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and" sheetId="9" state="visible" r:id="rId9"/>
    <sheet xmlns:r="http://schemas.openxmlformats.org/officeDocument/2006/relationships" name="New Accounting Guidance" sheetId="10" state="visible" r:id="rId10"/>
    <sheet xmlns:r="http://schemas.openxmlformats.org/officeDocument/2006/relationships" name="Acquisition of rag &amp; bone"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sheetId="15" state="visible" r:id="rId15"/>
    <sheet xmlns:r="http://schemas.openxmlformats.org/officeDocument/2006/relationships" name="Accrued Expenses and Other Curr" sheetId="16" state="visible" r:id="rId16"/>
    <sheet xmlns:r="http://schemas.openxmlformats.org/officeDocument/2006/relationships" name="Borrowings and Finance Lease Ob" sheetId="17" state="visible" r:id="rId17"/>
    <sheet xmlns:r="http://schemas.openxmlformats.org/officeDocument/2006/relationships" name="Lease Accounting" sheetId="18" state="visible" r:id="rId18"/>
    <sheet xmlns:r="http://schemas.openxmlformats.org/officeDocument/2006/relationships" name="Convertible Senior Notes and Re"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Defined Benefit Pla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avings Plans" sheetId="25" state="visible" r:id="rId25"/>
    <sheet xmlns:r="http://schemas.openxmlformats.org/officeDocument/2006/relationships" name="Segment Information" sheetId="26" state="visible" r:id="rId26"/>
    <sheet xmlns:r="http://schemas.openxmlformats.org/officeDocument/2006/relationships" name="Earnings Per Share" sheetId="27" state="visible" r:id="rId27"/>
    <sheet xmlns:r="http://schemas.openxmlformats.org/officeDocument/2006/relationships" name="Share-Based Compensation" sheetId="28" state="visible" r:id="rId28"/>
    <sheet xmlns:r="http://schemas.openxmlformats.org/officeDocument/2006/relationships" name="Fair Value Measurements" sheetId="29" state="visible" r:id="rId29"/>
    <sheet xmlns:r="http://schemas.openxmlformats.org/officeDocument/2006/relationships" name="Derivative Financial Instrument" sheetId="30" state="visible" r:id="rId30"/>
    <sheet xmlns:r="http://schemas.openxmlformats.org/officeDocument/2006/relationships" name="Share Repurchase Program" sheetId="31" state="visible" r:id="rId31"/>
    <sheet xmlns:r="http://schemas.openxmlformats.org/officeDocument/2006/relationships" name="Subsequent Events" sheetId="32" state="visible" r:id="rId32"/>
    <sheet xmlns:r="http://schemas.openxmlformats.org/officeDocument/2006/relationships" name="SCHEDULE II VALUATION AND QUALI"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Description of the Business a_2" sheetId="38" state="visible" r:id="rId38"/>
    <sheet xmlns:r="http://schemas.openxmlformats.org/officeDocument/2006/relationships" name="Description of the Business a_3" sheetId="39" state="visible" r:id="rId39"/>
    <sheet xmlns:r="http://schemas.openxmlformats.org/officeDocument/2006/relationships" name="Acquisition of rag &amp; bone (Tabl" sheetId="40" state="visible" r:id="rId40"/>
    <sheet xmlns:r="http://schemas.openxmlformats.org/officeDocument/2006/relationships" name="Accounts Receivable (Tables)" sheetId="41" state="visible" r:id="rId41"/>
    <sheet xmlns:r="http://schemas.openxmlformats.org/officeDocument/2006/relationships" name="Inventories (Tables)" sheetId="42" state="visible" r:id="rId42"/>
    <sheet xmlns:r="http://schemas.openxmlformats.org/officeDocument/2006/relationships" name="Property and Equipment (Tables)" sheetId="43" state="visible" r:id="rId43"/>
    <sheet xmlns:r="http://schemas.openxmlformats.org/officeDocument/2006/relationships" name="Goodwill (Tables)" sheetId="44" state="visible" r:id="rId44"/>
    <sheet xmlns:r="http://schemas.openxmlformats.org/officeDocument/2006/relationships" name="Accrued Expenses and Other Cu_2" sheetId="45" state="visible" r:id="rId45"/>
    <sheet xmlns:r="http://schemas.openxmlformats.org/officeDocument/2006/relationships" name="Borrowings and Finance Lease _2" sheetId="46" state="visible" r:id="rId46"/>
    <sheet xmlns:r="http://schemas.openxmlformats.org/officeDocument/2006/relationships" name="Lease Accounting (Tables)" sheetId="47" state="visible" r:id="rId47"/>
    <sheet xmlns:r="http://schemas.openxmlformats.org/officeDocument/2006/relationships" name="Convertible Senior Notes and _2" sheetId="48" state="visible" r:id="rId48"/>
    <sheet xmlns:r="http://schemas.openxmlformats.org/officeDocument/2006/relationships" name="Stockholders' Equity (Tables)" sheetId="49" state="visible" r:id="rId49"/>
    <sheet xmlns:r="http://schemas.openxmlformats.org/officeDocument/2006/relationships" name="Income Taxes (Tables)" sheetId="50" state="visible" r:id="rId50"/>
    <sheet xmlns:r="http://schemas.openxmlformats.org/officeDocument/2006/relationships" name="Defined Benefit Plans (Tables)" sheetId="51" state="visible" r:id="rId51"/>
    <sheet xmlns:r="http://schemas.openxmlformats.org/officeDocument/2006/relationships" name="Commitments and Contingencies (" sheetId="52" state="visible" r:id="rId52"/>
    <sheet xmlns:r="http://schemas.openxmlformats.org/officeDocument/2006/relationships" name="Segment Information (Tables)" sheetId="53" state="visible" r:id="rId53"/>
    <sheet xmlns:r="http://schemas.openxmlformats.org/officeDocument/2006/relationships" name="Earnings Per Share (Tables)" sheetId="54" state="visible" r:id="rId54"/>
    <sheet xmlns:r="http://schemas.openxmlformats.org/officeDocument/2006/relationships" name="Share-Based Compensation (Table" sheetId="55" state="visible" r:id="rId55"/>
    <sheet xmlns:r="http://schemas.openxmlformats.org/officeDocument/2006/relationships" name="Fair Value Measurements (Tables" sheetId="56" state="visible" r:id="rId56"/>
    <sheet xmlns:r="http://schemas.openxmlformats.org/officeDocument/2006/relationships" name="Derivative Financial Instrume_2" sheetId="57" state="visible" r:id="rId57"/>
    <sheet xmlns:r="http://schemas.openxmlformats.org/officeDocument/2006/relationships" name="Description of the Business a_4" sheetId="58" state="visible" r:id="rId58"/>
    <sheet xmlns:r="http://schemas.openxmlformats.org/officeDocument/2006/relationships" name="Description of the Business a_5" sheetId="59" state="visible" r:id="rId59"/>
    <sheet xmlns:r="http://schemas.openxmlformats.org/officeDocument/2006/relationships" name="Description of the Business a_6" sheetId="60" state="visible" r:id="rId60"/>
    <sheet xmlns:r="http://schemas.openxmlformats.org/officeDocument/2006/relationships" name="Description of the Business a_7" sheetId="61" state="visible" r:id="rId61"/>
    <sheet xmlns:r="http://schemas.openxmlformats.org/officeDocument/2006/relationships" name="Description of the Business a_8" sheetId="62" state="visible" r:id="rId62"/>
    <sheet xmlns:r="http://schemas.openxmlformats.org/officeDocument/2006/relationships" name="Description of the Business a_9" sheetId="63" state="visible" r:id="rId63"/>
    <sheet xmlns:r="http://schemas.openxmlformats.org/officeDocument/2006/relationships" name="Description of the Business _10" sheetId="64" state="visible" r:id="rId64"/>
    <sheet xmlns:r="http://schemas.openxmlformats.org/officeDocument/2006/relationships" name="Description of the Business _11" sheetId="65" state="visible" r:id="rId65"/>
    <sheet xmlns:r="http://schemas.openxmlformats.org/officeDocument/2006/relationships" name="Description of the Business _12" sheetId="66" state="visible" r:id="rId66"/>
    <sheet xmlns:r="http://schemas.openxmlformats.org/officeDocument/2006/relationships" name="Description of the Business _13" sheetId="67" state="visible" r:id="rId67"/>
    <sheet xmlns:r="http://schemas.openxmlformats.org/officeDocument/2006/relationships" name="Description of the Business _14" sheetId="68" state="visible" r:id="rId68"/>
    <sheet xmlns:r="http://schemas.openxmlformats.org/officeDocument/2006/relationships" name="Description of the Business _15" sheetId="69" state="visible" r:id="rId69"/>
    <sheet xmlns:r="http://schemas.openxmlformats.org/officeDocument/2006/relationships" name="Acquisition of rag &amp; bone - Nar" sheetId="70" state="visible" r:id="rId70"/>
    <sheet xmlns:r="http://schemas.openxmlformats.org/officeDocument/2006/relationships" name="Acquisition of rag &amp; bone - Sch" sheetId="71" state="visible" r:id="rId71"/>
    <sheet xmlns:r="http://schemas.openxmlformats.org/officeDocument/2006/relationships" name="Acquisition of rag &amp; bone - S_2" sheetId="72" state="visible" r:id="rId72"/>
    <sheet xmlns:r="http://schemas.openxmlformats.org/officeDocument/2006/relationships" name="Accounts Receivable (Details)" sheetId="73" state="visible" r:id="rId73"/>
    <sheet xmlns:r="http://schemas.openxmlformats.org/officeDocument/2006/relationships" name="Inventories (Details)" sheetId="74" state="visible" r:id="rId74"/>
    <sheet xmlns:r="http://schemas.openxmlformats.org/officeDocument/2006/relationships" name="Property and Equipment - Schedu" sheetId="75" state="visible" r:id="rId75"/>
    <sheet xmlns:r="http://schemas.openxmlformats.org/officeDocument/2006/relationships" name="Property and Equipment - Narrat" sheetId="76" state="visible" r:id="rId76"/>
    <sheet xmlns:r="http://schemas.openxmlformats.org/officeDocument/2006/relationships" name="Goodwill (Details)" sheetId="77" state="visible" r:id="rId77"/>
    <sheet xmlns:r="http://schemas.openxmlformats.org/officeDocument/2006/relationships" name="Accrued Expenses and Other Cu_3" sheetId="78" state="visible" r:id="rId78"/>
    <sheet xmlns:r="http://schemas.openxmlformats.org/officeDocument/2006/relationships" name="Borrowings and Finance Lease _3" sheetId="79" state="visible" r:id="rId79"/>
    <sheet xmlns:r="http://schemas.openxmlformats.org/officeDocument/2006/relationships" name="Borrowings and Finance Lease _4" sheetId="80" state="visible" r:id="rId80"/>
    <sheet xmlns:r="http://schemas.openxmlformats.org/officeDocument/2006/relationships" name="Borrowings and Finance Lease _5" sheetId="81" state="visible" r:id="rId81"/>
    <sheet xmlns:r="http://schemas.openxmlformats.org/officeDocument/2006/relationships" name="Borrowings and Finance Lease _6" sheetId="82" state="visible" r:id="rId82"/>
    <sheet xmlns:r="http://schemas.openxmlformats.org/officeDocument/2006/relationships" name="Borrowings and Finance Lease _7" sheetId="83" state="visible" r:id="rId83"/>
    <sheet xmlns:r="http://schemas.openxmlformats.org/officeDocument/2006/relationships" name="Borrowings and Finance Lease _8" sheetId="84" state="visible" r:id="rId84"/>
    <sheet xmlns:r="http://schemas.openxmlformats.org/officeDocument/2006/relationships" name="Lease Accounting - Narrative (D" sheetId="85" state="visible" r:id="rId85"/>
    <sheet xmlns:r="http://schemas.openxmlformats.org/officeDocument/2006/relationships" name="Lease Accounting - Schedule of " sheetId="86" state="visible" r:id="rId86"/>
    <sheet xmlns:r="http://schemas.openxmlformats.org/officeDocument/2006/relationships" name="Lease Accounting - Schedule o_2" sheetId="87" state="visible" r:id="rId87"/>
    <sheet xmlns:r="http://schemas.openxmlformats.org/officeDocument/2006/relationships" name="Lease Accounting - Schedule o_3" sheetId="88" state="visible" r:id="rId88"/>
    <sheet xmlns:r="http://schemas.openxmlformats.org/officeDocument/2006/relationships" name="Lease Accounting - Schedule o_4" sheetId="89" state="visible" r:id="rId89"/>
    <sheet xmlns:r="http://schemas.openxmlformats.org/officeDocument/2006/relationships" name="Lease Accounting - Schedule o_5" sheetId="90" state="visible" r:id="rId90"/>
    <sheet xmlns:r="http://schemas.openxmlformats.org/officeDocument/2006/relationships" name="Convertible Senior Notes and _3" sheetId="91" state="visible" r:id="rId91"/>
    <sheet xmlns:r="http://schemas.openxmlformats.org/officeDocument/2006/relationships" name="Convertible Senior Notes and _4" sheetId="92" state="visible" r:id="rId92"/>
    <sheet xmlns:r="http://schemas.openxmlformats.org/officeDocument/2006/relationships" name="Convertible Senior Notes and _5" sheetId="93" state="visible" r:id="rId93"/>
    <sheet xmlns:r="http://schemas.openxmlformats.org/officeDocument/2006/relationships" name="Convertible Senior Notes and _6" sheetId="94" state="visible" r:id="rId94"/>
    <sheet xmlns:r="http://schemas.openxmlformats.org/officeDocument/2006/relationships" name="Stockholders' Equity - Schedule" sheetId="95" state="visible" r:id="rId95"/>
    <sheet xmlns:r="http://schemas.openxmlformats.org/officeDocument/2006/relationships" name="Stockholders' Equity - Narrativ" sheetId="96" state="visible" r:id="rId96"/>
    <sheet xmlns:r="http://schemas.openxmlformats.org/officeDocument/2006/relationships" name="Stockholders' Equity - Schedu_2" sheetId="97" state="visible" r:id="rId97"/>
    <sheet xmlns:r="http://schemas.openxmlformats.org/officeDocument/2006/relationships" name="Stockholders' Equity - Schedu_3" sheetId="98" state="visible" r:id="rId98"/>
    <sheet xmlns:r="http://schemas.openxmlformats.org/officeDocument/2006/relationships" name="Income Taxes - Narrative (Detai" sheetId="99" state="visible" r:id="rId99"/>
    <sheet xmlns:r="http://schemas.openxmlformats.org/officeDocument/2006/relationships" name="Income Taxes - Schedule of Inco" sheetId="100" state="visible" r:id="rId100"/>
    <sheet xmlns:r="http://schemas.openxmlformats.org/officeDocument/2006/relationships" name="Income Taxes - Schedule of Effe" sheetId="101" state="visible" r:id="rId101"/>
    <sheet xmlns:r="http://schemas.openxmlformats.org/officeDocument/2006/relationships" name="Income Taxes - Schedule of Tota" sheetId="102" state="visible" r:id="rId102"/>
    <sheet xmlns:r="http://schemas.openxmlformats.org/officeDocument/2006/relationships" name="Income Taxes - Schedule of Tax " sheetId="103" state="visible" r:id="rId103"/>
    <sheet xmlns:r="http://schemas.openxmlformats.org/officeDocument/2006/relationships" name="Income Taxes - Schedule of Earn" sheetId="104" state="visible" r:id="rId104"/>
    <sheet xmlns:r="http://schemas.openxmlformats.org/officeDocument/2006/relationships" name="Income Taxes - Schedule of Defe" sheetId="105" state="visible" r:id="rId105"/>
    <sheet xmlns:r="http://schemas.openxmlformats.org/officeDocument/2006/relationships" name="Income Taxes - Schedule of Unre" sheetId="106" state="visible" r:id="rId106"/>
    <sheet xmlns:r="http://schemas.openxmlformats.org/officeDocument/2006/relationships" name="Defined Benefit Plans - Narrati" sheetId="107" state="visible" r:id="rId107"/>
    <sheet xmlns:r="http://schemas.openxmlformats.org/officeDocument/2006/relationships" name="Defined Benefit Plans - Schedul" sheetId="108" state="visible" r:id="rId108"/>
    <sheet xmlns:r="http://schemas.openxmlformats.org/officeDocument/2006/relationships" name="Defined Benefit Plans - Sched_2" sheetId="109" state="visible" r:id="rId109"/>
    <sheet xmlns:r="http://schemas.openxmlformats.org/officeDocument/2006/relationships" name="Defined Benefit Plans - Sched_3" sheetId="110" state="visible" r:id="rId110"/>
    <sheet xmlns:r="http://schemas.openxmlformats.org/officeDocument/2006/relationships" name="Related Party Transactions (Det"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Commitments and Contingencies_4" sheetId="115" state="visible" r:id="rId115"/>
    <sheet xmlns:r="http://schemas.openxmlformats.org/officeDocument/2006/relationships" name="Savings Plans (Details)" sheetId="116" state="visible" r:id="rId116"/>
    <sheet xmlns:r="http://schemas.openxmlformats.org/officeDocument/2006/relationships" name="Segment Information - Schedule " sheetId="117" state="visible" r:id="rId117"/>
    <sheet xmlns:r="http://schemas.openxmlformats.org/officeDocument/2006/relationships" name="Segment Information - Schedul_2" sheetId="118" state="visible" r:id="rId118"/>
    <sheet xmlns:r="http://schemas.openxmlformats.org/officeDocument/2006/relationships" name="Segment Information - Schedul_3" sheetId="119" state="visible" r:id="rId119"/>
    <sheet xmlns:r="http://schemas.openxmlformats.org/officeDocument/2006/relationships" name="Earnings Per Share - Schedule o" sheetId="120" state="visible" r:id="rId120"/>
    <sheet xmlns:r="http://schemas.openxmlformats.org/officeDocument/2006/relationships" name="Earnings Per Share- Schedule of" sheetId="121" state="visible" r:id="rId121"/>
    <sheet xmlns:r="http://schemas.openxmlformats.org/officeDocument/2006/relationships" name="Earnings Per Share - Narrative " sheetId="122" state="visible" r:id="rId122"/>
    <sheet xmlns:r="http://schemas.openxmlformats.org/officeDocument/2006/relationships" name="Share-Based Compensation - Shar" sheetId="123" state="visible" r:id="rId123"/>
    <sheet xmlns:r="http://schemas.openxmlformats.org/officeDocument/2006/relationships" name="Share-Based Compensation - Sche" sheetId="124" state="visible" r:id="rId124"/>
    <sheet xmlns:r="http://schemas.openxmlformats.org/officeDocument/2006/relationships" name="Share-Based Compensation - Sc_2" sheetId="125" state="visible" r:id="rId125"/>
    <sheet xmlns:r="http://schemas.openxmlformats.org/officeDocument/2006/relationships" name="Share-Based Compensation - Stoc" sheetId="126" state="visible" r:id="rId126"/>
    <sheet xmlns:r="http://schemas.openxmlformats.org/officeDocument/2006/relationships" name="Share-Based Compensation - Sc_3" sheetId="127" state="visible" r:id="rId127"/>
    <sheet xmlns:r="http://schemas.openxmlformats.org/officeDocument/2006/relationships" name="Share-Based Compensation - Sc_4" sheetId="128" state="visible" r:id="rId128"/>
    <sheet xmlns:r="http://schemas.openxmlformats.org/officeDocument/2006/relationships" name="Share-Based Compensation - St_2" sheetId="129" state="visible" r:id="rId129"/>
    <sheet xmlns:r="http://schemas.openxmlformats.org/officeDocument/2006/relationships" name="Fair Value Measurements - Sched" sheetId="130" state="visible" r:id="rId130"/>
    <sheet xmlns:r="http://schemas.openxmlformats.org/officeDocument/2006/relationships" name="Fair Value Measurements - Narra" sheetId="131" state="visible" r:id="rId131"/>
    <sheet xmlns:r="http://schemas.openxmlformats.org/officeDocument/2006/relationships" name="Fair Value Measurements - Sch_2" sheetId="132" state="visible" r:id="rId132"/>
    <sheet xmlns:r="http://schemas.openxmlformats.org/officeDocument/2006/relationships" name="Fair Value Measurements - Sch_3" sheetId="133" state="visible" r:id="rId133"/>
    <sheet xmlns:r="http://schemas.openxmlformats.org/officeDocument/2006/relationships" name="Fair Value Measurements - Sch_4" sheetId="134" state="visible" r:id="rId134"/>
    <sheet xmlns:r="http://schemas.openxmlformats.org/officeDocument/2006/relationships" name="Derivative Financial Instrume_3" sheetId="135" state="visible" r:id="rId135"/>
    <sheet xmlns:r="http://schemas.openxmlformats.org/officeDocument/2006/relationships" name="Derivative Financial Instrume_4" sheetId="136" state="visible" r:id="rId136"/>
    <sheet xmlns:r="http://schemas.openxmlformats.org/officeDocument/2006/relationships" name="Derivative Financial Instrume_5" sheetId="137" state="visible" r:id="rId137"/>
    <sheet xmlns:r="http://schemas.openxmlformats.org/officeDocument/2006/relationships" name="Derivative Financial Instrume_6" sheetId="138" state="visible" r:id="rId138"/>
    <sheet xmlns:r="http://schemas.openxmlformats.org/officeDocument/2006/relationships" name="Derivative Financial Instrume_7" sheetId="139" state="visible" r:id="rId139"/>
    <sheet xmlns:r="http://schemas.openxmlformats.org/officeDocument/2006/relationships" name="Share Repurchase Program (Detai" sheetId="140" state="visible" r:id="rId140"/>
    <sheet xmlns:r="http://schemas.openxmlformats.org/officeDocument/2006/relationships" name="Subsequent Events (Details)" sheetId="141" state="visible" r:id="rId141"/>
    <sheet xmlns:r="http://schemas.openxmlformats.org/officeDocument/2006/relationships" name="SCHEDULE II VALUATION AND QUA_2" sheetId="142" state="visible" r:id="rId14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_(&quot;¥ &quot;#,##0_);_(&quot;¥ &quot;(#,##0)"/>
    <numFmt numFmtId="171" formatCode="_(&quot;$ &quot;#,##0.000_);_(&quot;$ &quot;(#,##0.000)"/>
    <numFmt numFmtId="172" formatCode="#,##0.0000000_);(#,##0.0000000)"/>
    <numFmt numFmtId="173" formatCode="_(&quot;$ &quot;#,##0.0000_);_(&quot;$ &quot;(#,##0.0000)"/>
    <numFmt numFmtId="174" formatCode="_(&quot;SFr &quot;#,##0.0_);_(&quot;SFr &quot;(#,##0.0)"/>
    <numFmt numFmtId="175" formatCode="#,##0.0_);(#,##0.0)"/>
    <numFmt numFmtId="176" formatCode="#,##0.000_);(#,##0.0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Feb. 01, 2025</t>
        </is>
      </c>
      <c r="C2" s="2" t="inlineStr">
        <is>
          <t>Apr. 04, 2025</t>
        </is>
      </c>
      <c r="D2" s="2" t="inlineStr">
        <is>
          <t>Aug. 02,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Current Fiscal Year End Date</t>
        </is>
      </c>
      <c r="B7" s="4" t="inlineStr">
        <is>
          <t>--02-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893</t>
        </is>
      </c>
      <c r="C9" s="4" t="inlineStr">
        <is>
          <t xml:space="preserve"> </t>
        </is>
      </c>
      <c r="D9" s="4" t="inlineStr">
        <is>
          <t xml:space="preserve"> </t>
        </is>
      </c>
    </row>
    <row r="10">
      <c r="A10" s="4" t="inlineStr">
        <is>
          <t>Entity Registrant Name</t>
        </is>
      </c>
      <c r="B10" s="4" t="inlineStr">
        <is>
          <t>GUES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3679695</t>
        </is>
      </c>
      <c r="C12" s="4" t="inlineStr">
        <is>
          <t xml:space="preserve"> </t>
        </is>
      </c>
      <c r="D12" s="4" t="inlineStr">
        <is>
          <t xml:space="preserve"> </t>
        </is>
      </c>
    </row>
    <row r="13">
      <c r="A13" s="4" t="inlineStr">
        <is>
          <t>Entity Address, Address Line One</t>
        </is>
      </c>
      <c r="B13" s="4" t="inlineStr">
        <is>
          <t>Strada Regina 44</t>
        </is>
      </c>
      <c r="C13" s="4" t="inlineStr">
        <is>
          <t xml:space="preserve"> </t>
        </is>
      </c>
      <c r="D13" s="4" t="inlineStr">
        <is>
          <t xml:space="preserve"> </t>
        </is>
      </c>
    </row>
    <row r="14">
      <c r="A14" s="4" t="inlineStr">
        <is>
          <t>Entity Address, City or Town</t>
        </is>
      </c>
      <c r="B14" s="4" t="inlineStr">
        <is>
          <t>Bioggio</t>
        </is>
      </c>
      <c r="C14" s="4" t="inlineStr">
        <is>
          <t xml:space="preserve"> </t>
        </is>
      </c>
      <c r="D14" s="4" t="inlineStr">
        <is>
          <t xml:space="preserve"> </t>
        </is>
      </c>
    </row>
    <row r="15">
      <c r="A15" s="4" t="inlineStr">
        <is>
          <t>Entity Address, Country</t>
        </is>
      </c>
      <c r="B15" s="4" t="inlineStr">
        <is>
          <t>CH</t>
        </is>
      </c>
      <c r="C15" s="4" t="inlineStr">
        <is>
          <t xml:space="preserve"> </t>
        </is>
      </c>
      <c r="D15" s="4" t="inlineStr">
        <is>
          <t xml:space="preserve"> </t>
        </is>
      </c>
    </row>
    <row r="16">
      <c r="A16" s="4" t="inlineStr">
        <is>
          <t>Entity Address, Postal Zip Code</t>
        </is>
      </c>
      <c r="B16" s="4" t="inlineStr">
        <is>
          <t>CH-6934</t>
        </is>
      </c>
      <c r="C16" s="4" t="inlineStr">
        <is>
          <t xml:space="preserve"> </t>
        </is>
      </c>
      <c r="D16" s="4" t="inlineStr">
        <is>
          <t xml:space="preserve"> </t>
        </is>
      </c>
    </row>
    <row r="17">
      <c r="A17" s="4" t="inlineStr">
        <is>
          <t>City Area Code</t>
        </is>
      </c>
      <c r="B17" s="4" t="inlineStr">
        <is>
          <t>213</t>
        </is>
      </c>
      <c r="C17" s="4" t="inlineStr">
        <is>
          <t xml:space="preserve"> </t>
        </is>
      </c>
      <c r="D17" s="4" t="inlineStr">
        <is>
          <t xml:space="preserve"> </t>
        </is>
      </c>
    </row>
    <row r="18">
      <c r="A18" s="4" t="inlineStr">
        <is>
          <t>Local Phone Number</t>
        </is>
      </c>
      <c r="B18" s="4" t="inlineStr">
        <is>
          <t>765-31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GE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69882711</v>
      </c>
    </row>
    <row r="33">
      <c r="A33" s="4" t="inlineStr">
        <is>
          <t>Entity Common Stock, Shares Outstanding</t>
        </is>
      </c>
      <c r="B33" s="4" t="inlineStr">
        <is>
          <t xml:space="preserve"> </t>
        </is>
      </c>
      <c r="C33" s="6" t="n">
        <v>51837569</v>
      </c>
      <c r="D33" s="4" t="inlineStr">
        <is>
          <t xml:space="preserve"> </t>
        </is>
      </c>
    </row>
    <row r="34">
      <c r="A34" s="4" t="inlineStr">
        <is>
          <t>Documents Incorporated by Reference</t>
        </is>
      </c>
      <c r="B34" s="4" t="inlineStr">
        <is>
          <t>Portions of the proxy statement for the registrant’s 2025 Annual Meeting of Stockholders, which will be filed not later than 120 days after the end of our fiscal year, are incorporated by reference into Part III herein.</t>
        </is>
      </c>
      <c r="C34" s="4" t="inlineStr">
        <is>
          <t xml:space="preserve"> </t>
        </is>
      </c>
      <c r="D34" s="4" t="inlineStr">
        <is>
          <t xml:space="preserve"> </t>
        </is>
      </c>
    </row>
    <row r="35">
      <c r="A35" s="4" t="inlineStr">
        <is>
          <t>Entity Central Index Key</t>
        </is>
      </c>
      <c r="B35" s="4" t="inlineStr">
        <is>
          <t>000091246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5</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12 Months Ended</t>
        </is>
      </c>
    </row>
    <row r="2">
      <c r="B2" s="2" t="inlineStr">
        <is>
          <t>Feb. 01, 2025</t>
        </is>
      </c>
    </row>
    <row r="3">
      <c r="A3" s="3" t="inlineStr">
        <is>
          <t>Accounting Standards Update and Change in Accounting Principle [Abstract]</t>
        </is>
      </c>
      <c r="B3" s="4" t="inlineStr">
        <is>
          <t xml:space="preserve"> </t>
        </is>
      </c>
    </row>
    <row r="4">
      <c r="A4" s="4" t="inlineStr">
        <is>
          <t>New Accounting Guidance</t>
        </is>
      </c>
      <c r="B4" s="4" t="inlineStr">
        <is>
          <t>New Accounting Guidance Recently Adopted Accounting Guidance Common Control Arrangements In March 2023, the Financial Accounting Standards Board (“FASB”) issued authoritative guidance to amend certain provisions of Accounting Standards Codification (“ASC”) 842 that apply to arrangements between related parties under common control. The amendment requires leasehold improvements associated with common control leases to be amortized over the useful life to the common control group and requires certain disclosures when the lease term is shorter than the useful life of the asset. This Accounting Standards Update (“ASU”) is effective for fiscal years beginning after December 15, 2023, including interim periods within those fiscal years. The Company adopted this guidance during the first quarter of fiscal 2025 and determined that it had no material impact on the Company’s consolidated financial position, results of operations or cash flows. Joint Venture Formations In August 2023, the FASB issued authoritative guidance regarding the initial measurement of joint ventures. Upon formation, a joint venture is required to recognize and initially measure its assets and liabilities at fair value. The new guidance is applicable to joint ventures with a formation date on or after January 1, 2025. The Company will apply this guidance in future reporting periods to any future arrangements that meet the definition of a joint venture. Segment Reporting In November 2023, the FASB issued authoritative guidance which modifies the disclosure requirements of reportable segments. This guidance is designed to improve reportable segment disclosure requirements, primarily through enhanced disclosures of significant segment expenses. This ASU is effective for fiscal years beginning after December 15, 2023, and for interim periods beginning after December 15, 2024. The Company adopted the new disclosure requirements for the annual period ended February 1, 2025. Refer to Note 18 - Segment Information for the Company’s enhanced disclosures on segment reporting. Recently Issued Accounting Guidance Income Tax Disclosures In December 2023, the FASB issued authoritative guidance to enhance the transparency and decision usefulness of income tax disclosures. The additional disclosures required by this update are related to the effective tax rate reconciliation and income taxes paid by jurisdiction. This ASU is effective for annual periods beginning after December 15, 2024. The Company is currently evaluating the impact this guidance will have on its consolidated financial statements. Expense Disaggregation In November 2024, the FASB issued authoritative guidance regarding expense disaggregation disclosures. The guidance requires interim and annual disclosure, within the notes to the Company’s financial statements, of (a) purchases of inventory, (b) employee compensation, (c) depreciation, and (d) intangible asset amortization included in each relevant expense caption presented on the face of the income statement within continuing operations. The requirements also include: (1) inclusion of certain amounts that are already required to be disclosed under current GAAP in the same disclosure as the other disaggregation requirements, (2) a qualitative description of the amounts remaining in relevant expense captions that are not separately disaggregated quantitatively and (3) disclosure of the total amount of selling expenses and, in annual reporting periods, an entity’s definition of selling expenses. The new guidance is effective for annual reporting periods beginning after December 15, 2026, and interim reporting periods beginning after December 15, 2027. Early adoption is permitted. The Company is currently evaluating the impact this guidance will have on its consolidated financial statements. Debt with Conversion and Other Options In November 2024, the FASB issued authoritative guidance regarding debt with conversion and other options. This ASU clarifies the requirements for determining whether certain settlements of convertible debt instruments should be accounted for as an induced conversion (instead of a debt extinguishment) and is effective for annual reporting periods beginning after December 15, 2024 and interim reporting periods within those annual periods. Early adoption is permitted for all entities that have adopted the amendments in ASU 2020-06. The new guidance can be applied on either a prospective or a retrospective basis. The Company will apply this guidance in future reporting periods to any future settlements of convertible debt instruments that occur after the effective date of the guid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Feb. 01, 2025</t>
        </is>
      </c>
      <c r="C2" s="2" t="inlineStr">
        <is>
          <t>Feb. 03, 2024</t>
        </is>
      </c>
      <c r="D2" s="2" t="inlineStr">
        <is>
          <t>Jan. 28, 2023</t>
        </is>
      </c>
    </row>
    <row r="3">
      <c r="A3" s="3" t="inlineStr">
        <is>
          <t>Federal:</t>
        </is>
      </c>
      <c r="B3" s="4" t="inlineStr">
        <is>
          <t xml:space="preserve"> </t>
        </is>
      </c>
      <c r="C3" s="4" t="inlineStr">
        <is>
          <t xml:space="preserve"> </t>
        </is>
      </c>
      <c r="D3" s="4" t="inlineStr">
        <is>
          <t xml:space="preserve"> </t>
        </is>
      </c>
    </row>
    <row r="4">
      <c r="A4" s="4" t="inlineStr">
        <is>
          <t>Current</t>
        </is>
      </c>
      <c r="B4" s="5" t="n">
        <v>-19879</v>
      </c>
      <c r="C4" s="5" t="n">
        <v>7876</v>
      </c>
      <c r="D4" s="5" t="n">
        <v>8</v>
      </c>
    </row>
    <row r="5">
      <c r="A5" s="4" t="inlineStr">
        <is>
          <t>Deferred</t>
        </is>
      </c>
      <c r="B5" s="6" t="n">
        <v>-4130</v>
      </c>
      <c r="C5" s="6" t="n">
        <v>2270</v>
      </c>
      <c r="D5" s="6" t="n">
        <v>10577</v>
      </c>
    </row>
    <row r="6">
      <c r="A6" s="3" t="inlineStr">
        <is>
          <t>State:</t>
        </is>
      </c>
      <c r="B6" s="4" t="inlineStr">
        <is>
          <t xml:space="preserve"> </t>
        </is>
      </c>
      <c r="C6" s="4" t="inlineStr">
        <is>
          <t xml:space="preserve"> </t>
        </is>
      </c>
      <c r="D6" s="4" t="inlineStr">
        <is>
          <t xml:space="preserve"> </t>
        </is>
      </c>
    </row>
    <row r="7">
      <c r="A7" s="4" t="inlineStr">
        <is>
          <t>Current</t>
        </is>
      </c>
      <c r="B7" s="6" t="n">
        <v>1238</v>
      </c>
      <c r="C7" s="6" t="n">
        <v>1546</v>
      </c>
      <c r="D7" s="6" t="n">
        <v>-1963</v>
      </c>
    </row>
    <row r="8">
      <c r="A8" s="4" t="inlineStr">
        <is>
          <t>Deferred</t>
        </is>
      </c>
      <c r="B8" s="6" t="n">
        <v>-805</v>
      </c>
      <c r="C8" s="6" t="n">
        <v>1211</v>
      </c>
      <c r="D8" s="6" t="n">
        <v>85</v>
      </c>
    </row>
    <row r="9">
      <c r="A9" s="3" t="inlineStr">
        <is>
          <t>Foreign:</t>
        </is>
      </c>
      <c r="B9" s="4" t="inlineStr">
        <is>
          <t xml:space="preserve"> </t>
        </is>
      </c>
      <c r="C9" s="4" t="inlineStr">
        <is>
          <t xml:space="preserve"> </t>
        </is>
      </c>
      <c r="D9" s="4" t="inlineStr">
        <is>
          <t xml:space="preserve"> </t>
        </is>
      </c>
    </row>
    <row r="10">
      <c r="A10" s="4" t="inlineStr">
        <is>
          <t>Current</t>
        </is>
      </c>
      <c r="B10" s="6" t="n">
        <v>23428</v>
      </c>
      <c r="C10" s="6" t="n">
        <v>30071</v>
      </c>
      <c r="D10" s="6" t="n">
        <v>28844</v>
      </c>
    </row>
    <row r="11">
      <c r="A11" s="4" t="inlineStr">
        <is>
          <t>Deferred</t>
        </is>
      </c>
      <c r="B11" s="6" t="n">
        <v>9843</v>
      </c>
      <c r="C11" s="6" t="n">
        <v>-17556</v>
      </c>
      <c r="D11" s="6" t="n">
        <v>-1049</v>
      </c>
    </row>
    <row r="12">
      <c r="A12" s="4" t="inlineStr">
        <is>
          <t>Total</t>
        </is>
      </c>
      <c r="B12" s="5" t="n">
        <v>9695</v>
      </c>
      <c r="C12" s="5" t="n">
        <v>25418</v>
      </c>
      <c r="D12" s="5" t="n">
        <v>36502</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Effective Income Tax Rate Reconciliation (Details) - USD ($) $ in Millions</t>
        </is>
      </c>
      <c r="B1" s="2" t="inlineStr">
        <is>
          <t>12 Months Ended</t>
        </is>
      </c>
    </row>
    <row r="2">
      <c r="B2" s="2" t="inlineStr">
        <is>
          <t>Feb. 01, 2025</t>
        </is>
      </c>
      <c r="C2" s="2" t="inlineStr">
        <is>
          <t>Feb. 03, 2024</t>
        </is>
      </c>
      <c r="D2" s="2" t="inlineStr">
        <is>
          <t>Jan. 28, 2023</t>
        </is>
      </c>
      <c r="E2" s="2" t="inlineStr">
        <is>
          <t>Jan. 29, 2022</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Computed “expected” tax rate</t>
        </is>
      </c>
      <c r="B4" s="8" t="n">
        <v>0.21</v>
      </c>
      <c r="C4" s="8" t="n">
        <v>0.21</v>
      </c>
      <c r="D4" s="8" t="n">
        <v>0.21</v>
      </c>
      <c r="E4" s="4" t="inlineStr">
        <is>
          <t xml:space="preserve"> </t>
        </is>
      </c>
    </row>
    <row r="5">
      <c r="A5" s="4" t="inlineStr">
        <is>
          <t>State taxes, net of federal benefit</t>
        </is>
      </c>
      <c r="B5" s="9" t="n">
        <v>0.06900000000000001</v>
      </c>
      <c r="C5" s="9" t="n">
        <v>0.007</v>
      </c>
      <c r="D5" s="9" t="n">
        <v>0.011</v>
      </c>
      <c r="E5" s="4" t="inlineStr">
        <is>
          <t xml:space="preserve"> </t>
        </is>
      </c>
    </row>
    <row r="6">
      <c r="A6" s="4" t="inlineStr">
        <is>
          <t>Non-deductible permanent differences</t>
        </is>
      </c>
      <c r="B6" s="9" t="n">
        <v>0.125</v>
      </c>
      <c r="C6" s="4" t="inlineStr">
        <is>
          <t>(1.10%)</t>
        </is>
      </c>
      <c r="D6" s="9" t="n">
        <v>0.016</v>
      </c>
      <c r="E6" s="4" t="inlineStr">
        <is>
          <t xml:space="preserve"> </t>
        </is>
      </c>
    </row>
    <row r="7">
      <c r="A7" s="4" t="inlineStr">
        <is>
          <t>GILTI</t>
        </is>
      </c>
      <c r="B7" s="9" t="n">
        <v>0.035</v>
      </c>
      <c r="C7" s="9" t="n">
        <v>0.022</v>
      </c>
      <c r="D7" s="9" t="n">
        <v>0.024</v>
      </c>
      <c r="E7" s="4" t="inlineStr">
        <is>
          <t xml:space="preserve"> </t>
        </is>
      </c>
    </row>
    <row r="8">
      <c r="A8" s="4" t="inlineStr">
        <is>
          <t>Non-U.S. tax expense versus U.S. federal statutory tax rate</t>
        </is>
      </c>
      <c r="B8" s="9" t="n">
        <v>0.023</v>
      </c>
      <c r="C8" s="4" t="inlineStr">
        <is>
          <t>(2.70%)</t>
        </is>
      </c>
      <c r="D8" s="4" t="inlineStr">
        <is>
          <t>(4.80%)</t>
        </is>
      </c>
      <c r="E8" s="4" t="inlineStr">
        <is>
          <t xml:space="preserve"> </t>
        </is>
      </c>
    </row>
    <row r="9">
      <c r="A9" s="4" t="inlineStr">
        <is>
          <t>Subpart F Income</t>
        </is>
      </c>
      <c r="B9" s="9" t="n">
        <v>0.003</v>
      </c>
      <c r="C9" s="9" t="n">
        <v>0.002</v>
      </c>
      <c r="D9" s="8" t="n">
        <v>0</v>
      </c>
      <c r="E9" s="4" t="inlineStr">
        <is>
          <t xml:space="preserve"> </t>
        </is>
      </c>
    </row>
    <row r="10">
      <c r="A10" s="4" t="inlineStr">
        <is>
          <t>Unrecognized tax liabilities</t>
        </is>
      </c>
      <c r="B10" s="9" t="n">
        <v>0.002</v>
      </c>
      <c r="C10" s="9" t="n">
        <v>0.007</v>
      </c>
      <c r="D10" s="9" t="n">
        <v>0.025</v>
      </c>
      <c r="E10" s="4" t="inlineStr">
        <is>
          <t xml:space="preserve"> </t>
        </is>
      </c>
    </row>
    <row r="11">
      <c r="A11" s="4" t="inlineStr">
        <is>
          <t>Intra-entity intellectual property transfer tax rate difference</t>
        </is>
      </c>
      <c r="B11" s="8" t="n">
        <v>0</v>
      </c>
      <c r="C11" s="9" t="n">
        <v>0.031</v>
      </c>
      <c r="D11" s="8" t="n">
        <v>0</v>
      </c>
      <c r="E11" s="4" t="inlineStr">
        <is>
          <t xml:space="preserve"> </t>
        </is>
      </c>
    </row>
    <row r="12">
      <c r="A12" s="4" t="inlineStr">
        <is>
          <t>Tax settlements</t>
        </is>
      </c>
      <c r="B12" s="8" t="n">
        <v>0</v>
      </c>
      <c r="C12" s="9" t="n">
        <v>0.003</v>
      </c>
      <c r="D12" s="8" t="n">
        <v>0</v>
      </c>
      <c r="E12" s="4" t="inlineStr">
        <is>
          <t xml:space="preserve"> </t>
        </is>
      </c>
    </row>
    <row r="13">
      <c r="A13" s="4" t="inlineStr">
        <is>
          <t>Basis step up</t>
        </is>
      </c>
      <c r="B13" s="8" t="n">
        <v>0</v>
      </c>
      <c r="C13" s="4" t="inlineStr">
        <is>
          <t>(13.60%)</t>
        </is>
      </c>
      <c r="D13" s="8" t="n">
        <v>0</v>
      </c>
      <c r="E13" s="4" t="inlineStr">
        <is>
          <t xml:space="preserve"> </t>
        </is>
      </c>
    </row>
    <row r="14">
      <c r="A14" s="4" t="inlineStr">
        <is>
          <t>Valuation reserve</t>
        </is>
      </c>
      <c r="B14" s="8" t="n">
        <v>0</v>
      </c>
      <c r="C14" s="9" t="n">
        <v>0.002</v>
      </c>
      <c r="D14" s="4" t="inlineStr">
        <is>
          <t>(4.00%)</t>
        </is>
      </c>
      <c r="E14" s="4" t="inlineStr">
        <is>
          <t xml:space="preserve"> </t>
        </is>
      </c>
    </row>
    <row r="15">
      <c r="A15" s="4" t="inlineStr">
        <is>
          <t>Share-based compensation</t>
        </is>
      </c>
      <c r="B15" s="4" t="inlineStr">
        <is>
          <t>(0.80%)</t>
        </is>
      </c>
      <c r="C15" s="4" t="inlineStr">
        <is>
          <t>(0.20%)</t>
        </is>
      </c>
      <c r="D15" s="4" t="inlineStr">
        <is>
          <t>(0.20%)</t>
        </is>
      </c>
      <c r="E15" s="4" t="inlineStr">
        <is>
          <t xml:space="preserve"> </t>
        </is>
      </c>
    </row>
    <row r="16">
      <c r="A16" s="4" t="inlineStr">
        <is>
          <t>Prior year income tax adjustments</t>
        </is>
      </c>
      <c r="B16" s="4" t="inlineStr">
        <is>
          <t>(3.80%)</t>
        </is>
      </c>
      <c r="C16" s="4" t="inlineStr">
        <is>
          <t>(0.80%)</t>
        </is>
      </c>
      <c r="D16" s="4" t="inlineStr">
        <is>
          <t>(1.20%)</t>
        </is>
      </c>
      <c r="E16" s="4" t="inlineStr">
        <is>
          <t xml:space="preserve"> </t>
        </is>
      </c>
    </row>
    <row r="17">
      <c r="A17" s="4" t="inlineStr">
        <is>
          <t>Tax Reform - repatriation tax adjustment</t>
        </is>
      </c>
      <c r="B17" s="4" t="inlineStr">
        <is>
          <t>(30.50%)</t>
        </is>
      </c>
      <c r="C17" s="9" t="n">
        <v>0.004</v>
      </c>
      <c r="D17" s="9" t="n">
        <v>0.004</v>
      </c>
      <c r="E17" s="4" t="inlineStr">
        <is>
          <t xml:space="preserve"> </t>
        </is>
      </c>
    </row>
    <row r="18">
      <c r="A18" s="4" t="inlineStr">
        <is>
          <t>Other, net</t>
        </is>
      </c>
      <c r="B18" s="9" t="n">
        <v>0.004</v>
      </c>
      <c r="C18" s="9" t="n">
        <v>0.004</v>
      </c>
      <c r="D18" s="4" t="inlineStr">
        <is>
          <t>(0.40%)</t>
        </is>
      </c>
      <c r="E18" s="4" t="inlineStr">
        <is>
          <t xml:space="preserve"> </t>
        </is>
      </c>
    </row>
    <row r="19">
      <c r="A19" s="4" t="inlineStr">
        <is>
          <t>Effective income tax rate</t>
        </is>
      </c>
      <c r="B19" s="8" t="n">
        <v>0.12</v>
      </c>
      <c r="C19" s="9" t="n">
        <v>0.108</v>
      </c>
      <c r="D19" s="9" t="n">
        <v>0.184</v>
      </c>
      <c r="E19" s="4" t="inlineStr">
        <is>
          <t xml:space="preserve"> </t>
        </is>
      </c>
    </row>
    <row r="20">
      <c r="A20" s="4" t="inlineStr">
        <is>
          <t>Intellectual property sales tax rate difference, amount</t>
        </is>
      </c>
      <c r="B20" s="4" t="inlineStr">
        <is>
          <t xml:space="preserve"> </t>
        </is>
      </c>
      <c r="C20" s="5" t="n">
        <v>11</v>
      </c>
      <c r="D20" s="4" t="inlineStr">
        <is>
          <t xml:space="preserve"> </t>
        </is>
      </c>
      <c r="E20" s="5" t="n">
        <v>4</v>
      </c>
    </row>
  </sheetData>
  <mergeCells count="2">
    <mergeCell ref="B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otal Income Tax Expense Allocation (Details) - USD ($) $ in Thousand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Operations</t>
        </is>
      </c>
      <c r="B4" s="5" t="n">
        <v>9695</v>
      </c>
      <c r="C4" s="5" t="n">
        <v>25418</v>
      </c>
      <c r="D4" s="5" t="n">
        <v>36502</v>
      </c>
    </row>
    <row r="5">
      <c r="A5" s="4" t="inlineStr">
        <is>
          <t>Stockholders’ equity</t>
        </is>
      </c>
      <c r="B5" s="6" t="n">
        <v>1402</v>
      </c>
      <c r="C5" s="6" t="n">
        <v>627</v>
      </c>
      <c r="D5" s="6" t="n">
        <v>450</v>
      </c>
    </row>
    <row r="6">
      <c r="A6" s="4" t="inlineStr">
        <is>
          <t>Convertible debt</t>
        </is>
      </c>
      <c r="B6" s="6" t="n">
        <v>-14</v>
      </c>
      <c r="C6" s="6" t="n">
        <v>-9378</v>
      </c>
      <c r="D6" s="6" t="n">
        <v>-6207</v>
      </c>
    </row>
    <row r="7">
      <c r="A7" s="4" t="inlineStr">
        <is>
          <t>Total income tax expense</t>
        </is>
      </c>
      <c r="B7" s="5" t="n">
        <v>11083</v>
      </c>
      <c r="C7" s="5" t="n">
        <v>16667</v>
      </c>
      <c r="D7" s="5" t="n">
        <v>30745</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Effects of Components of Other Comprehensive Income (Loss) (Details) - USD ($) $ in Thousand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Derivative financial instruments designated as cash flow hedges</t>
        </is>
      </c>
      <c r="B4" s="5" t="n">
        <v>1306</v>
      </c>
      <c r="C4" s="5" t="n">
        <v>37</v>
      </c>
      <c r="D4" s="5" t="n">
        <v>-945</v>
      </c>
    </row>
    <row r="5">
      <c r="A5" s="4" t="inlineStr">
        <is>
          <t>Defined benefit plans</t>
        </is>
      </c>
      <c r="B5" s="6" t="n">
        <v>96</v>
      </c>
      <c r="C5" s="6" t="n">
        <v>590</v>
      </c>
      <c r="D5" s="6" t="n">
        <v>1395</v>
      </c>
    </row>
    <row r="6">
      <c r="A6" s="4" t="inlineStr">
        <is>
          <t>Total income tax expense</t>
        </is>
      </c>
      <c r="B6" s="5" t="n">
        <v>1402</v>
      </c>
      <c r="C6" s="5" t="n">
        <v>627</v>
      </c>
      <c r="D6" s="5" t="n">
        <v>450</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arnings Before Income Tax and NCI (Details) - USD ($) $ in Thousand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5" t="n">
        <v>-18412</v>
      </c>
      <c r="C4" s="5" t="n">
        <v>61157</v>
      </c>
      <c r="D4" s="5" t="n">
        <v>45317</v>
      </c>
    </row>
    <row r="5">
      <c r="A5" s="4" t="inlineStr">
        <is>
          <t>Foreign operations</t>
        </is>
      </c>
      <c r="B5" s="6" t="n">
        <v>98885</v>
      </c>
      <c r="C5" s="6" t="n">
        <v>174978</v>
      </c>
      <c r="D5" s="6" t="n">
        <v>152729</v>
      </c>
    </row>
    <row r="6">
      <c r="A6" s="4" t="inlineStr">
        <is>
          <t>Earnings before income tax expense</t>
        </is>
      </c>
      <c r="B6" s="5" t="n">
        <v>80473</v>
      </c>
      <c r="C6" s="5" t="n">
        <v>236135</v>
      </c>
      <c r="D6" s="5" t="n">
        <v>198046</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Feb. 01, 2025</t>
        </is>
      </c>
      <c r="C1" s="2" t="inlineStr">
        <is>
          <t>Feb. 03, 2024</t>
        </is>
      </c>
    </row>
    <row r="2">
      <c r="A2" s="3" t="inlineStr">
        <is>
          <t>Deferred income tax assets:</t>
        </is>
      </c>
      <c r="B2" s="4" t="inlineStr">
        <is>
          <t xml:space="preserve"> </t>
        </is>
      </c>
      <c r="C2" s="4" t="inlineStr">
        <is>
          <t xml:space="preserve"> </t>
        </is>
      </c>
    </row>
    <row r="3">
      <c r="A3" s="4" t="inlineStr">
        <is>
          <t>Lease ROU assets</t>
        </is>
      </c>
      <c r="B3" s="5" t="n">
        <v>186012</v>
      </c>
      <c r="C3" s="5" t="n">
        <v>156689</v>
      </c>
    </row>
    <row r="4">
      <c r="A4" s="4" t="inlineStr">
        <is>
          <t>Intangible assets</t>
        </is>
      </c>
      <c r="B4" s="6" t="n">
        <v>70663</v>
      </c>
      <c r="C4" s="6" t="n">
        <v>77354</v>
      </c>
    </row>
    <row r="5">
      <c r="A5" s="4" t="inlineStr">
        <is>
          <t>Net operating losses</t>
        </is>
      </c>
      <c r="B5" s="6" t="n">
        <v>42749</v>
      </c>
      <c r="C5" s="6" t="n">
        <v>43849</v>
      </c>
    </row>
    <row r="6">
      <c r="A6" s="4" t="inlineStr">
        <is>
          <t>Goodwill amortization</t>
        </is>
      </c>
      <c r="B6" s="6" t="n">
        <v>28602</v>
      </c>
      <c r="C6" s="6" t="n">
        <v>34594</v>
      </c>
    </row>
    <row r="7">
      <c r="A7" s="4" t="inlineStr">
        <is>
          <t>Impairment basis difference</t>
        </is>
      </c>
      <c r="B7" s="6" t="n">
        <v>12705</v>
      </c>
      <c r="C7" s="6" t="n">
        <v>12703</v>
      </c>
    </row>
    <row r="8">
      <c r="A8" s="4" t="inlineStr">
        <is>
          <t>Defined benefit plans</t>
        </is>
      </c>
      <c r="B8" s="6" t="n">
        <v>11743</v>
      </c>
      <c r="C8" s="6" t="n">
        <v>9620</v>
      </c>
    </row>
    <row r="9">
      <c r="A9" s="4" t="inlineStr">
        <is>
          <t>Inventory valuation</t>
        </is>
      </c>
      <c r="B9" s="6" t="n">
        <v>9446</v>
      </c>
      <c r="C9" s="6" t="n">
        <v>3828</v>
      </c>
    </row>
    <row r="10">
      <c r="A10" s="4" t="inlineStr">
        <is>
          <t>Deferred compensation</t>
        </is>
      </c>
      <c r="B10" s="6" t="n">
        <v>8648</v>
      </c>
      <c r="C10" s="6" t="n">
        <v>7838</v>
      </c>
    </row>
    <row r="11">
      <c r="A11" s="4" t="inlineStr">
        <is>
          <t>Convertible senior notes hedge transactions</t>
        </is>
      </c>
      <c r="B11" s="6" t="n">
        <v>8249</v>
      </c>
      <c r="C11" s="6" t="n">
        <v>9666</v>
      </c>
    </row>
    <row r="12">
      <c r="A12" s="4" t="inlineStr">
        <is>
          <t>Deferred income</t>
        </is>
      </c>
      <c r="B12" s="6" t="n">
        <v>2723</v>
      </c>
      <c r="C12" s="6" t="n">
        <v>3614</v>
      </c>
    </row>
    <row r="13">
      <c r="A13" s="4" t="inlineStr">
        <is>
          <t>Sales return and other reserves</t>
        </is>
      </c>
      <c r="B13" s="6" t="n">
        <v>2078</v>
      </c>
      <c r="C13" s="6" t="n">
        <v>1691</v>
      </c>
    </row>
    <row r="14">
      <c r="A14" s="4" t="inlineStr">
        <is>
          <t>Uniform capitalization</t>
        </is>
      </c>
      <c r="B14" s="6" t="n">
        <v>1340</v>
      </c>
      <c r="C14" s="6" t="n">
        <v>840</v>
      </c>
    </row>
    <row r="15">
      <c r="A15" s="4" t="inlineStr">
        <is>
          <t>Accounts receivable reserve</t>
        </is>
      </c>
      <c r="B15" s="6" t="n">
        <v>929</v>
      </c>
      <c r="C15" s="6" t="n">
        <v>1386</v>
      </c>
    </row>
    <row r="16">
      <c r="A16" s="4" t="inlineStr">
        <is>
          <t>Lease incentives</t>
        </is>
      </c>
      <c r="B16" s="6" t="n">
        <v>898</v>
      </c>
      <c r="C16" s="6" t="n">
        <v>1233</v>
      </c>
    </row>
    <row r="17">
      <c r="A17" s="4" t="inlineStr">
        <is>
          <t>Accrued bonus</t>
        </is>
      </c>
      <c r="B17" s="6" t="n">
        <v>763</v>
      </c>
      <c r="C17" s="6" t="n">
        <v>1581</v>
      </c>
    </row>
    <row r="18">
      <c r="A18" s="4" t="inlineStr">
        <is>
          <t>Excess of financial accounting over tax depreciation/amortization</t>
        </is>
      </c>
      <c r="B18" s="6" t="n">
        <v>0</v>
      </c>
      <c r="C18" s="6" t="n">
        <v>1454</v>
      </c>
    </row>
    <row r="19">
      <c r="A19" s="4" t="inlineStr">
        <is>
          <t>Other, net</t>
        </is>
      </c>
      <c r="B19" s="6" t="n">
        <v>19205</v>
      </c>
      <c r="C19" s="6" t="n">
        <v>18200</v>
      </c>
    </row>
    <row r="20">
      <c r="A20" s="4" t="inlineStr">
        <is>
          <t>Total deferred income tax assets</t>
        </is>
      </c>
      <c r="B20" s="6" t="n">
        <v>406753</v>
      </c>
      <c r="C20" s="6" t="n">
        <v>386140</v>
      </c>
    </row>
    <row r="21">
      <c r="A21" s="3" t="inlineStr">
        <is>
          <t>Deferred income tax liabilities:</t>
        </is>
      </c>
      <c r="B21" s="4" t="inlineStr">
        <is>
          <t xml:space="preserve"> </t>
        </is>
      </c>
      <c r="C21" s="4" t="inlineStr">
        <is>
          <t xml:space="preserve"> </t>
        </is>
      </c>
    </row>
    <row r="22">
      <c r="A22" s="4" t="inlineStr">
        <is>
          <t>Lease ROU liabilities</t>
        </is>
      </c>
      <c r="B22" s="6" t="n">
        <v>-176680</v>
      </c>
      <c r="C22" s="6" t="n">
        <v>-151871</v>
      </c>
    </row>
    <row r="23">
      <c r="A23" s="4" t="inlineStr">
        <is>
          <t>Deficit of financial accounting over tax depreciation/amortization</t>
        </is>
      </c>
      <c r="B23" s="6" t="n">
        <v>-3972</v>
      </c>
      <c r="C23" s="6" t="n">
        <v>0</v>
      </c>
    </row>
    <row r="24">
      <c r="A24" s="4" t="inlineStr">
        <is>
          <t>Convertible senior notes debt discount</t>
        </is>
      </c>
      <c r="B24" s="6" t="n">
        <v>-115</v>
      </c>
      <c r="C24" s="6" t="n">
        <v>-128</v>
      </c>
    </row>
    <row r="25">
      <c r="A25" s="4" t="inlineStr">
        <is>
          <t>Total deferred income tax liabilities</t>
        </is>
      </c>
      <c r="B25" s="6" t="n">
        <v>-180767</v>
      </c>
      <c r="C25" s="6" t="n">
        <v>-151999</v>
      </c>
    </row>
    <row r="26">
      <c r="A26" s="4" t="inlineStr">
        <is>
          <t>Valuation allowances</t>
        </is>
      </c>
      <c r="B26" s="6" t="n">
        <v>-54168</v>
      </c>
      <c r="C26" s="6" t="n">
        <v>-55231</v>
      </c>
    </row>
    <row r="27">
      <c r="A27" s="4" t="inlineStr">
        <is>
          <t>Net deferred income tax assets</t>
        </is>
      </c>
      <c r="B27" s="5" t="n">
        <v>171818</v>
      </c>
      <c r="C27" s="5" t="n">
        <v>17891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Feb. 01, 2025</t>
        </is>
      </c>
      <c r="C2" s="2" t="inlineStr">
        <is>
          <t>Feb. 03, 2024</t>
        </is>
      </c>
      <c r="D2" s="2" t="inlineStr">
        <is>
          <t>Jan. 28, 2023</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51643</v>
      </c>
      <c r="C4" s="5" t="n">
        <v>56074</v>
      </c>
      <c r="D4" s="5" t="n">
        <v>51736</v>
      </c>
    </row>
    <row r="5">
      <c r="A5" s="3" t="inlineStr">
        <is>
          <t>Additions:</t>
        </is>
      </c>
      <c r="B5" s="4" t="inlineStr">
        <is>
          <t xml:space="preserve"> </t>
        </is>
      </c>
      <c r="C5" s="4" t="inlineStr">
        <is>
          <t xml:space="preserve"> </t>
        </is>
      </c>
      <c r="D5" s="4" t="inlineStr">
        <is>
          <t xml:space="preserve"> </t>
        </is>
      </c>
    </row>
    <row r="6">
      <c r="A6" s="4" t="inlineStr">
        <is>
          <t>Income tax positions related to the prior year</t>
        </is>
      </c>
      <c r="B6" s="6" t="n">
        <v>891</v>
      </c>
      <c r="C6" s="6" t="n">
        <v>47</v>
      </c>
      <c r="D6" s="6" t="n">
        <v>3954</v>
      </c>
    </row>
    <row r="7">
      <c r="A7" s="4" t="inlineStr">
        <is>
          <t>Income tax positions related to the current year</t>
        </is>
      </c>
      <c r="B7" s="6" t="n">
        <v>585</v>
      </c>
      <c r="C7" s="6" t="n">
        <v>324</v>
      </c>
      <c r="D7" s="6" t="n">
        <v>454</v>
      </c>
    </row>
    <row r="8">
      <c r="A8" s="3" t="inlineStr">
        <is>
          <t>Reductions:</t>
        </is>
      </c>
      <c r="B8" s="4" t="inlineStr">
        <is>
          <t xml:space="preserve"> </t>
        </is>
      </c>
      <c r="C8" s="4" t="inlineStr">
        <is>
          <t xml:space="preserve"> </t>
        </is>
      </c>
      <c r="D8" s="4" t="inlineStr">
        <is>
          <t xml:space="preserve"> </t>
        </is>
      </c>
    </row>
    <row r="9">
      <c r="A9" s="4" t="inlineStr">
        <is>
          <t>Income tax positions related to the prior year</t>
        </is>
      </c>
      <c r="B9" s="6" t="n">
        <v>-20933</v>
      </c>
      <c r="C9" s="6" t="n">
        <v>-4046</v>
      </c>
      <c r="D9" s="6" t="n">
        <v>-70</v>
      </c>
    </row>
    <row r="10">
      <c r="A10" s="4" t="inlineStr">
        <is>
          <t>Income tax positions related to the current year</t>
        </is>
      </c>
      <c r="B10" s="6" t="n">
        <v>0</v>
      </c>
      <c r="C10" s="6" t="n">
        <v>-756</v>
      </c>
      <c r="D10" s="6" t="n">
        <v>0</v>
      </c>
    </row>
    <row r="11">
      <c r="A11" s="4" t="inlineStr">
        <is>
          <t>Ending balance</t>
        </is>
      </c>
      <c r="B11" s="5" t="n">
        <v>32186</v>
      </c>
      <c r="C11" s="5" t="n">
        <v>51643</v>
      </c>
      <c r="D11" s="5" t="n">
        <v>56074</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fined Benefit Plans - Narrative (Details) - USD ($) $ in Millions</t>
        </is>
      </c>
      <c r="B1" s="2" t="inlineStr">
        <is>
          <t>12 Months Ended</t>
        </is>
      </c>
    </row>
    <row r="2">
      <c r="B2" s="2" t="inlineStr">
        <is>
          <t>Feb. 01, 2025</t>
        </is>
      </c>
      <c r="C2" s="2" t="inlineStr">
        <is>
          <t>Dec. 31, 2024</t>
        </is>
      </c>
      <c r="D2" s="2" t="inlineStr">
        <is>
          <t>Feb. 03, 2024</t>
        </is>
      </c>
      <c r="E2" s="2" t="inlineStr">
        <is>
          <t>Dec. 31, 2023</t>
        </is>
      </c>
      <c r="F2" s="2" t="inlineStr">
        <is>
          <t>Jan. 28, 2023</t>
        </is>
      </c>
    </row>
    <row r="3">
      <c r="A3" s="4" t="inlineStr">
        <is>
          <t>SER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count rate (as a percent)</t>
        </is>
      </c>
      <c r="B5" s="9" t="n">
        <v>0.054</v>
      </c>
      <c r="C5" s="4" t="inlineStr">
        <is>
          <t xml:space="preserve"> </t>
        </is>
      </c>
      <c r="D5" s="9" t="n">
        <v>0.048</v>
      </c>
      <c r="E5" s="4" t="inlineStr">
        <is>
          <t xml:space="preserve"> </t>
        </is>
      </c>
      <c r="F5" s="4" t="inlineStr">
        <is>
          <t xml:space="preserve"> </t>
        </is>
      </c>
    </row>
    <row r="6">
      <c r="A6" s="3" t="inlineStr">
        <is>
          <t>Defined Benefit Plan, Expected Future Benefit Pay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ined benefit plan, expected future benefit payment in year one</t>
        </is>
      </c>
      <c r="B7" s="10" t="n">
        <v>1.9</v>
      </c>
      <c r="C7" s="4" t="inlineStr">
        <is>
          <t xml:space="preserve"> </t>
        </is>
      </c>
      <c r="D7" s="4" t="inlineStr">
        <is>
          <t xml:space="preserve"> </t>
        </is>
      </c>
      <c r="E7" s="4" t="inlineStr">
        <is>
          <t xml:space="preserve"> </t>
        </is>
      </c>
      <c r="F7" s="4" t="inlineStr">
        <is>
          <t xml:space="preserve"> </t>
        </is>
      </c>
    </row>
    <row r="8">
      <c r="A8" s="4" t="inlineStr">
        <is>
          <t>Defined benefit plan, expected future benefit payment in year two</t>
        </is>
      </c>
      <c r="B8" s="17" t="n">
        <v>1.9</v>
      </c>
      <c r="C8" s="4" t="inlineStr">
        <is>
          <t xml:space="preserve"> </t>
        </is>
      </c>
      <c r="D8" s="4" t="inlineStr">
        <is>
          <t xml:space="preserve"> </t>
        </is>
      </c>
      <c r="E8" s="4" t="inlineStr">
        <is>
          <t xml:space="preserve"> </t>
        </is>
      </c>
      <c r="F8" s="4" t="inlineStr">
        <is>
          <t xml:space="preserve"> </t>
        </is>
      </c>
    </row>
    <row r="9">
      <c r="A9" s="4" t="inlineStr">
        <is>
          <t>Defined benefit plan, expected future benefit payment in year three</t>
        </is>
      </c>
      <c r="B9" s="17" t="n">
        <v>1.9</v>
      </c>
      <c r="C9" s="4" t="inlineStr">
        <is>
          <t xml:space="preserve"> </t>
        </is>
      </c>
      <c r="D9" s="4" t="inlineStr">
        <is>
          <t xml:space="preserve"> </t>
        </is>
      </c>
      <c r="E9" s="4" t="inlineStr">
        <is>
          <t xml:space="preserve"> </t>
        </is>
      </c>
      <c r="F9" s="4" t="inlineStr">
        <is>
          <t xml:space="preserve"> </t>
        </is>
      </c>
    </row>
    <row r="10">
      <c r="A10" s="4" t="inlineStr">
        <is>
          <t>Defined benefit plan, expected future benefit payment in year four</t>
        </is>
      </c>
      <c r="B10" s="17" t="n">
        <v>1.8</v>
      </c>
      <c r="C10" s="4" t="inlineStr">
        <is>
          <t xml:space="preserve"> </t>
        </is>
      </c>
      <c r="D10" s="4" t="inlineStr">
        <is>
          <t xml:space="preserve"> </t>
        </is>
      </c>
      <c r="E10" s="4" t="inlineStr">
        <is>
          <t xml:space="preserve"> </t>
        </is>
      </c>
      <c r="F10" s="4" t="inlineStr">
        <is>
          <t xml:space="preserve"> </t>
        </is>
      </c>
    </row>
    <row r="11">
      <c r="A11" s="4" t="inlineStr">
        <is>
          <t>Defined benefit plan, expected future benefit payment in year five</t>
        </is>
      </c>
      <c r="B11" s="17" t="n">
        <v>1.8</v>
      </c>
      <c r="C11" s="4" t="inlineStr">
        <is>
          <t xml:space="preserve"> </t>
        </is>
      </c>
      <c r="D11" s="4" t="inlineStr">
        <is>
          <t xml:space="preserve"> </t>
        </is>
      </c>
      <c r="E11" s="4" t="inlineStr">
        <is>
          <t xml:space="preserve"> </t>
        </is>
      </c>
      <c r="F11" s="4" t="inlineStr">
        <is>
          <t xml:space="preserve"> </t>
        </is>
      </c>
    </row>
    <row r="12">
      <c r="A12" s="4" t="inlineStr">
        <is>
          <t>Defined benefit plan, expected future benefit payment in the following five fiscal years</t>
        </is>
      </c>
      <c r="B12" s="17" t="n">
        <v>17.1</v>
      </c>
      <c r="C12" s="4" t="inlineStr">
        <is>
          <t xml:space="preserve"> </t>
        </is>
      </c>
      <c r="D12" s="4" t="inlineStr">
        <is>
          <t xml:space="preserve"> </t>
        </is>
      </c>
      <c r="E12" s="4" t="inlineStr">
        <is>
          <t xml:space="preserve"> </t>
        </is>
      </c>
      <c r="F12" s="4" t="inlineStr">
        <is>
          <t xml:space="preserve"> </t>
        </is>
      </c>
    </row>
    <row r="13">
      <c r="A13" s="4" t="inlineStr">
        <is>
          <t>SERP | Other Incom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alized gains (losses) as a result of changes in value of the insurance policy investments, included in other expense</t>
        </is>
      </c>
      <c r="B15" s="10" t="n">
        <v>2.2</v>
      </c>
      <c r="C15" s="4" t="inlineStr">
        <is>
          <t xml:space="preserve"> </t>
        </is>
      </c>
      <c r="D15" s="10" t="n">
        <v>1.1</v>
      </c>
      <c r="E15" s="4" t="inlineStr">
        <is>
          <t xml:space="preserve"> </t>
        </is>
      </c>
      <c r="F15" s="10" t="n">
        <v>-5.7</v>
      </c>
    </row>
    <row r="16">
      <c r="A16" s="4" t="inlineStr">
        <is>
          <t>Pension Plan | Switzerlan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count rate (as a percent)</t>
        </is>
      </c>
      <c r="B18" s="9" t="n">
        <v>0.008</v>
      </c>
      <c r="C18" s="4" t="inlineStr">
        <is>
          <t xml:space="preserve"> </t>
        </is>
      </c>
      <c r="D18" s="9" t="n">
        <v>0.016</v>
      </c>
      <c r="E18" s="4" t="inlineStr">
        <is>
          <t xml:space="preserve"> </t>
        </is>
      </c>
      <c r="F18" s="4" t="inlineStr">
        <is>
          <t xml:space="preserve"> </t>
        </is>
      </c>
    </row>
    <row r="19">
      <c r="A19" s="3" t="inlineStr">
        <is>
          <t>Defined Benefit Plan, Expected Future Benefit Pay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nimum investment return (as a percent)</t>
        </is>
      </c>
      <c r="B20" s="4" t="inlineStr">
        <is>
          <t xml:space="preserve"> </t>
        </is>
      </c>
      <c r="C20" s="9" t="n">
        <v>0.013</v>
      </c>
      <c r="D20" s="4" t="inlineStr">
        <is>
          <t xml:space="preserve"> </t>
        </is>
      </c>
      <c r="E20" s="8" t="n">
        <v>0.01</v>
      </c>
      <c r="F20" s="4" t="inlineStr">
        <is>
          <t xml:space="preserve"> </t>
        </is>
      </c>
    </row>
    <row r="21">
      <c r="A21" s="4" t="inlineStr">
        <is>
          <t>Expected return on plan assets (as a percent)</t>
        </is>
      </c>
      <c r="B21" s="9" t="n">
        <v>0.0125</v>
      </c>
      <c r="C21" s="4" t="inlineStr">
        <is>
          <t xml:space="preserve"> </t>
        </is>
      </c>
      <c r="D21" s="9" t="n">
        <v>0.016</v>
      </c>
      <c r="E21" s="4" t="inlineStr">
        <is>
          <t xml:space="preserve"> </t>
        </is>
      </c>
      <c r="F21" s="4" t="inlineStr">
        <is>
          <t xml:space="preserve"> </t>
        </is>
      </c>
    </row>
    <row r="22">
      <c r="A22" s="4" t="inlineStr">
        <is>
          <t>Other assets | SER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surrender values of the insurance policies held in a rabbi trust</t>
        </is>
      </c>
      <c r="B24" s="10" t="n">
        <v>63.8</v>
      </c>
      <c r="C24" s="4" t="inlineStr">
        <is>
          <t xml:space="preserve"> </t>
        </is>
      </c>
      <c r="D24" s="10" t="n">
        <v>63.4</v>
      </c>
      <c r="E24" s="4" t="inlineStr">
        <is>
          <t xml:space="preserve"> </t>
        </is>
      </c>
      <c r="F24" s="4" t="inlineStr">
        <is>
          <t xml:space="preserve"> </t>
        </is>
      </c>
    </row>
  </sheetData>
  <mergeCells count="2">
    <mergeCell ref="B1:F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fined Benefit Plans - Schedule of Net Periodic Defined Benefit Cost, Amounts in Accumulated Other Comprehensive Income (Loss) and Funded Status (Details) - USD ($) $ in Thousands</t>
        </is>
      </c>
      <c r="B1" s="2" t="inlineStr">
        <is>
          <t>12 Months Ended</t>
        </is>
      </c>
    </row>
    <row r="2">
      <c r="B2" s="2" t="inlineStr">
        <is>
          <t>Feb. 01, 2025</t>
        </is>
      </c>
      <c r="C2" s="2" t="inlineStr">
        <is>
          <t>Feb. 03, 2024</t>
        </is>
      </c>
      <c r="D2" s="2" t="inlineStr">
        <is>
          <t>Jan. 28, 2023</t>
        </is>
      </c>
    </row>
    <row r="3">
      <c r="A3" s="3" t="inlineStr">
        <is>
          <t>Components of net periodic defined benefit pension cost and other charges to comprehensive income (loss) and accumulated other comprehensive income (loss)</t>
        </is>
      </c>
      <c r="B3" s="4" t="inlineStr">
        <is>
          <t xml:space="preserve"> </t>
        </is>
      </c>
      <c r="C3" s="4" t="inlineStr">
        <is>
          <t xml:space="preserve"> </t>
        </is>
      </c>
      <c r="D3" s="4" t="inlineStr">
        <is>
          <t xml:space="preserve"> </t>
        </is>
      </c>
    </row>
    <row r="4">
      <c r="A4" s="4" t="inlineStr">
        <is>
          <t>Service cost</t>
        </is>
      </c>
      <c r="B4" s="5" t="n">
        <v>4264</v>
      </c>
      <c r="C4" s="5" t="n">
        <v>3731</v>
      </c>
      <c r="D4" s="5" t="n">
        <v>3008</v>
      </c>
    </row>
    <row r="5">
      <c r="A5" s="4" t="inlineStr">
        <is>
          <t>Interest cost</t>
        </is>
      </c>
      <c r="B5" s="6" t="n">
        <v>2774</v>
      </c>
      <c r="C5" s="6" t="n">
        <v>2775</v>
      </c>
      <c r="D5" s="6" t="n">
        <v>1554</v>
      </c>
    </row>
    <row r="6">
      <c r="A6" s="4" t="inlineStr">
        <is>
          <t>Expected return on plan assets</t>
        </is>
      </c>
      <c r="B6" s="6" t="n">
        <v>-865</v>
      </c>
      <c r="C6" s="6" t="n">
        <v>-809</v>
      </c>
      <c r="D6" s="6" t="n">
        <v>-271</v>
      </c>
    </row>
    <row r="7">
      <c r="A7" s="4" t="inlineStr">
        <is>
          <t>Net amortization of unrecognized prior service credit</t>
        </is>
      </c>
      <c r="B7" s="6" t="n">
        <v>-161</v>
      </c>
      <c r="C7" s="6" t="n">
        <v>-160</v>
      </c>
      <c r="D7" s="6" t="n">
        <v>-90</v>
      </c>
    </row>
    <row r="8">
      <c r="A8" s="4" t="inlineStr">
        <is>
          <t>Net amortization of actuarial (gain) loss</t>
        </is>
      </c>
      <c r="B8" s="6" t="n">
        <v>-12</v>
      </c>
      <c r="C8" s="6" t="n">
        <v>256</v>
      </c>
      <c r="D8" s="6" t="n">
        <v>615</v>
      </c>
    </row>
    <row r="9">
      <c r="A9" s="4" t="inlineStr">
        <is>
          <t>Net periodic defined benefit pension cost</t>
        </is>
      </c>
      <c r="B9" s="6" t="n">
        <v>6000</v>
      </c>
      <c r="C9" s="6" t="n">
        <v>5793</v>
      </c>
      <c r="D9" s="6" t="n">
        <v>4816</v>
      </c>
    </row>
    <row r="10">
      <c r="A10" s="4" t="inlineStr">
        <is>
          <t>Unrecognized prior service credit charged to comprehensive income (loss)</t>
        </is>
      </c>
      <c r="B10" s="6" t="n">
        <v>-161</v>
      </c>
      <c r="C10" s="6" t="n">
        <v>-160</v>
      </c>
      <c r="D10" s="6" t="n">
        <v>-90</v>
      </c>
    </row>
    <row r="11">
      <c r="A11" s="4" t="inlineStr">
        <is>
          <t>Unrecognized net actuarial gain (loss) charged to comprehensive income (loss)</t>
        </is>
      </c>
      <c r="B11" s="6" t="n">
        <v>-12</v>
      </c>
      <c r="C11" s="6" t="n">
        <v>256</v>
      </c>
      <c r="D11" s="6" t="n">
        <v>615</v>
      </c>
    </row>
    <row r="12">
      <c r="A12" s="4" t="inlineStr">
        <is>
          <t>Net actuarial gain (loss)</t>
        </is>
      </c>
      <c r="B12" s="6" t="n">
        <v>-1495</v>
      </c>
      <c r="C12" s="6" t="n">
        <v>3825</v>
      </c>
      <c r="D12" s="6" t="n">
        <v>3890</v>
      </c>
    </row>
    <row r="13">
      <c r="A13" s="4" t="inlineStr">
        <is>
          <t>Foreign currency and other adjustments</t>
        </is>
      </c>
      <c r="B13" s="6" t="n">
        <v>465</v>
      </c>
      <c r="C13" s="6" t="n">
        <v>-361</v>
      </c>
      <c r="D13" s="6" t="n">
        <v>627</v>
      </c>
    </row>
    <row r="14">
      <c r="A14" s="4" t="inlineStr">
        <is>
          <t>Related tax impact</t>
        </is>
      </c>
      <c r="B14" s="5" t="n">
        <v>-96</v>
      </c>
      <c r="C14" s="5" t="n">
        <v>-590</v>
      </c>
      <c r="D14" s="5" t="n">
        <v>-1395</v>
      </c>
    </row>
    <row r="15">
      <c r="A15" s="4" t="inlineStr">
        <is>
          <t>Defined Benefit Plan, Net Periodic Benefit Cost (Credit) Excluding Service Cost, Statement of Income or Comprehensive Income [Extensible Enumeration]</t>
        </is>
      </c>
      <c r="B15" s="4" t="inlineStr">
        <is>
          <t>Comprehensive Income (Loss), Net of Tax, Including Portion Attributable to Noncontrolling Interest</t>
        </is>
      </c>
      <c r="C15" s="4" t="inlineStr">
        <is>
          <t>Comprehensive Income (Loss), Net of Tax, Including Portion Attributable to Noncontrolling Interest</t>
        </is>
      </c>
      <c r="D15" s="4" t="inlineStr">
        <is>
          <t>Comprehensive Income (Loss), Net of Tax, Including Portion Attributable to Noncontrolling Interest</t>
        </is>
      </c>
    </row>
    <row r="16">
      <c r="A16" s="3" t="inlineStr">
        <is>
          <t>Amounts not yet recognized in net periodic defined benefit pension cost, included in accumulated other comprehensive income (loss), before tax</t>
        </is>
      </c>
      <c r="B16" s="4" t="inlineStr">
        <is>
          <t xml:space="preserve"> </t>
        </is>
      </c>
      <c r="C16" s="4" t="inlineStr">
        <is>
          <t xml:space="preserve"> </t>
        </is>
      </c>
      <c r="D16" s="4" t="inlineStr">
        <is>
          <t xml:space="preserve"> </t>
        </is>
      </c>
    </row>
    <row r="17">
      <c r="A17" s="4" t="inlineStr">
        <is>
          <t>Unrecognized prior service credit</t>
        </is>
      </c>
      <c r="B17" s="5" t="n">
        <v>-52</v>
      </c>
      <c r="C17" s="5" t="n">
        <v>-67</v>
      </c>
      <c r="D17" s="4" t="inlineStr">
        <is>
          <t xml:space="preserve"> </t>
        </is>
      </c>
    </row>
    <row r="18">
      <c r="A18" s="4" t="inlineStr">
        <is>
          <t>Unrecognized net actuarial (gain) loss</t>
        </is>
      </c>
      <c r="B18" s="6" t="n">
        <v>-583</v>
      </c>
      <c r="C18" s="6" t="n">
        <v>-1807</v>
      </c>
      <c r="D18" s="4" t="inlineStr">
        <is>
          <t xml:space="preserve"> </t>
        </is>
      </c>
    </row>
    <row r="19">
      <c r="A19" s="4" t="inlineStr">
        <is>
          <t>Total included in AOCL</t>
        </is>
      </c>
      <c r="B19" s="6" t="n">
        <v>-635</v>
      </c>
      <c r="C19" s="6" t="n">
        <v>-1874</v>
      </c>
      <c r="D19" s="4" t="inlineStr">
        <is>
          <t xml:space="preserve"> </t>
        </is>
      </c>
    </row>
    <row r="20">
      <c r="A20" s="3" t="inlineStr">
        <is>
          <t>Funded status and the amounts recognized in the Company's consolidated balance sheets</t>
        </is>
      </c>
      <c r="B20" s="4" t="inlineStr">
        <is>
          <t xml:space="preserve"> </t>
        </is>
      </c>
      <c r="C20" s="4" t="inlineStr">
        <is>
          <t xml:space="preserve"> </t>
        </is>
      </c>
      <c r="D20" s="4" t="inlineStr">
        <is>
          <t xml:space="preserve"> </t>
        </is>
      </c>
    </row>
    <row r="21">
      <c r="A21" s="4" t="inlineStr">
        <is>
          <t>Projected benefit obligation</t>
        </is>
      </c>
      <c r="B21" s="6" t="n">
        <v>-99004</v>
      </c>
      <c r="C21" s="6" t="n">
        <v>-93990</v>
      </c>
      <c r="D21" s="5" t="n">
        <v>-89733</v>
      </c>
    </row>
    <row r="22">
      <c r="A22" s="4" t="inlineStr">
        <is>
          <t>Plan assets at fair value</t>
        </is>
      </c>
      <c r="B22" s="6" t="n">
        <v>53479</v>
      </c>
      <c r="C22" s="6" t="n">
        <v>49433</v>
      </c>
      <c r="D22" s="4" t="inlineStr">
        <is>
          <t xml:space="preserve"> </t>
        </is>
      </c>
    </row>
    <row r="23">
      <c r="A23" s="4" t="inlineStr">
        <is>
          <t>Net liability</t>
        </is>
      </c>
      <c r="B23" s="6" t="n">
        <v>-45525</v>
      </c>
      <c r="C23" s="6" t="n">
        <v>-44557</v>
      </c>
      <c r="D23" s="4" t="inlineStr">
        <is>
          <t xml:space="preserve"> </t>
        </is>
      </c>
    </row>
    <row r="24">
      <c r="A24" s="4" t="inlineStr">
        <is>
          <t>SERP</t>
        </is>
      </c>
      <c r="B24" s="4" t="inlineStr">
        <is>
          <t xml:space="preserve"> </t>
        </is>
      </c>
      <c r="C24" s="4" t="inlineStr">
        <is>
          <t xml:space="preserve"> </t>
        </is>
      </c>
      <c r="D24" s="4" t="inlineStr">
        <is>
          <t xml:space="preserve"> </t>
        </is>
      </c>
    </row>
    <row r="25">
      <c r="A25" s="3" t="inlineStr">
        <is>
          <t>Components of net periodic defined benefit pension cost and other charges to comprehensive income (loss) and accumulated other comprehensive income (loss)</t>
        </is>
      </c>
      <c r="B25" s="4" t="inlineStr">
        <is>
          <t xml:space="preserve"> </t>
        </is>
      </c>
      <c r="C25" s="4" t="inlineStr">
        <is>
          <t xml:space="preserve"> </t>
        </is>
      </c>
      <c r="D25" s="4" t="inlineStr">
        <is>
          <t xml:space="preserve"> </t>
        </is>
      </c>
    </row>
    <row r="26">
      <c r="A26" s="4" t="inlineStr">
        <is>
          <t>Service cost</t>
        </is>
      </c>
      <c r="B26" s="6" t="n">
        <v>0</v>
      </c>
      <c r="C26" s="6" t="n">
        <v>0</v>
      </c>
      <c r="D26" s="6" t="n">
        <v>0</v>
      </c>
    </row>
    <row r="27">
      <c r="A27" s="4" t="inlineStr">
        <is>
          <t>Interest cost</t>
        </is>
      </c>
      <c r="B27" s="6" t="n">
        <v>1765</v>
      </c>
      <c r="C27" s="6" t="n">
        <v>1862</v>
      </c>
      <c r="D27" s="6" t="n">
        <v>1333</v>
      </c>
    </row>
    <row r="28">
      <c r="A28" s="4" t="inlineStr">
        <is>
          <t>Expected return on plan assets</t>
        </is>
      </c>
      <c r="B28" s="6" t="n">
        <v>0</v>
      </c>
      <c r="C28" s="6" t="n">
        <v>0</v>
      </c>
      <c r="D28" s="6" t="n">
        <v>0</v>
      </c>
    </row>
    <row r="29">
      <c r="A29" s="4" t="inlineStr">
        <is>
          <t>Net amortization of unrecognized prior service credit</t>
        </is>
      </c>
      <c r="B29" s="6" t="n">
        <v>0</v>
      </c>
      <c r="C29" s="6" t="n">
        <v>0</v>
      </c>
      <c r="D29" s="6" t="n">
        <v>0</v>
      </c>
    </row>
    <row r="30">
      <c r="A30" s="4" t="inlineStr">
        <is>
          <t>Net amortization of actuarial (gain) loss</t>
        </is>
      </c>
      <c r="B30" s="6" t="n">
        <v>-174</v>
      </c>
      <c r="C30" s="6" t="n">
        <v>0</v>
      </c>
      <c r="D30" s="6" t="n">
        <v>17</v>
      </c>
    </row>
    <row r="31">
      <c r="A31" s="4" t="inlineStr">
        <is>
          <t>Net periodic defined benefit pension cost</t>
        </is>
      </c>
      <c r="B31" s="6" t="n">
        <v>1591</v>
      </c>
      <c r="C31" s="6" t="n">
        <v>1862</v>
      </c>
      <c r="D31" s="6" t="n">
        <v>1350</v>
      </c>
    </row>
    <row r="32">
      <c r="A32" s="3" t="inlineStr">
        <is>
          <t>Amounts not yet recognized in net periodic defined benefit pension cost, included in accumulated other comprehensive income (loss), before tax</t>
        </is>
      </c>
      <c r="B32" s="4" t="inlineStr">
        <is>
          <t xml:space="preserve"> </t>
        </is>
      </c>
      <c r="C32" s="4" t="inlineStr">
        <is>
          <t xml:space="preserve"> </t>
        </is>
      </c>
      <c r="D32" s="4" t="inlineStr">
        <is>
          <t xml:space="preserve"> </t>
        </is>
      </c>
    </row>
    <row r="33">
      <c r="A33" s="4" t="inlineStr">
        <is>
          <t>Unrecognized prior service credit</t>
        </is>
      </c>
      <c r="B33" s="6" t="n">
        <v>0</v>
      </c>
      <c r="C33" s="6" t="n">
        <v>0</v>
      </c>
      <c r="D33" s="4" t="inlineStr">
        <is>
          <t xml:space="preserve"> </t>
        </is>
      </c>
    </row>
    <row r="34">
      <c r="A34" s="4" t="inlineStr">
        <is>
          <t>Unrecognized net actuarial (gain) loss</t>
        </is>
      </c>
      <c r="B34" s="6" t="n">
        <v>-10215</v>
      </c>
      <c r="C34" s="6" t="n">
        <v>-6544</v>
      </c>
      <c r="D34" s="4" t="inlineStr">
        <is>
          <t xml:space="preserve"> </t>
        </is>
      </c>
    </row>
    <row r="35">
      <c r="A35" s="4" t="inlineStr">
        <is>
          <t>Total included in AOCL</t>
        </is>
      </c>
      <c r="B35" s="6" t="n">
        <v>-10215</v>
      </c>
      <c r="C35" s="6" t="n">
        <v>-6544</v>
      </c>
      <c r="D35" s="4" t="inlineStr">
        <is>
          <t xml:space="preserve"> </t>
        </is>
      </c>
    </row>
    <row r="36">
      <c r="A36" s="3" t="inlineStr">
        <is>
          <t>Funded status and the amounts recognized in the Company's consolidated balance sheets</t>
        </is>
      </c>
      <c r="B36" s="4" t="inlineStr">
        <is>
          <t xml:space="preserve"> </t>
        </is>
      </c>
      <c r="C36" s="4" t="inlineStr">
        <is>
          <t xml:space="preserve"> </t>
        </is>
      </c>
      <c r="D36" s="4" t="inlineStr">
        <is>
          <t xml:space="preserve"> </t>
        </is>
      </c>
    </row>
    <row r="37">
      <c r="A37" s="4" t="inlineStr">
        <is>
          <t>Projected benefit obligation</t>
        </is>
      </c>
      <c r="B37" s="6" t="n">
        <v>-33751</v>
      </c>
      <c r="C37" s="6" t="n">
        <v>-37730</v>
      </c>
      <c r="D37" s="6" t="n">
        <v>-42367</v>
      </c>
    </row>
    <row r="38">
      <c r="A38" s="4" t="inlineStr">
        <is>
          <t>Plan assets at fair value</t>
        </is>
      </c>
      <c r="B38" s="6" t="n">
        <v>0</v>
      </c>
      <c r="C38" s="6" t="n">
        <v>0</v>
      </c>
      <c r="D38" s="4" t="inlineStr">
        <is>
          <t xml:space="preserve"> </t>
        </is>
      </c>
    </row>
    <row r="39">
      <c r="A39" s="4" t="inlineStr">
        <is>
          <t>Net liability</t>
        </is>
      </c>
      <c r="B39" s="6" t="n">
        <v>-33751</v>
      </c>
      <c r="C39" s="6" t="n">
        <v>-37730</v>
      </c>
      <c r="D39" s="4" t="inlineStr">
        <is>
          <t xml:space="preserve"> </t>
        </is>
      </c>
    </row>
    <row r="40">
      <c r="A40" s="4" t="inlineStr">
        <is>
          <t>Foreign Pension Plans | Foreign Plan</t>
        </is>
      </c>
      <c r="B40" s="4" t="inlineStr">
        <is>
          <t xml:space="preserve"> </t>
        </is>
      </c>
      <c r="C40" s="4" t="inlineStr">
        <is>
          <t xml:space="preserve"> </t>
        </is>
      </c>
      <c r="D40" s="4" t="inlineStr">
        <is>
          <t xml:space="preserve"> </t>
        </is>
      </c>
    </row>
    <row r="41">
      <c r="A41" s="3" t="inlineStr">
        <is>
          <t>Components of net periodic defined benefit pension cost and other charges to comprehensive income (loss) and accumulated other comprehensive income (loss)</t>
        </is>
      </c>
      <c r="B41" s="4" t="inlineStr">
        <is>
          <t xml:space="preserve"> </t>
        </is>
      </c>
      <c r="C41" s="4" t="inlineStr">
        <is>
          <t xml:space="preserve"> </t>
        </is>
      </c>
      <c r="D41" s="4" t="inlineStr">
        <is>
          <t xml:space="preserve"> </t>
        </is>
      </c>
    </row>
    <row r="42">
      <c r="A42" s="4" t="inlineStr">
        <is>
          <t>Service cost</t>
        </is>
      </c>
      <c r="B42" s="6" t="n">
        <v>4264</v>
      </c>
      <c r="C42" s="6" t="n">
        <v>3731</v>
      </c>
      <c r="D42" s="6" t="n">
        <v>3008</v>
      </c>
    </row>
    <row r="43">
      <c r="A43" s="4" t="inlineStr">
        <is>
          <t>Interest cost</t>
        </is>
      </c>
      <c r="B43" s="6" t="n">
        <v>1009</v>
      </c>
      <c r="C43" s="6" t="n">
        <v>913</v>
      </c>
      <c r="D43" s="6" t="n">
        <v>221</v>
      </c>
    </row>
    <row r="44">
      <c r="A44" s="4" t="inlineStr">
        <is>
          <t>Expected return on plan assets</t>
        </is>
      </c>
      <c r="B44" s="6" t="n">
        <v>-865</v>
      </c>
      <c r="C44" s="6" t="n">
        <v>-809</v>
      </c>
      <c r="D44" s="6" t="n">
        <v>-271</v>
      </c>
    </row>
    <row r="45">
      <c r="A45" s="4" t="inlineStr">
        <is>
          <t>Net amortization of unrecognized prior service credit</t>
        </is>
      </c>
      <c r="B45" s="6" t="n">
        <v>-161</v>
      </c>
      <c r="C45" s="6" t="n">
        <v>-160</v>
      </c>
      <c r="D45" s="6" t="n">
        <v>-90</v>
      </c>
    </row>
    <row r="46">
      <c r="A46" s="4" t="inlineStr">
        <is>
          <t>Net amortization of actuarial (gain) loss</t>
        </is>
      </c>
      <c r="B46" s="6" t="n">
        <v>162</v>
      </c>
      <c r="C46" s="6" t="n">
        <v>256</v>
      </c>
      <c r="D46" s="6" t="n">
        <v>598</v>
      </c>
    </row>
    <row r="47">
      <c r="A47" s="4" t="inlineStr">
        <is>
          <t>Net periodic defined benefit pension cost</t>
        </is>
      </c>
      <c r="B47" s="6" t="n">
        <v>4409</v>
      </c>
      <c r="C47" s="6" t="n">
        <v>3931</v>
      </c>
      <c r="D47" s="6" t="n">
        <v>3466</v>
      </c>
    </row>
    <row r="48">
      <c r="A48" s="3" t="inlineStr">
        <is>
          <t>Amounts not yet recognized in net periodic defined benefit pension cost, included in accumulated other comprehensive income (loss), before tax</t>
        </is>
      </c>
      <c r="B48" s="4" t="inlineStr">
        <is>
          <t xml:space="preserve"> </t>
        </is>
      </c>
      <c r="C48" s="4" t="inlineStr">
        <is>
          <t xml:space="preserve"> </t>
        </is>
      </c>
      <c r="D48" s="4" t="inlineStr">
        <is>
          <t xml:space="preserve"> </t>
        </is>
      </c>
    </row>
    <row r="49">
      <c r="A49" s="4" t="inlineStr">
        <is>
          <t>Unrecognized prior service credit</t>
        </is>
      </c>
      <c r="B49" s="6" t="n">
        <v>-52</v>
      </c>
      <c r="C49" s="6" t="n">
        <v>-67</v>
      </c>
      <c r="D49" s="4" t="inlineStr">
        <is>
          <t xml:space="preserve"> </t>
        </is>
      </c>
    </row>
    <row r="50">
      <c r="A50" s="4" t="inlineStr">
        <is>
          <t>Unrecognized net actuarial (gain) loss</t>
        </is>
      </c>
      <c r="B50" s="6" t="n">
        <v>9632</v>
      </c>
      <c r="C50" s="6" t="n">
        <v>4737</v>
      </c>
      <c r="D50" s="4" t="inlineStr">
        <is>
          <t xml:space="preserve"> </t>
        </is>
      </c>
    </row>
    <row r="51">
      <c r="A51" s="4" t="inlineStr">
        <is>
          <t>Total included in AOCL</t>
        </is>
      </c>
      <c r="B51" s="6" t="n">
        <v>9580</v>
      </c>
      <c r="C51" s="6" t="n">
        <v>4670</v>
      </c>
      <c r="D51" s="4" t="inlineStr">
        <is>
          <t xml:space="preserve"> </t>
        </is>
      </c>
    </row>
    <row r="52">
      <c r="A52" s="3" t="inlineStr">
        <is>
          <t>Funded status and the amounts recognized in the Company's consolidated balance sheets</t>
        </is>
      </c>
      <c r="B52" s="4" t="inlineStr">
        <is>
          <t xml:space="preserve"> </t>
        </is>
      </c>
      <c r="C52" s="4" t="inlineStr">
        <is>
          <t xml:space="preserve"> </t>
        </is>
      </c>
      <c r="D52" s="4" t="inlineStr">
        <is>
          <t xml:space="preserve"> </t>
        </is>
      </c>
    </row>
    <row r="53">
      <c r="A53" s="4" t="inlineStr">
        <is>
          <t>Projected benefit obligation</t>
        </is>
      </c>
      <c r="B53" s="6" t="n">
        <v>-65253</v>
      </c>
      <c r="C53" s="6" t="n">
        <v>-56260</v>
      </c>
      <c r="D53" s="6" t="n">
        <v>-47366</v>
      </c>
    </row>
    <row r="54">
      <c r="A54" s="4" t="inlineStr">
        <is>
          <t>Plan assets at fair value</t>
        </is>
      </c>
      <c r="B54" s="6" t="n">
        <v>53479</v>
      </c>
      <c r="C54" s="6" t="n">
        <v>49433</v>
      </c>
      <c r="D54" s="6" t="n">
        <v>41193</v>
      </c>
    </row>
    <row r="55">
      <c r="A55" s="4" t="inlineStr">
        <is>
          <t>Net liability</t>
        </is>
      </c>
      <c r="B55" s="6" t="n">
        <v>-11774</v>
      </c>
      <c r="C55" s="6" t="n">
        <v>-6827</v>
      </c>
      <c r="D55" s="4" t="inlineStr">
        <is>
          <t xml:space="preserve"> </t>
        </is>
      </c>
    </row>
    <row r="56">
      <c r="A56" s="4" t="inlineStr">
        <is>
          <t>Defined Benefit Plans</t>
        </is>
      </c>
      <c r="B56" s="4" t="inlineStr">
        <is>
          <t xml:space="preserve"> </t>
        </is>
      </c>
      <c r="C56" s="4" t="inlineStr">
        <is>
          <t xml:space="preserve"> </t>
        </is>
      </c>
      <c r="D56" s="4" t="inlineStr">
        <is>
          <t xml:space="preserve"> </t>
        </is>
      </c>
    </row>
    <row r="57">
      <c r="A57" s="3" t="inlineStr">
        <is>
          <t>Components of net periodic defined benefit pension cost and other charges to comprehensive income (loss) and accumulated other comprehensive income (loss)</t>
        </is>
      </c>
      <c r="B57" s="4" t="inlineStr">
        <is>
          <t xml:space="preserve"> </t>
        </is>
      </c>
      <c r="C57" s="4" t="inlineStr">
        <is>
          <t xml:space="preserve"> </t>
        </is>
      </c>
      <c r="D57" s="4" t="inlineStr">
        <is>
          <t xml:space="preserve"> </t>
        </is>
      </c>
    </row>
    <row r="58">
      <c r="A58" s="4" t="inlineStr">
        <is>
          <t>Unrecognized prior service credit charged to comprehensive income (loss)</t>
        </is>
      </c>
      <c r="B58" s="6" t="n">
        <v>-161</v>
      </c>
      <c r="C58" s="6" t="n">
        <v>-160</v>
      </c>
      <c r="D58" s="6" t="n">
        <v>-90</v>
      </c>
    </row>
    <row r="59">
      <c r="A59" s="4" t="inlineStr">
        <is>
          <t>Unrecognized net actuarial gain (loss) charged to comprehensive income (loss)</t>
        </is>
      </c>
      <c r="B59" s="6" t="n">
        <v>-12</v>
      </c>
      <c r="C59" s="6" t="n">
        <v>256</v>
      </c>
      <c r="D59" s="6" t="n">
        <v>615</v>
      </c>
    </row>
    <row r="60">
      <c r="A60" s="4" t="inlineStr">
        <is>
          <t>Net actuarial gain (loss)</t>
        </is>
      </c>
      <c r="B60" s="6" t="n">
        <v>-1495</v>
      </c>
      <c r="C60" s="6" t="n">
        <v>3825</v>
      </c>
      <c r="D60" s="6" t="n">
        <v>3890</v>
      </c>
    </row>
    <row r="61">
      <c r="A61" s="4" t="inlineStr">
        <is>
          <t>Foreign currency and other adjustments</t>
        </is>
      </c>
      <c r="B61" s="6" t="n">
        <v>465</v>
      </c>
      <c r="C61" s="6" t="n">
        <v>-361</v>
      </c>
      <c r="D61" s="6" t="n">
        <v>627</v>
      </c>
    </row>
    <row r="62">
      <c r="A62" s="4" t="inlineStr">
        <is>
          <t>Related tax impact</t>
        </is>
      </c>
      <c r="B62" s="6" t="n">
        <v>-96</v>
      </c>
      <c r="C62" s="6" t="n">
        <v>-590</v>
      </c>
      <c r="D62" s="6" t="n">
        <v>-1395</v>
      </c>
    </row>
    <row r="63">
      <c r="A63" s="4" t="inlineStr">
        <is>
          <t>Total periodic defined benefit pension cost and other charges to OCL and AOCL</t>
        </is>
      </c>
      <c r="B63" s="6" t="n">
        <v>-1299</v>
      </c>
      <c r="C63" s="6" t="n">
        <v>2970</v>
      </c>
      <c r="D63" s="6" t="n">
        <v>3647</v>
      </c>
    </row>
    <row r="64">
      <c r="A64" s="4" t="inlineStr">
        <is>
          <t>Defined Benefit Plans | SERP</t>
        </is>
      </c>
      <c r="B64" s="4" t="inlineStr">
        <is>
          <t xml:space="preserve"> </t>
        </is>
      </c>
      <c r="C64" s="4" t="inlineStr">
        <is>
          <t xml:space="preserve"> </t>
        </is>
      </c>
      <c r="D64" s="4" t="inlineStr">
        <is>
          <t xml:space="preserve"> </t>
        </is>
      </c>
    </row>
    <row r="65">
      <c r="A65" s="3" t="inlineStr">
        <is>
          <t>Components of net periodic defined benefit pension cost and other charges to comprehensive income (loss) and accumulated other comprehensive income (loss)</t>
        </is>
      </c>
      <c r="B65" s="4" t="inlineStr">
        <is>
          <t xml:space="preserve"> </t>
        </is>
      </c>
      <c r="C65" s="4" t="inlineStr">
        <is>
          <t xml:space="preserve"> </t>
        </is>
      </c>
      <c r="D65" s="4" t="inlineStr">
        <is>
          <t xml:space="preserve"> </t>
        </is>
      </c>
    </row>
    <row r="66">
      <c r="A66" s="4" t="inlineStr">
        <is>
          <t>Unrecognized prior service credit charged to comprehensive income (loss)</t>
        </is>
      </c>
      <c r="B66" s="6" t="n">
        <v>0</v>
      </c>
      <c r="C66" s="6" t="n">
        <v>0</v>
      </c>
      <c r="D66" s="6" t="n">
        <v>0</v>
      </c>
    </row>
    <row r="67">
      <c r="A67" s="4" t="inlineStr">
        <is>
          <t>Unrecognized net actuarial gain (loss) charged to comprehensive income (loss)</t>
        </is>
      </c>
      <c r="B67" s="6" t="n">
        <v>-174</v>
      </c>
      <c r="C67" s="6" t="n">
        <v>0</v>
      </c>
      <c r="D67" s="6" t="n">
        <v>17</v>
      </c>
    </row>
    <row r="68">
      <c r="A68" s="4" t="inlineStr">
        <is>
          <t>Net actuarial gain (loss)</t>
        </is>
      </c>
      <c r="B68" s="6" t="n">
        <v>3837</v>
      </c>
      <c r="C68" s="6" t="n">
        <v>4388</v>
      </c>
      <c r="D68" s="6" t="n">
        <v>6649</v>
      </c>
    </row>
    <row r="69">
      <c r="A69" s="4" t="inlineStr">
        <is>
          <t>Foreign currency and other adjustments</t>
        </is>
      </c>
      <c r="B69" s="6" t="n">
        <v>0</v>
      </c>
      <c r="C69" s="6" t="n">
        <v>0</v>
      </c>
      <c r="D69" s="6" t="n">
        <v>0</v>
      </c>
    </row>
    <row r="70">
      <c r="A70" s="4" t="inlineStr">
        <is>
          <t>Related tax impact</t>
        </is>
      </c>
      <c r="B70" s="6" t="n">
        <v>-845</v>
      </c>
      <c r="C70" s="6" t="n">
        <v>-1014</v>
      </c>
      <c r="D70" s="6" t="n">
        <v>-1547</v>
      </c>
    </row>
    <row r="71">
      <c r="A71" s="4" t="inlineStr">
        <is>
          <t>Total periodic defined benefit pension cost and other charges to OCL and AOCL</t>
        </is>
      </c>
      <c r="B71" s="6" t="n">
        <v>2818</v>
      </c>
      <c r="C71" s="6" t="n">
        <v>3374</v>
      </c>
      <c r="D71" s="6" t="n">
        <v>5119</v>
      </c>
    </row>
    <row r="72">
      <c r="A72" s="4" t="inlineStr">
        <is>
          <t>Defined Benefit Plans | Foreign Pension Plans | Foreign Plan</t>
        </is>
      </c>
      <c r="B72" s="4" t="inlineStr">
        <is>
          <t xml:space="preserve"> </t>
        </is>
      </c>
      <c r="C72" s="4" t="inlineStr">
        <is>
          <t xml:space="preserve"> </t>
        </is>
      </c>
      <c r="D72" s="4" t="inlineStr">
        <is>
          <t xml:space="preserve"> </t>
        </is>
      </c>
    </row>
    <row r="73">
      <c r="A73" s="3" t="inlineStr">
        <is>
          <t>Components of net periodic defined benefit pension cost and other charges to comprehensive income (loss) and accumulated other comprehensive income (loss)</t>
        </is>
      </c>
      <c r="B73" s="4" t="inlineStr">
        <is>
          <t xml:space="preserve"> </t>
        </is>
      </c>
      <c r="C73" s="4" t="inlineStr">
        <is>
          <t xml:space="preserve"> </t>
        </is>
      </c>
      <c r="D73" s="4" t="inlineStr">
        <is>
          <t xml:space="preserve"> </t>
        </is>
      </c>
    </row>
    <row r="74">
      <c r="A74" s="4" t="inlineStr">
        <is>
          <t>Unrecognized prior service credit charged to comprehensive income (loss)</t>
        </is>
      </c>
      <c r="B74" s="6" t="n">
        <v>-161</v>
      </c>
      <c r="C74" s="6" t="n">
        <v>-160</v>
      </c>
      <c r="D74" s="6" t="n">
        <v>-90</v>
      </c>
    </row>
    <row r="75">
      <c r="A75" s="4" t="inlineStr">
        <is>
          <t>Unrecognized net actuarial gain (loss) charged to comprehensive income (loss)</t>
        </is>
      </c>
      <c r="B75" s="6" t="n">
        <v>162</v>
      </c>
      <c r="C75" s="6" t="n">
        <v>256</v>
      </c>
      <c r="D75" s="6" t="n">
        <v>598</v>
      </c>
    </row>
    <row r="76">
      <c r="A76" s="4" t="inlineStr">
        <is>
          <t>Net actuarial gain (loss)</t>
        </is>
      </c>
      <c r="B76" s="6" t="n">
        <v>-5332</v>
      </c>
      <c r="C76" s="6" t="n">
        <v>-563</v>
      </c>
      <c r="D76" s="6" t="n">
        <v>-2759</v>
      </c>
    </row>
    <row r="77">
      <c r="A77" s="4" t="inlineStr">
        <is>
          <t>Foreign currency and other adjustments</t>
        </is>
      </c>
      <c r="B77" s="6" t="n">
        <v>465</v>
      </c>
      <c r="C77" s="6" t="n">
        <v>-361</v>
      </c>
      <c r="D77" s="6" t="n">
        <v>627</v>
      </c>
    </row>
    <row r="78">
      <c r="A78" s="4" t="inlineStr">
        <is>
          <t>Related tax impact</t>
        </is>
      </c>
      <c r="B78" s="6" t="n">
        <v>749</v>
      </c>
      <c r="C78" s="6" t="n">
        <v>424</v>
      </c>
      <c r="D78" s="6" t="n">
        <v>152</v>
      </c>
    </row>
    <row r="79">
      <c r="A79" s="4" t="inlineStr">
        <is>
          <t>Total periodic defined benefit pension cost and other charges to OCL and AOCL</t>
        </is>
      </c>
      <c r="B79" s="5" t="n">
        <v>-4117</v>
      </c>
      <c r="C79" s="5" t="n">
        <v>-404</v>
      </c>
      <c r="D79" s="5" t="n">
        <v>-1472</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Schedule of Changes in Project Benefit Obligation (Details) - USD ($) $ in Thousands</t>
        </is>
      </c>
      <c r="B1" s="2" t="inlineStr">
        <is>
          <t>12 Months Ended</t>
        </is>
      </c>
    </row>
    <row r="2">
      <c r="B2" s="2" t="inlineStr">
        <is>
          <t>Feb. 01, 2025</t>
        </is>
      </c>
      <c r="C2" s="2" t="inlineStr">
        <is>
          <t>Feb. 03, 2024</t>
        </is>
      </c>
      <c r="D2" s="2" t="inlineStr">
        <is>
          <t>Jan. 28, 2023</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alance at the beginning of the period</t>
        </is>
      </c>
      <c r="B4" s="5" t="n">
        <v>93990</v>
      </c>
      <c r="C4" s="5" t="n">
        <v>89733</v>
      </c>
      <c r="D4" s="4" t="inlineStr">
        <is>
          <t xml:space="preserve"> </t>
        </is>
      </c>
    </row>
    <row r="5">
      <c r="A5" s="4" t="inlineStr">
        <is>
          <t>Service cost</t>
        </is>
      </c>
      <c r="B5" s="6" t="n">
        <v>4264</v>
      </c>
      <c r="C5" s="6" t="n">
        <v>3731</v>
      </c>
      <c r="D5" s="5" t="n">
        <v>3008</v>
      </c>
    </row>
    <row r="6">
      <c r="A6" s="4" t="inlineStr">
        <is>
          <t>Interest cost</t>
        </is>
      </c>
      <c r="B6" s="6" t="n">
        <v>2774</v>
      </c>
      <c r="C6" s="6" t="n">
        <v>2775</v>
      </c>
      <c r="D6" s="6" t="n">
        <v>1554</v>
      </c>
    </row>
    <row r="7">
      <c r="A7" s="4" t="inlineStr">
        <is>
          <t>Actuarial (gains) losses</t>
        </is>
      </c>
      <c r="B7" s="6" t="n">
        <v>726</v>
      </c>
      <c r="C7" s="6" t="n">
        <v>-5145</v>
      </c>
      <c r="D7" s="4" t="inlineStr">
        <is>
          <t xml:space="preserve"> </t>
        </is>
      </c>
    </row>
    <row r="8">
      <c r="A8" s="4" t="inlineStr">
        <is>
          <t>Contributions by plan participants</t>
        </is>
      </c>
      <c r="B8" s="6" t="n">
        <v>5345</v>
      </c>
      <c r="C8" s="6" t="n">
        <v>4549</v>
      </c>
      <c r="D8" s="4" t="inlineStr">
        <is>
          <t xml:space="preserve"> </t>
        </is>
      </c>
    </row>
    <row r="9">
      <c r="A9" s="4" t="inlineStr">
        <is>
          <t>Payments</t>
        </is>
      </c>
      <c r="B9" s="6" t="n">
        <v>-5218</v>
      </c>
      <c r="C9" s="6" t="n">
        <v>-4128</v>
      </c>
      <c r="D9" s="4" t="inlineStr">
        <is>
          <t xml:space="preserve"> </t>
        </is>
      </c>
    </row>
    <row r="10">
      <c r="A10" s="4" t="inlineStr">
        <is>
          <t>Foreign currency and other adjustments</t>
        </is>
      </c>
      <c r="B10" s="6" t="n">
        <v>-2877</v>
      </c>
      <c r="C10" s="6" t="n">
        <v>2475</v>
      </c>
      <c r="D10" s="4" t="inlineStr">
        <is>
          <t xml:space="preserve"> </t>
        </is>
      </c>
    </row>
    <row r="11">
      <c r="A11" s="4" t="inlineStr">
        <is>
          <t>Balance at the end of the period</t>
        </is>
      </c>
      <c r="B11" s="6" t="n">
        <v>99004</v>
      </c>
      <c r="C11" s="6" t="n">
        <v>93990</v>
      </c>
      <c r="D11" s="6" t="n">
        <v>89733</v>
      </c>
    </row>
    <row r="12">
      <c r="A12" s="4" t="inlineStr">
        <is>
          <t>SERP</t>
        </is>
      </c>
      <c r="B12" s="4" t="inlineStr">
        <is>
          <t xml:space="preserve"> </t>
        </is>
      </c>
      <c r="C12" s="4" t="inlineStr">
        <is>
          <t xml:space="preserve"> </t>
        </is>
      </c>
      <c r="D12" s="4" t="inlineStr">
        <is>
          <t xml:space="preserve"> </t>
        </is>
      </c>
    </row>
    <row r="13">
      <c r="A13" s="3" t="inlineStr">
        <is>
          <t>Defined Benefit Plan, Change in Benefit Obligation [Roll Forward]</t>
        </is>
      </c>
      <c r="B13" s="4" t="inlineStr">
        <is>
          <t xml:space="preserve"> </t>
        </is>
      </c>
      <c r="C13" s="4" t="inlineStr">
        <is>
          <t xml:space="preserve"> </t>
        </is>
      </c>
      <c r="D13" s="4" t="inlineStr">
        <is>
          <t xml:space="preserve"> </t>
        </is>
      </c>
    </row>
    <row r="14">
      <c r="A14" s="4" t="inlineStr">
        <is>
          <t>Balance at the beginning of the period</t>
        </is>
      </c>
      <c r="B14" s="6" t="n">
        <v>37730</v>
      </c>
      <c r="C14" s="6" t="n">
        <v>42367</v>
      </c>
      <c r="D14" s="4" t="inlineStr">
        <is>
          <t xml:space="preserve"> </t>
        </is>
      </c>
    </row>
    <row r="15">
      <c r="A15" s="4" t="inlineStr">
        <is>
          <t>Service cost</t>
        </is>
      </c>
      <c r="B15" s="6" t="n">
        <v>0</v>
      </c>
      <c r="C15" s="6" t="n">
        <v>0</v>
      </c>
      <c r="D15" s="6" t="n">
        <v>0</v>
      </c>
    </row>
    <row r="16">
      <c r="A16" s="4" t="inlineStr">
        <is>
          <t>Interest cost</t>
        </is>
      </c>
      <c r="B16" s="6" t="n">
        <v>1765</v>
      </c>
      <c r="C16" s="6" t="n">
        <v>1862</v>
      </c>
      <c r="D16" s="6" t="n">
        <v>1333</v>
      </c>
    </row>
    <row r="17">
      <c r="A17" s="4" t="inlineStr">
        <is>
          <t>Actuarial (gains) losses</t>
        </is>
      </c>
      <c r="B17" s="6" t="n">
        <v>-3837</v>
      </c>
      <c r="C17" s="6" t="n">
        <v>-4395</v>
      </c>
      <c r="D17" s="4" t="inlineStr">
        <is>
          <t xml:space="preserve"> </t>
        </is>
      </c>
    </row>
    <row r="18">
      <c r="A18" s="4" t="inlineStr">
        <is>
          <t>Contributions by plan participants</t>
        </is>
      </c>
      <c r="B18" s="6" t="n">
        <v>0</v>
      </c>
      <c r="C18" s="6" t="n">
        <v>0</v>
      </c>
      <c r="D18" s="4" t="inlineStr">
        <is>
          <t xml:space="preserve"> </t>
        </is>
      </c>
    </row>
    <row r="19">
      <c r="A19" s="4" t="inlineStr">
        <is>
          <t>Payments</t>
        </is>
      </c>
      <c r="B19" s="6" t="n">
        <v>-1907</v>
      </c>
      <c r="C19" s="6" t="n">
        <v>-2066</v>
      </c>
      <c r="D19" s="4" t="inlineStr">
        <is>
          <t xml:space="preserve"> </t>
        </is>
      </c>
    </row>
    <row r="20">
      <c r="A20" s="4" t="inlineStr">
        <is>
          <t>Foreign currency and other adjustments</t>
        </is>
      </c>
      <c r="B20" s="6" t="n">
        <v>0</v>
      </c>
      <c r="C20" s="6" t="n">
        <v>-38</v>
      </c>
      <c r="D20" s="4" t="inlineStr">
        <is>
          <t xml:space="preserve"> </t>
        </is>
      </c>
    </row>
    <row r="21">
      <c r="A21" s="4" t="inlineStr">
        <is>
          <t>Balance at the end of the period</t>
        </is>
      </c>
      <c r="B21" s="6" t="n">
        <v>33751</v>
      </c>
      <c r="C21" s="6" t="n">
        <v>37730</v>
      </c>
      <c r="D21" s="6" t="n">
        <v>42367</v>
      </c>
    </row>
    <row r="22">
      <c r="A22" s="4" t="inlineStr">
        <is>
          <t>Pension Plan | Foreign Plan</t>
        </is>
      </c>
      <c r="B22" s="4" t="inlineStr">
        <is>
          <t xml:space="preserve"> </t>
        </is>
      </c>
      <c r="C22" s="4" t="inlineStr">
        <is>
          <t xml:space="preserve"> </t>
        </is>
      </c>
      <c r="D22" s="4" t="inlineStr">
        <is>
          <t xml:space="preserve"> </t>
        </is>
      </c>
    </row>
    <row r="23">
      <c r="A23" s="3" t="inlineStr">
        <is>
          <t>Defined Benefit Plan, Change in Benefit Obligation [Roll Forward]</t>
        </is>
      </c>
      <c r="B23" s="4" t="inlineStr">
        <is>
          <t xml:space="preserve"> </t>
        </is>
      </c>
      <c r="C23" s="4" t="inlineStr">
        <is>
          <t xml:space="preserve"> </t>
        </is>
      </c>
      <c r="D23" s="4" t="inlineStr">
        <is>
          <t xml:space="preserve"> </t>
        </is>
      </c>
    </row>
    <row r="24">
      <c r="A24" s="4" t="inlineStr">
        <is>
          <t>Balance at the beginning of the period</t>
        </is>
      </c>
      <c r="B24" s="6" t="n">
        <v>56260</v>
      </c>
      <c r="C24" s="6" t="n">
        <v>47366</v>
      </c>
      <c r="D24" s="4" t="inlineStr">
        <is>
          <t xml:space="preserve"> </t>
        </is>
      </c>
    </row>
    <row r="25">
      <c r="A25" s="4" t="inlineStr">
        <is>
          <t>Service cost</t>
        </is>
      </c>
      <c r="B25" s="6" t="n">
        <v>4264</v>
      </c>
      <c r="C25" s="6" t="n">
        <v>3731</v>
      </c>
      <c r="D25" s="6" t="n">
        <v>3008</v>
      </c>
    </row>
    <row r="26">
      <c r="A26" s="4" t="inlineStr">
        <is>
          <t>Interest cost</t>
        </is>
      </c>
      <c r="B26" s="6" t="n">
        <v>1009</v>
      </c>
      <c r="C26" s="6" t="n">
        <v>913</v>
      </c>
      <c r="D26" s="6" t="n">
        <v>221</v>
      </c>
    </row>
    <row r="27">
      <c r="A27" s="4" t="inlineStr">
        <is>
          <t>Actuarial (gains) losses</t>
        </is>
      </c>
      <c r="B27" s="6" t="n">
        <v>4563</v>
      </c>
      <c r="C27" s="6" t="n">
        <v>-750</v>
      </c>
      <c r="D27" s="4" t="inlineStr">
        <is>
          <t xml:space="preserve"> </t>
        </is>
      </c>
    </row>
    <row r="28">
      <c r="A28" s="4" t="inlineStr">
        <is>
          <t>Contributions by plan participants</t>
        </is>
      </c>
      <c r="B28" s="6" t="n">
        <v>5345</v>
      </c>
      <c r="C28" s="6" t="n">
        <v>4549</v>
      </c>
      <c r="D28" s="4" t="inlineStr">
        <is>
          <t xml:space="preserve"> </t>
        </is>
      </c>
    </row>
    <row r="29">
      <c r="A29" s="4" t="inlineStr">
        <is>
          <t>Payments</t>
        </is>
      </c>
      <c r="B29" s="6" t="n">
        <v>-3311</v>
      </c>
      <c r="C29" s="6" t="n">
        <v>-2062</v>
      </c>
      <c r="D29" s="4" t="inlineStr">
        <is>
          <t xml:space="preserve"> </t>
        </is>
      </c>
    </row>
    <row r="30">
      <c r="A30" s="4" t="inlineStr">
        <is>
          <t>Foreign currency and other adjustments</t>
        </is>
      </c>
      <c r="B30" s="6" t="n">
        <v>-2877</v>
      </c>
      <c r="C30" s="6" t="n">
        <v>2513</v>
      </c>
      <c r="D30" s="4" t="inlineStr">
        <is>
          <t xml:space="preserve"> </t>
        </is>
      </c>
    </row>
    <row r="31">
      <c r="A31" s="4" t="inlineStr">
        <is>
          <t>Balance at the end of the period</t>
        </is>
      </c>
      <c r="B31" s="5" t="n">
        <v>65253</v>
      </c>
      <c r="C31" s="5" t="n">
        <v>56260</v>
      </c>
      <c r="D31" s="5" t="n">
        <v>47366</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rag &amp; bone</t>
        </is>
      </c>
      <c r="B1" s="2" t="inlineStr">
        <is>
          <t>12 Months Ended</t>
        </is>
      </c>
    </row>
    <row r="2">
      <c r="B2" s="2" t="inlineStr">
        <is>
          <t>Feb. 01, 2025</t>
        </is>
      </c>
    </row>
    <row r="3">
      <c r="A3" s="3" t="inlineStr">
        <is>
          <t>Business Combination, Asset Acquisition, and Joint Venture Formation [Abstract]</t>
        </is>
      </c>
      <c r="B3" s="4" t="inlineStr">
        <is>
          <t xml:space="preserve"> </t>
        </is>
      </c>
    </row>
    <row r="4">
      <c r="A4" s="4" t="inlineStr">
        <is>
          <t>Acquisition of rag &amp; bone</t>
        </is>
      </c>
      <c r="B4" s="4" t="inlineStr">
        <is>
          <t>Acquisition of rag &amp; bone On April 2, 2024, the Company completed the acquisition of the operating assets and liabilities of rag &amp; bone, a lifestyle and apparel fashion brand. This included the direct operation of 34 stores in the U.S. and two stores in the U.K. Concurrent with the closing of the acquisition, (i) a joint venture owned 50% by each of the Company and global management firm WHP Global (the “Joint Venture”) acquired rag &amp; bone’s intellectual property and (ii) the Company, through Guess Europe Sagl, a wholly owned subsidiary of the Company, entered into an Intellectual Property License Agreement (the “License Agreement”) with the Joint Venture granting the Company the exclusive right to use rag &amp; bone intellectual property to manufacture licensed products worldwide and to sell licensed products in specified territories in exchange for the payment of royalty fees by the Company to the Joint Venture. The Company paid total cash consideration of approximately $57.1 million at closing for both the operating assets and its 50% interest in the licensing assets. In addition, there is potential for incremental earnout consideration to the sellers, of which the Company could be responsible for a maximum of $12.8 million, based on preset levels of sales and EBITDA performance of the rag &amp; bone operations in its fiscal year ending January 4, 2025. The Company recorded a $2.0 million payable with respect to the potential earnout payment based on its assessment of the fair value measurement of such earnout as of April 2, 2024. There was no material change in the assessed fair value of the potential earnout as of February 1, 2025. The transaction is intended to provide the following strategic and financial benefits: • leverage the Company’s powerful infrastructure to accelerate rag &amp; bone growth and drive synergies; and • expand the Company’s global lifestyle brand portfolio with the rag &amp; bone brand, allowing the Company to reach a very attractive customer base that is complimentary to that of the Guess and Marciano brands. Purchase Price Allocation The rag &amp; bone acquisition was accounted for as a business combination in accordance with ASC Topic 805. Consistent with ASC Topic 805, rag &amp; bone was consolidated into the Company’s consolidated financial statements starting on the acquisition date. Under the acquisition method, the Company records the identifiable assets acquired and liabilities assumed at their respective fair values on the acquisition date. There are various estimates and judgments related to the valuation of identifiable assets acquired and liabilities assumed. These estimates and judgments have the potential to materially impact the Company’s consolidated financial statements. The purchase price allocation as of the acquisition date was based on a preliminary valuation and is subject to change as more detailed analyses are completed and additional information about the fair value of assets acquired and liabilities assumed becomes available. These adjustments will be finalized no later than one year from the acquisition date. During the year ended February 1, 2025, purchase price allocation adjustments were immaterial. The purchase price consideration was allocated to assets acquired and liabilities assumed based on their respective fair values as follows (in thousands): Apr 2, 2024 Cash and cash equivalents $ 2,083 Accounts receivable 23,582 Inventory 52,105 Other current assets 10,900 Total current assets 88,670 Property and equipment 12,605 Operating lease ROU assets 38,821 Other assets 62,221 Total assets acquired $ 202,317 Accounts payable $ 23,752 Accrued expenses 11,923 Current portion of operating lease liabilities 16,588 Total current liabilities 52,263 Long-term operating lease liabilities 44,496 Total liabilities assumed $ 96,759 Fair value of net assets acquired $ 105,558 Cash $ 57,064 Earnout consideration 2,040 Vendor consideration 46,454 Fair value of acquisition consideration $ 105,558 The Company recorded an allocation of the purchase price to the tangible assets acquired and liabilities assumed based on their fair values at the acquisition date, including the fair value of the equity method investment in the Joint Venture. The fair value of inventories, which is primarily made up of finished goods, was determined based on market assumptions for realizing a reasonable profit after selling costs. The fair value of intangibles reflects the rag &amp; bone wholesale customer relationships, which is reported in other assets on the Company’s consolidated balance sheets and will be amortized over a 10-year period reflecting the economic life of such relationships. In the acquisition, the Company recorded off-market leases for retail stores, which will be amortized to cost of product sales over 3.5 years. The Company considers the difference between the total fair value received, inclusive of the deferred tax asset recognized by the Company associated with the transaction, and consideration paid, to be a vendor consideration liability, which reflects the incentive the Company received to enter into the rag &amp; bone transaction and related License Agreement. As such, a $46.5 million vendor consideration liability was recorded on the Company’s consolidated balance sheets and no goodwill was recognized as of the acquisition date. The vendor consideration liability will be amortized in SG&amp;A expenses over five years. During fiscal 2025, the Company incurred $5.7 million of transaction-related costs in connection with the acquisition of rag &amp; bone, which were included in SG&amp;A expenses in the consolidated statements of income and comprehensive income. Pro Forma Financial Information For the period April 2, 2024 through February 1, 2025, rag &amp; bone’s aggregate net revenue was $237.1 million. The following financial information presents the Company’s consolidated net revenues as if the acquisition had occurred on January 29, 2023 (in thousands): Year Ended Feb 1, 2025 Feb 3, 2024 Pro-forma net revenue $ 3,028,515 $ 3,032,024 The Company did not have any nonrecurring pro forma adjustments directly attributable to the rag &amp; bone acquisition included in the reported pro forma revenue. These pro forma revenues were based on estimates and assumptions, which the Company believes are reasonable and have been calculated after applying the Company’s accounting policies. They are not the results that would have been realized had the acquisition actually occurred on January 29, 2023 and are not necessarily indicative of the Company’s consolidated net revenue in future periods. Equity Method Investment in and License Agreement with the Joint Venture The Company determined that it does not have a controlling financial interest in the Joint Venture, as the Company does not control the governing body of the Joint Venture and does not have the right to direct the most significant activities of the Joint Venture, which include monetizing the rag &amp; bone intellectual property through licensing arrangements. The Company accounts for its 50% interest in the Joint Venture, through which it exercises significant influence, under the equity method. The Company initially recorded its investment in the Joint Venture at cost, which is derived from fair value due to the bundled nature of the rag &amp; bone transaction, and included the acquisition of the rag &amp; bone operating net assets, the License Agreement, as well as the Joint Venture investment. As of February 1, 2025, the carrying value of the Joint Venture investment is approximately $45.4 million, inclusive of the Company’s interest held through a non-interest bearing loan of $15.6 million. The carrying value for the Company’s equity investment is reported in other assets on the Company’s consolidated balance sheets. The Company and the Joint Venture entered into the License Agreement concurrent with the overall rag &amp; bone transaction. The License Agreement grants the Company the exclusive right to use rag &amp; bone intellectual property to manufacture licensed products worldwide and to sell licensed products in specified territories. The initial term of the License Agreement is ten years, and the License Agreement automatically renews for up to four successive renewal terms of ten years (unless the Company provides notice of non-renewal). The Joint Venture, through WHP Global, has the right to terminate the License Agreement upon certain breaches by the Company. Under the terms of the License Agreement, the Company will pay the Joint Venture royalties equal to specified percentages of net sales of licensed products, which vary based on sales channel, subject to an annual guaranteed minimum royalty during the term of the License Agreement. The Company records the royalty expenses within cost of product sales. Pursuant to the agreement governing the operations of the Joint Venture, cash earnings of the Joint Venture will be distributed to the Company and WHP Global on a pro rata basis based on their respective equity ownership interests, subject to certain adjustments agreed to between the Company and WHP Global. The Company will subsequently adjust the carrying amount based on its share of the Joint Venture’s net income or loss. The Company’s share of equity income is included within results from operations in the consolidated statements of income (loss), subject to adjustments for intercompany profits associated with the License Agree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lans - Schedule of Changes in Plan Assets (Details) - USD ($) $ in Thousands</t>
        </is>
      </c>
      <c r="B1" s="2" t="inlineStr">
        <is>
          <t>12 Months Ended</t>
        </is>
      </c>
    </row>
    <row r="2">
      <c r="B2" s="2" t="inlineStr">
        <is>
          <t>Feb. 01, 2025</t>
        </is>
      </c>
      <c r="C2" s="2" t="inlineStr">
        <is>
          <t>Feb. 03, 2024</t>
        </is>
      </c>
    </row>
    <row r="3">
      <c r="A3" s="3" t="inlineStr">
        <is>
          <t>Defined Benefit Plan, Change in Fair Value of Plan Assets [Roll Forward]</t>
        </is>
      </c>
      <c r="B3" s="4" t="inlineStr">
        <is>
          <t xml:space="preserve"> </t>
        </is>
      </c>
      <c r="C3" s="4" t="inlineStr">
        <is>
          <t xml:space="preserve"> </t>
        </is>
      </c>
    </row>
    <row r="4">
      <c r="A4" s="4" t="inlineStr">
        <is>
          <t>Balance at beginning of period</t>
        </is>
      </c>
      <c r="B4" s="5" t="n">
        <v>49433</v>
      </c>
      <c r="C4" s="4" t="inlineStr">
        <is>
          <t xml:space="preserve"> </t>
        </is>
      </c>
    </row>
    <row r="5">
      <c r="A5" s="4" t="inlineStr">
        <is>
          <t>Balance at end of period</t>
        </is>
      </c>
      <c r="B5" s="6" t="n">
        <v>53479</v>
      </c>
      <c r="C5" s="5" t="n">
        <v>49433</v>
      </c>
    </row>
    <row r="6">
      <c r="A6" s="4" t="inlineStr">
        <is>
          <t>Pension Plan | Foreign Plan</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Balance at beginning of period</t>
        </is>
      </c>
      <c r="B8" s="6" t="n">
        <v>49433</v>
      </c>
      <c r="C8" s="6" t="n">
        <v>41193</v>
      </c>
    </row>
    <row r="9">
      <c r="A9" s="4" t="inlineStr">
        <is>
          <t>Actual return on plan assets</t>
        </is>
      </c>
      <c r="B9" s="6" t="n">
        <v>98</v>
      </c>
      <c r="C9" s="6" t="n">
        <v>-504</v>
      </c>
    </row>
    <row r="10">
      <c r="A10" s="4" t="inlineStr">
        <is>
          <t>Contributions by employer</t>
        </is>
      </c>
      <c r="B10" s="6" t="n">
        <v>4562</v>
      </c>
      <c r="C10" s="6" t="n">
        <v>4144</v>
      </c>
    </row>
    <row r="11">
      <c r="A11" s="4" t="inlineStr">
        <is>
          <t>Contributions by plan participants</t>
        </is>
      </c>
      <c r="B11" s="6" t="n">
        <v>5345</v>
      </c>
      <c r="C11" s="6" t="n">
        <v>4549</v>
      </c>
    </row>
    <row r="12">
      <c r="A12" s="4" t="inlineStr">
        <is>
          <t>Payments</t>
        </is>
      </c>
      <c r="B12" s="6" t="n">
        <v>-3311</v>
      </c>
      <c r="C12" s="6" t="n">
        <v>-2062</v>
      </c>
    </row>
    <row r="13">
      <c r="A13" s="4" t="inlineStr">
        <is>
          <t>Foreign currency and other adjustments</t>
        </is>
      </c>
      <c r="B13" s="6" t="n">
        <v>-2648</v>
      </c>
      <c r="C13" s="6" t="n">
        <v>2113</v>
      </c>
    </row>
    <row r="14">
      <c r="A14" s="4" t="inlineStr">
        <is>
          <t>Balance at end of period</t>
        </is>
      </c>
      <c r="B14" s="5" t="n">
        <v>53479</v>
      </c>
      <c r="C14" s="5" t="n">
        <v>49433</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O19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13" customWidth="1" min="7" max="7"/>
    <col width="22" customWidth="1" min="8" max="8"/>
    <col width="14" customWidth="1" min="9" max="9"/>
    <col width="13" customWidth="1" min="10" max="10"/>
    <col width="28" customWidth="1" min="11" max="11"/>
    <col width="22" customWidth="1" min="12" max="12"/>
    <col width="22" customWidth="1" min="13" max="13"/>
    <col width="22" customWidth="1" min="14" max="14"/>
    <col width="14" customWidth="1" min="15" max="15"/>
  </cols>
  <sheetData>
    <row r="1">
      <c r="A1" s="1" t="inlineStr">
        <is>
          <t>Related Party Transactions (Details) $ in Millions</t>
        </is>
      </c>
      <c r="E1" s="2" t="inlineStr">
        <is>
          <t>1 Months Ended</t>
        </is>
      </c>
      <c r="K1" s="2" t="inlineStr">
        <is>
          <t>12 Months Ended</t>
        </is>
      </c>
    </row>
    <row r="2">
      <c r="B2" s="2" t="inlineStr">
        <is>
          <t>Apr. 11, 2025 EUR (€)</t>
        </is>
      </c>
      <c r="C2" s="2" t="inlineStr">
        <is>
          <t>Apr. 08, 2025 USD ($)</t>
        </is>
      </c>
      <c r="D2" s="2" t="inlineStr">
        <is>
          <t>Dec. 01, 2023</t>
        </is>
      </c>
      <c r="E2" s="2" t="inlineStr">
        <is>
          <t>Aug. 31, 2023 USD ($)</t>
        </is>
      </c>
      <c r="F2" s="2" t="inlineStr">
        <is>
          <t>Aug. 31, 2023 CAD ($)</t>
        </is>
      </c>
      <c r="G2" s="2" t="inlineStr">
        <is>
          <t>May 31, 2023</t>
        </is>
      </c>
      <c r="H2" s="2" t="inlineStr">
        <is>
          <t>Apr. 29, 2023 USD ($)</t>
        </is>
      </c>
      <c r="I2" s="2" t="inlineStr">
        <is>
          <t>Jun. 30, 2022</t>
        </is>
      </c>
      <c r="J2" s="2" t="inlineStr">
        <is>
          <t>May 31, 2022</t>
        </is>
      </c>
      <c r="K2" s="2" t="inlineStr">
        <is>
          <t>Feb. 01, 2025 USD ($) lease</t>
        </is>
      </c>
      <c r="L2" s="2" t="inlineStr">
        <is>
          <t>Feb. 03, 2024 USD ($)</t>
        </is>
      </c>
      <c r="M2" s="2" t="inlineStr">
        <is>
          <t>Jan. 28, 2023 USD ($)</t>
        </is>
      </c>
      <c r="N2" s="2" t="inlineStr">
        <is>
          <t>Jan. 30, 2021 USD ($)</t>
        </is>
      </c>
      <c r="O2" s="2" t="inlineStr">
        <is>
          <t>Oct.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eas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60721000</v>
      </c>
      <c r="L4" s="5" t="n">
        <v>326228000</v>
      </c>
      <c r="M4" s="5" t="n">
        <v>307711000</v>
      </c>
      <c r="N4" s="4" t="inlineStr">
        <is>
          <t xml:space="preserve"> </t>
        </is>
      </c>
      <c r="O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995273000</v>
      </c>
      <c r="L5" s="6" t="n">
        <v>2776530000</v>
      </c>
      <c r="M5" s="6" t="n">
        <v>2687350000</v>
      </c>
      <c r="N5" s="4" t="inlineStr">
        <is>
          <t xml:space="preserve"> </t>
        </is>
      </c>
      <c r="O5" s="4" t="inlineStr">
        <is>
          <t xml:space="preserve"> </t>
        </is>
      </c>
    </row>
    <row r="6">
      <c r="A6" s="4" t="inlineStr">
        <is>
          <t>Privately-Held Men's Footwear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quity method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0.3</v>
      </c>
      <c r="O8" s="4" t="inlineStr">
        <is>
          <t xml:space="preserve"> </t>
        </is>
      </c>
    </row>
    <row r="9">
      <c r="A9" s="4" t="inlineStr">
        <is>
          <t>Marciano Entities | Privately-Held Men's Footwear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quity method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0.45</v>
      </c>
      <c r="L11" s="4" t="inlineStr">
        <is>
          <t xml:space="preserve"> </t>
        </is>
      </c>
      <c r="M11" s="4" t="inlineStr">
        <is>
          <t xml:space="preserve"> </t>
        </is>
      </c>
      <c r="N11" s="4" t="inlineStr">
        <is>
          <t xml:space="preserve"> </t>
        </is>
      </c>
      <c r="O11" s="4" t="inlineStr">
        <is>
          <t xml:space="preserve"> </t>
        </is>
      </c>
    </row>
    <row r="12">
      <c r="A12" s="4" t="inlineStr">
        <is>
          <t>Marciano Entities | Privately-Held Fashion Accessories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quity method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0.16</v>
      </c>
      <c r="L14" s="4" t="inlineStr">
        <is>
          <t xml:space="preserve"> </t>
        </is>
      </c>
      <c r="M14" s="4" t="inlineStr">
        <is>
          <t xml:space="preserve"> </t>
        </is>
      </c>
      <c r="N14" s="4" t="inlineStr">
        <is>
          <t xml:space="preserve"> </t>
        </is>
      </c>
      <c r="O14" s="4" t="inlineStr">
        <is>
          <t xml:space="preserve"> </t>
        </is>
      </c>
    </row>
    <row r="15">
      <c r="A15" s="4" t="inlineStr">
        <is>
          <t>Marciano Entities | Beverage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quity method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0.15</v>
      </c>
      <c r="L17" s="4" t="inlineStr">
        <is>
          <t xml:space="preserve"> </t>
        </is>
      </c>
      <c r="M17" s="4" t="inlineStr">
        <is>
          <t xml:space="preserve"> </t>
        </is>
      </c>
      <c r="N17" s="4" t="inlineStr">
        <is>
          <t xml:space="preserve"> </t>
        </is>
      </c>
      <c r="O17" s="4" t="inlineStr">
        <is>
          <t xml:space="preserve"> </t>
        </is>
      </c>
    </row>
    <row r="18">
      <c r="A18" s="4" t="inlineStr">
        <is>
          <t>Maurice Marciano | Privately-Held Men's Footwear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quity method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225</v>
      </c>
      <c r="L20" s="4" t="inlineStr">
        <is>
          <t xml:space="preserve"> </t>
        </is>
      </c>
      <c r="M20" s="4" t="inlineStr">
        <is>
          <t xml:space="preserve"> </t>
        </is>
      </c>
      <c r="N20" s="4" t="inlineStr">
        <is>
          <t xml:space="preserve"> </t>
        </is>
      </c>
      <c r="O20" s="4" t="inlineStr">
        <is>
          <t xml:space="preserve"> </t>
        </is>
      </c>
    </row>
    <row r="21">
      <c r="A21" s="4" t="inlineStr">
        <is>
          <t>Maurice Marciano | Privately-Held Fashion Accessories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quity method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0.08</v>
      </c>
      <c r="L23" s="4" t="inlineStr">
        <is>
          <t xml:space="preserve"> </t>
        </is>
      </c>
      <c r="M23" s="4" t="inlineStr">
        <is>
          <t xml:space="preserve"> </t>
        </is>
      </c>
      <c r="N23" s="4" t="inlineStr">
        <is>
          <t xml:space="preserve"> </t>
        </is>
      </c>
      <c r="O23" s="4" t="inlineStr">
        <is>
          <t xml:space="preserve"> </t>
        </is>
      </c>
    </row>
    <row r="24">
      <c r="A24" s="4" t="inlineStr">
        <is>
          <t>Maurice Marciano | Beverage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quity method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075</v>
      </c>
      <c r="L26" s="4" t="inlineStr">
        <is>
          <t xml:space="preserve"> </t>
        </is>
      </c>
      <c r="M26" s="4" t="inlineStr">
        <is>
          <t xml:space="preserve"> </t>
        </is>
      </c>
      <c r="N26" s="4" t="inlineStr">
        <is>
          <t xml:space="preserve"> </t>
        </is>
      </c>
      <c r="O26" s="4" t="inlineStr">
        <is>
          <t xml:space="preserve"> </t>
        </is>
      </c>
    </row>
    <row r="27">
      <c r="A27" s="4" t="inlineStr">
        <is>
          <t>Paul Marciano | Privately-Held Men's Footwear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quity method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225</v>
      </c>
      <c r="L29" s="4" t="inlineStr">
        <is>
          <t xml:space="preserve"> </t>
        </is>
      </c>
      <c r="M29" s="4" t="inlineStr">
        <is>
          <t xml:space="preserve"> </t>
        </is>
      </c>
      <c r="N29" s="4" t="inlineStr">
        <is>
          <t xml:space="preserve"> </t>
        </is>
      </c>
      <c r="O29" s="4" t="inlineStr">
        <is>
          <t xml:space="preserve"> </t>
        </is>
      </c>
    </row>
    <row r="30">
      <c r="A30" s="4" t="inlineStr">
        <is>
          <t>Paul Marciano | Privately-Held Fashion Accessories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quity method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0.08</v>
      </c>
      <c r="L32" s="4" t="inlineStr">
        <is>
          <t xml:space="preserve"> </t>
        </is>
      </c>
      <c r="M32" s="4" t="inlineStr">
        <is>
          <t xml:space="preserve"> </t>
        </is>
      </c>
      <c r="N32" s="4" t="inlineStr">
        <is>
          <t xml:space="preserve"> </t>
        </is>
      </c>
      <c r="O32" s="4" t="inlineStr">
        <is>
          <t xml:space="preserve"> </t>
        </is>
      </c>
    </row>
    <row r="33">
      <c r="A33" s="4" t="inlineStr">
        <is>
          <t>Paul Marciano | Beverage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quity method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075</v>
      </c>
      <c r="L35" s="4" t="inlineStr">
        <is>
          <t xml:space="preserve"> </t>
        </is>
      </c>
      <c r="M35" s="4" t="inlineStr">
        <is>
          <t xml:space="preserve"> </t>
        </is>
      </c>
      <c r="N35" s="4" t="inlineStr">
        <is>
          <t xml:space="preserve"> </t>
        </is>
      </c>
      <c r="O35" s="4" t="inlineStr">
        <is>
          <t xml:space="preserve"> </t>
        </is>
      </c>
    </row>
    <row r="36">
      <c r="A36" s="4" t="inlineStr">
        <is>
          <t>Carlos Alberini | Privately-Held Fashion Accessories Compa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quity method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0.04</v>
      </c>
      <c r="L38" s="4" t="inlineStr">
        <is>
          <t xml:space="preserve"> </t>
        </is>
      </c>
      <c r="M38" s="4" t="inlineStr">
        <is>
          <t xml:space="preserve"> </t>
        </is>
      </c>
      <c r="N38" s="4" t="inlineStr">
        <is>
          <t xml:space="preserve"> </t>
        </is>
      </c>
      <c r="O38" s="4" t="inlineStr">
        <is>
          <t xml:space="preserve"> </t>
        </is>
      </c>
    </row>
    <row r="39">
      <c r="A39" s="4" t="inlineStr">
        <is>
          <t>Nicolai Marciano | Beverage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quity method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014</v>
      </c>
      <c r="L41" s="4" t="inlineStr">
        <is>
          <t xml:space="preserve"> </t>
        </is>
      </c>
      <c r="M41" s="4" t="inlineStr">
        <is>
          <t xml:space="preserve"> </t>
        </is>
      </c>
      <c r="N41" s="4" t="inlineStr">
        <is>
          <t xml:space="preserve"> </t>
        </is>
      </c>
      <c r="O41" s="4" t="inlineStr">
        <is>
          <t xml:space="preserve"> </t>
        </is>
      </c>
    </row>
    <row r="42">
      <c r="A42" s="4" t="inlineStr">
        <is>
          <t>Aircraft | Marciano Ent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perty, plant and equipment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1</v>
      </c>
      <c r="L44" s="4" t="inlineStr">
        <is>
          <t xml:space="preserve"> </t>
        </is>
      </c>
      <c r="M44" s="4" t="inlineStr">
        <is>
          <t xml:space="preserve"> </t>
        </is>
      </c>
      <c r="N44" s="4" t="inlineStr">
        <is>
          <t xml:space="preserve"> </t>
        </is>
      </c>
      <c r="O44" s="4" t="inlineStr">
        <is>
          <t xml:space="preserve"> </t>
        </is>
      </c>
    </row>
    <row r="45">
      <c r="A45" s="4" t="inlineStr">
        <is>
          <t>Aircraft | Maurice Marcian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perty, plant and equipment 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0.5</v>
      </c>
      <c r="L47" s="4" t="inlineStr">
        <is>
          <t xml:space="preserve"> </t>
        </is>
      </c>
      <c r="M47" s="4" t="inlineStr">
        <is>
          <t xml:space="preserve"> </t>
        </is>
      </c>
      <c r="N47" s="4" t="inlineStr">
        <is>
          <t xml:space="preserve"> </t>
        </is>
      </c>
      <c r="O47" s="4" t="inlineStr">
        <is>
          <t xml:space="preserve"> </t>
        </is>
      </c>
    </row>
    <row r="48">
      <c r="A48" s="4" t="inlineStr">
        <is>
          <t>Aircraft | Paul Marcian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operty, plant and equipment 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0.5</v>
      </c>
      <c r="L50" s="4" t="inlineStr">
        <is>
          <t xml:space="preserve"> </t>
        </is>
      </c>
      <c r="M50" s="4" t="inlineStr">
        <is>
          <t xml:space="preserve"> </t>
        </is>
      </c>
      <c r="N50" s="4" t="inlineStr">
        <is>
          <t xml:space="preserve"> </t>
        </is>
      </c>
      <c r="O50" s="4" t="inlineStr">
        <is>
          <t xml:space="preserve"> </t>
        </is>
      </c>
    </row>
    <row r="51">
      <c r="A51" s="4" t="inlineStr">
        <is>
          <t>Charitable Contribution, Monetary and Produ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ayments under related party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24000</v>
      </c>
      <c r="L53" s="6" t="n">
        <v>505000</v>
      </c>
      <c r="M53" s="4" t="inlineStr">
        <is>
          <t xml:space="preserve"> </t>
        </is>
      </c>
      <c r="N53" s="4" t="inlineStr">
        <is>
          <t xml:space="preserve"> </t>
        </is>
      </c>
      <c r="O53" s="4" t="inlineStr">
        <is>
          <t xml:space="preserve"> </t>
        </is>
      </c>
    </row>
    <row r="54">
      <c r="A54" s="4" t="inlineStr">
        <is>
          <t>Charitable Contribution, Moneta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ayments under related party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2000</v>
      </c>
      <c r="L56" s="6" t="n">
        <v>22000</v>
      </c>
      <c r="M56" s="4" t="inlineStr">
        <is>
          <t xml:space="preserve"> </t>
        </is>
      </c>
      <c r="N56" s="4" t="inlineStr">
        <is>
          <t xml:space="preserve"> </t>
        </is>
      </c>
      <c r="O56" s="4" t="inlineStr">
        <is>
          <t xml:space="preserve"> </t>
        </is>
      </c>
    </row>
    <row r="57">
      <c r="A57" s="4" t="inlineStr">
        <is>
          <t>California | Building | Marciano Ent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operty, plant and equipment ow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8" t="n">
        <v>1</v>
      </c>
      <c r="L59" s="4" t="inlineStr">
        <is>
          <t xml:space="preserve"> </t>
        </is>
      </c>
      <c r="M59" s="4" t="inlineStr">
        <is>
          <t xml:space="preserve"> </t>
        </is>
      </c>
      <c r="N59" s="4" t="inlineStr">
        <is>
          <t xml:space="preserve"> </t>
        </is>
      </c>
      <c r="O59" s="4" t="inlineStr">
        <is>
          <t xml:space="preserve"> </t>
        </is>
      </c>
    </row>
    <row r="60">
      <c r="A60" s="4" t="inlineStr">
        <is>
          <t>California | Building | Maurice Marcian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operty, plant and equipment ownership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9" t="n">
        <v>0.5629999999999999</v>
      </c>
      <c r="L62" s="4" t="inlineStr">
        <is>
          <t xml:space="preserve"> </t>
        </is>
      </c>
      <c r="M62" s="4" t="inlineStr">
        <is>
          <t xml:space="preserve"> </t>
        </is>
      </c>
      <c r="N62" s="4" t="inlineStr">
        <is>
          <t xml:space="preserve"> </t>
        </is>
      </c>
      <c r="O62" s="4" t="inlineStr">
        <is>
          <t xml:space="preserve"> </t>
        </is>
      </c>
    </row>
    <row r="63">
      <c r="A63" s="4" t="inlineStr">
        <is>
          <t>California | Building | Paul Marcian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perty, plant and equipment 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9" t="n">
        <v>0.437</v>
      </c>
      <c r="L65" s="4" t="inlineStr">
        <is>
          <t xml:space="preserve"> </t>
        </is>
      </c>
      <c r="M65" s="4" t="inlineStr">
        <is>
          <t xml:space="preserve"> </t>
        </is>
      </c>
      <c r="N65" s="4" t="inlineStr">
        <is>
          <t xml:space="preserve"> </t>
        </is>
      </c>
      <c r="O65" s="4" t="inlineStr">
        <is>
          <t xml:space="preserve"> </t>
        </is>
      </c>
    </row>
    <row r="66">
      <c r="A66" s="4" t="inlineStr">
        <is>
          <t>Canada | Building | Marciano Ent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operty, plant and equipment 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8" t="n">
        <v>1</v>
      </c>
      <c r="L68" s="4" t="inlineStr">
        <is>
          <t xml:space="preserve"> </t>
        </is>
      </c>
      <c r="M68" s="4" t="inlineStr">
        <is>
          <t xml:space="preserve"> </t>
        </is>
      </c>
      <c r="N68" s="4" t="inlineStr">
        <is>
          <t xml:space="preserve"> </t>
        </is>
      </c>
      <c r="O68" s="4" t="inlineStr">
        <is>
          <t xml:space="preserve"> </t>
        </is>
      </c>
    </row>
    <row r="69">
      <c r="A69" s="4" t="inlineStr">
        <is>
          <t>Canada | Building | Maurice Marcian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operty, plant and equipment 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0.5</v>
      </c>
      <c r="L71" s="4" t="inlineStr">
        <is>
          <t xml:space="preserve"> </t>
        </is>
      </c>
      <c r="M71" s="4" t="inlineStr">
        <is>
          <t xml:space="preserve"> </t>
        </is>
      </c>
      <c r="N71" s="4" t="inlineStr">
        <is>
          <t xml:space="preserve"> </t>
        </is>
      </c>
      <c r="O71" s="4" t="inlineStr">
        <is>
          <t xml:space="preserve"> </t>
        </is>
      </c>
    </row>
    <row r="72">
      <c r="A72" s="4" t="inlineStr">
        <is>
          <t>Canada | Building | Paul Marcian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operty, plant and equipment ownership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0.5</v>
      </c>
      <c r="L74" s="4" t="inlineStr">
        <is>
          <t xml:space="preserve"> </t>
        </is>
      </c>
      <c r="M74" s="4" t="inlineStr">
        <is>
          <t xml:space="preserve"> </t>
        </is>
      </c>
      <c r="N74" s="4" t="inlineStr">
        <is>
          <t xml:space="preserve"> </t>
        </is>
      </c>
      <c r="O74" s="4" t="inlineStr">
        <is>
          <t xml:space="preserve"> </t>
        </is>
      </c>
    </row>
    <row r="75">
      <c r="A75" s="4" t="inlineStr">
        <is>
          <t>France | Building | Marciano Ent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operty, plant and equipment ownership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0.667</v>
      </c>
      <c r="L77" s="4" t="inlineStr">
        <is>
          <t xml:space="preserve"> </t>
        </is>
      </c>
      <c r="M77" s="4" t="inlineStr">
        <is>
          <t xml:space="preserve"> </t>
        </is>
      </c>
      <c r="N77" s="4" t="inlineStr">
        <is>
          <t xml:space="preserve"> </t>
        </is>
      </c>
      <c r="O77" s="4" t="inlineStr">
        <is>
          <t xml:space="preserve"> </t>
        </is>
      </c>
    </row>
    <row r="78">
      <c r="A78" s="4" t="inlineStr">
        <is>
          <t>France | Building | Maurice Marcian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operty, plant and equipment ownership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9" t="n">
        <v>0.333</v>
      </c>
      <c r="L80" s="4" t="inlineStr">
        <is>
          <t xml:space="preserve"> </t>
        </is>
      </c>
      <c r="M80" s="4" t="inlineStr">
        <is>
          <t xml:space="preserve"> </t>
        </is>
      </c>
      <c r="N80" s="4" t="inlineStr">
        <is>
          <t xml:space="preserve"> </t>
        </is>
      </c>
      <c r="O80" s="4" t="inlineStr">
        <is>
          <t xml:space="preserve"> </t>
        </is>
      </c>
    </row>
    <row r="81">
      <c r="A81" s="4" t="inlineStr">
        <is>
          <t>France | Building | Paul Marcian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roperty, plant and equipment ownership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9" t="n">
        <v>0.333</v>
      </c>
      <c r="L83" s="4" t="inlineStr">
        <is>
          <t xml:space="preserve"> </t>
        </is>
      </c>
      <c r="M83" s="4" t="inlineStr">
        <is>
          <t xml:space="preserve"> </t>
        </is>
      </c>
      <c r="N83" s="4" t="inlineStr">
        <is>
          <t xml:space="preserve"> </t>
        </is>
      </c>
      <c r="O83" s="4" t="inlineStr">
        <is>
          <t xml:space="preserve"> </t>
        </is>
      </c>
    </row>
    <row r="84">
      <c r="A84" s="4" t="inlineStr">
        <is>
          <t>France | Subsequent Event | Building | Marciano Ent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roperty, plant and equipment ownership percentage</t>
        </is>
      </c>
      <c r="B86" s="9" t="n">
        <v>0.66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France | Subsequent Event | Building | Maurice Marcian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roperty, plant and equipment ownership percentage</t>
        </is>
      </c>
      <c r="B89" s="9" t="n">
        <v>0.33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France | Subsequent Event | Building | Paul Marcian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Property, plant and equipment ownership percentage</t>
        </is>
      </c>
      <c r="B92" s="9" t="n">
        <v>0.33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elated Par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haritable donation of produ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02000</v>
      </c>
      <c r="L95" s="6" t="n">
        <v>483000</v>
      </c>
      <c r="M95" s="4" t="inlineStr">
        <is>
          <t xml:space="preserve"> </t>
        </is>
      </c>
      <c r="N95" s="4" t="inlineStr">
        <is>
          <t xml:space="preserve"> </t>
        </is>
      </c>
      <c r="O95" s="4" t="inlineStr">
        <is>
          <t xml:space="preserve"> </t>
        </is>
      </c>
    </row>
    <row r="96">
      <c r="A96" s="4" t="inlineStr">
        <is>
          <t>Marciano Entities | Fees Incurred for Aircraft Chart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ayments under related party transac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3000000</v>
      </c>
      <c r="L98" s="6" t="n">
        <v>3800000</v>
      </c>
      <c r="M98" s="6" t="n">
        <v>3100000</v>
      </c>
      <c r="N98" s="4" t="inlineStr">
        <is>
          <t xml:space="preserve"> </t>
        </is>
      </c>
      <c r="O98" s="4" t="inlineStr">
        <is>
          <t xml:space="preserve"> </t>
        </is>
      </c>
    </row>
    <row r="99">
      <c r="A99" s="4" t="inlineStr">
        <is>
          <t>Marciano Entities | Related Par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Number of leases under lease agreement | lea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4</v>
      </c>
      <c r="L101" s="4" t="inlineStr">
        <is>
          <t xml:space="preserve"> </t>
        </is>
      </c>
      <c r="M101" s="4" t="inlineStr">
        <is>
          <t xml:space="preserve"> </t>
        </is>
      </c>
      <c r="N101" s="4" t="inlineStr">
        <is>
          <t xml:space="preserve"> </t>
        </is>
      </c>
      <c r="O101" s="4" t="inlineStr">
        <is>
          <t xml:space="preserve"> </t>
        </is>
      </c>
    </row>
    <row r="102">
      <c r="A102" s="4" t="inlineStr">
        <is>
          <t>Marciano Entities | Related Parties | Privately-Held Men's Footwear Compan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Equity method ownership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8" t="n">
        <v>0.3</v>
      </c>
      <c r="L104" s="4" t="inlineStr">
        <is>
          <t xml:space="preserve"> </t>
        </is>
      </c>
      <c r="M104" s="4" t="inlineStr">
        <is>
          <t xml:space="preserve"> </t>
        </is>
      </c>
      <c r="N104" s="4" t="inlineStr">
        <is>
          <t xml:space="preserve"> </t>
        </is>
      </c>
      <c r="O104" s="4" t="inlineStr">
        <is>
          <t xml:space="preserve"> </t>
        </is>
      </c>
    </row>
    <row r="105">
      <c r="A105" s="4" t="inlineStr">
        <is>
          <t>Marciano Entities | Related Parties | Co-branding Collaboration Arrangement | Collaborative Arrangement, Transaction with Party to Collaborative Arrang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Fee per the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10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Marciano Entities | Related Parties | Californi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Number of leases under lease agreement | lea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2</v>
      </c>
      <c r="L110" s="4" t="inlineStr">
        <is>
          <t xml:space="preserve"> </t>
        </is>
      </c>
      <c r="M110" s="4" t="inlineStr">
        <is>
          <t xml:space="preserve"> </t>
        </is>
      </c>
      <c r="N110" s="4" t="inlineStr">
        <is>
          <t xml:space="preserve"> </t>
        </is>
      </c>
      <c r="O110" s="4" t="inlineStr">
        <is>
          <t xml:space="preserve"> </t>
        </is>
      </c>
    </row>
    <row r="111">
      <c r="A111" s="4" t="inlineStr">
        <is>
          <t>Marciano Entities | Related Parties | California | Related Party Lea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Lease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7700000</v>
      </c>
      <c r="L113" s="6" t="n">
        <v>7500000</v>
      </c>
      <c r="M113" s="6" t="n">
        <v>7300000</v>
      </c>
      <c r="N113" s="4" t="inlineStr">
        <is>
          <t xml:space="preserve"> </t>
        </is>
      </c>
      <c r="O113" s="4" t="inlineStr">
        <is>
          <t xml:space="preserve"> </t>
        </is>
      </c>
    </row>
    <row r="114">
      <c r="A114" s="4" t="inlineStr">
        <is>
          <t>Marciano Entities | Related Parties | California | Subsequent Ev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Lease extension term (in years)</t>
        </is>
      </c>
      <c r="B116" s="4" t="inlineStr">
        <is>
          <t xml:space="preserve"> </t>
        </is>
      </c>
      <c r="C116" s="4" t="inlineStr">
        <is>
          <t>12 years</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Lessee annual rent</t>
        </is>
      </c>
      <c r="B117" s="4" t="inlineStr">
        <is>
          <t xml:space="preserve"> </t>
        </is>
      </c>
      <c r="C117" s="5" t="n">
        <v>76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Lessee annual rent increase percentage</t>
        </is>
      </c>
      <c r="B118" s="4" t="inlineStr">
        <is>
          <t xml:space="preserve"> </t>
        </is>
      </c>
      <c r="C118" s="18" t="n">
        <v>0.02</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Marciano Entities | Related Parties | Canad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Lease extension term (in years)</t>
        </is>
      </c>
      <c r="B121" s="4" t="inlineStr">
        <is>
          <t xml:space="preserve"> </t>
        </is>
      </c>
      <c r="C121" s="4" t="inlineStr">
        <is>
          <t xml:space="preserve"> </t>
        </is>
      </c>
      <c r="D121" s="4" t="inlineStr">
        <is>
          <t xml:space="preserve"> </t>
        </is>
      </c>
      <c r="E121" s="4" t="inlineStr">
        <is>
          <t>3 years</t>
        </is>
      </c>
      <c r="F121" s="4" t="inlineStr">
        <is>
          <t>3 years</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nnual base rent</t>
        </is>
      </c>
      <c r="B122" s="4" t="inlineStr">
        <is>
          <t xml:space="preserve"> </t>
        </is>
      </c>
      <c r="C122" s="4" t="inlineStr">
        <is>
          <t xml:space="preserve"> </t>
        </is>
      </c>
      <c r="D122" s="4" t="inlineStr">
        <is>
          <t xml:space="preserve"> </t>
        </is>
      </c>
      <c r="E122" s="5" t="n">
        <v>400000</v>
      </c>
      <c r="F122" s="10" t="n">
        <v>0.6</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Marciano Entities | Related Parties | Canada | Related Party Lea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Lease co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400000</v>
      </c>
      <c r="L125" s="6" t="n">
        <v>400000</v>
      </c>
      <c r="M125" s="6" t="n">
        <v>400000</v>
      </c>
      <c r="N125" s="4" t="inlineStr">
        <is>
          <t xml:space="preserve"> </t>
        </is>
      </c>
      <c r="O125" s="4" t="inlineStr">
        <is>
          <t xml:space="preserve"> </t>
        </is>
      </c>
    </row>
    <row r="126">
      <c r="A126" s="4" t="inlineStr">
        <is>
          <t>Marciano Entities | Related Parties | France | Related Party Leas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Lease co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1300000</v>
      </c>
      <c r="L128" s="6" t="n">
        <v>1200000</v>
      </c>
      <c r="M128" s="6" t="n">
        <v>1200000</v>
      </c>
      <c r="N128" s="4" t="inlineStr">
        <is>
          <t xml:space="preserve"> </t>
        </is>
      </c>
      <c r="O128" s="4" t="inlineStr">
        <is>
          <t xml:space="preserve"> </t>
        </is>
      </c>
    </row>
    <row r="129">
      <c r="A129" s="4" t="inlineStr">
        <is>
          <t>Marciano Entities | Related Parties | France | Subsequent Ev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nnual base rent | €</t>
        </is>
      </c>
      <c r="B131" s="11" t="n">
        <v>45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Lease term (in years)</t>
        </is>
      </c>
      <c r="B132" s="4" t="inlineStr">
        <is>
          <t>10 year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Maurice Marciano | Fees Incurred for Aircraft Chart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Related Party Transac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Payments under related party transac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1400000</v>
      </c>
      <c r="L135" s="6" t="n">
        <v>1400000</v>
      </c>
      <c r="M135" s="6" t="n">
        <v>1200000</v>
      </c>
      <c r="N135" s="4" t="inlineStr">
        <is>
          <t xml:space="preserve"> </t>
        </is>
      </c>
      <c r="O135" s="4" t="inlineStr">
        <is>
          <t xml:space="preserve"> </t>
        </is>
      </c>
    </row>
    <row r="136">
      <c r="A136" s="4" t="inlineStr">
        <is>
          <t>Maurice Marciano | Privately-Held Fashion Accessories Company, Vendor purcha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Payments under related party transac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200000</v>
      </c>
      <c r="L138" s="6" t="n">
        <v>300000</v>
      </c>
      <c r="M138" s="6" t="n">
        <v>500000</v>
      </c>
      <c r="N138" s="4" t="inlineStr">
        <is>
          <t xml:space="preserve"> </t>
        </is>
      </c>
      <c r="O138" s="4" t="inlineStr">
        <is>
          <t xml:space="preserve"> </t>
        </is>
      </c>
    </row>
    <row r="139">
      <c r="A139" s="4" t="inlineStr">
        <is>
          <t>Maurice Marciano | Related Parties | California | Related Party Leas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ease cos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4300000</v>
      </c>
      <c r="L141" s="6" t="n">
        <v>4200000</v>
      </c>
      <c r="M141" s="6" t="n">
        <v>4100000</v>
      </c>
      <c r="N141" s="4" t="inlineStr">
        <is>
          <t xml:space="preserve"> </t>
        </is>
      </c>
      <c r="O141" s="4" t="inlineStr">
        <is>
          <t xml:space="preserve"> </t>
        </is>
      </c>
    </row>
    <row r="142">
      <c r="A142" s="4" t="inlineStr">
        <is>
          <t>Maurice Marciano | Related Parties | Canada | Related Party Leas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Lease cos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200000</v>
      </c>
      <c r="L144" s="6" t="n">
        <v>200000</v>
      </c>
      <c r="M144" s="6" t="n">
        <v>200000</v>
      </c>
      <c r="N144" s="4" t="inlineStr">
        <is>
          <t xml:space="preserve"> </t>
        </is>
      </c>
      <c r="O144" s="4" t="inlineStr">
        <is>
          <t xml:space="preserve"> </t>
        </is>
      </c>
    </row>
    <row r="145">
      <c r="A145" s="4" t="inlineStr">
        <is>
          <t>Maurice Marciano | Related Parties | France | Related Party Leas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Related Party Transac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Lease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400000</v>
      </c>
      <c r="L147" s="6" t="n">
        <v>400000</v>
      </c>
      <c r="M147" s="6" t="n">
        <v>400000</v>
      </c>
      <c r="N147" s="4" t="inlineStr">
        <is>
          <t xml:space="preserve"> </t>
        </is>
      </c>
      <c r="O147" s="4" t="inlineStr">
        <is>
          <t xml:space="preserve"> </t>
        </is>
      </c>
    </row>
    <row r="148">
      <c r="A148" s="4" t="inlineStr">
        <is>
          <t>Paul Marciano | Fees Incurred for Aircraft Chart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Related Party Transac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Payments under related party transac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1400000</v>
      </c>
      <c r="L150" s="6" t="n">
        <v>1400000</v>
      </c>
      <c r="M150" s="6" t="n">
        <v>1200000</v>
      </c>
      <c r="N150" s="4" t="inlineStr">
        <is>
          <t xml:space="preserve"> </t>
        </is>
      </c>
      <c r="O150" s="4" t="inlineStr">
        <is>
          <t xml:space="preserve"> </t>
        </is>
      </c>
    </row>
    <row r="151">
      <c r="A151" s="4" t="inlineStr">
        <is>
          <t>Paul Marciano | Privately-Held Fashion Accessories Company, Vendor purchas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Payments under related party transac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200000</v>
      </c>
      <c r="L153" s="6" t="n">
        <v>300000</v>
      </c>
      <c r="M153" s="6" t="n">
        <v>500000</v>
      </c>
      <c r="N153" s="4" t="inlineStr">
        <is>
          <t xml:space="preserve"> </t>
        </is>
      </c>
      <c r="O153" s="4" t="inlineStr">
        <is>
          <t xml:space="preserve"> </t>
        </is>
      </c>
    </row>
    <row r="154">
      <c r="A154" s="4" t="inlineStr">
        <is>
          <t>Paul Marciano | Related Parties | California | Related Party Leas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Related Party Transac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Lease cos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3400000</v>
      </c>
      <c r="L156" s="6" t="n">
        <v>3300000</v>
      </c>
      <c r="M156" s="6" t="n">
        <v>3200000</v>
      </c>
      <c r="N156" s="4" t="inlineStr">
        <is>
          <t xml:space="preserve"> </t>
        </is>
      </c>
      <c r="O156" s="4" t="inlineStr">
        <is>
          <t xml:space="preserve"> </t>
        </is>
      </c>
    </row>
    <row r="157">
      <c r="A157" s="4" t="inlineStr">
        <is>
          <t>Paul Marciano | Related Parties | Canada | Related Party Leas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Lease cos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200000</v>
      </c>
      <c r="L159" s="6" t="n">
        <v>200000</v>
      </c>
      <c r="M159" s="6" t="n">
        <v>200000</v>
      </c>
      <c r="N159" s="4" t="inlineStr">
        <is>
          <t xml:space="preserve"> </t>
        </is>
      </c>
      <c r="O159" s="4" t="inlineStr">
        <is>
          <t xml:space="preserve"> </t>
        </is>
      </c>
    </row>
    <row r="160">
      <c r="A160" s="4" t="inlineStr">
        <is>
          <t>Paul Marciano | Related Parties | France | Related Party Leas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Related Party Transac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Lease cos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400000</v>
      </c>
      <c r="L162" s="6" t="n">
        <v>400000</v>
      </c>
      <c r="M162" s="6" t="n">
        <v>400000</v>
      </c>
      <c r="N162" s="4" t="inlineStr">
        <is>
          <t xml:space="preserve"> </t>
        </is>
      </c>
      <c r="O162" s="4" t="inlineStr">
        <is>
          <t xml:space="preserve"> </t>
        </is>
      </c>
    </row>
    <row r="163">
      <c r="A163" s="4" t="inlineStr">
        <is>
          <t>Marciano Entities, Privately-Held Men's Footwear Compan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Related Party Transac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Interest rate percentage for line of credit provid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9" t="n">
        <v>0.0275</v>
      </c>
      <c r="O165" s="4" t="inlineStr">
        <is>
          <t xml:space="preserve"> </t>
        </is>
      </c>
    </row>
    <row r="166">
      <c r="A166" s="4" t="inlineStr">
        <is>
          <t>Marciano Entities, Privately-Held Men's Footwear Company | Fulfillment Services Agree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3" t="inlineStr">
        <is>
          <t>Related Party Transac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Cost-plus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8" t="n">
        <v>0.05</v>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Marciano Entities, Privately-Held Men's Footwear Company | Distributorship Agree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Related Party Transac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Discount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8" t="n">
        <v>0.22</v>
      </c>
      <c r="H171" s="4" t="inlineStr">
        <is>
          <t xml:space="preserve"> </t>
        </is>
      </c>
      <c r="I171" s="8" t="n">
        <v>0.35</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Agreement ter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15 months</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Annual advertising commitment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8" t="n">
        <v>0.02</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Marciano Entities, Privately-Held Men's Footwear Company | Distributorship Agreement, Fees Pai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Payments under related party transac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6" t="n">
        <v>403000</v>
      </c>
      <c r="L176" s="6" t="n">
        <v>167500</v>
      </c>
      <c r="M176" s="6" t="n">
        <v>5000</v>
      </c>
      <c r="N176" s="4" t="inlineStr">
        <is>
          <t xml:space="preserve"> </t>
        </is>
      </c>
      <c r="O176" s="4" t="inlineStr">
        <is>
          <t xml:space="preserve"> </t>
        </is>
      </c>
    </row>
    <row r="177">
      <c r="A177" s="4" t="inlineStr">
        <is>
          <t>Marciano Entities, Privately-Held Men's Footwear Company | Related Part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Related Party Transac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Line of credit provid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5" t="n">
        <v>2000000</v>
      </c>
      <c r="O179" s="4" t="inlineStr">
        <is>
          <t xml:space="preserve"> </t>
        </is>
      </c>
    </row>
    <row r="180">
      <c r="A180" s="4" t="inlineStr">
        <is>
          <t>Line of credit extension term</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3 years</t>
        </is>
      </c>
    </row>
    <row r="181">
      <c r="A181" s="4" t="inlineStr">
        <is>
          <t>Notes receivabl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6" t="n">
        <v>1400000</v>
      </c>
      <c r="L181" s="6" t="n">
        <v>600000</v>
      </c>
      <c r="M181" s="4" t="inlineStr">
        <is>
          <t xml:space="preserve"> </t>
        </is>
      </c>
      <c r="N181" s="4" t="inlineStr">
        <is>
          <t xml:space="preserve"> </t>
        </is>
      </c>
      <c r="O181" s="4" t="inlineStr">
        <is>
          <t xml:space="preserve"> </t>
        </is>
      </c>
    </row>
    <row r="182">
      <c r="A182" s="4" t="inlineStr">
        <is>
          <t>Marciano Entities, Privately-Held Men's Footwear Company | Related Parties | Credit Facili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3" t="inlineStr">
        <is>
          <t>Related Party Transac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Interest rate margin percentage</t>
        </is>
      </c>
      <c r="B184" s="4" t="inlineStr">
        <is>
          <t xml:space="preserve"> </t>
        </is>
      </c>
      <c r="C184" s="4" t="inlineStr">
        <is>
          <t xml:space="preserve"> </t>
        </is>
      </c>
      <c r="D184" s="9" t="n">
        <v>0.0175</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Marciano Entities, Privately-Held Men's Footwear Company | Related Parties | Related Party Leas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3" t="inlineStr">
        <is>
          <t>Related Party Transac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Revenu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6" t="n">
        <v>13000</v>
      </c>
      <c r="L187" s="6" t="n">
        <v>16500</v>
      </c>
      <c r="M187" s="6" t="n">
        <v>17000</v>
      </c>
      <c r="N187" s="4" t="inlineStr">
        <is>
          <t xml:space="preserve"> </t>
        </is>
      </c>
      <c r="O187" s="4" t="inlineStr">
        <is>
          <t xml:space="preserve"> </t>
        </is>
      </c>
    </row>
    <row r="188">
      <c r="A188" s="4" t="inlineStr">
        <is>
          <t>Marciano Entities, Privately-Held Men's Footwear Company | Related Parties | Fulfillment Services Agreem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3" t="inlineStr">
        <is>
          <t>Related Party Transac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Reven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6" t="n">
        <v>4000</v>
      </c>
      <c r="L190" s="6" t="n">
        <v>14500</v>
      </c>
      <c r="M190" s="6" t="n">
        <v>5000</v>
      </c>
      <c r="N190" s="4" t="inlineStr">
        <is>
          <t xml:space="preserve"> </t>
        </is>
      </c>
      <c r="O190" s="4" t="inlineStr">
        <is>
          <t xml:space="preserve"> </t>
        </is>
      </c>
    </row>
    <row r="191">
      <c r="A191" s="4" t="inlineStr">
        <is>
          <t>Privately-Held Fashion Accessories Company | Privately-Held Fashion Accessories Company, Vendor purchas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3" t="inlineStr">
        <is>
          <t>Related Party Transac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Payments under related party transac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6" t="n">
        <v>3100000</v>
      </c>
      <c r="L193" s="6" t="n">
        <v>3700000</v>
      </c>
      <c r="M193" s="6" t="n">
        <v>6800000</v>
      </c>
      <c r="N193" s="4" t="inlineStr">
        <is>
          <t xml:space="preserve"> </t>
        </is>
      </c>
      <c r="O193" s="4" t="inlineStr">
        <is>
          <t xml:space="preserve"> </t>
        </is>
      </c>
    </row>
    <row r="194">
      <c r="A194" s="4" t="inlineStr">
        <is>
          <t>Carlos Alberini | Privately-Held Fashion Accessories Company, Vendor purchas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3" t="inlineStr">
        <is>
          <t>Related Party Transactio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Payments under related party transactio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5" t="n">
        <v>100000</v>
      </c>
      <c r="L196" s="5" t="n">
        <v>100000</v>
      </c>
      <c r="M196" s="5" t="n">
        <v>300000</v>
      </c>
      <c r="N196" s="4" t="inlineStr">
        <is>
          <t xml:space="preserve"> </t>
        </is>
      </c>
      <c r="O196" s="4" t="inlineStr">
        <is>
          <t xml:space="preserve"> </t>
        </is>
      </c>
    </row>
  </sheetData>
  <mergeCells count="3">
    <mergeCell ref="K1:N1"/>
    <mergeCell ref="E1:J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Purchase and Investment Commitments (Details) - Feb. 01, 2025 € in Millions, $ in Millions</t>
        </is>
      </c>
      <c r="B1" s="2" t="inlineStr">
        <is>
          <t>USD ($)</t>
        </is>
      </c>
      <c r="C1" s="2" t="inlineStr">
        <is>
          <t>EUR (€)</t>
        </is>
      </c>
    </row>
    <row r="2">
      <c r="A2" s="3" t="inlineStr">
        <is>
          <t>Other Commitments [Line Items]</t>
        </is>
      </c>
      <c r="B2" s="4" t="inlineStr">
        <is>
          <t xml:space="preserve"> </t>
        </is>
      </c>
      <c r="C2" s="4" t="inlineStr">
        <is>
          <t xml:space="preserve"> </t>
        </is>
      </c>
    </row>
    <row r="3">
      <c r="A3" s="4" t="inlineStr">
        <is>
          <t>Purchase commitments</t>
        </is>
      </c>
      <c r="B3" s="10" t="n">
        <v>255.4</v>
      </c>
      <c r="C3" s="4" t="inlineStr">
        <is>
          <t xml:space="preserve"> </t>
        </is>
      </c>
    </row>
    <row r="4">
      <c r="A4" s="4" t="inlineStr">
        <is>
          <t>Fair Value Measured at Net Asset Value Per Share</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funded commitment to invest in private equity fund</t>
        </is>
      </c>
      <c r="B6" s="10" t="n">
        <v>3.7</v>
      </c>
      <c r="C6" s="19" t="n">
        <v>3.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53" customWidth="1" min="2" max="2"/>
    <col width="33" customWidth="1" min="3" max="3"/>
    <col width="42" customWidth="1" min="4" max="4"/>
    <col width="22" customWidth="1" min="5" max="5"/>
  </cols>
  <sheetData>
    <row r="1">
      <c r="A1" s="1" t="inlineStr">
        <is>
          <t>Commitments and Contingencies - Legal and Other Proceedings (Details) € in Millions, $ in Millions</t>
        </is>
      </c>
      <c r="B1" s="2" t="inlineStr">
        <is>
          <t>12 Months Ended</t>
        </is>
      </c>
    </row>
    <row r="2">
      <c r="B2" s="2" t="inlineStr">
        <is>
          <t>Feb. 01, 2025 EUR (€) director subsidiary consultant</t>
        </is>
      </c>
      <c r="C2" s="2" t="inlineStr">
        <is>
          <t>Feb. 01, 2025 USD ($) subsidiary</t>
        </is>
      </c>
      <c r="D2" s="2" t="inlineStr">
        <is>
          <t>Feb. 01, 2025 USD ($) consultant director</t>
        </is>
      </c>
      <c r="E2" s="2" t="inlineStr">
        <is>
          <t>Jan. 04, 2024 USD ($)</t>
        </is>
      </c>
    </row>
    <row r="3">
      <c r="A3" s="4" t="inlineStr">
        <is>
          <t>Settled litigation | ERSRI</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Number of new independent directors appointed to the Board | director</t>
        </is>
      </c>
      <c r="B5" s="6" t="n">
        <v>2</v>
      </c>
      <c r="C5" s="4" t="inlineStr">
        <is>
          <t xml:space="preserve"> </t>
        </is>
      </c>
      <c r="D5" s="6" t="n">
        <v>2</v>
      </c>
      <c r="E5" s="4" t="inlineStr">
        <is>
          <t xml:space="preserve"> </t>
        </is>
      </c>
    </row>
    <row r="6">
      <c r="A6" s="4" t="inlineStr">
        <is>
          <t>Number of new independent directors appointed to the Board that were selected by ERSRI | director</t>
        </is>
      </c>
      <c r="B6" s="6" t="n">
        <v>1</v>
      </c>
      <c r="C6" s="4" t="inlineStr">
        <is>
          <t xml:space="preserve"> </t>
        </is>
      </c>
      <c r="D6" s="6" t="n">
        <v>1</v>
      </c>
      <c r="E6" s="4" t="inlineStr">
        <is>
          <t xml:space="preserve"> </t>
        </is>
      </c>
    </row>
    <row r="7">
      <c r="A7" s="4" t="inlineStr">
        <is>
          <t>Number of consultants to be on DEI Council | consultant</t>
        </is>
      </c>
      <c r="B7" s="6" t="n">
        <v>2</v>
      </c>
      <c r="C7" s="4" t="inlineStr">
        <is>
          <t xml:space="preserve"> </t>
        </is>
      </c>
      <c r="D7" s="6" t="n">
        <v>2</v>
      </c>
      <c r="E7" s="4" t="inlineStr">
        <is>
          <t xml:space="preserve"> </t>
        </is>
      </c>
    </row>
    <row r="8">
      <c r="A8" s="4" t="inlineStr">
        <is>
          <t>Number of consultants to be on DEI Council and selected by ERSRI | consultant</t>
        </is>
      </c>
      <c r="B8" s="6" t="n">
        <v>1</v>
      </c>
      <c r="C8" s="4" t="inlineStr">
        <is>
          <t xml:space="preserve"> </t>
        </is>
      </c>
      <c r="D8" s="6" t="n">
        <v>1</v>
      </c>
      <c r="E8" s="4" t="inlineStr">
        <is>
          <t xml:space="preserve"> </t>
        </is>
      </c>
    </row>
    <row r="9">
      <c r="A9" s="4" t="inlineStr">
        <is>
          <t>Settled litigation | ERSRI | Settlement Pursuant to Terms of Stipulation</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Gain contingency recognized | $</t>
        </is>
      </c>
      <c r="B11" s="4" t="inlineStr">
        <is>
          <t xml:space="preserve"> </t>
        </is>
      </c>
      <c r="C11" s="4" t="inlineStr">
        <is>
          <t xml:space="preserve"> </t>
        </is>
      </c>
      <c r="D11" s="4" t="inlineStr">
        <is>
          <t xml:space="preserve"> </t>
        </is>
      </c>
      <c r="E11" s="5" t="n">
        <v>22</v>
      </c>
    </row>
    <row r="12">
      <c r="A12" s="4" t="inlineStr">
        <is>
          <t>Settled litigation | ERSRI | Contingent Recovery from the Insurers Involved in Pending Litigation</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Gain contingency not yet recorded | $</t>
        </is>
      </c>
      <c r="B14" s="4" t="inlineStr">
        <is>
          <t xml:space="preserve"> </t>
        </is>
      </c>
      <c r="C14" s="4" t="inlineStr">
        <is>
          <t xml:space="preserve"> </t>
        </is>
      </c>
      <c r="D14" s="4" t="inlineStr">
        <is>
          <t xml:space="preserve"> </t>
        </is>
      </c>
      <c r="E14" s="5" t="n">
        <v>8</v>
      </c>
    </row>
    <row r="15">
      <c r="A15" s="4" t="inlineStr">
        <is>
          <t>Italy | Pending litigation | Italian Customs Tax Audit and Appeals | Europe</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Number of subsidiaries under audit by the Italian Customs Agency | subsidiary</t>
        </is>
      </c>
      <c r="B17" s="6" t="n">
        <v>1</v>
      </c>
      <c r="C17" s="6" t="n">
        <v>1</v>
      </c>
      <c r="D17" s="4" t="inlineStr">
        <is>
          <t xml:space="preserve"> </t>
        </is>
      </c>
      <c r="E17" s="4" t="inlineStr">
        <is>
          <t xml:space="preserve"> </t>
        </is>
      </c>
    </row>
    <row r="18">
      <c r="A18" s="4" t="inlineStr">
        <is>
          <t>Customs tax assessments including potential penalties and interest</t>
        </is>
      </c>
      <c r="B18" s="19" t="n">
        <v>9.800000000000001</v>
      </c>
      <c r="C18" s="4" t="inlineStr">
        <is>
          <t xml:space="preserve"> </t>
        </is>
      </c>
      <c r="D18" s="10" t="n">
        <v>10.2</v>
      </c>
      <c r="E18" s="4" t="inlineStr">
        <is>
          <t xml:space="preserve"> </t>
        </is>
      </c>
    </row>
    <row r="19">
      <c r="A19" s="4" t="inlineStr">
        <is>
          <t>Appealed custom tax assessments</t>
        </is>
      </c>
      <c r="B19" s="17" t="n">
        <v>9.699999999999999</v>
      </c>
      <c r="C19" s="5" t="n">
        <v>10</v>
      </c>
      <c r="D19" s="4" t="inlineStr">
        <is>
          <t xml:space="preserve"> </t>
        </is>
      </c>
      <c r="E19" s="4" t="inlineStr">
        <is>
          <t xml:space="preserve"> </t>
        </is>
      </c>
    </row>
    <row r="20">
      <c r="A20" s="4" t="inlineStr">
        <is>
          <t>Italy | Pending litigation | Italian Customs Tax Audit and Appeals | Europe | Appeals Court</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Amount with appealed ruling in favor of the Company</t>
        </is>
      </c>
      <c r="B22" s="17" t="n">
        <v>8.5</v>
      </c>
      <c r="C22" s="17" t="n">
        <v>8.800000000000001</v>
      </c>
      <c r="D22" s="4" t="inlineStr">
        <is>
          <t xml:space="preserve"> </t>
        </is>
      </c>
      <c r="E22" s="4" t="inlineStr">
        <is>
          <t xml:space="preserve"> </t>
        </is>
      </c>
    </row>
    <row r="23">
      <c r="A23" s="4" t="inlineStr">
        <is>
          <t>Monetary damages awarded by court to the plaintiff</t>
        </is>
      </c>
      <c r="B23" s="17" t="n">
        <v>1.2</v>
      </c>
      <c r="C23" s="17" t="n">
        <v>1.2</v>
      </c>
      <c r="D23" s="4" t="inlineStr">
        <is>
          <t xml:space="preserve"> </t>
        </is>
      </c>
      <c r="E23" s="4" t="inlineStr">
        <is>
          <t xml:space="preserve"> </t>
        </is>
      </c>
    </row>
    <row r="24">
      <c r="A24" s="4" t="inlineStr">
        <is>
          <t>Italy | Pending litigation | Italian Customs Tax Audit and Appeals | Europe | Italian Supreme Court</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Amount being reconsidered in lower court</t>
        </is>
      </c>
      <c r="B26" s="17" t="n">
        <v>0.2</v>
      </c>
      <c r="C26" s="17" t="n">
        <v>0.2</v>
      </c>
      <c r="D26" s="4" t="inlineStr">
        <is>
          <t xml:space="preserve"> </t>
        </is>
      </c>
      <c r="E26" s="4" t="inlineStr">
        <is>
          <t xml:space="preserve"> </t>
        </is>
      </c>
    </row>
    <row r="27">
      <c r="A27" s="4" t="inlineStr">
        <is>
          <t>Italy | Settled litigation | Italian Customs Tax Audit and Appeals | Europe | Italian Supreme Court</t>
        </is>
      </c>
      <c r="B27" s="4" t="inlineStr">
        <is>
          <t xml:space="preserve"> </t>
        </is>
      </c>
      <c r="C27" s="4" t="inlineStr">
        <is>
          <t xml:space="preserve"> </t>
        </is>
      </c>
      <c r="D27" s="4" t="inlineStr">
        <is>
          <t xml:space="preserve"> </t>
        </is>
      </c>
      <c r="E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row>
    <row r="29">
      <c r="A29" s="4" t="inlineStr">
        <is>
          <t>Amount with appealed ruling in favor of the Company</t>
        </is>
      </c>
      <c r="B29" s="19" t="n">
        <v>1.5</v>
      </c>
      <c r="C29" s="10" t="n">
        <v>1.6</v>
      </c>
      <c r="D29" s="4" t="inlineStr">
        <is>
          <t xml:space="preserve"> </t>
        </is>
      </c>
      <c r="E29" s="4" t="inlineStr">
        <is>
          <t xml:space="preserve"> </t>
        </is>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Commitments and Contingencies - Redeemable Noncontrolling Interests (Details) $ in Thousands</t>
        </is>
      </c>
      <c r="B1" s="2" t="inlineStr">
        <is>
          <t>1 Months Ended</t>
        </is>
      </c>
    </row>
    <row r="2">
      <c r="B2" s="2" t="inlineStr">
        <is>
          <t>May 31, 2023 EUR (€)</t>
        </is>
      </c>
      <c r="C2" s="2" t="inlineStr">
        <is>
          <t>Feb. 01, 2025 USD ($)</t>
        </is>
      </c>
      <c r="D2" s="2" t="inlineStr">
        <is>
          <t>Feb. 01, 2025 EUR (€)</t>
        </is>
      </c>
      <c r="E2" s="2" t="inlineStr">
        <is>
          <t>Feb. 03, 2024 USD ($)</t>
        </is>
      </c>
      <c r="F2" s="2" t="inlineStr">
        <is>
          <t>Feb. 03, 2024 EUR (€)</t>
        </is>
      </c>
      <c r="G2" s="2" t="inlineStr">
        <is>
          <t>Apr. 30, 2023</t>
        </is>
      </c>
      <c r="H2" s="2" t="inlineStr">
        <is>
          <t>Jan. 28,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emable noncontrolling interests | $</t>
        </is>
      </c>
      <c r="B4" s="4" t="inlineStr">
        <is>
          <t xml:space="preserve"> </t>
        </is>
      </c>
      <c r="C4" s="5" t="n">
        <v>368</v>
      </c>
      <c r="D4" s="4" t="inlineStr">
        <is>
          <t xml:space="preserve"> </t>
        </is>
      </c>
      <c r="E4" s="5" t="n">
        <v>522</v>
      </c>
      <c r="F4" s="4" t="inlineStr">
        <is>
          <t xml:space="preserve"> </t>
        </is>
      </c>
      <c r="G4" s="4" t="inlineStr">
        <is>
          <t xml:space="preserve"> </t>
        </is>
      </c>
      <c r="H4" s="5" t="n">
        <v>9154</v>
      </c>
    </row>
    <row r="5">
      <c r="A5" s="4" t="inlineStr">
        <is>
          <t>Guess Braz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percentage</t>
        </is>
      </c>
      <c r="B7" s="4" t="inlineStr">
        <is>
          <t xml:space="preserve"> </t>
        </is>
      </c>
      <c r="C7" s="8" t="n">
        <v>0.4</v>
      </c>
      <c r="D7" s="8" t="n">
        <v>0.4</v>
      </c>
      <c r="E7" s="4" t="inlineStr">
        <is>
          <t xml:space="preserve"> </t>
        </is>
      </c>
      <c r="F7" s="4" t="inlineStr">
        <is>
          <t xml:space="preserve"> </t>
        </is>
      </c>
      <c r="G7" s="4" t="inlineStr">
        <is>
          <t xml:space="preserve"> </t>
        </is>
      </c>
      <c r="H7" s="4" t="inlineStr">
        <is>
          <t xml:space="preserve"> </t>
        </is>
      </c>
    </row>
    <row r="8">
      <c r="A8" s="4" t="inlineStr">
        <is>
          <t>Redeemable noncontrolling interests | $</t>
        </is>
      </c>
      <c r="B8" s="4" t="inlineStr">
        <is>
          <t xml:space="preserve"> </t>
        </is>
      </c>
      <c r="C8" s="5" t="n">
        <v>400</v>
      </c>
      <c r="D8" s="4" t="inlineStr">
        <is>
          <t xml:space="preserve"> </t>
        </is>
      </c>
      <c r="E8" s="5" t="n">
        <v>500</v>
      </c>
      <c r="F8" s="4" t="inlineStr">
        <is>
          <t xml:space="preserve"> </t>
        </is>
      </c>
      <c r="G8" s="4" t="inlineStr">
        <is>
          <t xml:space="preserve"> </t>
        </is>
      </c>
      <c r="H8" s="4" t="inlineStr">
        <is>
          <t xml:space="preserve"> </t>
        </is>
      </c>
    </row>
    <row r="9">
      <c r="A9" s="4" t="inlineStr">
        <is>
          <t>Guess C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8" t="n">
        <v>0.3</v>
      </c>
      <c r="H11" s="4" t="inlineStr">
        <is>
          <t xml:space="preserve"> </t>
        </is>
      </c>
    </row>
    <row r="12">
      <c r="A12" s="4" t="inlineStr">
        <is>
          <t>Redeemable noncontrolling interests | €</t>
        </is>
      </c>
      <c r="B12" s="4" t="inlineStr">
        <is>
          <t xml:space="preserve"> </t>
        </is>
      </c>
      <c r="C12" s="4" t="inlineStr">
        <is>
          <t xml:space="preserve"> </t>
        </is>
      </c>
      <c r="D12" s="11" t="n">
        <v>0</v>
      </c>
      <c r="E12" s="4" t="inlineStr">
        <is>
          <t xml:space="preserve"> </t>
        </is>
      </c>
      <c r="F12" s="11" t="n">
        <v>0</v>
      </c>
      <c r="G12" s="4" t="inlineStr">
        <is>
          <t xml:space="preserve"> </t>
        </is>
      </c>
      <c r="H12" s="4" t="inlineStr">
        <is>
          <t xml:space="preserve"> </t>
        </is>
      </c>
    </row>
    <row r="13">
      <c r="A13" s="4" t="inlineStr">
        <is>
          <t>Payment to acquire noncontrolling interest | €</t>
        </is>
      </c>
      <c r="B13" s="11" t="n">
        <v>8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C1:D1"/>
    <mergeCell ref="E1:F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Reconciliation of Redeemable Noncontrolling Interest (Details) - USD ($) $ in Thousands</t>
        </is>
      </c>
      <c r="B1" s="2" t="inlineStr">
        <is>
          <t>12 Months Ended</t>
        </is>
      </c>
    </row>
    <row r="2">
      <c r="B2" s="2" t="inlineStr">
        <is>
          <t>Feb. 01, 2025</t>
        </is>
      </c>
      <c r="C2" s="2" t="inlineStr">
        <is>
          <t>Feb. 03, 2024</t>
        </is>
      </c>
    </row>
    <row r="3">
      <c r="A3" s="3" t="inlineStr">
        <is>
          <t>Redeemable Noncontrolling Interest [Roll Forward]</t>
        </is>
      </c>
      <c r="B3" s="4" t="inlineStr">
        <is>
          <t xml:space="preserve"> </t>
        </is>
      </c>
      <c r="C3" s="4" t="inlineStr">
        <is>
          <t xml:space="preserve"> </t>
        </is>
      </c>
    </row>
    <row r="4">
      <c r="A4" s="4" t="inlineStr">
        <is>
          <t>Beginning balance</t>
        </is>
      </c>
      <c r="B4" s="5" t="n">
        <v>522</v>
      </c>
      <c r="C4" s="5" t="n">
        <v>9154</v>
      </c>
    </row>
    <row r="5">
      <c r="A5" s="4" t="inlineStr">
        <is>
          <t>Foreign currency translation adjustment</t>
        </is>
      </c>
      <c r="B5" s="6" t="n">
        <v>-154</v>
      </c>
      <c r="C5" s="6" t="n">
        <v>-51</v>
      </c>
    </row>
    <row r="6">
      <c r="A6" s="4" t="inlineStr">
        <is>
          <t>Purchase of redeemable noncontrolling interest</t>
        </is>
      </c>
      <c r="B6" s="6" t="n">
        <v>0</v>
      </c>
      <c r="C6" s="6" t="n">
        <v>-8581</v>
      </c>
    </row>
    <row r="7">
      <c r="A7" s="4" t="inlineStr">
        <is>
          <t>Ending balance</t>
        </is>
      </c>
      <c r="B7" s="5" t="n">
        <v>368</v>
      </c>
      <c r="C7" s="5" t="n">
        <v>522</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lans (Details) - USD ($) $ in Millions</t>
        </is>
      </c>
      <c r="B1" s="2" t="inlineStr">
        <is>
          <t>12 Months Ended</t>
        </is>
      </c>
    </row>
    <row r="2">
      <c r="B2" s="2" t="inlineStr">
        <is>
          <t>Feb. 01, 2025</t>
        </is>
      </c>
      <c r="C2" s="2" t="inlineStr">
        <is>
          <t>Feb. 03, 2024</t>
        </is>
      </c>
      <c r="D2" s="2" t="inlineStr">
        <is>
          <t>Jan. 28, 2023</t>
        </is>
      </c>
    </row>
    <row r="3">
      <c r="A3" s="4" t="inlineStr">
        <is>
          <t>DCP | Other Income/ Expense</t>
        </is>
      </c>
      <c r="B3" s="4" t="inlineStr">
        <is>
          <t xml:space="preserve"> </t>
        </is>
      </c>
      <c r="C3" s="4" t="inlineStr">
        <is>
          <t xml:space="preserve"> </t>
        </is>
      </c>
      <c r="D3" s="4" t="inlineStr">
        <is>
          <t xml:space="preserve"> </t>
        </is>
      </c>
    </row>
    <row r="4">
      <c r="A4" s="3" t="inlineStr">
        <is>
          <t>Savings Plan</t>
        </is>
      </c>
      <c r="B4" s="4" t="inlineStr">
        <is>
          <t xml:space="preserve"> </t>
        </is>
      </c>
      <c r="C4" s="4" t="inlineStr">
        <is>
          <t xml:space="preserve"> </t>
        </is>
      </c>
      <c r="D4" s="4" t="inlineStr">
        <is>
          <t xml:space="preserve"> </t>
        </is>
      </c>
    </row>
    <row r="5">
      <c r="A5" s="4" t="inlineStr">
        <is>
          <t>Gains (losses) as a result of changes in value of the insurance policy investments</t>
        </is>
      </c>
      <c r="B5" s="10" t="n">
        <v>2.4</v>
      </c>
      <c r="C5" s="10" t="n">
        <v>1.4</v>
      </c>
      <c r="D5" s="10" t="n">
        <v>-0.4</v>
      </c>
    </row>
    <row r="6">
      <c r="A6" s="4" t="inlineStr">
        <is>
          <t>Accrued Expenses and Other Long-Term Liabilities</t>
        </is>
      </c>
      <c r="B6" s="4" t="inlineStr">
        <is>
          <t xml:space="preserve"> </t>
        </is>
      </c>
      <c r="C6" s="4" t="inlineStr">
        <is>
          <t xml:space="preserve"> </t>
        </is>
      </c>
      <c r="D6" s="4" t="inlineStr">
        <is>
          <t xml:space="preserve"> </t>
        </is>
      </c>
    </row>
    <row r="7">
      <c r="A7" s="3" t="inlineStr">
        <is>
          <t>Savings Plan</t>
        </is>
      </c>
      <c r="B7" s="4" t="inlineStr">
        <is>
          <t xml:space="preserve"> </t>
        </is>
      </c>
      <c r="C7" s="4" t="inlineStr">
        <is>
          <t xml:space="preserve"> </t>
        </is>
      </c>
      <c r="D7" s="4" t="inlineStr">
        <is>
          <t xml:space="preserve"> </t>
        </is>
      </c>
    </row>
    <row r="8">
      <c r="A8" s="4" t="inlineStr">
        <is>
          <t>Deferred compensation liability</t>
        </is>
      </c>
      <c r="B8" s="6" t="n">
        <v>19</v>
      </c>
      <c r="C8" s="17" t="n">
        <v>17.2</v>
      </c>
      <c r="D8" s="4" t="inlineStr">
        <is>
          <t xml:space="preserve"> </t>
        </is>
      </c>
    </row>
    <row r="9">
      <c r="A9" s="4" t="inlineStr">
        <is>
          <t>Other assets</t>
        </is>
      </c>
      <c r="B9" s="4" t="inlineStr">
        <is>
          <t xml:space="preserve"> </t>
        </is>
      </c>
      <c r="C9" s="4" t="inlineStr">
        <is>
          <t xml:space="preserve"> </t>
        </is>
      </c>
      <c r="D9" s="4" t="inlineStr">
        <is>
          <t xml:space="preserve"> </t>
        </is>
      </c>
    </row>
    <row r="10">
      <c r="A10" s="3" t="inlineStr">
        <is>
          <t>Savings Plan</t>
        </is>
      </c>
      <c r="B10" s="4" t="inlineStr">
        <is>
          <t xml:space="preserve"> </t>
        </is>
      </c>
      <c r="C10" s="4" t="inlineStr">
        <is>
          <t xml:space="preserve"> </t>
        </is>
      </c>
      <c r="D10" s="4" t="inlineStr">
        <is>
          <t xml:space="preserve"> </t>
        </is>
      </c>
    </row>
    <row r="11">
      <c r="A11" s="4" t="inlineStr">
        <is>
          <t>Deferred compensation, long-term asset</t>
        </is>
      </c>
      <c r="B11" s="5" t="n">
        <v>20</v>
      </c>
      <c r="C11" s="17" t="n">
        <v>17.6</v>
      </c>
      <c r="D11" s="4" t="inlineStr">
        <is>
          <t xml:space="preserve"> </t>
        </is>
      </c>
    </row>
    <row r="12">
      <c r="A12" s="4" t="inlineStr">
        <is>
          <t>Savings Plan</t>
        </is>
      </c>
      <c r="B12" s="4" t="inlineStr">
        <is>
          <t xml:space="preserve"> </t>
        </is>
      </c>
      <c r="C12" s="4" t="inlineStr">
        <is>
          <t xml:space="preserve"> </t>
        </is>
      </c>
      <c r="D12" s="4" t="inlineStr">
        <is>
          <t xml:space="preserve"> </t>
        </is>
      </c>
    </row>
    <row r="13">
      <c r="A13" s="3" t="inlineStr">
        <is>
          <t>Savings Plan</t>
        </is>
      </c>
      <c r="B13" s="4" t="inlineStr">
        <is>
          <t xml:space="preserve"> </t>
        </is>
      </c>
      <c r="C13" s="4" t="inlineStr">
        <is>
          <t xml:space="preserve"> </t>
        </is>
      </c>
      <c r="D13" s="4" t="inlineStr">
        <is>
          <t xml:space="preserve"> </t>
        </is>
      </c>
    </row>
    <row r="14">
      <c r="A14" s="4" t="inlineStr">
        <is>
          <t>Employee contribution limit per calendar year (as a percent of compensation)</t>
        </is>
      </c>
      <c r="B14" s="8" t="n">
        <v>1</v>
      </c>
      <c r="C14" s="4" t="inlineStr">
        <is>
          <t xml:space="preserve"> </t>
        </is>
      </c>
      <c r="D14" s="4" t="inlineStr">
        <is>
          <t xml:space="preserve"> </t>
        </is>
      </c>
    </row>
    <row r="15">
      <c r="A15" s="4" t="inlineStr">
        <is>
          <t>Employer contribution limit (as a percent of compensation)</t>
        </is>
      </c>
      <c r="B15" s="8" t="n">
        <v>0.03</v>
      </c>
      <c r="C15" s="4" t="inlineStr">
        <is>
          <t xml:space="preserve"> </t>
        </is>
      </c>
      <c r="D15" s="4" t="inlineStr">
        <is>
          <t xml:space="preserve"> </t>
        </is>
      </c>
    </row>
    <row r="16">
      <c r="A16" s="4" t="inlineStr">
        <is>
          <t>Company's contributions to the savings plan</t>
        </is>
      </c>
      <c r="B16" s="10" t="n">
        <v>2.7</v>
      </c>
      <c r="C16" s="10" t="n">
        <v>2.1</v>
      </c>
      <c r="D16" s="5" t="n">
        <v>2</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ummarized Segment Information (Details) - USD ($) $ in Thousands</t>
        </is>
      </c>
      <c r="B1" s="2" t="inlineStr">
        <is>
          <t>12 Months Ended</t>
        </is>
      </c>
    </row>
    <row r="2">
      <c r="B2" s="2" t="inlineStr">
        <is>
          <t>Feb. 01, 2025</t>
        </is>
      </c>
      <c r="C2" s="2" t="inlineStr">
        <is>
          <t>Feb. 03, 2024</t>
        </is>
      </c>
      <c r="D2" s="2" t="inlineStr">
        <is>
          <t>Jan. 28,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2995273</v>
      </c>
      <c r="C4" s="5" t="n">
        <v>2776530</v>
      </c>
      <c r="D4" s="5" t="n">
        <v>2687350</v>
      </c>
    </row>
    <row r="5">
      <c r="A5" s="4" t="inlineStr">
        <is>
          <t>Advertising expense</t>
        </is>
      </c>
      <c r="B5" s="6" t="n">
        <v>96900</v>
      </c>
      <c r="C5" s="6" t="n">
        <v>49900</v>
      </c>
      <c r="D5" s="6" t="n">
        <v>51500</v>
      </c>
    </row>
    <row r="6">
      <c r="A6" s="3" t="inlineStr">
        <is>
          <t>Reconciliation of segment earnings (loss):</t>
        </is>
      </c>
      <c r="B6" s="4" t="inlineStr">
        <is>
          <t xml:space="preserve"> </t>
        </is>
      </c>
      <c r="C6" s="4" t="inlineStr">
        <is>
          <t xml:space="preserve"> </t>
        </is>
      </c>
      <c r="D6" s="4" t="inlineStr">
        <is>
          <t xml:space="preserve"> </t>
        </is>
      </c>
    </row>
    <row r="7">
      <c r="A7" s="4" t="inlineStr">
        <is>
          <t>Asset impairment charges</t>
        </is>
      </c>
      <c r="B7" s="6" t="n">
        <v>-6624</v>
      </c>
      <c r="C7" s="6" t="n">
        <v>-6887</v>
      </c>
      <c r="D7" s="6" t="n">
        <v>-9544</v>
      </c>
    </row>
    <row r="8">
      <c r="A8" s="4" t="inlineStr">
        <is>
          <t>Net gains on lease modifications</t>
        </is>
      </c>
      <c r="B8" s="6" t="n">
        <v>718</v>
      </c>
      <c r="C8" s="6" t="n">
        <v>1662</v>
      </c>
      <c r="D8" s="6" t="n">
        <v>2267</v>
      </c>
    </row>
    <row r="9">
      <c r="A9" s="4" t="inlineStr">
        <is>
          <t>Gain on sale of assets</t>
        </is>
      </c>
      <c r="B9" s="6" t="n">
        <v>13781</v>
      </c>
      <c r="C9" s="6" t="n">
        <v>0</v>
      </c>
      <c r="D9" s="6" t="n">
        <v>0</v>
      </c>
    </row>
    <row r="10">
      <c r="A10" s="4" t="inlineStr">
        <is>
          <t>Interest expense</t>
        </is>
      </c>
      <c r="B10" s="6" t="n">
        <v>-30067</v>
      </c>
      <c r="C10" s="6" t="n">
        <v>-21816</v>
      </c>
      <c r="D10" s="6" t="n">
        <v>-13190</v>
      </c>
    </row>
    <row r="11">
      <c r="A11" s="4" t="inlineStr">
        <is>
          <t>Interest income</t>
        </is>
      </c>
      <c r="B11" s="6" t="n">
        <v>12038</v>
      </c>
      <c r="C11" s="6" t="n">
        <v>12100</v>
      </c>
      <c r="D11" s="6" t="n">
        <v>2885</v>
      </c>
    </row>
    <row r="12">
      <c r="A12" s="4" t="inlineStr">
        <is>
          <t>Loss on extinguishment of debt</t>
        </is>
      </c>
      <c r="B12" s="6" t="n">
        <v>-1952</v>
      </c>
      <c r="C12" s="6" t="n">
        <v>-12351</v>
      </c>
      <c r="D12" s="6" t="n">
        <v>0</v>
      </c>
    </row>
    <row r="13">
      <c r="A13" s="4" t="inlineStr">
        <is>
          <t>Other expense, net</t>
        </is>
      </c>
      <c r="B13" s="6" t="n">
        <v>-73359</v>
      </c>
      <c r="C13" s="6" t="n">
        <v>-5075</v>
      </c>
      <c r="D13" s="6" t="n">
        <v>-39822</v>
      </c>
    </row>
    <row r="14">
      <c r="A14" s="4" t="inlineStr">
        <is>
          <t>Earnings before income tax expense</t>
        </is>
      </c>
      <c r="B14" s="6" t="n">
        <v>80473</v>
      </c>
      <c r="C14" s="6" t="n">
        <v>236135</v>
      </c>
      <c r="D14" s="6" t="n">
        <v>198046</v>
      </c>
    </row>
    <row r="15">
      <c r="A15" s="4" t="inlineStr">
        <is>
          <t>Europ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revenue</t>
        </is>
      </c>
      <c r="B17" s="6" t="n">
        <v>1529380</v>
      </c>
      <c r="C17" s="6" t="n">
        <v>1475604</v>
      </c>
      <c r="D17" s="6" t="n">
        <v>1380790</v>
      </c>
    </row>
    <row r="18">
      <c r="A18" s="4" t="inlineStr">
        <is>
          <t>Americas Retail</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revenue</t>
        </is>
      </c>
      <c r="B20" s="6" t="n">
        <v>753052</v>
      </c>
      <c r="C20" s="6" t="n">
        <v>710908</v>
      </c>
      <c r="D20" s="6" t="n">
        <v>758100</v>
      </c>
    </row>
    <row r="21">
      <c r="A21" s="4" t="inlineStr">
        <is>
          <t>Americas Wholesal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revenue</t>
        </is>
      </c>
      <c r="B23" s="6" t="n">
        <v>325998</v>
      </c>
      <c r="C23" s="6" t="n">
        <v>199903</v>
      </c>
      <c r="D23" s="6" t="n">
        <v>206208</v>
      </c>
    </row>
    <row r="24">
      <c r="A24" s="4" t="inlineStr">
        <is>
          <t>Asia</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revenue</t>
        </is>
      </c>
      <c r="B26" s="6" t="n">
        <v>262465</v>
      </c>
      <c r="C26" s="6" t="n">
        <v>276867</v>
      </c>
      <c r="D26" s="6" t="n">
        <v>238815</v>
      </c>
    </row>
    <row r="27">
      <c r="A27" s="4" t="inlineStr">
        <is>
          <t>Licensing</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revenue</t>
        </is>
      </c>
      <c r="B29" s="6" t="n">
        <v>124378</v>
      </c>
      <c r="C29" s="6" t="n">
        <v>113248</v>
      </c>
      <c r="D29" s="6" t="n">
        <v>103437</v>
      </c>
    </row>
    <row r="30">
      <c r="A30" s="4" t="inlineStr">
        <is>
          <t>Product sale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revenue</t>
        </is>
      </c>
      <c r="B32" s="6" t="n">
        <v>2870895</v>
      </c>
      <c r="C32" s="6" t="n">
        <v>2663282</v>
      </c>
      <c r="D32" s="6" t="n">
        <v>2583913</v>
      </c>
    </row>
    <row r="33">
      <c r="A33" s="4" t="inlineStr">
        <is>
          <t>Product sales | Europ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revenue</t>
        </is>
      </c>
      <c r="B35" s="6" t="n">
        <v>1529380</v>
      </c>
      <c r="C35" s="6" t="n">
        <v>1475604</v>
      </c>
      <c r="D35" s="6" t="n">
        <v>1380790</v>
      </c>
    </row>
    <row r="36">
      <c r="A36" s="4" t="inlineStr">
        <is>
          <t>Product sales | Americas Retail</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revenue</t>
        </is>
      </c>
      <c r="B38" s="6" t="n">
        <v>753052</v>
      </c>
      <c r="C38" s="6" t="n">
        <v>710908</v>
      </c>
      <c r="D38" s="6" t="n">
        <v>758100</v>
      </c>
    </row>
    <row r="39">
      <c r="A39" s="4" t="inlineStr">
        <is>
          <t>Product sales | Americas Wholesale</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revenue</t>
        </is>
      </c>
      <c r="B41" s="6" t="n">
        <v>325998</v>
      </c>
      <c r="C41" s="6" t="n">
        <v>199903</v>
      </c>
      <c r="D41" s="6" t="n">
        <v>206208</v>
      </c>
    </row>
    <row r="42">
      <c r="A42" s="4" t="inlineStr">
        <is>
          <t>Product sales | Asia</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revenue</t>
        </is>
      </c>
      <c r="B44" s="6" t="n">
        <v>262465</v>
      </c>
      <c r="C44" s="6" t="n">
        <v>276867</v>
      </c>
      <c r="D44" s="6" t="n">
        <v>238815</v>
      </c>
    </row>
    <row r="45">
      <c r="A45" s="4" t="inlineStr">
        <is>
          <t>Product sales | Licensing</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revenue</t>
        </is>
      </c>
      <c r="B47" s="6" t="n">
        <v>0</v>
      </c>
      <c r="C47" s="6" t="n">
        <v>0</v>
      </c>
      <c r="D47" s="6" t="n">
        <v>0</v>
      </c>
    </row>
    <row r="48">
      <c r="A48" s="4" t="inlineStr">
        <is>
          <t>Net royaltie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revenue</t>
        </is>
      </c>
      <c r="B50" s="6" t="n">
        <v>124378</v>
      </c>
      <c r="C50" s="6" t="n">
        <v>113248</v>
      </c>
      <c r="D50" s="6" t="n">
        <v>103437</v>
      </c>
    </row>
    <row r="51">
      <c r="A51" s="4" t="inlineStr">
        <is>
          <t>Net royalties | Europe</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revenue</t>
        </is>
      </c>
      <c r="B53" s="6" t="n">
        <v>0</v>
      </c>
      <c r="C53" s="6" t="n">
        <v>0</v>
      </c>
      <c r="D53" s="6" t="n">
        <v>0</v>
      </c>
    </row>
    <row r="54">
      <c r="A54" s="4" t="inlineStr">
        <is>
          <t>Net royalties | Americas Retail</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revenue</t>
        </is>
      </c>
      <c r="B56" s="6" t="n">
        <v>0</v>
      </c>
      <c r="C56" s="6" t="n">
        <v>0</v>
      </c>
      <c r="D56" s="6" t="n">
        <v>0</v>
      </c>
    </row>
    <row r="57">
      <c r="A57" s="4" t="inlineStr">
        <is>
          <t>Net royalties | Americas Wholesale</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revenue</t>
        </is>
      </c>
      <c r="B59" s="6" t="n">
        <v>0</v>
      </c>
      <c r="C59" s="6" t="n">
        <v>0</v>
      </c>
      <c r="D59" s="6" t="n">
        <v>0</v>
      </c>
    </row>
    <row r="60">
      <c r="A60" s="4" t="inlineStr">
        <is>
          <t>Net royalties | Asia</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Net revenue</t>
        </is>
      </c>
      <c r="B62" s="6" t="n">
        <v>0</v>
      </c>
      <c r="C62" s="6" t="n">
        <v>0</v>
      </c>
      <c r="D62" s="6" t="n">
        <v>0</v>
      </c>
    </row>
    <row r="63">
      <c r="A63" s="4" t="inlineStr">
        <is>
          <t>Net royalties | Licensing</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Net revenue</t>
        </is>
      </c>
      <c r="B65" s="6" t="n">
        <v>124378</v>
      </c>
      <c r="C65" s="6" t="n">
        <v>113248</v>
      </c>
      <c r="D65" s="6" t="n">
        <v>103437</v>
      </c>
    </row>
    <row r="66">
      <c r="A66" s="4" t="inlineStr">
        <is>
          <t>Operating segment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Cost of sales</t>
        </is>
      </c>
      <c r="B68" s="6" t="n">
        <v>1237929</v>
      </c>
      <c r="C68" s="6" t="n">
        <v>1132386</v>
      </c>
      <c r="D68" s="6" t="n">
        <v>1135520</v>
      </c>
    </row>
    <row r="69">
      <c r="A69" s="4" t="inlineStr">
        <is>
          <t>Store occupancy expense</t>
        </is>
      </c>
      <c r="B69" s="6" t="n">
        <v>384582</v>
      </c>
      <c r="C69" s="6" t="n">
        <v>351391</v>
      </c>
      <c r="D69" s="6" t="n">
        <v>336211</v>
      </c>
    </row>
    <row r="70">
      <c r="A70" s="4" t="inlineStr">
        <is>
          <t>Advertising expense</t>
        </is>
      </c>
      <c r="B70" s="6" t="n">
        <v>70750</v>
      </c>
      <c r="C70" s="6" t="n">
        <v>41561</v>
      </c>
      <c r="D70" s="6" t="n">
        <v>44310</v>
      </c>
    </row>
    <row r="71">
      <c r="A71" s="4" t="inlineStr">
        <is>
          <t>Selling and merchandise expense</t>
        </is>
      </c>
      <c r="B71" s="6" t="n">
        <v>229638</v>
      </c>
      <c r="C71" s="6" t="n">
        <v>196865</v>
      </c>
      <c r="D71" s="6" t="n">
        <v>177711</v>
      </c>
    </row>
    <row r="72">
      <c r="A72" s="4" t="inlineStr">
        <is>
          <t>Store selling expense</t>
        </is>
      </c>
      <c r="B72" s="6" t="n">
        <v>333012</v>
      </c>
      <c r="C72" s="6" t="n">
        <v>310598</v>
      </c>
      <c r="D72" s="6" t="n">
        <v>289592</v>
      </c>
    </row>
    <row r="73">
      <c r="A73" s="4" t="inlineStr">
        <is>
          <t>General and administrative expense</t>
        </is>
      </c>
      <c r="B73" s="6" t="n">
        <v>202994</v>
      </c>
      <c r="C73" s="6" t="n">
        <v>168509</v>
      </c>
      <c r="D73" s="6" t="n">
        <v>147549</v>
      </c>
    </row>
    <row r="74">
      <c r="A74" s="4" t="inlineStr">
        <is>
          <t>Distribution expense</t>
        </is>
      </c>
      <c r="B74" s="6" t="n">
        <v>95998</v>
      </c>
      <c r="C74" s="6" t="n">
        <v>83792</v>
      </c>
      <c r="D74" s="6" t="n">
        <v>86211</v>
      </c>
    </row>
    <row r="75">
      <c r="A75" s="4" t="inlineStr">
        <is>
          <t>Other segment items</t>
        </is>
      </c>
      <c r="B75" s="6" t="n">
        <v>103771</v>
      </c>
      <c r="C75" s="6" t="n">
        <v>94924</v>
      </c>
      <c r="D75" s="6" t="n">
        <v>89861</v>
      </c>
    </row>
    <row r="76">
      <c r="A76" s="4" t="inlineStr">
        <is>
          <t>Total segment earnings (loss) from operations</t>
        </is>
      </c>
      <c r="B76" s="6" t="n">
        <v>336599</v>
      </c>
      <c r="C76" s="6" t="n">
        <v>396504</v>
      </c>
      <c r="D76" s="6" t="n">
        <v>380385</v>
      </c>
    </row>
    <row r="77">
      <c r="A77" s="4" t="inlineStr">
        <is>
          <t>Operating segments | Europe</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Cost of sales</t>
        </is>
      </c>
      <c r="B79" s="6" t="n">
        <v>636053</v>
      </c>
      <c r="C79" s="6" t="n">
        <v>625032</v>
      </c>
      <c r="D79" s="6" t="n">
        <v>608527</v>
      </c>
    </row>
    <row r="80">
      <c r="A80" s="4" t="inlineStr">
        <is>
          <t>Store occupancy expense</t>
        </is>
      </c>
      <c r="B80" s="6" t="n">
        <v>179267</v>
      </c>
      <c r="C80" s="6" t="n">
        <v>169841</v>
      </c>
      <c r="D80" s="6" t="n">
        <v>156633</v>
      </c>
    </row>
    <row r="81">
      <c r="A81" s="4" t="inlineStr">
        <is>
          <t>Advertising expense</t>
        </is>
      </c>
      <c r="B81" s="6" t="n">
        <v>33182</v>
      </c>
      <c r="C81" s="6" t="n">
        <v>19455</v>
      </c>
      <c r="D81" s="6" t="n">
        <v>18422</v>
      </c>
    </row>
    <row r="82">
      <c r="A82" s="4" t="inlineStr">
        <is>
          <t>Selling and merchandise expense</t>
        </is>
      </c>
      <c r="B82" s="6" t="n">
        <v>152475</v>
      </c>
      <c r="C82" s="6" t="n">
        <v>139162</v>
      </c>
      <c r="D82" s="6" t="n">
        <v>127966</v>
      </c>
    </row>
    <row r="83">
      <c r="A83" s="4" t="inlineStr">
        <is>
          <t>Store selling expense</t>
        </is>
      </c>
      <c r="B83" s="6" t="n">
        <v>152710</v>
      </c>
      <c r="C83" s="6" t="n">
        <v>137024</v>
      </c>
      <c r="D83" s="6" t="n">
        <v>117916</v>
      </c>
    </row>
    <row r="84">
      <c r="A84" s="4" t="inlineStr">
        <is>
          <t>General and administrative expense</t>
        </is>
      </c>
      <c r="B84" s="6" t="n">
        <v>106746</v>
      </c>
      <c r="C84" s="6" t="n">
        <v>97473</v>
      </c>
      <c r="D84" s="6" t="n">
        <v>79979</v>
      </c>
    </row>
    <row r="85">
      <c r="A85" s="4" t="inlineStr">
        <is>
          <t>Distribution expense</t>
        </is>
      </c>
      <c r="B85" s="6" t="n">
        <v>71861</v>
      </c>
      <c r="C85" s="6" t="n">
        <v>65801</v>
      </c>
      <c r="D85" s="6" t="n">
        <v>65329</v>
      </c>
    </row>
    <row r="86">
      <c r="A86" s="4" t="inlineStr">
        <is>
          <t>Other segment items</t>
        </is>
      </c>
      <c r="B86" s="6" t="n">
        <v>51521</v>
      </c>
      <c r="C86" s="6" t="n">
        <v>50090</v>
      </c>
      <c r="D86" s="6" t="n">
        <v>46389</v>
      </c>
    </row>
    <row r="87">
      <c r="A87" s="4" t="inlineStr">
        <is>
          <t>Total segment earnings (loss) from operations</t>
        </is>
      </c>
      <c r="B87" s="6" t="n">
        <v>145565</v>
      </c>
      <c r="C87" s="6" t="n">
        <v>171726</v>
      </c>
      <c r="D87" s="6" t="n">
        <v>159629</v>
      </c>
    </row>
    <row r="88">
      <c r="A88" s="4" t="inlineStr">
        <is>
          <t>Operating segments | Americas Retail</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Cost of sales</t>
        </is>
      </c>
      <c r="B90" s="6" t="n">
        <v>286913</v>
      </c>
      <c r="C90" s="6" t="n">
        <v>273096</v>
      </c>
      <c r="D90" s="6" t="n">
        <v>289875</v>
      </c>
    </row>
    <row r="91">
      <c r="A91" s="4" t="inlineStr">
        <is>
          <t>Store occupancy expense</t>
        </is>
      </c>
      <c r="B91" s="6" t="n">
        <v>153206</v>
      </c>
      <c r="C91" s="6" t="n">
        <v>127693</v>
      </c>
      <c r="D91" s="6" t="n">
        <v>124732</v>
      </c>
    </row>
    <row r="92">
      <c r="A92" s="4" t="inlineStr">
        <is>
          <t>Advertising expense</t>
        </is>
      </c>
      <c r="B92" s="6" t="n">
        <v>23530</v>
      </c>
      <c r="C92" s="6" t="n">
        <v>8615</v>
      </c>
      <c r="D92" s="6" t="n">
        <v>10486</v>
      </c>
    </row>
    <row r="93">
      <c r="A93" s="4" t="inlineStr">
        <is>
          <t>Selling and merchandise expense</t>
        </is>
      </c>
      <c r="B93" s="6" t="n">
        <v>35704</v>
      </c>
      <c r="C93" s="6" t="n">
        <v>25189</v>
      </c>
      <c r="D93" s="6" t="n">
        <v>24505</v>
      </c>
    </row>
    <row r="94">
      <c r="A94" s="4" t="inlineStr">
        <is>
          <t>Store selling expense</t>
        </is>
      </c>
      <c r="B94" s="6" t="n">
        <v>152891</v>
      </c>
      <c r="C94" s="6" t="n">
        <v>142416</v>
      </c>
      <c r="D94" s="6" t="n">
        <v>143230</v>
      </c>
    </row>
    <row r="95">
      <c r="A95" s="4" t="inlineStr">
        <is>
          <t>General and administrative expense</t>
        </is>
      </c>
      <c r="B95" s="6" t="n">
        <v>50565</v>
      </c>
      <c r="C95" s="6" t="n">
        <v>38605</v>
      </c>
      <c r="D95" s="6" t="n">
        <v>39751</v>
      </c>
    </row>
    <row r="96">
      <c r="A96" s="4" t="inlineStr">
        <is>
          <t>Distribution expense</t>
        </is>
      </c>
      <c r="B96" s="6" t="n">
        <v>7283</v>
      </c>
      <c r="C96" s="6" t="n">
        <v>7625</v>
      </c>
      <c r="D96" s="6" t="n">
        <v>8494</v>
      </c>
    </row>
    <row r="97">
      <c r="A97" s="4" t="inlineStr">
        <is>
          <t>Other segment items</t>
        </is>
      </c>
      <c r="B97" s="6" t="n">
        <v>35525</v>
      </c>
      <c r="C97" s="6" t="n">
        <v>30840</v>
      </c>
      <c r="D97" s="6" t="n">
        <v>29843</v>
      </c>
    </row>
    <row r="98">
      <c r="A98" s="4" t="inlineStr">
        <is>
          <t>Total segment earnings (loss) from operations</t>
        </is>
      </c>
      <c r="B98" s="6" t="n">
        <v>7435</v>
      </c>
      <c r="C98" s="6" t="n">
        <v>56829</v>
      </c>
      <c r="D98" s="6" t="n">
        <v>87184</v>
      </c>
    </row>
    <row r="99">
      <c r="A99" s="4" t="inlineStr">
        <is>
          <t>Operating segments | Americas Wholesale</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Cost of sales</t>
        </is>
      </c>
      <c r="B101" s="6" t="n">
        <v>201488</v>
      </c>
      <c r="C101" s="6" t="n">
        <v>115602</v>
      </c>
      <c r="D101" s="6" t="n">
        <v>134238</v>
      </c>
    </row>
    <row r="102">
      <c r="A102" s="4" t="inlineStr">
        <is>
          <t>Store occupancy expense</t>
        </is>
      </c>
      <c r="B102" s="6" t="n">
        <v>0</v>
      </c>
      <c r="C102" s="6" t="n">
        <v>0</v>
      </c>
      <c r="D102" s="6" t="n">
        <v>0</v>
      </c>
    </row>
    <row r="103">
      <c r="A103" s="4" t="inlineStr">
        <is>
          <t>Advertising expense</t>
        </is>
      </c>
      <c r="B103" s="6" t="n">
        <v>2882</v>
      </c>
      <c r="C103" s="6" t="n">
        <v>987</v>
      </c>
      <c r="D103" s="6" t="n">
        <v>934</v>
      </c>
    </row>
    <row r="104">
      <c r="A104" s="4" t="inlineStr">
        <is>
          <t>Selling and merchandise expense</t>
        </is>
      </c>
      <c r="B104" s="6" t="n">
        <v>13550</v>
      </c>
      <c r="C104" s="6" t="n">
        <v>8263</v>
      </c>
      <c r="D104" s="6" t="n">
        <v>6094</v>
      </c>
    </row>
    <row r="105">
      <c r="A105" s="4" t="inlineStr">
        <is>
          <t>Store selling expense</t>
        </is>
      </c>
      <c r="B105" s="6" t="n">
        <v>0</v>
      </c>
      <c r="C105" s="6" t="n">
        <v>0</v>
      </c>
      <c r="D105" s="6" t="n">
        <v>0</v>
      </c>
    </row>
    <row r="106">
      <c r="A106" s="4" t="inlineStr">
        <is>
          <t>General and administrative expense</t>
        </is>
      </c>
      <c r="B106" s="6" t="n">
        <v>26600</v>
      </c>
      <c r="C106" s="6" t="n">
        <v>13615</v>
      </c>
      <c r="D106" s="6" t="n">
        <v>9270</v>
      </c>
    </row>
    <row r="107">
      <c r="A107" s="4" t="inlineStr">
        <is>
          <t>Distribution expense</t>
        </is>
      </c>
      <c r="B107" s="6" t="n">
        <v>11264</v>
      </c>
      <c r="C107" s="6" t="n">
        <v>5402</v>
      </c>
      <c r="D107" s="6" t="n">
        <v>7646</v>
      </c>
    </row>
    <row r="108">
      <c r="A108" s="4" t="inlineStr">
        <is>
          <t>Other segment items</t>
        </is>
      </c>
      <c r="B108" s="6" t="n">
        <v>4415</v>
      </c>
      <c r="C108" s="6" t="n">
        <v>1631</v>
      </c>
      <c r="D108" s="6" t="n">
        <v>1760</v>
      </c>
    </row>
    <row r="109">
      <c r="A109" s="4" t="inlineStr">
        <is>
          <t>Total segment earnings (loss) from operations</t>
        </is>
      </c>
      <c r="B109" s="6" t="n">
        <v>65799</v>
      </c>
      <c r="C109" s="6" t="n">
        <v>54403</v>
      </c>
      <c r="D109" s="6" t="n">
        <v>46266</v>
      </c>
    </row>
    <row r="110">
      <c r="A110" s="4" t="inlineStr">
        <is>
          <t>Operating segments | Asia</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Cost of sales</t>
        </is>
      </c>
      <c r="B112" s="6" t="n">
        <v>113475</v>
      </c>
      <c r="C112" s="6" t="n">
        <v>118656</v>
      </c>
      <c r="D112" s="6" t="n">
        <v>102880</v>
      </c>
    </row>
    <row r="113">
      <c r="A113" s="4" t="inlineStr">
        <is>
          <t>Store occupancy expense</t>
        </is>
      </c>
      <c r="B113" s="6" t="n">
        <v>52109</v>
      </c>
      <c r="C113" s="6" t="n">
        <v>53857</v>
      </c>
      <c r="D113" s="6" t="n">
        <v>54846</v>
      </c>
    </row>
    <row r="114">
      <c r="A114" s="4" t="inlineStr">
        <is>
          <t>Advertising expense</t>
        </is>
      </c>
      <c r="B114" s="6" t="n">
        <v>5257</v>
      </c>
      <c r="C114" s="6" t="n">
        <v>7088</v>
      </c>
      <c r="D114" s="6" t="n">
        <v>6256</v>
      </c>
    </row>
    <row r="115">
      <c r="A115" s="4" t="inlineStr">
        <is>
          <t>Selling and merchandise expense</t>
        </is>
      </c>
      <c r="B115" s="6" t="n">
        <v>27909</v>
      </c>
      <c r="C115" s="6" t="n">
        <v>24251</v>
      </c>
      <c r="D115" s="6" t="n">
        <v>19146</v>
      </c>
    </row>
    <row r="116">
      <c r="A116" s="4" t="inlineStr">
        <is>
          <t>Store selling expense</t>
        </is>
      </c>
      <c r="B116" s="6" t="n">
        <v>27411</v>
      </c>
      <c r="C116" s="6" t="n">
        <v>31158</v>
      </c>
      <c r="D116" s="6" t="n">
        <v>28446</v>
      </c>
    </row>
    <row r="117">
      <c r="A117" s="4" t="inlineStr">
        <is>
          <t>General and administrative expense</t>
        </is>
      </c>
      <c r="B117" s="6" t="n">
        <v>18563</v>
      </c>
      <c r="C117" s="6" t="n">
        <v>18816</v>
      </c>
      <c r="D117" s="6" t="n">
        <v>17857</v>
      </c>
    </row>
    <row r="118">
      <c r="A118" s="4" t="inlineStr">
        <is>
          <t>Distribution expense</t>
        </is>
      </c>
      <c r="B118" s="6" t="n">
        <v>5590</v>
      </c>
      <c r="C118" s="6" t="n">
        <v>4964</v>
      </c>
      <c r="D118" s="6" t="n">
        <v>4742</v>
      </c>
    </row>
    <row r="119">
      <c r="A119" s="4" t="inlineStr">
        <is>
          <t>Other segment items</t>
        </is>
      </c>
      <c r="B119" s="6" t="n">
        <v>10007</v>
      </c>
      <c r="C119" s="6" t="n">
        <v>10180</v>
      </c>
      <c r="D119" s="6" t="n">
        <v>9453</v>
      </c>
    </row>
    <row r="120">
      <c r="A120" s="4" t="inlineStr">
        <is>
          <t>Total segment earnings (loss) from operations</t>
        </is>
      </c>
      <c r="B120" s="6" t="n">
        <v>2144</v>
      </c>
      <c r="C120" s="6" t="n">
        <v>7897</v>
      </c>
      <c r="D120" s="6" t="n">
        <v>-4811</v>
      </c>
    </row>
    <row r="121">
      <c r="A121" s="4" t="inlineStr">
        <is>
          <t>Operating segments | Licensing</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Cost of sales</t>
        </is>
      </c>
      <c r="B123" s="6" t="n">
        <v>0</v>
      </c>
      <c r="C123" s="6" t="n">
        <v>0</v>
      </c>
      <c r="D123" s="6" t="n">
        <v>0</v>
      </c>
    </row>
    <row r="124">
      <c r="A124" s="4" t="inlineStr">
        <is>
          <t>Store occupancy expense</t>
        </is>
      </c>
      <c r="B124" s="6" t="n">
        <v>0</v>
      </c>
      <c r="C124" s="6" t="n">
        <v>0</v>
      </c>
      <c r="D124" s="6" t="n">
        <v>0</v>
      </c>
    </row>
    <row r="125">
      <c r="A125" s="4" t="inlineStr">
        <is>
          <t>Advertising expense</t>
        </is>
      </c>
      <c r="B125" s="6" t="n">
        <v>5899</v>
      </c>
      <c r="C125" s="6" t="n">
        <v>5416</v>
      </c>
      <c r="D125" s="6" t="n">
        <v>8212</v>
      </c>
    </row>
    <row r="126">
      <c r="A126" s="4" t="inlineStr">
        <is>
          <t>Selling and merchandise expense</t>
        </is>
      </c>
      <c r="B126" s="6" t="n">
        <v>0</v>
      </c>
      <c r="C126" s="6" t="n">
        <v>0</v>
      </c>
      <c r="D126" s="6" t="n">
        <v>0</v>
      </c>
    </row>
    <row r="127">
      <c r="A127" s="4" t="inlineStr">
        <is>
          <t>Store selling expense</t>
        </is>
      </c>
      <c r="B127" s="6" t="n">
        <v>0</v>
      </c>
      <c r="C127" s="6" t="n">
        <v>0</v>
      </c>
      <c r="D127" s="6" t="n">
        <v>0</v>
      </c>
    </row>
    <row r="128">
      <c r="A128" s="4" t="inlineStr">
        <is>
          <t>General and administrative expense</t>
        </is>
      </c>
      <c r="B128" s="6" t="n">
        <v>520</v>
      </c>
      <c r="C128" s="6" t="n">
        <v>0</v>
      </c>
      <c r="D128" s="6" t="n">
        <v>692</v>
      </c>
    </row>
    <row r="129">
      <c r="A129" s="4" t="inlineStr">
        <is>
          <t>Distribution expense</t>
        </is>
      </c>
      <c r="B129" s="6" t="n">
        <v>0</v>
      </c>
      <c r="C129" s="6" t="n">
        <v>0</v>
      </c>
      <c r="D129" s="6" t="n">
        <v>0</v>
      </c>
    </row>
    <row r="130">
      <c r="A130" s="4" t="inlineStr">
        <is>
          <t>Other segment items</t>
        </is>
      </c>
      <c r="B130" s="6" t="n">
        <v>2303</v>
      </c>
      <c r="C130" s="6" t="n">
        <v>2183</v>
      </c>
      <c r="D130" s="6" t="n">
        <v>2416</v>
      </c>
    </row>
    <row r="131">
      <c r="A131" s="4" t="inlineStr">
        <is>
          <t>Total segment earnings (loss) from operations</t>
        </is>
      </c>
      <c r="B131" s="6" t="n">
        <v>115656</v>
      </c>
      <c r="C131" s="6" t="n">
        <v>105649</v>
      </c>
      <c r="D131" s="6" t="n">
        <v>92117</v>
      </c>
    </row>
    <row r="132">
      <c r="A132" s="4" t="inlineStr">
        <is>
          <t>Reconciling Items, Excluding Corporate</t>
        </is>
      </c>
      <c r="B132" s="4" t="inlineStr">
        <is>
          <t xml:space="preserve"> </t>
        </is>
      </c>
      <c r="C132" s="4" t="inlineStr">
        <is>
          <t xml:space="preserve"> </t>
        </is>
      </c>
      <c r="D132" s="4" t="inlineStr">
        <is>
          <t xml:space="preserve"> </t>
        </is>
      </c>
    </row>
    <row r="133">
      <c r="A133" s="3" t="inlineStr">
        <is>
          <t>Reconciliation of segment earnings (loss):</t>
        </is>
      </c>
      <c r="B133" s="4" t="inlineStr">
        <is>
          <t xml:space="preserve"> </t>
        </is>
      </c>
      <c r="C133" s="4" t="inlineStr">
        <is>
          <t xml:space="preserve"> </t>
        </is>
      </c>
      <c r="D133" s="4" t="inlineStr">
        <is>
          <t xml:space="preserve"> </t>
        </is>
      </c>
    </row>
    <row r="134">
      <c r="A134" s="4" t="inlineStr">
        <is>
          <t>Separation Charges</t>
        </is>
      </c>
      <c r="B134" s="6" t="n">
        <v>-7075</v>
      </c>
      <c r="C134" s="4" t="inlineStr">
        <is>
          <t xml:space="preserve"> </t>
        </is>
      </c>
      <c r="D134" s="4" t="inlineStr">
        <is>
          <t xml:space="preserve"> </t>
        </is>
      </c>
    </row>
    <row r="135">
      <c r="A135" s="4" t="inlineStr">
        <is>
          <t>Asset impairment charges</t>
        </is>
      </c>
      <c r="B135" s="6" t="n">
        <v>-6624</v>
      </c>
      <c r="C135" s="6" t="n">
        <v>-6887</v>
      </c>
      <c r="D135" s="6" t="n">
        <v>-9544</v>
      </c>
    </row>
    <row r="136">
      <c r="A136" s="4" t="inlineStr">
        <is>
          <t>Net gains on lease modifications</t>
        </is>
      </c>
      <c r="B136" s="6" t="n">
        <v>718</v>
      </c>
      <c r="C136" s="6" t="n">
        <v>1662</v>
      </c>
      <c r="D136" s="6" t="n">
        <v>2267</v>
      </c>
    </row>
    <row r="137">
      <c r="A137" s="4" t="inlineStr">
        <is>
          <t>Gain on sale of assets</t>
        </is>
      </c>
      <c r="B137" s="6" t="n">
        <v>13781</v>
      </c>
      <c r="C137" s="4" t="inlineStr">
        <is>
          <t xml:space="preserve"> </t>
        </is>
      </c>
      <c r="D137" s="4" t="inlineStr">
        <is>
          <t xml:space="preserve"> </t>
        </is>
      </c>
    </row>
    <row r="138">
      <c r="A138" s="4" t="inlineStr">
        <is>
          <t>Interest expense</t>
        </is>
      </c>
      <c r="B138" s="6" t="n">
        <v>-30067</v>
      </c>
      <c r="C138" s="6" t="n">
        <v>-21816</v>
      </c>
      <c r="D138" s="6" t="n">
        <v>-13190</v>
      </c>
    </row>
    <row r="139">
      <c r="A139" s="4" t="inlineStr">
        <is>
          <t>Interest income</t>
        </is>
      </c>
      <c r="B139" s="6" t="n">
        <v>12038</v>
      </c>
      <c r="C139" s="6" t="n">
        <v>12100</v>
      </c>
      <c r="D139" s="6" t="n">
        <v>2885</v>
      </c>
    </row>
    <row r="140">
      <c r="A140" s="4" t="inlineStr">
        <is>
          <t>Loss on extinguishment of debt</t>
        </is>
      </c>
      <c r="B140" s="6" t="n">
        <v>-1952</v>
      </c>
      <c r="C140" s="6" t="n">
        <v>-12351</v>
      </c>
      <c r="D140" s="4" t="inlineStr">
        <is>
          <t xml:space="preserve"> </t>
        </is>
      </c>
    </row>
    <row r="141">
      <c r="A141" s="4" t="inlineStr">
        <is>
          <t>Other expense, net</t>
        </is>
      </c>
      <c r="B141" s="6" t="n">
        <v>-73359</v>
      </c>
      <c r="C141" s="6" t="n">
        <v>-5075</v>
      </c>
      <c r="D141" s="6" t="n">
        <v>-39822</v>
      </c>
    </row>
    <row r="142">
      <c r="A142" s="4" t="inlineStr">
        <is>
          <t>Unallocated Corporate</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Advertising expense</t>
        </is>
      </c>
      <c r="B144" s="6" t="n">
        <v>26100</v>
      </c>
      <c r="C144" s="6" t="n">
        <v>8300</v>
      </c>
      <c r="D144" s="6" t="n">
        <v>7200</v>
      </c>
    </row>
    <row r="145">
      <c r="A145" s="3" t="inlineStr">
        <is>
          <t>Reconciliation of segment earnings (loss):</t>
        </is>
      </c>
      <c r="B145" s="4" t="inlineStr">
        <is>
          <t xml:space="preserve"> </t>
        </is>
      </c>
      <c r="C145" s="4" t="inlineStr">
        <is>
          <t xml:space="preserve"> </t>
        </is>
      </c>
      <c r="D145" s="4" t="inlineStr">
        <is>
          <t xml:space="preserve"> </t>
        </is>
      </c>
    </row>
    <row r="146">
      <c r="A146" s="4" t="inlineStr">
        <is>
          <t>Unallocated corporate overhead expense</t>
        </is>
      </c>
      <c r="B146" s="5" t="n">
        <v>-163586</v>
      </c>
      <c r="C146" s="5" t="n">
        <v>-128002</v>
      </c>
      <c r="D146" s="5" t="n">
        <v>-124935</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Depreciation and Amortization and Capital Expenditures (Details) - USD ($) $ in Thousands</t>
        </is>
      </c>
      <c r="B1" s="2" t="inlineStr">
        <is>
          <t>12 Months Ended</t>
        </is>
      </c>
    </row>
    <row r="2">
      <c r="B2" s="2" t="inlineStr">
        <is>
          <t>Feb. 01, 2025</t>
        </is>
      </c>
      <c r="C2" s="2" t="inlineStr">
        <is>
          <t>Feb. 03, 2024</t>
        </is>
      </c>
      <c r="D2" s="2" t="inlineStr">
        <is>
          <t>Jan. 28,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depreciation and amortization</t>
        </is>
      </c>
      <c r="B4" s="5" t="n">
        <v>68194</v>
      </c>
      <c r="C4" s="5" t="n">
        <v>61349</v>
      </c>
      <c r="D4" s="5" t="n">
        <v>61467</v>
      </c>
    </row>
    <row r="5">
      <c r="A5" s="4" t="inlineStr">
        <is>
          <t>Total capital expenditures</t>
        </is>
      </c>
      <c r="B5" s="6" t="n">
        <v>86089</v>
      </c>
      <c r="C5" s="6" t="n">
        <v>74207</v>
      </c>
      <c r="D5" s="6" t="n">
        <v>89503</v>
      </c>
    </row>
    <row r="6">
      <c r="A6" s="4" t="inlineStr">
        <is>
          <t>Operating segments | Europ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depreciation and amortization</t>
        </is>
      </c>
      <c r="B8" s="6" t="n">
        <v>34511</v>
      </c>
      <c r="C8" s="6" t="n">
        <v>34670</v>
      </c>
      <c r="D8" s="6" t="n">
        <v>32023</v>
      </c>
    </row>
    <row r="9">
      <c r="A9" s="4" t="inlineStr">
        <is>
          <t>Total capital expenditures</t>
        </is>
      </c>
      <c r="B9" s="6" t="n">
        <v>43584</v>
      </c>
      <c r="C9" s="6" t="n">
        <v>38153</v>
      </c>
      <c r="D9" s="6" t="n">
        <v>51265</v>
      </c>
    </row>
    <row r="10">
      <c r="A10" s="4" t="inlineStr">
        <is>
          <t>Operating segments | Americas Retai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depreciation and amortization</t>
        </is>
      </c>
      <c r="B12" s="6" t="n">
        <v>18677</v>
      </c>
      <c r="C12" s="6" t="n">
        <v>14964</v>
      </c>
      <c r="D12" s="6" t="n">
        <v>17267</v>
      </c>
    </row>
    <row r="13">
      <c r="A13" s="4" t="inlineStr">
        <is>
          <t>Total capital expenditures</t>
        </is>
      </c>
      <c r="B13" s="6" t="n">
        <v>23600</v>
      </c>
      <c r="C13" s="6" t="n">
        <v>20429</v>
      </c>
      <c r="D13" s="6" t="n">
        <v>23149</v>
      </c>
    </row>
    <row r="14">
      <c r="A14" s="4" t="inlineStr">
        <is>
          <t>Operating segments | Americas Wholesal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depreciation and amortization</t>
        </is>
      </c>
      <c r="B16" s="6" t="n">
        <v>3705</v>
      </c>
      <c r="C16" s="6" t="n">
        <v>1004</v>
      </c>
      <c r="D16" s="6" t="n">
        <v>1211</v>
      </c>
    </row>
    <row r="17">
      <c r="A17" s="4" t="inlineStr">
        <is>
          <t>Total capital expenditures</t>
        </is>
      </c>
      <c r="B17" s="6" t="n">
        <v>9740</v>
      </c>
      <c r="C17" s="6" t="n">
        <v>600</v>
      </c>
      <c r="D17" s="6" t="n">
        <v>4039</v>
      </c>
    </row>
    <row r="18">
      <c r="A18" s="4" t="inlineStr">
        <is>
          <t>Operating segments | Asi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depreciation and amortization</t>
        </is>
      </c>
      <c r="B20" s="6" t="n">
        <v>4383</v>
      </c>
      <c r="C20" s="6" t="n">
        <v>4365</v>
      </c>
      <c r="D20" s="6" t="n">
        <v>4529</v>
      </c>
    </row>
    <row r="21">
      <c r="A21" s="4" t="inlineStr">
        <is>
          <t>Total capital expenditures</t>
        </is>
      </c>
      <c r="B21" s="6" t="n">
        <v>4760</v>
      </c>
      <c r="C21" s="6" t="n">
        <v>4616</v>
      </c>
      <c r="D21" s="6" t="n">
        <v>3932</v>
      </c>
    </row>
    <row r="22">
      <c r="A22" s="4" t="inlineStr">
        <is>
          <t>Corporate overhead</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depreciation and amortization</t>
        </is>
      </c>
      <c r="B24" s="6" t="n">
        <v>6918</v>
      </c>
      <c r="C24" s="6" t="n">
        <v>6346</v>
      </c>
      <c r="D24" s="6" t="n">
        <v>6437</v>
      </c>
    </row>
    <row r="25">
      <c r="A25" s="4" t="inlineStr">
        <is>
          <t>Total capital expenditures</t>
        </is>
      </c>
      <c r="B25" s="5" t="n">
        <v>4405</v>
      </c>
      <c r="C25" s="5" t="n">
        <v>10409</v>
      </c>
      <c r="D25" s="5" t="n">
        <v>7118</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Revenue and Long-Lived Assets by Country (Details) - USD ($) $ in Thousands</t>
        </is>
      </c>
      <c r="B1" s="2" t="inlineStr">
        <is>
          <t>12 Months Ended</t>
        </is>
      </c>
    </row>
    <row r="2">
      <c r="B2" s="2" t="inlineStr">
        <is>
          <t>Feb. 01, 2025</t>
        </is>
      </c>
      <c r="C2" s="2" t="inlineStr">
        <is>
          <t>Feb. 03, 2024</t>
        </is>
      </c>
      <c r="D2" s="2" t="inlineStr">
        <is>
          <t>Jan. 28,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t>
        </is>
      </c>
      <c r="B4" s="5" t="n">
        <v>2995273</v>
      </c>
      <c r="C4" s="5" t="n">
        <v>2776530</v>
      </c>
      <c r="D4" s="5" t="n">
        <v>2687350</v>
      </c>
    </row>
    <row r="5">
      <c r="A5" s="4" t="inlineStr">
        <is>
          <t>Total long-lived assets</t>
        </is>
      </c>
      <c r="B5" s="6" t="n">
        <v>1145998</v>
      </c>
      <c r="C5" s="6" t="n">
        <v>972797</v>
      </c>
      <c r="D5" s="4" t="inlineStr">
        <is>
          <t xml:space="preserve"> </t>
        </is>
      </c>
    </row>
    <row r="6">
      <c r="A6" s="4" t="inlineStr">
        <is>
          <t>U.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long-lived assets</t>
        </is>
      </c>
      <c r="B8" s="6" t="n">
        <v>368533</v>
      </c>
      <c r="C8" s="6" t="n">
        <v>259055</v>
      </c>
      <c r="D8" s="4" t="inlineStr">
        <is>
          <t xml:space="preserve"> </t>
        </is>
      </c>
    </row>
    <row r="9">
      <c r="A9" s="4" t="inlineStr">
        <is>
          <t>Italy</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long-lived assets</t>
        </is>
      </c>
      <c r="B11" s="6" t="n">
        <v>137153</v>
      </c>
      <c r="C11" s="6" t="n">
        <v>138572</v>
      </c>
      <c r="D11" s="4" t="inlineStr">
        <is>
          <t xml:space="preserve"> </t>
        </is>
      </c>
    </row>
    <row r="12">
      <c r="A12" s="4" t="inlineStr">
        <is>
          <t>Germany</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Total long-lived assets</t>
        </is>
      </c>
      <c r="B14" s="6" t="n">
        <v>72876</v>
      </c>
      <c r="C14" s="6" t="n">
        <v>46562</v>
      </c>
      <c r="D14" s="4" t="inlineStr">
        <is>
          <t xml:space="preserve"> </t>
        </is>
      </c>
    </row>
    <row r="15">
      <c r="A15" s="4" t="inlineStr">
        <is>
          <t>Spain</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Total long-lived assets</t>
        </is>
      </c>
      <c r="B17" s="6" t="n">
        <v>92852</v>
      </c>
      <c r="C17" s="6" t="n">
        <v>104552</v>
      </c>
      <c r="D17" s="4" t="inlineStr">
        <is>
          <t xml:space="preserve"> </t>
        </is>
      </c>
    </row>
    <row r="18">
      <c r="A18" s="4" t="inlineStr">
        <is>
          <t>South Kore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otal long-lived assets</t>
        </is>
      </c>
      <c r="B20" s="6" t="n">
        <v>11093</v>
      </c>
      <c r="C20" s="6" t="n">
        <v>14998</v>
      </c>
      <c r="D20" s="4" t="inlineStr">
        <is>
          <t xml:space="preserve"> </t>
        </is>
      </c>
    </row>
    <row r="21">
      <c r="A21" s="4" t="inlineStr">
        <is>
          <t>Canada</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Total long-lived assets</t>
        </is>
      </c>
      <c r="B23" s="6" t="n">
        <v>29730</v>
      </c>
      <c r="C23" s="6" t="n">
        <v>28606</v>
      </c>
      <c r="D23" s="4" t="inlineStr">
        <is>
          <t xml:space="preserve"> </t>
        </is>
      </c>
    </row>
    <row r="24">
      <c r="A24" s="4" t="inlineStr">
        <is>
          <t>Other foreign countries</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Total long-lived assets</t>
        </is>
      </c>
      <c r="B26" s="6" t="n">
        <v>433761</v>
      </c>
      <c r="C26" s="6" t="n">
        <v>380452</v>
      </c>
      <c r="D26" s="4" t="inlineStr">
        <is>
          <t xml:space="preserve"> </t>
        </is>
      </c>
    </row>
    <row r="27">
      <c r="A27" s="4" t="inlineStr">
        <is>
          <t>Product sales</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Net revenue</t>
        </is>
      </c>
      <c r="B29" s="6" t="n">
        <v>2870895</v>
      </c>
      <c r="C29" s="6" t="n">
        <v>2663282</v>
      </c>
      <c r="D29" s="6" t="n">
        <v>2583913</v>
      </c>
    </row>
    <row r="30">
      <c r="A30" s="4" t="inlineStr">
        <is>
          <t>Product sales | U.S.</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Net revenue</t>
        </is>
      </c>
      <c r="B32" s="6" t="n">
        <v>793461</v>
      </c>
      <c r="C32" s="6" t="n">
        <v>617009</v>
      </c>
      <c r="D32" s="6" t="n">
        <v>673868</v>
      </c>
    </row>
    <row r="33">
      <c r="A33" s="4" t="inlineStr">
        <is>
          <t>Product sales | Italy</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Net revenue</t>
        </is>
      </c>
      <c r="B35" s="6" t="n">
        <v>311507</v>
      </c>
      <c r="C35" s="6" t="n">
        <v>312908</v>
      </c>
      <c r="D35" s="6" t="n">
        <v>289170</v>
      </c>
    </row>
    <row r="36">
      <c r="A36" s="4" t="inlineStr">
        <is>
          <t>Product sales | Germany</t>
        </is>
      </c>
      <c r="B36" s="4" t="inlineStr">
        <is>
          <t xml:space="preserve"> </t>
        </is>
      </c>
      <c r="C36" s="4" t="inlineStr">
        <is>
          <t xml:space="preserve"> </t>
        </is>
      </c>
      <c r="D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row>
    <row r="38">
      <c r="A38" s="4" t="inlineStr">
        <is>
          <t>Net revenue</t>
        </is>
      </c>
      <c r="B38" s="6" t="n">
        <v>209059</v>
      </c>
      <c r="C38" s="6" t="n">
        <v>198664</v>
      </c>
      <c r="D38" s="6" t="n">
        <v>187888</v>
      </c>
    </row>
    <row r="39">
      <c r="A39" s="4" t="inlineStr">
        <is>
          <t>Product sales | Spain</t>
        </is>
      </c>
      <c r="B39" s="4" t="inlineStr">
        <is>
          <t xml:space="preserve"> </t>
        </is>
      </c>
      <c r="C39" s="4" t="inlineStr">
        <is>
          <t xml:space="preserve"> </t>
        </is>
      </c>
      <c r="D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row>
    <row r="41">
      <c r="A41" s="4" t="inlineStr">
        <is>
          <t>Net revenue</t>
        </is>
      </c>
      <c r="B41" s="6" t="n">
        <v>165247</v>
      </c>
      <c r="C41" s="6" t="n">
        <v>161377</v>
      </c>
      <c r="D41" s="6" t="n">
        <v>150045</v>
      </c>
    </row>
    <row r="42">
      <c r="A42" s="4" t="inlineStr">
        <is>
          <t>Product sales | South Korea</t>
        </is>
      </c>
      <c r="B42" s="4" t="inlineStr">
        <is>
          <t xml:space="preserve"> </t>
        </is>
      </c>
      <c r="C42" s="4" t="inlineStr">
        <is>
          <t xml:space="preserve"> </t>
        </is>
      </c>
      <c r="D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row>
    <row r="44">
      <c r="A44" s="4" t="inlineStr">
        <is>
          <t>Net revenue</t>
        </is>
      </c>
      <c r="B44" s="6" t="n">
        <v>153406</v>
      </c>
      <c r="C44" s="6" t="n">
        <v>171819</v>
      </c>
      <c r="D44" s="6" t="n">
        <v>140449</v>
      </c>
    </row>
    <row r="45">
      <c r="A45" s="4" t="inlineStr">
        <is>
          <t>Product sales | Canada</t>
        </is>
      </c>
      <c r="B45" s="4" t="inlineStr">
        <is>
          <t xml:space="preserve"> </t>
        </is>
      </c>
      <c r="C45" s="4" t="inlineStr">
        <is>
          <t xml:space="preserve"> </t>
        </is>
      </c>
      <c r="D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row>
    <row r="47">
      <c r="A47" s="4" t="inlineStr">
        <is>
          <t>Net revenue</t>
        </is>
      </c>
      <c r="B47" s="6" t="n">
        <v>137072</v>
      </c>
      <c r="C47" s="6" t="n">
        <v>158521</v>
      </c>
      <c r="D47" s="6" t="n">
        <v>175485</v>
      </c>
    </row>
    <row r="48">
      <c r="A48" s="4" t="inlineStr">
        <is>
          <t>Product sales | Other foreign countries</t>
        </is>
      </c>
      <c r="B48" s="4" t="inlineStr">
        <is>
          <t xml:space="preserve"> </t>
        </is>
      </c>
      <c r="C48" s="4" t="inlineStr">
        <is>
          <t xml:space="preserve"> </t>
        </is>
      </c>
      <c r="D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row>
    <row r="50">
      <c r="A50" s="4" t="inlineStr">
        <is>
          <t>Net revenue</t>
        </is>
      </c>
      <c r="B50" s="6" t="n">
        <v>1101143</v>
      </c>
      <c r="C50" s="6" t="n">
        <v>1042984</v>
      </c>
      <c r="D50" s="6" t="n">
        <v>967008</v>
      </c>
    </row>
    <row r="51">
      <c r="A51" s="4" t="inlineStr">
        <is>
          <t>Net royalties</t>
        </is>
      </c>
      <c r="B51" s="4" t="inlineStr">
        <is>
          <t xml:space="preserve"> </t>
        </is>
      </c>
      <c r="C51" s="4" t="inlineStr">
        <is>
          <t xml:space="preserve"> </t>
        </is>
      </c>
      <c r="D51" s="4" t="inlineStr">
        <is>
          <t xml:space="preserve"> </t>
        </is>
      </c>
    </row>
    <row r="52">
      <c r="A52" s="3" t="inlineStr">
        <is>
          <t>Revenues from External Customers and Long-Lived Assets [Line Items]</t>
        </is>
      </c>
      <c r="B52" s="4" t="inlineStr">
        <is>
          <t xml:space="preserve"> </t>
        </is>
      </c>
      <c r="C52" s="4" t="inlineStr">
        <is>
          <t xml:space="preserve"> </t>
        </is>
      </c>
      <c r="D52" s="4" t="inlineStr">
        <is>
          <t xml:space="preserve"> </t>
        </is>
      </c>
    </row>
    <row r="53">
      <c r="A53" s="4" t="inlineStr">
        <is>
          <t>Net revenue</t>
        </is>
      </c>
      <c r="B53" s="5" t="n">
        <v>124378</v>
      </c>
      <c r="C53" s="5" t="n">
        <v>113248</v>
      </c>
      <c r="D53" s="5" t="n">
        <v>103437</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Feb. 01, 2025</t>
        </is>
      </c>
    </row>
    <row r="3">
      <c r="A3" s="3" t="inlineStr">
        <is>
          <t>Receivables [Abstract]</t>
        </is>
      </c>
      <c r="B3" s="4" t="inlineStr">
        <is>
          <t xml:space="preserve"> </t>
        </is>
      </c>
    </row>
    <row r="4">
      <c r="A4" s="4" t="inlineStr">
        <is>
          <t>Accounts Receivable</t>
        </is>
      </c>
      <c r="B4" s="4" t="inlineStr">
        <is>
          <t xml:space="preserve">Accounts Receivable Accounts receivable is summarized as follows (in thousands): Feb 1, 2025 Feb 3, 2024 Trade $ 353,375 $ 305,900 Royalty 35,163 9,334 Other 9,277 6,711 Total accounts receivable 397,815 321,945 Less allowances 6,654 7,176 Accounts receivable, net $ 391,161 $ 314,76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PS (Details) - USD ($) $ / shares in Units, shares in Thousands, $ in Thousands</t>
        </is>
      </c>
      <c r="B1" s="2" t="inlineStr">
        <is>
          <t>12 Months Ended</t>
        </is>
      </c>
    </row>
    <row r="2">
      <c r="B2" s="2" t="inlineStr">
        <is>
          <t>Feb. 01, 2025</t>
        </is>
      </c>
      <c r="C2" s="2" t="inlineStr">
        <is>
          <t>Feb. 03, 2024</t>
        </is>
      </c>
      <c r="D2" s="2" t="inlineStr">
        <is>
          <t>Jan. 28, 2023</t>
        </is>
      </c>
    </row>
    <row r="3">
      <c r="A3" s="3" t="inlineStr">
        <is>
          <t>Earnings Per Share [Abstract]</t>
        </is>
      </c>
      <c r="B3" s="4" t="inlineStr">
        <is>
          <t xml:space="preserve"> </t>
        </is>
      </c>
      <c r="C3" s="4" t="inlineStr">
        <is>
          <t xml:space="preserve"> </t>
        </is>
      </c>
      <c r="D3" s="4" t="inlineStr">
        <is>
          <t xml:space="preserve"> </t>
        </is>
      </c>
    </row>
    <row r="4">
      <c r="A4" s="4" t="inlineStr">
        <is>
          <t xml:space="preserve">Net earnings attributable to Guess?, Inc. </t>
        </is>
      </c>
      <c r="B4" s="5" t="n">
        <v>60423</v>
      </c>
      <c r="C4" s="5" t="n">
        <v>198199</v>
      </c>
      <c r="D4" s="5" t="n">
        <v>149610</v>
      </c>
    </row>
    <row r="5">
      <c r="A5" s="4" t="inlineStr">
        <is>
          <t>Less net earnings attributable to nonvested restricted stockholders</t>
        </is>
      </c>
      <c r="B5" s="6" t="n">
        <v>893</v>
      </c>
      <c r="C5" s="6" t="n">
        <v>2369</v>
      </c>
      <c r="D5" s="6" t="n">
        <v>1405</v>
      </c>
    </row>
    <row r="6">
      <c r="A6" s="4" t="inlineStr">
        <is>
          <t>Net earnings attributable to common stockholders</t>
        </is>
      </c>
      <c r="B6" s="6" t="n">
        <v>59530</v>
      </c>
      <c r="C6" s="6" t="n">
        <v>195830</v>
      </c>
      <c r="D6" s="6" t="n">
        <v>148205</v>
      </c>
    </row>
    <row r="7">
      <c r="A7" s="4" t="inlineStr">
        <is>
          <t>Remove expenses (income) related to the Notes</t>
        </is>
      </c>
      <c r="B7" s="6" t="n">
        <v>-6779</v>
      </c>
      <c r="C7" s="4" t="inlineStr">
        <is>
          <t xml:space="preserve"> </t>
        </is>
      </c>
      <c r="D7" s="4" t="inlineStr">
        <is>
          <t xml:space="preserve"> </t>
        </is>
      </c>
    </row>
    <row r="8">
      <c r="A8" s="4" t="inlineStr">
        <is>
          <t>Remove expenses (income) related to the Notes</t>
        </is>
      </c>
      <c r="B8" s="4" t="inlineStr">
        <is>
          <t xml:space="preserve"> </t>
        </is>
      </c>
      <c r="C8" s="6" t="n">
        <v>19691</v>
      </c>
      <c r="D8" s="6" t="n">
        <v>4896</v>
      </c>
    </row>
    <row r="9">
      <c r="A9" s="4" t="inlineStr">
        <is>
          <t>Net earnings attributable to common stockholders used in diluted computations</t>
        </is>
      </c>
      <c r="B9" s="5" t="n">
        <v>52751</v>
      </c>
      <c r="C9" s="5" t="n">
        <v>215521</v>
      </c>
      <c r="D9" s="5" t="n">
        <v>153101</v>
      </c>
    </row>
    <row r="10">
      <c r="A10" s="4" t="inlineStr">
        <is>
          <t>Weighted average common shares used in basic computations (in shares)</t>
        </is>
      </c>
      <c r="B10" s="6" t="n">
        <v>51769</v>
      </c>
      <c r="C10" s="6" t="n">
        <v>53329</v>
      </c>
      <c r="D10" s="6" t="n">
        <v>56484</v>
      </c>
    </row>
    <row r="11">
      <c r="A11" s="3" t="inlineStr">
        <is>
          <t>Effect of dilutive securities:</t>
        </is>
      </c>
      <c r="B11" s="4" t="inlineStr">
        <is>
          <t xml:space="preserve"> </t>
        </is>
      </c>
      <c r="C11" s="4" t="inlineStr">
        <is>
          <t xml:space="preserve"> </t>
        </is>
      </c>
      <c r="D11" s="4" t="inlineStr">
        <is>
          <t xml:space="preserve"> </t>
        </is>
      </c>
    </row>
    <row r="12">
      <c r="A12" s="4" t="inlineStr">
        <is>
          <t>Stock options and restricted stock units (in shares)</t>
        </is>
      </c>
      <c r="B12" s="6" t="n">
        <v>1095</v>
      </c>
      <c r="C12" s="6" t="n">
        <v>1332</v>
      </c>
      <c r="D12" s="6" t="n">
        <v>1639</v>
      </c>
    </row>
    <row r="13">
      <c r="A13" s="4" t="inlineStr">
        <is>
          <t>The Notes (in shares)</t>
        </is>
      </c>
      <c r="B13" s="6" t="n">
        <v>15730</v>
      </c>
      <c r="C13" s="6" t="n">
        <v>15121</v>
      </c>
      <c r="D13" s="6" t="n">
        <v>11964</v>
      </c>
    </row>
    <row r="14">
      <c r="A14" s="4" t="inlineStr">
        <is>
          <t>Weighted average common shares used in diluted computations (in shares)</t>
        </is>
      </c>
      <c r="B14" s="6" t="n">
        <v>68594</v>
      </c>
      <c r="C14" s="6" t="n">
        <v>69782</v>
      </c>
      <c r="D14" s="6" t="n">
        <v>70087</v>
      </c>
    </row>
    <row r="15">
      <c r="A15" s="3" t="inlineStr">
        <is>
          <t>Net earnings per common share attributable to common stockholders:</t>
        </is>
      </c>
      <c r="B15" s="4" t="inlineStr">
        <is>
          <t xml:space="preserve"> </t>
        </is>
      </c>
      <c r="C15" s="4" t="inlineStr">
        <is>
          <t xml:space="preserve"> </t>
        </is>
      </c>
      <c r="D15" s="4" t="inlineStr">
        <is>
          <t xml:space="preserve"> </t>
        </is>
      </c>
    </row>
    <row r="16">
      <c r="A16" s="4" t="inlineStr">
        <is>
          <t>Basic (in dollars per share)</t>
        </is>
      </c>
      <c r="B16" s="7" t="n">
        <v>1.15</v>
      </c>
      <c r="C16" s="7" t="n">
        <v>3.67</v>
      </c>
      <c r="D16" s="7" t="n">
        <v>2.62</v>
      </c>
    </row>
    <row r="17">
      <c r="A17" s="4" t="inlineStr">
        <is>
          <t>Diluted (in dollars per share)</t>
        </is>
      </c>
      <c r="B17" s="7" t="n">
        <v>0.77</v>
      </c>
      <c r="C17" s="7" t="n">
        <v>3.09</v>
      </c>
      <c r="D17" s="7" t="n">
        <v>2.18</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Antidilutive Shares (Details) - shares</t>
        </is>
      </c>
      <c r="B1" s="2" t="inlineStr">
        <is>
          <t>12 Months Ended</t>
        </is>
      </c>
    </row>
    <row r="2">
      <c r="B2" s="2" t="inlineStr">
        <is>
          <t>Feb. 01, 2025</t>
        </is>
      </c>
      <c r="C2" s="2" t="inlineStr">
        <is>
          <t>Feb. 03, 2024</t>
        </is>
      </c>
      <c r="D2" s="2" t="inlineStr">
        <is>
          <t>Jan. 28, 2023</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equity awards excluded from computation of diluted weighted average common shares (in shares)</t>
        </is>
      </c>
      <c r="B4" s="6" t="n">
        <v>521630</v>
      </c>
      <c r="C4" s="6" t="n">
        <v>787845</v>
      </c>
      <c r="D4" s="6" t="n">
        <v>1240937</v>
      </c>
    </row>
    <row r="5">
      <c r="A5" s="4" t="inlineStr">
        <is>
          <t>Stock options and 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Antidilutive equity awards excluded from computation of diluted weighted average common shares (in shares)</t>
        </is>
      </c>
      <c r="B7" s="6" t="n">
        <v>432594</v>
      </c>
      <c r="C7" s="6" t="n">
        <v>787845</v>
      </c>
      <c r="D7" s="6" t="n">
        <v>1240937</v>
      </c>
    </row>
    <row r="8">
      <c r="A8" s="4" t="inlineStr">
        <is>
          <t>The Notes (as converted)</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Antidilutive equity awards excluded from computation of diluted weighted average common shares (in shares)</t>
        </is>
      </c>
      <c r="B10" s="6" t="n">
        <v>89036</v>
      </c>
      <c r="C10" s="6" t="n">
        <v>0</v>
      </c>
      <c r="D10" s="6" t="n">
        <v>0</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Narrative (Details) - $ / shares</t>
        </is>
      </c>
      <c r="B1" s="2" t="inlineStr">
        <is>
          <t>12 Months Ended</t>
        </is>
      </c>
    </row>
    <row r="2">
      <c r="B2" s="2" t="inlineStr">
        <is>
          <t>Feb. 01, 2025</t>
        </is>
      </c>
      <c r="C2" s="2" t="inlineStr">
        <is>
          <t>Feb. 03, 2024</t>
        </is>
      </c>
      <c r="D2" s="2" t="inlineStr">
        <is>
          <t>Jan. 28, 2023</t>
        </is>
      </c>
      <c r="E2" s="2" t="inlineStr">
        <is>
          <t>Apr. 29, 2023</t>
        </is>
      </c>
    </row>
    <row r="3">
      <c r="A3" s="4" t="inlineStr">
        <is>
          <t>2024 Notes | Senior not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Warrants outstanding (in shares)</t>
        </is>
      </c>
      <c r="B5" s="6" t="n">
        <v>0</v>
      </c>
      <c r="C5" s="4" t="inlineStr">
        <is>
          <t xml:space="preserve"> </t>
        </is>
      </c>
      <c r="D5" s="4" t="inlineStr">
        <is>
          <t xml:space="preserve"> </t>
        </is>
      </c>
      <c r="E5" s="4" t="inlineStr">
        <is>
          <t xml:space="preserve"> </t>
        </is>
      </c>
    </row>
    <row r="6">
      <c r="A6" s="4" t="inlineStr">
        <is>
          <t>Strike price of warrants (in dollars per share)</t>
        </is>
      </c>
      <c r="B6" s="4" t="inlineStr">
        <is>
          <t xml:space="preserve"> </t>
        </is>
      </c>
      <c r="C6" s="4" t="inlineStr">
        <is>
          <t xml:space="preserve"> </t>
        </is>
      </c>
      <c r="D6" s="4" t="inlineStr">
        <is>
          <t xml:space="preserve"> </t>
        </is>
      </c>
      <c r="E6" s="7" t="n">
        <v>45.31</v>
      </c>
    </row>
    <row r="7">
      <c r="A7" s="4" t="inlineStr">
        <is>
          <t>2028 Notes | Senior note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t>
        </is>
      </c>
      <c r="B8" s="4" t="inlineStr">
        <is>
          <t xml:space="preserve"> </t>
        </is>
      </c>
      <c r="C8" s="4" t="inlineStr">
        <is>
          <t xml:space="preserve"> </t>
        </is>
      </c>
      <c r="D8" s="4" t="inlineStr">
        <is>
          <t xml:space="preserve"> </t>
        </is>
      </c>
      <c r="E8" s="4" t="inlineStr">
        <is>
          <t xml:space="preserve"> </t>
        </is>
      </c>
    </row>
    <row r="9">
      <c r="A9" s="4" t="inlineStr">
        <is>
          <t>Warrants outstanding (in shares)</t>
        </is>
      </c>
      <c r="B9" s="6" t="n">
        <v>15900000</v>
      </c>
      <c r="C9" s="4" t="inlineStr">
        <is>
          <t xml:space="preserve"> </t>
        </is>
      </c>
      <c r="D9" s="4" t="inlineStr">
        <is>
          <t xml:space="preserve"> </t>
        </is>
      </c>
      <c r="E9" s="4" t="inlineStr">
        <is>
          <t xml:space="preserve"> </t>
        </is>
      </c>
    </row>
    <row r="10">
      <c r="A10" s="4" t="inlineStr">
        <is>
          <t>Strike price of warrants (in dollars per share)</t>
        </is>
      </c>
      <c r="B10" s="7" t="n">
        <v>37.43</v>
      </c>
      <c r="C10" s="4" t="inlineStr">
        <is>
          <t xml:space="preserve"> </t>
        </is>
      </c>
      <c r="D10" s="4" t="inlineStr">
        <is>
          <t xml:space="preserve"> </t>
        </is>
      </c>
      <c r="E10" s="4" t="inlineStr">
        <is>
          <t xml:space="preserve"> </t>
        </is>
      </c>
    </row>
    <row r="11">
      <c r="A11" s="4" t="inlineStr">
        <is>
          <t>Performance-based or market-based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Awards subject to performance or market conditions that were excluded from the computation of diluted weighted average common shares (in shares)</t>
        </is>
      </c>
      <c r="B13" s="6" t="n">
        <v>813841</v>
      </c>
      <c r="C13" s="6" t="n">
        <v>313648</v>
      </c>
      <c r="D13" s="6" t="n">
        <v>484365</v>
      </c>
      <c r="E13" s="4" t="inlineStr">
        <is>
          <t xml:space="preserve"> </t>
        </is>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0" customWidth="1" min="2" max="2"/>
    <col width="21" customWidth="1" min="3" max="3"/>
    <col width="26" customWidth="1" min="4" max="4"/>
    <col width="21" customWidth="1" min="5" max="5"/>
    <col width="14" customWidth="1" min="6" max="6"/>
    <col width="20" customWidth="1" min="7" max="7"/>
    <col width="21" customWidth="1" min="8" max="8"/>
  </cols>
  <sheetData>
    <row r="1">
      <c r="A1" s="1" t="inlineStr">
        <is>
          <t>Share-Based Compensation - Share-based Compensation Plans, Performance-Based Awards and Market-based Awards (Details)</t>
        </is>
      </c>
      <c r="D1" s="2" t="inlineStr">
        <is>
          <t>12 Months Ended</t>
        </is>
      </c>
    </row>
    <row r="2">
      <c r="B2" s="2" t="inlineStr">
        <is>
          <t>May 31, 2024 shares</t>
        </is>
      </c>
      <c r="C2" s="2" t="inlineStr">
        <is>
          <t>Apr. 22, 2022 shares</t>
        </is>
      </c>
      <c r="D2" s="2" t="inlineStr">
        <is>
          <t>Feb. 01, 2025 plan shares</t>
        </is>
      </c>
      <c r="E2" s="2" t="inlineStr">
        <is>
          <t>Feb. 03, 2024 shares</t>
        </is>
      </c>
      <c r="F2" s="2" t="inlineStr">
        <is>
          <t>Jan. 28, 2023</t>
        </is>
      </c>
      <c r="G2" s="2" t="inlineStr">
        <is>
          <t>May 30, 2024 shares</t>
        </is>
      </c>
      <c r="H2" s="2" t="inlineStr">
        <is>
          <t>Apr. 2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based compensation plans | plan</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row>
    <row r="5">
      <c r="A5" s="4" t="inlineStr">
        <is>
          <t>Performance-Based Units | Vesting, Tranche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period</t>
        </is>
      </c>
      <c r="B7" s="4" t="inlineStr">
        <is>
          <t xml:space="preserve"> </t>
        </is>
      </c>
      <c r="C7" s="4" t="inlineStr">
        <is>
          <t xml:space="preserve"> </t>
        </is>
      </c>
      <c r="D7" s="4" t="inlineStr">
        <is>
          <t>1 year</t>
        </is>
      </c>
      <c r="E7" s="4" t="inlineStr">
        <is>
          <t xml:space="preserve"> </t>
        </is>
      </c>
      <c r="F7" s="4" t="inlineStr">
        <is>
          <t xml:space="preserve"> </t>
        </is>
      </c>
      <c r="G7" s="4" t="inlineStr">
        <is>
          <t xml:space="preserve"> </t>
        </is>
      </c>
      <c r="H7" s="4" t="inlineStr">
        <is>
          <t xml:space="preserve"> </t>
        </is>
      </c>
    </row>
    <row r="8">
      <c r="A8" s="4" t="inlineStr">
        <is>
          <t>Performance-Based Units | Vesting, Tranches After Initial Vesting Period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ing period</t>
        </is>
      </c>
      <c r="B10" s="4" t="inlineStr">
        <is>
          <t xml:space="preserve"> </t>
        </is>
      </c>
      <c r="C10" s="4" t="inlineStr">
        <is>
          <t xml:space="preserve"> </t>
        </is>
      </c>
      <c r="D10" s="4" t="inlineStr">
        <is>
          <t>2 years</t>
        </is>
      </c>
      <c r="E10" s="4" t="inlineStr">
        <is>
          <t xml:space="preserve"> </t>
        </is>
      </c>
      <c r="F10" s="4" t="inlineStr">
        <is>
          <t xml:space="preserve"> </t>
        </is>
      </c>
      <c r="G10" s="4" t="inlineStr">
        <is>
          <t xml:space="preserve"> </t>
        </is>
      </c>
      <c r="H10" s="4" t="inlineStr">
        <is>
          <t xml:space="preserve"> </t>
        </is>
      </c>
    </row>
    <row r="11">
      <c r="A11" s="4" t="inlineStr">
        <is>
          <t>Performance-Based Units | Vesting, Tranches After Initial Vesting Period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row>
    <row r="14">
      <c r="A14" s="4" t="inlineStr">
        <is>
          <t>Target performance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iod</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row>
    <row r="17">
      <c r="A17" s="4" t="inlineStr">
        <is>
          <t>Target performance unit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rights based on the satisfaction of certain performance or market-based criteria (as a percentage)</t>
        </is>
      </c>
      <c r="B19" s="4" t="inlineStr">
        <is>
          <t xml:space="preserve"> </t>
        </is>
      </c>
      <c r="C19" s="4" t="inlineStr">
        <is>
          <t xml:space="preserve"> </t>
        </is>
      </c>
      <c r="D19" s="8" t="n">
        <v>0</v>
      </c>
      <c r="E19" s="4" t="inlineStr">
        <is>
          <t xml:space="preserve"> </t>
        </is>
      </c>
      <c r="F19" s="4" t="inlineStr">
        <is>
          <t xml:space="preserve"> </t>
        </is>
      </c>
      <c r="G19" s="4" t="inlineStr">
        <is>
          <t xml:space="preserve"> </t>
        </is>
      </c>
      <c r="H19" s="4" t="inlineStr">
        <is>
          <t xml:space="preserve"> </t>
        </is>
      </c>
    </row>
    <row r="20">
      <c r="A20" s="4" t="inlineStr">
        <is>
          <t>Target performance unit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rights based on the satisfaction of certain performance or market-based criteria (as a percentage)</t>
        </is>
      </c>
      <c r="B22" s="4" t="inlineStr">
        <is>
          <t xml:space="preserve"> </t>
        </is>
      </c>
      <c r="C22" s="4" t="inlineStr">
        <is>
          <t xml:space="preserve"> </t>
        </is>
      </c>
      <c r="D22" s="8" t="n">
        <v>1</v>
      </c>
      <c r="E22" s="4" t="inlineStr">
        <is>
          <t xml:space="preserve"> </t>
        </is>
      </c>
      <c r="F22" s="4" t="inlineStr">
        <is>
          <t xml:space="preserve"> </t>
        </is>
      </c>
      <c r="G22" s="4" t="inlineStr">
        <is>
          <t xml:space="preserve"> </t>
        </is>
      </c>
      <c r="H22" s="4" t="inlineStr">
        <is>
          <t xml:space="preserve"> </t>
        </is>
      </c>
    </row>
    <row r="23">
      <c r="A23" s="4" t="inlineStr">
        <is>
          <t>Market-Based Unit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rights based on the satisfaction of certain performance or market-based criteria (as a percentage)</t>
        </is>
      </c>
      <c r="B25" s="4" t="inlineStr">
        <is>
          <t xml:space="preserve"> </t>
        </is>
      </c>
      <c r="C25" s="4" t="inlineStr">
        <is>
          <t xml:space="preserve"> </t>
        </is>
      </c>
      <c r="D25" s="8" t="n">
        <v>0</v>
      </c>
      <c r="E25" s="4" t="inlineStr">
        <is>
          <t xml:space="preserve"> </t>
        </is>
      </c>
      <c r="F25" s="4" t="inlineStr">
        <is>
          <t xml:space="preserve"> </t>
        </is>
      </c>
      <c r="G25" s="4" t="inlineStr">
        <is>
          <t xml:space="preserve"> </t>
        </is>
      </c>
      <c r="H25" s="4" t="inlineStr">
        <is>
          <t xml:space="preserve"> </t>
        </is>
      </c>
    </row>
    <row r="26">
      <c r="A26" s="4" t="inlineStr">
        <is>
          <t>Market-Based Unit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rights based on the satisfaction of certain performance or market-based criteria (as a percentage)</t>
        </is>
      </c>
      <c r="B28" s="4" t="inlineStr">
        <is>
          <t xml:space="preserve"> </t>
        </is>
      </c>
      <c r="C28" s="4" t="inlineStr">
        <is>
          <t xml:space="preserve"> </t>
        </is>
      </c>
      <c r="D28" s="8" t="n">
        <v>1.5</v>
      </c>
      <c r="E28" s="4" t="inlineStr">
        <is>
          <t xml:space="preserve"> </t>
        </is>
      </c>
      <c r="F28" s="4" t="inlineStr">
        <is>
          <t xml:space="preserve"> </t>
        </is>
      </c>
      <c r="G28" s="4" t="inlineStr">
        <is>
          <t xml:space="preserve"> </t>
        </is>
      </c>
      <c r="H28" s="4" t="inlineStr">
        <is>
          <t xml:space="preserve"> </t>
        </is>
      </c>
    </row>
    <row r="29">
      <c r="A29" s="4" t="inlineStr">
        <is>
          <t>Market Based Shares - TSR | Vesting, 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c r="H31" s="4" t="inlineStr">
        <is>
          <t xml:space="preserve"> </t>
        </is>
      </c>
    </row>
    <row r="32">
      <c r="A32" s="4" t="inlineStr">
        <is>
          <t>Market Based Shares - Stock Price Leve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iod</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c r="H34" s="4" t="inlineStr">
        <is>
          <t xml:space="preserve"> </t>
        </is>
      </c>
    </row>
    <row r="35">
      <c r="A35" s="4" t="inlineStr">
        <is>
          <t>2004 Equit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additional shares authorized (in shares)</t>
        </is>
      </c>
      <c r="B37" s="6" t="n">
        <v>3890000</v>
      </c>
      <c r="C37" s="6" t="n">
        <v>68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uthorized number of shares (in shares)</t>
        </is>
      </c>
      <c r="B38" s="6" t="n">
        <v>33670000</v>
      </c>
      <c r="C38" s="6" t="n">
        <v>29780000</v>
      </c>
      <c r="D38" s="4" t="inlineStr">
        <is>
          <t xml:space="preserve"> </t>
        </is>
      </c>
      <c r="E38" s="4" t="inlineStr">
        <is>
          <t xml:space="preserve"> </t>
        </is>
      </c>
      <c r="F38" s="4" t="inlineStr">
        <is>
          <t xml:space="preserve"> </t>
        </is>
      </c>
      <c r="G38" s="6" t="n">
        <v>29780000</v>
      </c>
      <c r="H38" s="6" t="n">
        <v>29100000</v>
      </c>
    </row>
    <row r="39">
      <c r="A39" s="4" t="inlineStr">
        <is>
          <t>Shares available for grant under the plan (in shares)</t>
        </is>
      </c>
      <c r="B39" s="4" t="inlineStr">
        <is>
          <t xml:space="preserve"> </t>
        </is>
      </c>
      <c r="C39" s="4" t="inlineStr">
        <is>
          <t xml:space="preserve"> </t>
        </is>
      </c>
      <c r="D39" s="6" t="n">
        <v>4423221</v>
      </c>
      <c r="E39" s="6" t="n">
        <v>3628245</v>
      </c>
      <c r="F39" s="4" t="inlineStr">
        <is>
          <t xml:space="preserve"> </t>
        </is>
      </c>
      <c r="G39" s="4" t="inlineStr">
        <is>
          <t xml:space="preserve"> </t>
        </is>
      </c>
      <c r="H39" s="4" t="inlineStr">
        <is>
          <t xml:space="preserve"> </t>
        </is>
      </c>
    </row>
    <row r="40">
      <c r="A40" s="4" t="inlineStr">
        <is>
          <t>2004 Equity Incentive Plan | Stock Awards Excluding Stock Options and Stock Appreciation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 issued connection with awards (in shares)</t>
        </is>
      </c>
      <c r="B42" s="4" t="inlineStr">
        <is>
          <t xml:space="preserve"> </t>
        </is>
      </c>
      <c r="C42" s="17" t="n">
        <v>1.6</v>
      </c>
      <c r="D42" s="4" t="inlineStr">
        <is>
          <t xml:space="preserve"> </t>
        </is>
      </c>
      <c r="E42" s="4" t="inlineStr">
        <is>
          <t xml:space="preserve"> </t>
        </is>
      </c>
      <c r="F42" s="4" t="inlineStr">
        <is>
          <t xml:space="preserve"> </t>
        </is>
      </c>
      <c r="G42" s="4" t="inlineStr">
        <is>
          <t xml:space="preserve"> </t>
        </is>
      </c>
      <c r="H42" s="20" t="n">
        <v>3.54</v>
      </c>
    </row>
    <row r="43">
      <c r="A43" s="4" t="inlineStr">
        <is>
          <t>2004 Equity Incentive Plan |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erm of award</t>
        </is>
      </c>
      <c r="B45" s="4" t="inlineStr">
        <is>
          <t xml:space="preserve"> </t>
        </is>
      </c>
      <c r="C45" s="4" t="inlineStr">
        <is>
          <t xml:space="preserve"> </t>
        </is>
      </c>
      <c r="D45" s="4" t="inlineStr">
        <is>
          <t>10 years</t>
        </is>
      </c>
      <c r="E45" s="4" t="inlineStr">
        <is>
          <t xml:space="preserve"> </t>
        </is>
      </c>
      <c r="F45" s="4" t="inlineStr">
        <is>
          <t xml:space="preserve"> </t>
        </is>
      </c>
      <c r="G45" s="4" t="inlineStr">
        <is>
          <t xml:space="preserve"> </t>
        </is>
      </c>
      <c r="H45" s="4" t="inlineStr">
        <is>
          <t xml:space="preserve"> </t>
        </is>
      </c>
    </row>
    <row r="46">
      <c r="A46" s="4" t="inlineStr">
        <is>
          <t>Vesting rights (as a percentage)</t>
        </is>
      </c>
      <c r="B46" s="4" t="inlineStr">
        <is>
          <t xml:space="preserve"> </t>
        </is>
      </c>
      <c r="C46" s="4" t="inlineStr">
        <is>
          <t xml:space="preserve"> </t>
        </is>
      </c>
      <c r="D46" s="8" t="n">
        <v>0.25</v>
      </c>
      <c r="E46" s="4" t="inlineStr">
        <is>
          <t xml:space="preserve"> </t>
        </is>
      </c>
      <c r="F46" s="4" t="inlineStr">
        <is>
          <t xml:space="preserve"> </t>
        </is>
      </c>
      <c r="G46" s="4" t="inlineStr">
        <is>
          <t xml:space="preserve"> </t>
        </is>
      </c>
      <c r="H46" s="4" t="inlineStr">
        <is>
          <t xml:space="preserve"> </t>
        </is>
      </c>
    </row>
    <row r="47">
      <c r="A47" s="4" t="inlineStr">
        <is>
          <t>2004 Equity Incentive Plan | Stock awards/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rights (as a percentage)</t>
        </is>
      </c>
      <c r="B49" s="4" t="inlineStr">
        <is>
          <t xml:space="preserve"> </t>
        </is>
      </c>
      <c r="C49" s="4" t="inlineStr">
        <is>
          <t xml:space="preserve"> </t>
        </is>
      </c>
      <c r="D49" s="8" t="n">
        <v>0.25</v>
      </c>
      <c r="E49" s="4" t="inlineStr">
        <is>
          <t xml:space="preserve"> </t>
        </is>
      </c>
      <c r="F49" s="4" t="inlineStr">
        <is>
          <t xml:space="preserve"> </t>
        </is>
      </c>
      <c r="G49" s="4" t="inlineStr">
        <is>
          <t xml:space="preserve"> </t>
        </is>
      </c>
      <c r="H49" s="4" t="inlineStr">
        <is>
          <t xml:space="preserve"> </t>
        </is>
      </c>
    </row>
    <row r="50">
      <c r="A50" s="4" t="inlineStr">
        <is>
          <t>2004 Equity Incentive Plan | Stock awards/units | Vesting, Tranche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period</t>
        </is>
      </c>
      <c r="B52" s="4" t="inlineStr">
        <is>
          <t xml:space="preserve"> </t>
        </is>
      </c>
      <c r="C52" s="4" t="inlineStr">
        <is>
          <t xml:space="preserve"> </t>
        </is>
      </c>
      <c r="D52" s="4" t="inlineStr">
        <is>
          <t>9 months</t>
        </is>
      </c>
      <c r="E52" s="4" t="inlineStr">
        <is>
          <t>9 months</t>
        </is>
      </c>
      <c r="F52" s="4" t="inlineStr">
        <is>
          <t>9 months</t>
        </is>
      </c>
      <c r="G52" s="4" t="inlineStr">
        <is>
          <t xml:space="preserve"> </t>
        </is>
      </c>
      <c r="H52" s="4" t="inlineStr">
        <is>
          <t xml:space="preserve"> </t>
        </is>
      </c>
    </row>
    <row r="53">
      <c r="A53" s="4" t="inlineStr">
        <is>
          <t>2004 Equity Incentive Plan | Stock awards/units | Vesting, Tranch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period</t>
        </is>
      </c>
      <c r="B55" s="4" t="inlineStr">
        <is>
          <t xml:space="preserve"> </t>
        </is>
      </c>
      <c r="C55" s="4" t="inlineStr">
        <is>
          <t xml:space="preserve"> </t>
        </is>
      </c>
      <c r="D55" s="4" t="inlineStr">
        <is>
          <t>1 year</t>
        </is>
      </c>
      <c r="E55" s="4" t="inlineStr">
        <is>
          <t>1 year</t>
        </is>
      </c>
      <c r="F55" s="4" t="inlineStr">
        <is>
          <t>1 year</t>
        </is>
      </c>
      <c r="G55" s="4" t="inlineStr">
        <is>
          <t xml:space="preserve"> </t>
        </is>
      </c>
      <c r="H55" s="4" t="inlineStr">
        <is>
          <t xml:space="preserve"> </t>
        </is>
      </c>
    </row>
    <row r="56">
      <c r="A56" s="4" t="inlineStr">
        <is>
          <t>2004 Equity Incentive Plan | Stock awards/units | Vesting, Tranche Thr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Vesting period</t>
        </is>
      </c>
      <c r="B58" s="4" t="inlineStr">
        <is>
          <t xml:space="preserve"> </t>
        </is>
      </c>
      <c r="C58" s="4" t="inlineStr">
        <is>
          <t xml:space="preserve"> </t>
        </is>
      </c>
      <c r="D58" s="4" t="inlineStr">
        <is>
          <t>1 year</t>
        </is>
      </c>
      <c r="E58" s="4" t="inlineStr">
        <is>
          <t>1 year</t>
        </is>
      </c>
      <c r="F58" s="4" t="inlineStr">
        <is>
          <t>1 year</t>
        </is>
      </c>
      <c r="G58" s="4" t="inlineStr">
        <is>
          <t xml:space="preserve"> </t>
        </is>
      </c>
      <c r="H58" s="4" t="inlineStr">
        <is>
          <t xml:space="preserve"> </t>
        </is>
      </c>
    </row>
    <row r="59">
      <c r="A59" s="4" t="inlineStr">
        <is>
          <t>2004 Equity Incentive Plan | Stock awards/units | Vesting, Tranche Fou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esting period</t>
        </is>
      </c>
      <c r="B61" s="4" t="inlineStr">
        <is>
          <t xml:space="preserve"> </t>
        </is>
      </c>
      <c r="C61" s="4" t="inlineStr">
        <is>
          <t xml:space="preserve"> </t>
        </is>
      </c>
      <c r="D61" s="4" t="inlineStr">
        <is>
          <t>1 year</t>
        </is>
      </c>
      <c r="E61" s="4" t="inlineStr">
        <is>
          <t>1 year</t>
        </is>
      </c>
      <c r="F61" s="4" t="inlineStr">
        <is>
          <t>1 year</t>
        </is>
      </c>
      <c r="G61" s="4" t="inlineStr">
        <is>
          <t xml:space="preserve"> </t>
        </is>
      </c>
      <c r="H61" s="4" t="inlineStr">
        <is>
          <t xml:space="preserve"> </t>
        </is>
      </c>
    </row>
    <row r="62">
      <c r="A62" s="4" t="inlineStr">
        <is>
          <t>ESP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uthorized number of shares (in shares)</t>
        </is>
      </c>
      <c r="B64" s="4" t="inlineStr">
        <is>
          <t xml:space="preserve"> </t>
        </is>
      </c>
      <c r="C64" s="4" t="inlineStr">
        <is>
          <t xml:space="preserve"> </t>
        </is>
      </c>
      <c r="D64" s="6" t="n">
        <v>4000000</v>
      </c>
      <c r="E64" s="4" t="inlineStr">
        <is>
          <t xml:space="preserve"> </t>
        </is>
      </c>
      <c r="F64" s="4" t="inlineStr">
        <is>
          <t xml:space="preserve"> </t>
        </is>
      </c>
      <c r="G64" s="4" t="inlineStr">
        <is>
          <t xml:space="preserve"> </t>
        </is>
      </c>
      <c r="H64" s="4" t="inlineStr">
        <is>
          <t xml:space="preserve"> </t>
        </is>
      </c>
    </row>
    <row r="65">
      <c r="A65" s="4" t="inlineStr">
        <is>
          <t>Purchase price of common stock, percentage</t>
        </is>
      </c>
      <c r="B65" s="4" t="inlineStr">
        <is>
          <t xml:space="preserve"> </t>
        </is>
      </c>
      <c r="C65" s="4" t="inlineStr">
        <is>
          <t xml:space="preserve"> </t>
        </is>
      </c>
      <c r="D65" s="8" t="n">
        <v>0.85</v>
      </c>
      <c r="E65" s="4" t="inlineStr">
        <is>
          <t xml:space="preserve"> </t>
        </is>
      </c>
      <c r="F65" s="4" t="inlineStr">
        <is>
          <t xml:space="preserve"> </t>
        </is>
      </c>
      <c r="G65" s="4" t="inlineStr">
        <is>
          <t xml:space="preserve"> </t>
        </is>
      </c>
      <c r="H65" s="4" t="inlineStr">
        <is>
          <t xml:space="preserve"> </t>
        </is>
      </c>
    </row>
  </sheetData>
  <mergeCells count="2">
    <mergeCell ref="D1:F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19389</v>
      </c>
      <c r="C4" s="5" t="n">
        <v>20246</v>
      </c>
      <c r="D4" s="5" t="n">
        <v>20395</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159</v>
      </c>
      <c r="C7" s="6" t="n">
        <v>164</v>
      </c>
      <c r="D7" s="6" t="n">
        <v>208</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0</v>
      </c>
      <c r="C10" s="6" t="n">
        <v>713</v>
      </c>
      <c r="D10" s="6" t="n">
        <v>2709</v>
      </c>
    </row>
    <row r="11">
      <c r="A11" s="4" t="inlineStr">
        <is>
          <t>Stock awards/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5" t="n">
        <v>19230</v>
      </c>
      <c r="C13" s="5" t="n">
        <v>19369</v>
      </c>
      <c r="D13" s="5" t="n">
        <v>17478</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chedule of Stock Options Activity (Details) - USD ($) $ / shares in Units, $ in Thousands</t>
        </is>
      </c>
      <c r="B1" s="2" t="inlineStr">
        <is>
          <t>12 Months Ended</t>
        </is>
      </c>
    </row>
    <row r="2">
      <c r="B2" s="2" t="inlineStr">
        <is>
          <t>Feb. 01, 2025</t>
        </is>
      </c>
      <c r="C2" s="2" t="inlineStr">
        <is>
          <t>Feb. 03, 2024</t>
        </is>
      </c>
      <c r="D2" s="2" t="inlineStr">
        <is>
          <t>Jan. 28, 2023</t>
        </is>
      </c>
    </row>
    <row r="3">
      <c r="A3" s="3" t="inlineStr">
        <is>
          <t>Number of Shares</t>
        </is>
      </c>
      <c r="B3" s="4" t="inlineStr">
        <is>
          <t xml:space="preserve"> </t>
        </is>
      </c>
      <c r="C3" s="4" t="inlineStr">
        <is>
          <t xml:space="preserve"> </t>
        </is>
      </c>
      <c r="D3" s="4" t="inlineStr">
        <is>
          <t xml:space="preserve"> </t>
        </is>
      </c>
    </row>
    <row r="4">
      <c r="A4" s="4" t="inlineStr">
        <is>
          <t>Options outstanding at the beginning of the period (in shares)</t>
        </is>
      </c>
      <c r="B4" s="6" t="n">
        <v>2140602</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324625</v>
      </c>
      <c r="C6" s="4" t="inlineStr">
        <is>
          <t xml:space="preserve"> </t>
        </is>
      </c>
      <c r="D6" s="4" t="inlineStr">
        <is>
          <t xml:space="preserve"> </t>
        </is>
      </c>
    </row>
    <row r="7">
      <c r="A7" s="4" t="inlineStr">
        <is>
          <t>Forfeited (in shares)</t>
        </is>
      </c>
      <c r="B7" s="6" t="n">
        <v>-13175</v>
      </c>
      <c r="C7" s="4" t="inlineStr">
        <is>
          <t xml:space="preserve"> </t>
        </is>
      </c>
      <c r="D7" s="4" t="inlineStr">
        <is>
          <t xml:space="preserve"> </t>
        </is>
      </c>
    </row>
    <row r="8">
      <c r="A8" s="4" t="inlineStr">
        <is>
          <t>Expired (in shares)</t>
        </is>
      </c>
      <c r="B8" s="6" t="n">
        <v>-25000</v>
      </c>
      <c r="C8" s="4" t="inlineStr">
        <is>
          <t xml:space="preserve"> </t>
        </is>
      </c>
      <c r="D8" s="4" t="inlineStr">
        <is>
          <t xml:space="preserve"> </t>
        </is>
      </c>
    </row>
    <row r="9">
      <c r="A9" s="4" t="inlineStr">
        <is>
          <t>Options outstanding at the end of the period (in shares)</t>
        </is>
      </c>
      <c r="B9" s="6" t="n">
        <v>1777802</v>
      </c>
      <c r="C9" s="6" t="n">
        <v>2140602</v>
      </c>
      <c r="D9" s="4" t="inlineStr">
        <is>
          <t xml:space="preserve"> </t>
        </is>
      </c>
    </row>
    <row r="10">
      <c r="A10" s="4" t="inlineStr">
        <is>
          <t>Exercisable at the end of the period (in shares)</t>
        </is>
      </c>
      <c r="B10" s="6" t="n">
        <v>1777802</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ptions outstanding at the beginning of the period (in dollars per share)</t>
        </is>
      </c>
      <c r="B12" s="7" t="n">
        <v>15.69</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Exercised (in dollars per share)</t>
        </is>
      </c>
      <c r="B14" s="20" t="n">
        <v>20.22</v>
      </c>
      <c r="C14" s="4" t="inlineStr">
        <is>
          <t xml:space="preserve"> </t>
        </is>
      </c>
      <c r="D14" s="4" t="inlineStr">
        <is>
          <t xml:space="preserve"> </t>
        </is>
      </c>
    </row>
    <row r="15">
      <c r="A15" s="4" t="inlineStr">
        <is>
          <t>Forfeited (in dollars per share)</t>
        </is>
      </c>
      <c r="B15" s="20" t="n">
        <v>16.24</v>
      </c>
      <c r="C15" s="4" t="inlineStr">
        <is>
          <t xml:space="preserve"> </t>
        </is>
      </c>
      <c r="D15" s="4" t="inlineStr">
        <is>
          <t xml:space="preserve"> </t>
        </is>
      </c>
    </row>
    <row r="16">
      <c r="A16" s="4" t="inlineStr">
        <is>
          <t>Expired (in dollars per share)</t>
        </is>
      </c>
      <c r="B16" s="20" t="n">
        <v>19.58</v>
      </c>
      <c r="C16" s="4" t="inlineStr">
        <is>
          <t xml:space="preserve"> </t>
        </is>
      </c>
      <c r="D16" s="4" t="inlineStr">
        <is>
          <t xml:space="preserve"> </t>
        </is>
      </c>
    </row>
    <row r="17">
      <c r="A17" s="4" t="inlineStr">
        <is>
          <t>Options outstanding at the end of the period (in dollars per share)</t>
        </is>
      </c>
      <c r="B17" s="20" t="n">
        <v>12.46</v>
      </c>
      <c r="C17" s="7" t="n">
        <v>15.69</v>
      </c>
      <c r="D17" s="4" t="inlineStr">
        <is>
          <t xml:space="preserve"> </t>
        </is>
      </c>
    </row>
    <row r="18">
      <c r="A18" s="4" t="inlineStr">
        <is>
          <t>Exercisable at the end of the period (in dollars per share)</t>
        </is>
      </c>
      <c r="B18" s="7" t="n">
        <v>12.46</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Options outstanding at the end of the period (in years/months/days)</t>
        </is>
      </c>
      <c r="B20" s="4" t="inlineStr">
        <is>
          <t>4 years 3 months 14 days</t>
        </is>
      </c>
      <c r="C20" s="4" t="inlineStr">
        <is>
          <t xml:space="preserve"> </t>
        </is>
      </c>
      <c r="D20" s="4" t="inlineStr">
        <is>
          <t xml:space="preserve"> </t>
        </is>
      </c>
    </row>
    <row r="21">
      <c r="A21" s="4" t="inlineStr">
        <is>
          <t>Exercisable at the end of the period (in years/months/days)</t>
        </is>
      </c>
      <c r="B21" s="4" t="inlineStr">
        <is>
          <t>4 years 3 months 14 days</t>
        </is>
      </c>
      <c r="C21" s="4" t="inlineStr">
        <is>
          <t xml:space="preserve"> </t>
        </is>
      </c>
      <c r="D21" s="4" t="inlineStr">
        <is>
          <t xml:space="preserve"> </t>
        </is>
      </c>
    </row>
    <row r="22">
      <c r="A22" s="3" t="inlineStr">
        <is>
          <t>Aggregate Intrinsic Value ($000’s)</t>
        </is>
      </c>
      <c r="B22" s="4" t="inlineStr">
        <is>
          <t xml:space="preserve"> </t>
        </is>
      </c>
      <c r="C22" s="4" t="inlineStr">
        <is>
          <t xml:space="preserve"> </t>
        </is>
      </c>
      <c r="D22" s="4" t="inlineStr">
        <is>
          <t xml:space="preserve"> </t>
        </is>
      </c>
    </row>
    <row r="23">
      <c r="A23" s="4" t="inlineStr">
        <is>
          <t>Options outstanding at the end of the period (in dollars)</t>
        </is>
      </c>
      <c r="B23" s="5" t="n">
        <v>5266</v>
      </c>
      <c r="C23" s="4" t="inlineStr">
        <is>
          <t xml:space="preserve"> </t>
        </is>
      </c>
      <c r="D23" s="4" t="inlineStr">
        <is>
          <t xml:space="preserve"> </t>
        </is>
      </c>
    </row>
    <row r="24">
      <c r="A24" s="4" t="inlineStr">
        <is>
          <t>Exercisable at the end of the period (in dollars)</t>
        </is>
      </c>
      <c r="B24" s="5" t="n">
        <v>5266</v>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Share-Based Compensation - Stock Options (Details) - USD ($)</t>
        </is>
      </c>
      <c r="C1" s="2" t="inlineStr">
        <is>
          <t>3 Months Ended</t>
        </is>
      </c>
      <c r="F1" s="2" t="inlineStr">
        <is>
          <t>12 Months Ended</t>
        </is>
      </c>
    </row>
    <row r="2">
      <c r="B2" s="2" t="inlineStr">
        <is>
          <t>Mar. 20, 2024</t>
        </is>
      </c>
      <c r="C2" s="2" t="inlineStr">
        <is>
          <t>May 04, 2024</t>
        </is>
      </c>
      <c r="D2" s="2" t="inlineStr">
        <is>
          <t>Jul. 29, 2023</t>
        </is>
      </c>
      <c r="E2" s="2" t="inlineStr">
        <is>
          <t>Apr. 29, 2023</t>
        </is>
      </c>
      <c r="F2" s="2" t="inlineStr">
        <is>
          <t>Feb. 01, 2025</t>
        </is>
      </c>
      <c r="G2" s="2" t="inlineStr">
        <is>
          <t>Feb. 03, 2024</t>
        </is>
      </c>
      <c r="H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granted (in shares)</t>
        </is>
      </c>
      <c r="B4" s="4" t="inlineStr">
        <is>
          <t xml:space="preserve"> </t>
        </is>
      </c>
      <c r="C4" s="4" t="inlineStr">
        <is>
          <t xml:space="preserve"> </t>
        </is>
      </c>
      <c r="D4" s="4" t="inlineStr">
        <is>
          <t xml:space="preserve"> </t>
        </is>
      </c>
      <c r="E4" s="4" t="inlineStr">
        <is>
          <t xml:space="preserve"> </t>
        </is>
      </c>
      <c r="F4" s="6" t="n">
        <v>0</v>
      </c>
      <c r="G4" s="6" t="n">
        <v>0</v>
      </c>
      <c r="H4" s="6" t="n">
        <v>0</v>
      </c>
    </row>
    <row r="5">
      <c r="A5" s="4" t="inlineStr">
        <is>
          <t>Total intrinsic value of options exercised (in dollars)</t>
        </is>
      </c>
      <c r="B5" s="4" t="inlineStr">
        <is>
          <t xml:space="preserve"> </t>
        </is>
      </c>
      <c r="C5" s="4" t="inlineStr">
        <is>
          <t xml:space="preserve"> </t>
        </is>
      </c>
      <c r="D5" s="4" t="inlineStr">
        <is>
          <t xml:space="preserve"> </t>
        </is>
      </c>
      <c r="E5" s="4" t="inlineStr">
        <is>
          <t xml:space="preserve"> </t>
        </is>
      </c>
      <c r="F5" s="5" t="n">
        <v>2900000</v>
      </c>
      <c r="G5" s="5" t="n">
        <v>1900000</v>
      </c>
      <c r="H5" s="5" t="n">
        <v>1600000</v>
      </c>
    </row>
    <row r="6">
      <c r="A6" s="4" t="inlineStr">
        <is>
          <t>Cash received from option exercises</t>
        </is>
      </c>
      <c r="B6" s="4" t="inlineStr">
        <is>
          <t xml:space="preserve"> </t>
        </is>
      </c>
      <c r="C6" s="4" t="inlineStr">
        <is>
          <t xml:space="preserve"> </t>
        </is>
      </c>
      <c r="D6" s="4" t="inlineStr">
        <is>
          <t xml:space="preserve"> </t>
        </is>
      </c>
      <c r="E6" s="4" t="inlineStr">
        <is>
          <t xml:space="preserve"> </t>
        </is>
      </c>
      <c r="F6" s="6" t="n">
        <v>6600000</v>
      </c>
      <c r="G6" s="6" t="n">
        <v>4100000</v>
      </c>
      <c r="H6" s="6" t="n">
        <v>3700000</v>
      </c>
    </row>
    <row r="7">
      <c r="A7" s="4" t="inlineStr">
        <is>
          <t>Share-based compensation expense</t>
        </is>
      </c>
      <c r="B7" s="4" t="inlineStr">
        <is>
          <t xml:space="preserve"> </t>
        </is>
      </c>
      <c r="C7" s="4" t="inlineStr">
        <is>
          <t xml:space="preserve"> </t>
        </is>
      </c>
      <c r="D7" s="4" t="inlineStr">
        <is>
          <t xml:space="preserve"> </t>
        </is>
      </c>
      <c r="E7" s="4" t="inlineStr">
        <is>
          <t xml:space="preserve"> </t>
        </is>
      </c>
      <c r="F7" s="6" t="n">
        <v>19389000</v>
      </c>
      <c r="G7" s="5" t="n">
        <v>20246000</v>
      </c>
      <c r="H7" s="5" t="n">
        <v>20395000</v>
      </c>
    </row>
    <row r="8">
      <c r="A8" s="4" t="inlineStr">
        <is>
          <t>Unrecognized compensation cost related to nonvested stock options</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row>
    <row r="9">
      <c r="A9" s="4" t="inlineStr">
        <is>
          <t>Cash dividends declared per share (in dollars per share)</t>
        </is>
      </c>
      <c r="B9" s="4" t="inlineStr">
        <is>
          <t xml:space="preserve"> </t>
        </is>
      </c>
      <c r="C9" s="4" t="inlineStr">
        <is>
          <t xml:space="preserve"> </t>
        </is>
      </c>
      <c r="D9" s="7" t="n">
        <v>0.3</v>
      </c>
      <c r="E9" s="13" t="n">
        <v>0.225</v>
      </c>
      <c r="F9" s="13" t="n">
        <v>3.45</v>
      </c>
      <c r="G9" s="13" t="n">
        <v>1.125</v>
      </c>
      <c r="H9" s="13" t="n">
        <v>0.9</v>
      </c>
    </row>
    <row r="10">
      <c r="A10" s="4" t="inlineStr">
        <is>
          <t>Incremental compensation expense related to the modification</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pecial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dividends declared per share (in dollars per share)</t>
        </is>
      </c>
      <c r="B13" s="4" t="inlineStr">
        <is>
          <t xml:space="preserve"> </t>
        </is>
      </c>
      <c r="C13" s="7" t="n">
        <v>2.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expense</t>
        </is>
      </c>
      <c r="B16" s="4" t="inlineStr">
        <is>
          <t xml:space="preserve"> </t>
        </is>
      </c>
      <c r="C16" s="4" t="inlineStr">
        <is>
          <t xml:space="preserve"> </t>
        </is>
      </c>
      <c r="D16" s="4" t="inlineStr">
        <is>
          <t xml:space="preserve"> </t>
        </is>
      </c>
      <c r="E16" s="4" t="inlineStr">
        <is>
          <t xml:space="preserve"> </t>
        </is>
      </c>
      <c r="F16" s="5" t="n">
        <v>0</v>
      </c>
      <c r="G16" s="5" t="n">
        <v>713000</v>
      </c>
      <c r="H16" s="5" t="n">
        <v>2709000</v>
      </c>
    </row>
    <row r="17">
      <c r="A17" s="4" t="inlineStr">
        <is>
          <t>Excess tax windfall</t>
        </is>
      </c>
      <c r="B17" s="4" t="inlineStr">
        <is>
          <t xml:space="preserve"> </t>
        </is>
      </c>
      <c r="C17" s="4" t="inlineStr">
        <is>
          <t xml:space="preserve"> </t>
        </is>
      </c>
      <c r="D17" s="4" t="inlineStr">
        <is>
          <t xml:space="preserve"> </t>
        </is>
      </c>
      <c r="E17" s="4" t="inlineStr">
        <is>
          <t xml:space="preserve"> </t>
        </is>
      </c>
      <c r="F17" s="6" t="n">
        <v>200000</v>
      </c>
      <c r="G17" s="4" t="inlineStr">
        <is>
          <t xml:space="preserve"> </t>
        </is>
      </c>
      <c r="H17" s="4" t="inlineStr">
        <is>
          <t xml:space="preserve"> </t>
        </is>
      </c>
    </row>
    <row r="18">
      <c r="A18" s="4" t="inlineStr">
        <is>
          <t>Stock Options | Selling,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expense</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row>
  </sheetData>
  <mergeCells count="3">
    <mergeCell ref="C1:E1"/>
    <mergeCell ref="F1:H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Non-Options Award Activity (Details) - $ / shares</t>
        </is>
      </c>
      <c r="B1" s="2" t="inlineStr">
        <is>
          <t>12 Months Ended</t>
        </is>
      </c>
    </row>
    <row r="2">
      <c r="B2" s="2" t="inlineStr">
        <is>
          <t>Feb. 01, 2025</t>
        </is>
      </c>
      <c r="C2" s="2" t="inlineStr">
        <is>
          <t>Feb. 03, 2024</t>
        </is>
      </c>
      <c r="D2" s="2" t="inlineStr">
        <is>
          <t>Jan. 28, 2023</t>
        </is>
      </c>
    </row>
    <row r="3">
      <c r="A3" s="4" t="inlineStr">
        <is>
          <t>Stock awards/units</t>
        </is>
      </c>
      <c r="B3" s="4" t="inlineStr">
        <is>
          <t xml:space="preserve"> </t>
        </is>
      </c>
      <c r="C3" s="4" t="inlineStr">
        <is>
          <t xml:space="preserve"> </t>
        </is>
      </c>
      <c r="D3" s="4" t="inlineStr">
        <is>
          <t xml:space="preserve"> </t>
        </is>
      </c>
    </row>
    <row r="4">
      <c r="A4" s="3" t="inlineStr">
        <is>
          <t>Number of Awards/Units</t>
        </is>
      </c>
      <c r="B4" s="4" t="inlineStr">
        <is>
          <t xml:space="preserve"> </t>
        </is>
      </c>
      <c r="C4" s="4" t="inlineStr">
        <is>
          <t xml:space="preserve"> </t>
        </is>
      </c>
      <c r="D4" s="4" t="inlineStr">
        <is>
          <t xml:space="preserve"> </t>
        </is>
      </c>
    </row>
    <row r="5">
      <c r="A5" s="4" t="inlineStr">
        <is>
          <t>Nonvested at the beginning of the period (in shares)</t>
        </is>
      </c>
      <c r="B5" s="6" t="n">
        <v>1947856</v>
      </c>
      <c r="C5" s="4" t="inlineStr">
        <is>
          <t xml:space="preserve"> </t>
        </is>
      </c>
      <c r="D5" s="4" t="inlineStr">
        <is>
          <t xml:space="preserve"> </t>
        </is>
      </c>
    </row>
    <row r="6">
      <c r="A6" s="4" t="inlineStr">
        <is>
          <t>Granted (in shares)</t>
        </is>
      </c>
      <c r="B6" s="6" t="n">
        <v>2216481</v>
      </c>
      <c r="C6" s="4" t="inlineStr">
        <is>
          <t xml:space="preserve"> </t>
        </is>
      </c>
      <c r="D6" s="4" t="inlineStr">
        <is>
          <t xml:space="preserve"> </t>
        </is>
      </c>
    </row>
    <row r="7">
      <c r="A7" s="4" t="inlineStr">
        <is>
          <t>Vested (in shares)</t>
        </is>
      </c>
      <c r="B7" s="6" t="n">
        <v>-934214</v>
      </c>
      <c r="C7" s="4" t="inlineStr">
        <is>
          <t xml:space="preserve"> </t>
        </is>
      </c>
      <c r="D7" s="4" t="inlineStr">
        <is>
          <t xml:space="preserve"> </t>
        </is>
      </c>
    </row>
    <row r="8">
      <c r="A8" s="4" t="inlineStr">
        <is>
          <t>Forfeited (in shares)</t>
        </is>
      </c>
      <c r="B8" s="6" t="n">
        <v>-112377</v>
      </c>
      <c r="C8" s="4" t="inlineStr">
        <is>
          <t xml:space="preserve"> </t>
        </is>
      </c>
      <c r="D8" s="4" t="inlineStr">
        <is>
          <t xml:space="preserve"> </t>
        </is>
      </c>
    </row>
    <row r="9">
      <c r="A9" s="4" t="inlineStr">
        <is>
          <t>Nonvested at the end of the period (in shares)</t>
        </is>
      </c>
      <c r="B9" s="6" t="n">
        <v>3117746</v>
      </c>
      <c r="C9" s="6" t="n">
        <v>1947856</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at the beginning of the period (in dollars per share)</t>
        </is>
      </c>
      <c r="B11" s="7" t="n">
        <v>19.56</v>
      </c>
      <c r="C11" s="4" t="inlineStr">
        <is>
          <t xml:space="preserve"> </t>
        </is>
      </c>
      <c r="D11" s="4" t="inlineStr">
        <is>
          <t xml:space="preserve"> </t>
        </is>
      </c>
    </row>
    <row r="12">
      <c r="A12" s="4" t="inlineStr">
        <is>
          <t>Granted (in dollars per share)</t>
        </is>
      </c>
      <c r="B12" s="20" t="n">
        <v>19.85</v>
      </c>
      <c r="C12" s="7" t="n">
        <v>17.1</v>
      </c>
      <c r="D12" s="7" t="n">
        <v>19.74</v>
      </c>
    </row>
    <row r="13">
      <c r="A13" s="4" t="inlineStr">
        <is>
          <t>Vested (in dollars per share)</t>
        </is>
      </c>
      <c r="B13" s="20" t="n">
        <v>20.59</v>
      </c>
      <c r="C13" s="4" t="inlineStr">
        <is>
          <t xml:space="preserve"> </t>
        </is>
      </c>
      <c r="D13" s="4" t="inlineStr">
        <is>
          <t xml:space="preserve"> </t>
        </is>
      </c>
    </row>
    <row r="14">
      <c r="A14" s="4" t="inlineStr">
        <is>
          <t>Forfeited (in dollars per share)</t>
        </is>
      </c>
      <c r="B14" s="20" t="n">
        <v>22.61</v>
      </c>
      <c r="C14" s="4" t="inlineStr">
        <is>
          <t xml:space="preserve"> </t>
        </is>
      </c>
      <c r="D14" s="4" t="inlineStr">
        <is>
          <t xml:space="preserve"> </t>
        </is>
      </c>
    </row>
    <row r="15">
      <c r="A15" s="4" t="inlineStr">
        <is>
          <t>Nonvested at the end of the period (in dollars per share)</t>
        </is>
      </c>
      <c r="B15" s="7" t="n">
        <v>19.35</v>
      </c>
      <c r="C15" s="7" t="n">
        <v>19.56</v>
      </c>
      <c r="D15" s="4" t="inlineStr">
        <is>
          <t xml:space="preserve"> </t>
        </is>
      </c>
    </row>
    <row r="16">
      <c r="A16" s="4" t="inlineStr">
        <is>
          <t>Performance-Based Units</t>
        </is>
      </c>
      <c r="B16" s="4" t="inlineStr">
        <is>
          <t xml:space="preserve"> </t>
        </is>
      </c>
      <c r="C16" s="4" t="inlineStr">
        <is>
          <t xml:space="preserve"> </t>
        </is>
      </c>
      <c r="D16" s="4" t="inlineStr">
        <is>
          <t xml:space="preserve"> </t>
        </is>
      </c>
    </row>
    <row r="17">
      <c r="A17" s="3" t="inlineStr">
        <is>
          <t>Number of Awards/Units</t>
        </is>
      </c>
      <c r="B17" s="4" t="inlineStr">
        <is>
          <t xml:space="preserve"> </t>
        </is>
      </c>
      <c r="C17" s="4" t="inlineStr">
        <is>
          <t xml:space="preserve"> </t>
        </is>
      </c>
      <c r="D17" s="4" t="inlineStr">
        <is>
          <t xml:space="preserve"> </t>
        </is>
      </c>
    </row>
    <row r="18">
      <c r="A18" s="4" t="inlineStr">
        <is>
          <t>Nonvested at the beginning of the period (in shares)</t>
        </is>
      </c>
      <c r="B18" s="6" t="n">
        <v>376916</v>
      </c>
      <c r="C18" s="4" t="inlineStr">
        <is>
          <t xml:space="preserve"> </t>
        </is>
      </c>
      <c r="D18" s="4" t="inlineStr">
        <is>
          <t xml:space="preserve"> </t>
        </is>
      </c>
    </row>
    <row r="19">
      <c r="A19" s="4" t="inlineStr">
        <is>
          <t>Granted (in shares)</t>
        </is>
      </c>
      <c r="B19" s="6" t="n">
        <v>234498</v>
      </c>
      <c r="C19" s="4" t="inlineStr">
        <is>
          <t xml:space="preserve"> </t>
        </is>
      </c>
      <c r="D19" s="4" t="inlineStr">
        <is>
          <t xml:space="preserve"> </t>
        </is>
      </c>
    </row>
    <row r="20">
      <c r="A20" s="4" t="inlineStr">
        <is>
          <t>Vested (in shares)</t>
        </is>
      </c>
      <c r="B20" s="6" t="n">
        <v>-261393</v>
      </c>
      <c r="C20" s="4" t="inlineStr">
        <is>
          <t xml:space="preserve"> </t>
        </is>
      </c>
      <c r="D20" s="4" t="inlineStr">
        <is>
          <t xml:space="preserve"> </t>
        </is>
      </c>
    </row>
    <row r="21">
      <c r="A21" s="4" t="inlineStr">
        <is>
          <t>Forfeited (in shares)</t>
        </is>
      </c>
      <c r="B21" s="6" t="n">
        <v>-1983</v>
      </c>
      <c r="C21" s="4" t="inlineStr">
        <is>
          <t xml:space="preserve"> </t>
        </is>
      </c>
      <c r="D21" s="4" t="inlineStr">
        <is>
          <t xml:space="preserve"> </t>
        </is>
      </c>
    </row>
    <row r="22">
      <c r="A22" s="4" t="inlineStr">
        <is>
          <t>Nonvested at the end of the period (in shares)</t>
        </is>
      </c>
      <c r="B22" s="6" t="n">
        <v>348038</v>
      </c>
      <c r="C22" s="6" t="n">
        <v>376916</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Nonvested at the beginning of the period (in dollars per share)</t>
        </is>
      </c>
      <c r="B24" s="7" t="n">
        <v>18.36</v>
      </c>
      <c r="C24" s="4" t="inlineStr">
        <is>
          <t xml:space="preserve"> </t>
        </is>
      </c>
      <c r="D24" s="4" t="inlineStr">
        <is>
          <t xml:space="preserve"> </t>
        </is>
      </c>
    </row>
    <row r="25">
      <c r="A25" s="4" t="inlineStr">
        <is>
          <t>Granted (in dollars per share)</t>
        </is>
      </c>
      <c r="B25" s="20" t="n">
        <v>19.19</v>
      </c>
      <c r="C25" s="4" t="inlineStr">
        <is>
          <t xml:space="preserve"> </t>
        </is>
      </c>
      <c r="D25" s="4" t="inlineStr">
        <is>
          <t xml:space="preserve"> </t>
        </is>
      </c>
    </row>
    <row r="26">
      <c r="A26" s="4" t="inlineStr">
        <is>
          <t>Vested (in dollars per share)</t>
        </is>
      </c>
      <c r="B26" s="20" t="n">
        <v>18.45</v>
      </c>
      <c r="C26" s="4" t="inlineStr">
        <is>
          <t xml:space="preserve"> </t>
        </is>
      </c>
      <c r="D26" s="4" t="inlineStr">
        <is>
          <t xml:space="preserve"> </t>
        </is>
      </c>
    </row>
    <row r="27">
      <c r="A27" s="4" t="inlineStr">
        <is>
          <t>Forfeited (in dollars per share)</t>
        </is>
      </c>
      <c r="B27" s="20" t="n">
        <v>19.83</v>
      </c>
      <c r="C27" s="4" t="inlineStr">
        <is>
          <t xml:space="preserve"> </t>
        </is>
      </c>
      <c r="D27" s="4" t="inlineStr">
        <is>
          <t xml:space="preserve"> </t>
        </is>
      </c>
    </row>
    <row r="28">
      <c r="A28" s="4" t="inlineStr">
        <is>
          <t>Nonvested at the end of the period (in dollars per share)</t>
        </is>
      </c>
      <c r="B28" s="7" t="n">
        <v>18.84</v>
      </c>
      <c r="C28" s="7" t="n">
        <v>18.36</v>
      </c>
      <c r="D28" s="4" t="inlineStr">
        <is>
          <t xml:space="preserve"> </t>
        </is>
      </c>
    </row>
    <row r="29">
      <c r="A29" s="4" t="inlineStr">
        <is>
          <t>Market-Based Units</t>
        </is>
      </c>
      <c r="B29" s="4" t="inlineStr">
        <is>
          <t xml:space="preserve"> </t>
        </is>
      </c>
      <c r="C29" s="4" t="inlineStr">
        <is>
          <t xml:space="preserve"> </t>
        </is>
      </c>
      <c r="D29" s="4" t="inlineStr">
        <is>
          <t xml:space="preserve"> </t>
        </is>
      </c>
    </row>
    <row r="30">
      <c r="A30" s="3" t="inlineStr">
        <is>
          <t>Number of Awards/Units</t>
        </is>
      </c>
      <c r="B30" s="4" t="inlineStr">
        <is>
          <t xml:space="preserve"> </t>
        </is>
      </c>
      <c r="C30" s="4" t="inlineStr">
        <is>
          <t xml:space="preserve"> </t>
        </is>
      </c>
      <c r="D30" s="4" t="inlineStr">
        <is>
          <t xml:space="preserve"> </t>
        </is>
      </c>
    </row>
    <row r="31">
      <c r="A31" s="4" t="inlineStr">
        <is>
          <t>Nonvested at the beginning of the period (in shares)</t>
        </is>
      </c>
      <c r="B31" s="6" t="n">
        <v>722780</v>
      </c>
      <c r="C31" s="4" t="inlineStr">
        <is>
          <t xml:space="preserve"> </t>
        </is>
      </c>
      <c r="D31" s="4" t="inlineStr">
        <is>
          <t xml:space="preserve"> </t>
        </is>
      </c>
    </row>
    <row r="32">
      <c r="A32" s="4" t="inlineStr">
        <is>
          <t>Granted (in shares)</t>
        </is>
      </c>
      <c r="B32" s="6" t="n">
        <v>235917</v>
      </c>
      <c r="C32" s="4" t="inlineStr">
        <is>
          <t xml:space="preserve"> </t>
        </is>
      </c>
      <c r="D32" s="4" t="inlineStr">
        <is>
          <t xml:space="preserve"> </t>
        </is>
      </c>
    </row>
    <row r="33">
      <c r="A33" s="4" t="inlineStr">
        <is>
          <t>Vested (in shares)</t>
        </is>
      </c>
      <c r="B33" s="6" t="n">
        <v>-172601</v>
      </c>
      <c r="C33" s="4" t="inlineStr">
        <is>
          <t xml:space="preserve"> </t>
        </is>
      </c>
      <c r="D33" s="4" t="inlineStr">
        <is>
          <t xml:space="preserve"> </t>
        </is>
      </c>
    </row>
    <row r="34">
      <c r="A34" s="4" t="inlineStr">
        <is>
          <t>Forfeited (in shares)</t>
        </is>
      </c>
      <c r="B34" s="6" t="n">
        <v>-2509</v>
      </c>
      <c r="C34" s="4" t="inlineStr">
        <is>
          <t xml:space="preserve"> </t>
        </is>
      </c>
      <c r="D34" s="4" t="inlineStr">
        <is>
          <t xml:space="preserve"> </t>
        </is>
      </c>
    </row>
    <row r="35">
      <c r="A35" s="4" t="inlineStr">
        <is>
          <t>Nonvested at the end of the period (in shares)</t>
        </is>
      </c>
      <c r="B35" s="6" t="n">
        <v>783587</v>
      </c>
      <c r="C35" s="6" t="n">
        <v>722780</v>
      </c>
      <c r="D35" s="4" t="inlineStr">
        <is>
          <t xml:space="preserve"> </t>
        </is>
      </c>
    </row>
    <row r="36">
      <c r="A36" s="3" t="inlineStr">
        <is>
          <t>Weighted Average Grant Date Fair Value</t>
        </is>
      </c>
      <c r="B36" s="4" t="inlineStr">
        <is>
          <t xml:space="preserve"> </t>
        </is>
      </c>
      <c r="C36" s="4" t="inlineStr">
        <is>
          <t xml:space="preserve"> </t>
        </is>
      </c>
      <c r="D36" s="4" t="inlineStr">
        <is>
          <t xml:space="preserve"> </t>
        </is>
      </c>
    </row>
    <row r="37">
      <c r="A37" s="4" t="inlineStr">
        <is>
          <t>Nonvested at the beginning of the period (in dollars per share)</t>
        </is>
      </c>
      <c r="B37" s="7" t="n">
        <v>19.55</v>
      </c>
      <c r="C37" s="4" t="inlineStr">
        <is>
          <t xml:space="preserve"> </t>
        </is>
      </c>
      <c r="D37" s="4" t="inlineStr">
        <is>
          <t xml:space="preserve"> </t>
        </is>
      </c>
    </row>
    <row r="38">
      <c r="A38" s="4" t="inlineStr">
        <is>
          <t>Granted (in dollars per share)</t>
        </is>
      </c>
      <c r="B38" s="20" t="n">
        <v>20.35</v>
      </c>
      <c r="C38" s="4" t="inlineStr">
        <is>
          <t xml:space="preserve"> </t>
        </is>
      </c>
      <c r="D38" s="4" t="inlineStr">
        <is>
          <t xml:space="preserve"> </t>
        </is>
      </c>
    </row>
    <row r="39">
      <c r="A39" s="4" t="inlineStr">
        <is>
          <t>Vested (in dollars per share)</t>
        </is>
      </c>
      <c r="B39" s="20" t="n">
        <v>17.77</v>
      </c>
      <c r="C39" s="4" t="inlineStr">
        <is>
          <t xml:space="preserve"> </t>
        </is>
      </c>
      <c r="D39" s="4" t="inlineStr">
        <is>
          <t xml:space="preserve"> </t>
        </is>
      </c>
    </row>
    <row r="40">
      <c r="A40" s="4" t="inlineStr">
        <is>
          <t>Forfeited (in dollars per share)</t>
        </is>
      </c>
      <c r="B40" s="20" t="n">
        <v>20.9</v>
      </c>
      <c r="C40" s="4" t="inlineStr">
        <is>
          <t xml:space="preserve"> </t>
        </is>
      </c>
      <c r="D40" s="4" t="inlineStr">
        <is>
          <t xml:space="preserve"> </t>
        </is>
      </c>
    </row>
    <row r="41">
      <c r="A41" s="4" t="inlineStr">
        <is>
          <t>Nonvested at the end of the period (in dollars per share)</t>
        </is>
      </c>
      <c r="B41" s="7" t="n">
        <v>20.18</v>
      </c>
      <c r="C41" s="7" t="n">
        <v>19.55</v>
      </c>
      <c r="D41" s="4" t="inlineStr">
        <is>
          <t xml:space="preserve"> </t>
        </is>
      </c>
    </row>
    <row r="42">
      <c r="A42" s="4" t="inlineStr">
        <is>
          <t>Market-Based Units | Fiscal 2025</t>
        </is>
      </c>
      <c r="B42" s="4" t="inlineStr">
        <is>
          <t xml:space="preserve"> </t>
        </is>
      </c>
      <c r="C42" s="4" t="inlineStr">
        <is>
          <t xml:space="preserve"> </t>
        </is>
      </c>
      <c r="D42" s="4" t="inlineStr">
        <is>
          <t xml:space="preserve"> </t>
        </is>
      </c>
    </row>
    <row r="43">
      <c r="A43" s="3" t="inlineStr">
        <is>
          <t>Number of Awards/Units</t>
        </is>
      </c>
      <c r="B43" s="4" t="inlineStr">
        <is>
          <t xml:space="preserve"> </t>
        </is>
      </c>
      <c r="C43" s="4" t="inlineStr">
        <is>
          <t xml:space="preserve"> </t>
        </is>
      </c>
      <c r="D43" s="4" t="inlineStr">
        <is>
          <t xml:space="preserve"> </t>
        </is>
      </c>
    </row>
    <row r="44">
      <c r="A44" s="4" t="inlineStr">
        <is>
          <t>Vested (in shares)</t>
        </is>
      </c>
      <c r="B44" s="6" t="n">
        <v>-43150</v>
      </c>
      <c r="C44" s="4" t="inlineStr">
        <is>
          <t xml:space="preserve"> </t>
        </is>
      </c>
      <c r="D44" s="4" t="inlineStr">
        <is>
          <t xml:space="preserve"> </t>
        </is>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hare-Based Compensation - Schedule of Valuation Assumptions (Details)</t>
        </is>
      </c>
      <c r="B1" s="2" t="inlineStr">
        <is>
          <t>12 Months Ended</t>
        </is>
      </c>
    </row>
    <row r="2">
      <c r="B2" s="2" t="inlineStr">
        <is>
          <t>Feb. 01, 2025</t>
        </is>
      </c>
      <c r="C2" s="2" t="inlineStr">
        <is>
          <t>Feb. 03, 2024</t>
        </is>
      </c>
      <c r="D2" s="2" t="inlineStr">
        <is>
          <t>Jan. 28, 2023</t>
        </is>
      </c>
    </row>
    <row r="3">
      <c r="A3" s="4" t="inlineStr">
        <is>
          <t>ESP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8" t="n">
        <v>0.05</v>
      </c>
      <c r="C5" s="9" t="n">
        <v>0.052</v>
      </c>
      <c r="D5" s="9" t="n">
        <v>0.024</v>
      </c>
    </row>
    <row r="6">
      <c r="A6" s="4" t="inlineStr">
        <is>
          <t>Expected stock price volatility</t>
        </is>
      </c>
      <c r="B6" s="9" t="n">
        <v>0.388</v>
      </c>
      <c r="C6" s="9" t="n">
        <v>0.408</v>
      </c>
      <c r="D6" s="9" t="n">
        <v>0.554</v>
      </c>
    </row>
    <row r="7">
      <c r="A7" s="4" t="inlineStr">
        <is>
          <t>Expected dividend yield</t>
        </is>
      </c>
      <c r="B7" s="9" t="n">
        <v>0.065</v>
      </c>
      <c r="C7" s="9" t="n">
        <v>0.058</v>
      </c>
      <c r="D7" s="9" t="n">
        <v>0.053</v>
      </c>
    </row>
    <row r="8">
      <c r="A8" s="4" t="inlineStr">
        <is>
          <t>Expected life</t>
        </is>
      </c>
      <c r="B8" s="4" t="inlineStr">
        <is>
          <t>3 months</t>
        </is>
      </c>
      <c r="C8" s="4" t="inlineStr">
        <is>
          <t>3 months</t>
        </is>
      </c>
      <c r="D8" s="4" t="inlineStr">
        <is>
          <t>3 months</t>
        </is>
      </c>
    </row>
    <row r="9">
      <c r="A9" s="4" t="inlineStr">
        <is>
          <t>Market-Based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t>
        </is>
      </c>
      <c r="B11" s="9" t="n">
        <v>0.039</v>
      </c>
      <c r="C11" s="9" t="n">
        <v>0.037</v>
      </c>
      <c r="D11" s="9" t="n">
        <v>0.028</v>
      </c>
    </row>
    <row r="12">
      <c r="A12" s="4" t="inlineStr">
        <is>
          <t>Expected stock price volatility</t>
        </is>
      </c>
      <c r="B12" s="8" t="n">
        <v>0.49</v>
      </c>
      <c r="C12" s="9" t="n">
        <v>0.597</v>
      </c>
      <c r="D12" s="9" t="n">
        <v>0.713</v>
      </c>
    </row>
    <row r="13">
      <c r="A13" s="4" t="inlineStr">
        <is>
          <t>Expected dividend yield</t>
        </is>
      </c>
      <c r="B13" s="8" t="n">
        <v>0</v>
      </c>
      <c r="C13" s="8" t="n">
        <v>0</v>
      </c>
      <c r="D13" s="8" t="n">
        <v>0</v>
      </c>
    </row>
    <row r="14">
      <c r="A14" s="4" t="inlineStr">
        <is>
          <t>Expected life</t>
        </is>
      </c>
      <c r="B14" s="4" t="inlineStr">
        <is>
          <t>2 years 3 months 18 days</t>
        </is>
      </c>
      <c r="C14" s="4" t="inlineStr">
        <is>
          <t>2 years 8 months 12 days</t>
        </is>
      </c>
      <c r="D14" s="4" t="inlineStr">
        <is>
          <t>2 years 8 months 12 days</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Stock Awards/Units and ESPP (Details) - USD ($) $ / shares in Units, $ in Thousand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19389</v>
      </c>
      <c r="C4" s="5" t="n">
        <v>20246</v>
      </c>
      <c r="D4" s="5" t="n">
        <v>20395</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5" t="n">
        <v>159</v>
      </c>
      <c r="C7" s="5" t="n">
        <v>164</v>
      </c>
      <c r="D7" s="5" t="n">
        <v>208</v>
      </c>
    </row>
    <row r="8">
      <c r="A8" s="4" t="inlineStr">
        <is>
          <t>Purchase price of common stock, percentage</t>
        </is>
      </c>
      <c r="B8" s="8" t="n">
        <v>0.85</v>
      </c>
      <c r="C8" s="4" t="inlineStr">
        <is>
          <t xml:space="preserve"> </t>
        </is>
      </c>
      <c r="D8" s="4" t="inlineStr">
        <is>
          <t xml:space="preserve"> </t>
        </is>
      </c>
    </row>
    <row r="9">
      <c r="A9" s="4" t="inlineStr">
        <is>
          <t>Minimum holding period for shares purchased under the ESPP (in months)</t>
        </is>
      </c>
      <c r="B9" s="4" t="inlineStr">
        <is>
          <t>6 months</t>
        </is>
      </c>
      <c r="C9" s="4" t="inlineStr">
        <is>
          <t xml:space="preserve"> </t>
        </is>
      </c>
      <c r="D9" s="4" t="inlineStr">
        <is>
          <t xml:space="preserve"> </t>
        </is>
      </c>
    </row>
    <row r="10">
      <c r="A10" s="4" t="inlineStr">
        <is>
          <t>Period before quarter end prohibited for trading, as per Company's securities trading policy</t>
        </is>
      </c>
      <c r="B10" s="4" t="inlineStr">
        <is>
          <t>14 days</t>
        </is>
      </c>
      <c r="C10" s="4" t="inlineStr">
        <is>
          <t xml:space="preserve"> </t>
        </is>
      </c>
      <c r="D10" s="4" t="inlineStr">
        <is>
          <t xml:space="preserve"> </t>
        </is>
      </c>
    </row>
    <row r="11">
      <c r="A11" s="4" t="inlineStr">
        <is>
          <t>Period after public announcement of earnings prohibited for trading, as per Company's securities trading policy (in days)</t>
        </is>
      </c>
      <c r="B11" s="4" t="inlineStr">
        <is>
          <t>2 days</t>
        </is>
      </c>
      <c r="C11" s="4" t="inlineStr">
        <is>
          <t xml:space="preserve"> </t>
        </is>
      </c>
      <c r="D11" s="4" t="inlineStr">
        <is>
          <t xml:space="preserve"> </t>
        </is>
      </c>
    </row>
    <row r="12">
      <c r="A12" s="4" t="inlineStr">
        <is>
          <t>Authorized number of shares (in shares)</t>
        </is>
      </c>
      <c r="B12" s="6" t="n">
        <v>4000000</v>
      </c>
      <c r="C12" s="4" t="inlineStr">
        <is>
          <t xml:space="preserve"> </t>
        </is>
      </c>
      <c r="D12" s="4" t="inlineStr">
        <is>
          <t xml:space="preserve"> </t>
        </is>
      </c>
    </row>
    <row r="13">
      <c r="A13" s="4" t="inlineStr">
        <is>
          <t>Issuance of stock (in shares)</t>
        </is>
      </c>
      <c r="B13" s="6" t="n">
        <v>39161</v>
      </c>
      <c r="C13" s="6" t="n">
        <v>38127</v>
      </c>
      <c r="D13" s="6" t="n">
        <v>45843</v>
      </c>
    </row>
    <row r="14">
      <c r="A14" s="4" t="inlineStr">
        <is>
          <t>Issuance of stock (in dollars per share)</t>
        </is>
      </c>
      <c r="B14" s="7" t="n">
        <v>13.39</v>
      </c>
      <c r="C14" s="7" t="n">
        <v>13.06</v>
      </c>
      <c r="D14" s="7" t="n">
        <v>12.7</v>
      </c>
    </row>
    <row r="15">
      <c r="A15" s="4" t="inlineStr">
        <is>
          <t>Weighted average fair values of stock options granted during the period (in dollars per share)</t>
        </is>
      </c>
      <c r="B15" s="20" t="n">
        <v>4.32</v>
      </c>
      <c r="C15" s="20" t="n">
        <v>4.38</v>
      </c>
      <c r="D15" s="20" t="n">
        <v>4.55</v>
      </c>
    </row>
    <row r="16">
      <c r="A16" s="4" t="inlineStr">
        <is>
          <t>Stock awards/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Weighted average grant date fair value of awards granted (in dollars per share)</t>
        </is>
      </c>
      <c r="B18" s="7" t="n">
        <v>19.85</v>
      </c>
      <c r="C18" s="7" t="n">
        <v>17.1</v>
      </c>
      <c r="D18" s="7" t="n">
        <v>19.74</v>
      </c>
    </row>
    <row r="19">
      <c r="A19" s="4" t="inlineStr">
        <is>
          <t>Fair value of nonvested stock awards/units vested</t>
        </is>
      </c>
      <c r="B19" s="5" t="n">
        <v>19200</v>
      </c>
      <c r="C19" s="5" t="n">
        <v>21200</v>
      </c>
      <c r="D19" s="5" t="n">
        <v>14300</v>
      </c>
    </row>
    <row r="20">
      <c r="A20" s="4" t="inlineStr">
        <is>
          <t>Intrinsic value of nonvested stock awards/units vested</t>
        </is>
      </c>
      <c r="B20" s="6" t="n">
        <v>17900</v>
      </c>
      <c r="C20" s="6" t="n">
        <v>30900</v>
      </c>
      <c r="D20" s="6" t="n">
        <v>17200</v>
      </c>
    </row>
    <row r="21">
      <c r="A21" s="4" t="inlineStr">
        <is>
          <t>Intrinsic value of nonvested stock awards/units outstanding</t>
        </is>
      </c>
      <c r="B21" s="6" t="n">
        <v>40200</v>
      </c>
      <c r="C21" s="4" t="inlineStr">
        <is>
          <t xml:space="preserve"> </t>
        </is>
      </c>
      <c r="D21" s="4" t="inlineStr">
        <is>
          <t xml:space="preserve"> </t>
        </is>
      </c>
    </row>
    <row r="22">
      <c r="A22" s="4" t="inlineStr">
        <is>
          <t>Share-based compensation expense</t>
        </is>
      </c>
      <c r="B22" s="6" t="n">
        <v>19230</v>
      </c>
      <c r="C22" s="5" t="n">
        <v>19369</v>
      </c>
      <c r="D22" s="5" t="n">
        <v>17478</v>
      </c>
    </row>
    <row r="23">
      <c r="A23" s="4" t="inlineStr">
        <is>
          <t>Income tax benefit on recognized compensation cost</t>
        </is>
      </c>
      <c r="B23" s="6" t="n">
        <v>4300</v>
      </c>
      <c r="C23" s="4" t="inlineStr">
        <is>
          <t xml:space="preserve"> </t>
        </is>
      </c>
      <c r="D23" s="4" t="inlineStr">
        <is>
          <t xml:space="preserve"> </t>
        </is>
      </c>
    </row>
    <row r="24">
      <c r="A24" s="4" t="inlineStr">
        <is>
          <t>Unrecognized compensation cost</t>
        </is>
      </c>
      <c r="B24" s="5" t="n">
        <v>41300</v>
      </c>
      <c r="C24" s="4" t="inlineStr">
        <is>
          <t xml:space="preserve"> </t>
        </is>
      </c>
      <c r="D24" s="4" t="inlineStr">
        <is>
          <t xml:space="preserve"> </t>
        </is>
      </c>
    </row>
    <row r="25">
      <c r="A25" s="4" t="inlineStr">
        <is>
          <t>Weighted average period for recognition of unrecognized compensation cost</t>
        </is>
      </c>
      <c r="B25" s="4" t="inlineStr">
        <is>
          <t>2 years 1 month 6 days</t>
        </is>
      </c>
      <c r="C25" s="4" t="inlineStr">
        <is>
          <t xml:space="preserve"> </t>
        </is>
      </c>
      <c r="D25" s="4" t="inlineStr">
        <is>
          <t xml:space="preserve"> </t>
        </is>
      </c>
    </row>
    <row r="26">
      <c r="A26" s="4" t="inlineStr">
        <is>
          <t>Excess tax windfall</t>
        </is>
      </c>
      <c r="B26" s="5" t="n">
        <v>400</v>
      </c>
      <c r="C26" s="4" t="inlineStr">
        <is>
          <t xml:space="preserve"> </t>
        </is>
      </c>
      <c r="D26" s="4" t="inlineStr">
        <is>
          <t xml:space="preserve"> </t>
        </is>
      </c>
    </row>
    <row r="27">
      <c r="A27" s="4" t="inlineStr">
        <is>
          <t>Stock awards/units | Selling, general and administrative expense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based compensation expense</t>
        </is>
      </c>
      <c r="B29" s="5" t="n">
        <v>19200</v>
      </c>
      <c r="C29" s="4" t="inlineStr">
        <is>
          <t xml:space="preserve"> </t>
        </is>
      </c>
      <c r="D29" s="4" t="inlineStr">
        <is>
          <t xml:space="preserve"> </t>
        </is>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Feb. 01, 2025</t>
        </is>
      </c>
    </row>
    <row r="3">
      <c r="A3" s="3" t="inlineStr">
        <is>
          <t>Inventory Disclosure [Abstract]</t>
        </is>
      </c>
      <c r="B3" s="4" t="inlineStr">
        <is>
          <t xml:space="preserve"> </t>
        </is>
      </c>
    </row>
    <row r="4">
      <c r="A4" s="4" t="inlineStr">
        <is>
          <t>Inventories</t>
        </is>
      </c>
      <c r="B4" s="4" t="inlineStr">
        <is>
          <t>Inventories Inventories consist of the following (in thousands): Feb 1, 2025 Feb 3, 2024 Raw materials $ 2,801 $ 1,488 Work in progress 0 3 Finished goods 559,848 464,806 Inventories $ 562,649 $ 466,297 The above balances include an allowance to write down inventories to the lower of cost or net realizable value of $26.9 million and $25.5 million as of February 1, 2025 and February 3, 2024,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Hierarchy for Assets and Liabilities (Details) - USD ($) $ in Thousands</t>
        </is>
      </c>
      <c r="B1" s="2" t="inlineStr">
        <is>
          <t>Feb. 01, 2025</t>
        </is>
      </c>
      <c r="C1" s="2" t="inlineStr">
        <is>
          <t>Feb. 03, 2024</t>
        </is>
      </c>
      <c r="D1" s="2" t="inlineStr">
        <is>
          <t>Jan. 31, 2024</t>
        </is>
      </c>
    </row>
    <row r="2">
      <c r="A2" s="4" t="inlineStr">
        <is>
          <t>Assets and liabilities measured at fair value on a recurring basis</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Total Assets</t>
        </is>
      </c>
      <c r="B4" s="5" t="n">
        <v>21719</v>
      </c>
      <c r="C4" s="5" t="n">
        <v>88993</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Deferred compensation obligations</t>
        </is>
      </c>
      <c r="B6" s="6" t="n">
        <v>18978</v>
      </c>
      <c r="C6" s="6" t="n">
        <v>17164</v>
      </c>
      <c r="D6" s="4" t="inlineStr">
        <is>
          <t xml:space="preserve"> </t>
        </is>
      </c>
    </row>
    <row r="7">
      <c r="A7" s="4" t="inlineStr">
        <is>
          <t>Total Liabilities</t>
        </is>
      </c>
      <c r="B7" s="6" t="n">
        <v>21446</v>
      </c>
      <c r="C7" s="6" t="n">
        <v>35256</v>
      </c>
      <c r="D7" s="4" t="inlineStr">
        <is>
          <t xml:space="preserve"> </t>
        </is>
      </c>
    </row>
    <row r="8">
      <c r="A8" s="4" t="inlineStr">
        <is>
          <t>Level 1 | Assets and liabilities measured at fair value on a recurring basi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Total Assets</t>
        </is>
      </c>
      <c r="B10" s="6" t="n">
        <v>0</v>
      </c>
      <c r="C10" s="6" t="n">
        <v>0</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Deferred compensation obligations</t>
        </is>
      </c>
      <c r="B12" s="6" t="n">
        <v>0</v>
      </c>
      <c r="C12" s="6" t="n">
        <v>0</v>
      </c>
      <c r="D12" s="4" t="inlineStr">
        <is>
          <t xml:space="preserve"> </t>
        </is>
      </c>
    </row>
    <row r="13">
      <c r="A13" s="4" t="inlineStr">
        <is>
          <t>Total Liabilities</t>
        </is>
      </c>
      <c r="B13" s="6" t="n">
        <v>0</v>
      </c>
      <c r="C13" s="6" t="n">
        <v>0</v>
      </c>
      <c r="D13" s="4" t="inlineStr">
        <is>
          <t xml:space="preserve"> </t>
        </is>
      </c>
    </row>
    <row r="14">
      <c r="A14" s="4" t="inlineStr">
        <is>
          <t>Level 2 | Assets and liabilities measured at fair value on a recurring basi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Total Assets</t>
        </is>
      </c>
      <c r="B16" s="6" t="n">
        <v>10467</v>
      </c>
      <c r="C16" s="6" t="n">
        <v>3075</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ferred compensation obligations</t>
        </is>
      </c>
      <c r="B18" s="6" t="n">
        <v>18978</v>
      </c>
      <c r="C18" s="6" t="n">
        <v>17164</v>
      </c>
      <c r="D18" s="4" t="inlineStr">
        <is>
          <t xml:space="preserve"> </t>
        </is>
      </c>
    </row>
    <row r="19">
      <c r="A19" s="4" t="inlineStr">
        <is>
          <t>Total Liabilities</t>
        </is>
      </c>
      <c r="B19" s="6" t="n">
        <v>18986</v>
      </c>
      <c r="C19" s="6" t="n">
        <v>18866</v>
      </c>
      <c r="D19" s="4" t="inlineStr">
        <is>
          <t xml:space="preserve"> </t>
        </is>
      </c>
    </row>
    <row r="20">
      <c r="A20" s="4" t="inlineStr">
        <is>
          <t>Level 3 | Assets and liabilities measured at fair value on a recurring basi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Total Assets</t>
        </is>
      </c>
      <c r="B22" s="6" t="n">
        <v>11252</v>
      </c>
      <c r="C22" s="6" t="n">
        <v>85918</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Deferred compensation obligations</t>
        </is>
      </c>
      <c r="B24" s="6" t="n">
        <v>0</v>
      </c>
      <c r="C24" s="6" t="n">
        <v>0</v>
      </c>
      <c r="D24" s="4" t="inlineStr">
        <is>
          <t xml:space="preserve"> </t>
        </is>
      </c>
    </row>
    <row r="25">
      <c r="A25" s="4" t="inlineStr">
        <is>
          <t>Total Liabilities</t>
        </is>
      </c>
      <c r="B25" s="6" t="n">
        <v>2460</v>
      </c>
      <c r="C25" s="6" t="n">
        <v>16390</v>
      </c>
      <c r="D25" s="4" t="inlineStr">
        <is>
          <t xml:space="preserve"> </t>
        </is>
      </c>
    </row>
    <row r="26">
      <c r="A26" s="4" t="inlineStr">
        <is>
          <t>Foreign exchange currency contracts | Assets and liabilities measured at fair value on a recurring basi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Derivative assets</t>
        </is>
      </c>
      <c r="B28" s="6" t="n">
        <v>10467</v>
      </c>
      <c r="C28" s="6" t="n">
        <v>2278</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Derivative liabilities</t>
        </is>
      </c>
      <c r="B30" s="6" t="n">
        <v>8</v>
      </c>
      <c r="C30" s="6" t="n">
        <v>1702</v>
      </c>
      <c r="D30" s="4" t="inlineStr">
        <is>
          <t xml:space="preserve"> </t>
        </is>
      </c>
    </row>
    <row r="31">
      <c r="A31" s="4" t="inlineStr">
        <is>
          <t>Foreign exchange currency contracts | Level 1 | Assets and liabilities measured at fair value on a recurring basi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Derivative assets</t>
        </is>
      </c>
      <c r="B33" s="6" t="n">
        <v>0</v>
      </c>
      <c r="C33" s="6" t="n">
        <v>0</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Derivative liabilities</t>
        </is>
      </c>
      <c r="B35" s="6" t="n">
        <v>0</v>
      </c>
      <c r="C35" s="6" t="n">
        <v>0</v>
      </c>
      <c r="D35" s="4" t="inlineStr">
        <is>
          <t xml:space="preserve"> </t>
        </is>
      </c>
    </row>
    <row r="36">
      <c r="A36" s="4" t="inlineStr">
        <is>
          <t>Foreign exchange currency contracts | Level 2 | Assets and liabilities measured at fair value on a recurring basi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Derivative assets</t>
        </is>
      </c>
      <c r="B38" s="6" t="n">
        <v>10467</v>
      </c>
      <c r="C38" s="6" t="n">
        <v>2278</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Derivative liabilities</t>
        </is>
      </c>
      <c r="B40" s="6" t="n">
        <v>8</v>
      </c>
      <c r="C40" s="6" t="n">
        <v>1702</v>
      </c>
      <c r="D40" s="4" t="inlineStr">
        <is>
          <t xml:space="preserve"> </t>
        </is>
      </c>
    </row>
    <row r="41">
      <c r="A41" s="4" t="inlineStr">
        <is>
          <t>Foreign exchange currency contracts | Level 3 | Assets and liabilities measured at fair value on a recurring basi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Derivative assets</t>
        </is>
      </c>
      <c r="B43" s="6" t="n">
        <v>0</v>
      </c>
      <c r="C43" s="6" t="n">
        <v>0</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Derivative liabilities</t>
        </is>
      </c>
      <c r="B45" s="6" t="n">
        <v>0</v>
      </c>
      <c r="C45" s="6" t="n">
        <v>0</v>
      </c>
      <c r="D45" s="4" t="inlineStr">
        <is>
          <t xml:space="preserve"> </t>
        </is>
      </c>
    </row>
    <row r="46">
      <c r="A46" s="4" t="inlineStr">
        <is>
          <t>2028 Bond Hedge</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Derivative assets</t>
        </is>
      </c>
      <c r="B48" s="6" t="n">
        <v>11300</v>
      </c>
      <c r="C48" s="4" t="inlineStr">
        <is>
          <t xml:space="preserve"> </t>
        </is>
      </c>
      <c r="D48" s="5" t="n">
        <v>84700</v>
      </c>
    </row>
    <row r="49">
      <c r="A49" s="4" t="inlineStr">
        <is>
          <t>2028 Bond Hedge | Assets and liabilities measured at fair value on a recurring basi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Derivative assets</t>
        </is>
      </c>
      <c r="B51" s="6" t="n">
        <v>11252</v>
      </c>
      <c r="C51" s="6" t="n">
        <v>85918</v>
      </c>
      <c r="D51" s="4" t="inlineStr">
        <is>
          <t xml:space="preserve"> </t>
        </is>
      </c>
    </row>
    <row r="52">
      <c r="A52" s="4" t="inlineStr">
        <is>
          <t>2028 Bond Hedge | Level 1 | Assets and liabilities measured at fair value on a recurring basi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Derivative assets</t>
        </is>
      </c>
      <c r="B54" s="6" t="n">
        <v>0</v>
      </c>
      <c r="C54" s="6" t="n">
        <v>0</v>
      </c>
      <c r="D54" s="4" t="inlineStr">
        <is>
          <t xml:space="preserve"> </t>
        </is>
      </c>
    </row>
    <row r="55">
      <c r="A55" s="4" t="inlineStr">
        <is>
          <t>2028 Bond Hedge | Level 2 | Assets and liabilities measured at fair value on a recurring basi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Derivative assets</t>
        </is>
      </c>
      <c r="B57" s="6" t="n">
        <v>0</v>
      </c>
      <c r="C57" s="6" t="n">
        <v>0</v>
      </c>
      <c r="D57" s="4" t="inlineStr">
        <is>
          <t xml:space="preserve"> </t>
        </is>
      </c>
    </row>
    <row r="58">
      <c r="A58" s="4" t="inlineStr">
        <is>
          <t>2028 Bond Hedge | Level 3 | Assets and liabilities measured at fair value on a recurring basis</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Derivative assets</t>
        </is>
      </c>
      <c r="B60" s="6" t="n">
        <v>11252</v>
      </c>
      <c r="C60" s="6" t="n">
        <v>85918</v>
      </c>
      <c r="D60" s="4" t="inlineStr">
        <is>
          <t xml:space="preserve"> </t>
        </is>
      </c>
    </row>
    <row r="61">
      <c r="A61" s="4" t="inlineStr">
        <is>
          <t>Interest rate swap | Assets and liabilities measured at fair value on a recurring basis</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Derivative assets</t>
        </is>
      </c>
      <c r="B63" s="6" t="n">
        <v>0</v>
      </c>
      <c r="C63" s="6" t="n">
        <v>797</v>
      </c>
      <c r="D63" s="4" t="inlineStr">
        <is>
          <t xml:space="preserve"> </t>
        </is>
      </c>
    </row>
    <row r="64">
      <c r="A64" s="4" t="inlineStr">
        <is>
          <t>Interest rate swap | Level 1 | Assets and liabilities measured at fair value on a recurring basis</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Derivative assets</t>
        </is>
      </c>
      <c r="B66" s="6" t="n">
        <v>0</v>
      </c>
      <c r="C66" s="6" t="n">
        <v>0</v>
      </c>
      <c r="D66" s="4" t="inlineStr">
        <is>
          <t xml:space="preserve"> </t>
        </is>
      </c>
    </row>
    <row r="67">
      <c r="A67" s="4" t="inlineStr">
        <is>
          <t>Interest rate swap | Level 2 | Assets and liabilities measured at fair value on a recurring basis</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Derivative assets</t>
        </is>
      </c>
      <c r="B69" s="6" t="n">
        <v>0</v>
      </c>
      <c r="C69" s="6" t="n">
        <v>797</v>
      </c>
      <c r="D69" s="4" t="inlineStr">
        <is>
          <t xml:space="preserve"> </t>
        </is>
      </c>
    </row>
    <row r="70">
      <c r="A70" s="4" t="inlineStr">
        <is>
          <t>Interest rate swap | Level 3 | Assets and liabilities measured at fair value on a recurring basis</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Derivative assets</t>
        </is>
      </c>
      <c r="B72" s="6" t="n">
        <v>0</v>
      </c>
      <c r="C72" s="6" t="n">
        <v>0</v>
      </c>
      <c r="D72" s="4" t="inlineStr">
        <is>
          <t xml:space="preserve"> </t>
        </is>
      </c>
    </row>
    <row r="73">
      <c r="A73" s="4" t="inlineStr">
        <is>
          <t>Embedded derivative | Assets and liabilities measured at fair value on a recurring basis</t>
        </is>
      </c>
      <c r="B73" s="4" t="inlineStr">
        <is>
          <t xml:space="preserve"> </t>
        </is>
      </c>
      <c r="C73" s="4" t="inlineStr">
        <is>
          <t xml:space="preserve"> </t>
        </is>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Derivative liabilities</t>
        </is>
      </c>
      <c r="B75" s="6" t="n">
        <v>2460</v>
      </c>
      <c r="C75" s="6" t="n">
        <v>16390</v>
      </c>
      <c r="D75" s="4" t="inlineStr">
        <is>
          <t xml:space="preserve"> </t>
        </is>
      </c>
    </row>
    <row r="76">
      <c r="A76" s="4" t="inlineStr">
        <is>
          <t>Embedded derivative | Level 1 | Assets and liabilities measured at fair value on a recurring basis</t>
        </is>
      </c>
      <c r="B76" s="4" t="inlineStr">
        <is>
          <t xml:space="preserve"> </t>
        </is>
      </c>
      <c r="C76" s="4" t="inlineStr">
        <is>
          <t xml:space="preserve"> </t>
        </is>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Derivative liabilities</t>
        </is>
      </c>
      <c r="B78" s="6" t="n">
        <v>0</v>
      </c>
      <c r="C78" s="6" t="n">
        <v>0</v>
      </c>
      <c r="D78" s="4" t="inlineStr">
        <is>
          <t xml:space="preserve"> </t>
        </is>
      </c>
    </row>
    <row r="79">
      <c r="A79" s="4" t="inlineStr">
        <is>
          <t>Embedded derivative | Level 2 | Assets and liabilities measured at fair value on a recurring basis</t>
        </is>
      </c>
      <c r="B79" s="4" t="inlineStr">
        <is>
          <t xml:space="preserve"> </t>
        </is>
      </c>
      <c r="C79" s="4" t="inlineStr">
        <is>
          <t xml:space="preserve"> </t>
        </is>
      </c>
      <c r="D79" s="4" t="inlineStr">
        <is>
          <t xml:space="preserve"> </t>
        </is>
      </c>
    </row>
    <row r="80">
      <c r="A80" s="3" t="inlineStr">
        <is>
          <t>Liabilities:</t>
        </is>
      </c>
      <c r="B80" s="4" t="inlineStr">
        <is>
          <t xml:space="preserve"> </t>
        </is>
      </c>
      <c r="C80" s="4" t="inlineStr">
        <is>
          <t xml:space="preserve"> </t>
        </is>
      </c>
      <c r="D80" s="4" t="inlineStr">
        <is>
          <t xml:space="preserve"> </t>
        </is>
      </c>
    </row>
    <row r="81">
      <c r="A81" s="4" t="inlineStr">
        <is>
          <t>Derivative liabilities</t>
        </is>
      </c>
      <c r="B81" s="6" t="n">
        <v>0</v>
      </c>
      <c r="C81" s="6" t="n">
        <v>0</v>
      </c>
      <c r="D81" s="4" t="inlineStr">
        <is>
          <t xml:space="preserve"> </t>
        </is>
      </c>
    </row>
    <row r="82">
      <c r="A82" s="4" t="inlineStr">
        <is>
          <t>Embedded derivative | Level 3 | Assets and liabilities measured at fair value on a recurring basis</t>
        </is>
      </c>
      <c r="B82" s="4" t="inlineStr">
        <is>
          <t xml:space="preserve"> </t>
        </is>
      </c>
      <c r="C82" s="4" t="inlineStr">
        <is>
          <t xml:space="preserve"> </t>
        </is>
      </c>
      <c r="D82" s="4" t="inlineStr">
        <is>
          <t xml:space="preserve"> </t>
        </is>
      </c>
    </row>
    <row r="83">
      <c r="A83" s="3" t="inlineStr">
        <is>
          <t>Liabilities:</t>
        </is>
      </c>
      <c r="B83" s="4" t="inlineStr">
        <is>
          <t xml:space="preserve"> </t>
        </is>
      </c>
      <c r="C83" s="4" t="inlineStr">
        <is>
          <t xml:space="preserve"> </t>
        </is>
      </c>
      <c r="D83" s="4" t="inlineStr">
        <is>
          <t xml:space="preserve"> </t>
        </is>
      </c>
    </row>
    <row r="84">
      <c r="A84" s="4" t="inlineStr">
        <is>
          <t>Derivative liabilities</t>
        </is>
      </c>
      <c r="B84" s="5" t="n">
        <v>2460</v>
      </c>
      <c r="C84" s="5" t="n">
        <v>16390</v>
      </c>
      <c r="D84"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 width="22" customWidth="1" min="6" max="6"/>
    <col width="22" customWidth="1" min="7" max="7"/>
    <col width="30" customWidth="1" min="8" max="8"/>
    <col width="30" customWidth="1" min="9" max="9"/>
    <col width="22" customWidth="1" min="10" max="10"/>
  </cols>
  <sheetData>
    <row r="1">
      <c r="A1" s="1" t="inlineStr">
        <is>
          <t>Fair Value Measurements - Narrative (Details) $ in Thousands, € in Millions</t>
        </is>
      </c>
      <c r="B1" s="2" t="inlineStr">
        <is>
          <t>12 Months Ended</t>
        </is>
      </c>
    </row>
    <row r="2">
      <c r="B2" s="2" t="inlineStr">
        <is>
          <t>Feb. 01, 2025 EUR (€) retail_location</t>
        </is>
      </c>
      <c r="C2" s="2" t="inlineStr">
        <is>
          <t>Feb. 01, 2025 USD ($) retail_location</t>
        </is>
      </c>
      <c r="D2" s="2" t="inlineStr">
        <is>
          <t>Feb. 03, 2024 EUR (€) retail_location</t>
        </is>
      </c>
      <c r="E2" s="2" t="inlineStr">
        <is>
          <t>Feb. 03, 2024 USD ($) retail_location</t>
        </is>
      </c>
      <c r="F2" s="2" t="inlineStr">
        <is>
          <t>Jan. 28, 2023 EUR (€)</t>
        </is>
      </c>
      <c r="G2" s="2" t="inlineStr">
        <is>
          <t>Jan. 28, 2023 USD ($)</t>
        </is>
      </c>
      <c r="H2" s="2" t="inlineStr">
        <is>
          <t>Feb. 01, 2025 USD ($)</t>
        </is>
      </c>
      <c r="I2" s="2" t="inlineStr">
        <is>
          <t>Feb. 03, 2024 USD ($)</t>
        </is>
      </c>
      <c r="J2" s="2" t="inlineStr">
        <is>
          <t>Jan. 31, 2024 USD ($)</t>
        </is>
      </c>
    </row>
    <row r="3">
      <c r="A3" s="3" t="inlineStr">
        <is>
          <t>Fair value hierarchy for assets and liabilities measured at fair value on a 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mbedded deriv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v>
      </c>
      <c r="I4" s="4" t="inlineStr">
        <is>
          <t xml:space="preserve"> </t>
        </is>
      </c>
      <c r="J4" s="5" t="n">
        <v>16200</v>
      </c>
    </row>
    <row r="5">
      <c r="A5" s="4" t="inlineStr">
        <is>
          <t>Alternative Investment, Type [Extensible Enumeration]</t>
        </is>
      </c>
      <c r="B5" s="4" t="inlineStr">
        <is>
          <t>Private Equity Funds [Member]</t>
        </is>
      </c>
      <c r="C5" s="4" t="inlineStr">
        <is>
          <t xml:space="preserve"> </t>
        </is>
      </c>
      <c r="D5" s="4" t="inlineStr">
        <is>
          <t>Private Equity Funds [Member]</t>
        </is>
      </c>
      <c r="E5" s="4" t="inlineStr">
        <is>
          <t xml:space="preserve"> </t>
        </is>
      </c>
      <c r="F5" s="4" t="inlineStr">
        <is>
          <t xml:space="preserve"> </t>
        </is>
      </c>
      <c r="G5" s="4" t="inlineStr">
        <is>
          <t xml:space="preserve"> </t>
        </is>
      </c>
      <c r="H5" s="4" t="inlineStr">
        <is>
          <t>Private Equity Funds [Member]</t>
        </is>
      </c>
      <c r="I5" s="4" t="inlineStr">
        <is>
          <t>Private Equity Funds [Member]</t>
        </is>
      </c>
      <c r="J5" s="4" t="inlineStr">
        <is>
          <t xml:space="preserve"> </t>
        </is>
      </c>
    </row>
    <row r="6">
      <c r="A6" s="4" t="inlineStr">
        <is>
          <t>Payments to acquire investment in private equity fund</t>
        </is>
      </c>
      <c r="B6" s="4" t="inlineStr">
        <is>
          <t xml:space="preserve"> </t>
        </is>
      </c>
      <c r="C6" s="5" t="n">
        <v>5700</v>
      </c>
      <c r="D6" s="4" t="inlineStr">
        <is>
          <t xml:space="preserve"> </t>
        </is>
      </c>
      <c r="E6" s="5" t="n">
        <v>6073</v>
      </c>
      <c r="F6" s="4" t="inlineStr">
        <is>
          <t xml:space="preserve"> </t>
        </is>
      </c>
      <c r="G6" s="5" t="n">
        <v>598</v>
      </c>
      <c r="H6" s="4" t="inlineStr">
        <is>
          <t xml:space="preserve"> </t>
        </is>
      </c>
      <c r="I6" s="4" t="inlineStr">
        <is>
          <t xml:space="preserve"> </t>
        </is>
      </c>
      <c r="J6" s="4" t="inlineStr">
        <is>
          <t xml:space="preserve"> </t>
        </is>
      </c>
    </row>
    <row r="7">
      <c r="A7" s="4" t="inlineStr">
        <is>
          <t>Asset impairment charges</t>
        </is>
      </c>
      <c r="B7" s="4" t="inlineStr">
        <is>
          <t xml:space="preserve"> </t>
        </is>
      </c>
      <c r="C7" s="5" t="n">
        <v>6624</v>
      </c>
      <c r="D7" s="4" t="inlineStr">
        <is>
          <t xml:space="preserve"> </t>
        </is>
      </c>
      <c r="E7" s="5" t="n">
        <v>6887</v>
      </c>
      <c r="F7" s="4" t="inlineStr">
        <is>
          <t xml:space="preserve"> </t>
        </is>
      </c>
      <c r="G7" s="6" t="n">
        <v>9544</v>
      </c>
      <c r="H7" s="4" t="inlineStr">
        <is>
          <t xml:space="preserve"> </t>
        </is>
      </c>
      <c r="I7" s="4" t="inlineStr">
        <is>
          <t xml:space="preserve"> </t>
        </is>
      </c>
      <c r="J7" s="4" t="inlineStr">
        <is>
          <t xml:space="preserve"> </t>
        </is>
      </c>
    </row>
    <row r="8">
      <c r="A8" s="4" t="inlineStr">
        <is>
          <t>Number of retail locations tested for impairment | retail_location</t>
        </is>
      </c>
      <c r="B8" s="6" t="n">
        <v>250</v>
      </c>
      <c r="C8" s="6" t="n">
        <v>250</v>
      </c>
      <c r="D8" s="6" t="n">
        <v>405</v>
      </c>
      <c r="E8" s="6" t="n">
        <v>40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retail locations impaired | retail_location</t>
        </is>
      </c>
      <c r="B9" s="6" t="n">
        <v>125</v>
      </c>
      <c r="C9" s="6" t="n">
        <v>125</v>
      </c>
      <c r="D9" s="6" t="n">
        <v>101</v>
      </c>
      <c r="E9" s="6" t="n">
        <v>10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Measured at Net Asset Valu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air value hierarchy for assets and liabilities measured at fair value on a recurring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to acquire investment in private equity fund</t>
        </is>
      </c>
      <c r="B12" s="19" t="n">
        <v>1.4</v>
      </c>
      <c r="C12" s="5" t="n">
        <v>1500</v>
      </c>
      <c r="D12" s="11" t="n">
        <v>5</v>
      </c>
      <c r="E12" s="5" t="n">
        <v>56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funded commitment to invest in private equity fund</t>
        </is>
      </c>
      <c r="B13" s="17" t="n">
        <v>3.6</v>
      </c>
      <c r="C13" s="4" t="inlineStr">
        <is>
          <t xml:space="preserve"> </t>
        </is>
      </c>
      <c r="D13" s="4" t="inlineStr">
        <is>
          <t xml:space="preserve"> </t>
        </is>
      </c>
      <c r="E13" s="4" t="inlineStr">
        <is>
          <t xml:space="preserve"> </t>
        </is>
      </c>
      <c r="F13" s="4" t="inlineStr">
        <is>
          <t xml:space="preserve"> </t>
        </is>
      </c>
      <c r="G13" s="4" t="inlineStr">
        <is>
          <t xml:space="preserve"> </t>
        </is>
      </c>
      <c r="H13" s="5" t="n">
        <v>3700</v>
      </c>
      <c r="I13" s="4" t="inlineStr">
        <is>
          <t xml:space="preserve"> </t>
        </is>
      </c>
      <c r="J13" s="4" t="inlineStr">
        <is>
          <t xml:space="preserve"> </t>
        </is>
      </c>
    </row>
    <row r="14">
      <c r="A14" s="4" t="inlineStr">
        <is>
          <t>Fair Value Measured at Net Asset Value Per Share | 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hierarchy for assets and liabilities measured at fair value on a recurring bas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realized losses on investments</t>
        </is>
      </c>
      <c r="B16" s="17" t="n">
        <v>0.6</v>
      </c>
      <c r="C16" s="5" t="n">
        <v>600</v>
      </c>
      <c r="D16" s="17" t="n">
        <v>0.1</v>
      </c>
      <c r="E16" s="6" t="n">
        <v>100</v>
      </c>
      <c r="F16" s="11" t="n">
        <v>0</v>
      </c>
      <c r="G16" s="5" t="n">
        <v>0</v>
      </c>
      <c r="H16" s="4" t="inlineStr">
        <is>
          <t xml:space="preserve"> </t>
        </is>
      </c>
      <c r="I16" s="4" t="inlineStr">
        <is>
          <t xml:space="preserve"> </t>
        </is>
      </c>
      <c r="J16" s="4" t="inlineStr">
        <is>
          <t xml:space="preserve"> </t>
        </is>
      </c>
    </row>
    <row r="17">
      <c r="A17" s="4" t="inlineStr">
        <is>
          <t>Realized gain on investments</t>
        </is>
      </c>
      <c r="B17" s="4" t="inlineStr">
        <is>
          <t xml:space="preserve"> </t>
        </is>
      </c>
      <c r="C17" s="4" t="inlineStr">
        <is>
          <t xml:space="preserve"> </t>
        </is>
      </c>
      <c r="D17" s="17" t="n">
        <v>4.4</v>
      </c>
      <c r="E17" s="5" t="n">
        <v>48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Measured at Net Asset Value Per Share | 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air value hierarchy for assets and liabilities measured at fair value on a recurring b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lternative investment</t>
        </is>
      </c>
      <c r="B20" s="11" t="n">
        <v>8</v>
      </c>
      <c r="C20" s="4" t="inlineStr">
        <is>
          <t xml:space="preserve"> </t>
        </is>
      </c>
      <c r="D20" s="19" t="n">
        <v>7.1</v>
      </c>
      <c r="E20" s="4" t="inlineStr">
        <is>
          <t xml:space="preserve"> </t>
        </is>
      </c>
      <c r="F20" s="4" t="inlineStr">
        <is>
          <t xml:space="preserve"> </t>
        </is>
      </c>
      <c r="G20" s="4" t="inlineStr">
        <is>
          <t xml:space="preserve"> </t>
        </is>
      </c>
      <c r="H20" s="6" t="n">
        <v>8300</v>
      </c>
      <c r="I20" s="5" t="n">
        <v>7700</v>
      </c>
      <c r="J20" s="4" t="inlineStr">
        <is>
          <t xml:space="preserve"> </t>
        </is>
      </c>
    </row>
    <row r="21">
      <c r="A21" s="4" t="inlineStr">
        <is>
          <t>Volatility incr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air value hierarchy for assets and liabilities measured at fair value on a recurring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mbedded deriv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600</v>
      </c>
      <c r="I23" s="4" t="inlineStr">
        <is>
          <t xml:space="preserve"> </t>
        </is>
      </c>
      <c r="J23" s="4" t="inlineStr">
        <is>
          <t xml:space="preserve"> </t>
        </is>
      </c>
    </row>
    <row r="24">
      <c r="A24" s="4" t="inlineStr">
        <is>
          <t>Volatility decr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air value hierarchy for assets and liabilities measured at fair value on a recurring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mbedded deriv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v>
      </c>
      <c r="I26" s="4" t="inlineStr">
        <is>
          <t xml:space="preserve"> </t>
        </is>
      </c>
      <c r="J26" s="4" t="inlineStr">
        <is>
          <t xml:space="preserve"> </t>
        </is>
      </c>
    </row>
    <row r="27">
      <c r="A27" s="4" t="inlineStr">
        <is>
          <t>Credit spread incr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air value hierarchy for assets and liabilities measured at fair value on a recurring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mbedded deriva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600</v>
      </c>
      <c r="I29" s="4" t="inlineStr">
        <is>
          <t xml:space="preserve"> </t>
        </is>
      </c>
      <c r="J29" s="4" t="inlineStr">
        <is>
          <t xml:space="preserve"> </t>
        </is>
      </c>
    </row>
    <row r="30">
      <c r="A30" s="4" t="inlineStr">
        <is>
          <t>Credit spread decr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air value hierarchy for assets and liabilities measured at fair value on a recurring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mbedded deriv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300</v>
      </c>
      <c r="I32" s="4" t="inlineStr">
        <is>
          <t xml:space="preserve"> </t>
        </is>
      </c>
      <c r="J32" s="4" t="inlineStr">
        <is>
          <t xml:space="preserve"> </t>
        </is>
      </c>
    </row>
    <row r="33">
      <c r="A33" s="4" t="inlineStr">
        <is>
          <t>Expected volatility | Level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air value hierarchy for assets and liabilities measured at fair value on a recurring bas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rivative asset (liability) net, measurement input</t>
        </is>
      </c>
      <c r="B35" s="20" t="n">
        <v>0.3</v>
      </c>
      <c r="C35" s="4" t="inlineStr">
        <is>
          <t xml:space="preserve"> </t>
        </is>
      </c>
      <c r="D35" s="20" t="n">
        <v>0.3</v>
      </c>
      <c r="E35" s="4" t="inlineStr">
        <is>
          <t xml:space="preserve"> </t>
        </is>
      </c>
      <c r="F35" s="4" t="inlineStr">
        <is>
          <t xml:space="preserve"> </t>
        </is>
      </c>
      <c r="G35" s="4" t="inlineStr">
        <is>
          <t xml:space="preserve"> </t>
        </is>
      </c>
      <c r="H35" s="20" t="n">
        <v>0.3</v>
      </c>
      <c r="I35" s="20" t="n">
        <v>0.3</v>
      </c>
      <c r="J35" s="4" t="inlineStr">
        <is>
          <t xml:space="preserve"> </t>
        </is>
      </c>
    </row>
    <row r="36">
      <c r="A36" s="4" t="inlineStr">
        <is>
          <t>Expected volatility | Volatility increase | Level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air value hierarchy for assets and liabilities measured at fair value on a recurring bas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rivative asset (liability) net, measurement input</t>
        </is>
      </c>
      <c r="B38" s="20" t="n">
        <v>0.4</v>
      </c>
      <c r="C38" s="4" t="inlineStr">
        <is>
          <t xml:space="preserve"> </t>
        </is>
      </c>
      <c r="D38" s="4" t="inlineStr">
        <is>
          <t xml:space="preserve"> </t>
        </is>
      </c>
      <c r="E38" s="4" t="inlineStr">
        <is>
          <t xml:space="preserve"> </t>
        </is>
      </c>
      <c r="F38" s="4" t="inlineStr">
        <is>
          <t xml:space="preserve"> </t>
        </is>
      </c>
      <c r="G38" s="4" t="inlineStr">
        <is>
          <t xml:space="preserve"> </t>
        </is>
      </c>
      <c r="H38" s="20" t="n">
        <v>0.4</v>
      </c>
      <c r="I38" s="4" t="inlineStr">
        <is>
          <t xml:space="preserve"> </t>
        </is>
      </c>
      <c r="J38" s="4" t="inlineStr">
        <is>
          <t xml:space="preserve"> </t>
        </is>
      </c>
    </row>
    <row r="39">
      <c r="A39" s="4" t="inlineStr">
        <is>
          <t>Expected volatility | Volatility decrease | Level 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air value hierarchy for assets and liabilities measured at fair value on a recurring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rivative asset (liability) net, measurement input</t>
        </is>
      </c>
      <c r="B41" s="20" t="n">
        <v>0.2</v>
      </c>
      <c r="C41" s="4" t="inlineStr">
        <is>
          <t xml:space="preserve"> </t>
        </is>
      </c>
      <c r="D41" s="4" t="inlineStr">
        <is>
          <t xml:space="preserve"> </t>
        </is>
      </c>
      <c r="E41" s="4" t="inlineStr">
        <is>
          <t xml:space="preserve"> </t>
        </is>
      </c>
      <c r="F41" s="4" t="inlineStr">
        <is>
          <t xml:space="preserve"> </t>
        </is>
      </c>
      <c r="G41" s="4" t="inlineStr">
        <is>
          <t xml:space="preserve"> </t>
        </is>
      </c>
      <c r="H41" s="20" t="n">
        <v>0.2</v>
      </c>
      <c r="I41" s="4" t="inlineStr">
        <is>
          <t xml:space="preserve"> </t>
        </is>
      </c>
      <c r="J41" s="4" t="inlineStr">
        <is>
          <t xml:space="preserve"> </t>
        </is>
      </c>
    </row>
    <row r="42">
      <c r="A42" s="4" t="inlineStr">
        <is>
          <t>Credit spread | Level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air value hierarchy for assets and liabilities measured at fair value on a recurring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rivative asset (liability) net, measurement input</t>
        </is>
      </c>
      <c r="B44" s="18" t="n">
        <v>0.032</v>
      </c>
      <c r="C44" s="4" t="inlineStr">
        <is>
          <t xml:space="preserve"> </t>
        </is>
      </c>
      <c r="D44" s="18" t="n">
        <v>0.043</v>
      </c>
      <c r="E44" s="4" t="inlineStr">
        <is>
          <t xml:space="preserve"> </t>
        </is>
      </c>
      <c r="F44" s="4" t="inlineStr">
        <is>
          <t xml:space="preserve"> </t>
        </is>
      </c>
      <c r="G44" s="4" t="inlineStr">
        <is>
          <t xml:space="preserve"> </t>
        </is>
      </c>
      <c r="H44" s="18" t="n">
        <v>0.032</v>
      </c>
      <c r="I44" s="18" t="n">
        <v>0.043</v>
      </c>
      <c r="J44" s="4" t="inlineStr">
        <is>
          <t xml:space="preserve"> </t>
        </is>
      </c>
    </row>
    <row r="45">
      <c r="A45" s="4" t="inlineStr">
        <is>
          <t>Credit spread | Credit spread increase | Level 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Fair value hierarchy for assets and liabilities measured at fair value on a recurring basi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rivative asset (liability) net, measurement input</t>
        </is>
      </c>
      <c r="B47" s="18" t="n">
        <v>0.042</v>
      </c>
      <c r="C47" s="4" t="inlineStr">
        <is>
          <t xml:space="preserve"> </t>
        </is>
      </c>
      <c r="D47" s="4" t="inlineStr">
        <is>
          <t xml:space="preserve"> </t>
        </is>
      </c>
      <c r="E47" s="4" t="inlineStr">
        <is>
          <t xml:space="preserve"> </t>
        </is>
      </c>
      <c r="F47" s="4" t="inlineStr">
        <is>
          <t xml:space="preserve"> </t>
        </is>
      </c>
      <c r="G47" s="4" t="inlineStr">
        <is>
          <t xml:space="preserve"> </t>
        </is>
      </c>
      <c r="H47" s="18" t="n">
        <v>0.042</v>
      </c>
      <c r="I47" s="4" t="inlineStr">
        <is>
          <t xml:space="preserve"> </t>
        </is>
      </c>
      <c r="J47" s="4" t="inlineStr">
        <is>
          <t xml:space="preserve"> </t>
        </is>
      </c>
    </row>
    <row r="48">
      <c r="A48" s="4" t="inlineStr">
        <is>
          <t>Credit spread | Credit spread decrease | Level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Fair value hierarchy for assets and liabilities measured at fair value on a recurring basi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rivative asset (liability) net, measurement input</t>
        </is>
      </c>
      <c r="B50" s="18" t="n">
        <v>0.022</v>
      </c>
      <c r="C50" s="4" t="inlineStr">
        <is>
          <t xml:space="preserve"> </t>
        </is>
      </c>
      <c r="D50" s="4" t="inlineStr">
        <is>
          <t xml:space="preserve"> </t>
        </is>
      </c>
      <c r="E50" s="4" t="inlineStr">
        <is>
          <t xml:space="preserve"> </t>
        </is>
      </c>
      <c r="F50" s="4" t="inlineStr">
        <is>
          <t xml:space="preserve"> </t>
        </is>
      </c>
      <c r="G50" s="4" t="inlineStr">
        <is>
          <t xml:space="preserve"> </t>
        </is>
      </c>
      <c r="H50" s="18" t="n">
        <v>0.022</v>
      </c>
      <c r="I50" s="4" t="inlineStr">
        <is>
          <t xml:space="preserve"> </t>
        </is>
      </c>
      <c r="J50" s="4" t="inlineStr">
        <is>
          <t xml:space="preserve"> </t>
        </is>
      </c>
    </row>
    <row r="51">
      <c r="A51" s="4" t="inlineStr">
        <is>
          <t>2028 Bond Hed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Fair value hierarchy for assets and liabilities measured at fair value on a recurring basi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rivative ass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1300</v>
      </c>
      <c r="I53" s="4" t="inlineStr">
        <is>
          <t xml:space="preserve"> </t>
        </is>
      </c>
      <c r="J53" s="5" t="n">
        <v>84700</v>
      </c>
    </row>
    <row r="54">
      <c r="A54" s="4" t="inlineStr">
        <is>
          <t>2028 Bond Hedge | Volatility incre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Fair value hierarchy for assets and liabilities measured at fair value on a recurring basi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rivative ass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5700</v>
      </c>
      <c r="I56" s="4" t="inlineStr">
        <is>
          <t xml:space="preserve"> </t>
        </is>
      </c>
      <c r="J56" s="4" t="inlineStr">
        <is>
          <t xml:space="preserve"> </t>
        </is>
      </c>
    </row>
    <row r="57">
      <c r="A57" s="4" t="inlineStr">
        <is>
          <t>2028 Bond Hedge | Volatility decre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Fair value hierarchy for assets and liabilities measured at fair value on a recurring basi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rivative ass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400</v>
      </c>
      <c r="I59" s="4" t="inlineStr">
        <is>
          <t xml:space="preserve"> </t>
        </is>
      </c>
      <c r="J59" s="4" t="inlineStr">
        <is>
          <t xml:space="preserve"> </t>
        </is>
      </c>
    </row>
    <row r="60">
      <c r="A60" s="4" t="inlineStr">
        <is>
          <t>2028 Bond Hedge | Credit spread incre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Fair value hierarchy for assets and liabilities measured at fair value on a recurring basi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rivative ass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1900</v>
      </c>
      <c r="I62" s="4" t="inlineStr">
        <is>
          <t xml:space="preserve"> </t>
        </is>
      </c>
      <c r="J62" s="4" t="inlineStr">
        <is>
          <t xml:space="preserve"> </t>
        </is>
      </c>
    </row>
    <row r="63">
      <c r="A63" s="4" t="inlineStr">
        <is>
          <t>2028 Bond Hedge | Credit spread decre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Fair value hierarchy for assets and liabilities measured at fair value on a recurring basi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rivative ass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700</v>
      </c>
      <c r="I65" s="4" t="inlineStr">
        <is>
          <t xml:space="preserve"> </t>
        </is>
      </c>
      <c r="J65" s="4" t="inlineStr">
        <is>
          <t xml:space="preserve"> </t>
        </is>
      </c>
    </row>
  </sheetData>
  <mergeCells count="2">
    <mergeCell ref="B1:G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Schedule of Measurement Input Valuation Assumptions (Details) - Level 3</t>
        </is>
      </c>
      <c r="B1" s="2" t="inlineStr">
        <is>
          <t>Feb. 01, 2025 year $ / shares</t>
        </is>
      </c>
      <c r="C1" s="2" t="inlineStr">
        <is>
          <t>Feb. 03, 2024 year $ / shares</t>
        </is>
      </c>
    </row>
    <row r="2">
      <c r="A2" s="4" t="inlineStr">
        <is>
          <t>Expected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liability) net, measurement input</t>
        </is>
      </c>
      <c r="B4" s="20" t="n">
        <v>0.3</v>
      </c>
      <c r="C4" s="20" t="n">
        <v>0.3</v>
      </c>
    </row>
    <row r="5">
      <c r="A5" s="4" t="inlineStr">
        <is>
          <t>Risk-free interes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liability) net, measurement input</t>
        </is>
      </c>
      <c r="B7" s="18" t="n">
        <v>0.043</v>
      </c>
      <c r="C7" s="18" t="n">
        <v>0.041</v>
      </c>
    </row>
    <row r="8">
      <c r="A8" s="4" t="inlineStr">
        <is>
          <t>Credit sprea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 (liability) net, measurement input</t>
        </is>
      </c>
      <c r="B10" s="18" t="n">
        <v>0.032</v>
      </c>
      <c r="C10" s="18" t="n">
        <v>0.043</v>
      </c>
    </row>
    <row r="11">
      <c r="A11" s="4" t="inlineStr">
        <is>
          <t>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asset (liability) net, measurement input</t>
        </is>
      </c>
      <c r="B13" s="18" t="n">
        <v>0.091</v>
      </c>
      <c r="C13" s="18" t="n">
        <v>0.052</v>
      </c>
    </row>
    <row r="14">
      <c r="A14" s="4" t="inlineStr">
        <is>
          <t>Term to maturity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asset (liability) net, measurement input | year</t>
        </is>
      </c>
      <c r="B16" s="17" t="n">
        <v>3.2</v>
      </c>
      <c r="C16" s="17" t="n">
        <v>4.2</v>
      </c>
    </row>
    <row r="17">
      <c r="A17" s="4" t="inlineStr">
        <is>
          <t>Stock price (in dollars per shar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asset (liability) net, measurement input | $ / shares</t>
        </is>
      </c>
      <c r="B19" s="20" t="n">
        <v>12.91</v>
      </c>
      <c r="C19" s="20" t="n">
        <v>22.8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Level 3 financial assets and liabilities (Details) - USD ($) $ in Thousands</t>
        </is>
      </c>
      <c r="B1" s="2" t="inlineStr">
        <is>
          <t>12 Months Ended</t>
        </is>
      </c>
    </row>
    <row r="2">
      <c r="B2" s="2" t="inlineStr">
        <is>
          <t>Feb. 01, 2025</t>
        </is>
      </c>
      <c r="C2" s="2" t="inlineStr">
        <is>
          <t>Feb. 03, 2024</t>
        </is>
      </c>
    </row>
    <row r="3">
      <c r="A3" s="4" t="inlineStr">
        <is>
          <t>Embedded Derivative</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Asset (liability), beginning balance</t>
        </is>
      </c>
      <c r="B5" s="5" t="n">
        <v>-16390</v>
      </c>
      <c r="C5" s="5" t="n">
        <v>0</v>
      </c>
    </row>
    <row r="6">
      <c r="A6" s="4" t="inlineStr">
        <is>
          <t>Initial bifurcation of embedded derivative</t>
        </is>
      </c>
      <c r="B6" s="6" t="n">
        <v>-6538</v>
      </c>
      <c r="C6" s="6" t="n">
        <v>-16155</v>
      </c>
    </row>
    <row r="7">
      <c r="A7" s="4" t="inlineStr">
        <is>
          <t>Gain (loss) on fair value remeasurement</t>
        </is>
      </c>
      <c r="B7" s="6" t="n">
        <v>20468</v>
      </c>
      <c r="C7" s="6" t="n">
        <v>-235</v>
      </c>
    </row>
    <row r="8">
      <c r="A8" s="4" t="inlineStr">
        <is>
          <t>Asset (liability), ending balance</t>
        </is>
      </c>
      <c r="B8" s="6" t="n">
        <v>-2460</v>
      </c>
      <c r="C8" s="6" t="n">
        <v>-16390</v>
      </c>
    </row>
    <row r="9">
      <c r="A9" s="4" t="inlineStr">
        <is>
          <t>2028 Bond Hedge</t>
        </is>
      </c>
      <c r="B9" s="4" t="inlineStr">
        <is>
          <t xml:space="preserve"> </t>
        </is>
      </c>
      <c r="C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row>
    <row r="11">
      <c r="A11" s="4" t="inlineStr">
        <is>
          <t>Asset (liability), beginning balance</t>
        </is>
      </c>
      <c r="B11" s="6" t="n">
        <v>85918</v>
      </c>
      <c r="C11" s="6" t="n">
        <v>0</v>
      </c>
    </row>
    <row r="12">
      <c r="A12" s="4" t="inlineStr">
        <is>
          <t>Purchase of Additional 2028 Bond Hedge</t>
        </is>
      </c>
      <c r="B12" s="6" t="n">
        <v>6538</v>
      </c>
      <c r="C12" s="6" t="n">
        <v>16155</v>
      </c>
    </row>
    <row r="13">
      <c r="A13" s="4" t="inlineStr">
        <is>
          <t>Reclassification of Initial 2028 Bond Hedge</t>
        </is>
      </c>
      <c r="B13" s="4" t="inlineStr">
        <is>
          <t xml:space="preserve"> </t>
        </is>
      </c>
      <c r="C13" s="6" t="n">
        <v>68530</v>
      </c>
    </row>
    <row r="14">
      <c r="A14" s="4" t="inlineStr">
        <is>
          <t>Gain (loss) on fair value remeasurement</t>
        </is>
      </c>
      <c r="B14" s="6" t="n">
        <v>-81204</v>
      </c>
      <c r="C14" s="6" t="n">
        <v>1233</v>
      </c>
    </row>
    <row r="15">
      <c r="A15" s="4" t="inlineStr">
        <is>
          <t>Asset (liability), ending balance</t>
        </is>
      </c>
      <c r="B15" s="5" t="n">
        <v>11252</v>
      </c>
      <c r="C15" s="5" t="n">
        <v>85918</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 Schedule of Impairments (Details) - USD ($) $ in Thousands</t>
        </is>
      </c>
      <c r="B1" s="2" t="inlineStr">
        <is>
          <t>12 Months Ended</t>
        </is>
      </c>
    </row>
    <row r="2">
      <c r="B2" s="2" t="inlineStr">
        <is>
          <t>Feb. 01, 2025</t>
        </is>
      </c>
      <c r="C2" s="2" t="inlineStr">
        <is>
          <t>Feb. 03, 2024</t>
        </is>
      </c>
      <c r="D2" s="2" t="inlineStr">
        <is>
          <t>Jan. 28, 2023</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Asset impairment charges on operating lease ROU</t>
        </is>
      </c>
      <c r="B4" s="5" t="n">
        <v>1138</v>
      </c>
      <c r="C4" s="5" t="n">
        <v>494</v>
      </c>
      <c r="D4" s="5" t="n">
        <v>70</v>
      </c>
    </row>
    <row r="5">
      <c r="A5" s="4" t="inlineStr">
        <is>
          <t>Asset impairment charges on property and equipment</t>
        </is>
      </c>
      <c r="B5" s="5" t="n">
        <v>5486</v>
      </c>
      <c r="C5" s="5" t="n">
        <v>6393</v>
      </c>
      <c r="D5" s="5" t="n">
        <v>9474</v>
      </c>
    </row>
    <row r="6">
      <c r="A6" s="4" t="inlineStr">
        <is>
          <t>Impairment, Long-Lived Asset, Held-for-Use, Statement of Income or Comprehensive Income [Extensible Enumeration]</t>
        </is>
      </c>
      <c r="B6" s="4" t="inlineStr">
        <is>
          <t>Asset impairment charges</t>
        </is>
      </c>
      <c r="C6" s="4" t="inlineStr">
        <is>
          <t>Asset impairment charges</t>
        </is>
      </c>
      <c r="D6" s="4" t="inlineStr">
        <is>
          <t>Asset impairment charges</t>
        </is>
      </c>
    </row>
    <row r="7">
      <c r="A7" s="4" t="inlineStr">
        <is>
          <t>Operating lease ROU assets</t>
        </is>
      </c>
      <c r="B7" s="4" t="inlineStr">
        <is>
          <t xml:space="preserve"> </t>
        </is>
      </c>
      <c r="C7" s="4" t="inlineStr">
        <is>
          <t xml:space="preserve"> </t>
        </is>
      </c>
      <c r="D7" s="4" t="inlineStr">
        <is>
          <t xml:space="preserve"> </t>
        </is>
      </c>
    </row>
    <row r="8">
      <c r="A8" s="3" t="inlineStr">
        <is>
          <t>Impaired Long-Lived Assets Held and Used [Line Items]</t>
        </is>
      </c>
      <c r="B8" s="4" t="inlineStr">
        <is>
          <t xml:space="preserve"> </t>
        </is>
      </c>
      <c r="C8" s="4" t="inlineStr">
        <is>
          <t xml:space="preserve"> </t>
        </is>
      </c>
      <c r="D8" s="4" t="inlineStr">
        <is>
          <t xml:space="preserve"> </t>
        </is>
      </c>
    </row>
    <row r="9">
      <c r="A9" s="4" t="inlineStr">
        <is>
          <t>Fair value as of remeasurement date</t>
        </is>
      </c>
      <c r="B9" s="5" t="n">
        <v>46570</v>
      </c>
      <c r="C9" s="5" t="n">
        <v>42267</v>
      </c>
      <c r="D9" s="5" t="n">
        <v>35254</v>
      </c>
    </row>
    <row r="10">
      <c r="A10" s="4" t="inlineStr">
        <is>
          <t>Property and equipment</t>
        </is>
      </c>
      <c r="B10" s="4" t="inlineStr">
        <is>
          <t xml:space="preserve"> </t>
        </is>
      </c>
      <c r="C10" s="4" t="inlineStr">
        <is>
          <t xml:space="preserve"> </t>
        </is>
      </c>
      <c r="D10" s="4" t="inlineStr">
        <is>
          <t xml:space="preserve"> </t>
        </is>
      </c>
    </row>
    <row r="11">
      <c r="A11" s="3" t="inlineStr">
        <is>
          <t>Impaired Long-Lived Assets Held and Used [Line Items]</t>
        </is>
      </c>
      <c r="B11" s="4" t="inlineStr">
        <is>
          <t xml:space="preserve"> </t>
        </is>
      </c>
      <c r="C11" s="4" t="inlineStr">
        <is>
          <t xml:space="preserve"> </t>
        </is>
      </c>
      <c r="D11" s="4" t="inlineStr">
        <is>
          <t xml:space="preserve"> </t>
        </is>
      </c>
    </row>
    <row r="12">
      <c r="A12" s="4" t="inlineStr">
        <is>
          <t>Fair value as of remeasurement date</t>
        </is>
      </c>
      <c r="B12" s="5" t="n">
        <v>438</v>
      </c>
      <c r="C12" s="5" t="n">
        <v>784</v>
      </c>
      <c r="D12" s="5" t="n">
        <v>33</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4" customWidth="1" min="5" max="5"/>
    <col width="14" customWidth="1" min="6" max="6"/>
    <col width="14" customWidth="1" min="7" max="7"/>
  </cols>
  <sheetData>
    <row r="1">
      <c r="A1" s="1" t="inlineStr">
        <is>
          <t>Derivative Financial Instruments - Narrative (Details) - USD ($)</t>
        </is>
      </c>
      <c r="B1" s="2" t="inlineStr">
        <is>
          <t>12 Months Ended</t>
        </is>
      </c>
    </row>
    <row r="2">
      <c r="B2" s="2" t="inlineStr">
        <is>
          <t>Feb. 01, 2025</t>
        </is>
      </c>
      <c r="C2" s="2" t="inlineStr">
        <is>
          <t>Feb. 03, 2024</t>
        </is>
      </c>
      <c r="D2" s="2" t="inlineStr">
        <is>
          <t>May 01, 2023</t>
        </is>
      </c>
      <c r="E2" s="2" t="inlineStr">
        <is>
          <t>Jan. 28, 2023</t>
        </is>
      </c>
      <c r="F2" s="2" t="inlineStr">
        <is>
          <t>Jan. 29, 2022</t>
        </is>
      </c>
      <c r="G2" s="2" t="inlineStr">
        <is>
          <t>Jan. 28, 2017</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unrealized gain (loss) in accumulated other comprehensive income (loss) related to cash flow hedges</t>
        </is>
      </c>
      <c r="B4" s="5" t="n">
        <v>550407000</v>
      </c>
      <c r="C4" s="5" t="n">
        <v>734794000</v>
      </c>
      <c r="D4" s="4" t="inlineStr">
        <is>
          <t xml:space="preserve"> </t>
        </is>
      </c>
      <c r="E4" s="5" t="n">
        <v>572751000</v>
      </c>
      <c r="F4" s="5" t="n">
        <v>653643000</v>
      </c>
      <c r="G4" s="4" t="inlineStr">
        <is>
          <t xml:space="preserve"> </t>
        </is>
      </c>
    </row>
    <row r="5">
      <c r="A5" s="4" t="inlineStr">
        <is>
          <t>Unrealized gain on foreign exchange currency contracts to be recognized in cost of product sales over the following 12 months</t>
        </is>
      </c>
      <c r="B5" s="5" t="n">
        <v>46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s not designated as hedging instruments | Eur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S. dollar forward contracts outstanding, maximum remaining maturity period (in months)</t>
        </is>
      </c>
      <c r="B8" s="4" t="inlineStr">
        <is>
          <t>15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urope | Cash Flow Hedges | Derivatives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S. dollar forward contracts outstanding, maximum remaining maturity period (in months)</t>
        </is>
      </c>
      <c r="B11" s="4" t="inlineStr">
        <is>
          <t>14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S. | Mortgage Debt | Bui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s of mortgage debt</t>
        </is>
      </c>
      <c r="B14" s="5" t="n">
        <v>163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Financial Instruments Designated as Cash Flow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unrealized gain (loss) in accumulated other comprehensive income (loss) related to cash flow hedges</t>
        </is>
      </c>
      <c r="B17" s="6" t="n">
        <v>7300000</v>
      </c>
      <c r="C17" s="6" t="n">
        <v>-544000</v>
      </c>
      <c r="D17" s="4" t="inlineStr">
        <is>
          <t xml:space="preserve"> </t>
        </is>
      </c>
      <c r="E17" s="5" t="n">
        <v>-1584000</v>
      </c>
      <c r="F17" s="5" t="n">
        <v>7280000</v>
      </c>
      <c r="G17" s="4" t="inlineStr">
        <is>
          <t xml:space="preserve"> </t>
        </is>
      </c>
    </row>
    <row r="18">
      <c r="A18" s="4" t="inlineStr">
        <is>
          <t>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on settlement of derivative contract</t>
        </is>
      </c>
      <c r="B20" s="6" t="n">
        <v>8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swap | Cash Flow Hedges | Derivatives Designated As Hedging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 of derivative outstanding</t>
        </is>
      </c>
      <c r="B23" s="4" t="inlineStr">
        <is>
          <t xml:space="preserve"> </t>
        </is>
      </c>
      <c r="C23" s="4" t="inlineStr">
        <is>
          <t xml:space="preserve"> </t>
        </is>
      </c>
      <c r="D23" s="4" t="inlineStr">
        <is>
          <t xml:space="preserve"> </t>
        </is>
      </c>
      <c r="E23" s="4" t="inlineStr">
        <is>
          <t xml:space="preserve"> </t>
        </is>
      </c>
      <c r="F23" s="4" t="inlineStr">
        <is>
          <t xml:space="preserve"> </t>
        </is>
      </c>
      <c r="G23" s="5" t="n">
        <v>21500000</v>
      </c>
    </row>
    <row r="24">
      <c r="A24" s="4" t="inlineStr">
        <is>
          <t>Fixed rate percentage of interest rate swap designated as a cash flow hedge</t>
        </is>
      </c>
      <c r="B24" s="4" t="inlineStr">
        <is>
          <t xml:space="preserve"> </t>
        </is>
      </c>
      <c r="C24" s="4" t="inlineStr">
        <is>
          <t xml:space="preserve"> </t>
        </is>
      </c>
      <c r="D24" s="9" t="n">
        <v>0.0314</v>
      </c>
      <c r="E24" s="4" t="inlineStr">
        <is>
          <t xml:space="preserve"> </t>
        </is>
      </c>
      <c r="F24" s="4" t="inlineStr">
        <is>
          <t xml:space="preserve"> </t>
        </is>
      </c>
      <c r="G24" s="9" t="n">
        <v>0.0306</v>
      </c>
    </row>
    <row r="25">
      <c r="A25" s="4" t="inlineStr">
        <is>
          <t>Interest rate swap | Derivative Financial Instruments Designated as Cash Flow Hed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unrealized gain (loss) in accumulated other comprehensive income (loss) related to cash flow hedges</t>
        </is>
      </c>
      <c r="B27" s="6"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oreign exchange currency contracts | Derivatives not designated as hedging instruments | Eur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 of derivative outstanding</t>
        </is>
      </c>
      <c r="B30" s="6" t="n">
        <v>74000000</v>
      </c>
      <c r="C30" s="6" t="n">
        <v>52000000</v>
      </c>
      <c r="D30" s="4" t="inlineStr">
        <is>
          <t xml:space="preserve"> </t>
        </is>
      </c>
      <c r="E30" s="4" t="inlineStr">
        <is>
          <t xml:space="preserve"> </t>
        </is>
      </c>
      <c r="F30" s="4" t="inlineStr">
        <is>
          <t xml:space="preserve"> </t>
        </is>
      </c>
      <c r="G30" s="4" t="inlineStr">
        <is>
          <t xml:space="preserve"> </t>
        </is>
      </c>
    </row>
    <row r="31">
      <c r="A31" s="4" t="inlineStr">
        <is>
          <t>Foreign exchange currency contracts | Europe | Cash Flow Hedges | Derivatives Designated As Hedging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S. dollar forward contracts purchased, total notional amount</t>
        </is>
      </c>
      <c r="B33" s="6" t="n">
        <v>32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 amount of derivative outstanding</t>
        </is>
      </c>
      <c r="B34" s="6" t="n">
        <v>182000000</v>
      </c>
      <c r="C34" s="5" t="n">
        <v>104000000</v>
      </c>
      <c r="D34" s="4" t="inlineStr">
        <is>
          <t xml:space="preserve"> </t>
        </is>
      </c>
      <c r="E34" s="4" t="inlineStr">
        <is>
          <t xml:space="preserve"> </t>
        </is>
      </c>
      <c r="F34" s="4" t="inlineStr">
        <is>
          <t xml:space="preserve"> </t>
        </is>
      </c>
      <c r="G34" s="4" t="inlineStr">
        <is>
          <t xml:space="preserve"> </t>
        </is>
      </c>
    </row>
    <row r="35">
      <c r="A35" s="4" t="inlineStr">
        <is>
          <t>Foreign exchange currency contracts | Derivative Financial Instruments Designated as Cash Flow Hed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unrealized gain (loss) in accumulated other comprehensive income (loss) related to cash flow hedges</t>
        </is>
      </c>
      <c r="B37" s="5" t="n">
        <v>7300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s (Details) - USD ($) $ in Thousands</t>
        </is>
      </c>
      <c r="B1" s="2" t="inlineStr">
        <is>
          <t>Feb. 01, 2025</t>
        </is>
      </c>
      <c r="C1" s="2" t="inlineStr">
        <is>
          <t>Feb. 03, 2024</t>
        </is>
      </c>
    </row>
    <row r="2">
      <c r="A2" s="3" t="inlineStr">
        <is>
          <t>ASSETS:</t>
        </is>
      </c>
      <c r="B2" s="4" t="inlineStr">
        <is>
          <t xml:space="preserve"> </t>
        </is>
      </c>
      <c r="C2" s="4" t="inlineStr">
        <is>
          <t xml:space="preserve"> </t>
        </is>
      </c>
    </row>
    <row r="3">
      <c r="A3" s="4" t="inlineStr">
        <is>
          <t>Derivatives, assets</t>
        </is>
      </c>
      <c r="B3" s="5" t="n">
        <v>21719</v>
      </c>
      <c r="C3" s="5" t="n">
        <v>88993</v>
      </c>
    </row>
    <row r="4">
      <c r="A4" s="3" t="inlineStr">
        <is>
          <t>LIABILITIES:</t>
        </is>
      </c>
      <c r="B4" s="4" t="inlineStr">
        <is>
          <t xml:space="preserve"> </t>
        </is>
      </c>
      <c r="C4" s="4" t="inlineStr">
        <is>
          <t xml:space="preserve"> </t>
        </is>
      </c>
    </row>
    <row r="5">
      <c r="A5" s="4" t="inlineStr">
        <is>
          <t>Derivatives, liabilities</t>
        </is>
      </c>
      <c r="B5" s="6" t="n">
        <v>2468</v>
      </c>
      <c r="C5" s="6" t="n">
        <v>18092</v>
      </c>
    </row>
    <row r="6">
      <c r="A6" s="4" t="inlineStr">
        <is>
          <t>Derivatives not designated as hedging instru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 assets</t>
        </is>
      </c>
      <c r="B8" s="6" t="n">
        <v>14263</v>
      </c>
      <c r="C8" s="6" t="n">
        <v>86606</v>
      </c>
    </row>
    <row r="9">
      <c r="A9" s="3" t="inlineStr">
        <is>
          <t>LIABILITIES:</t>
        </is>
      </c>
      <c r="B9" s="4" t="inlineStr">
        <is>
          <t xml:space="preserve"> </t>
        </is>
      </c>
      <c r="C9" s="4" t="inlineStr">
        <is>
          <t xml:space="preserve"> </t>
        </is>
      </c>
    </row>
    <row r="10">
      <c r="A10" s="4" t="inlineStr">
        <is>
          <t>Derivatives, liabilities</t>
        </is>
      </c>
      <c r="B10" s="6" t="n">
        <v>2468</v>
      </c>
      <c r="C10" s="6" t="n">
        <v>17329</v>
      </c>
    </row>
    <row r="11">
      <c r="A11" s="4" t="inlineStr">
        <is>
          <t>Cash Flow Hedges | Derivatives Designated As Hedging Instrum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s, assets</t>
        </is>
      </c>
      <c r="B13" s="6" t="n">
        <v>7456</v>
      </c>
      <c r="C13" s="6" t="n">
        <v>2387</v>
      </c>
    </row>
    <row r="14">
      <c r="A14" s="3" t="inlineStr">
        <is>
          <t>LIABILITIES:</t>
        </is>
      </c>
      <c r="B14" s="4" t="inlineStr">
        <is>
          <t xml:space="preserve"> </t>
        </is>
      </c>
      <c r="C14" s="4" t="inlineStr">
        <is>
          <t xml:space="preserve"> </t>
        </is>
      </c>
    </row>
    <row r="15">
      <c r="A15" s="4" t="inlineStr">
        <is>
          <t>Derivatives, liabilities</t>
        </is>
      </c>
      <c r="B15" s="6" t="n">
        <v>0</v>
      </c>
      <c r="C15" s="6" t="n">
        <v>763</v>
      </c>
    </row>
    <row r="16">
      <c r="A16" s="4" t="inlineStr">
        <is>
          <t>Other current assets/Other assets | Foreign exchange currency contracts | Cash Flow Hedges | Derivatives Designated As Hedging Instrum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s, assets</t>
        </is>
      </c>
      <c r="B18" s="6" t="n">
        <v>7456</v>
      </c>
      <c r="C18" s="6" t="n">
        <v>1590</v>
      </c>
    </row>
    <row r="19">
      <c r="A19" s="4" t="inlineStr">
        <is>
          <t>Other assets | Interest rate swap | Cash Flow Hedges | Derivatives Designated As Hedging Instrum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s, assets</t>
        </is>
      </c>
      <c r="B21" s="6" t="n">
        <v>0</v>
      </c>
      <c r="C21" s="6" t="n">
        <v>797</v>
      </c>
    </row>
    <row r="22">
      <c r="A22" s="4" t="inlineStr">
        <is>
          <t>Other assets | 2028 Bond Hedge | Derivatives not designated as hedging instrume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s, assets</t>
        </is>
      </c>
      <c r="B24" s="6" t="n">
        <v>11252</v>
      </c>
      <c r="C24" s="6" t="n">
        <v>85918</v>
      </c>
    </row>
    <row r="25">
      <c r="A25" s="4" t="inlineStr">
        <is>
          <t>Other current assets | Foreign exchange currency contracts | Derivatives not designated as hedging instrum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s, assets</t>
        </is>
      </c>
      <c r="B27" s="6" t="n">
        <v>3011</v>
      </c>
      <c r="C27" s="6" t="n">
        <v>688</v>
      </c>
    </row>
    <row r="28">
      <c r="A28" s="4" t="inlineStr">
        <is>
          <t>Accrued expenses and other current liabilities | Foreign exchange currency contracts | Cash Flow Hedges | Derivatives Designated As Hedging Instrumen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s, liabilities</t>
        </is>
      </c>
      <c r="B30" s="6" t="n">
        <v>0</v>
      </c>
      <c r="C30" s="6" t="n">
        <v>763</v>
      </c>
    </row>
    <row r="31">
      <c r="A31" s="4" t="inlineStr">
        <is>
          <t>Accrued expenses/Other long-term liabilities | Foreign exchange currency contracts | Derivatives not designated as hedging instrumen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s, liabilities</t>
        </is>
      </c>
      <c r="B33" s="6" t="n">
        <v>8</v>
      </c>
      <c r="C33" s="6" t="n">
        <v>939</v>
      </c>
    </row>
    <row r="34">
      <c r="A34" s="4" t="inlineStr">
        <is>
          <t>Convertible senior notes due 2028, net | Embedded derivatives | Derivatives not designated as hedging instrument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rivatives, liabilities</t>
        </is>
      </c>
      <c r="B36" s="5" t="n">
        <v>2460</v>
      </c>
      <c r="C36" s="5" t="n">
        <v>1639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Gain (Losses) on Derivative Instruments Designated As Cash Flow Hedges (Details) - USD ($) $ in Thousands</t>
        </is>
      </c>
      <c r="B1" s="2" t="inlineStr">
        <is>
          <t>12 Months Ended</t>
        </is>
      </c>
    </row>
    <row r="2">
      <c r="B2" s="2" t="inlineStr">
        <is>
          <t>Feb. 01, 2025</t>
        </is>
      </c>
      <c r="C2" s="2" t="inlineStr">
        <is>
          <t>Feb. 03, 2024</t>
        </is>
      </c>
      <c r="D2" s="2" t="inlineStr">
        <is>
          <t>Jan. 28, 2023</t>
        </is>
      </c>
    </row>
    <row r="3">
      <c r="A3" s="3" t="inlineStr">
        <is>
          <t>Gains (losses) before taxes recognized on the derivative instruments designated as cash flow hedges in OCI and net earnings</t>
        </is>
      </c>
      <c r="B3" s="4" t="inlineStr">
        <is>
          <t xml:space="preserve"> </t>
        </is>
      </c>
      <c r="C3" s="4" t="inlineStr">
        <is>
          <t xml:space="preserve"> </t>
        </is>
      </c>
      <c r="D3" s="4" t="inlineStr">
        <is>
          <t xml:space="preserve"> </t>
        </is>
      </c>
    </row>
    <row r="4">
      <c r="A4" s="4" t="inlineStr">
        <is>
          <t>Gain (Loss) Recognized in OCL</t>
        </is>
      </c>
      <c r="B4" s="5" t="n">
        <v>8065</v>
      </c>
      <c r="C4" s="5" t="n">
        <v>6116</v>
      </c>
      <c r="D4" s="5" t="n">
        <v>207</v>
      </c>
    </row>
    <row r="5">
      <c r="A5" s="4" t="inlineStr">
        <is>
          <t>Gain (Loss) Reclassified from AOCL into Earnings</t>
        </is>
      </c>
      <c r="B5" s="6" t="n">
        <v>-1085</v>
      </c>
      <c r="C5" s="6" t="n">
        <v>5039</v>
      </c>
      <c r="D5" s="6" t="n">
        <v>10016</v>
      </c>
    </row>
    <row r="6">
      <c r="A6" s="4" t="inlineStr">
        <is>
          <t>Foreign exchange currency contracts</t>
        </is>
      </c>
      <c r="B6" s="4" t="inlineStr">
        <is>
          <t xml:space="preserve"> </t>
        </is>
      </c>
      <c r="C6" s="4" t="inlineStr">
        <is>
          <t xml:space="preserve"> </t>
        </is>
      </c>
      <c r="D6" s="4" t="inlineStr">
        <is>
          <t xml:space="preserve"> </t>
        </is>
      </c>
    </row>
    <row r="7">
      <c r="A7" s="3" t="inlineStr">
        <is>
          <t>Gains (losses) before taxes recognized on the derivative instruments designated as cash flow hedges in OCI and net earnings</t>
        </is>
      </c>
      <c r="B7" s="4" t="inlineStr">
        <is>
          <t xml:space="preserve"> </t>
        </is>
      </c>
      <c r="C7" s="4" t="inlineStr">
        <is>
          <t xml:space="preserve"> </t>
        </is>
      </c>
      <c r="D7" s="4" t="inlineStr">
        <is>
          <t xml:space="preserve"> </t>
        </is>
      </c>
    </row>
    <row r="8">
      <c r="A8" s="4" t="inlineStr">
        <is>
          <t>Gain (Loss) Recognized in OCL</t>
        </is>
      </c>
      <c r="B8" s="6" t="n">
        <v>8669</v>
      </c>
      <c r="C8" s="6" t="n">
        <v>5705</v>
      </c>
      <c r="D8" s="6" t="n">
        <v>-929</v>
      </c>
    </row>
    <row r="9">
      <c r="A9" s="4" t="inlineStr">
        <is>
          <t>Foreign exchange currency contracts | Cost of product sales</t>
        </is>
      </c>
      <c r="B9" s="4" t="inlineStr">
        <is>
          <t xml:space="preserve"> </t>
        </is>
      </c>
      <c r="C9" s="4" t="inlineStr">
        <is>
          <t xml:space="preserve"> </t>
        </is>
      </c>
      <c r="D9" s="4" t="inlineStr">
        <is>
          <t xml:space="preserve"> </t>
        </is>
      </c>
    </row>
    <row r="10">
      <c r="A10" s="3" t="inlineStr">
        <is>
          <t>Gains (losses) before taxes recognized on the derivative instruments designated as cash flow hedges in OCI and net earnings</t>
        </is>
      </c>
      <c r="B10" s="4" t="inlineStr">
        <is>
          <t xml:space="preserve"> </t>
        </is>
      </c>
      <c r="C10" s="4" t="inlineStr">
        <is>
          <t xml:space="preserve"> </t>
        </is>
      </c>
      <c r="D10" s="4" t="inlineStr">
        <is>
          <t xml:space="preserve"> </t>
        </is>
      </c>
    </row>
    <row r="11">
      <c r="A11" s="4" t="inlineStr">
        <is>
          <t>Gain (Loss) Reclassified from AOCL into Earnings</t>
        </is>
      </c>
      <c r="B11" s="6" t="n">
        <v>-1297</v>
      </c>
      <c r="C11" s="6" t="n">
        <v>4392</v>
      </c>
      <c r="D11" s="6" t="n">
        <v>9988</v>
      </c>
    </row>
    <row r="12">
      <c r="A12" s="4" t="inlineStr">
        <is>
          <t>Interest rate swap</t>
        </is>
      </c>
      <c r="B12" s="4" t="inlineStr">
        <is>
          <t xml:space="preserve"> </t>
        </is>
      </c>
      <c r="C12" s="4" t="inlineStr">
        <is>
          <t xml:space="preserve"> </t>
        </is>
      </c>
      <c r="D12" s="4" t="inlineStr">
        <is>
          <t xml:space="preserve"> </t>
        </is>
      </c>
    </row>
    <row r="13">
      <c r="A13" s="3" t="inlineStr">
        <is>
          <t>Gains (losses) before taxes recognized on the derivative instruments designated as cash flow hedges in OCI and net earnings</t>
        </is>
      </c>
      <c r="B13" s="4" t="inlineStr">
        <is>
          <t xml:space="preserve"> </t>
        </is>
      </c>
      <c r="C13" s="4" t="inlineStr">
        <is>
          <t xml:space="preserve"> </t>
        </is>
      </c>
      <c r="D13" s="4" t="inlineStr">
        <is>
          <t xml:space="preserve"> </t>
        </is>
      </c>
    </row>
    <row r="14">
      <c r="A14" s="4" t="inlineStr">
        <is>
          <t>Gain (Loss) Recognized in OCL</t>
        </is>
      </c>
      <c r="B14" s="6" t="n">
        <v>-604</v>
      </c>
      <c r="C14" s="6" t="n">
        <v>411</v>
      </c>
      <c r="D14" s="6" t="n">
        <v>1136</v>
      </c>
    </row>
    <row r="15">
      <c r="A15" s="4" t="inlineStr">
        <is>
          <t>Interest rate swap | Interest expense</t>
        </is>
      </c>
      <c r="B15" s="4" t="inlineStr">
        <is>
          <t xml:space="preserve"> </t>
        </is>
      </c>
      <c r="C15" s="4" t="inlineStr">
        <is>
          <t xml:space="preserve"> </t>
        </is>
      </c>
      <c r="D15" s="4" t="inlineStr">
        <is>
          <t xml:space="preserve"> </t>
        </is>
      </c>
    </row>
    <row r="16">
      <c r="A16" s="3" t="inlineStr">
        <is>
          <t>Gains (losses) before taxes recognized on the derivative instruments designated as cash flow hedges in OCI and net earnings</t>
        </is>
      </c>
      <c r="B16" s="4" t="inlineStr">
        <is>
          <t xml:space="preserve"> </t>
        </is>
      </c>
      <c r="C16" s="4" t="inlineStr">
        <is>
          <t xml:space="preserve"> </t>
        </is>
      </c>
      <c r="D16" s="4" t="inlineStr">
        <is>
          <t xml:space="preserve"> </t>
        </is>
      </c>
    </row>
    <row r="17">
      <c r="A17" s="4" t="inlineStr">
        <is>
          <t>Gain (Loss) Reclassified from AOCL into Earnings</t>
        </is>
      </c>
      <c r="B17" s="5" t="n">
        <v>212</v>
      </c>
      <c r="C17" s="5" t="n">
        <v>647</v>
      </c>
      <c r="D17" s="5" t="n">
        <v>28</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Activity in Accumulated Other Comprehensive Income (Loss) (Details) - USD ($) $ in Thousands</t>
        </is>
      </c>
      <c r="B1" s="2" t="inlineStr">
        <is>
          <t>12 Months Ended</t>
        </is>
      </c>
    </row>
    <row r="2">
      <c r="B2" s="2" t="inlineStr">
        <is>
          <t>Feb. 01, 2025</t>
        </is>
      </c>
      <c r="C2" s="2" t="inlineStr">
        <is>
          <t>Feb. 03, 2024</t>
        </is>
      </c>
      <c r="D2" s="2" t="inlineStr">
        <is>
          <t>Jan. 28, 2023</t>
        </is>
      </c>
    </row>
    <row r="3">
      <c r="A3" s="3" t="inlineStr">
        <is>
          <t>Net after-tax derivative activity recorded in accumulated other comprehensive income (loss)</t>
        </is>
      </c>
      <c r="B3" s="4" t="inlineStr">
        <is>
          <t xml:space="preserve"> </t>
        </is>
      </c>
      <c r="C3" s="4" t="inlineStr">
        <is>
          <t xml:space="preserve"> </t>
        </is>
      </c>
      <c r="D3" s="4" t="inlineStr">
        <is>
          <t xml:space="preserve"> </t>
        </is>
      </c>
    </row>
    <row r="4">
      <c r="A4" s="4" t="inlineStr">
        <is>
          <t>Balance at beginning of period</t>
        </is>
      </c>
      <c r="B4" s="5" t="n">
        <v>734794</v>
      </c>
      <c r="C4" s="5" t="n">
        <v>572751</v>
      </c>
      <c r="D4" s="5" t="n">
        <v>653643</v>
      </c>
    </row>
    <row r="5">
      <c r="A5" s="4" t="inlineStr">
        <is>
          <t>Balance at end of period</t>
        </is>
      </c>
      <c r="B5" s="6" t="n">
        <v>550407</v>
      </c>
      <c r="C5" s="6" t="n">
        <v>734794</v>
      </c>
      <c r="D5" s="6" t="n">
        <v>572751</v>
      </c>
    </row>
    <row r="6">
      <c r="A6" s="4" t="inlineStr">
        <is>
          <t>Derivative Financial Instruments Designated as Cash Flow Hedges</t>
        </is>
      </c>
      <c r="B6" s="4" t="inlineStr">
        <is>
          <t xml:space="preserve"> </t>
        </is>
      </c>
      <c r="C6" s="4" t="inlineStr">
        <is>
          <t xml:space="preserve"> </t>
        </is>
      </c>
      <c r="D6" s="4" t="inlineStr">
        <is>
          <t xml:space="preserve"> </t>
        </is>
      </c>
    </row>
    <row r="7">
      <c r="A7" s="3" t="inlineStr">
        <is>
          <t>Net after-tax derivative activity recorded in accumulated other comprehensive income (loss)</t>
        </is>
      </c>
      <c r="B7" s="4" t="inlineStr">
        <is>
          <t xml:space="preserve"> </t>
        </is>
      </c>
      <c r="C7" s="4" t="inlineStr">
        <is>
          <t xml:space="preserve"> </t>
        </is>
      </c>
      <c r="D7" s="4" t="inlineStr">
        <is>
          <t xml:space="preserve"> </t>
        </is>
      </c>
    </row>
    <row r="8">
      <c r="A8" s="4" t="inlineStr">
        <is>
          <t>Balance at beginning of period</t>
        </is>
      </c>
      <c r="B8" s="6" t="n">
        <v>-544</v>
      </c>
      <c r="C8" s="6" t="n">
        <v>-1584</v>
      </c>
      <c r="D8" s="6" t="n">
        <v>7280</v>
      </c>
    </row>
    <row r="9">
      <c r="A9" s="4" t="inlineStr">
        <is>
          <t>Net gain from changes in cash flow hedges</t>
        </is>
      </c>
      <c r="B9" s="6" t="n">
        <v>6853</v>
      </c>
      <c r="C9" s="6" t="n">
        <v>5451</v>
      </c>
      <c r="D9" s="6" t="n">
        <v>47</v>
      </c>
    </row>
    <row r="10">
      <c r="A10" s="4" t="inlineStr">
        <is>
          <t>Net (gain) loss reclassified to earnings</t>
        </is>
      </c>
      <c r="B10" s="6" t="n">
        <v>991</v>
      </c>
      <c r="C10" s="6" t="n">
        <v>-4411</v>
      </c>
      <c r="D10" s="6" t="n">
        <v>-8911</v>
      </c>
    </row>
    <row r="11">
      <c r="A11" s="4" t="inlineStr">
        <is>
          <t>Balance at end of period</t>
        </is>
      </c>
      <c r="B11" s="5" t="n">
        <v>7300</v>
      </c>
      <c r="C11" s="5" t="n">
        <v>-544</v>
      </c>
      <c r="D11" s="5" t="n">
        <v>-1584</v>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Instruments Not Designated as Hedging Instruments (Details) - Other expense - USD ($) $ in Thousands</t>
        </is>
      </c>
      <c r="B1" s="2" t="inlineStr">
        <is>
          <t>12 Months Ended</t>
        </is>
      </c>
    </row>
    <row r="2">
      <c r="B2" s="2" t="inlineStr">
        <is>
          <t>Feb. 01, 2025</t>
        </is>
      </c>
      <c r="C2" s="2" t="inlineStr">
        <is>
          <t>Feb. 03, 2024</t>
        </is>
      </c>
      <c r="D2" s="2" t="inlineStr">
        <is>
          <t>Jan. 28, 2023</t>
        </is>
      </c>
    </row>
    <row r="3">
      <c r="A3" s="4" t="inlineStr">
        <is>
          <t>Foreign exchange currency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Recognized in Earnings</t>
        </is>
      </c>
      <c r="B5" s="5" t="n">
        <v>4319</v>
      </c>
      <c r="C5" s="5" t="n">
        <v>2253</v>
      </c>
      <c r="D5" s="5" t="n">
        <v>-2833</v>
      </c>
    </row>
    <row r="6">
      <c r="A6" s="4" t="inlineStr">
        <is>
          <t>2028 Bond Hedg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Recognized in Earnings</t>
        </is>
      </c>
      <c r="B8" s="6" t="n">
        <v>-81205</v>
      </c>
      <c r="C8" s="6" t="n">
        <v>1233</v>
      </c>
      <c r="D8" s="6" t="n">
        <v>0</v>
      </c>
    </row>
    <row r="9">
      <c r="A9" s="4" t="inlineStr">
        <is>
          <t>Embedded derivativ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Recognized in Earnings</t>
        </is>
      </c>
      <c r="B11" s="5" t="n">
        <v>20468</v>
      </c>
      <c r="C11" s="5" t="n">
        <v>-235</v>
      </c>
      <c r="D11" s="5" t="n">
        <v>0</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1, 2025</t>
        </is>
      </c>
    </row>
    <row r="3">
      <c r="A3" s="3" t="inlineStr">
        <is>
          <t>Property, Plant and Equipment [Abstract]</t>
        </is>
      </c>
      <c r="B3" s="4" t="inlineStr">
        <is>
          <t xml:space="preserve"> </t>
        </is>
      </c>
    </row>
    <row r="4">
      <c r="A4" s="4" t="inlineStr">
        <is>
          <t>Property and Equipment</t>
        </is>
      </c>
      <c r="B4" s="4" t="inlineStr">
        <is>
          <t>Property and Equipment Property and equipment are summarized as follows (in thousands): Feb 1, 2025 Feb 3, 2024 Land, buildings and improvements $ 21,392 $ 50,934 Leasehold improvements 365,592 351,031 Furniture, fixtures and equipment 503,140 482,184 Construction in progress 11,903 11,039 Assets under finance leases 37,899 41,940 Property and equipment, gross 939,926 937,128 Less accumulated depreciation and amortization 699,812 690,480 Property and equipment, net $ 240,114 $ 246,648 During fiscal 2025 and fiscal 2024, the Company entered into finance and operating leases related primarily to computer hardware and software. The accumulated depreciation and amortization related to assets under finance leases was approximately $30.9 million and $26.8 million as of February 1, 2025 and February 3, 2024, respectively, and was included in depreciation expense when recognized. See Note 9 - Borrowings and Finance Lease Obligations for more information regarding the related finance lease oblig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Share Repurchase Program (Details) - USD ($)</t>
        </is>
      </c>
      <c r="B1" s="2" t="inlineStr">
        <is>
          <t>1 Months Ended</t>
        </is>
      </c>
      <c r="E1" s="2" t="inlineStr">
        <is>
          <t>6 Months Ended</t>
        </is>
      </c>
      <c r="F1" s="2" t="inlineStr">
        <is>
          <t>12 Months Ended</t>
        </is>
      </c>
    </row>
    <row r="2">
      <c r="B2" s="2" t="inlineStr">
        <is>
          <t>Mar. 31, 2024</t>
        </is>
      </c>
      <c r="C2" s="2" t="inlineStr">
        <is>
          <t>Jan. 31, 2024</t>
        </is>
      </c>
      <c r="D2" s="2" t="inlineStr">
        <is>
          <t>Apr. 29, 2023</t>
        </is>
      </c>
      <c r="E2" s="2" t="inlineStr">
        <is>
          <t>Jul. 30, 2022</t>
        </is>
      </c>
      <c r="F2" s="2" t="inlineStr">
        <is>
          <t>Feb. 01, 2025</t>
        </is>
      </c>
      <c r="G2" s="2" t="inlineStr">
        <is>
          <t>Feb. 03, 2024</t>
        </is>
      </c>
      <c r="H2" s="2" t="inlineStr">
        <is>
          <t>Jan. 28, 2023</t>
        </is>
      </c>
      <c r="I2" s="2" t="inlineStr">
        <is>
          <t>Mar. 31, 2022</t>
        </is>
      </c>
      <c r="J2" s="2" t="inlineStr">
        <is>
          <t>Jan. 29,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repurchases</t>
        </is>
      </c>
      <c r="B4" s="4" t="inlineStr">
        <is>
          <t xml:space="preserve"> </t>
        </is>
      </c>
      <c r="C4" s="4" t="inlineStr">
        <is>
          <t xml:space="preserve"> </t>
        </is>
      </c>
      <c r="D4" s="4" t="inlineStr">
        <is>
          <t xml:space="preserve"> </t>
        </is>
      </c>
      <c r="E4" s="4" t="inlineStr">
        <is>
          <t xml:space="preserve"> </t>
        </is>
      </c>
      <c r="F4" s="5" t="n">
        <v>60790000</v>
      </c>
      <c r="G4" s="5" t="n">
        <v>64081000</v>
      </c>
      <c r="H4" s="5" t="n">
        <v>186747000</v>
      </c>
      <c r="I4" s="4" t="inlineStr">
        <is>
          <t xml:space="preserve"> </t>
        </is>
      </c>
      <c r="J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alue of common stock authorized to be repurchased</t>
        </is>
      </c>
      <c r="B7" s="5" t="n">
        <v>2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000000</v>
      </c>
    </row>
    <row r="8">
      <c r="A8" s="4" t="inlineStr">
        <is>
          <t>Stock repurchase program, authorized amount, increase during period</t>
        </is>
      </c>
      <c r="B8" s="4" t="inlineStr">
        <is>
          <t xml:space="preserve"> </t>
        </is>
      </c>
      <c r="C8" s="5" t="n">
        <v>1400000</v>
      </c>
      <c r="D8" s="4" t="inlineStr">
        <is>
          <t xml:space="preserve"> </t>
        </is>
      </c>
      <c r="E8" s="4" t="inlineStr">
        <is>
          <t xml:space="preserve"> </t>
        </is>
      </c>
      <c r="F8" s="4" t="inlineStr">
        <is>
          <t xml:space="preserve"> </t>
        </is>
      </c>
      <c r="G8" s="4" t="inlineStr">
        <is>
          <t xml:space="preserve"> </t>
        </is>
      </c>
      <c r="H8" s="6" t="n">
        <v>100000000</v>
      </c>
      <c r="I8" s="4" t="inlineStr">
        <is>
          <t xml:space="preserve"> </t>
        </is>
      </c>
      <c r="J8" s="4" t="inlineStr">
        <is>
          <t xml:space="preserve"> </t>
        </is>
      </c>
    </row>
    <row r="9">
      <c r="A9" s="4" t="inlineStr">
        <is>
          <t>Value of common stock remaining to be repurchased</t>
        </is>
      </c>
      <c r="B9" s="4" t="inlineStr">
        <is>
          <t xml:space="preserve"> </t>
        </is>
      </c>
      <c r="C9" s="4" t="inlineStr">
        <is>
          <t xml:space="preserve"> </t>
        </is>
      </c>
      <c r="D9" s="4" t="inlineStr">
        <is>
          <t xml:space="preserve"> </t>
        </is>
      </c>
      <c r="E9" s="4" t="inlineStr">
        <is>
          <t xml:space="preserve"> </t>
        </is>
      </c>
      <c r="F9" s="5" t="n">
        <v>139800000</v>
      </c>
      <c r="G9" s="4" t="inlineStr">
        <is>
          <t xml:space="preserve"> </t>
        </is>
      </c>
      <c r="H9" s="5" t="n">
        <v>249000000</v>
      </c>
      <c r="I9" s="4" t="inlineStr">
        <is>
          <t xml:space="preserve"> </t>
        </is>
      </c>
      <c r="J9" s="4" t="inlineStr">
        <is>
          <t xml:space="preserve"> </t>
        </is>
      </c>
    </row>
    <row r="10">
      <c r="A10" s="4" t="inlineStr">
        <is>
          <t>Share repurchases (in shares)</t>
        </is>
      </c>
      <c r="B10" s="4" t="inlineStr">
        <is>
          <t xml:space="preserve"> </t>
        </is>
      </c>
      <c r="C10" s="4" t="inlineStr">
        <is>
          <t xml:space="preserve"> </t>
        </is>
      </c>
      <c r="D10" s="4" t="inlineStr">
        <is>
          <t xml:space="preserve"> </t>
        </is>
      </c>
      <c r="E10" s="4" t="inlineStr">
        <is>
          <t xml:space="preserve"> </t>
        </is>
      </c>
      <c r="F10" s="6" t="n">
        <v>2600569</v>
      </c>
      <c r="G10" s="6" t="n">
        <v>3153339</v>
      </c>
      <c r="H10" s="6" t="n">
        <v>8985603</v>
      </c>
      <c r="I10" s="4" t="inlineStr">
        <is>
          <t xml:space="preserve"> </t>
        </is>
      </c>
      <c r="J10" s="4" t="inlineStr">
        <is>
          <t xml:space="preserve"> </t>
        </is>
      </c>
    </row>
    <row r="11">
      <c r="A11" s="4" t="inlineStr">
        <is>
          <t>Share repurchases</t>
        </is>
      </c>
      <c r="B11" s="5" t="n">
        <v>10300000</v>
      </c>
      <c r="C11" s="5" t="n">
        <v>21300000</v>
      </c>
      <c r="D11" s="5" t="n">
        <v>42800000</v>
      </c>
      <c r="E11" s="4" t="inlineStr">
        <is>
          <t xml:space="preserve"> </t>
        </is>
      </c>
      <c r="F11" s="5" t="n">
        <v>60800000</v>
      </c>
      <c r="G11" s="5" t="n">
        <v>64100000</v>
      </c>
      <c r="H11" s="5" t="n">
        <v>186700000</v>
      </c>
      <c r="I11" s="4" t="inlineStr">
        <is>
          <t xml:space="preserve"> </t>
        </is>
      </c>
      <c r="J11" s="4" t="inlineStr">
        <is>
          <t xml:space="preserve"> </t>
        </is>
      </c>
    </row>
    <row r="12">
      <c r="A12" s="4" t="inlineStr">
        <is>
          <t>2022 Accelerated Share Repurchase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alue of common stock authorized to be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75000000</v>
      </c>
      <c r="J14" s="4" t="inlineStr">
        <is>
          <t xml:space="preserve"> </t>
        </is>
      </c>
    </row>
    <row r="15">
      <c r="A15" s="4" t="inlineStr">
        <is>
          <t>Share repurchases (in shares)</t>
        </is>
      </c>
      <c r="B15" s="4" t="inlineStr">
        <is>
          <t xml:space="preserve"> </t>
        </is>
      </c>
      <c r="C15" s="4" t="inlineStr">
        <is>
          <t xml:space="preserve"> </t>
        </is>
      </c>
      <c r="D15" s="4" t="inlineStr">
        <is>
          <t xml:space="preserve"> </t>
        </is>
      </c>
      <c r="E15" s="6" t="n">
        <v>8500000</v>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3">
    <mergeCell ref="B1:D1"/>
    <mergeCell ref="F1:H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ubsequent Events (Details) - $ / shares</t>
        </is>
      </c>
      <c r="C1" s="2" t="inlineStr">
        <is>
          <t>3 Months Ended</t>
        </is>
      </c>
      <c r="E1" s="2" t="inlineStr">
        <is>
          <t>12 Months Ended</t>
        </is>
      </c>
    </row>
    <row r="2">
      <c r="B2" s="2" t="inlineStr">
        <is>
          <t>Apr. 03, 2025</t>
        </is>
      </c>
      <c r="C2" s="2" t="inlineStr">
        <is>
          <t>Jul. 29, 2023</t>
        </is>
      </c>
      <c r="D2" s="2" t="inlineStr">
        <is>
          <t>Apr. 29, 2023</t>
        </is>
      </c>
      <c r="E2" s="2" t="inlineStr">
        <is>
          <t>Feb. 01, 2025</t>
        </is>
      </c>
      <c r="F2" s="2" t="inlineStr">
        <is>
          <t>Feb. 03, 2024</t>
        </is>
      </c>
      <c r="G2" s="2" t="inlineStr">
        <is>
          <t>Jan. 2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share (in dollars per share)</t>
        </is>
      </c>
      <c r="B4" s="4" t="inlineStr">
        <is>
          <t xml:space="preserve"> </t>
        </is>
      </c>
      <c r="C4" s="7" t="n">
        <v>0.3</v>
      </c>
      <c r="D4" s="13" t="n">
        <v>0.225</v>
      </c>
      <c r="E4" s="13" t="n">
        <v>3.45</v>
      </c>
      <c r="F4" s="13" t="n">
        <v>1.125</v>
      </c>
      <c r="G4" s="13" t="n">
        <v>0.9</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declared per share (in dollars per share)</t>
        </is>
      </c>
      <c r="B7" s="7" t="n">
        <v>0.3</v>
      </c>
      <c r="C7" s="4" t="inlineStr">
        <is>
          <t xml:space="preserve"> </t>
        </is>
      </c>
      <c r="D7" s="4" t="inlineStr">
        <is>
          <t xml:space="preserve"> </t>
        </is>
      </c>
      <c r="E7" s="4" t="inlineStr">
        <is>
          <t xml:space="preserve"> </t>
        </is>
      </c>
      <c r="F7" s="4" t="inlineStr">
        <is>
          <t xml:space="preserve"> </t>
        </is>
      </c>
      <c r="G7" s="4" t="inlineStr">
        <is>
          <t xml:space="preserve"> </t>
        </is>
      </c>
    </row>
  </sheetData>
  <mergeCells count="3">
    <mergeCell ref="C1:D1"/>
    <mergeCell ref="E1:G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Feb. 01, 2025</t>
        </is>
      </c>
      <c r="C2" s="2" t="inlineStr">
        <is>
          <t>Feb. 03, 2024</t>
        </is>
      </c>
      <c r="D2" s="2" t="inlineStr">
        <is>
          <t>Jan. 28, 2023</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109545</v>
      </c>
      <c r="C4" s="5" t="n">
        <v>106817</v>
      </c>
      <c r="D4" s="5" t="n">
        <v>123750</v>
      </c>
    </row>
    <row r="5">
      <c r="A5" s="4" t="inlineStr">
        <is>
          <t>Costs Charged to Expenses</t>
        </is>
      </c>
      <c r="B5" s="6" t="n">
        <v>186981</v>
      </c>
      <c r="C5" s="6" t="n">
        <v>136600</v>
      </c>
      <c r="D5" s="6" t="n">
        <v>153929</v>
      </c>
    </row>
    <row r="6">
      <c r="A6" s="4" t="inlineStr">
        <is>
          <t>Acquisitions</t>
        </is>
      </c>
      <c r="B6" s="6" t="n">
        <v>10668</v>
      </c>
      <c r="C6" s="6" t="n">
        <v>0</v>
      </c>
      <c r="D6" s="6" t="n">
        <v>0</v>
      </c>
    </row>
    <row r="7">
      <c r="A7" s="4" t="inlineStr">
        <is>
          <t>Deductions and Write-offs</t>
        </is>
      </c>
      <c r="B7" s="6" t="n">
        <v>-195982</v>
      </c>
      <c r="C7" s="6" t="n">
        <v>-133872</v>
      </c>
      <c r="D7" s="6" t="n">
        <v>-170862</v>
      </c>
    </row>
    <row r="8">
      <c r="A8" s="4" t="inlineStr">
        <is>
          <t>Balance at End of Period</t>
        </is>
      </c>
      <c r="B8" s="6" t="n">
        <v>111212</v>
      </c>
      <c r="C8" s="6" t="n">
        <v>109545</v>
      </c>
      <c r="D8" s="6" t="n">
        <v>106817</v>
      </c>
    </row>
    <row r="9">
      <c r="A9" s="4" t="inlineStr">
        <is>
          <t>Allowance for doubtful accoun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7176</v>
      </c>
      <c r="C11" s="6" t="n">
        <v>8554</v>
      </c>
      <c r="D11" s="6" t="n">
        <v>11039</v>
      </c>
    </row>
    <row r="12">
      <c r="A12" s="4" t="inlineStr">
        <is>
          <t>Costs Charged to Expenses</t>
        </is>
      </c>
      <c r="B12" s="6" t="n">
        <v>2837</v>
      </c>
      <c r="C12" s="6" t="n">
        <v>181</v>
      </c>
      <c r="D12" s="6" t="n">
        <v>907</v>
      </c>
    </row>
    <row r="13">
      <c r="A13" s="4" t="inlineStr">
        <is>
          <t>Acquisitions</t>
        </is>
      </c>
      <c r="B13" s="6" t="n">
        <v>742</v>
      </c>
      <c r="C13" s="6" t="n">
        <v>0</v>
      </c>
      <c r="D13" s="6" t="n">
        <v>0</v>
      </c>
    </row>
    <row r="14">
      <c r="A14" s="4" t="inlineStr">
        <is>
          <t>Deductions and Write-offs</t>
        </is>
      </c>
      <c r="B14" s="6" t="n">
        <v>-4101</v>
      </c>
      <c r="C14" s="6" t="n">
        <v>-1559</v>
      </c>
      <c r="D14" s="6" t="n">
        <v>-3392</v>
      </c>
    </row>
    <row r="15">
      <c r="A15" s="4" t="inlineStr">
        <is>
          <t>Balance at End of Period</t>
        </is>
      </c>
      <c r="B15" s="6" t="n">
        <v>6654</v>
      </c>
      <c r="C15" s="6" t="n">
        <v>7176</v>
      </c>
      <c r="D15" s="6" t="n">
        <v>8554</v>
      </c>
    </row>
    <row r="16">
      <c r="A16" s="4" t="inlineStr">
        <is>
          <t>Allowance for markdowns</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Period</t>
        </is>
      </c>
      <c r="B18" s="6" t="n">
        <v>12932</v>
      </c>
      <c r="C18" s="6" t="n">
        <v>17530</v>
      </c>
      <c r="D18" s="6" t="n">
        <v>19014</v>
      </c>
    </row>
    <row r="19">
      <c r="A19" s="4" t="inlineStr">
        <is>
          <t>Costs Charged to Expenses</t>
        </is>
      </c>
      <c r="B19" s="6" t="n">
        <v>33255</v>
      </c>
      <c r="C19" s="6" t="n">
        <v>19188</v>
      </c>
      <c r="D19" s="6" t="n">
        <v>26720</v>
      </c>
    </row>
    <row r="20">
      <c r="A20" s="4" t="inlineStr">
        <is>
          <t>Acquisitions</t>
        </is>
      </c>
      <c r="B20" s="6" t="n">
        <v>5503</v>
      </c>
      <c r="C20" s="6" t="n">
        <v>0</v>
      </c>
      <c r="D20" s="6" t="n">
        <v>0</v>
      </c>
    </row>
    <row r="21">
      <c r="A21" s="4" t="inlineStr">
        <is>
          <t>Deductions and Write-offs</t>
        </is>
      </c>
      <c r="B21" s="6" t="n">
        <v>-38901</v>
      </c>
      <c r="C21" s="6" t="n">
        <v>-23786</v>
      </c>
      <c r="D21" s="6" t="n">
        <v>-28204</v>
      </c>
    </row>
    <row r="22">
      <c r="A22" s="4" t="inlineStr">
        <is>
          <t>Balance at End of Period</t>
        </is>
      </c>
      <c r="B22" s="6" t="n">
        <v>12789</v>
      </c>
      <c r="C22" s="6" t="n">
        <v>12932</v>
      </c>
      <c r="D22" s="6" t="n">
        <v>17530</v>
      </c>
    </row>
    <row r="23">
      <c r="A23" s="4" t="inlineStr">
        <is>
          <t>Allowance for sales returns</t>
        </is>
      </c>
      <c r="B23" s="4" t="inlineStr">
        <is>
          <t xml:space="preserve"> </t>
        </is>
      </c>
      <c r="C23" s="4" t="inlineStr">
        <is>
          <t xml:space="preserve"> </t>
        </is>
      </c>
      <c r="D23" s="4" t="inlineStr">
        <is>
          <t xml:space="preserve"> </t>
        </is>
      </c>
    </row>
    <row r="24">
      <c r="A24" s="3" t="inlineStr">
        <is>
          <t>SEC Schedule, 12-09, Movement in Valuation Allowances and Reserves [Roll Forward]</t>
        </is>
      </c>
      <c r="B24" s="4" t="inlineStr">
        <is>
          <t xml:space="preserve"> </t>
        </is>
      </c>
      <c r="C24" s="4" t="inlineStr">
        <is>
          <t xml:space="preserve"> </t>
        </is>
      </c>
      <c r="D24" s="4" t="inlineStr">
        <is>
          <t xml:space="preserve"> </t>
        </is>
      </c>
    </row>
    <row r="25">
      <c r="A25" s="4" t="inlineStr">
        <is>
          <t>Balance at Beginning of Period</t>
        </is>
      </c>
      <c r="B25" s="6" t="n">
        <v>34206</v>
      </c>
      <c r="C25" s="6" t="n">
        <v>35670</v>
      </c>
      <c r="D25" s="6" t="n">
        <v>38419</v>
      </c>
    </row>
    <row r="26">
      <c r="A26" s="4" t="inlineStr">
        <is>
          <t>Costs Charged to Expenses</t>
        </is>
      </c>
      <c r="B26" s="6" t="n">
        <v>150889</v>
      </c>
      <c r="C26" s="6" t="n">
        <v>107063</v>
      </c>
      <c r="D26" s="6" t="n">
        <v>123525</v>
      </c>
    </row>
    <row r="27">
      <c r="A27" s="4" t="inlineStr">
        <is>
          <t>Acquisitions</t>
        </is>
      </c>
      <c r="B27" s="6" t="n">
        <v>4423</v>
      </c>
      <c r="C27" s="6" t="n">
        <v>0</v>
      </c>
      <c r="D27" s="6" t="n">
        <v>0</v>
      </c>
    </row>
    <row r="28">
      <c r="A28" s="4" t="inlineStr">
        <is>
          <t>Deductions and Write-offs</t>
        </is>
      </c>
      <c r="B28" s="6" t="n">
        <v>-151917</v>
      </c>
      <c r="C28" s="6" t="n">
        <v>-108527</v>
      </c>
      <c r="D28" s="6" t="n">
        <v>-126274</v>
      </c>
    </row>
    <row r="29">
      <c r="A29" s="4" t="inlineStr">
        <is>
          <t>Balance at End of Period</t>
        </is>
      </c>
      <c r="B29" s="6" t="n">
        <v>37601</v>
      </c>
      <c r="C29" s="6" t="n">
        <v>34206</v>
      </c>
      <c r="D29" s="6" t="n">
        <v>35670</v>
      </c>
    </row>
    <row r="30">
      <c r="A30" s="4" t="inlineStr">
        <is>
          <t>Allowance for deferred tax asset valuation</t>
        </is>
      </c>
      <c r="B30" s="4" t="inlineStr">
        <is>
          <t xml:space="preserve"> </t>
        </is>
      </c>
      <c r="C30" s="4" t="inlineStr">
        <is>
          <t xml:space="preserve"> </t>
        </is>
      </c>
      <c r="D30" s="4" t="inlineStr">
        <is>
          <t xml:space="preserve"> </t>
        </is>
      </c>
    </row>
    <row r="31">
      <c r="A31" s="3" t="inlineStr">
        <is>
          <t>SEC Schedule, 12-09, Movement in Valuation Allowances and Reserves [Roll Forward]</t>
        </is>
      </c>
      <c r="B31" s="4" t="inlineStr">
        <is>
          <t xml:space="preserve"> </t>
        </is>
      </c>
      <c r="C31" s="4" t="inlineStr">
        <is>
          <t xml:space="preserve"> </t>
        </is>
      </c>
      <c r="D31" s="4" t="inlineStr">
        <is>
          <t xml:space="preserve"> </t>
        </is>
      </c>
    </row>
    <row r="32">
      <c r="A32" s="4" t="inlineStr">
        <is>
          <t>Balance at Beginning of Period</t>
        </is>
      </c>
      <c r="B32" s="6" t="n">
        <v>55231</v>
      </c>
      <c r="C32" s="6" t="n">
        <v>45063</v>
      </c>
      <c r="D32" s="6" t="n">
        <v>55278</v>
      </c>
    </row>
    <row r="33">
      <c r="A33" s="4" t="inlineStr">
        <is>
          <t>Costs Charged to Expenses</t>
        </is>
      </c>
      <c r="B33" s="6" t="n">
        <v>0</v>
      </c>
      <c r="C33" s="6" t="n">
        <v>10168</v>
      </c>
      <c r="D33" s="6" t="n">
        <v>2777</v>
      </c>
    </row>
    <row r="34">
      <c r="A34" s="4" t="inlineStr">
        <is>
          <t>Acquisitions</t>
        </is>
      </c>
      <c r="B34" s="6" t="n">
        <v>0</v>
      </c>
      <c r="C34" s="6" t="n">
        <v>0</v>
      </c>
      <c r="D34" s="6" t="n">
        <v>0</v>
      </c>
    </row>
    <row r="35">
      <c r="A35" s="4" t="inlineStr">
        <is>
          <t>Deductions and Write-offs</t>
        </is>
      </c>
      <c r="B35" s="6" t="n">
        <v>-1063</v>
      </c>
      <c r="C35" s="6" t="n">
        <v>0</v>
      </c>
      <c r="D35" s="6" t="n">
        <v>-12992</v>
      </c>
    </row>
    <row r="36">
      <c r="A36" s="4" t="inlineStr">
        <is>
          <t>Balance at End of Period</t>
        </is>
      </c>
      <c r="B36" s="5" t="n">
        <v>54168</v>
      </c>
      <c r="C36" s="5" t="n">
        <v>55231</v>
      </c>
      <c r="D36" s="5" t="n">
        <v>45063</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Goodwill</t>
        </is>
      </c>
      <c r="B4" s="4" t="inlineStr">
        <is>
          <t>Goodwill Goodwill activity is summarized by business segment as follows (in thousands): Americas Retail Americas Wholesale Europe Total Goodwill balance at January 28, 2023 $ 1,721 $ 9,964 $ 22,592 $ 34,277 Foreign currency translation adjustments (6) — (171) (177) Goodwill balance at February 3, 2024 1,715 9,964 22,421 34,100 Foreign currency translation adjustments (44) (8) (891) (943) Goodwill balance at February 1, 2025 $ 1,671 $ 9,956 $ 21,530 $ 33,157 The Company had no accumulated impairment related to goodwill as of both February 1, 2025 and February 3, 2024. From time-to-time, the Company may acquire certain retail locations from its wholesale partners which may result in the recognition of goodwill or other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0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re summarized as follows (in thousands): Feb 1, 2025 Feb 3, 2024 Accrued payroll and related taxes $ 40,676 $ 40,164 Other accrued compensation and benefits 39,072 43,020 Allowance for sales returns 37,601 34,206 Sales and use taxes, property taxes and other indirect taxes 34,369 30,390 Deferred royalties and other revenue 29,019 14,193 Income taxes 20,626 20,825 Professional and legal fees 13,904 10,967 Allowance for markdowns 12,789 12,932 Loyalty programs 8,405 6,788 Gift cards 7,711 5,217 Construction costs 6,972 7,880 Other 43,556 36,865 Total accrued expenses and other current liabilities $ 294,700 $ 263,4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and Finance Lease Obligations</t>
        </is>
      </c>
      <c r="B1" s="2" t="inlineStr">
        <is>
          <t>12 Months Ended</t>
        </is>
      </c>
    </row>
    <row r="2">
      <c r="B2" s="2" t="inlineStr">
        <is>
          <t>Feb. 01, 2025</t>
        </is>
      </c>
    </row>
    <row r="3">
      <c r="A3" s="3" t="inlineStr">
        <is>
          <t>Debt Disclosure [Abstract]</t>
        </is>
      </c>
      <c r="B3" s="4" t="inlineStr">
        <is>
          <t xml:space="preserve"> </t>
        </is>
      </c>
    </row>
    <row r="4">
      <c r="A4" s="4" t="inlineStr">
        <is>
          <t>Borrowings and Finance Lease Obligations</t>
        </is>
      </c>
      <c r="B4" s="4" t="inlineStr">
        <is>
          <t>Borrowings and Finance Lease Obligations Borrowings and finance lease obligations are summarized as follows (in thousands): Feb 1, 2025 Feb 3, 2024 Term loans $ 2,507 $ 12,060 Finance lease obligations 9,833 15,430 Mortgage debt — 16,435 Borrowings under credit facilities 170,327 21,653 Other 8,949 3,413 Total debt and finance lease obligations 191,616 68,991 Less current installments 40,948 40,781 Long-term debt and finance lease obligations $ 150,668 $ 28,210 Term Loans The Company entered into term loans with certain banks primarily in Europe during fiscal 2021. These loans were primarily unsecured, had remaining terms of less than one year and incurred interest at annual rates ranging between 1.5% to 5.5%. As of February 1, 2025 and February 3, 2024, the Company had outstanding borrowings of $2.5 million and $12.1 million, respectively. Finance Lease Obligations The Company has entered into finance leases for equipment used in its European distribution centers. These finance lease agreements provide for monthly minimum lease payments and expire on various dates through May 2027 with an average effective interest rate of approximately 4%. As of February 1, 2025 and February 3, 2024, these finance lease obligations totaled $5.0 million and $8.1 million, respectively. The Company also has smaller finance leases related primarily to computer hardware and software and other equipment. As of February 1, 2025 and February 3, 2024, these finance obligations totaled $4.8 million and $7.3 million, respectively. Mortgage Debt During fiscal 2017, the Company entered into a 10-year $21.5 million real estate secured loan (the “Mortgage Debt”) which was secured by the Company’s U.S. distribution center based in Louisville, Kentucky and provided for monthly principal and interest payments based on a 25-year amortization schedule, with the remaining principal balance and any accrued and unpaid interest due at maturity. Outstanding principal balances under the Mortgage Debt bore interest at the one-month SOFR rate plus 1.5%. The Mortgage Debt required the Company to comply with a fixed charge coverage ratio on a trailing four-quarter basis if consolidated cash, cash equivalents, short term investment balances and availability under borrowing arrangements fell below certain levels. In addition, the Mortgage Debt contained customary covenants, including covenants that limited or restricted the Company’s ability to incur liens on the mortgaged property and enter into certain contractual obligations. Upon the occurrence of an event of default under the Mortgage Debt, the lender could have terminated the Mortgage Debt and declared all amounts outstanding to be immediately due and payable. The Mortgage Debt specified a number of events of default (some of which were subject to applicable grace or cure periods), including, among other things, non-payment defaults, covenant defaults, cross-defaults to other material indebtedness, bankruptcy and insolvency defaults and material judgment defaults. In May 2023, the Company amended the terms of the Mortgage Debt, which was previously payable at a variable rate based on the London Interbank Offered Rate (“LIBOR”), to provide for the interest rate to be based on the Secured Overnight Financing Rate (“SOFR”), effective May 1, 2023. The Company also amended its existing interest rate swap agreement, resulting in a swap fixed rate of approximately 3.14%. This amended interest rate swap agreement was scheduled to mature in January 2026 and converted the nature of the Mortgage Debt from SOFR floating-rate debt to fixed-rate debt. The fair value of the interest rate swap was recorded as an asset of approximately $0.8 million as of February 3, 2024. During fiscal 2025, the Company paid the $16.3 million remaining balance of the Mortgage Debt, and settled the interest rate swap, when it sold the associated building and land and extinguished this debt. Credit Facilities Long-Term 2023 Credit Facility During fiscal 2023, the Company amended and restated its senior secured asset-based revolving credit facility with Bank of America, N.A. and other lenders party thereto to extend the maturity date of the credit facility to December 20, 2027, among other changes (as amended, the “2023 Credit Facility”). In addition, the Company entered into agreements to amend the 2023 Credit Facility to permit, among other things, an exchange and subscription offering and a certain related transaction on each of April 12, 2023 and March 28, 2024. The 2023 Credit Facility previously provided for a borrowing capacity in an amount up to $150 million, which was increased in March 2024 by $50 million to a total borrowing capacity under the facility of up to $200 million. The borrowing facility includes a Canadian sub-facility of up to $20 million, subject to a borrowing base. Based on applicable accounts receivable, inventory and eligible cash, subject to certain allowances, the Company could have borrowed up to $170.6 million under the 2023 Credit Facility as of February 1, 2025. The 2023 Credit Facility has an option to expand the borrowing capacity by up to $100 million subject to certain terms and conditions, including the willingness of existing or new lenders to assume such increased amount. The 2023 Credit Facility is available for direct borrowings and the issuance of letters of credit, subject to certain letters of credit sublimits, and may be used for repayment of debt, working capital and other general corporate purposes. All obligations under the 2023 Credit Facility are unconditionally guaranteed by the Company and the Company’s existing and future domestic and Canadian subsidiaries, subject to certain exceptions, and are secured by a first priority lien on substantially all of the assets of the Company and such domestic and Canadian subsidiaries, as applicable. Direct borrowings under the 2023 Credit Facility made by the Company and its domestic subsidiaries bear interest at the U.S. base rate plus an applicable margin (varying from 0.25% to 0.75%) or at Term SOFR plus a spread adjustment plus an applicable margin (varying from 1.25% to 1.75%), provided that Term SOFR may not be less than zero. The U.S. base rate is based on the greater of (i) the U.S. prime rate, (ii) the federal funds rate, plus 0.5%, and (iii) Term SOFR plus a spread adjustment for a 30-day interest period, plus 1.0%, provided that the U.S. base rate may not be less than zero. Direct borrowings under the 2023 Credit Facility made by the Company’s Canadian subsidiaries bear interest at the Canadian prime rate plus an applicable margin (varying from 0.25% to 0.75%) or at the Term Canadian Overnight Repo Rate Average (“CORRA”) rate plus an applicable margin (varying from 1.25% to 1.75%), provided that the Term CORRA rate may not be less than zero. The Canadian rate is based on the greater of (i) the Canadian prime rate and (ii) the Term CORRA rate for a one-month interest period, plus 1.0%, provided that the Canadian prime rate may not be less than zero. The applicable margins are calculated quarterly and vary based on the average daily availability of the aggregate borrowing base. The Company is also obligated to pay certain commitment, letter of credit and other fees customary for a credit facility of this size and type. As of February 1, 2025, the Company had $6.1 million in outstanding standby letters of credit, no outstanding documentary letters of credit, and no outstanding borrowings under the 2023 Credit Facility. As of February 3, 2024, the Company had $6.6 million in outstanding standby letters of credit, no outstanding documentary letters of credit, and no outstanding borrowings under the 2023 Credit Facility. The 2023 Credit Facility contains various annual sustainability key performance targets, the achievement of which would result in an adjustment to the interest margin ranging from a plus 5 basis points to a minus 5 basis points per year and the commitment fee ranging from plus 1 basis point to minus 1 basis point per year. The 2023 Credit Facility requires the Company to comply with a fixed charge coverage ratio on a trailing four-quarter basis if a default or an event of default occurs under the 2023 Credit Facility or availability under the 2023 Credit Facility falls below the greater of 10% of the aggregate borrowing base and $12.5 million. In addition, the 2023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2023 Credit Facility, the lenders may cease making loans, terminate the 2023 Credit Facility and declare all amounts outstanding to be immediately due and payable. The 2023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2023 Credit Facility allows for both secured and unsecured borrowings outside of the 2023 Credit Facility up to specified amounts. Long-Term 2024 Credit Facility During fiscal 2023, the Company, through its wholly owned European subsidiary, entered into a credit agreement for a €250 million revolving credit facility with an initial five-year term. During the second quarter of fiscal 2025, the Company, through this European subsidiary, entered into agreements with certain lenders, which expanded the borrowing capacity under the credit agreement (as amended, the “2024 Credit Facility”) from €250 million to €350 million. In connection with the €100 million expansion in the size of the revolving line of credit, the 2024 Credit Facility provides for an increase in the applicable margin for outstanding borrowings and unused commitments under the revolving credit facility. Borrowings under the 2024 Credit Facility bear interest based on the daily balance outstanding at the Euro Interbank Offered Rate (“EURIBOR”) plus an applicable margin (varying from 1.10% to 1.45%), provided that EURIBOR may not be less than zero. The 2024 Credit Facility carries a commitment fee equal to the available but unused borrowing capacity multiplied by 35% of an applicable margin (varying from 1.10% to 1.45%). The Company is also required to pay a utilization fee on the total amount of the loans outstanding under the 2024 Credit Facility at rates varying from 0.10% to 0.20%, depending on the balance outstanding. The applicable margins are calculated quarterly and vary based on the leverage ratio of the guarantor and its subsidiaries as set forth in the 2024 Credit Facility. The 2024 Credit Facility contains various annual sustainability key performance targets, the achievement of which would result in an adjustment to the interest margin ranging from a plus 5 basis points to a minus 5 basis points per year. The 2024 Credit Facility includes a financial covenant requiring a maximum leverage ratio of the guarantor and its subsidiaries and also includes customary representations and warranties, affirmative and negative covenants and events of default. As of February 1, 2025, the Company had $139.8 million in outstanding borrowings and $222.7 million available for future borrowings under the 2024 Credit Facility. As of February 3, 2024, the Company had no outstanding borrowings and $269.7 million available for future borrowings under the revolving credit facility, prior to its amendment in 2024. Other Credit Facilities The Company, through its Chinese subsidiary, maintains a short-term uncommitted bank borrowing agreement that provides for a borrowing capacity up to $30 million, primarily for working capital purposes. The Company had $27.6 million and $17.9 million in outstanding borrowings under this agreement as of February 1, 2025 and February 3, 2024, respectively. The Company, through its Japanese subsidiary, maintains a short-term uncommitted bank borrowing agreement that provides for a borrowing capacity up to ¥1.0 billion ($6.4 million), primarily for working capital purposes. The Company had $2.9 million and $3.7 million in outstanding borrowings under this agreement as of February 1, 2025 and February 3, 2024, respectively. Other During fiscal 2025, a majority owned subsidiary of Guess Europe Sagl entered into a $10.0 million credit facility agreement with the subsidiary's noncontrolling interest holder with a December 31, 2026 maturity date. The Company had $6.1 million in outstanding borrowings under the credit facility as of February 1, 2025. From time-to-time, the Company will obtain other financing in foreign countries for working capital to finance its local operations. Maturities of the Company’s debt and finance lease obligations as of February 1, 2025 are as follows (in thousands): Debt Finance Lease Total Fiscal 2026 $ 35,712 $ 5,236 $ 40,948 Fiscal 2027 6,108 2,837 8,945 Fiscal 2028 139,937 1,152 141,089 Fiscal 2029 26 255 281 Fiscal 2030 — 17 17 Thereafter — 336 336 Total debt and finance lease obligations $ 181,783 $ 9,833 $ 191,616 Exchange and Subscription Agreements In April 2023, the Company issued $275 million principal amount of the Initial 2028 Notes in a private placement pursuant to separate, privately negotiated exchange and subscription agreements with a limited number of holders of its 2024 Notes and certain other investors, in each case pursuant to exemptions from registration under the Securities Act of 1933, as amended. Pursuant to the exchange and subscription agreements, the Company exchanged approximately $184.9 million in aggregate principal amount of its 2024 Notes for $163.0 million in aggregate principal amount of Initial 2028 Notes and an aggregate of approximately $33.3 million in cash, representing accrued and unpaid interest and other consideration on the 2024 Notes, and issued $112.0 million aggregate principal amount of Initial 2028 Notes for cash at par. Immediately following the closing of the aforementioned April 2023 transactions, $115.1 million in aggregate principal amount of the 2024 Notes remained outstanding. In addition, the Company concurrently repurchased $42.8 million, including excise tax, of its common stock through broker-assisted market transactions, pursuant to the Company’s 2021 Share Repurchase Program (as defined below). The Company evaluated all April 2023 exchanges and determined approximately 74% of the exchanged notes were accounted for as extinguishment of debt and approximately 26% were accounted for as modification of debt. As a result of these transactions entered into during April 2023, the Company recognized a $7.7 million loss on extinguishment of debt during the first quarter of fiscal 2024. In January 2024, the Company exchanged approximately $67.1 million of its 2024 Notes for approximately $64.8 million of January Additional 2028 Notes in privately negotiated exchange and subscription agreements with a limited number of holders of its 2024 Notes. The January Additional 2028 Notes have the same terms, constitute a single series with, and have the same CUSIP number as the Initial 2028 Notes. The January Additional 2028 Notes were initially recorded at fair value of approximately $71.9 million upon the exchange. Immediately following the closing of these January 2024 transactions, approximately $48.1 million of the 2024 Notes remained outstanding and classified within current liabilities. In addition, the Company concurrently repurchased $21.3 million, including excise tax, of its common stock through broker-assisted market transactions, pursuant to the Company’s 2021 Share Repurchase Program. The Company evaluated all January 2024 exchanges and determined that all of the exchanged notes were accounted for as extinguishment of debt. As a result of these transactions entered into during January 2024, the Company recognized a $4.7 million loss on extinguishment of debt during the fourth quarter of fiscal 2024. In March 2024, the Company exchanged approximately $14.6 million of its 2024 Notes for approximately $12.1 million of March Additional 2028 Notes in a privately negotiated exchange and subscription agreement with a holder of its 2024 Notes. The March Additional 2028 Notes have the same terms, constitute a single series with, and have the same CUSIP number as the Initial 2028 Notes. The March Additional 2028 Notes were initially recorded at fair value of approximately $16.7 million upon the exchange. Immediately following the closing of this March 2024 transaction, approximately $33.5 million of the 2024 Notes remained outstanding, which were settled during April 2024. In addition, the Company concurrently repurchased $10.3 million of its common stock through broker-assisted market transactions, pursuant to the Company’s 2024 Share Repurchase Program (as defined below). The Company evaluated the March 2024 exchange and determined that all of the exchanged notes were accounted for as extinguishment of debt. As a result of this transaction entered into during March 2024, the Company recognized a $2.0 million loss on extinguishment of debt during fiscal 2025. 3.75% Convertible Senior Notes due 2028 In connection with the issuance of the Initial 2028 Notes, the Company entered into an indenture (the “2028 Indenture”) with respect to the 2028 Notes with U.S. Bank Trust Company, N.A., as trustee (the “2028 Trustee”). The 2028 Notes are senior unsecured obligations of the Company and bear interest at an annual rate of 3.75% payable semi-annually in arrears on April 15 and October 15 of each year, beginning on October 15, 2023. The 2028 Notes will mature on April 15, 2028, unless earlier repurchased or converted in accordance with their terms. The 2028 Notes are convertible in certain circumstances into cash, shares of the Company’s common stock, or a combination of cash and shares of the Company’s common stock, at the Company’s election, at an initial conversion rate of 40.4858 shares of common stock per $1,000 principal amount of 2028 Notes, which is equivalent to an initial conversion price of approximately $24.70 per share, subject to adjustment upon the occurrence of certain events. In accordance with the terms of the 2028 Indenture, the Company has adjusted the conversion rate and the conversion price of the 2028 Notes for quarterly dividends exceeding $0.225 per share (the conversion price is approximately $22.12 per share as of February 1, 2025). Prior to November 15, 2027, the 2028 Notes are convertible only upon the occurrence of certain events and during certain periods, and thereafter, at any time until the close of business on the second scheduled trading day immediately preceding the maturity date of the 2028 Notes. The 2028 Notes are not redeemable prior to maturity, unless certain significant corporate events occur, and no sinking fund is provided for the 2028 Notes. As of February 1, 2025, none of the conditions allowing holders of the 2028 Notes to convert had been met. The Company expects to settle the principal amount of the 2028 Notes in fiscal 2029 in cash and any excess in shares. If the Company undergoes a “fundamental change,” as defined in the 2028 Indenture, subject to certain conditions, holders of the 2028 Notes may require the Company to purchase for cash all or any portion of their 2028 Notes. The fundamental change purchase price will be 100% of the principal amount of the 2028 Notes to be purchased plus any accrued and unpaid interest up to but excluding the fundamental change purchase date. The 2028 Indenture contains certain other customary terms and covenants, including that upon certain events of default occurring and continuing, either the 2028 Trustee or the holders of at least 25% in principal amount of the outstanding 2028 Notes may declare 100% of the principal of, and accrued and unpaid interest on, all the 2028 Notes to be due and payable. In connection with the exchange of the 2024 Notes in January 2024 and March 2024, the conversion feature embedded in the Additional 2028 Notes failed to satisfy the requirements for the derivative scope exception for contracts indexed to the Company’s own stock. The conversion feature of the Additional 2028 Notes required bifurcation from the host contract. The embedded derivative was measured at fair value of $2.5 million as of February 1, 2025. As of the transaction dates, a total debt discount of $11.8 million was recorded as the excess of the principal amount of the Additional 2028 Notes over the fair value of the host contract. During fiscal 2025, the Company incurred approximately $0.9 million of debt issuance costs related to the March Additional 2028 Notes including third-party offering costs. During fiscal 2024, the Company incurred $5.9 million and $2.0 million of debt issuance costs related to the Initial 2028 Notes and the January Additional 2028 Notes, respectively, including third-party offering costs. Debt issuance costs were recorded as a contra-liability (other than $0.5 million expensed related to the 2024 Notes that were subject to modification accounting) and are presented net against the 2028 Notes balance on the Company’s consolidated balance sheets. These costs are being amortized to interest expense over the term of the 2028 Notes. 2.00% Convertible Senior Notes due 2024 In April 2019, the Company issued $300 million principal amount of the 2024 Notes in a private offering. In connection with the issuance of the 2024 Notes, the Company entered into an indenture (the “2024 Indenture”) with respect to the 2024 Notes with U.S. Bank N.A., as trustee. The 2024 Notes were senior unsecured obligations of the Company and bore interest at an annual rate of 2.00% payable semi-annually in arrears on April 15 and October 15 of each year. The Company incurred $5.3 million of debt issuance costs, which were comprised of $3.8 million of discounts and commissions payable to the initial purchasers and approximately $1.5 million of third-party offering costs. These costs were amortized to interest expense over the term of the 2024 Notes. The 2024 Notes were convertible as described below into cash, shares of the Company’s common stock, or a combination of cash and shares of the Company’s common stock, at the Company’s election, at an initial conversion rate of 38.7879 shares of common stock per $1,000 principal amount of 2024 Notes, which was equivalent to an initial conversion price of approximately $25.78 per share, subject to adjustment upon the occurrence of certain events. In accordance with the terms of the 2024 Indenture, the Company had adjusted the conversion rate and the conversion price of the 2024 Notes for quarterly dividends exceeding $0.1125 per share. Prior to November 15, 2023, the 2024 Notes were convertible only upon the occurrence of certain events and during certain periods. Beginning November 15, 2023, the 2024 Notes became convertible at any time until the close of business on the second scheduled trading day immediately preceding the maturity date of the 2024 Notes. The 2024 Notes were not redeemable prior to maturity, unless certain significant corporate events occurred, and no sinking fund was provided for the 2024 Notes. On January 30, 2022, the Company adopted new authoritative guidance which simplified the accounting for convertible instruments and contracts in an entity’s own equity using the modified retrospective method. Prior to adoption, the Company separated the 2024 Notes into liability and equity components. The liability component was recorded at fair value. The equity component represented the difference between the proceeds from the issuance of the 2024 Notes and the fair value of the liability component. The excess of the principal amount of the liability component over its carrying amount (“debt discount”) was being amortized to interest expense using an effective interest rate of 6.8% over the term of the 2024 Notes. The equity component was not remeasured as long as it continued to meet the conditions for equity classification. As a result of the adoption of the authoritative guidance on January 30, 2022, the Company derecognized the remaining unamortized debt discount on the 2024 Notes and recorded no interest expense related to the amortization of the debt discount on the 2024 Notes during fiscal 2023, fiscal 2024 and fiscal 2025. In April 2024, upon maturity of the 2024 Notes, the Company settled the remaining $33.5 million principal amount of the 2024 Notes for $33.3 million in cash and 122,313 shares of common stock. The Company also exercised the convertible note hedge in connection with the remaining 2024 Notes and received 90,729 shares of common stock, which were recorded at fair value on settlement. As of February 1, 2025, there were no 2024 Notes outstanding. The Notes consist of the following (in thousands): Feb 1, 2025 Feb 3, 2024 2024 Notes Principal $ — $ 48,078 Unamortized debt issuance costs — (30) Net carrying amount $ — $ 48,048 Fair value, net 1 $ — $ 49,182 Initial 2028 Notes Principal $ 275,000 $ 275,000 Unamortized debt discount and issuance costs 2,3 (6,290) (8,034) Net carrying amount $ 268,710 $ 266,966 Fair value, net 1 $ 249,339 $ 295,550 Additional 2028 Notes Principal $ 76,947 $ 64,826 Unamortized debt discount and issuance costs 3 (11,590) (11,465) Embedded derivative 4 2,460 16,390 Net carrying amount $ 67,817 $ 69,751 Fair value, net 1 $ 62,397 $ 60,099 Net carrying amount of Initial and Additional 2028 Notes $ 336,527 $ 336,717 _____________________________________________________________________ 1 The fair value of the Notes is determined based on inputs that are observable in the market and have been classified as Level 2 in the fair value hierarchy. See Note 21 - Fair Value Measurements for further information regarding the fair value measurement of the Notes. 2 The unamortized debt discount related to the Initial 2028 Notes is due to the result of the modification accounting for a portion of the exchanged notes. This discount represents both an increase in the fair value of the embedded conversion feature, which is calculated as the difference between the fair value of the embedded conversion feature immediately before and after the exchange, and cash paid to modified noteholders. The change in conversion feature value reduces the carrying amount of the convertible debt instrument with a corresponding increase in additional paid-in capital. The additional cash paid to modified noteholders increased the debt discount. This debt discount is being amortized to interest expense over five years. 3 For fiscal 2025, the weighted average effective interest rate including amortization of debt discount and issuance costs was 4.5% and 9.3% for the Initial 2028 Notes and the Additional 2028 Notes, respectively. For fiscal 2024, the weighted average effective interest rate including amortization of debt discount and issuance costs was 4.5% and 8.8% for the Initial 2028 Notes and the Additional 2028 Notes, respectively. 4 The fair value of the embedded derivative is measured using significant unobservable inputs and are classified as Level 3 in the fair value hierarchy. See Note 21 - Fair Value Measurements for further information regarding the fair value measurement of the embedded derivative. Interest expense for the Notes consists of the following (in thousands): Feb 1, 2025 Feb 3, 2024 Jan 28, 2023 2024 Notes Coupon interest $ 334 $ 2,711 $ 6,000 Amortization of debt discount and issuance costs 28 404 838 Total $ 362 $ 3,115 $ 6,838 Initial 2028 Notes Coupon interest $ 10,313 $ 8,135 $ — Amortization of debt discount and issuance costs 1,743 1,309 — Total $ 12,056 $ 9,444 $ — Additional 2028 Notes Coupon interest $ 2,810 $ 716 $ — Amortization of debt discount and issuance costs 2,986 148 — Total $ 5,796 $ 864 $ — Convertible Bond Hedge and Warrant Transactions In April 2023, in connection with the offering of the Initial 2028 Notes, the Company entered into convertible note hedge transactions whereby the Company had the option to purchase a total of approximately 11.1 million shares of its common stock at an initial strike price of approximately $24.70 per share (the “Initial 2028 Bond Hedge”). The total cost of the Initial 2028 Bond Hedge transactions was $51.8 million. In addition, the Company sold warrants whereby the holders of the warrants had the option to purchase a total of approximately 11.1 million shares of the Company’s common stock at an initial strike price of $41.80 per share (the “Initial 2028 Warrants”). The Company received $20.2 million in cash proceeds from the sale of these warrants. Both the number of shares underlying the Initial 2028 Bond Hedge and the Initial 2028 Warrants and the strike price of the instruments are subject to customary adjustments. In accordance with the original terms of the Initial 2028 Bond Hedge confirmations and the Initial 2028 Warrants confirmations, the Company has adjusted the strike prices with respect to the Initial 2028 Bond Hedge and the Initial 2028 Warrants for quarterly dividends exceeding $0.225 per share (approximately $22.12 per share and $37.43 per share as of February 1, 2025, respectively). The purchase of the Initial 2028 Bond Hedge is intended to offset dilution from the conversion of the Initial 2028 Notes to the extent the market price per share of the Company’s common stock exceeds the then-applicable strike price of the Initial 2028 Bond Hedge. The warrant transaction may have a dilutive effect with respect to the Company’s common stock to the extent the market price per share of the Company’s common stock exceeds the then-applicable strike price of the warrants. In April 2023, the Initial 2028 Bond Hedge and the Initial 2028 Warrants were recorded in stockholders’ equity, were not accounted for as derivatives and were not remeasured each reporting period. Concurrently, in connection with the retirement of $184.9 million in principal amount of the 2024 Notes in April 2023, the Company entered into Partial Termination Agreements with certain financial institutions to unwind a portion of the convertible note hedge transactions and warrant transactions the Company had entered into in connection with the issuance of the 2024 Notes. The terminated portion is in a notional amount corresponding to the amount of exchanged 2024 Notes. As a result, the Company received $7.2 million, which reduced the number of purchase options to approximately 4.6 million shares of common stock at an adjusted strike price of approximately $24.92 per share. Additionally, the Company paid $1.0 million related to terminated warrants, which reduced the number of shares that may be purchased pursuant to the warrants to 4.6 million shares of common stock at an adjusted strike price of approximately $45.31 per share. This transaction resulted in a $6.2 million net increase in paid-in capital in the Company’s consolidated balance sheets as of April 29, 2023. For the remaining portion of the convertible note hedge transactions and warrant transactions entered into in connection with the 2024 Notes, both the number of shares underlying the instruments and the strike price of the instruments were subject to customary adjustments pursuant to their original terms. In accordance with the original terms of the convertible note hedge confirmations and warrant confirmations, the Company had adjusted the strike prices with respect to the convertible note hedges and warrants for quarterly dividends exceeding $0.1125 per share. The remaining convertible note hedges and warrant transactions continued to serve to partially offset the potential dilution arising from the conversion of the 2024 Notes that remained outstanding. In connection with the exchange of the 2024 Notes in January 2024 and March 2024, the Company purchased incremental bond hedges (the “Additional 2028 Bond Hedge”, together with the Initial 2028 Bond Hedge, the “2028 Bond Hedge”) and sold incremental warrants (the “Additional 2028 Warrants”) with the same terms and conditions as the Initial 2028 Bond Hedge and the Initial 2028 Warrants, each with a notional amount equal to the notional amount of the Additional 2028 Notes. The Company paid premiums of $16.2 million and $6.5 million to purchase the Additional 2028 Bond Hedge in January 2024 and March 2024, respectively, and received $5.8 million and $3.7 million for the issuance of the Additional 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Feb. 01, 2025</t>
        </is>
      </c>
    </row>
    <row r="3">
      <c r="A3" s="3" t="inlineStr">
        <is>
          <t>Leases [Abstract]</t>
        </is>
      </c>
      <c r="B3" s="4" t="inlineStr">
        <is>
          <t xml:space="preserve"> </t>
        </is>
      </c>
    </row>
    <row r="4">
      <c r="A4" s="4" t="inlineStr">
        <is>
          <t>Lease Accounting</t>
        </is>
      </c>
      <c r="B4" s="4" t="inlineStr">
        <is>
          <t xml:space="preserve">Lease Accounting The Company primarily leases its showrooms, advertising, licensing, sales and merchandising offices, remote distribution and warehousing facilities and retail and factory outlet store locations under operating lease agreements expiring on various dates through August 2044. The Company also leases some of its equipment as well as computer hardware and software under operating and finance lease agreements expiring on various dates through December 2029. The Company’s lease agreements primarily provide for lease payments based on a minimum annual rental amount, a percentage of annual sales volume, periodic adjustments related to inflation or a combination of such lease payments. Certain retail store leases provide for lease payments based upon the minimum annual rental amount and a percentage of annual sales volume, generally ranging from 3% to 26%, when specific sales volumes are exceeded. The Company’s retail concession leases also provide for lease payments primarily based upon a percentage of annual sales volume which averages approximately 25%. During fiscal 2025, the Company closed on the sale and leaseback of its U.S. distribution center. The lease payments escalate at fixed percentage rate annually for the first ten years. After the initial lease term, the Company has the option to renew the lease for two five-year extension periods. The transaction met the criteria for sale-leaseback accounting and, as such, a net gain of $13.8 million was recognized on the sale of the assets during fiscal 2025. In addition to the amounts as disclosed below, the Company has estimated additional operating lease commitments of approximately $33.2 million for leases where the Company has not yet taken possession of the underlying asset as of February 1, 2025. As such, the related operating lease ROU assets and operating lease liabilities have not been recognized in the Company’s consolidated balance sheets as of February 1, 2025. The components of leases are as follows (in thousands): Feb 1, 2025 Feb 3, 2024 Assets Balance Sheet Location Operating $ 839,879 $ 667,031 Operating lease right-of-use assets Finance 7,042 15,132 Property and equipment, net Total lease assets $ 846,921 $ 682,163 Liabilities Current: Operating $ 176,972 $ 166,451 Current portion of operating lease liabilities Finance 5,236 5,573 Current portion of borrowings and finance lease obligations Noncurrent: Operating 715,755 542,392 Long-term operating lease liabilities Finance 4,597 9,857 Long-term debt and finance lease obligations Total lease liabilities $ 902,560 $ 724,273 Year Ended Feb 1, 2025 Feb 3, 2024 Jan 28, 2023 Income Statement Location Operating lease costs $ 203,942 $ 181,760 $ 175,752 Cost of product sales Operating lease costs 33,654 26,771 24,845 Selling, general and administrative expenses Operating lease costs 1 (718) (1,662) (2,267) Net gains on lease modifications Finance lease costs Amortization of leased assets 27 69 81 Cost of product sales Amortization of leased assets 4,831 6,412 6,177 Selling, general and administrative expenses Interest on lease liabilities 569 769 965 Interest expense Variable lease costs 2 105,537 101,056 92,331 Cost of product sales Variable lease costs 2 3,774 4,732 3,335 Selling, general and administrative expenses Short-term lease costs 493 316 351 Cost of product sales Short-term lease costs 8,612 6,005 6,141 Selling, general and administrative expenses Total lease costs $ 360,721 $ 326,228 $ 307,711 ______________________________________________________________________ 1 During fiscal 2025, fiscal 2024 and fiscal 2023 net gains on lease modifications related primarily to the early termination of certain lease agreements. Operating lease costs for these retail locations prior to the early termination were included in cost of product sales. 2 During fiscal 2025, fiscal 2024 and fiscal 2023 variable lease costs included certain rent concessions received by the Company, primarily in Europe, of approximately $0.7 million, $1.7 million and $5.2 million, respectively. Maturities of the Company’s operating and finance lease liabilities as of February 1, 2025 are as follows (in thousands): Operating Leases Maturity of Lease Liabilities Non-Related Parties Related Parties Finance Leases Total Fiscal 2026 $ 210,316 $ 7,723 $ 5,550 $ 223,589 Fiscal 2027 179,021 7,732 3,109 189,862 Fiscal 2028 151,345 7,665 1,342 160,352 Fiscal 2029 131,558 8,431 319 140,308 Fiscal 2030 98,648 8,026 23 106,697 Thereafter 234,289 4,265 — 238,554 Total lease payments 1,005,177 43,842 10,343 1,059,362 Less: Interest 148,487 7,805 510 156,802 Present value of lease liabilities $ 856,690 $ 36,037 $ 9,833 $ 902,560 Other supplemental information is as follows (in thousands): Lease Term and Discount Rate Feb 1, 2025 Weighted-average remaining lease term (years) Operating leases 6.3 years Finance leases 2.4 years Weighted-average discount rate Operating leases 5.3% Finance leases 4.1% Year Ended Supplemental Cash Flow Information Feb 1, 2025 Feb 3, 2024 Jan 28, 2023 Cash paid for amounts included in the measurement of lease liabilities Operating cash flows from operating leases $ 219,082 $ 207,575 $ 220,767 New operating lease ROU assets obtained in exchange for lease liabilities $ 294,397 $ 165,889 $ 131,363 </t>
        </is>
      </c>
    </row>
    <row r="5">
      <c r="A5" s="4" t="inlineStr">
        <is>
          <t>Lease Accounting</t>
        </is>
      </c>
      <c r="B5" s="4" t="inlineStr">
        <is>
          <t xml:space="preserve">Lease Accounting The Company primarily leases its showrooms, advertising, licensing, sales and merchandising offices, remote distribution and warehousing facilities and retail and factory outlet store locations under operating lease agreements expiring on various dates through August 2044. The Company also leases some of its equipment as well as computer hardware and software under operating and finance lease agreements expiring on various dates through December 2029. The Company’s lease agreements primarily provide for lease payments based on a minimum annual rental amount, a percentage of annual sales volume, periodic adjustments related to inflation or a combination of such lease payments. Certain retail store leases provide for lease payments based upon the minimum annual rental amount and a percentage of annual sales volume, generally ranging from 3% to 26%, when specific sales volumes are exceeded. The Company’s retail concession leases also provide for lease payments primarily based upon a percentage of annual sales volume which averages approximately 25%. During fiscal 2025, the Company closed on the sale and leaseback of its U.S. distribution center. The lease payments escalate at fixed percentage rate annually for the first ten years. After the initial lease term, the Company has the option to renew the lease for two five-year extension periods. The transaction met the criteria for sale-leaseback accounting and, as such, a net gain of $13.8 million was recognized on the sale of the assets during fiscal 2025. In addition to the amounts as disclosed below, the Company has estimated additional operating lease commitments of approximately $33.2 million for leases where the Company has not yet taken possession of the underlying asset as of February 1, 2025. As such, the related operating lease ROU assets and operating lease liabilities have not been recognized in the Company’s consolidated balance sheets as of February 1, 2025. The components of leases are as follows (in thousands): Feb 1, 2025 Feb 3, 2024 Assets Balance Sheet Location Operating $ 839,879 $ 667,031 Operating lease right-of-use assets Finance 7,042 15,132 Property and equipment, net Total lease assets $ 846,921 $ 682,163 Liabilities Current: Operating $ 176,972 $ 166,451 Current portion of operating lease liabilities Finance 5,236 5,573 Current portion of borrowings and finance lease obligations Noncurrent: Operating 715,755 542,392 Long-term operating lease liabilities Finance 4,597 9,857 Long-term debt and finance lease obligations Total lease liabilities $ 902,560 $ 724,273 Year Ended Feb 1, 2025 Feb 3, 2024 Jan 28, 2023 Income Statement Location Operating lease costs $ 203,942 $ 181,760 $ 175,752 Cost of product sales Operating lease costs 33,654 26,771 24,845 Selling, general and administrative expenses Operating lease costs 1 (718) (1,662) (2,267) Net gains on lease modifications Finance lease costs Amortization of leased assets 27 69 81 Cost of product sales Amortization of leased assets 4,831 6,412 6,177 Selling, general and administrative expenses Interest on lease liabilities 569 769 965 Interest expense Variable lease costs 2 105,537 101,056 92,331 Cost of product sales Variable lease costs 2 3,774 4,732 3,335 Selling, general and administrative expenses Short-term lease costs 493 316 351 Cost of product sales Short-term lease costs 8,612 6,005 6,141 Selling, general and administrative expenses Total lease costs $ 360,721 $ 326,228 $ 307,711 ______________________________________________________________________ 1 During fiscal 2025, fiscal 2024 and fiscal 2023 net gains on lease modifications related primarily to the early termination of certain lease agreements. Operating lease costs for these retail locations prior to the early termination were included in cost of product sales. 2 During fiscal 2025, fiscal 2024 and fiscal 2023 variable lease costs included certain rent concessions received by the Company, primarily in Europe, of approximately $0.7 million, $1.7 million and $5.2 million, respectively. Maturities of the Company’s operating and finance lease liabilities as of February 1, 2025 are as follows (in thousands): Operating Leases Maturity of Lease Liabilities Non-Related Parties Related Parties Finance Leases Total Fiscal 2026 $ 210,316 $ 7,723 $ 5,550 $ 223,589 Fiscal 2027 179,021 7,732 3,109 189,862 Fiscal 2028 151,345 7,665 1,342 160,352 Fiscal 2029 131,558 8,431 319 140,308 Fiscal 2030 98,648 8,026 23 106,697 Thereafter 234,289 4,265 — 238,554 Total lease payments 1,005,177 43,842 10,343 1,059,362 Less: Interest 148,487 7,805 510 156,802 Present value of lease liabilities $ 856,690 $ 36,037 $ 9,833 $ 902,560 Other supplemental information is as follows (in thousands): Lease Term and Discount Rate Feb 1, 2025 Weighted-average remaining lease term (years) Operating leases 6.3 years Finance leases 2.4 years Weighted-average discount rate Operating leases 5.3% Finance leases 4.1% Year Ended Supplemental Cash Flow Information Feb 1, 2025 Feb 3, 2024 Jan 28, 2023 Cash paid for amounts included in the measurement of lease liabilities Operating cash flows from operating leases $ 219,082 $ 207,575 $ 220,767 New operating lease ROU assets obtained in exchange for lease liabilities $ 294,397 $ 165,889 $ 131,3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Senior Notes and Related Transactions</t>
        </is>
      </c>
      <c r="B1" s="2" t="inlineStr">
        <is>
          <t>12 Months Ended</t>
        </is>
      </c>
    </row>
    <row r="2">
      <c r="B2" s="2" t="inlineStr">
        <is>
          <t>Feb. 01, 2025</t>
        </is>
      </c>
    </row>
    <row r="3">
      <c r="A3" s="3" t="inlineStr">
        <is>
          <t>Debt Disclosure [Abstract]</t>
        </is>
      </c>
      <c r="B3" s="4" t="inlineStr">
        <is>
          <t xml:space="preserve"> </t>
        </is>
      </c>
    </row>
    <row r="4">
      <c r="A4" s="4" t="inlineStr">
        <is>
          <t>Convertible Senior Notes and Related Transactions</t>
        </is>
      </c>
      <c r="B4" s="4" t="inlineStr">
        <is>
          <t>Borrowings and Finance Lease Obligations Borrowings and finance lease obligations are summarized as follows (in thousands): Feb 1, 2025 Feb 3, 2024 Term loans $ 2,507 $ 12,060 Finance lease obligations 9,833 15,430 Mortgage debt — 16,435 Borrowings under credit facilities 170,327 21,653 Other 8,949 3,413 Total debt and finance lease obligations 191,616 68,991 Less current installments 40,948 40,781 Long-term debt and finance lease obligations $ 150,668 $ 28,210 Term Loans The Company entered into term loans with certain banks primarily in Europe during fiscal 2021. These loans were primarily unsecured, had remaining terms of less than one year and incurred interest at annual rates ranging between 1.5% to 5.5%. As of February 1, 2025 and February 3, 2024, the Company had outstanding borrowings of $2.5 million and $12.1 million, respectively. Finance Lease Obligations The Company has entered into finance leases for equipment used in its European distribution centers. These finance lease agreements provide for monthly minimum lease payments and expire on various dates through May 2027 with an average effective interest rate of approximately 4%. As of February 1, 2025 and February 3, 2024, these finance lease obligations totaled $5.0 million and $8.1 million, respectively. The Company also has smaller finance leases related primarily to computer hardware and software and other equipment. As of February 1, 2025 and February 3, 2024, these finance obligations totaled $4.8 million and $7.3 million, respectively. Mortgage Debt During fiscal 2017, the Company entered into a 10-year $21.5 million real estate secured loan (the “Mortgage Debt”) which was secured by the Company’s U.S. distribution center based in Louisville, Kentucky and provided for monthly principal and interest payments based on a 25-year amortization schedule, with the remaining principal balance and any accrued and unpaid interest due at maturity. Outstanding principal balances under the Mortgage Debt bore interest at the one-month SOFR rate plus 1.5%. The Mortgage Debt required the Company to comply with a fixed charge coverage ratio on a trailing four-quarter basis if consolidated cash, cash equivalents, short term investment balances and availability under borrowing arrangements fell below certain levels. In addition, the Mortgage Debt contained customary covenants, including covenants that limited or restricted the Company’s ability to incur liens on the mortgaged property and enter into certain contractual obligations. Upon the occurrence of an event of default under the Mortgage Debt, the lender could have terminated the Mortgage Debt and declared all amounts outstanding to be immediately due and payable. The Mortgage Debt specified a number of events of default (some of which were subject to applicable grace or cure periods), including, among other things, non-payment defaults, covenant defaults, cross-defaults to other material indebtedness, bankruptcy and insolvency defaults and material judgment defaults. In May 2023, the Company amended the terms of the Mortgage Debt, which was previously payable at a variable rate based on the London Interbank Offered Rate (“LIBOR”), to provide for the interest rate to be based on the Secured Overnight Financing Rate (“SOFR”), effective May 1, 2023. The Company also amended its existing interest rate swap agreement, resulting in a swap fixed rate of approximately 3.14%. This amended interest rate swap agreement was scheduled to mature in January 2026 and converted the nature of the Mortgage Debt from SOFR floating-rate debt to fixed-rate debt. The fair value of the interest rate swap was recorded as an asset of approximately $0.8 million as of February 3, 2024. During fiscal 2025, the Company paid the $16.3 million remaining balance of the Mortgage Debt, and settled the interest rate swap, when it sold the associated building and land and extinguished this debt. Credit Facilities Long-Term 2023 Credit Facility During fiscal 2023, the Company amended and restated its senior secured asset-based revolving credit facility with Bank of America, N.A. and other lenders party thereto to extend the maturity date of the credit facility to December 20, 2027, among other changes (as amended, the “2023 Credit Facility”). In addition, the Company entered into agreements to amend the 2023 Credit Facility to permit, among other things, an exchange and subscription offering and a certain related transaction on each of April 12, 2023 and March 28, 2024. The 2023 Credit Facility previously provided for a borrowing capacity in an amount up to $150 million, which was increased in March 2024 by $50 million to a total borrowing capacity under the facility of up to $200 million. The borrowing facility includes a Canadian sub-facility of up to $20 million, subject to a borrowing base. Based on applicable accounts receivable, inventory and eligible cash, subject to certain allowances, the Company could have borrowed up to $170.6 million under the 2023 Credit Facility as of February 1, 2025. The 2023 Credit Facility has an option to expand the borrowing capacity by up to $100 million subject to certain terms and conditions, including the willingness of existing or new lenders to assume such increased amount. The 2023 Credit Facility is available for direct borrowings and the issuance of letters of credit, subject to certain letters of credit sublimits, and may be used for repayment of debt, working capital and other general corporate purposes. All obligations under the 2023 Credit Facility are unconditionally guaranteed by the Company and the Company’s existing and future domestic and Canadian subsidiaries, subject to certain exceptions, and are secured by a first priority lien on substantially all of the assets of the Company and such domestic and Canadian subsidiaries, as applicable. Direct borrowings under the 2023 Credit Facility made by the Company and its domestic subsidiaries bear interest at the U.S. base rate plus an applicable margin (varying from 0.25% to 0.75%) or at Term SOFR plus a spread adjustment plus an applicable margin (varying from 1.25% to 1.75%), provided that Term SOFR may not be less than zero. The U.S. base rate is based on the greater of (i) the U.S. prime rate, (ii) the federal funds rate, plus 0.5%, and (iii) Term SOFR plus a spread adjustment for a 30-day interest period, plus 1.0%, provided that the U.S. base rate may not be less than zero. Direct borrowings under the 2023 Credit Facility made by the Company’s Canadian subsidiaries bear interest at the Canadian prime rate plus an applicable margin (varying from 0.25% to 0.75%) or at the Term Canadian Overnight Repo Rate Average (“CORRA”) rate plus an applicable margin (varying from 1.25% to 1.75%), provided that the Term CORRA rate may not be less than zero. The Canadian rate is based on the greater of (i) the Canadian prime rate and (ii) the Term CORRA rate for a one-month interest period, plus 1.0%, provided that the Canadian prime rate may not be less than zero. The applicable margins are calculated quarterly and vary based on the average daily availability of the aggregate borrowing base. The Company is also obligated to pay certain commitment, letter of credit and other fees customary for a credit facility of this size and type. As of February 1, 2025, the Company had $6.1 million in outstanding standby letters of credit, no outstanding documentary letters of credit, and no outstanding borrowings under the 2023 Credit Facility. As of February 3, 2024, the Company had $6.6 million in outstanding standby letters of credit, no outstanding documentary letters of credit, and no outstanding borrowings under the 2023 Credit Facility. The 2023 Credit Facility contains various annual sustainability key performance targets, the achievement of which would result in an adjustment to the interest margin ranging from a plus 5 basis points to a minus 5 basis points per year and the commitment fee ranging from plus 1 basis point to minus 1 basis point per year. The 2023 Credit Facility requires the Company to comply with a fixed charge coverage ratio on a trailing four-quarter basis if a default or an event of default occurs under the 2023 Credit Facility or availability under the 2023 Credit Facility falls below the greater of 10% of the aggregate borrowing base and $12.5 million. In addition, the 2023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2023 Credit Facility, the lenders may cease making loans, terminate the 2023 Credit Facility and declare all amounts outstanding to be immediately due and payable. The 2023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2023 Credit Facility allows for both secured and unsecured borrowings outside of the 2023 Credit Facility up to specified amounts. Long-Term 2024 Credit Facility During fiscal 2023, the Company, through its wholly owned European subsidiary, entered into a credit agreement for a €250 million revolving credit facility with an initial five-year term. During the second quarter of fiscal 2025, the Company, through this European subsidiary, entered into agreements with certain lenders, which expanded the borrowing capacity under the credit agreement (as amended, the “2024 Credit Facility”) from €250 million to €350 million. In connection with the €100 million expansion in the size of the revolving line of credit, the 2024 Credit Facility provides for an increase in the applicable margin for outstanding borrowings and unused commitments under the revolving credit facility. Borrowings under the 2024 Credit Facility bear interest based on the daily balance outstanding at the Euro Interbank Offered Rate (“EURIBOR”) plus an applicable margin (varying from 1.10% to 1.45%), provided that EURIBOR may not be less than zero. The 2024 Credit Facility carries a commitment fee equal to the available but unused borrowing capacity multiplied by 35% of an applicable margin (varying from 1.10% to 1.45%). The Company is also required to pay a utilization fee on the total amount of the loans outstanding under the 2024 Credit Facility at rates varying from 0.10% to 0.20%, depending on the balance outstanding. The applicable margins are calculated quarterly and vary based on the leverage ratio of the guarantor and its subsidiaries as set forth in the 2024 Credit Facility. The 2024 Credit Facility contains various annual sustainability key performance targets, the achievement of which would result in an adjustment to the interest margin ranging from a plus 5 basis points to a minus 5 basis points per year. The 2024 Credit Facility includes a financial covenant requiring a maximum leverage ratio of the guarantor and its subsidiaries and also includes customary representations and warranties, affirmative and negative covenants and events of default. As of February 1, 2025, the Company had $139.8 million in outstanding borrowings and $222.7 million available for future borrowings under the 2024 Credit Facility. As of February 3, 2024, the Company had no outstanding borrowings and $269.7 million available for future borrowings under the revolving credit facility, prior to its amendment in 2024. Other Credit Facilities The Company, through its Chinese subsidiary, maintains a short-term uncommitted bank borrowing agreement that provides for a borrowing capacity up to $30 million, primarily for working capital purposes. The Company had $27.6 million and $17.9 million in outstanding borrowings under this agreement as of February 1, 2025 and February 3, 2024, respectively. The Company, through its Japanese subsidiary, maintains a short-term uncommitted bank borrowing agreement that provides for a borrowing capacity up to ¥1.0 billion ($6.4 million), primarily for working capital purposes. The Company had $2.9 million and $3.7 million in outstanding borrowings under this agreement as of February 1, 2025 and February 3, 2024, respectively. Other During fiscal 2025, a majority owned subsidiary of Guess Europe Sagl entered into a $10.0 million credit facility agreement with the subsidiary's noncontrolling interest holder with a December 31, 2026 maturity date. The Company had $6.1 million in outstanding borrowings under the credit facility as of February 1, 2025. From time-to-time, the Company will obtain other financing in foreign countries for working capital to finance its local operations. Maturities of the Company’s debt and finance lease obligations as of February 1, 2025 are as follows (in thousands): Debt Finance Lease Total Fiscal 2026 $ 35,712 $ 5,236 $ 40,948 Fiscal 2027 6,108 2,837 8,945 Fiscal 2028 139,937 1,152 141,089 Fiscal 2029 26 255 281 Fiscal 2030 — 17 17 Thereafter — 336 336 Total debt and finance lease obligations $ 181,783 $ 9,833 $ 191,616 Exchange and Subscription Agreements In April 2023, the Company issued $275 million principal amount of the Initial 2028 Notes in a private placement pursuant to separate, privately negotiated exchange and subscription agreements with a limited number of holders of its 2024 Notes and certain other investors, in each case pursuant to exemptions from registration under the Securities Act of 1933, as amended. Pursuant to the exchange and subscription agreements, the Company exchanged approximately $184.9 million in aggregate principal amount of its 2024 Notes for $163.0 million in aggregate principal amount of Initial 2028 Notes and an aggregate of approximately $33.3 million in cash, representing accrued and unpaid interest and other consideration on the 2024 Notes, and issued $112.0 million aggregate principal amount of Initial 2028 Notes for cash at par. Immediately following the closing of the aforementioned April 2023 transactions, $115.1 million in aggregate principal amount of the 2024 Notes remained outstanding. In addition, the Company concurrently repurchased $42.8 million, including excise tax, of its common stock through broker-assisted market transactions, pursuant to the Company’s 2021 Share Repurchase Program (as defined below). The Company evaluated all April 2023 exchanges and determined approximately 74% of the exchanged notes were accounted for as extinguishment of debt and approximately 26% were accounted for as modification of debt. As a result of these transactions entered into during April 2023, the Company recognized a $7.7 million loss on extinguishment of debt during the first quarter of fiscal 2024. In January 2024, the Company exchanged approximately $67.1 million of its 2024 Notes for approximately $64.8 million of January Additional 2028 Notes in privately negotiated exchange and subscription agreements with a limited number of holders of its 2024 Notes. The January Additional 2028 Notes have the same terms, constitute a single series with, and have the same CUSIP number as the Initial 2028 Notes. The January Additional 2028 Notes were initially recorded at fair value of approximately $71.9 million upon the exchange. Immediately following the closing of these January 2024 transactions, approximately $48.1 million of the 2024 Notes remained outstanding and classified within current liabilities. In addition, the Company concurrently repurchased $21.3 million, including excise tax, of its common stock through broker-assisted market transactions, pursuant to the Company’s 2021 Share Repurchase Program. The Company evaluated all January 2024 exchanges and determined that all of the exchanged notes were accounted for as extinguishment of debt. As a result of these transactions entered into during January 2024, the Company recognized a $4.7 million loss on extinguishment of debt during the fourth quarter of fiscal 2024. In March 2024, the Company exchanged approximately $14.6 million of its 2024 Notes for approximately $12.1 million of March Additional 2028 Notes in a privately negotiated exchange and subscription agreement with a holder of its 2024 Notes. The March Additional 2028 Notes have the same terms, constitute a single series with, and have the same CUSIP number as the Initial 2028 Notes. The March Additional 2028 Notes were initially recorded at fair value of approximately $16.7 million upon the exchange. Immediately following the closing of this March 2024 transaction, approximately $33.5 million of the 2024 Notes remained outstanding, which were settled during April 2024. In addition, the Company concurrently repurchased $10.3 million of its common stock through broker-assisted market transactions, pursuant to the Company’s 2024 Share Repurchase Program (as defined below). The Company evaluated the March 2024 exchange and determined that all of the exchanged notes were accounted for as extinguishment of debt. As a result of this transaction entered into during March 2024, the Company recognized a $2.0 million loss on extinguishment of debt during fiscal 2025. 3.75% Convertible Senior Notes due 2028 In connection with the issuance of the Initial 2028 Notes, the Company entered into an indenture (the “2028 Indenture”) with respect to the 2028 Notes with U.S. Bank Trust Company, N.A., as trustee (the “2028 Trustee”). The 2028 Notes are senior unsecured obligations of the Company and bear interest at an annual rate of 3.75% payable semi-annually in arrears on April 15 and October 15 of each year, beginning on October 15, 2023. The 2028 Notes will mature on April 15, 2028, unless earlier repurchased or converted in accordance with their terms. The 2028 Notes are convertible in certain circumstances into cash, shares of the Company’s common stock, or a combination of cash and shares of the Company’s common stock, at the Company’s election, at an initial conversion rate of 40.4858 shares of common stock per $1,000 principal amount of 2028 Notes, which is equivalent to an initial conversion price of approximately $24.70 per share, subject to adjustment upon the occurrence of certain events. In accordance with the terms of the 2028 Indenture, the Company has adjusted the conversion rate and the conversion price of the 2028 Notes for quarterly dividends exceeding $0.225 per share (the conversion price is approximately $22.12 per share as of February 1, 2025). Prior to November 15, 2027, the 2028 Notes are convertible only upon the occurrence of certain events and during certain periods, and thereafter, at any time until the close of business on the second scheduled trading day immediately preceding the maturity date of the 2028 Notes. The 2028 Notes are not redeemable prior to maturity, unless certain significant corporate events occur, and no sinking fund is provided for the 2028 Notes. As of February 1, 2025, none of the conditions allowing holders of the 2028 Notes to convert had been met. The Company expects to settle the principal amount of the 2028 Notes in fiscal 2029 in cash and any excess in shares. If the Company undergoes a “fundamental change,” as defined in the 2028 Indenture, subject to certain conditions, holders of the 2028 Notes may require the Company to purchase for cash all or any portion of their 2028 Notes. The fundamental change purchase price will be 100% of the principal amount of the 2028 Notes to be purchased plus any accrued and unpaid interest up to but excluding the fundamental change purchase date. The 2028 Indenture contains certain other customary terms and covenants, including that upon certain events of default occurring and continuing, either the 2028 Trustee or the holders of at least 25% in principal amount of the outstanding 2028 Notes may declare 100% of the principal of, and accrued and unpaid interest on, all the 2028 Notes to be due and payable. In connection with the exchange of the 2024 Notes in January 2024 and March 2024, the conversion feature embedded in the Additional 2028 Notes failed to satisfy the requirements for the derivative scope exception for contracts indexed to the Company’s own stock. The conversion feature of the Additional 2028 Notes required bifurcation from the host contract. The embedded derivative was measured at fair value of $2.5 million as of February 1, 2025. As of the transaction dates, a total debt discount of $11.8 million was recorded as the excess of the principal amount of the Additional 2028 Notes over the fair value of the host contract. During fiscal 2025, the Company incurred approximately $0.9 million of debt issuance costs related to the March Additional 2028 Notes including third-party offering costs. During fiscal 2024, the Company incurred $5.9 million and $2.0 million of debt issuance costs related to the Initial 2028 Notes and the January Additional 2028 Notes, respectively, including third-party offering costs. Debt issuance costs were recorded as a contra-liability (other than $0.5 million expensed related to the 2024 Notes that were subject to modification accounting) and are presented net against the 2028 Notes balance on the Company’s consolidated balance sheets. These costs are being amortized to interest expense over the term of the 2028 Notes. 2.00% Convertible Senior Notes due 2024 In April 2019, the Company issued $300 million principal amount of the 2024 Notes in a private offering. In connection with the issuance of the 2024 Notes, the Company entered into an indenture (the “2024 Indenture”) with respect to the 2024 Notes with U.S. Bank N.A., as trustee. The 2024 Notes were senior unsecured obligations of the Company and bore interest at an annual rate of 2.00% payable semi-annually in arrears on April 15 and October 15 of each year. The Company incurred $5.3 million of debt issuance costs, which were comprised of $3.8 million of discounts and commissions payable to the initial purchasers and approximately $1.5 million of third-party offering costs. These costs were amortized to interest expense over the term of the 2024 Notes. The 2024 Notes were convertible as described below into cash, shares of the Company’s common stock, or a combination of cash and shares of the Company’s common stock, at the Company’s election, at an initial conversion rate of 38.7879 shares of common stock per $1,000 principal amount of 2024 Notes, which was equivalent to an initial conversion price of approximately $25.78 per share, subject to adjustment upon the occurrence of certain events. In accordance with the terms of the 2024 Indenture, the Company had adjusted the conversion rate and the conversion price of the 2024 Notes for quarterly dividends exceeding $0.1125 per share. Prior to November 15, 2023, the 2024 Notes were convertible only upon the occurrence of certain events and during certain periods. Beginning November 15, 2023, the 2024 Notes became convertible at any time until the close of business on the second scheduled trading day immediately preceding the maturity date of the 2024 Notes. The 2024 Notes were not redeemable prior to maturity, unless certain significant corporate events occurred, and no sinking fund was provided for the 2024 Notes. On January 30, 2022, the Company adopted new authoritative guidance which simplified the accounting for convertible instruments and contracts in an entity’s own equity using the modified retrospective method. Prior to adoption, the Company separated the 2024 Notes into liability and equity components. The liability component was recorded at fair value. The equity component represented the difference between the proceeds from the issuance of the 2024 Notes and the fair value of the liability component. The excess of the principal amount of the liability component over its carrying amount (“debt discount”) was being amortized to interest expense using an effective interest rate of 6.8% over the term of the 2024 Notes. The equity component was not remeasured as long as it continued to meet the conditions for equity classification. As a result of the adoption of the authoritative guidance on January 30, 2022, the Company derecognized the remaining unamortized debt discount on the 2024 Notes and recorded no interest expense related to the amortization of the debt discount on the 2024 Notes during fiscal 2023, fiscal 2024 and fiscal 2025. In April 2024, upon maturity of the 2024 Notes, the Company settled the remaining $33.5 million principal amount of the 2024 Notes for $33.3 million in cash and 122,313 shares of common stock. The Company also exercised the convertible note hedge in connection with the remaining 2024 Notes and received 90,729 shares of common stock, which were recorded at fair value on settlement. As of February 1, 2025, there were no 2024 Notes outstanding. The Notes consist of the following (in thousands): Feb 1, 2025 Feb 3, 2024 2024 Notes Principal $ — $ 48,078 Unamortized debt issuance costs — (30) Net carrying amount $ — $ 48,048 Fair value, net 1 $ — $ 49,182 Initial 2028 Notes Principal $ 275,000 $ 275,000 Unamortized debt discount and issuance costs 2,3 (6,290) (8,034) Net carrying amount $ 268,710 $ 266,966 Fair value, net 1 $ 249,339 $ 295,550 Additional 2028 Notes Principal $ 76,947 $ 64,826 Unamortized debt discount and issuance costs 3 (11,590) (11,465) Embedded derivative 4 2,460 16,390 Net carrying amount $ 67,817 $ 69,751 Fair value, net 1 $ 62,397 $ 60,099 Net carrying amount of Initial and Additional 2028 Notes $ 336,527 $ 336,717 _____________________________________________________________________ 1 The fair value of the Notes is determined based on inputs that are observable in the market and have been classified as Level 2 in the fair value hierarchy. See Note 21 - Fair Value Measurements for further information regarding the fair value measurement of the Notes. 2 The unamortized debt discount related to the Initial 2028 Notes is due to the result of the modification accounting for a portion of the exchanged notes. This discount represents both an increase in the fair value of the embedded conversion feature, which is calculated as the difference between the fair value of the embedded conversion feature immediately before and after the exchange, and cash paid to modified noteholders. The change in conversion feature value reduces the carrying amount of the convertible debt instrument with a corresponding increase in additional paid-in capital. The additional cash paid to modified noteholders increased the debt discount. This debt discount is being amortized to interest expense over five years. 3 For fiscal 2025, the weighted average effective interest rate including amortization of debt discount and issuance costs was 4.5% and 9.3% for the Initial 2028 Notes and the Additional 2028 Notes, respectively. For fiscal 2024, the weighted average effective interest rate including amortization of debt discount and issuance costs was 4.5% and 8.8% for the Initial 2028 Notes and the Additional 2028 Notes, respectively. 4 The fair value of the embedded derivative is measured using significant unobservable inputs and are classified as Level 3 in the fair value hierarchy. See Note 21 - Fair Value Measurements for further information regarding the fair value measurement of the embedded derivative. Interest expense for the Notes consists of the following (in thousands): Feb 1, 2025 Feb 3, 2024 Jan 28, 2023 2024 Notes Coupon interest $ 334 $ 2,711 $ 6,000 Amortization of debt discount and issuance costs 28 404 838 Total $ 362 $ 3,115 $ 6,838 Initial 2028 Notes Coupon interest $ 10,313 $ 8,135 $ — Amortization of debt discount and issuance costs 1,743 1,309 — Total $ 12,056 $ 9,444 $ — Additional 2028 Notes Coupon interest $ 2,810 $ 716 $ — Amortization of debt discount and issuance costs 2,986 148 — Total $ 5,796 $ 864 $ — Convertible Bond Hedge and Warrant Transactions In April 2023, in connection with the offering of the Initial 2028 Notes, the Company entered into convertible note hedge transactions whereby the Company had the option to purchase a total of approximately 11.1 million shares of its common stock at an initial strike price of approximately $24.70 per share (the “Initial 2028 Bond Hedge”). The total cost of the Initial 2028 Bond Hedge transactions was $51.8 million. In addition, the Company sold warrants whereby the holders of the warrants had the option to purchase a total of approximately 11.1 million shares of the Company’s common stock at an initial strike price of $41.80 per share (the “Initial 2028 Warrants”). The Company received $20.2 million in cash proceeds from the sale of these warrants. Both the number of shares underlying the Initial 2028 Bond Hedge and the Initial 2028 Warrants and the strike price of the instruments are subject to customary adjustments. In accordance with the original terms of the Initial 2028 Bond Hedge confirmations and the Initial 2028 Warrants confirmations, the Company has adjusted the strike prices with respect to the Initial 2028 Bond Hedge and the Initial 2028 Warrants for quarterly dividends exceeding $0.225 per share (approximately $22.12 per share and $37.43 per share as of February 1, 2025, respectively). The purchase of the Initial 2028 Bond Hedge is intended to offset dilution from the conversion of the Initial 2028 Notes to the extent the market price per share of the Company’s common stock exceeds the then-applicable strike price of the Initial 2028 Bond Hedge. The warrant transaction may have a dilutive effect with respect to the Company’s common stock to the extent the market price per share of the Company’s common stock exceeds the then-applicable strike price of the warrants. In April 2023, the Initial 2028 Bond Hedge and the Initial 2028 Warrants were recorded in stockholders’ equity, were not accounted for as derivatives and were not remeasured each reporting period. Concurrently, in connection with the retirement of $184.9 million in principal amount of the 2024 Notes in April 2023, the Company entered into Partial Termination Agreements with certain financial institutions to unwind a portion of the convertible note hedge transactions and warrant transactions the Company had entered into in connection with the issuance of the 2024 Notes. The terminated portion is in a notional amount corresponding to the amount of exchanged 2024 Notes. As a result, the Company received $7.2 million, which reduced the number of purchase options to approximately 4.6 million shares of common stock at an adjusted strike price of approximately $24.92 per share. Additionally, the Company paid $1.0 million related to terminated warrants, which reduced the number of shares that may be purchased pursuant to the warrants to 4.6 million shares of common stock at an adjusted strike price of approximately $45.31 per share. This transaction resulted in a $6.2 million net increase in paid-in capital in the Company’s consolidated balance sheets as of April 29, 2023. For the remaining portion of the convertible note hedge transactions and warrant transactions entered into in connection with the 2024 Notes, both the number of shares underlying the instruments and the strike price of the instruments were subject to customary adjustments pursuant to their original terms. In accordance with the original terms of the convertible note hedge confirmations and warrant confirmations, the Company had adjusted the strike prices with respect to the convertible note hedges and warrants for quarterly dividends exceeding $0.1125 per share. The remaining convertible note hedges and warrant transactions continued to serve to partially offset the potential dilution arising from the conversion of the 2024 Notes that remained outstanding. In connection with the exchange of the 2024 Notes in January 2024 and March 2024, the Company purchased incremental bond hedges (the “Additional 2028 Bond Hedge”, together with the Initial 2028 Bond Hedge, the “2028 Bond Hedge”) and sold incremental warrants (the “Additional 2028 Warrants”) with the same terms and conditions as the Initial 2028 Bond Hedge and the Initial 2028 Warrants, each with a notional amount equal to the notional amount of the Additional 2028 Notes. The Company paid premiums of $16.2 million and $6.5 million to purchase the Additional 2028 Bond Hedge in January 2024 and March 2024, respectively, and received $5.8 million and $3.7 million for the issuance of the Additional 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Feb. 01, 2025</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01, 2025</t>
        </is>
      </c>
    </row>
    <row r="3">
      <c r="A3" s="3" t="inlineStr">
        <is>
          <t>Equity [Abstract]</t>
        </is>
      </c>
      <c r="B3" s="4" t="inlineStr">
        <is>
          <t xml:space="preserve"> </t>
        </is>
      </c>
    </row>
    <row r="4">
      <c r="A4" s="4" t="inlineStr">
        <is>
          <t>Stockholders' Equity</t>
        </is>
      </c>
      <c r="B4" s="4" t="inlineStr">
        <is>
          <t>Stockholders’ Equity Dividends The following sets forth the cash dividend declared per share: Year Ended Feb 1, 2025 Feb 3, 2024 Jan 28, 2023 Cash dividend declared per share $ 3.450 $ 1.125 $ 0.900 The 2024 Indenture required an adjustment to the conversion rate and the conversion price of the 2024 Notes for dividends exceeding $0.1125 per share. The 2028 Indenture requires an adjustment to the conversion rate and the conversion price of the 2028 Notes for dividends exceeding $0.225 per share. On May 24, 2023, the Company announced an increase to its regular quarterly cash dividend from $0.225 to $0.30 per share on the Company’s common stock. On March 20, 2024, the Company announced a special cash dividend of $2.25 per share on the Company’s common stock in addition to the quarterly cash dividend of $0.30 per share. The dividends were paid on May 3, 2024 to shareholders of record as of the close of business on April 17, 2024. In accordance with the terms of the 2028 Indenture, the Company has adjusted the conversion rate and the conversion price of the 2028 Notes for quarterly dividends exceeding $0.225 per share. Corresponding adjustments have been made to the strike prices with respect to the convertible note hedges and the warrants entered into by the Company in connection with the offerings of the 2028 Notes, each of which was decreased in accordance with the terms of the applicable convertible note hedge confirmations and warrant confirmations. Refer to Note 11 - Convertible Senior Notes and Related Transactions for more information. See also Note 24 - Subsequent Events for information regarding the impact of the quarterly dividend announced in April 2025, and payable on May 2, 2025 to shareholders of record as of the close of business on April 16, 2025, on the conversation rate and conversion price of the 2028 Notes and the strike prices with respect to the corresponding convertible note hedges and warrants. For each of the periods presented, dividends paid also included the impact from vesting of restricted stock units that are considered non-participating securities and are only entitled to dividend payments once the respective awards vest. Decisions on whether, when and in what amounts to continue making any future dividend distributions will remain at all times entirely at the discretion of the Company’s Board of Directors, which reserves the right, in its sole discretion, to change or terminate the Company’s dividend practices at any time and for any reason without prior notice. The payment of cash dividends in the future will be based upon a number of business, legal and other considerations, including changes in the Company’s financial position, capital allocation plans (including a desire to retain or accumulate cash), capital spending plans, stock purchase plans, acquisition strategies, strategic initiatives, debt payment plans (including a desire to maintain or improve credit ratings on the Company’s debt securities), debt covenant requirements, pension funding or other benefit payments. Accumulated Other Comprehensive Income (Loss) The changes in AOCL, net of related income taxes, are (in thousands): Foreign Currency Translation Adjustment Derivative Financial Instruments Designated as Cash Flow Hedges Defined Benefit Plans Total Balance at January 29, 2022 $ (135,861) $ 7,280 $ (6,968) $ (135,549) Gains arising during the year 6,693 47 3,177 9,917 Reclassification to net earnings for (gains) losses realized — (8,911) 470 (8,441) Net OCL 6,693 (8,864) 3,647 1,476 Balance at January 28, 2023 $ (129,168) $ (1,584) $ (3,321) $ (134,073) Gains (losses) arising during the year (6,947) 5,451 2,883 1,387 Reclassification to net earnings for (gains) losses realized — (4,411) 87 (4,324) Net OCL (6,947) 1,040 2,970 (2,937) Balance at February 3, 2024 $ (136,115) $ (544) $ (351) $ (137,010) Gains (losses) arising during the year (28,731) 6,853 (1,166) (23,044) Reclassification to net earnings for (gains) losses realized — 991 (133) 858 Net OCL (28,731) 7,844 (1,299) (22,186) Balance at February 1, 2025 $ (164,846) $ 7,300 $ (1,650) $ (159,196) Details on reclassifications out of AOCL to net earnings are as follows (in thousands): Year Ended Location of (Gain) Loss Feb 1, 2025 Feb 3, 2024 Jan 28, 2023 Derivative financial instruments designated as cash flow hedges: Foreign exchange currency contracts $ 1,297 $ (4,392) $ (9,988) Cost of product sales Interest rate swap (212) (647) (28) Interest expense Less income tax effect (94) 628 1,105 Income tax expense Subtotal 991 (4,411) (8,911) Defined benefit plans: Net actuarial loss amortization (12) 256 615 Other expense Prior service credit amortization (161) (160) (90) Other expense Less income tax effect 40 (9) (55) Income tax expense Subtotal (133) 87 470 Total reclassifications to net earnings for (gains) losses realized during the year $ 858 $ (4,324) $ (8,4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Income Taxes Intra-Entity Transactions During fiscal 2022, the Company completed an intra-entity transfer of intellectual property rights from certain U.S. entities to a wholly-owned Swiss subsidiary, more closely aligning the Company’s intellectual property rights with its business operations. This transaction resulted in a taxable gain in the United States. The U.S. taxable gain generated by this intercompany transfer of intellectual property was primarily offset by the recognition of a deferred income tax asset in the Swiss subsidiary. The intra-entity transfer of intellectual property rights resulted in a U.S. income tax expense of approximately $103 million. The U.S. income tax expense generated by this intercompany transfer of intellectual property was substantially offset by the benefit recorded as a result of the recognition of a deferred income tax asset in the Swiss subsidiary of approximately $92 million. The net impact to the Company’s income tax expense for this transaction was approximately $11 million as of fiscal 2024. The change in the net tax impact for fiscal 2024 from fiscal 2023 is the result of the adjustment made to the effective tax rate applied to the deferred tax asset. For the intra-entity transfer of the intellectual property rights, the Company made U.S. income tax payments of $107.2 million during fiscal 2022. The Company estimates it will take between ten During fiscal 2024, the Company recognized a one-time net tax benefit of Swiss Franc 33.7 million related to the consolidation of certain business functions into Switzerland that was approved by the Switzerland tax authority during the third quarter of fiscal 2024. Changes in Income Tax Law In December 2017, the 2017 Tax Cuts and Jobs Act in the United States (referred to herein as the “Tax Reform”), was enacted into law. The Tax Reform included a one-time mandatory transition tax on accumulated foreign earnings, and as a result of this legislation, the Company recorded a long-term tax liability. As of February 3, 2024 the value of the long-term tax liability was $24.6 million. During fiscal 2025, the Company wrote off the previously recorded liability and the related accrued interest, resulting in a net income tax benefit of $24.6 million. As a result of this transaction, there was no related long-term tax liability as of February 1, 2025. During calendar year 2019, Switzerland implemented income tax reform (“Swiss tax reform”) that was effective as of January 1, 2020. The Swiss tax reform eliminates certain preferential income tax treatments and includes transitional relief measures which provide for future income tax deductions. During fiscal 2020, the Company recognized a one-time income tax benefit of approximately $8.1 million related primarily to the recognition of a deferred income tax asset associated with the estimated value of an income tax basis step-up of the Company’s Switzerland subsidiary’s assets. During fiscal 2023, the Company recorded a $2.3 million reserve for uncertain income tax positions related to such deferred income tax asset. During fiscal 2024, based on recent developments among European Union tax authorities, the Company wrote off the $8.1 million tax benefit related to the value of the income tax basis step-up of the Company’s Switzerland subsidiary’s assets, resulting in a net income tax expense of $5.8 million. Income Tax Expense Income tax expense is summarized as follows (in thousands): Year Ended Feb 1, 2025 Feb 3, 2024 Jan 28, 2023 Federal: Current $ (19,879) $ 7,876 $ 8 Deferred (4,130) 2,270 10,577 State: Current 1,238 1,546 (1,963) Deferred (805) 1,211 85 Foreign: Current 23,428 30,071 28,844 Deferred 9,843 (17,556) (1,049) Total $ 9,695 $ 25,418 $ 36,502 Actual income tax expense differs from expected income tax expense obtained by applying the statutory federal income tax rate to earnings before income taxes as follows: Year Ended Feb 1, 2025 Feb 3, 2024 Jan 28, 2023 Computed “expected” tax rate 21.0 % 21.0 % 21.0 % State taxes, net of federal benefit 6.9 % 0.7 % 1.1 % Non-deductible permanent differences 1 12.5 % (1.1 %) 1.6 % GILTI 3.5 % 2.2 % 2.4 % Non-U.S. tax expense versus U.S. federal statutory tax rate 2 2.3 % (2.7 %) (4.8 %) Subpart F Income 0.3 % 0.2 % — % Unrecognized tax liabilities 0.2 % 0.7 % 2.5 % Intra-entity intellectual property transfer tax rate difference 3 — % 3.1 % — % Tax settlements — % 0.3 % — % Basis step up — % (13.6 %) — % Valuation reserve 4 — % 0.2 % (4.0 %) Share-based compensation (0.8 %) (0.2 %) (0.2 %) Prior year income tax adjustments (3.8 %) (0.8 %) (1.2 %) Tax Reform - repatriation tax adjustment 5 (30.5 %) 0.4 % 0.4 % Other, net 0.4 % 0.4 % (0.4 %) Effective income tax rate 12.0 % 10.8 % 18.4 % ______________________________________________________________________ 1 Primarily due to the impact in fiscal 2025 of the unrealized loss due to the change in fair value of the derivatives related to the Company’s 2028 Notes and the related convertible note hedge. 2 The jurisdictional location of pre-tax income (loss) may represent a significant component of the Company’s effective income tax rate as earnings (loss) in foreign jurisdictions are taxed at rates different from the U.S. statutory income tax rate. These amounts exclude the impact of net changes in valuation allowances, audit and other adjustments related to the Company’s non-U.S. operations, as they are reported separately in the appropriate corresponding line items. 3 During fiscal 2022, the Company completed an intra-entity transfer of intellectual property rights from a U.S. entity to a wholly-owned Swiss subsidiary, resulting in an income tax rate difference of $4.0 million as of January 29, 2022. The updated rate difference was $11.0 million as of February 3, 2024. 4 Amounts relate primarily to the release of the valuation reserve offset by valuation reserves on net operating losses, other deferred income tax assets arising during the respective period in jurisdictions where there have been cumulative net operating losses, limiting the Company’s ability to consider other subjective evidence to continue to recognize the existing deferred income tax assets. 5 During fiscal 2025, due to the expiration of the U.S. statute of limitation for the transition tax, the Company released the uncertain tax position reserve for transition tax. Total income tax expense is allocated as follows (in thousands): Year Ended Feb 1, 2025 Feb 3, 2024 Jan 28, 2023 Operations $ 9,695 $ 25,418 $ 36,502 Stockholders’ equity 1,402 627 450 Convertible debt (14) (9,378) (6,207) Total income tax expense $ 11,083 $ 16,667 $ 30,745 The income tax effects of the components of OCL are allocated as follows (in thousands): Year Ended Feb 1, 2025 Feb 3, 2024 Jan 28, 2023 Derivative financial instruments designated as cash flow hedges $ 1,306 $ 37 $ (945) Defined benefit plans 96 590 1,395 Total income tax expense $ 1,402 $ 627 $ 450 Total earnings before income tax expense and noncontrolling interests are comprised as follows (in thousands): Year Ended Feb 1, 2025 Feb 3, 2024 Jan 28, 2023 Domestic operations $ (18,412) $ 61,157 $ 45,317 Foreign operations 98,885 174,978 152,729 Earnings before income tax expense and noncontrolling interests $ 80,473 $ 236,135 $ 198,046 Deferred Income Taxes The income tax effects of temporary differences that give rise to significant portions of deferred income tax assets and liabilities are as follows (in thousands): Feb 1, 2025 Feb 3, 2024 Deferred income tax assets: Lease ROU assets $ 186,012 $ 156,689 Intangible assets 70,663 77,354 Net operating losses 42,749 43,849 Goodwill amortization 28,602 34,594 Impairment basis difference 12,705 12,703 Defined benefit plans 11,743 9,620 Inventory valuation 9,446 3,828 Deferred compensation 8,648 7,838 Convertible senior notes hedge transactions 8,249 9,666 Deferred income 2,723 3,614 Sales return and other reserves 2,078 1,691 Uniform capitalization 1,340 840 Accounts receivable reserve 929 1,386 Lease incentives 898 1,233 Accrued bonus 763 1,581 Excess of financial accounting over tax depreciation/amortization — 1,454 Other, net 19,205 18,200 Total deferred income tax assets 406,753 386,140 Deferred income tax liabilities: Lease ROU liabilities (176,680) (151,871) Deficit of financial accounting over tax depreciation/amortization (3,972) — Convertible senior notes debt discount (115) (128) Total deferred income tax liabilities (180,767) (151,999) Valuation allowances (54,168) (55,231) Net deferred income tax assets $ 171,818 $ 178,910 Based on the historical earnings of the Company and projections of future taxable earnings in certain jurisdictions, management believes it is more likely than not that the results of operations will not generate sufficient taxable earnings to realize certain net deferred income tax assets. Therefore, the Company has recorded a valuation allowance of $54.2 million as of February 1, 2025, which is a decrease of $1.1 million from fiscal 2024. As of February 1, 2025, certain of the Company’s operations had net operating loss carryforwards of $43.0 million (income tax effected, not net of uncertain income tax positions), including state/provincial net operating loss carryforwards. These are comprised of $7.5 million (income tax effected, not net of uncertain income tax positions) of net operating loss carryforwards with an unlimited carryforward life and $35.5 million (income tax effected, not net of uncertain income tax positions) of foreign net operating loss carryforwards expiring between fiscal 2026 and fiscal 2044. Based on the historical earnings of these operations, management believes it is more likely than not that some of the operations will not generate sufficient earnings to utilize these net operating losses. The amounts not expected to be realized related to its net operating loss carryforwards are included in the Company’s valuation allowance as of February 1, 2025 and February 3, 2024. Unrecognized Income Tax Benefit The Company and its subsidiaries are subject to U.S. federal and foreign income tax, as well as income tax of multiple state and foreign local jurisdictions. From time-to-time, the Company is subject to routine income and other audits on various income tax matters around the world in the ordinary course of business. As of February 1, 2025, no major income tax, and other, audits were ongoing. A reconciliation of the beginning and ending amount of gross unrecognized income tax benefit (excluding interest and penalties) is as follows (in thousands): Year Ended Feb 1, 2025 Feb 3, 2024 Jan 28, 2023 Beginning balance $ 51,643 $ 56,074 $ 51,736 Additions: Income tax positions related to the prior year 891 47 3,954 Income tax positions related to the current year 585 324 454 Reductions: Income tax positions related to the prior year (20,933) (4,046) (70) Income tax positions related to the current year — (756) — Ending balance $ 32,186 $ 51,643 $ 56,074 The amount of unrecognized income tax benefit as of February 1, 2025 and February 3, 2024 includes $16.2 million and $35.1 million (net of federal benefit on state issues), respectively, which, if ultimately recognized, may reduce our future annual effective income tax rate. As of February 1, 2025 and February 3, 2024, the Company had $40.3 million and $63.4 million, respectively, of aggregate accruals for uncertain income tax positions, including penalties and interest. This includes an accrual of $20.6 million for the intra-entity transfer of intellectual property rights from certain U.S. entities to a wholly-owned Swiss subsidiary, substantially offset by the related deferred income tax benefit recorded by the Swiss Subsidiary. The Company reviews and updates the estimates used in the accrual for uncertain income tax positions, as appropriate, as more definitive information or interpretations become available from income taxing authorities, and on the completion of income tax audits, the receipt of assessments, expiration of statutes of limitations, or occurrence of other events. The Company’s practice is to recognize interest and/or penalties related to income tax matters in income tax expense. The Company included interest and penalties related to uncertain income tax positions of an income tax benefit of $3.6 million for fiscal 2025, and an income tax expense of $3.4 million and $2.6 million for fiscal 2024 and fiscal 2023, respectively. Total interest and penalties related to uncertain income tax positions was $8.1 million and $11.7 million at February 1, 2025 and February 3, 2024, respectively. During fiscal 2021, the Company became aware of a foreign withholding income tax regulation that could be interpreted to apply to certain of its previous transactions. The Company currently does not expect its exposure, if any, will have a material impact on its consolidated financial position, results of operations or cash flows. Indefinite Reinvestment Assertion The Company has historically considered the undistributed earnings of its foreign subsidiaries to be indefinitely reinvested. As a result of the Tax Reform, the Company had a substantial amount of previously taxed earnings that could be distributed to the United States without additional U.S. taxation. As of February 1, 2025, the Company determined that approximately $300.0 million of such foreign earnings are not indefinitely reinvested. The incremental tax cost to repatriate these earnings to the United States is immaterial. The Company intends to indefinitely reinvest the remaining earnings from the Company’s foreign subsidiaries for which a deferred income tax liability has not already been recorded. The Company continues to evaluate its plans for reinvestment or repatriation of unremitted foreign earnings and regularly reviews its cash positions and determination of indefinite reinvestment of foreign earnings. If the Company determines that all or a portion of such foreign earnings are no longer indefinitely reinvested, the Company may be subject to additional foreign withholding taxes and U.S. state income taxes, beyond the one-time transition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12 Months Ended</t>
        </is>
      </c>
    </row>
    <row r="2">
      <c r="B2" s="2" t="inlineStr">
        <is>
          <t>Feb. 01, 2025</t>
        </is>
      </c>
    </row>
    <row r="3">
      <c r="A3" s="3" t="inlineStr">
        <is>
          <t>Retirement Benefits [Abstract]</t>
        </is>
      </c>
      <c r="B3" s="4" t="inlineStr">
        <is>
          <t xml:space="preserve"> </t>
        </is>
      </c>
    </row>
    <row r="4">
      <c r="A4" s="4" t="inlineStr">
        <is>
          <t>Defined Benefit Plans</t>
        </is>
      </c>
      <c r="B4" s="4" t="inlineStr">
        <is>
          <t xml:space="preserve">Defined Benefit Plans The Company maintains defined benefit plans for certain employees primarily in the U.S. and Switzerland. In accordance with authoritative guidance for defined benefit pension and other postretirement plans, an asset for a plan’s overfunded status or a liability for a plan’s underfunded status is recognized in the consolidated balance sheets; plan assets and obligations that determine the plan’s funded status are measured as of the end of the Company’s fiscal year; and changes in the funded status of defined benefit postretirement plans are recognized in the year in which they occur. Such changes are reported in OCL as a separate component of stockholders’ equity. The Company’s pension obligations and related costs are calculated using actuarial concepts within the authoritative guidance framework. The Company uses the corridor approach to amortize unrecognized actuarial gains or losses over the average remaining service life of active participants. The life expectancy, estimated retirement age, discount rate, estimated future compensation and expected return on plan assets are important elements of expense and/or liability measurement. These critical assumptions are evaluated annually which enables expected future payments for benefits to be stated at present value on the measurement date. If actual results are not consistent with actuarial assumptions, the amounts recognized for the defined benefit plans could change significantly. Supplemental Executive Retirement Plan On August 23, 2005, the Board of Directors of the Company adopted a Supplemental Executive Retirement Plan (“SERP”) which became effective January 1, 2006. The SERP provides select employees who satisfy certain eligibility requirements with certain benefits upon retirement, termination of employment, death, disability or a change in control of the Company, in certain prescribed circumstances. As a non-qualified pension plan, no dedicated funding of the SERP is required; however, the Company has made periodic payments into insurance policies held in a rabbi trust to fund the expected obligations arising under the non-qualified SERP. The amount of any future payments into the insurance policies, if any, may vary depending on investment performance of the trust. The cash surrender values of the insurance policies were $63.8 million and $63.4 million as of February 1, 2025 and February 3, 2024, respectively, and were included in other assets in the Company’s consolidated balance sheets. As a result of changes in the value of the insurance policy investments, the Company recorded unrealized gains (losses) of $2.2 million, $1.1 million and $(5.7) million in other income (expense) during fiscal 2025, fiscal 2024 and fiscal 2023, respectively. The Company assumed a discount rate of approximately 5.4% and 4.8% for the years ended February 1, 2025 and February 3, 2024, respectively, as part of the actuarial valuation performed to calculate the projected benefit obligation, based on the timing of cash flows expected to be made in the future to the participants, applied to high quality yield curves. The Company also considers recent updates to the mortality tables and mortality improvement scale published by the Society of Actuaries in developing its best estimate of the expected mortality rates for its plan participants. Aggregate benefits projected to be paid in the next five fiscal years are approximately $1.9 million in fiscal 2026, $1.9 million in fiscal 2027, $1.9 million in fiscal 2028, $1.8 million in fiscal 2029 and $1.8 million in fiscal 2030. Aggregate benefits projected to be paid in the five fiscal years following fiscal 2030 amount to $17.1 million. Foreign Pension Plans In certain foreign jurisdictions, primarily in Switzerland, the Company is required to guarantee the returns on Company-sponsored defined contribution plans in accordance with local regulations. These plans are typically government-mandated defined contribution plans that provide employees with a minimum investment return, and as such, are treated under pension accounting in accordance with authoritative guidance. The minimum investment return for our Swiss pension plan was 1.3% during calendar 2024 and 1.0% during calendar 2023. Under the Swiss pension plan, both the Company and certain of its employees with annual earnings in excess of government determined amounts are required to make contributions into a fund managed by an independent investment fiduciary. The Company’s contributions must be made in an amount at least equal to the employee’s contribution. Minimum employee contributions are based on the respective employee’s age, salary and gender. As of February 1, 2025 and February 3, 2024, actuarial assumptions used by the Company to calculate the projected benefit obligation and the fair value of the plans assets related to its Swiss pension plan included discount rates of 0.80% and 1.60%, respectively, and expected returns on plan assets of 1.25% and 1.60%, respectively. The components of net periodic defined benefit pension cost to AOCL related to the Company’s defined benefit plans are as follows (in thousands): SERP Foreign Pension Plans Total Year Ended February 1, 2025 Service cost $ — $ 4,264 $ 4,264 Interest cost 1,765 1,009 2,774 Expected return on plan assets — (865) (865) Net amortization of unrecognized prior service credit — (161) (161) Net amortization of actuarial (gain) loss (174) 162 (12) Net periodic defined benefit pension cost $ 1,591 $ 4,409 $ 6,000 Unrecognized prior service credit charged to comprehensive income (loss) $ — $ (161) $ (161) Unrecognized net actuarial gain (loss) charged to comprehensive income (loss) (174) 162 (12) Net actuarial gain (loss) 3,837 (5,332) (1,495) Foreign currency and other adjustments — 465 465 Related tax impact (845) 749 (96) Total periodic defined benefit pension cost and other charges to OCL and AOCL $ 2,818 $ (4,117) $ (1,299) Year Ended February 3, 2024 Service cost $ — $ 3,731 $ 3,731 Interest cost 1,862 913 2,775 Expected return on plan assets — (809) (809) Net amortization of unrecognized prior service credit — (160) (160) Net amortization of actuarial loss — 256 256 Net periodic defined benefit pension cost $ 1,862 $ 3,931 $ 5,793 Unrecognized prior service credit charged to comprehensive income (loss) $ — $ (160) $ (160) Unrecognized net actuarial loss charged to comprehensive income (loss) — 256 256 Net actuarial gain (loss) 4,388 (563) 3,825 Foreign currency and other adjustments — (361) (361) Related tax impact (1,014) 424 (590) Total periodic defined benefit pension cost and other charges to OCL and AOCL $ 3,374 $ (404) $ 2,970 SERP Foreign Pension Plans Total Year Ended January 28, 2023 Service cost $ — $ 3,008 $ 3,008 Interest cost 1,333 221 1,554 Expected return on plan assets — (271) (271) Net amortization of unrecognized prior service credit — (90) (90) Net amortization of actuarial loss 17 598 615 Net periodic defined benefit pension cost $ 1,350 $ 3,466 $ 4,816 Unrecognized prior service credit charged to comprehensive income (loss) $ — $ (90) $ (90) Unrecognized net actuarial loss charged to comprehensive income (loss) 17 598 615 Net actuarial gain (loss) 6,649 (2,759) 3,890 Foreign currency and other adjustments — 627 627 Related tax impact (1,547) 152 (1,395) Total periodic defined benefit pension cost and other charges to OCL and AOCL $ 5,119 $ (1,472) $ 3,647 The amounts included in AOCL, before income tax, that have not yet been recognized in net periodic defined benefit pension cost are as follows (in thousands): Feb 1, 2025 Feb 3, 2024 SERP Foreign Pension Plans Total SERP Foreign Pension Plans Total Unrecognized prior service credit $ — $ (52) $ (52) $ — $ (67) $ (67) Unrecognized net actuarial (gain) loss (10,215) 9,632 (583) (6,544) 4,737 (1,807) Total included in AOCL $ (10,215) $ 9,580 $ (635) $ (6,544) $ 4,670 $ (1,874) The funded status of the Company’s defined benefit plans and the amounts recognized in the Company’s consolidated balance sheets are summarized as follows (in thousands): Feb 1, 2025 Feb 3, 2024 SERP Foreign Pension Plans Total SERP Foreign Pension Plans Total Projected benefit obligation $ (33,751) $ (65,253) $ (99,004) $ (37,730) $ (56,260) $ (93,990) Plan assets at fair value 1 — 53,479 53,479 — 49,433 49,433 Net liability 2 $ (33,751) $ (11,774) $ (45,525) $ (37,730) $ (6,827) $ (44,557) ______________________________________________________________________ 1 The SERP is a non-qualified pension plan and hence the insurance policies are not considered to be plan assets. Accordingly, the table above does not include the insurance policies with cash surrender values of $63.8 million and $63.4 million as of February 1, 2025 and February 3, 2024, respectively. 2 The net liability was included in accrued expenses and other long-term liabilities in the Company’s consolidated balance sheets depending on the expected timing of payments. A reconciliation of the changes in the projected benefit obligation is as follows (in thousands): SERP Foreign Pension Plans Total Balance at January 28, 2023 $ 42,367 $ 47,366 $ 89,733 Service cost — 3,731 3,731 Interest cost 1,862 913 2,775 Actuarial gains (4,395) (750) (5,145) Contributions by plan participants — 4,549 4,549 Payments (2,066) (2,062) (4,128) Foreign currency and other adjustments (38) 2,513 2,475 Balance at February 3, 2024 $ 37,730 $ 56,260 $ 93,990 Service cost — 4,264 4,264 Interest cost 1,765 1,009 2,774 Actuarial (gains) losses (3,837) 4,563 726 Contributions by plan participants — 5,345 5,345 Payments (1,907) (3,311) (5,218) Foreign currency and other adjustments — (2,877) (2,877) Balance at February 1, 2025 $ 33,751 $ 65,253 $ 99,004 The SERP is a non-qualified pension plan and hence the insurance policies are not considered to be plan assets. Accordingly, the table below does not include the insurance policies with cash surrender values of $63.8 million and $63.4 million as of February 1, 2025 and February 3, 2024, respectively. A reconciliation of the changes in plan assets for the Company’s foreign pension plans is as follows (in thousands): Plan Assets Balance at January 28, 2023 $ 41,193 Actual return on plan assets (504) Contributions by employer 4,144 Contributions by plan participants 4,549 Payments (2,062) Foreign currency and other adjustments 2,113 Balance at February 3, 2024 $ 49,433 Actual return on plan assets 98 Contributions by employer 4,562 Contributions by plan participants 5,345 Payments (3,311) Foreign currency and other adjustments (2,648) Balance at February 1, 2025 $ 53,4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01, 2025</t>
        </is>
      </c>
    </row>
    <row r="3">
      <c r="A3" s="3" t="inlineStr">
        <is>
          <t>Related Party Transactions [Abstract]</t>
        </is>
      </c>
      <c r="B3" s="4" t="inlineStr">
        <is>
          <t xml:space="preserve"> </t>
        </is>
      </c>
    </row>
    <row r="4">
      <c r="A4" s="4" t="inlineStr">
        <is>
          <t>Related Party Transactions</t>
        </is>
      </c>
      <c r="B4" s="4" t="inlineStr">
        <is>
          <t>Related Party Transactions The Company and its subsidiaries periodically enter into transactions with certain entities (the “Marciano Entities”) that are owned by or for the respective benefit of Paul Marciano, who is an executive and member of the Board of Directors of the Company, and Maurice Marciano, who is the brother of Paul Marciano and was a member of the Board of Directors until his retirement in September 2023. Leases The Company leases warehouse and administrative facilities from certain of the Marciano Entities. There were four of these leases in effect as of February 1, 2025 with expiration or option exercise dates ranging from calendar years 2025 to 2030, including two leases with respect to the Company’s North American corporate offices in Los Angeles, California (the “Los Angeles Location”), a lease for the Company’s Canadian warehouse and administrative facility in Montreal, Quebec (the “Montreal Location”) and a lease for the Company’s showroom and office space in Paris, France (the “Paris Location”). In August 2023, the Company (through a wholly-owned Canadian subsidiary) entered into a three-year lease extension through August 2026 with respect to the Montreal Location. All other material terms in the previously existing lease for the Montreal Location (including base rent of approximately CAD$0.6 million ($0.4 million) per year) remain the same. In April 2025, the Company entered into a 12-year lease extension through September 2037 with respect to the Los Angeles Location, providing for an aggregate annual rent of approximately $7.6 million for the first lease year of the renewal term, subject to an annual 2.0% increase each year thereafter, and removing the Company’s right to reduce the amount of rented space. All other material terms in the previously existing lease for the Los Angeles Location remain the same. In April 2025, the Company entered into an additional lease agreement for a second showroom in Paris, to be used primarily for rag &amp; bone and the Company’s handbags business (the “Second Paris Location”). The Marciano Entities have a 66.7% ownership interest in the Second Paris Location, with each of Mr. Maurice Marciano and Mr. Paul Marciano having a 33.3% ownership interest. The lease term is ten years for an annual rent of €450,000 per year. Aggregate lease costs recorded under the leases for the Los Angeles Location were $7.7 million, $7.5 million and $7.3 million for fiscal 2025, fiscal 2024 and fiscal 2023, respectively. The Marciano Entities have a 100% ownership interest in the Los Angeles Location, with Mr. Maurice Marciano having a 56.3% ownership interest and Mr. Paul Marciano having a 43.7% ownership interest. Accordingly, Mr. Maurice Marciano’s interest in the lease amounts for the Los Angeles Location were $4.3 million, $4.2 million and $4.1 million for fiscal 2025, fiscal 2024 and fiscal 2023, respectively, and Mr. Paul Marciano’s interest in the lease amounts for the Los Angeles Location were $3.4 million, $3.3 million and $3.2 million for fiscal 2025, fiscal 2024 and fiscal 2023, respectively. Aggregate lease costs recorded under the lease for the Montreal Location were $0.4 million for each of fiscal 2025, fiscal 2024 and fiscal 2023. The Marciano Entities have a 100% ownership interest in the Montreal Location, with each of Mr. Maurice Marciano and Mr. Paul Marciano having a 50% ownership interest. Accordingly, the interests in the lease amounts for the Montreal Location for each of Mr. Maurice Marciano and Mr. Paul Marciano were $0.2 million for each of fiscal 2025, fiscal 2024 and fiscal 2023. Aggregate lease costs recorded under the lease for the Paris Location were $1.3 million, $1.2 million and $1.2 million for fiscal 2025, fiscal 2024 and fiscal 2023, respectively. The Marciano Entities have a 66.7% ownership interest in the Paris Location, with each of Mr. Maurice Marciano and Mr. Paul Marciano having a 33.3% ownership interest. Accordingly, the interests in the lease amounts for the Paris Location for each of Mr. Maurice Marciano and Mr. Paul Marciano were $0.4 million for each of fiscal 2025, fiscal 2024 and fiscal 2023. The Company believes that the terms of the related party leases are no less favorable to the Company than would have been available from unaffiliated third parties. Refer to Note 10 - Lease Accounting for more information on lease commitments. Aircraft Arrangements The Company periodically charters aircraft owned by certain of the Marciano Entities through informal arrangements with such Marciano Entities and independent third-party management companies contracted by such Marciano Entities to manage their aircraft. The Marciano Entities have a 100% ownership interest in the aircraft, with each of Mr. Maurice Marciano and Mr. Paul Marciano having a 50% ownership interest. The total fees paid by the Company to the independent third-party management companies under these arrangements for fiscal 2025, fiscal 2024 and fiscal 2023 were approximately $3.0 million, $3.8 million and $3.1 million, respectively. The approximate dollar value of the amount of each of Mr. Maurice Marciano’s and Mr. Paul Marciano’s interest in these transactions was $1.4 million, $1.4 million and $1.2 million for fiscal 2025, fiscal 2024 and fiscal 2023, respectively. The Company believes that the terms of the charter arrangements are no less favorable to the Company than would have been available from unaffiliated third parties. Minority Investment The Company has a 30% ownership interest in a privately-held men’s footwear company (the “Footwear Company”). The Marciano Entities have a 45% ownership interest in the Footwear Company, with each of Mr. Maurice Marciano and Mr. Paul Marciano having a 22.5% ownership interest. Accordingly, each of Mr. Maurice Marciano and Mr. Paul Marciano has a 22.5% interest in each of the transactions between the Company and the Footwear Company described below. In fiscal 2021, the Company provided the Footwear Company with a $2.0 million revolving credit facility at an annual interest rate of 2.75% and a maturity date of November 2023. In October 2023, the Company and the Footwear Company amended the revolving credit facility to extend the term by three years to November 30, 2026 and to adjust the interest rate, effective December 1, 2023, to a floating rate equal to the one-month term SOFR plus 1.75% per annum. As of February 1, 2025 and February 3, 2024, the Company had a note receivable of $1.4 million and $0.6 million, respectively, included in other assets in its consolidated balance sheets related to outstanding borrowings by the Footwear Company under this revolving credit facility. In May 2022, the Company entered into a Fulfillment Services Agreement with the Footwear Company under which the Company provides certain fulfillment services for the Footwear Company’s U.S. wholesale and e-commerce businesses from the Company’s U.S. distribution center on a cost-plus 5% basis. The Footwear Company also pays rent to the Company for the use of a small office space in the Company’s Los Angeles Location. In June 2022, the Company (through a wholly-owned Swiss subsidiary) entered into a Distributorship Agreement with the Footwear Company under which the Company was designated as the exclusive distributor (excluding e-commerce) for the Footwear Company in the European Union and other specified countries. The Distributorship Agreement provided for (i) the Company to receive a 35% discount from the Footwear Company’s wholesale prices, (ii) no minimum sales requirements or advertising spending requirements for the Company; (iii) an initial 15-month term with annual renewals thereafter, and (iv) other standard terms and conditions for similar arrangements. In May 2023, the Distributorship Agreement was amended to (i) reflect a reduction in the amount of sales services to be performed by the Company, (ii) revise the wholesale discount to 22% and (iii) provide an annual 2% advertising commitment by the Company . During fiscal 2025, the Company received less than $4,000 in fees with respect to the U.S. fulfillment services and approximately $13,000 in fees with respect to office rent, and the Company paid approximately $403,000 related to the Distribution Agreement. During fiscal 2024, the Company received approximately $14,500 in fees with respect to the U.S. fulfillment services and approximately $16,500 in fees with respect to office rent, and the Company paid approximately $167,500 related to the Distribution Agreement. During fiscal 2023, the Company received less than $5,000 in fees with respect to the U.S. fulfillment services and approximately $17,000 in fees with respect to office rent, and the Company paid less than $5,000 related to the Distribution Agreement. Vendor Purchases The Company purchases faux fur products from a privately-held fashion accessories company (the “Fashion Company”). The Marciano Entities have a 16% ownership interest in the Fashion Company, with each of Mr. Maurice Marciano and Mr. Paul Marciano having an 8% ownership interest. In addition, Carlos Alberini, Chief Executive Officer of the Company, has a 4% ownership interest in the Fashion Company. The total payments made by the Company to the Fashion Company were approximately $3.1 million, $3.7 million and $6.8 million during fiscal 2025, fiscal 2024 and fiscal 2023, respectively. Based on their respective ownership interests in the Fashion Company, the approximate dollar value of the amount of each individual’s interest in these transactions were approximately (i) for each of Mr. Maurice Marciano and Mr. Paul Marciano, $0.2 million, $0.3 million and $0.5 million for fiscal 2025, fiscal 2024 and fiscal 2023, respectively, and (ii) for Mr. Alberini, $0.1 million, $0.1 million and $0.3 million for fiscal 2025, fiscal 2024 and fiscal 2023, respectively. The Company believes that the price paid by the Company for the Fashion Company’s products and the terms of the transactions between the Company and the Fashion Company have not been affected by this passive investment of Messrs. Marciano and Mr. Alberini in the Fashion Company. Vendor Collaboration During April 2023, the Company entered into a co-branding collaboration arrangement in connection with a large-scale music festival with a privately-held alcoholic beverage company (the “Beverage Company”). The Marciano Entities have a 15% ownership interest in the Beverage Company, with each of Mr. Maurice Marciano and Mr. Paul Marciano having a 7.5% ownership interest. In addition, Nicolai Marciano, the Chief New Business Development Officer of the Company and son of Mr. Paul Marciano, has a 1.4% ownership interest in the Beverage Company. Accordingly, each of Mr. Maurice Marciano and Mr. Paul Marciano has a 7.5% interest and Mr. Nicolai Marciano has a 1.4% interest in the transaction between the Company and the Beverage Company described below. The co-branding arrangement provided for (i) the Beverage Company to pay a $100,000 fee, provide certain beverage products, facilitate the acquisition of additional third-party sponsors for the event and co-brand its social media posts with the Company and (ii) the Company to engage social-media influencers to attend the event and promote both companies through social-media posts, and provide promotional travel, lodging, hospitality and other ancillary expenses for select attendees at the co-branded event. Charitable Donations The Company has periodically made donations to Smile Project, a charitable organization of which director Elsa Michael is co-founder and president, consisting of monetary donations made through Guess Foundation (Italy) and product donations made by one of the Company’s European subsidiaries. Ms. Michael does not receive any compensation in connection with her work with Smile Project. The total amount of donations made by the Company to Smile Project during the fiscal 2025 were approximately $124,000, consisting of product donations valued at $102,000 and monetary donations of $22,000. The total amount of donations made by the Company to Smile Project during the fiscal 2024 were approximately $505,000, consisting of a product donation valued at $483,000 and monetary donations of $2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Inventory purchase commitments as of February 1, 2025 were $255.4 million. These purchase commitments can be impacted by various factors, including the scheduling of market weeks, the timing of issuing orders, the timing of the shipment of orders and currency fluctuations. Incentive Bonuses Certain officers and key employees of the Company are eligible to receive annual cash incentive bonuses based on the achievement of certain performance criteria. These bonuses are based on performance measures such as earnings from operations of the Company or particular segments thereof, as well as other objective and subjective criteria as determined by the Compensation Committee of the Board of Directors. Investment Commitments As of February 1, 2025, the Company had an unfunded commitment to invest €3.6 million ($3.7 million) in certain private equity funds. Refer to Note 21 - Fair Value Measurements for further information. Legal and Other Proceedings The Company is involved in legal proceedings, arising both in the ordinary course of business and otherwise, including the proceedings described below as well as various other claims and other matters incidental to the Company’s business. Unless otherwise stated, the resolution of any particular proceeding is not currently expected to have a material adverse impact on the Company’s financial position, results of operations or cash flows. Even if such an impact could be material, the Company may not be able to estimate the reasonably possible loss or range of loss until developments in the proceedings have provided sufficient information to support an assessment. The Company has received customs tax assessment notices from the Italian Customs Agency (“ICA”) regarding its customs tax audit of one of the Company’s European subsidiaries for the period from July 2010 through December 2012. Such assessments totaled €9.8 million ($10.2 million), including potential penalties and interest through such assessment dates. The Company strongly disagreed with the ICA’s positions and therefore filed appeals with the Milan First Degree Tax Court (“MFDTC”). Those appeals were split into a number of different cases that were then heard by different sections of the MFDTC. The MFDTC ruled in favor of the Company on all of these appeals. The ICA subsequently appealed €9.7 million ($10.0 million) of these favorable MFDTC judgments with the Appeals Court. As of February 1, 2025, €8.5 million ($8.8 million) have been decided in favor of the Company and €1.2 million ($1.2 million) have been decided in favor of the ICA. The Company believes that the unfavorable Appeals Court ruling is incorrect and inconsistent with the prior rulings on similar matters by both the MFDTC and other judges within the Appeals Court and has appealed the decision to the Supreme Court. The ICA has appealed most of the favorable Appeals Court rulings to the Supreme Court. As of February 1, 2025, of the cases that have been appealed to the Supreme Court, €1.5 million ($1.6 million) have been decided in favor of the Company based on the merits of the case and €0.2 million ($0.2 million) have been remanded back to the lower court for further consideration. There can be no assurances the Company will be successful in the remaining appeals. It also continues to be possible that the Company will receive similar or even larger assessments for periods subsequent to December 2012 or other claims or charges (including additional interest amounts) related to the matter in the future. Although the Company believes that it has a strong position and will continue to vigorously defend this matter, it is unable to predict with certainty whether or not these efforts will ultimately be successful or whether the outcome will have a material impact on the Company’s financial position, results of operations or cash flows. On January 11, 2022, Legion Partners Holdings, LLC (“Legion”), a stockholder of the Company’s common stock, sent two letters to the Board of Directors of Guess (the “Board”). One letter sought books and records pursuant to Section 220 of the Delaware General Corporation Law (the “220 Demand”) to purportedly investigate potential breaches of fiduciary duties by the Board in connection with the Board’s renomination of Mr. Maurice Marciano to the Board and certain related party transactions. The second letter demanded that the Board take action to cause the Company to investigate and commence legal proceedings for breach of fiduciary duty claims the Company may have in connection with alleged misconduct of Mr. Paul Marciano, the Board’s oversight of and response to such alleged misconduct, and the Board’s review and approval of certain related-party transactions (the “Litigation Demand”). On January 31, 2022, the Company responded to both letters informing Legion that the Company was reviewing the formation of a committee in response to the Litigation Demand and detailing the deficiencies with the 220 Demand under Delaware law, including that Legion failed to state a proper purpose and that the scope of Legion’s requested books and records was overbroad. The Company subsequently formed a Demand Review Committee, which engaged in a review of the matters detailed in the Litigation Demand. On April 14, 2022, the Employees Retirement System of Rhode Island (“ERSRI”), a stockholder of the Company’s common stock, sent a 220 Demand to the Company to purportedly investigate potential breaches of fiduciary duties by the Board in connection with alleged misconduct of Mr. Paul Marciano, the Board’s oversight of and response to such alleged misconduct, and the Board’s review and approval of certain related-party transactions. The Company responded to the letter on April 19, 2022, negotiated a Confidentiality Agreement, and completed its production of books and records to ERSRI. On September 19, 2022, ERSRI filed a stockholder derivative lawsuit styled Employees Retirement System of Rhode Island, derivatively on behalf of Guess?, Inc. v. Paul Marciano, et al., in the Court of Chancery of the State of Delaware against the Company, as the nominal defendant, Mr. Paul Marciano and other members of the Board, alleging breach of fiduciary duties relating to the continued service of Mr. Paul Marciano as a director of the Board and as the Company’s Chief Creative Officer following prior allegations of improper conduct by him relating to the treatment of models and other women. ERSRI did not make a demand on the Board before instituting the lawsuit and alleged such demand would have been futile. On October 28, 2022, ERSRI amended the complaint to include an additional basis for alleging demand futility. ERSRI sought monetary damages and possible injunctive relief. On September 29, 2023, the Company and all defendants in the ERSRI action entered into a Stipulation and Agreement of Compromise, Settlement, and Release (the “Stipulation”), which was approved by the Court on January 4, 2024 and resolved all claims asserted against all defendants in the ERSRI action without any admission or finding of wrongdoing attributed to them personally or to the Company. Under the terms of the Stipulation, the Company is in the process of implementing certain governance and compliance enhancements. Pursuant to the Stipulation, the Company has appointed two new independent directors to the Board, including one selected by ERSRI and mutually agreed to by the Company. The governance enhancements also include the establishment of a Diversity, Equity, and Inclusion Council (the “DEI Council”), which will be comprised of the aforementioned new independent director selected by ERSRI and two consultants, including one consultant to be selected by ERSRI. Once formed, the DEI Council will report directly to the Board and be responsible for overseeing the development and implementation of the Company’s policies and procedures related to harassment, discrimination and retaliation, including, in certain circumstances, having the authority to conduct investigations and to recommend disciplinary action, up to and including termination, of senior executives or Board members found to have engaged in misconduct. The DEI Council will also be responsible for overseeing a commitment that was added to the Company’s Governance Guidelines regarding the Company’s measures to prevent and respond to sexual harassment and discrimination. The Stipulation also includes certain agreements by Mr. Paul Marciano relating to meetings or activities with current or prospective Company models. In addition to the governance enhancements, pursuant to the Stipulation, (a) the defendants in the ERSRI action caused the Company to receive (i) a payment of $22 million upon Court approval of the settlement, and (ii) the right to receive an additional payment of $8 million contingent on the recovery from the insurers currently being sought by the Company and the insureds in pending litigation against the insurers, and (b) the Company paid an attorney’s fee award to ERSRI’s counsel. The $22 million received by the Company and the related attorney’s fee award under the terms of the Stipulation was accounted for by the Company when approved by the Court. On February 16, 2023, Legion filed a stockholder derivative lawsuit styled Legion Partners Holdings, LLC, derivatively on behalf of Guess?, Inc. v. Paul Marciano, et al. in the Court of Chancery of the State of Delaware against the Company, as the nominal defendant, Mr. Paul Marciano and other members of the Board, alleging breach of fiduciary duties relating to the continued service of Mr. Paul Marciano to the Company following the prior allegations described in the ERSRI stockholder derivative lawsuit. Legion sought monetary damages and possible injunctive relief. On March 15, 2023, the Company moved for a more definite statement and moved to dismiss or stay the action. On May 9, 2023, Legion voluntarily dismissed the claims against Mr. Paul Marciano without prejudice. On April 3, 2024, based on the settlement of the derivative suit with ERSRI, as described above, the Court dismissed Legion action with prejudice. On June 3, 2023, the Company received a letter from an individual seeking to settle certain claims against Mr. Paul Marciano and the Company relating to allegations of improper treatment of the individual by Mr. Paul Marciano. The letter did not make an assertion of damages. The individual was initially represented by the same attorney who represented plaintiffs in similar actions in 2021 and 2022, which were settled out of court in 2022 to avoid the cost of litigation and without admitting liability or fault. The individual subsequently retained a different attorney. No complaint has been filed with respect to the allegations in the June 2023 letter, and Mr. Paul Marciano and the Company dispute the allegations and intend to vigorously defend themselves with regard to this matter. On July 30, 2024, the Company received a letter from an individual seeking to settle certain claims against Mr. Paul Marciano, Mr. Maurice Marciano, certain current and former members of the Board, the Company’s former Chief Executive Officer and the Company. The letter provided notice of several potential claims based on allegations that the individual was treated improperly by Mr. Paul Marciano while discussing a prospective modeling opportunity between 2015 and 2016. No complaint has been filed with respect to the allegations in the July 2024 letter and counsel representing plaintiff has withdrawn from such representation. Redeemable Noncontrolling Interests The Company is party to a put arrangement with respect to the common securities that represent the remaining noncontrolling interest for its majority-owned subsidiary, Guess Brasil Comércio e Distribuição S.A. (“Guess Brazil”). The put arrangement for Guess Brazil, representing 40% of the total outstanding equity interest of that subsidiary, may be exercised at the discretion of the noncontrolling interest holder by providing written notice to the Company every third anniversary beginning in March 2019, subject to certain time restrictions. The redemption value of the Guess Brazil put arrangement is based on a multiple of Guess Brazil’s earnings before interest, taxes, depreciation and amortization subject to certain adjustments and is classified as a redeemable noncontrolling interest outside of permanent equity in the Company’s consolidated balance sheets. As of February 1, 2025 and February 3, 2024, the carrying value of the redeemable noncontrolling interest related to Guess Brazil was $0.4 million and $0.5 million, respectively. The Company (through a wholly-owned European subsidiary) was previously party to a put arrangement with respect to the securities that represented the remaining noncontrolling interest for its majority-owned Russian subsidiary, Guess? CIS, LLC (“Guess CIS”), which was established through a majority-owned joint venture during fiscal 2016. The put arrangement for Guess CIS (the “Put Option”), representing 30% of the total outstanding equity interest of that subsidiary, was exercisable at the sole discretion of the noncontrolling interest holder (the “Minority Holder”) by providing written notice to the Company through December 31, 2025. The redemption value of the Put Option was based on a multiple of Guess CIS’s earnings before interest, taxes, depreciation and amortization subject to certain adjustments and was classified as a redeemable noncontrolling interest outside of permanent equity in the Company’s consolidated balance sheets. In November 2022, the Minority Holder exercised the Put Option, triggering a contractual obligation for the Company to purchase the Minority Holder’s 30% interest in Guess CIS. Following a comprehensive review of the various economic sanctions imposed by the U.S. and European governments with respect to Russia, and obtaining guidance from the U.S. Department of the Treasury’s Office of Foreign Assets Control, the Company determined that its acquisition of the Minority Holder’s 30% interest in Guess CIS pursuant to the Company’s pre-sanctions contractual obligation to fulfill the Minority Holder’s exercise of the Put Option was not prohibited by current economic sanctions, including the U.S. ban on new investment in Russia. As such, following the exercise of the Put Option by the Minority Holder, the Company and the Minority Holder entered into an agreement to proceed with the Company’s acquisition of the Minority Holder’s 30% interest in Guess CIS for a purchase price of €8.0 million, subject to the formal approval of the acquisition by the relevant Russian government commission and certain other customary conditions. This formal approval was received, and the purchase was completed in May 2023. As a result of this transaction, there was no redeemable noncontrolling interest related to Guess CIS as of both February 1, 2025 and February 3, 2024. A reconciliation of the total carrying amount of redeemable noncontrolling interests is (in thousands): Year Ended Feb 1, 2025 Feb 3, 2024 Beginning balance $ 522 $ 9,154 Foreign currency translation adjustment (154) (51) Purchase of redeemable noncontrolling interest — (8,581) Ending balance $ 368 $ 5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vings Plans</t>
        </is>
      </c>
      <c r="B1" s="2" t="inlineStr">
        <is>
          <t>12 Months Ended</t>
        </is>
      </c>
    </row>
    <row r="2">
      <c r="B2" s="2" t="inlineStr">
        <is>
          <t>Feb. 01, 2025</t>
        </is>
      </c>
    </row>
    <row r="3">
      <c r="A3" s="3" t="inlineStr">
        <is>
          <t>Retirement Benefits [Abstract]</t>
        </is>
      </c>
      <c r="B3" s="4" t="inlineStr">
        <is>
          <t xml:space="preserve"> </t>
        </is>
      </c>
    </row>
    <row r="4">
      <c r="A4" s="4" t="inlineStr">
        <is>
          <t>Savings Plans</t>
        </is>
      </c>
      <c r="B4" s="4" t="inlineStr">
        <is>
          <t>Savings Plans The Company has established the Guess?, Inc. Savings Plan (the “Savings Plan”) under Section 401(k) of the Internal Revenue Code. Under the Savings Plan, employees (“associates”) may contribute up to 100% of their compensation per year subject to the elective limits as defined by IRS guidelines, and the Company may make matching contributions in amounts not to exceed 3.0% of the associates’ annual compensation. Investment selections consist of mutual funds and do not include any of the Company’s common stock. The Company’s contributions to the Savings Plan amounted to $2.7 million, $2.1 million and $2.0 million for fiscal 2025, fiscal 2024 and fiscal 2023, respectively. Effective January 1, 2006, the Company adopted a Non-Qualified Deferred Compensation Plan (the “DCP”). Under the DCP, select employees who satisfy certain eligibility requirements and members of the Board of Directors may make annual irrevocable elections to defer a portion of their base compensation and/or bonuses. The deferred amounts and earnings thereon are payable to participants at specified future distribution dates, upon termination of employment, retirement, disability, death or change in control of the Company, in a lump sum or installments, pursuant to elections under the rules of the DCP. The participants of the DCP have an unsecured contractual commitment by the Company to pay the amounts due under the DCP. The deferred compensation liability as of February 1, 2025 and February 3, 2024 was $19.0 million and $17.2 million, respectively, and was included in accrued expenses and other long-term liabilities in the Company’s consolidated balance sheets depending on the expected timing of payments. The Company has purchased corporate-owned life insurance, which is held in a rabbi trust, to offset this liability. The assets held in the rabbi trust are not available for general corporate purposes except in the event of bankruptcy of the Company. As of February 1, 2025 and February 3, 2024, the long-term asset was $20.0 million and $17.6 million, respectively. All earnings and expenses of the rabbi trust are reported in the Company’s consolidated statements of income in other income (expense). The Company incurred unrealized gains (losses) of $2.4 million, $1.4 million and $(0.4) million for fiscal 2025, fiscal 2024 and fiscal 2023, respectively, related to the change in the value of the insurance policy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01, 2025</t>
        </is>
      </c>
    </row>
    <row r="3">
      <c r="A3" s="3" t="inlineStr">
        <is>
          <t>Segment Reporting [Abstract]</t>
        </is>
      </c>
      <c r="B3" s="4" t="inlineStr">
        <is>
          <t xml:space="preserve"> </t>
        </is>
      </c>
    </row>
    <row r="4">
      <c r="A4" s="4" t="inlineStr">
        <is>
          <t>Segment Information</t>
        </is>
      </c>
      <c r="B4" s="4" t="inlineStr">
        <is>
          <t xml:space="preserve">Segment Information The Company’s reportable business segments and respective accounting policies of the segments are the same as those described in Note 1 - Description of the Business and Summary of Significant Accounting Policies and Practices. The Company’s Chief Executive Officer is the CODM. The CODM evaluates segment performance based primarily on net revenue and earnings (loss) from operations before corporate performance-based compensation costs, asset impairment charges, net gains (losses) on lease modifications, separation charges, transaction costs, restructuring charges, gain on sale of assets, and certain non-recurring credits (charges), if any. All intercompany revenues are eliminated in consolidation and are not reviewed when evaluating segment performance. Corporate overhead, asset impairment charges, net gains from lease modifications, interest income, interest expense and other income (expense) are evaluated on a consolidated basis and not allocated to the Company’s business segments. The CODM does not evaluate performance or allocate resources based on segment asset data, and therefore total segment assets are not presented. The CODM does not review any information regarding total assets on a reportable segment basis. On April 2, 2024, the Company completed the rag &amp; bone acquisition and has integrated rag &amp; bone into its existing segments. Segment information is summarized as follows (in thousands): Year Ended Feb 1, 2025 Europe Americas Retail Americas Wholesale Asia Licensing Total Product sales 1 $ 1,529,380 $ 753,052 $ 325,998 $ 262,465 $ — $ 2,870,895 Net royalties — — — — 124,378 124,378 Net revenue 1,529,380 753,052 325,998 262,465 124,378 2,995,273 Less 2 : Cost of sales 3 636,053 286,913 201,488 113,475 — 1,237,929 Store occupancy expense 179,267 153,206 — 52,109 — 384,582 Advertising expense 4 33,182 23,530 2,882 5,257 5,899 70,750 Selling and merchandise expense 152,475 35,704 13,550 27,909 — 229,638 Store selling expense 152,710 152,891 — 27,411 — 333,012 General and administrative expense 106,746 50,565 26,600 18,563 520 202,994 Distribution expense 71,861 7,283 11,264 5,590 — 95,998 Other segment items 5 51,521 35,525 4,415 10,007 2,303 103,771 Total segment earnings from operations 145,565 7,435 65,799 2,144 115,656 336,599 Reconciliation of segment earnings: Separation charges 6 (7,075) Asset impairment charges (6,624) Net gains on lease modifications 718 Gain on sale of assets 13,781 Interest expense (30,067) Interest income 12,038 Loss on extinguishment of debt (1,952) Other expense, net (73,359) Unallocated corporate overhead expense 4 (163,586) Earnings before income tax expense $ 80,473 Year Ended Feb 3, 2024 Europe Americas Retail Americas Wholesale Asia Licensing Total Product sales 1 $ 1,475,604 $ 710,908 $ 199,903 $ 276,867 $ — $ 2,663,282 Net royalties — — — — 113,248 113,248 Net revenue 1,475,604 710,908 199,903 276,867 113,248 2,776,530 Less 2 : Cost of sales 3 625,032 273,096 115,602 118,656 — 1,132,386 Store occupancy expense 169,841 127,693 — 53,857 — 351,391 Advertising expense 4 19,455 8,615 987 7,088 5,416 41,561 Selling and merchandise expense 139,162 25,189 8,263 24,251 — 196,865 Store selling expense 137,024 142,416 — 31,158 — 310,598 General and administrative expense 97,473 38,605 13,615 18,816 — 168,509 Distribution expense 65,801 7,625 5,402 4,964 — 83,792 Other segment items 5 50,090 30,840 1,631 10,180 2,183 94,924 Total segment earnings from operations 171,726 56,829 54,403 7,897 105,649 396,504 Reconciliation of segment earnings: Asset impairment charges (6,887) Net gains on lease modifications 1,662 Interest expense (21,816) Interest income 12,100 Loss on extinguishment of debt (12,351) Other expense, net (5,075) Unallocated corporate overhead expense 4 (128,002) Earnings before income tax expense $ 236,135 Year Ended Jan 28, 2023 Europe Americas Retail Americas Wholesale Asia Licensing Total Product sales 1 $ 1,380,790 $ 758,100 $ 206,208 $ 238,815 $ — $ 2,583,913 Net royalties — — — — 103,437 103,437 Net revenue 1,380,790 758,100 206,208 238,815 103,437 2,687,350 Less 2 : Cost of sales 3 608,527 289,875 134,238 102,880 — 1,135,520 Store occupancy expense 156,633 124,732 — 54,846 — 336,211 Advertising expense 4 18,422 10,486 934 6,256 8,212 44,310 Selling and merchandise expense 127,966 24,505 6,094 19,146 — 177,711 Store selling expense 117,916 143,230 — 28,446 — 289,592 General and administrative expense 79,979 39,751 9,270 17,857 692 147,549 Distribution expense 65,329 8,494 7,646 4,742 — 86,211 Other segment items 5 46,389 29,843 1,760 9,453 2,416 89,861 Total segment earnings (loss) from operations 159,629 87,184 46,266 (4,811) 92,117 380,385 Reconciliation of segment earnings (loss): Asset impairment charges (9,544) Net gains on lease modifications 2,267 Interest expense (13,190) Interest income 2,885 Other expense, net (39,822) Unallocated corporate overhead expense 4 (124,935) Earnings before income tax expense $ 198,046 ______________________________________________________________________ 1 All intercompany revenues are eliminated in consolidation and are not reviewed when evaluating segment performance. 2 The significant expense categories and amounts align with the segment-level information that is regularly provided to the Company's CODM. All intercompany expenses are eliminated in consolidation and are not reviewed when evaluating segment performance. 3 Cost of sales represents the cost of product sales excluding store occupancy expense, buying department expense, and retail occupancy distribution expense. 4 In fiscal 2025, the Company incurred a total of $96.9 million in advertising expenses, with $70.8 million allocated within the Company's segments and $26.1 million included in unallocated corporate overhead expense. In fiscal 2024, the Company incurred a total of $49.9 million in advertising expenses, with $41.6 million allocated within the Company's segments and $8.3 million included in unallocated corporate overhead expense. In fiscal 2023, the Company incurred a total of $51.5 million in advertising expenses, with $44.3 million allocated within the Company's segments and $7.2 million included in unallocated corporate overhead expense. 5 Other segment items for each reportable segment include: buying department expense, retail occupancy distribution expense, design expense, loss on equity method investment and stock compensation. 6 Separation charges related to the transition of the operation of our U.S. distribution center, which was formerly owner-operated, to a third-party logistics provider. Depreciation and amortization by segment are summarized as follows (in thousands): Year Ended Feb 1, 2025 Feb 3, 2024 Jan 28, 2023 Europe $ 34,511 $ 34,670 $ 32,023 Americas Retail 18,677 14,964 17,267 Americas Wholesale 3,705 1,004 1,211 Asia 4,383 4,365 4,529 Corporate overhead 6,918 6,346 6,437 Total depreciation and amortization $ 68,194 $ 61,349 $ 61,467 Capital expenditures by segment is summarized as follows (in thousands): Year Ended Feb 1, 2025 Feb 3, 2024 Jan 28, 2023 Europe $ 43,584 $ 38,153 $ 51,265 Americas Retail 23,600 20,429 23,149 Americas Wholesale 9,740 600 4,039 Asia 4,760 4,616 3,932 Corporate overhead 4,405 10,409 7,118 Total capital expenditures $ 86,089 $ 74,207 $ 89,503 The below presents information regarding geographic areas in which the Company operated. Net revenue is classified primarily based on the country where the Company’s customer is located (in thousands): Year Ended Feb 1, 2025 Feb 3, 2024 Jan 28, 2023 Net Product Sales: U.S. $ 793,461 $ 617,009 $ 673,868 Italy 311,507 312,908 289,170 Germany 209,059 198,664 187,888 Spain 165,247 161,377 150,045 South Korea 153,406 171,819 140,449 Canada 137,072 158,521 175,485 Other foreign countries 1,101,143 1,042,984 967,008 Total product sales 2,870,895 2,663,282 2,583,913 Net royalties 124,378 113,248 103,437 Net revenue $ 2,995,273 $ 2,776,530 $ 2,687,350 The Company’s long-lived assets by geographic location are as follows (in thousands): Feb 1, 2025 Feb 3, 2024 U.S. $ 368,533 $ 259,055 Italy 137,153 138,572 Germany 72,876 46,562 Spain 92,852 104,552 South Korea 11,093 14,998 Canada 29,730 28,606 Other foreign countries 433,761 380,452 Total long-lived assets $ 1,145,998 $ 972,7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1, 2025</t>
        </is>
      </c>
    </row>
    <row r="3">
      <c r="A3" s="3" t="inlineStr">
        <is>
          <t>Earnings Per Share [Abstract]</t>
        </is>
      </c>
      <c r="B3" s="4" t="inlineStr">
        <is>
          <t xml:space="preserve"> </t>
        </is>
      </c>
    </row>
    <row r="4">
      <c r="A4" s="4" t="inlineStr">
        <is>
          <t>Earnings Per Share</t>
        </is>
      </c>
      <c r="B4" s="4" t="inlineStr">
        <is>
          <t>Earnings Per Share The computation of basic and diluted net earnings per common share attributable to common stockholders is (in thousands, except per share data): Year Ended Feb 1, 2025 Feb 3, 2024 Jan 28, 2023 Net earnings attributable to Guess?, Inc. $ 60,423 $ 198,199 $ 149,610 Less net earnings attributable to nonvested restricted stockholders 893 2,369 1,405 Net earnings attributable to common stockholders 59,530 195,830 148,205 Remove expenses (income) related to the Notes 1 (6,779) 19,691 4,896 Net earnings attributable to common stockholders used in diluted computations $ 52,751 $ 215,521 $ 153,101 Weighted average common shares used in basic computations 51,769 53,329 56,484 Effect of dilutive securities: Stock options and restricted stock units 1,095 1,332 1,639 The Notes 15,730 15,121 11,964 Weighted average common shares used in diluted computations 68,594 69,782 70,087 Net earnings per common share attributable to common stockholders: Basic $ 1.15 $ 3.67 $ 2.62 Diluted $ 0.77 $ 3.09 $ 2.18 ______________________________________________________________________ 1 Expenses (income) related to the Notes include interest expenses, loss on extinguishment of debt and gain (loss) on fair value remeasurement for embedded derivative, net of associated income tax effect. Certain potentially dilutive common stock, including certain equity awards granted that were outstanding as well as shares issuable under convertible senior notes, are not included in the computation of diluted weighted average common shares and potential common shares outstanding if their effect would have been antidilutive. Antidilutive shares excluded from the computation of diluted weighted average common shares and potential common shares outstanding are: Year Ended Feb 1, 2025 Feb 3, 2024 Jan 28, 2023 Stock options and restricted stock units 1 432,594 787,845 1,240,937 The Notes (as converted) 89,036 — — Total 521,630 787,845 1,240,937 ______________________________________________________________________ 1 For fiscal 2025, fiscal 2024 and fiscal 2023, potentially dilutive shares were excluded because the assumed proceeds resulted in these awards being antidilutive. Additionally, the Company excluded 813,841, 313,648 and 484,365 nonvested stock units which were subject to the achievement of performance-based or market-based vesting conditions from the computation of diluted weighted average common shares and potential common shares outstanding because these conditions were not achieved as of February 1, 2025, February 3, 2024 and January 28, 2023, respectively. There were no warrants related to the 2024 Notes outstanding as of February 1, 2025. Warrants related to the 2028 Notes to purchase 15.9 million shares of the Company’s common stock at an adjusted strike price of $37.43 per share were outstanding as of February 1, 2025. These warrants were excluded from the computation of diluted net earnings per share since the warrants’ strike prices were greater than the average market price of the Company’s common stock during the period. See Note 11 - Convertible Senior Notes and Related Transactions for more information regarding the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Feb. 01, 2025</t>
        </is>
      </c>
    </row>
    <row r="3">
      <c r="A3" s="3" t="inlineStr">
        <is>
          <t>Share-Based Payment Arrangement [Abstract]</t>
        </is>
      </c>
      <c r="B3" s="4" t="inlineStr">
        <is>
          <t xml:space="preserve"> </t>
        </is>
      </c>
    </row>
    <row r="4">
      <c r="A4" s="4" t="inlineStr">
        <is>
          <t>Share-Based Compensation</t>
        </is>
      </c>
      <c r="B4" s="4" t="inlineStr">
        <is>
          <t>Share-Based Compensation Share-Based Compensation Plans The Company has two share-based compensation plans. The Guess?, Inc. 2004 Equity Incentive Plan (the “Plan”) provides that the Board of Directors may grant stock options and other equity awards to officers, non-employee directors, key employees and certain consultants and advisors to the Company or any of its subsidiaries. On April 22, 2022, the Company’s stockholders approved an amendment and restatement of the Plan. The amendment and restatement of the Plan (a) increased the aggregate number of shares of the Company’s common stock available for award grants under the Plan by 680,000 shares (from 29,100,000 shares to 29,780,000 shares), (b) changed the ratio at which a “Full-Value Award” (any award granted under the Plan other than a stock option or stock appreciation right) counts against the total share limit under the Plan from 3.54 shares for every one share actually issued in connection with such award to 1.6 shares for every one share actually issued in connection with such award, (c) extended the Company’s ability to grant new awards under the Plan through March 26, 2032, and (d) made members of the Company’s Board of Directors who are not employees of the Company or any of its subsidiaries eligible to receive award grants under the Plan. On May 31, 2024, the Company’s shareholders approved an amendment and restatement of the Plan. The amendment and restatement of the Plan increased the aggregate number of shares of the Company’s common stock available for award grants under the Plan by 3,890,000 shares (from 29,780,000 shares to 33,670,000 shares). Shares issuable under the Plan may be either authorized but unissued shares, treasury shares or any combination thereof. As of February 1, 2025 and February 3, 2024, there were 4,423,221 and 3,628,245 shares available for grant under the Plan, respectively. Stock options granted under the Plan have 10-year terms and typically vest and become fully exercisable in increments of one-fourth of the shares granted on each anniversary from the date of grant. Stock awards/units granted under the Plan typically vest in increments of one-fourth of the shares granted on each anniversary from the date of grant. The three most recent annual grants for stock awards/units had initial vesting periods of about nine months followed by three annual vesting periods. The Guess?, Inc. Employee Stock Purchase Plan (“ESPP”) allows qualified employees to participate in the purchase of designated shares of the Company’s common stock at a price equal to 85% of the lower of the closing price at the beginning or end of each quarterly stock purchase period. Performance-Based Awards The Company has granted certain nonvested units that require certain minimum performance targets to be achieved in order for these awards to vest. Vesting is also subject to continued service requirements through the vesting date. If the minimum performance targets are not forecasted to be achieved, no expense is recognized during the period. The Company has granted certain nonvested stock units subject to performance-based vesting conditions to select executive officers. Each award of nonvested stock units generally has an initial vesting period from the date of the grant through either (i) the end of the first fiscal year or (ii) the first anniversary of the date of grant, followed by annual vesting periods which may range from two The Company has also granted a target number of nonvested stock units to select key management, including certain executive officers. The number of shares that may ultimately vest with respect to each award may range from 0% up to 100% of the target number of shares, subject to the achievement of certain performance-based vesting conditions. Any shares that are ultimately issued are scheduled to vest at the end of the third fiscal year following the grant date. Market-Based Awards The Company has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The Company has granted certain nonvested stock units subject to market-based vesting conditions to select executive officers. These market-based awards include (i) units where the number of shares that may ultimately vest will equal 0% to 150% of the target number of shares, subject to the performance of the Company’s total stockholder return (“TSR”) relative to the TSR of a select group of peer companies over a three-year period and (ii) units scheduled to vest based on the attainment of certain absolute stock price levels over a four-year period. Vesting is also subject to continued service requirements through the vesting date. Share-Based Compensation Expense Compensation expense for nonvested stock options and stock awards/units that are not subject to performance-based vesting conditions is recognized on a straight-line basis over the vesting period. Compensation expense for performance-based awards that vest in increments is recognized based on an accelerated attribution method. The Company has elected to account for forfeitures as they occur. The following summarizes the share-based compensation expense recognized under all of the Company’s stock plans (in thousands): Year Ended Feb 1, 2025 Feb 3, 2024 Jan 28, 2023 Stock options $ — $ 713 $ 2,709 Stock awards/units 19,230 19,369 17,478 ESPP 159 164 208 Total share-based compensation expense $ 19,389 $ 20,246 $ 20,395 Stock options The following summarizes the stock option activity under all of the Company’s stock plans: Number of Shares Weighted Average Weighted Average Aggregate Options outstanding at February 3, 2024 2,140,602 $ 15.69 Granted — $ — Exercised (324,625) $ 20.22 Forfeited (13,175) $ 16.24 Expired (25,000) $ 19.58 Options outstanding at February 1, 2025 1,777,802 $ 12.46 4.29 $ 5,266 Exercisable at February 1, 2025 1,777,802 $ 12.46 4.29 $ 5,266 There were no stock options granted during fiscal 2025, fiscal 2024 and fiscal 2023. The total intrinsic value of stock options exercised was $2.9 million, $1.9 million and $1.6 million during fiscal 2025, fiscal 2024 and fiscal 2023, respectively. The intrinsic value of stock options is defined as the difference between the Company’s stock price on the exercise date and the grant date exercise price. The total cash received from option exercises was $6.6 million, $4.1 million and $3.7 million during fiscal 2025, fiscal 2024 and fiscal 2023, respectively. There was no compensation expense included in SG&amp;A expense recognized during fiscal 2025. As of February 1, 2025, there was no unrecognized compensation cost related to nonvested stock options. The excess tax windfall of $0.2 million related to stock option activity was included in cash flows from operating activities for fiscal 2025. On March 20, 2024, the Company announced a special cash dividend of $2.25 per share on the Company’s common stock in addition to the quarterly cash dividend. All stock options that were outstanding at the time of the special dividend were modified to reduce the exercise price pursuant to the nondiscretionary anti-dilution provisions in the related stock-based compensation plan. There was no incremental compensation expense related to the modification. Stock awards/units The following summarizes the nonvested stock awards/units’ activity under all of the Company’s stock plans: Number of Awards/Units Weighted Average Grant Date Fair Value Nonvested at February 3, 2024 1,947,856 $ 19.56 Granted 2,216,481 $ 19.85 Vested (934,214) $ 20.59 Forfeited (112,377) $ 22.61 Nonvested at February 1, 2025 3,117,746 $ 19.35 The following summarizes the activity for nonvested performance-based units and nonvested market-based units included in the above: Performance-Based Units Market-Based Units Number of Units Weighted Average Grant Date Fair Value Number of Units Weighted Average Grant Date Fair Value Nonvested at February 3, 2024 376,916 $ 18.36 722,780 $ 19.55 Granted 1 234,498 $ 19.19 235,917 $ 20.35 Vested 1 (261,393) $ 18.45 (172,601) $ 17.77 Forfeited (1,983) $ 19.83 (2,509) $ 20.90 Nonvested at February 1, 2025 348,038 $ 18.84 783,587 $ 20.18 ______________________________________________________________________ 1 As a result of the achievement of certain market-based vesting conditions, there were 43,150 shares that vested in addition to the original target number of market-based shares granted in fiscal 2022. The fair value of each market-based nonvested stock unit was estimated on the grant date using the Monte Carlo simulation. The following assumptions were used for the grants: Year Ended Valuation Assumptions Feb 1, 2025 Feb 3, 2024 Jan 28, 2023 Risk-free interest rate 3.9 % 3.7 % 2.8 % Expected stock price volatility 49.0 % 59.7 % 71.3 % Expected dividend yield — % — % — % Expected life of market-based awards 2.3 years 2.7 years 2.7 years The weighted average grant date fair value for the total nonvested stock awards/units granted was $19.85, $17.10 and $19.74 during fiscal 2025, fiscal 2024 and fiscal 2023, respectively. The total fair value at grant date of previously nonvested stock awards/units that were vested during fiscal 2025, fiscal 2024 and fiscal 2023 was $19.2 million, $21.2 million and $14.3 million, respectively. During fiscal 2025, fiscal 2024 and fiscal 2023, the total intrinsic value of nonvested stock awards/units that vested was $17.9 million, $30.9 million and $17.2 million, respectively. The total intrinsic value of nonvested stock awards/units outstanding and unvested as of February 1, 2025 was $40.2 million. The compensation expense included in SG&amp;A expense recognized during fiscal 2025 was $19.2 million before the recognized income tax benefit of $4.3 million. As of February 1, 2025, there was approximately $41.3 million of total unrecognized compensation cost related to nonvested stock awards/units. This cost is expected to be recognized over a weighted average period of 2.1 years. The excess tax windfall of $0.4 million related to stock award/unit activity was included in cash flows from operating activities for fiscal 2025. ESPP The Company’s ESPP allows qualified employees (as defined in the ESPP) to participate in the purchase of designated shares of the Company’s common stock at a price equal to 85% of the lower of the closing price at the beginning or end of each quarterly stock purchase period. The ESPP requires participants to hold any shares purchased under the ESPP for a minimum period of six months after purchase. In addition, all Company employees are subject to the terms of the Company’s securities trading policy which generally prohibits the purchase or sale of any Company securities during the two weeks before the end of each fiscal quarter through two days after the public announcement by the Company of its earnings for that period. The Company has 4,000,000 shares of common stock registered under the ESPP. During fiscal 2025, fiscal 2024 and fiscal 2023, 39,161 shares, 38,127 shares and 45,843 shares of the Company’s common stock were issued pursuant to the ESPP at an average price of $13.39, $13.06 and $12.70 per share, respectively. The fair value of stock compensation expense associated with the Company’s ESPP was estimated on the date of grant using the Black-Scholes option-pricing valuation model with the following weighted average assumptions used for grants: Year Ended Valuation Assumptions Feb 1, 2025 Feb 3, 2024 Jan 28, 2023 Risk-free interest rate 5.0 % 5.2 % 2.4 % Expected stock price volatility 38.8 % 40.8 % 55.4 % Expected dividend yield 6.5 % 5.8 % 5.3 % Expected life of ESPP options 3 months 3 months 3 months The weighted average grant date fair value of ESPP options granted during fiscal 2025, fiscal 2024 and fiscal 2023 was $4.32, $4.38 and $4.55,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Disclosures [Abstract]</t>
        </is>
      </c>
      <c r="B3" s="4" t="inlineStr">
        <is>
          <t xml:space="preserve"> </t>
        </is>
      </c>
    </row>
    <row r="4">
      <c r="A4" s="4" t="inlineStr">
        <is>
          <t>Fair Value Measurements</t>
        </is>
      </c>
      <c r="B4" s="4" t="inlineStr">
        <is>
          <t xml:space="preserve">Fair Value Measure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 Level 1—Inputs are unadjusted quoted prices in active markets for identical assets or liabilities that can be accessed at the measurement date. •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Unobservable inputs that reflect assumptions about what market participants would use in pricing the asset or liability. These inputs are based on the best information available, including the Company’s own data. The following presents the fair value hierarchy for those assets and liabilities measured at fair value on a recurring basis (in thousands): Fair Value Measurements Feb 1, 2025 Feb 3, 2024 Recurring Fair Value Measures Level 1 Level 2 Level 3 Total Level 1 Level 2 Level 3 Total Assets: Foreign exchange currency contracts $ — $ 10,467 $ — $ 10,467 $ — $ 2,278 $ — $ 2,278 2028 Bond Hedge — — 11,252 11,252 — — 85,918 85,918 Interest rate swap — — — — — 797 — 797 Total $ — $ 10,467 $ 11,252 $ 21,719 $ — $ 3,075 $ 85,918 $ 88,993 Liabilities: Foreign exchange currency contracts $ — $ 8 $ — $ 8 $ — $ 1,702 $ — $ 1,702 Embedded derivative — — 2,460 2,460 — — 16,390 16,390 Deferred compensation obligations — 18,978 — 18,978 — 17,164 — 17,164 Total $ — $ 18,986 $ 2,460 $ 21,446 $ — $ 18,866 $ 16,390 $ 35,256 Foreign exchange currency contracts may be entered into by the Company to hedge the future payment of inventory and intercompany transactions by non-U.S. subsidiaries. Periodically, the Company may also use foreign exchange currency contracts to hedge the translation and economic exposures related to its net investments in certain of its international subsidiaries. The fair values of the Company’s foreign exchange currency contracts are based on quoted foreign exchange forward rates at the reporting date. The fair value of the interest rate swap is based upon inputs corroborated by observable market data. Deferred compensation obligations to employees are adjusted based on changes in the fair value of the underlying employee-directed investments. Fair value of these obligations is based upon inputs corroborated by observable market data. The fair values of the embedded derivative and the 2028 Bond Hedge related to the Additional 2028 Notes were initially measured at $16.2 million and $84.7 million, respectively, based on the observed transactions. Subsequent fair values are measured using a binomial lattice model utilizing observable inputs (e.g. the Company’s stock price) and unobservable inputs (e.g. the expected volatility and instrument specific credit spread) that cause the valuation measurements to be classified as Level 3. The following assumptions were used within the model: Valuation Assumptions Feb 1, 2025 Feb 3, 2024 Expected volatility 30 % 30 % Risk-free interest rate 4.3 % 4.1 % Credit spread 3.2 % 4.3 % Dividend yield 9.1 % 5.2 % Term to maturity 3.2 years 4.2 years Stock price $ 12.91 $ 22.86 As of February 1, 2025, if the expected volatility were increased to 40%, keeping all other inputs constant, the fair value of the embedded derivative would increase from $2.5 million to $5.6 million and the fair value of the 2028 Bond Hedge would increase from $11.3 million to $25.7 million. If the expected volatility were decreased to 20%, the fair value of the embedded derivative would decrease from $2.5 million to $0.5 million and the fair value of the 2028 Bond Hedge would decrease from $11.3 million to $2.4 million. If the credit spread increased from 3.2% to 4.2%, keeping all other inputs constant, the fair value of the embedded derivative would increase from $2.5 million to $2.6 million and the fair value of the 2028 Bond Hedge would increase from $11.3 million to $11.9 million. If the credit spread decreased from 3.2% to 2.2%, the fair value of the embedded derivative would decrease from $2.5 million to $2.3 million and the fair value of the 2028 Bond Hedge would decrease from $11.3 million to $10.7 million. The following presents a reconciliation of the Company’s financial assets and liabilities measured at fair value as of February 1, 2025 and February 3, 2024, using significant unobservable inputs (Level 3), and the change in fair value recorded in other income (expense), net in the consolidated statements of income (in thousands): Embedded Derivative 2028 Bond Hedge Balance as of January 28, 2023 $ — $ — Initial bifurcation of embedded derivative (16,155) — Purchase of Additional 2028 Bond Hedge — 16,155 Reclassification of Initial 2028 Bond Hedge — 68,530 Gain (loss) on fair value remeasurement (235) 1,233 Balance as of February 3, 2024 $ (16,390) $ 85,918 Initial bifurcation of embedded derivative (6,538) — Purchase of Additional 2028 Bond Hedge — 6,538 Gain (loss) on fair value remeasurement 20,468 (81,204) Balance as of February 1, 2025 $ (2,460) $ 11,252 The Company included €8.0 million ($8.3 million) and €7.1 million ($7.7 million) in other assets in the Company’s consolidated balance sheets related to its investment in certain private equity funds €0.1 million ($0.1 million) unrealized loss in other income (expense) as a result of changes in the value of the private equity investment. During fiscal 2023, the Company recorded an immaterial unrealized gain in other income (expense) as a result of changes in the value of the private equity investment. During fiscal 2024, the Company also recorded a €4.4 million ($4.8 million) realized gain in other income (expense) resulted from a distribution of the private equity fund investment. As of February 1, 2025, the Company had an unfunded commitment to invest an additional €3.6 million ($3.7 million) in the private equity funds. The fair values of the Company’s debt instruments (see Note 9 - Borrowings and Finance Lease Obligations) are based on the amount of future cash flows associated with each instrument discounted using the Company’s incremental borrowing rate. As of February 1, 2025 and February 3, 2024, the carrying value of all financial instruments was not materially different from fair value, as the interest rates on the Company’s debt approximated rates currently available to the Company. The fair value of the Company’s Notes (see Note 11 - Convertible Senior Notes and Related Transactions) is determined based on inputs that are observable in the market and have been classified as Level 2 in the fair value hierarchy. The carrying amount of the Company’s remaining financial instruments, which principally include cash and cash equivalents, trade receivables, accounts payable and accrued expenses, approximates fair value due to the relatively short maturity of such instruments. Long-Lived Assets Impairment The Company recorded asset impairment charges of $6.6 million, $6.9 million and $9.5 million in fiscal 2025, fiscal 2024 and fiscal 2023, respectively, related primarily to certain retail locations in Europe and North America resulting from underperformance, expected store closures and other global economic conditions. Impairments of retail locations to property and equipment and operating lease ROU assets are summarized as (in thousands): Fair Value as of Remeasurement Date Asset Impairment Charges Year Ended February 1, 2025 Operating lease ROU assets $ 46,570 $ 1,138 Property and equipment $ 438 $ 5,486 Year Ended February 3, 2024 Operating lease ROU assets $ 42,267 $ 494 Property and equipment $ 784 $ 6,393 Year Ended January 28, 2023 Operating lease ROU assets $ 35,254 $ 70 Property and equipment $ 33 $ 9,4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5" t="n">
        <v>187696</v>
      </c>
      <c r="C3" s="5" t="n">
        <v>360285</v>
      </c>
    </row>
    <row r="4">
      <c r="A4" s="4" t="inlineStr">
        <is>
          <t>Accounts receivable, net</t>
        </is>
      </c>
      <c r="B4" s="6" t="n">
        <v>391161</v>
      </c>
      <c r="C4" s="6" t="n">
        <v>314769</v>
      </c>
    </row>
    <row r="5">
      <c r="A5" s="4" t="inlineStr">
        <is>
          <t>Inventories</t>
        </is>
      </c>
      <c r="B5" s="6" t="n">
        <v>562649</v>
      </c>
      <c r="C5" s="6" t="n">
        <v>466297</v>
      </c>
    </row>
    <row r="6">
      <c r="A6" s="4" t="inlineStr">
        <is>
          <t>Prepaid expenses</t>
        </is>
      </c>
      <c r="B6" s="6" t="n">
        <v>67275</v>
      </c>
      <c r="C6" s="6" t="n">
        <v>52540</v>
      </c>
    </row>
    <row r="7">
      <c r="A7" s="4" t="inlineStr">
        <is>
          <t>Other current assets</t>
        </is>
      </c>
      <c r="B7" s="6" t="n">
        <v>40589</v>
      </c>
      <c r="C7" s="6" t="n">
        <v>31582</v>
      </c>
    </row>
    <row r="8">
      <c r="A8" s="4" t="inlineStr">
        <is>
          <t>Total current assets</t>
        </is>
      </c>
      <c r="B8" s="6" t="n">
        <v>1249370</v>
      </c>
      <c r="C8" s="6" t="n">
        <v>1225473</v>
      </c>
    </row>
    <row r="9">
      <c r="A9" s="4" t="inlineStr">
        <is>
          <t>Property and equipment, net</t>
        </is>
      </c>
      <c r="B9" s="6" t="n">
        <v>240114</v>
      </c>
      <c r="C9" s="6" t="n">
        <v>246648</v>
      </c>
    </row>
    <row r="10">
      <c r="A10" s="4" t="inlineStr">
        <is>
          <t>Goodwill</t>
        </is>
      </c>
      <c r="B10" s="6" t="n">
        <v>33157</v>
      </c>
      <c r="C10" s="6" t="n">
        <v>34100</v>
      </c>
    </row>
    <row r="11">
      <c r="A11" s="4" t="inlineStr">
        <is>
          <t>Deferred income tax assets</t>
        </is>
      </c>
      <c r="B11" s="6" t="n">
        <v>171818</v>
      </c>
      <c r="C11" s="6" t="n">
        <v>178910</v>
      </c>
    </row>
    <row r="12">
      <c r="A12" s="4" t="inlineStr">
        <is>
          <t>Restricted cash</t>
        </is>
      </c>
      <c r="B12" s="6" t="n">
        <v>796</v>
      </c>
      <c r="C12" s="6" t="n">
        <v>0</v>
      </c>
    </row>
    <row r="13">
      <c r="A13" s="4" t="inlineStr">
        <is>
          <t>Operating lease right-of-use assets</t>
        </is>
      </c>
      <c r="B13" s="6" t="n">
        <v>839879</v>
      </c>
      <c r="C13" s="6" t="n">
        <v>667031</v>
      </c>
    </row>
    <row r="14">
      <c r="A14" s="4" t="inlineStr">
        <is>
          <t>Other assets</t>
        </is>
      </c>
      <c r="B14" s="6" t="n">
        <v>231544</v>
      </c>
      <c r="C14" s="6" t="n">
        <v>237859</v>
      </c>
    </row>
    <row r="15">
      <c r="A15" s="4" t="inlineStr">
        <is>
          <t>TOTAL ASSETS</t>
        </is>
      </c>
      <c r="B15" s="6" t="n">
        <v>2766678</v>
      </c>
      <c r="C15" s="6" t="n">
        <v>2590021</v>
      </c>
    </row>
    <row r="16">
      <c r="A16" s="3" t="inlineStr">
        <is>
          <t>Current liabilities:</t>
        </is>
      </c>
      <c r="B16" s="4" t="inlineStr">
        <is>
          <t xml:space="preserve"> </t>
        </is>
      </c>
      <c r="C16" s="4" t="inlineStr">
        <is>
          <t xml:space="preserve"> </t>
        </is>
      </c>
    </row>
    <row r="17">
      <c r="A17" s="4" t="inlineStr">
        <is>
          <t>Current portion of borrowings and finance lease obligations</t>
        </is>
      </c>
      <c r="B17" s="6" t="n">
        <v>40948</v>
      </c>
      <c r="C17" s="6" t="n">
        <v>40781</v>
      </c>
    </row>
    <row r="18">
      <c r="A18" s="4" t="inlineStr">
        <is>
          <t>Accounts payable</t>
        </is>
      </c>
      <c r="B18" s="6" t="n">
        <v>318712</v>
      </c>
      <c r="C18" s="6" t="n">
        <v>272830</v>
      </c>
    </row>
    <row r="19">
      <c r="A19" s="4" t="inlineStr">
        <is>
          <t>Accrued expenses and other current liabilities</t>
        </is>
      </c>
      <c r="B19" s="6" t="n">
        <v>294700</v>
      </c>
      <c r="C19" s="6" t="n">
        <v>263447</v>
      </c>
    </row>
    <row r="20">
      <c r="A20" s="4" t="inlineStr">
        <is>
          <t>Convertible senior notes due 2024, net</t>
        </is>
      </c>
      <c r="B20" s="6" t="n">
        <v>0</v>
      </c>
      <c r="C20" s="6" t="n">
        <v>48048</v>
      </c>
    </row>
    <row r="21">
      <c r="A21" s="4" t="inlineStr">
        <is>
          <t>Current portion of operating lease liabilities</t>
        </is>
      </c>
      <c r="B21" s="6" t="n">
        <v>176972</v>
      </c>
      <c r="C21" s="6" t="n">
        <v>166451</v>
      </c>
    </row>
    <row r="22">
      <c r="A22" s="4" t="inlineStr">
        <is>
          <t>Total current liabilities</t>
        </is>
      </c>
      <c r="B22" s="6" t="n">
        <v>831332</v>
      </c>
      <c r="C22" s="6" t="n">
        <v>791557</v>
      </c>
    </row>
    <row r="23">
      <c r="A23" s="4" t="inlineStr">
        <is>
          <t>Convertible senior notes due 2028, net</t>
        </is>
      </c>
      <c r="B23" s="6" t="n">
        <v>336527</v>
      </c>
      <c r="C23" s="6" t="n">
        <v>336717</v>
      </c>
    </row>
    <row r="24">
      <c r="A24" s="4" t="inlineStr">
        <is>
          <t>Long-term debt and finance lease obligations</t>
        </is>
      </c>
      <c r="B24" s="6" t="n">
        <v>150668</v>
      </c>
      <c r="C24" s="6" t="n">
        <v>28210</v>
      </c>
    </row>
    <row r="25">
      <c r="A25" s="4" t="inlineStr">
        <is>
          <t>Long-term operating lease liabilities</t>
        </is>
      </c>
      <c r="B25" s="6" t="n">
        <v>715755</v>
      </c>
      <c r="C25" s="6" t="n">
        <v>542392</v>
      </c>
    </row>
    <row r="26">
      <c r="A26" s="4" t="inlineStr">
        <is>
          <t>Other long-term liabilities</t>
        </is>
      </c>
      <c r="B26" s="6" t="n">
        <v>181621</v>
      </c>
      <c r="C26" s="6" t="n">
        <v>155829</v>
      </c>
    </row>
    <row r="27">
      <c r="A27" s="4" t="inlineStr">
        <is>
          <t>Total liabilities</t>
        </is>
      </c>
      <c r="B27" s="6" t="n">
        <v>2215903</v>
      </c>
      <c r="C27" s="6" t="n">
        <v>1854705</v>
      </c>
    </row>
    <row r="28">
      <c r="A28" s="4" t="inlineStr">
        <is>
          <t>Redeemable noncontrolling interests</t>
        </is>
      </c>
      <c r="B28" s="6" t="n">
        <v>368</v>
      </c>
      <c r="C28" s="6" t="n">
        <v>522</v>
      </c>
    </row>
    <row r="29">
      <c r="A29" s="4" t="inlineStr">
        <is>
          <t>Commitments and contingencies (Note 1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1 par value. Authorized 10,000,000 shares; no shares issued and outstanding</t>
        </is>
      </c>
      <c r="B31" s="6" t="n">
        <v>0</v>
      </c>
      <c r="C31" s="6" t="n">
        <v>0</v>
      </c>
    </row>
    <row r="32">
      <c r="A32" s="4" t="inlineStr">
        <is>
          <t>Common stock, $.01 par value. Authorized 150,000,000 shares; issued 142,771,253 and 142,771,315 shares, outstanding 51,691,595 and 53,007,966 shares as of February 1, 2025 and February 3, 2024, respectively</t>
        </is>
      </c>
      <c r="B32" s="6" t="n">
        <v>517</v>
      </c>
      <c r="C32" s="6" t="n">
        <v>530</v>
      </c>
    </row>
    <row r="33">
      <c r="A33" s="4" t="inlineStr">
        <is>
          <t>Paid-in capital</t>
        </is>
      </c>
      <c r="B33" s="6" t="n">
        <v>605036</v>
      </c>
      <c r="C33" s="6" t="n">
        <v>594520</v>
      </c>
    </row>
    <row r="34">
      <c r="A34" s="4" t="inlineStr">
        <is>
          <t>Retained earnings</t>
        </is>
      </c>
      <c r="B34" s="6" t="n">
        <v>1289233</v>
      </c>
      <c r="C34" s="6" t="n">
        <v>1412426</v>
      </c>
    </row>
    <row r="35">
      <c r="A35" s="4" t="inlineStr">
        <is>
          <t>Accumulated other comprehensive loss</t>
        </is>
      </c>
      <c r="B35" s="6" t="n">
        <v>-159196</v>
      </c>
      <c r="C35" s="6" t="n">
        <v>-137010</v>
      </c>
    </row>
    <row r="36">
      <c r="A36" s="4" t="inlineStr">
        <is>
          <t>Treasury stock, 91,079,658 and 89,763,349 shares as of February 1, 2025 and February 3, 2024, respectively</t>
        </is>
      </c>
      <c r="B36" s="6" t="n">
        <v>-1230583</v>
      </c>
      <c r="C36" s="6" t="n">
        <v>-1185526</v>
      </c>
    </row>
    <row r="37">
      <c r="A37" s="4" t="inlineStr">
        <is>
          <t>Guess?, Inc. stockholders’ equity</t>
        </is>
      </c>
      <c r="B37" s="6" t="n">
        <v>505007</v>
      </c>
      <c r="C37" s="6" t="n">
        <v>684940</v>
      </c>
    </row>
    <row r="38">
      <c r="A38" s="4" t="inlineStr">
        <is>
          <t>Nonredeemable noncontrolling interests</t>
        </is>
      </c>
      <c r="B38" s="6" t="n">
        <v>45400</v>
      </c>
      <c r="C38" s="6" t="n">
        <v>49854</v>
      </c>
    </row>
    <row r="39">
      <c r="A39" s="4" t="inlineStr">
        <is>
          <t>Total stockholders’ equity</t>
        </is>
      </c>
      <c r="B39" s="6" t="n">
        <v>550407</v>
      </c>
      <c r="C39" s="6" t="n">
        <v>734794</v>
      </c>
    </row>
    <row r="40">
      <c r="A40" s="4" t="inlineStr">
        <is>
          <t>TOTAL LIABILITIES AND STOCKHOLDERS’ EQUITY</t>
        </is>
      </c>
      <c r="B40" s="5" t="n">
        <v>2766678</v>
      </c>
      <c r="C40" s="5" t="n">
        <v>2590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Feb. 0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Hedging Strategy Foreign Exchange Currency Contracts The Company operates in foreign countries, which exposes it to market risk associated with foreign currency exchange rate fluctuations. The Company’s primary objective is to hedge the variability in forecasted cash flows due to the foreign currency risk. The Company enters into certain forward exchange currency contracts to hedge the risk of a portion of these anticipated foreign currency transactions against foreign currency rate fluctuations. The Company may also hedge the translation and economic exposures related to its net investments in certain of its international subsidiaries. Interest Rate Swap Agreements The Company is exposed to interest rate risk on its floating-rate debt. The Company has entered into interest rate swap agreements for certain of these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In connection with the sale of the Company’s U.S. distribution center, the Company settled its interest rate swap agreement, recognizing a gain of $0.8 million. As of February 1, 2025, there was no related net unrealized loss, net of tax, in AOCL, related to this interest rate swap. Refer to Note 9 - Borrowings and Finance Lease Obligations for further information. Summary of Derivative Instruments The fair value of derivative instruments in the consolidated balance sheets is as follows (in thousands): Fair Value at Feb 1, 2025 Fair Value at Feb 3, 2024 Derivative Balance Sheet Location ASSETS: Derivatives designated as hedging instruments: Cash flow hedges: Foreign exchange currency contracts $ 7,456 $ 1,590 Other current assets/Other assets Interest rate swap — 797 Other assets Total derivatives designated as hedging instruments 7,456 2,387 Derivatives not designated as hedging instruments: Foreign exchange currency contracts 3,011 688 Other current assets 2028 Bond Hedge 11,252 85,918 Other assets Total derivatives not designated as hedging instruments 14,263 86,606 Total $ 21,719 $ 88,993 LIABILITIES: Derivatives designated as hedging instruments: Cash flow hedges: Foreign exchange currency contracts $ — $ 763 Accrued expenses and other current liabilities Total derivatives designated as hedging instruments — 763 Derivatives not designated as hedging instruments: Foreign exchange currency contracts 8 939 Accrued expenses/Other long-term liabilities Embedded derivatives 2,460 16,390 Convertible senior notes due 2028, net Total derivatives not designated as hedging instruments 2,468 17,329 Total $ 2,468 $ 18,092 Derivatives Designated as Hedging Instruments Foreign Exchange Currency Contracts Designated as Cash Flow Hedges During fiscal 2025, the Company purchased U.S. dollar forward contracts in Europe totaling $320.0 million that were designated as cash flow hedges. As of February 1, 2025, the Company had forward contracts outstanding for its European operations of $182.0 million to hedge forecasted merchandise purchases, which are expected to mature over the next 14 months. As of February 1, 2025, AOCL related to foreign exchange currency contracts included a net unrealized gain of approximately $7.3 million, net of tax, of which $4.6 million will be recognized in cost of product sales over the following 12 months, at the then current values on a pre-tax basis, which can be different than the current year-end values. At February 3, 2024, the Company had forward contracts outstanding for its European operations of $104.0 million that were designated as cash flow hedges. Interest Rate Swap Agreement Designated as Cash Flow Hedge During fiscal 2017, the Company entered into an interest rate swap agreement with a notional amount of $21.5 million, designated as a cash flow hedge, to hedge the variability of cash flows in interest payments associated with the Company’s floating-rate debt. This interest rate swap agreement matures in January 2026 and converts the nature of the Company’s real estate secured term loan from LIBOR floating-rate debt to fixed-rate debt, resulting in a swap fixed rate of approximately 3.06%. Effective May 1, 2023, the Company amended its existing interest rate swap agreement from LIBOR to SOFR, resulting in a swap fixed rate of approximately 3.14%. This amended interest rate swap agreement matures in January 2026 and converts the nature of the Mortgage Debt from SOFR floating-rate debt to fixed-rate debt. In connection with the sale of the Company’s U.S. distribution center and payment of the $16.3 million remaining balance of the Mortgage Debt in fiscal 2025, the Company settled its interest rate swap agreement, recognizing a gain of $0.8 million. As of February 1, 2025, there was no related net unrealized loss or gain, net of tax, in AOCL. The following summarizes the gains (losses) before income taxes recognized on the derivative instruments designated as cash flow hedges in OCL and net earnings (in thousands): Gain (Loss) Recognized in OCL Gain (Loss) Reclassified from AOCL into Earnings Location of Gain (Loss) Reclassified from AOCL into Earnings Year Ended February 1, 2025 Foreign exchange currency contracts $ 8,669 $ (1,297) Cost of product sales Interest rate swap $ (604) $ 212 Interest expense Year Ended February 3, 2024 Foreign exchange currency contracts $ 5,705 $ 4,392 Cost of product sales Interest rate swap $ 411 $ 647 Interest expense Year Ended January 28, 2023 Foreign exchange currency contracts $ (929) $ 9,988 Cost of product sales Interest rate swap $ 1,136 $ 28 Interest expense The following summarizes net after income tax derivative activity recorded in AOCL (in thousands): Year Ended Feb 1, 2025 Feb 3, 2024 Beginning balance loss $ (544) $ (1,584) Net gain from changes in cash flow hedges 6,853 5,451 Net (gain) loss reclassified to earnings 991 (4,411) Ending balance gain (loss) $ 7,300 $ (544) Derivative Instruments Not Designated as Hedging Instruments As of February 1, 2025, the Company had euro foreign exchange currency contracts to purchase $74.0 million expected to mature over the next 15 months. At February 3, 2024, the Company had euro foreign exchange currency contracts to purchase $52.0 million. As discussed in Note 11 - Convertible Senior Notes and Related Transactions, the Company has recognized equity-linked derivatives including the embedded derivative associated with the Additional 2028 Notes. In connection with the 2028 Notes, the Company also purchased the 2028 Bond Hedge which did not qualify for the derivative scope exception for equity-linked instruments. These derivatives are not designated as hedging instruments for accounting purposes. Changes in fair value of these derivatives are reported in net earnings (loss) as part of other income (expense). The following summarizes the gains (losses) before income taxes recognized on the derivative instruments not designated as hedging instruments in other income (expense) (in thousands): Location of Gain (Loss) Recognized in Earnings Gain (Loss) Recognized in Earnings Year Ended Feb 1, 2025 Feb 3, 2024 Jan 28, 2023 Foreign exchange currency contracts Other expense $ 4,319 $ 2,253 $ (2,833) 2028 Bond Hedge Other expense $ (81,205) $ 1,233 $ — Embedded derivatives Other expense $ 20,468 $ (23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Feb. 01, 2025</t>
        </is>
      </c>
    </row>
    <row r="3">
      <c r="A3" s="3" t="inlineStr">
        <is>
          <t>Equity [Abstract]</t>
        </is>
      </c>
      <c r="B3" s="4" t="inlineStr">
        <is>
          <t xml:space="preserve"> </t>
        </is>
      </c>
    </row>
    <row r="4">
      <c r="A4" s="4" t="inlineStr">
        <is>
          <t>Share Repurchase Program</t>
        </is>
      </c>
      <c r="B4" s="4" t="inlineStr">
        <is>
          <t xml:space="preserve">Share Repurchase Program During fiscal 2022, the Company’s Board of Directors authorized a program (the “2021 Share Repurchase Program”) to repurchase, from time-to-time and as market and business conditions warrant, up to $200 million of the Company’s common stock. During fiscal 2023, the Board of Directors expanded the repurchase authorization by $100 million, leaving an available capacity of $249.0 million at that time. In January 2024, the Board of Directors expanded the repurchase authorization by approximately $1.4 million to cover the repurchases associated with the issuance of the Additional 2028 Notes. As of February 3, 2024, the Company had no remaining authority under the 2021 Share Repurchase Program to purchase its common stock. In March 2024, the Board of Directors authorized a new $200 million share repurchase program (the “2024 Share Repurchase Program”). Repurchases under the 2024 Share Repurchase Program may be made on the open market or in privately negotiated transactions, pursuant to Rule 10b5-1 trading plans or other available means. There is no minimum or maximum number of shares to be repurchased under the program and the program may be discontinued at any time without prior notice. As of February 1, 2025, the Company had remaining authority under the 2024 Share Repurchase Program to purchase $139.8 million of its common stock. During fiscal 2025, the Company repurchased 2,600,569 shares under the 2024 Share Repurchase Program at an aggregate cost of $60.8 million, including excise tax. During fiscal 2024, the Company repurchased 3,153,339 shares under the 2021 Share Repurchase Program at an aggregate cost of $64.1 million, including excise tax. During fiscal 2023, the Company repurchased 8,985,603 shares under the 2021 Share Repurchase Program at an aggregate cost of $186.7 million, which is inclusive of the shares repurchased under the March 18, 2022 accelerated share repurchase (“ASR”) agreement (“2022 ASR Contrac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01, 2025</t>
        </is>
      </c>
    </row>
    <row r="3">
      <c r="A3" s="3" t="inlineStr">
        <is>
          <t>Subsequent Events [Abstract]</t>
        </is>
      </c>
      <c r="B3" s="4" t="inlineStr">
        <is>
          <t xml:space="preserve"> </t>
        </is>
      </c>
    </row>
    <row r="4">
      <c r="A4" s="4" t="inlineStr">
        <is>
          <t>Subsequent Events</t>
        </is>
      </c>
      <c r="B4" s="4" t="inlineStr">
        <is>
          <t>Subsequent Events Dividends On April 3, 2025, the Company announced a regular quarterly cash dividend of $0.30 per share on the Company’s common stock. The cash dividend will be paid on May 2, 2025 to shareholders of record as of the close of business on April 16, 2025. As a result of this dividend declaration and in accordance with the terms of the 2028 Indenture, the Company will adjust the conversion rate (which is expected to increase) and the conversion price (which is expected to decrease) of the 2028 Notes , effective as of April 16, 2025. A downward adjustment is also expected to be made to the strike prices of the 2028 Bond Hedge and 2028 Warrants, each of which will be decreased in accordance with the terms of the 2028 Bond Hedge confirmations and 2028 Warrants confirm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Feb. 01, 2025</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GUESS?, INC. AND SUBSIDIARIES VALUATION AND QUALIFYING ACCOUNTS (in thousands) Balance at Costs Acquisitions Deductions and Balance Description As of February 1, 2025 Allowance for doubtful accounts $ 7,176 $ 2,837 $ 742 $ (4,101) $ 6,654 Allowance for markdowns 12,932 33,255 5,503 (38,901) 12,789 Allowance for sales returns 34,206 150,889 4,423 (151,917) 37,601 Allowance for deferred tax asset valuation 55,231 — — (1,063) 54,168 Total $ 109,545 $ 186,981 $ 10,668 $ (195,982) $ 111,212 As of February 3, 2024 Allowance for doubtful accounts $ 8,554 $ 181 $ — $ (1,559) $ 7,176 Allowance for markdowns 17,530 19,188 — (23,786) 12,932 Allowance for sales returns 35,670 107,063 — (108,527) 34,206 Allowance for deferred tax asset valuation 45,063 10,168 — — 55,231 Total $ 106,817 $ 136,600 $ — $ (133,872) $ 109,545 As of January 28, 2023 Allowance for doubtful accounts $ 11,039 $ 907 $ — $ (3,392) $ 8,554 Allowance for markdowns 19,014 26,720 — (28,204) 17,530 Allowance for sales returns 38,419 123,525 — (126,274) 35,670 Allowance for deferred tax asset valuation 55,278 2,777 — (12,992) 45,063 Total $ 123,750 $ 153,929 $ — $ (170,862) $ 106,8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60423</v>
      </c>
      <c r="C4" s="5" t="n">
        <v>198199</v>
      </c>
      <c r="D4" s="5" t="n">
        <v>149610</v>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ntegrated into our overall risk management program an information security program that is designed to address material risks from cybersecurity threats. Our program includes policies and procedures that identify how security measures and controls are developed, implemented and maintained. A cybersecurity risk assessment, based on an internationally recognized methodology, is conducted annually. The cybersecurity risk assessment process includes three parts: (1) identification of assets such as information, services, software and their dependencies, (2) an assessment of the criticality of the assets based on factors of confidentiality, integrity and availability, and (3) an assessment of other criteria to determine the impact a threat can have on each asset and the likelihood that such a threat occurs. Based on the risk assessment process, risk-based analysis, and using an internationally recognized information security framework as a reference, security controls are chosen. Specific controls that are used to some extent as part of the information security program include endpoint threat detection and response, privileged access management, logging and monitoring involving the use of security information and event management with monitoring by a security operations center, multi-factor authentication, firewalls and intrusion detection and prevention, vulnerability and patch management, and security awareness training for employees and long-term consultants. Third-party security firms are used in different capacities to provide or operate some of these controls and technology systems, including cloud-based platforms and services. For example, we have used third parties to conduct independent assessments, such as vulnerability scans and penetration testing. We use a variety of processes to address cybersecurity threats related to the use of third-party technology and services, including pre-acquisition diligence, imposition of contractual obligations, and performance monitoring. We have a written incident response plan that uses a severity classification process to identify incidents to escalate to executive management and determine whether the impact of the incident is material. We also conduct periodic trainings and tabletop exercises to enhance incident response preparedness. We are a member of an industry cybersecurity intelligence and risk sharing organization. Employees undergo initial cyber security awareness training when hired and maintenance cybersecurity awareness training annually. To date, we do not believe that known risks from cybersecurity threats, including as a result of any previous cybersecurity incidents that we are aware of, have materially affected or are reasonably likely to materially affect us, including our business strategy, results of operations or financial condition. However, we can give no assurance that we have detected or protected against all cybersecurity incidents or cybersecurity threats. Please refer to “—Risks Related to Data Privacy and Cybersecurity” in “Item 1A. Risk Factors” of this Annual Report for additional information about the risks we face associated with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ntegrated into our overall risk management program an information security program that is designed to address material risks from cybersecurity threats. Our program includes policies and procedures that identify how security measures and controls are developed, implemented and maintained. A cybersecurity risk assessment, based on an internationally recognized methodology, is conducted annual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versight of the information security program at the Board level sits with the Audit Committee. The Audit Committee is informed of cybersecurity-related risks through the CISO providing quarterly updates on the information security program and more frequently as circumstances require.</t>
        </is>
      </c>
    </row>
    <row r="11">
      <c r="A11" s="4" t="inlineStr">
        <is>
          <t>Cybersecurity Risk Board Committee or Subcommittee Responsible for Oversight [Text Block]</t>
        </is>
      </c>
      <c r="B11" s="4" t="inlineStr">
        <is>
          <t>Oversight of the information security program at the Board level sits with the Audit Committee.</t>
        </is>
      </c>
    </row>
    <row r="12">
      <c r="A12" s="4" t="inlineStr">
        <is>
          <t>Cybersecurity Risk Process for Informing Board Committee or Subcommittee Responsible for Oversight [Text Block]</t>
        </is>
      </c>
      <c r="B12" s="4" t="inlineStr">
        <is>
          <t>The Audit Committee is informed of cybersecurity-related risks through the CISO providing quarterly updates on the information security program and more frequently as circumstances require.</t>
        </is>
      </c>
    </row>
    <row r="13">
      <c r="A13" s="4" t="inlineStr">
        <is>
          <t>Cybersecurity Risk Role of Management [Text Block]</t>
        </is>
      </c>
      <c r="B13" s="4" t="inlineStr">
        <is>
          <t>The Chief Information Security Officer (“CISO”) is the management position with primary responsibility for the development, operation, and maintenance of our information security program, which includes cybersecurity. Our CISO has cybersecurity experience that includes being a lead auditor for ISO/IEC 27001 and ISO 22301 with knowledge of both operations and governance. He previously served as Chief Technology Officer for an international managed security service provider, during which time he served as Virtual CISO, Incident manager and security auditor for several multinational companies. We have established a Cybersecurity Steering Committee to provide a management-level oversight of cybersecurity. The Cybersecurity Steering Committee reviews the annual risk assessment and provides comments on the overall information security program. Oversight of the information security program at the Board level sits with the Audit Committee. The Audit Committee is informed of cybersecurity-related risks through the CISO providing quarterly updates on the information security program and more frequently as circumstances requir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Information Security Officer (“CISO”) is the management position with primary responsibility for the development, operation, and maintenance of our information security program, which includes cybersecurity.</t>
        </is>
      </c>
    </row>
    <row r="16">
      <c r="A16" s="4" t="inlineStr">
        <is>
          <t>Cybersecurity Risk Management Expertise of Management Responsible [Text Block]</t>
        </is>
      </c>
      <c r="B16" s="4" t="inlineStr">
        <is>
          <t>Our CISO has cybersecurity experience that includes being a lead auditor for ISO/IEC 27001 and ISO 22301 with knowledge of both operations and governance. He previously served as Chief Technology Officer for an international managed security service provider, during which time he served as Virtual CISO, Incident manager and security auditor for several multinational companies.</t>
        </is>
      </c>
    </row>
    <row r="17">
      <c r="A17" s="4" t="inlineStr">
        <is>
          <t>Cybersecurity Risk Process for Informing Management or Committees Responsible [Text Block]</t>
        </is>
      </c>
      <c r="B17" s="4" t="inlineStr">
        <is>
          <t>We have established a Cybersecurity Steering Committee to provide a management-level oversight of cybersecurity. The Cybersecurity Steering Committee reviews the annual risk assessment and provides comments on the overall information 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and Practices (Polici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Reclassifications</t>
        </is>
      </c>
      <c r="B4" s="4" t="inlineStr">
        <is>
          <t>Reclassifications The Company has made certain reclassifications to prior period amounts to conform to the current period presentation within the accompanying consolidated financial statements and notes to the consolidated financial statements.</t>
        </is>
      </c>
    </row>
    <row r="5">
      <c r="A5" s="4" t="inlineStr">
        <is>
          <t>Fiscal Year</t>
        </is>
      </c>
      <c r="B5" s="4" t="inlineStr">
        <is>
          <t>Fiscal Year The Company operates on a 52/53-week fiscal year calendar, which ends on the Saturday nearest to January 31 of each year. All references herein to “fiscal 2025,” “fiscal 2024” and “fiscal 2023” represent the results of the 52-week fiscal years ended February 1, 2025 and January 28, 2023 and the 53-week fiscal year ended February 3, 2024. The additional week in fiscal 2024 occurred during the fourth quarter ended February 3, 2024. References to “fiscal 2026” represent the 52-week fiscal year ending January 31, 2026.</t>
        </is>
      </c>
    </row>
    <row r="6">
      <c r="A6" s="4" t="inlineStr">
        <is>
          <t>Principles of Consolidation</t>
        </is>
      </c>
      <c r="B6" s="4" t="inlineStr">
        <is>
          <t>Principles of Consolidation The consolidated financial statements include the accounts of Guess?, Inc., its wholly-owned direct and indirect subsidiaries and its non-wholly-owned subsidiaries and joint ventures in which the Company has a controlling financial interest or is determined to be the primary beneficiary. Accordingly, all references herein to “Guess?, Inc.” include the consolidated results of the Company, its wholly-owned subsidiaries and its joint ventures. All intercompany accounts and transactions are eliminated during the consolidation process.</t>
        </is>
      </c>
    </row>
    <row r="7">
      <c r="A7" s="4" t="inlineStr">
        <is>
          <t>Use of Estimates</t>
        </is>
      </c>
      <c r="B7" s="4" t="inlineStr">
        <is>
          <t>Use of Estimates The preparation of the financial statements in conformity with accounting principles generally accepted in the U.S. (“GAAP”)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valuation of inventories, share-based compensation, income taxes, recoverability of deferred income taxes, unrecognized income tax benefits, the useful life of assets for depreciation and amortization, evaluation of asset impairment (including goodwill and long-lived assets, such as property and equipment and operating lease right-of-use (“ROU”) assets), pension obligations, workers’ compensation and medical self-insurance expense and accruals, derivative valuation, litigation reserves, restructuring expense and accruals, convertible senior notes and accounting for business combinations. These estimates and assumptions may change as a result of the impact of global economic conditions, such as the uncertainty regarding the impact of the ongoing wars in Ukraine, Gaza and the Red Sea crisis, global inflationary pressures, volatility in foreign exchange rates and declining consumer spending. Actual results could differ from those estimates. Revisions in estimates could materially impact the results of operations and financial position. The Company’s operations could be impacted in ways the Company is not able to predict today. While the Company believes it has made reasonable accounting estimates based on the facts and circumstances that were available as of the reporting date, to the extent there are differences between these estimates and actual results, the Company’s results of operations and financial position could be materially impacted.</t>
        </is>
      </c>
    </row>
    <row r="8">
      <c r="A8" s="4" t="inlineStr">
        <is>
          <t>Business Segment Reporting</t>
        </is>
      </c>
      <c r="B8" s="4" t="inlineStr">
        <is>
          <t xml:space="preserve">Business Segment Reporting Where applicable, the Company reports information about business segments and related disclosures about products and services, geographic areas and major customers. The Company’s businesses are grouped into five reportable segments: Europe, Americas Retail, Americas Wholesale, Asia and Licensing. The Company’s Europe, Americas Retail, Americas Wholesale and Licensing reportable segments are the same as their respective operating segments. Certain components of the Company’s Asia reportable segment are separate operating segments based on regions, which have been aggregated into the Asia reportable segment for disclosure purposes. On April 2, 2024, we completed the rag &amp; bone acquisition and have integrated rag &amp; bone into our existing segments. </t>
        </is>
      </c>
    </row>
    <row r="9">
      <c r="A9" s="4" t="inlineStr">
        <is>
          <t>Revenue Recognition</t>
        </is>
      </c>
      <c r="B9" s="4" t="inlineStr">
        <is>
          <t>Revenue Recognition Products Transferred at a Point in Time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For the Company’s brick-and-mortar retail stores and concessions, revenue is typically recognized at the point of sale and includes estimates of variable consideration such as allowances for sales returns and loyalty award obligations, where applicable. Revenue generated from the Company’s e-commerce sites is recognized when merchandise is transferred to a common carrier. Revenue generated from the Company’s wholesale distribution channel is recognized when control transfers to the customer, which generally occurs upon shipment. During fiscal 2025, fiscal 2024 and fiscal 2023, wholesale revenues were 37%, 34% and 34% of the Company's total consolidated net revenues, respectively. The amount of revenue that is recognized is based on the transaction price, which represents the invoiced amount and includes estimates of variable consideration such as allowances for sales returns and markdow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The Company accepts payments at its brick-and-mortar retail locations and its e-commerce sites in the form of cash, credit cards, gift cards and loyalty points, where applicable. Payment terms, typically less than one year, are offered to the Company’s wholesale customers and do not include a significant financing component. The Company extends credit to wholesale customers based upon an evaluation of the customer’s financial condition and credit history and generally requires no collateral but does obtain credit insurance when considered appropriate. As of February 1, 2025, approximately 50% of the Company’s total net trade accounts receivable and 62% of its European net trade receivables were subject to credit insurance coverage, certain bank guarantees or letters of credit for collection purposes. The Company’s credit insurance coverage contains certain terms and conditions specifying deductibles and annual claim limits. The Company recognizes an allowance for credit losses expected to be incurred over an asset’s lifetime. The Company maintains allowances for doubtful accounts for estimated losses that result from the inability of its wholesale customers to make their required payments. The Company bases its allowances on analysis of the aging of accounts receivable at the date of the financial statements, assessments of historical and current collection trends, an evaluation of the impact of current economic conditions and whether the Company has obtained credit insurance or other guarantees which are not considered freestanding against the related account receivable balances. Management performs regular evaluations concerning the ability of its customers to make required payments and records a provision for doubtful accounts based on these evaluations. The Company’s credit losses for the periods presented were not significant compared to sales and did not significantly exceed management’s estimates. Refer to Note 4 - Accounts Receivable for further information regarding the Company’s allowance for doubtful accounts. Shipping and handling costs associated with outbound freight incurred to transfer a product to a customer are accounted for as fulfillment costs and are included in selling, general and administrative (“SG&amp;A”) expenses. Sales and usage-based taxes collected from customers and remitted directly to governmental authorities are excluded from net revenues. Sales Return Allowances Markdown Allowances Gift Cards Loyalty Programs Intellectual Property Transferred Over Time The Company’s trademark license agreements represent symbolic licenses that are dependent on the Company’s continued support over the term of the license agreement. The revenue recognized from the licensing arrangements is based on sales-based royalty and advertising fund contributions, as well as specific fixed payments, where applicable. The typical license agreement requires that the licensee pay the Company the greater of a royalty based on a percentage of the licensee’s net sales of licensed products or a guaranteed annual minimum royalty that typically increases over the term of the license agreement. Generally, licensees are also required to make contributions to advertising funds, as a percentage of their sales, or may elect to increase their contribution to support specific brand-building initiatives. The Company recognizes revenue from sales-based royalty and advertising fund contributions when the related sales occur, which is consistent with the timing of when the performance obligation is satisfied. The Company records advertising contributions received from its licensees and the related advertising expenditures incurred by the Company on a gross basis in its consolidated statements of income (loss). The Company records royalty and advertising payments received on the Company’s purchases of licensed product as a reduction of the cost of the licensed product. The Company’s trademark license agreements customarily provide for a multi-year initial term generally ranging from three</t>
        </is>
      </c>
    </row>
    <row r="10">
      <c r="A10" s="4" t="inlineStr">
        <is>
          <t>Classification of Certain Costs and Expenses</t>
        </is>
      </c>
      <c r="B10" s="4" t="inlineStr">
        <is>
          <t>Classification of Certain Costs and Expenses Distribution costs, including labor, inbound freight charges, purchasing costs and related overhead, related to supplying inventory to store locations within our retail business are included in cost of product sales. The Company also includes net royalties received on inventory purchases of licensed product as a reduction to cost of product sales. The Company generally excludes wholesale-related distribution costs from gross margin, including them instead in SG&amp;A expenses. These distribution costs amounted to $69.4 million, $57.3 million and $61.6 million for fiscal 2025, fiscal 2024 and fiscal 2023, respectively. Additionally, the Company includes retail store occupancy costs in cost of product sales. To ensure expenses are separated appropriately, the Company tracks activities at each distribution center location and records the costs associated with the Company’s shipments of goods either as cost of sales or as SG&amp;A, accordingly. The Company includes store selling, selling and merchandising, advertising, design and other corporate overhead costs as a component of SG&amp;A expenses. The Company classifies amounts billed to customers for shipping fees as revenues and classifies costs related to shipping as cost of product sales in the accompanying consolidated statements of income (loss).</t>
        </is>
      </c>
    </row>
    <row r="11">
      <c r="A11" s="4" t="inlineStr">
        <is>
          <t>Advertising and Marketing Costs</t>
        </is>
      </c>
      <c r="B11" s="4" t="inlineStr">
        <is>
          <t xml:space="preserve">Advertising and Marketing Costs </t>
        </is>
      </c>
    </row>
    <row r="12">
      <c r="A12" s="4" t="inlineStr">
        <is>
          <t>Share-Based Compensation</t>
        </is>
      </c>
      <c r="B12" s="4" t="inlineStr">
        <is>
          <t xml:space="preserve">Share-Based Compensation The Company recognizes compensation expense for all share-based awards granted based on the grant date fair value. The fair value of each stock option is estimated on the grant date using the Black-Scholes option-pricing model and involves several assumptions, including the risk-free interest rate, expected volatility, dividend yield and expected life.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Compensation expense for nonvested stock options and stock awards/units that are not subject to performance-based vesting conditions is recognized on a straight-line basis over the vesting period. The Company has elected to account for forfeitures as they occur. In addition, the Company has granted certain nonvested units that require certain minimum performance targets to be achieved in order for these awards to vest. Vesting is also subject to continued service requirements through the vesting date. Compensation expense for performance-based awards that vest in increments is recognized based on an accelerated attribution method. If the minimum performance targets are not forecasted to be achieved, no expense is recognized during the period. The Company has also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t>
        </is>
      </c>
    </row>
    <row r="13">
      <c r="A13" s="4" t="inlineStr">
        <is>
          <t>Foreign Currency</t>
        </is>
      </c>
      <c r="B13" s="4" t="inlineStr">
        <is>
          <t>Foreign Currency Foreign Currency Translation Adjustment Foreign Currency Transaction Gains and Losses</t>
        </is>
      </c>
    </row>
    <row r="14">
      <c r="A14" s="4" t="inlineStr">
        <is>
          <t>Derivatives</t>
        </is>
      </c>
      <c r="B14" s="4" t="inlineStr">
        <is>
          <t>Derivatives Foreign Exchange Currency Contracts 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 The Company’s primary objective is to hedge the variability in forecasted cash flows due to the foreign currency risk. Various transactions that occur primarily in Europe, Canada, South Korea, China, Hong Kong and Mexico are denominated in U.S. dollars, British pounds and Russian ro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Further, there are certain real estate leases which are denominated in a currency other than the functional currency of the respective entity that entered into the agreement (primarily Swiss francs, Russian roubles and Polish zloty). As a result, the Company may be exposed to volatility related to unrealized gains or losses on the translation of present value of future lease payment obligations when translated at the exchange rate as of a reporting period-end. The Company enters into derivative financial instruments, including forward exchange currency contracts, to offset some but not all of the exchange risk on certain of these anticipated foreign currency transactions. The Company does not hedge all transactions denominated in foreign currency. The Company may also hedge the translation and economic exposures related to its net investments in certain of its international subsidiaries. U.S. dollar forward contracts are used to hedge forecasted merchandise purchases over specific months. Changes in the fair value of the U.S. dollar forward contracts for anticipated U.S. dollar merchandise purchases designated as cash flow hedges are recorded as a component of AOCL within stockholders’ equity and are recognized in cost of product sales in the period which approximates the time the hedged merchandise inventory is sol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OCL within stockholders’ equity and are not recognized in earnings (loss) until the sale or liquidation of the hedged net investment. The Company also has forward exchange currency contracts that are not designated as hedging instruments for accounting purposes. Changes in fair value of forward exchange currency contracts not designated as hedging instruments are reported in net earnings (loss) as part of other income (expense). Interest Rate Swap Agreements The Company is exposed to interest rate risk on its floating-rate debt. The Company has entered into interest rate swap agreements for certain of these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Changes in the fair value of interest rate swap agreements designated as cash flow hedges are recorded as a component of AOCL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expense). The impact of the credit risk of the counterparties to the derivative contracts is considered in determining the fair value of the foreign exchange currency contracts and interest rate swap agreements. As of February 1, 2025, credit risk has not had a significant effect on the fair value of the Company’s foreign exchange currency contracts and interest rate swap agreements. Equity-Linked Instrument</t>
        </is>
      </c>
    </row>
    <row r="15">
      <c r="A15" s="4" t="inlineStr">
        <is>
          <t>Income Taxes</t>
        </is>
      </c>
      <c r="B15" s="4" t="inlineStr">
        <is>
          <t>Income Taxes The Company uses the asset and liability method of accounting for income taxes. Under this method, deferred income taxes are recognized for the future income tax consequences attributable to differences between the financial statement carrying amounts of existing assets and liabilities and their respective income tax bases. Deferred income tax assets and liabilities are measured using enacted income tax rates expected to be applied to taxable income in the years in which those temporary differences are expected to be recovered or settled. The effect on deferred income taxes of a change in income tax rates is recognized in earnings in the period that includes the enactment date. A valuation allowance is recorded when management believes it is more likely than not that the results of operations will not generate sufficient taxable earnings to realize certain net deferred income tax assets. The Company accounts for uncertainty in income taxes in accordance with authoritative guidance, which prescribes a recognition threshold and measurement attribute for the financial statement recognition and measurement of an income tax position taken or expected to be taken in an income tax return. The Company also follows authoritative guidance on derecognition, classification, interest and penalties, accounting in interim periods, disclosure and transition.</t>
        </is>
      </c>
    </row>
    <row r="16">
      <c r="A16" s="4" t="inlineStr">
        <is>
          <t>Earnings (Loss) Per Share</t>
        </is>
      </c>
      <c r="B16" s="4" t="inlineStr">
        <is>
          <t>Earnings (Loss) Per Share Basic earnings (loss) per share represents net earnings attributable to common stockholders divided by the weighted average number of common shares outstanding during the period. The Company considers any restricted stock units with forfeitable dividend rights that are issued and outstanding, but considered contingently returnable if certain service conditions are not met, as potential common shares outstanding. These restricted stock units are excluded from the weighted average number of common shares outstanding and basic earnings (loss) per share calculation until the respective service conditions have been met. Diluted earnings (loss) per share represents net earnings attributable to common stockholders divided by the weighted average number of common shares outstanding, inclusive of the dilutive impact of the Company’s 2.00% convertible senior notes due 2024 (the “2024 Notes”), the Company’s 3.75% convertible senior notes due 2028 (the “2028 Notes”), their related warrants, as applicable, and potentially dilutive common shares outstanding, such as stock options and restricted stock units. The Company applies the if-converted method for the 2024 Notes and the 2028 Notes and treasury stock method for all other instruments. Potential common shares are excluded from the computation of diluted earnings (loss) per share if their effect is anti-dilutive. On January 30, 2022, the Company adopted the authoritative guidance which simplifies the accounting for convertible instruments and contracts in an entity’s own equity using the modified retrospective method. Following adoption, the impact of the 2024 Notes and the 2028 Notes on diluted earnings per share is calculated using the if-converted method. The number of potentially dilutive shares is based on the conversion rate associated with the 2024 Notes and the 2028 Notes. Prior to adoption, the Company applied the treasury stock method when calculating the potential dilutive effect of the 2024 Notes and the 2028 Notes, if any. In periods when there is a net loss, the potentially dilutive impact of potential common shares outstanding is not included in the computation of diluted net loss per share if the impact of the shares would be antidilutive. Nonvested restricted stock awards (referred to as participating securities) are excluded from the dilutive impact of potential common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distributed and undistributed earnings attributable to nonvested restricted stockholders are excluded from net earnings (loss) attributable to common stockholders for purposes of calculating basic and diluted earnings (loss) per common share. However, net losses are not allocated to nonvested restricted stockholders because they are not contractually obligated to share in the losses of the Company. In addition, the Company has granted certain nonvested stock units that are subject to certain performance-based or market-based vesting conditions as well as continued service requirements through the respective vesting periods. These nonvested stock units are included in the computation of diluted net earnings per common share attributable to common stockholders only to the extent that the underlying performance-based or market-based vesting conditions are satisfied as of the end of the reporting period, or would be considered satisfied if the end of the reporting period were the end of the related contingency period, and the results would be dilutive under the treasury stock method.</t>
        </is>
      </c>
    </row>
    <row r="17">
      <c r="A17" s="4" t="inlineStr">
        <is>
          <t>Comprehensive Income (Loss)</t>
        </is>
      </c>
      <c r="B17" s="4" t="inlineStr">
        <is>
          <t>Comprehensive Income (Loss) Comprehensive income (loss) consists of net earnings (loss), foreign currency translation adjustments, the effective portion of the change in the fair value of cash flow hedges and defined benefit plan impact from actuarial valuation gains or losses and related amortization, plan amendment, prior service credit or cost amortization and curtailment. Comprehensive income (loss) is presented in the consolidated statements of comprehensive income (loss).</t>
        </is>
      </c>
    </row>
    <row r="18">
      <c r="A18" s="4" t="inlineStr">
        <is>
          <t>Cash, Cash Equivalents and Restricted Cash</t>
        </is>
      </c>
      <c r="B18" s="4" t="inlineStr">
        <is>
          <t>Cash, Cash Equivalents and Restricted Cash Cash and cash equivalents consist of cash on hand and marketable securities with original maturities of three months or less. The Company’s restricted cash is held for future payment of a special cash dividend declared in March 2024 as nonvested restricted stock awards vest.</t>
        </is>
      </c>
    </row>
    <row r="19">
      <c r="A19" s="4" t="inlineStr">
        <is>
          <t>Investment Securities</t>
        </is>
      </c>
      <c r="B19" s="4" t="inlineStr">
        <is>
          <t>Investment Securities Investments in equity securities with a readily determinable fair value, not accounted for under the equity-method or consolidation accounting, are recorded at fair value with unrealized gains and losses included in other income (expense) in the Company’s consolidated statements of income (loss). The Company also has an investment in certain private equity funds. The Company uses net asset value per share as a practical expedient to measure the fair value of this investment.</t>
        </is>
      </c>
    </row>
    <row r="20">
      <c r="A20" s="4" t="inlineStr">
        <is>
          <t>Concentration of Credit, Sourcing and Liquidity Risk</t>
        </is>
      </c>
      <c r="B20" s="4" t="inlineStr">
        <is>
          <t xml:space="preserve">Concentrations of Credit, Sourcing and Liquidity Risk Cash used primarily for working capital purposes is maintained with various major financial institutions. The Company performs evaluations of the relative credit standing of these financial institutions in order to limit the amount of asset and liquidity exposure with any institution. Excess cash and cash equivalents, which represent the majority of the Company’s outstanding cash and cash equivalents balance, are held primarily in overnight deposit and short-term time deposit accounts and money market accounts. </t>
        </is>
      </c>
    </row>
    <row r="21">
      <c r="A21" s="4" t="inlineStr">
        <is>
          <t>Inventories</t>
        </is>
      </c>
      <c r="B21" s="4" t="inlineStr">
        <is>
          <t>Inventories Inventories are valued at the lower of cost (primarily weighted average method) or net realizable value. The Company continually evaluates its inventories by assessing slow moving product as well as prior seasons’ inventory. Net realizable value of aged inventory is estimated based on historical sales trends for each product line category, the impact of market trends, an evaluation of economic conditions, available liquidation channels and the value of current orders relating to the future sales of this type of inventory. The Company closely monitors off-price sales to ensure the actual results closely match initial estimates. Estimates are regularly updated based upon this continuing review.</t>
        </is>
      </c>
    </row>
    <row r="22">
      <c r="A22" s="4" t="inlineStr">
        <is>
          <t>Depreciation and Amortization</t>
        </is>
      </c>
      <c r="B22" s="4" t="inlineStr">
        <is>
          <t>Depreciation and Amortization Depreciation and amortization of property and equipment are provided using the straight-line method over the following useful lives: Building and building improvements 10 to 39 years Furniture, fixtures and equipment 2 to 10 years Leasehold improvements are capitalized at cost and amortized over the lesser of the estimated useful life of the asset or the term of the lease. Construction in progress is not depreciated until the related asset is completed and placed in service.</t>
        </is>
      </c>
    </row>
    <row r="23">
      <c r="A23" s="4" t="inlineStr">
        <is>
          <t>Leases</t>
        </is>
      </c>
      <c r="B23" s="4" t="inlineStr">
        <is>
          <t>Leases The Company determines whether an arrangement is a lease at inception of the agreement and reassesses that conclusion if the agreement is modified. The term of the Company’s leases represents the non-cancelable period of the lease, including any rent-free periods and any options to renew, extend or terminate the lease that the Company is reasonably certain to exercise. The Company determines the term of each lease at lease commencement and revisits that term in subsequent periods if a triggering event occurs which would require reassessment. Leases with an initial contractual term in excess of 12 months are accounted for as either an operating or finance lease based on certain criteria. The Company has elected to recognize leases with an initial term of 12 months or less on a straight-line basis without recognizing a lease ROU asset or operating lease liability. The Company’s lease agreements primarily provide for lease payments based on a minimum annual rental amount, a percentage of annual sales volume, periodic adjustments related to inflation or a combination of such lease payments. Some of the lease agreements require the Company to make periodic payments for insurance, property taxes, sales promotion, common area maintenance and certain utility charges. The Company has elected the practical expedient to not separate non-lease components from lease components in the measurement of liabilities for its directly-operated real estate leases. Certain of our leases may also include lease incentives such as free rent periods or construction allowances. Lease liabilities are recognized at the present value of the fixed lease payments, reduced by landlord incentives, using the Company’s incremental borrowing rate (“IBR”). Due to our centralized treasury function, the Company uses a portfolio approach to discount our lease obligations. The IBR for each lease is based primarily on borrowing rates available to the Company, which incorporates publicly-available information for other companies within the same industry and with similar credit profiles. The rate is then adjusted for the impact from collateralization, the lease term, foreign currency (if applicable) and other specific terms included in the Company’s lease arrangements.</t>
        </is>
      </c>
    </row>
    <row r="24">
      <c r="A24" s="4" t="inlineStr">
        <is>
          <t>Long-Lived Assets</t>
        </is>
      </c>
      <c r="B24" s="4" t="inlineStr">
        <is>
          <t>Long-Lived Assets Long-lived assets, such as property and equipment and operating lease ROU assets, are reviewed for impairment indicators quarterly or whenever events or changes in circumstances indicate that the carrying amount of an asset may not be recoverable. The majority of the Company’s long-lived assets relate to its retail operations which consist primarily of regular retail and flagship locations. The Company considers each individual regular retail location as an asset group for impairment testing, which is the lowest level at which individual cash flows can be identified. The asset group includes leasehold improvements, furniture, fixtures and equipment, computer hardware and software, operating lease ROU assets including lease acquisition costs and certain long-term security deposits, and excludes operating lease liabilities. The Company reviews regular retail locations in penetrated markets for impairment risk once the locations have been opened for at least one year in their current condition, or sooner as changes in circumstances require. The Company believes that waiting at least one year, unless a change in circumstances requires an earlier review, allows a location to reach a maturity level where brand awareness has been established and a more comprehensive analysis of financial performance can be performed. The Company also evaluates impairment risk for retail locations that are expected to be closed in the foreseeable future. The Company has flagship locations which are used as a regional marketing tool to build brand awareness and promote the Company’s current product. Provided the flagship locations continue to meet appropriate criteria, impairment for these locations is tested by evaluating cash flows at a reporting unit level. An asset is considered to be impaired if the Company determines that the carrying value may not be recoverable based upon its assessment of the asset’s ability to continue to generate earnings from operations and positive cash flow in future periods or if significant changes in the Company’s strategic business objectives and utilization of the assets occurred. If the carrying amount of an asset exceeds its estimated undiscounted future cash flows adjusted for lease payments, an impairment charge is recognized in the amount by which the carrying amount of the asset exceeds the estimated fair value. The Company uses estimates of market participant rents to calculate fair value of lease ROU assets and discounted future cash flows of the asset group to quantify fair value for other long-lived assets. These nonrecurring fair value measurements are considered Level 3 inputs as defined in Note 21 - Fair Value Measurements. The impairment loss calculations require management to apply judgment estimating market participant rents, future cash flows, among other things, and the discount rates that reflect the risk inherent in future cash flows. Future expected cash flows for assets in regular retail locations are based on management’s estimates of future cash flows, which include sales and gross margin growth rate assumptions, over the remaining lease period or expected life, if shorter. For expected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gular retail location. The Company also considers factors such as: the local environment for each regular retail location, including mall traffic and competition; the Company’s ability to successfully implement strategic initiatives; and the ability to control variable costs such as cost of sales and payroll and, in some cases, renegotiate lease costs. Macroeconomic conditions, including inflation, higher interest rates, foreign exchange rate fluctuations, declines in consumer spending, the impact of the conflicts in Ukraine and Gaza,the Red Sea crisis and uncertainty regarding changes in trade policies, including imposition of new or expanded tariffs, continued to impact the Company’s financial results and could impact the Company’s operations in ways the Company is not able to predict today. The Company has made reasonable assumptions and judgments to determine the fair value of the assets tested based on the facts and circumstances that were available as of the reporting date. If actual results are not consistent with the assumptions and judgments used in estimating future cash flows and asset fair values, there may be additional exposure to future impairment losses that could be material to the Company’s results of operations.</t>
        </is>
      </c>
    </row>
    <row r="25">
      <c r="A25" s="4" t="inlineStr">
        <is>
          <t>Goodwill</t>
        </is>
      </c>
      <c r="B25" s="4" t="inlineStr">
        <is>
          <t>Goodwill Goodwill is tested annually for impairment or more frequently if events and circumstances indicate that the asset might be impaired. An impairment loss is recognized to the extent that the carrying amount exceeds the asset’s fair value. This determination is made at the reporting unit level which may be either an operating segment or one level below an operating segment if discrete financial information is available. Two or more reporting units within an operating segment may be aggregated for impairment testing if they have similar economic characteristics. The Company has established four reporting units for goodwill impairment testing, which include Europe Wholesale, Europe Retail (both components within the Europe segment), the Americas Retail segment and the Americas Wholesale segment. In accordance with authoritative guidance, the Company first assesses qualitative factors relevant in determining whether it is more likely than not that the fair values of its reporting units are less than their carrying amounts. Based on this analysis, the Company determines whether it is necessary to perform a quantitative impairment test. If it is more likely than not that the fair value of a reporting unit is less than its carrying amount, the amount of any impairment loss to be recognized for that reporting unit is determined using two steps. First, the Company determines the fair value of the reporting unit using a discounted cash flow analysis, which requires unobservable inputs (Level 3) within the fair value hierarchy as defined in Note 21 - Fair Value Measurements. These inputs include selection of an appropriate discount rate and the amount and timing of expected future cash flows. Second, if the carrying amount of a reporting unit exceeds its fair value, an impairment loss is recognized based on the difference between a reporting unit’s fair value and its carrying value.</t>
        </is>
      </c>
    </row>
    <row r="26">
      <c r="A26" s="4" t="inlineStr">
        <is>
          <t>Prepaid Expenses</t>
        </is>
      </c>
      <c r="B26" s="4" t="inlineStr">
        <is>
          <t>Prepaid Expenses Prepaid expenses primarily consist of prepayments of expenditures including information technology services, value-added taxes, rent and supplies, cloud computing implementation costs, net of amortization, and security deposits.</t>
        </is>
      </c>
    </row>
    <row r="27">
      <c r="A27" s="4" t="inlineStr">
        <is>
          <t>Other Assets</t>
        </is>
      </c>
      <c r="B27" s="4" t="inlineStr">
        <is>
          <t>Other Assets</t>
        </is>
      </c>
    </row>
    <row r="28">
      <c r="A28" s="4" t="inlineStr">
        <is>
          <t>Defined Benefit Plans</t>
        </is>
      </c>
      <c r="B28" s="4" t="inlineStr">
        <is>
          <t xml:space="preserve">Defined Benefit Plans In accordance with authoritative guidance for defined benefit pension and other postretirement plans, an asset for a plan’s overfunded status or a liability for a plan’s underfunded status is recognized in the consolidated balance sheets; plan assets and obligations that determine the plan’s funded status are measured as of the end of the Company’s fiscal year; and changes in the funded status of defined benefit postretirement plans are recognized in the year in which they occur. Such changes are reported in other comprehensive income (loss) (“OCL”) as a separate component of stockholders’ equity. </t>
        </is>
      </c>
    </row>
    <row r="29">
      <c r="A29" s="4" t="inlineStr">
        <is>
          <t>Litigation Reserves</t>
        </is>
      </c>
      <c r="B29" s="4" t="inlineStr">
        <is>
          <t>Litigation Reserves</t>
        </is>
      </c>
    </row>
    <row r="30">
      <c r="A30" s="4" t="inlineStr">
        <is>
          <t>Convertible Senior Notes</t>
        </is>
      </c>
      <c r="B30" s="4" t="inlineStr">
        <is>
          <t>Convertible Senior Notes In April 2019, the Company issued $300 million principal amount of the 2024 Notes in a private offering. Prior to January 30, 2022, certain convertible debt instruments that may be settled in cash on conversion were required to be separately accounted for as liability and equity components of the instrument in a manner that reflects the issuer’s non-convertible debt borrowing rate. Accordingly, in accounting for the issuance of the 2024 Notes, the Company separated the 2024 Notes into liability and equity components. The liability component was recorded at fair value, which was derived from a valuation technique used to calculate the fair value of a similar liability without an associated convertible feature. The carrying amount of the equity component, which was recognized as a debt discount, represented the difference between the proceeds from the issuance of the 2024 Notes and the fair value of the liability component of the 2024 Notes. In accounting for the debt issuance costs related to the issuance of the 2024 Notes, the Company allocated the total amount incurred to the liability and equity components based on their relative values. Debt issuance costs attributable to the liability component were recorded as a contra-liability and are presented net against the 2024 Notes balance on the Company’s consolidated balance sheets. These costs were amortized to interest expense using the effective interest method over the term of the 2024 Notes.</t>
        </is>
      </c>
    </row>
    <row r="31">
      <c r="A31" s="4" t="inlineStr">
        <is>
          <t>New Accounting Guidance</t>
        </is>
      </c>
      <c r="B31" s="4" t="inlineStr">
        <is>
          <t>Recently Adopted Accounting Guidance Common Control Arrangements In March 2023, the Financial Accounting Standards Board (“FASB”) issued authoritative guidance to amend certain provisions of Accounting Standards Codification (“ASC”) 842 that apply to arrangements between related parties under common control. The amendment requires leasehold improvements associated with common control leases to be amortized over the useful life to the common control group and requires certain disclosures when the lease term is shorter than the useful life of the asset. This Accounting Standards Update (“ASU”) is effective for fiscal years beginning after December 15, 2023, including interim periods within those fiscal years. The Company adopted this guidance during the first quarter of fiscal 2025 and determined that it had no material impact on the Company’s consolidated financial position, results of operations or cash flows. Joint Venture Formations In August 2023, the FASB issued authoritative guidance regarding the initial measurement of joint ventures. Upon formation, a joint venture is required to recognize and initially measure its assets and liabilities at fair value. The new guidance is applicable to joint ventures with a formation date on or after January 1, 2025. The Company will apply this guidance in future reporting periods to any future arrangements that meet the definition of a joint venture. Segment Reporting In November 2023, the FASB issued authoritative guidance which modifies the disclosure requirements of reportable segments. This guidance is designed to improve reportable segment disclosure requirements, primarily through enhanced disclosures of significant segment expenses. This ASU is effective for fiscal years beginning after December 15, 2023, and for interim periods beginning after December 15, 2024. The Company adopted the new disclosure requirements for the annual period ended February 1, 2025. Refer to Note 18 - Segment Information for the Company’s enhanced disclosures on segment reporting. Recently Issued Accounting Guidance Income Tax Disclosures In December 2023, the FASB issued authoritative guidance to enhance the transparency and decision usefulness of income tax disclosures. The additional disclosures required by this update are related to the effective tax rate reconciliation and income taxes paid by jurisdiction. This ASU is effective for annual periods beginning after December 15, 2024. The Company is currently evaluating the impact this guidance will have on its consolidated financial statements. Expense Disaggregation In November 2024, the FASB issued authoritative guidance regarding expense disaggregation disclosures. The guidance requires interim and annual disclosure, within the notes to the Company’s financial statements, of (a) purchases of inventory, (b) employee compensation, (c) depreciation, and (d) intangible asset amortization included in each relevant expense caption presented on the face of the income statement within continuing operations. The requirements also include: (1) inclusion of certain amounts that are already required to be disclosed under current GAAP in the same disclosure as the other disaggregation requirements, (2) a qualitative description of the amounts remaining in relevant expense captions that are not separately disaggregated quantitatively and (3) disclosure of the total amount of selling expenses and, in annual reporting periods, an entity’s definition of selling expenses. The new guidance is effective for annual reporting periods beginning after December 15, 2026, and interim reporting periods beginning after December 15, 2027. Early adoption is permitted. The Company is currently evaluating the impact this guidance will have on its consolidated financial statements. Debt with Conversion and Other Options In November 2024, the FASB issued authoritative guidance regarding debt with conversion and other options. This ASU clarifies the requirements for determining whether certain settlements of convertible debt instruments should be accounted for as an induced conversion (instead of a debt extinguishment) and is effective for annual reporting periods beginning after December 15, 2024 and interim reporting periods within those annual periods. Early adoption is permitted for all entities that have adopted the amendments in ASU 2020-06. The new guidance can be applied on either a prospective or a retrospective basis. The Company will apply this guidance in future reporting periods to any future settlements of convertible debt instruments that occur after the effective date of the guidan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and Practices (Tabl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Schedule of Useful Lives of Property and Equipment</t>
        </is>
      </c>
      <c r="B4" s="4" t="inlineStr">
        <is>
          <t>Depreciation and amortization of property and equipment are provided using the straight-line method over the following useful lives: Building and building improvements 10 to 39 years Furniture, fixtures and equipment 2 to 10 years</t>
        </is>
      </c>
    </row>
    <row r="5">
      <c r="A5" s="4" t="inlineStr">
        <is>
          <t>Schedule of Cash and Cash Equivalents</t>
        </is>
      </c>
      <c r="B5" s="4" t="inlineStr">
        <is>
          <t xml:space="preserve">The following table provides a reconciliation of cash, cash equivalents and restricted cash reported on the Consolidated Balance Sheets to the amount shown in the Consolidated Statements of Cash Flows. Year Ended Feb 1, 2025 Cash and cash equivalents $ 187,696 Restricted cash 796 Total cash, cash equivalents and restricted cash shown in the statement of cash flows $ 188,492 </t>
        </is>
      </c>
    </row>
    <row r="6">
      <c r="A6" s="4" t="inlineStr">
        <is>
          <t>Schedule of Restricted Cash</t>
        </is>
      </c>
      <c r="B6" s="4" t="inlineStr">
        <is>
          <t xml:space="preserve">The following table provides a reconciliation of cash, cash equivalents and restricted cash reported on the Consolidated Balance Sheets to the amount shown in the Consolidated Statements of Cash Flows. Year Ended Feb 1, 2025 Cash and cash equivalents $ 187,696 Restricted cash 796 Total cash, cash equivalents and restricted cash shown in the statement of cash flows $ 188,4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1, 2025</t>
        </is>
      </c>
      <c r="C1" s="2" t="inlineStr">
        <is>
          <t>Feb. 03,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50000000</v>
      </c>
      <c r="C8" s="6" t="n">
        <v>150000000</v>
      </c>
    </row>
    <row r="9">
      <c r="A9" s="4" t="inlineStr">
        <is>
          <t>Common stock, shares issued (in shares)</t>
        </is>
      </c>
      <c r="B9" s="6" t="n">
        <v>142771253</v>
      </c>
      <c r="C9" s="6" t="n">
        <v>142771315</v>
      </c>
    </row>
    <row r="10">
      <c r="A10" s="4" t="inlineStr">
        <is>
          <t>Common stock, shares outstanding (in shares)</t>
        </is>
      </c>
      <c r="B10" s="6" t="n">
        <v>51691595</v>
      </c>
      <c r="C10" s="6" t="n">
        <v>53007966</v>
      </c>
    </row>
    <row r="11">
      <c r="A11" s="4" t="inlineStr">
        <is>
          <t>Treasury stock, shares (in shares)</t>
        </is>
      </c>
      <c r="B11" s="6" t="n">
        <v>91079658</v>
      </c>
      <c r="C11" s="6" t="n">
        <v>897633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rag &amp; bone (Tables)</t>
        </is>
      </c>
      <c r="B1" s="2" t="inlineStr">
        <is>
          <t>12 Months Ended</t>
        </is>
      </c>
    </row>
    <row r="2">
      <c r="B2" s="2" t="inlineStr">
        <is>
          <t>Feb. 01, 2025</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purchase price consideration was allocated to assets acquired and liabilities assumed based on their respective fair values as follows (in thousands): Apr 2, 2024 Cash and cash equivalents $ 2,083 Accounts receivable 23,582 Inventory 52,105 Other current assets 10,900 Total current assets 88,670 Property and equipment 12,605 Operating lease ROU assets 38,821 Other assets 62,221 Total assets acquired $ 202,317 Accounts payable $ 23,752 Accrued expenses 11,923 Current portion of operating lease liabilities 16,588 Total current liabilities 52,263 Long-term operating lease liabilities 44,496 Total liabilities assumed $ 96,759 Fair value of net assets acquired $ 105,558 Cash $ 57,064 Earnout consideration 2,040 Vendor consideration 46,454 Fair value of acquisition consideration $ 105,558 </t>
        </is>
      </c>
    </row>
    <row r="5">
      <c r="A5" s="4" t="inlineStr">
        <is>
          <t>Schedule of Pro Forma Financial Information</t>
        </is>
      </c>
      <c r="B5" s="4" t="inlineStr">
        <is>
          <t xml:space="preserve">The following financial information presents the Company’s consolidated net revenues as if the acquisition had occurred on January 29, 2023 (in thousands): Year Ended Feb 1, 2025 Feb 3, 2024 Pro-forma net revenue $ 3,028,515 $ 3,032,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Feb. 01, 2025</t>
        </is>
      </c>
    </row>
    <row r="3">
      <c r="A3" s="3" t="inlineStr">
        <is>
          <t>Receivables [Abstract]</t>
        </is>
      </c>
      <c r="B3" s="4" t="inlineStr">
        <is>
          <t xml:space="preserve"> </t>
        </is>
      </c>
    </row>
    <row r="4">
      <c r="A4" s="4" t="inlineStr">
        <is>
          <t>Schedule of Accounts Receivable</t>
        </is>
      </c>
      <c r="B4" s="4" t="inlineStr">
        <is>
          <t xml:space="preserve">Accounts receivable is summarized as follows (in thousands): Feb 1, 2025 Feb 3, 2024 Trade $ 353,375 $ 305,900 Royalty 35,163 9,334 Other 9,277 6,711 Total accounts receivable 397,815 321,945 Less allowances 6,654 7,176 Accounts receivable, net $ 391,161 $ 314,7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Feb. 01, 2025</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Feb 1, 2025 Feb 3, 2024 Raw materials $ 2,801 $ 1,488 Work in progress 0 3 Finished goods 559,848 464,806 Inventories $ 562,649 $ 466,2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0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ummarized as follows (in thousands): Feb 1, 2025 Feb 3, 2024 Land, buildings and improvements $ 21,392 $ 50,934 Leasehold improvements 365,592 351,031 Furniture, fixtures and equipment 503,140 482,184 Construction in progress 11,903 11,039 Assets under finance leases 37,899 41,940 Property and equipment, gross 939,926 937,128 Less accumulated depreciation and amortization 699,812 690,480 Property and equipment, net $ 240,114 $ 246,648 </t>
        </is>
      </c>
    </row>
    <row r="5">
      <c r="A5" s="4" t="inlineStr">
        <is>
          <t>Schedule of Impairments</t>
        </is>
      </c>
      <c r="B5" s="4" t="inlineStr">
        <is>
          <t xml:space="preserve">Impairments of retail locations to property and equipment and operating lease ROU assets are summarized as (in thousands): Fair Value as of Remeasurement Date Asset Impairment Charges Year Ended February 1, 2025 Operating lease ROU assets $ 46,570 $ 1,138 Property and equipment $ 438 $ 5,486 Year Ended February 3, 2024 Operating lease ROU assets $ 42,267 $ 494 Property and equipment $ 784 $ 6,393 Year Ended January 28, 2023 Operating lease ROU assets $ 35,254 $ 70 Property and equipment $ 33 $ 9,4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Schedule of Goodwill Activity by Business Segment</t>
        </is>
      </c>
      <c r="B4" s="4" t="inlineStr">
        <is>
          <t xml:space="preserve">Goodwill activity is summarized by business segment as follows (in thousands): Americas Retail Americas Wholesale Europe Total Goodwill balance at January 28, 2023 $ 1,721 $ 9,964 $ 22,592 $ 34,277 Foreign currency translation adjustments (6) — (171) (177) Goodwill balance at February 3, 2024 1,715 9,964 22,421 34,100 Foreign currency translation adjustments (44) (8) (891) (943) Goodwill balance at February 1, 2025 $ 1,671 $ 9,956 $ 21,530 $ 33,1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Feb. 0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re summarized as follows (in thousands): Feb 1, 2025 Feb 3, 2024 Accrued payroll and related taxes $ 40,676 $ 40,164 Other accrued compensation and benefits 39,072 43,020 Allowance for sales returns 37,601 34,206 Sales and use taxes, property taxes and other indirect taxes 34,369 30,390 Deferred royalties and other revenue 29,019 14,193 Income taxes 20,626 20,825 Professional and legal fees 13,904 10,967 Allowance for markdowns 12,789 12,932 Loyalty programs 8,405 6,788 Gift cards 7,711 5,217 Construction costs 6,972 7,880 Other 43,556 36,865 Total accrued expenses and other current liabilities $ 294,700 $ 263,4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orrowings and Finance Lease Obligations (Tables)</t>
        </is>
      </c>
      <c r="B1" s="2" t="inlineStr">
        <is>
          <t>12 Months Ended</t>
        </is>
      </c>
    </row>
    <row r="2">
      <c r="B2" s="2" t="inlineStr">
        <is>
          <t>Feb. 01, 2025</t>
        </is>
      </c>
    </row>
    <row r="3">
      <c r="A3" s="3" t="inlineStr">
        <is>
          <t>Debt Disclosure [Abstract]</t>
        </is>
      </c>
      <c r="B3" s="4" t="inlineStr">
        <is>
          <t xml:space="preserve"> </t>
        </is>
      </c>
    </row>
    <row r="4">
      <c r="A4" s="4" t="inlineStr">
        <is>
          <t>Schedule of Borrowings and Finance Lease Obligations</t>
        </is>
      </c>
      <c r="B4" s="4" t="inlineStr">
        <is>
          <t xml:space="preserve">Borrowings and finance lease obligations are summarized as follows (in thousands): Feb 1, 2025 Feb 3, 2024 Term loans $ 2,507 $ 12,060 Finance lease obligations 9,833 15,430 Mortgage debt — 16,435 Borrowings under credit facilities 170,327 21,653 Other 8,949 3,413 Total debt and finance lease obligations 191,616 68,991 Less current installments 40,948 40,781 Long-term debt and finance lease obligations $ 150,668 $ 28,210 </t>
        </is>
      </c>
    </row>
    <row r="5">
      <c r="A5" s="4" t="inlineStr">
        <is>
          <t>Schedule of Maturities of Debt and Finance Lease Obligations</t>
        </is>
      </c>
      <c r="B5" s="4" t="inlineStr">
        <is>
          <t xml:space="preserve">Maturities of the Company’s debt and finance lease obligations as of February 1, 2025 are as follows (in thousands): Debt Finance Lease Total Fiscal 2026 $ 35,712 $ 5,236 $ 40,948 Fiscal 2027 6,108 2,837 8,945 Fiscal 2028 139,937 1,152 141,089 Fiscal 2029 26 255 281 Fiscal 2030 — 17 17 Thereafter — 336 336 Total debt and finance lease obligations $ 181,783 $ 9,833 $ 191,6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ease Accounting (Tables)</t>
        </is>
      </c>
      <c r="B1" s="2" t="inlineStr">
        <is>
          <t>12 Months Ended</t>
        </is>
      </c>
    </row>
    <row r="2">
      <c r="B2" s="2" t="inlineStr">
        <is>
          <t>Feb. 01, 2025</t>
        </is>
      </c>
    </row>
    <row r="3">
      <c r="A3" s="3" t="inlineStr">
        <is>
          <t>Leases [Abstract]</t>
        </is>
      </c>
      <c r="B3" s="4" t="inlineStr">
        <is>
          <t xml:space="preserve"> </t>
        </is>
      </c>
    </row>
    <row r="4">
      <c r="A4" s="4" t="inlineStr">
        <is>
          <t>Schedule of Assets and liabilities, lessee</t>
        </is>
      </c>
      <c r="B4" s="4" t="inlineStr">
        <is>
          <t xml:space="preserve">The components of leases are as follows (in thousands): Feb 1, 2025 Feb 3, 2024 Assets Balance Sheet Location Operating $ 839,879 $ 667,031 Operating lease right-of-use assets Finance 7,042 15,132 Property and equipment, net Total lease assets $ 846,921 $ 682,163 Liabilities Current: Operating $ 176,972 $ 166,451 Current portion of operating lease liabilities Finance 5,236 5,573 Current portion of borrowings and finance lease obligations Noncurrent: Operating 715,755 542,392 Long-term operating lease liabilities Finance 4,597 9,857 Long-term debt and finance lease obligations Total lease liabilities $ 902,560 $ 724,273 </t>
        </is>
      </c>
    </row>
    <row r="5">
      <c r="A5" s="4" t="inlineStr">
        <is>
          <t>Schedule of Lease Costs</t>
        </is>
      </c>
      <c r="B5" s="4" t="inlineStr">
        <is>
          <t>Year Ended Feb 1, 2025 Feb 3, 2024 Jan 28, 2023 Income Statement Location Operating lease costs $ 203,942 $ 181,760 $ 175,752 Cost of product sales Operating lease costs 33,654 26,771 24,845 Selling, general and administrative expenses Operating lease costs 1 (718) (1,662) (2,267) Net gains on lease modifications Finance lease costs Amortization of leased assets 27 69 81 Cost of product sales Amortization of leased assets 4,831 6,412 6,177 Selling, general and administrative expenses Interest on lease liabilities 569 769 965 Interest expense Variable lease costs 2 105,537 101,056 92,331 Cost of product sales Variable lease costs 2 3,774 4,732 3,335 Selling, general and administrative expenses Short-term lease costs 493 316 351 Cost of product sales Short-term lease costs 8,612 6,005 6,141 Selling, general and administrative expenses Total lease costs $ 360,721 $ 326,228 $ 307,711 ______________________________________________________________________ 1 During fiscal 2025, fiscal 2024 and fiscal 2023 net gains on lease modifications related primarily to the early termination of certain lease agreements. Operating lease costs for these retail locations prior to the early termination were included in cost of product sales. 2 During fiscal 2025, fiscal 2024 and fiscal 2023 variable lease costs included certain rent concessions received by the Company, primarily in Europe, of approximately $0.7 million, $1.7 million and $5.2 million, respectively.</t>
        </is>
      </c>
    </row>
    <row r="6">
      <c r="A6" s="4" t="inlineStr">
        <is>
          <t>Schedule of Operating Lease Liabilities Maturity</t>
        </is>
      </c>
      <c r="B6" s="4" t="inlineStr">
        <is>
          <t xml:space="preserve">Maturities of the Company’s operating and finance lease liabilities as of February 1, 2025 are as follows (in thousands): Operating Leases Maturity of Lease Liabilities Non-Related Parties Related Parties Finance Leases Total Fiscal 2026 $ 210,316 $ 7,723 $ 5,550 $ 223,589 Fiscal 2027 179,021 7,732 3,109 189,862 Fiscal 2028 151,345 7,665 1,342 160,352 Fiscal 2029 131,558 8,431 319 140,308 Fiscal 2030 98,648 8,026 23 106,697 Thereafter 234,289 4,265 — 238,554 Total lease payments 1,005,177 43,842 10,343 1,059,362 Less: Interest 148,487 7,805 510 156,802 Present value of lease liabilities $ 856,690 $ 36,037 $ 9,833 $ 902,560 </t>
        </is>
      </c>
    </row>
    <row r="7">
      <c r="A7" s="4" t="inlineStr">
        <is>
          <t>Schedule of Finance Lease Liabilities Maturity</t>
        </is>
      </c>
      <c r="B7" s="4" t="inlineStr">
        <is>
          <t xml:space="preserve">Maturities of the Company’s operating and finance lease liabilities as of February 1, 2025 are as follows (in thousands): Operating Leases Maturity of Lease Liabilities Non-Related Parties Related Parties Finance Leases Total Fiscal 2026 $ 210,316 $ 7,723 $ 5,550 $ 223,589 Fiscal 2027 179,021 7,732 3,109 189,862 Fiscal 2028 151,345 7,665 1,342 160,352 Fiscal 2029 131,558 8,431 319 140,308 Fiscal 2030 98,648 8,026 23 106,697 Thereafter 234,289 4,265 — 238,554 Total lease payments 1,005,177 43,842 10,343 1,059,362 Less: Interest 148,487 7,805 510 156,802 Present value of lease liabilities $ 856,690 $ 36,037 $ 9,833 $ 902,560 </t>
        </is>
      </c>
    </row>
    <row r="8">
      <c r="A8" s="4" t="inlineStr">
        <is>
          <t>Schedule of Other Supplemental Information</t>
        </is>
      </c>
      <c r="B8" s="4" t="inlineStr">
        <is>
          <t xml:space="preserve">Other supplemental information is as follows (in thousands): Lease Term and Discount Rate Feb 1, 2025 Weighted-average remaining lease term (years) Operating leases 6.3 years Finance leases 2.4 years Weighted-average discount rate Operating leases 5.3% Finance leases 4.1% Year Ended Supplemental Cash Flow Information Feb 1, 2025 Feb 3, 2024 Jan 28, 2023 Cash paid for amounts included in the measurement of lease liabilities Operating cash flows from operating leases $ 219,082 $ 207,575 $ 220,767 New operating lease ROU assets obtained in exchange for lease liabilities $ 294,397 $ 165,889 $ 131,3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Senior Notes and Related Transactions (Tables)</t>
        </is>
      </c>
      <c r="B1" s="2" t="inlineStr">
        <is>
          <t>12 Months Ended</t>
        </is>
      </c>
    </row>
    <row r="2">
      <c r="B2" s="2" t="inlineStr">
        <is>
          <t>Feb. 01, 2025</t>
        </is>
      </c>
    </row>
    <row r="3">
      <c r="A3" s="3" t="inlineStr">
        <is>
          <t>Debt Disclosure [Abstract]</t>
        </is>
      </c>
      <c r="B3" s="4" t="inlineStr">
        <is>
          <t xml:space="preserve"> </t>
        </is>
      </c>
    </row>
    <row r="4">
      <c r="A4" s="4" t="inlineStr">
        <is>
          <t>Schedule of Convertible Notes</t>
        </is>
      </c>
      <c r="B4" s="4" t="inlineStr">
        <is>
          <t>The Notes consist of the following (in thousands): Feb 1, 2025 Feb 3, 2024 2024 Notes Principal $ — $ 48,078 Unamortized debt issuance costs — (30) Net carrying amount $ — $ 48,048 Fair value, net 1 $ — $ 49,182 Initial 2028 Notes Principal $ 275,000 $ 275,000 Unamortized debt discount and issuance costs 2,3 (6,290) (8,034) Net carrying amount $ 268,710 $ 266,966 Fair value, net 1 $ 249,339 $ 295,550 Additional 2028 Notes Principal $ 76,947 $ 64,826 Unamortized debt discount and issuance costs 3 (11,590) (11,465) Embedded derivative 4 2,460 16,390 Net carrying amount $ 67,817 $ 69,751 Fair value, net 1 $ 62,397 $ 60,099 Net carrying amount of Initial and Additional 2028 Notes $ 336,527 $ 336,717 _____________________________________________________________________ 1 The fair value of the Notes is determined based on inputs that are observable in the market and have been classified as Level 2 in the fair value hierarchy. See Note 21 - Fair Value Measurements for further information regarding the fair value measurement of the Notes. 2 The unamortized debt discount related to the Initial 2028 Notes is due to the result of the modification accounting for a portion of the exchanged notes. This discount represents both an increase in the fair value of the embedded conversion feature, which is calculated as the difference between the fair value of the embedded conversion feature immediately before and after the exchange, and cash paid to modified noteholders. The change in conversion feature value reduces the carrying amount of the convertible debt instrument with a corresponding increase in additional paid-in capital. The additional cash paid to modified noteholders increased the debt discount. This debt discount is being amortized to interest expense over five years. 3 For fiscal 2025, the weighted average effective interest rate including amortization of debt discount and issuance costs was 4.5% and 9.3% for the Initial 2028 Notes and the Additional 2028 Notes, respectively. For fiscal 2024, the weighted average effective interest rate including amortization of debt discount and issuance costs was 4.5% and 8.8% for the Initial 2028 Notes and the Additional 2028 Notes, respectively. 4 The fair value of the embedded derivative is measured using significant unobservable inputs and are classified as Level 3 in the fair value hierarchy. See Note 21 - Fair Value Measurements for further information regarding the fair value measurement of the embedded derivative.</t>
        </is>
      </c>
    </row>
    <row r="5">
      <c r="A5" s="4" t="inlineStr">
        <is>
          <t>Schedule of Interest Expense on Convertible Notes</t>
        </is>
      </c>
      <c r="B5" s="4" t="inlineStr">
        <is>
          <t xml:space="preserve">Interest expense for the Notes consists of the following (in thousands): Feb 1, 2025 Feb 3, 2024 Jan 28, 2023 2024 Notes Coupon interest $ 334 $ 2,711 $ 6,000 Amortization of debt discount and issuance costs 28 404 838 Total $ 362 $ 3,115 $ 6,838 Initial 2028 Notes Coupon interest $ 10,313 $ 8,135 $ — Amortization of debt discount and issuance costs 1,743 1,309 — Total $ 12,056 $ 9,444 $ — Additional 2028 Notes Coupon interest $ 2,810 $ 716 $ — Amortization of debt discount and issuance costs 2,986 148 — Total $ 5,796 $ 864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Feb. 01, 2025</t>
        </is>
      </c>
    </row>
    <row r="3">
      <c r="A3" s="3" t="inlineStr">
        <is>
          <t>Equity [Abstract]</t>
        </is>
      </c>
      <c r="B3" s="4" t="inlineStr">
        <is>
          <t xml:space="preserve"> </t>
        </is>
      </c>
    </row>
    <row r="4">
      <c r="A4" s="4" t="inlineStr">
        <is>
          <t>Schedule of Cash Dividend Declared Per Share</t>
        </is>
      </c>
      <c r="B4" s="4" t="inlineStr">
        <is>
          <t xml:space="preserve">The following sets forth the cash dividend declared per share: Year Ended Feb 1, 2025 Feb 3, 2024 Jan 28, 2023 Cash dividend declared per share $ 3.450 $ 1.125 $ 0.900 </t>
        </is>
      </c>
    </row>
    <row r="5">
      <c r="A5" s="4" t="inlineStr">
        <is>
          <t>Schedule of Changes in Accumulated Other Comprehensive Income (Loss), Net of Related Income Taxes</t>
        </is>
      </c>
      <c r="B5" s="4" t="inlineStr">
        <is>
          <t>The changes in AOCL, net of related income taxes, are (in thousands): Foreign Currency Translation Adjustment Derivative Financial Instruments Designated as Cash Flow Hedges Defined Benefit Plans Total Balance at January 29, 2022 $ (135,861) $ 7,280 $ (6,968) $ (135,549) Gains arising during the year 6,693 47 3,177 9,917 Reclassification to net earnings for (gains) losses realized — (8,911) 470 (8,441) Net OCL 6,693 (8,864) 3,647 1,476 Balance at January 28, 2023 $ (129,168) $ (1,584) $ (3,321) $ (134,073) Gains (losses) arising during the year (6,947) 5,451 2,883 1,387 Reclassification to net earnings for (gains) losses realized — (4,411) 87 (4,324) Net OCL (6,947) 1,040 2,970 (2,937) Balance at February 3, 2024 $ (136,115) $ (544) $ (351) $ (137,010) Gains (losses) arising during the year (28,731) 6,853 (1,166) (23,044) Reclassification to net earnings for (gains) losses realized — 991 (133) 858 Net OCL (28,731) 7,844 (1,299) (22,186) Balance at February 1, 2025 $ (164,846) $ 7,300 $ (1,650) $ (159,196)</t>
        </is>
      </c>
    </row>
    <row r="6">
      <c r="A6" s="4" t="inlineStr">
        <is>
          <t>Schedule of Reclassifications Out of Accumulated Other Comperhensive Income (Loss) to Nte Earnings (Loss)</t>
        </is>
      </c>
      <c r="B6" s="4" t="inlineStr">
        <is>
          <t>Details on reclassifications out of AOCL to net earnings are as follows (in thousands): Year Ended Location of (Gain) Loss Feb 1, 2025 Feb 3, 2024 Jan 28, 2023 Derivative financial instruments designated as cash flow hedges: Foreign exchange currency contracts $ 1,297 $ (4,392) $ (9,988) Cost of product sales Interest rate swap (212) (647) (28) Interest expense Less income tax effect (94) 628 1,105 Income tax expense Subtotal 991 (4,411) (8,911) Defined benefit plans: Net actuarial loss amortization (12) 256 615 Other expense Prior service credit amortization (161) (160) (90) Other expense Less income tax effect 40 (9) (55) Income tax expense Subtotal (133) 87 470 Total reclassifications to net earnings for (gains) losses realized during the year $ 858 $ (4,324) $ (8,44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Feb. 01, 2025</t>
        </is>
      </c>
      <c r="C2" s="2" t="inlineStr">
        <is>
          <t>Feb. 03, 2024</t>
        </is>
      </c>
      <c r="D2" s="2" t="inlineStr">
        <is>
          <t>Jan. 28, 2023</t>
        </is>
      </c>
    </row>
    <row r="3">
      <c r="A3" s="4" t="inlineStr">
        <is>
          <t>Net revenue</t>
        </is>
      </c>
      <c r="B3" s="5" t="n">
        <v>2995273</v>
      </c>
      <c r="C3" s="5" t="n">
        <v>2776530</v>
      </c>
      <c r="D3" s="5" t="n">
        <v>2687350</v>
      </c>
    </row>
    <row r="4">
      <c r="A4" s="4" t="inlineStr">
        <is>
          <t>Cost of product sales</t>
        </is>
      </c>
      <c r="B4" s="6" t="n">
        <v>1694283</v>
      </c>
      <c r="C4" s="6" t="n">
        <v>1553950</v>
      </c>
      <c r="D4" s="6" t="n">
        <v>1538603</v>
      </c>
    </row>
    <row r="5">
      <c r="A5" s="4" t="inlineStr">
        <is>
          <t>Gross profit</t>
        </is>
      </c>
      <c r="B5" s="6" t="n">
        <v>1300990</v>
      </c>
      <c r="C5" s="6" t="n">
        <v>1222580</v>
      </c>
      <c r="D5" s="6" t="n">
        <v>1148747</v>
      </c>
    </row>
    <row r="6">
      <c r="A6" s="4" t="inlineStr">
        <is>
          <t>Selling, general and administrative expenses</t>
        </is>
      </c>
      <c r="B6" s="6" t="n">
        <v>1134643</v>
      </c>
      <c r="C6" s="6" t="n">
        <v>954078</v>
      </c>
      <c r="D6" s="6" t="n">
        <v>893297</v>
      </c>
    </row>
    <row r="7">
      <c r="A7" s="4" t="inlineStr">
        <is>
          <t>Asset impairment charges</t>
        </is>
      </c>
      <c r="B7" s="6" t="n">
        <v>6624</v>
      </c>
      <c r="C7" s="6" t="n">
        <v>6887</v>
      </c>
      <c r="D7" s="6" t="n">
        <v>9544</v>
      </c>
    </row>
    <row r="8">
      <c r="A8" s="4" t="inlineStr">
        <is>
          <t>Net gains on lease modifications</t>
        </is>
      </c>
      <c r="B8" s="6" t="n">
        <v>-718</v>
      </c>
      <c r="C8" s="6" t="n">
        <v>-1662</v>
      </c>
      <c r="D8" s="6" t="n">
        <v>-2267</v>
      </c>
    </row>
    <row r="9">
      <c r="A9" s="4" t="inlineStr">
        <is>
          <t>Gain on sale of assets</t>
        </is>
      </c>
      <c r="B9" s="6" t="n">
        <v>-13781</v>
      </c>
      <c r="C9" s="6" t="n">
        <v>0</v>
      </c>
      <c r="D9" s="6" t="n">
        <v>0</v>
      </c>
    </row>
    <row r="10">
      <c r="A10" s="4" t="inlineStr">
        <is>
          <t>Loss on equity method investment</t>
        </is>
      </c>
      <c r="B10" s="6" t="n">
        <v>409</v>
      </c>
      <c r="C10" s="6" t="n">
        <v>0</v>
      </c>
      <c r="D10" s="6" t="n">
        <v>0</v>
      </c>
    </row>
    <row r="11">
      <c r="A11" s="4" t="inlineStr">
        <is>
          <t>Earnings from operations</t>
        </is>
      </c>
      <c r="B11" s="6" t="n">
        <v>173813</v>
      </c>
      <c r="C11" s="6" t="n">
        <v>263277</v>
      </c>
      <c r="D11" s="6" t="n">
        <v>248173</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6" t="n">
        <v>-30067</v>
      </c>
      <c r="C13" s="6" t="n">
        <v>-21816</v>
      </c>
      <c r="D13" s="6" t="n">
        <v>-13190</v>
      </c>
    </row>
    <row r="14">
      <c r="A14" s="4" t="inlineStr">
        <is>
          <t>Interest income</t>
        </is>
      </c>
      <c r="B14" s="6" t="n">
        <v>12038</v>
      </c>
      <c r="C14" s="6" t="n">
        <v>12100</v>
      </c>
      <c r="D14" s="6" t="n">
        <v>2885</v>
      </c>
    </row>
    <row r="15">
      <c r="A15" s="4" t="inlineStr">
        <is>
          <t>Loss on extinguishment of debt</t>
        </is>
      </c>
      <c r="B15" s="6" t="n">
        <v>-1952</v>
      </c>
      <c r="C15" s="6" t="n">
        <v>-12351</v>
      </c>
      <c r="D15" s="6" t="n">
        <v>0</v>
      </c>
    </row>
    <row r="16">
      <c r="A16" s="4" t="inlineStr">
        <is>
          <t>Other expense, net</t>
        </is>
      </c>
      <c r="B16" s="6" t="n">
        <v>-73359</v>
      </c>
      <c r="C16" s="6" t="n">
        <v>-5075</v>
      </c>
      <c r="D16" s="6" t="n">
        <v>-39822</v>
      </c>
    </row>
    <row r="17">
      <c r="A17" s="4" t="inlineStr">
        <is>
          <t>Total other expense</t>
        </is>
      </c>
      <c r="B17" s="6" t="n">
        <v>-93340</v>
      </c>
      <c r="C17" s="6" t="n">
        <v>-27142</v>
      </c>
      <c r="D17" s="6" t="n">
        <v>-50127</v>
      </c>
    </row>
    <row r="18">
      <c r="A18" s="4" t="inlineStr">
        <is>
          <t>Earnings before income tax expense</t>
        </is>
      </c>
      <c r="B18" s="6" t="n">
        <v>80473</v>
      </c>
      <c r="C18" s="6" t="n">
        <v>236135</v>
      </c>
      <c r="D18" s="6" t="n">
        <v>198046</v>
      </c>
    </row>
    <row r="19">
      <c r="A19" s="4" t="inlineStr">
        <is>
          <t>Income tax expense</t>
        </is>
      </c>
      <c r="B19" s="6" t="n">
        <v>9695</v>
      </c>
      <c r="C19" s="6" t="n">
        <v>25418</v>
      </c>
      <c r="D19" s="6" t="n">
        <v>36502</v>
      </c>
    </row>
    <row r="20">
      <c r="A20" s="4" t="inlineStr">
        <is>
          <t>Net earnings</t>
        </is>
      </c>
      <c r="B20" s="6" t="n">
        <v>70778</v>
      </c>
      <c r="C20" s="6" t="n">
        <v>210717</v>
      </c>
      <c r="D20" s="6" t="n">
        <v>161544</v>
      </c>
    </row>
    <row r="21">
      <c r="A21" s="4" t="inlineStr">
        <is>
          <t>Net earnings attributable to noncontrolling interests</t>
        </is>
      </c>
      <c r="B21" s="6" t="n">
        <v>10355</v>
      </c>
      <c r="C21" s="6" t="n">
        <v>12518</v>
      </c>
      <c r="D21" s="6" t="n">
        <v>11934</v>
      </c>
    </row>
    <row r="22">
      <c r="A22" s="4" t="inlineStr">
        <is>
          <t>Net earnings attributable to Guess?, Inc.</t>
        </is>
      </c>
      <c r="B22" s="5" t="n">
        <v>60423</v>
      </c>
      <c r="C22" s="5" t="n">
        <v>198199</v>
      </c>
      <c r="D22" s="5" t="n">
        <v>149610</v>
      </c>
    </row>
    <row r="23">
      <c r="A23" s="3" t="inlineStr">
        <is>
          <t>Net earnings per common share attributable to common stockholders:</t>
        </is>
      </c>
      <c r="B23" s="4" t="inlineStr">
        <is>
          <t xml:space="preserve"> </t>
        </is>
      </c>
      <c r="C23" s="4" t="inlineStr">
        <is>
          <t xml:space="preserve"> </t>
        </is>
      </c>
      <c r="D23" s="4" t="inlineStr">
        <is>
          <t xml:space="preserve"> </t>
        </is>
      </c>
    </row>
    <row r="24">
      <c r="A24" s="4" t="inlineStr">
        <is>
          <t>Basic (in dollars per share)</t>
        </is>
      </c>
      <c r="B24" s="7" t="n">
        <v>1.15</v>
      </c>
      <c r="C24" s="7" t="n">
        <v>3.67</v>
      </c>
      <c r="D24" s="7" t="n">
        <v>2.62</v>
      </c>
    </row>
    <row r="25">
      <c r="A25" s="4" t="inlineStr">
        <is>
          <t>Diluted (in dollars per share)</t>
        </is>
      </c>
      <c r="B25" s="7" t="n">
        <v>0.77</v>
      </c>
      <c r="C25" s="7" t="n">
        <v>3.09</v>
      </c>
      <c r="D25" s="7" t="n">
        <v>2.18</v>
      </c>
    </row>
    <row r="26">
      <c r="A26" s="3" t="inlineStr">
        <is>
          <t>Weighted average common shares outstanding attributable to common stockholders:</t>
        </is>
      </c>
      <c r="B26" s="4" t="inlineStr">
        <is>
          <t xml:space="preserve"> </t>
        </is>
      </c>
      <c r="C26" s="4" t="inlineStr">
        <is>
          <t xml:space="preserve"> </t>
        </is>
      </c>
      <c r="D26" s="4" t="inlineStr">
        <is>
          <t xml:space="preserve"> </t>
        </is>
      </c>
    </row>
    <row r="27">
      <c r="A27" s="4" t="inlineStr">
        <is>
          <t>Basic (in shares)</t>
        </is>
      </c>
      <c r="B27" s="6" t="n">
        <v>51769</v>
      </c>
      <c r="C27" s="6" t="n">
        <v>53329</v>
      </c>
      <c r="D27" s="6" t="n">
        <v>56484</v>
      </c>
    </row>
    <row r="28">
      <c r="A28" s="4" t="inlineStr">
        <is>
          <t>Diluted (in shares)</t>
        </is>
      </c>
      <c r="B28" s="6" t="n">
        <v>68594</v>
      </c>
      <c r="C28" s="6" t="n">
        <v>69782</v>
      </c>
      <c r="D28" s="6" t="n">
        <v>70087</v>
      </c>
    </row>
    <row r="29">
      <c r="A29" s="4" t="inlineStr">
        <is>
          <t>Product sales</t>
        </is>
      </c>
      <c r="B29" s="4" t="inlineStr">
        <is>
          <t xml:space="preserve"> </t>
        </is>
      </c>
      <c r="C29" s="4" t="inlineStr">
        <is>
          <t xml:space="preserve"> </t>
        </is>
      </c>
      <c r="D29" s="4" t="inlineStr">
        <is>
          <t xml:space="preserve"> </t>
        </is>
      </c>
    </row>
    <row r="30">
      <c r="A30" s="4" t="inlineStr">
        <is>
          <t>Net revenue</t>
        </is>
      </c>
      <c r="B30" s="5" t="n">
        <v>2870895</v>
      </c>
      <c r="C30" s="5" t="n">
        <v>2663282</v>
      </c>
      <c r="D30" s="5" t="n">
        <v>2583913</v>
      </c>
    </row>
    <row r="31">
      <c r="A31" s="4" t="inlineStr">
        <is>
          <t>Net royalties</t>
        </is>
      </c>
      <c r="B31" s="4" t="inlineStr">
        <is>
          <t xml:space="preserve"> </t>
        </is>
      </c>
      <c r="C31" s="4" t="inlineStr">
        <is>
          <t xml:space="preserve"> </t>
        </is>
      </c>
      <c r="D31" s="4" t="inlineStr">
        <is>
          <t xml:space="preserve"> </t>
        </is>
      </c>
    </row>
    <row r="32">
      <c r="A32" s="4" t="inlineStr">
        <is>
          <t>Net revenue</t>
        </is>
      </c>
      <c r="B32" s="5" t="n">
        <v>124378</v>
      </c>
      <c r="C32" s="5" t="n">
        <v>113248</v>
      </c>
      <c r="D32" s="5" t="n">
        <v>10343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Schedule of Income Tax Expense</t>
        </is>
      </c>
      <c r="B4" s="4" t="inlineStr">
        <is>
          <t xml:space="preserve">Income tax expense is summarized as follows (in thousands): Year Ended Feb 1, 2025 Feb 3, 2024 Jan 28, 2023 Federal: Current $ (19,879) $ 7,876 $ 8 Deferred (4,130) 2,270 10,577 State: Current 1,238 1,546 (1,963) Deferred (805) 1,211 85 Foreign: Current 23,428 30,071 28,844 Deferred 9,843 (17,556) (1,049) Total $ 9,695 $ 25,418 $ 36,502 </t>
        </is>
      </c>
    </row>
    <row r="5">
      <c r="A5" s="4" t="inlineStr">
        <is>
          <t>Schedule of Effective Income Tax Rate Reconciliation</t>
        </is>
      </c>
      <c r="B5" s="4" t="inlineStr">
        <is>
          <t>Actual income tax expense differs from expected income tax expense obtained by applying the statutory federal income tax rate to earnings before income taxes as follows: Year Ended Feb 1, 2025 Feb 3, 2024 Jan 28, 2023 Computed “expected” tax rate 21.0 % 21.0 % 21.0 % State taxes, net of federal benefit 6.9 % 0.7 % 1.1 % Non-deductible permanent differences 1 12.5 % (1.1 %) 1.6 % GILTI 3.5 % 2.2 % 2.4 % Non-U.S. tax expense versus U.S. federal statutory tax rate 2 2.3 % (2.7 %) (4.8 %) Subpart F Income 0.3 % 0.2 % — % Unrecognized tax liabilities 0.2 % 0.7 % 2.5 % Intra-entity intellectual property transfer tax rate difference 3 — % 3.1 % — % Tax settlements — % 0.3 % — % Basis step up — % (13.6 %) — % Valuation reserve 4 — % 0.2 % (4.0 %) Share-based compensation (0.8 %) (0.2 %) (0.2 %) Prior year income tax adjustments (3.8 %) (0.8 %) (1.2 %) Tax Reform - repatriation tax adjustment 5 (30.5 %) 0.4 % 0.4 % Other, net 0.4 % 0.4 % (0.4 %) Effective income tax rate 12.0 % 10.8 % 18.4 % ______________________________________________________________________ 1 Primarily due to the impact in fiscal 2025 of the unrealized loss due to the change in fair value of the derivatives related to the Company’s 2028 Notes and the related convertible note hedge. 2 The jurisdictional location of pre-tax income (loss) may represent a significant component of the Company’s effective income tax rate as earnings (loss) in foreign jurisdictions are taxed at rates different from the U.S. statutory income tax rate. These amounts exclude the impact of net changes in valuation allowances, audit and other adjustments related to the Company’s non-U.S. operations, as they are reported separately in the appropriate corresponding line items. 3 During fiscal 2022, the Company completed an intra-entity transfer of intellectual property rights from a U.S. entity to a wholly-owned Swiss subsidiary, resulting in an income tax rate difference of $4.0 million as of January 29, 2022. The updated rate difference was $11.0 million as of February 3, 2024. 4 Amounts relate primarily to the release of the valuation reserve offset by valuation reserves on net operating losses, other deferred income tax assets arising during the respective period in jurisdictions where there have been cumulative net operating losses, limiting the Company’s ability to consider other subjective evidence to continue to recognize the existing deferred income tax assets. 5 During fiscal 2025, due to the expiration of the U.S. statute of limitation for the transition tax, the Company released the uncertain tax position reserve for transition tax.</t>
        </is>
      </c>
    </row>
    <row r="6">
      <c r="A6" s="4" t="inlineStr">
        <is>
          <t>Schedule of Total Income Tax Expense Allocation</t>
        </is>
      </c>
      <c r="B6" s="4" t="inlineStr">
        <is>
          <t xml:space="preserve">Total income tax expense is allocated as follows (in thousands): Year Ended Feb 1, 2025 Feb 3, 2024 Jan 28, 2023 Operations $ 9,695 $ 25,418 $ 36,502 Stockholders’ equity 1,402 627 450 Convertible debt (14) (9,378) (6,207) Total income tax expense $ 11,083 $ 16,667 $ 30,745 </t>
        </is>
      </c>
    </row>
    <row r="7">
      <c r="A7" s="4" t="inlineStr">
        <is>
          <t>Schedule of Tax Effects of Components of Other Comprehensive Income (Loss)</t>
        </is>
      </c>
      <c r="B7" s="4" t="inlineStr">
        <is>
          <t xml:space="preserve">The income tax effects of the components of OCL are allocated as follows (in thousands): Year Ended Feb 1, 2025 Feb 3, 2024 Jan 28, 2023 Derivative financial instruments designated as cash flow hedges $ 1,306 $ 37 $ (945) Defined benefit plans 96 590 1,395 Total income tax expense $ 1,402 $ 627 $ 450 </t>
        </is>
      </c>
    </row>
    <row r="8">
      <c r="A8" s="4" t="inlineStr">
        <is>
          <t>Schedule of Total Earnings Before Income Tax And Noncontrolling Interest</t>
        </is>
      </c>
      <c r="B8" s="4" t="inlineStr">
        <is>
          <t xml:space="preserve">Total earnings before income tax expense and noncontrolling interests are comprised as follows (in thousands): Year Ended Feb 1, 2025 Feb 3, 2024 Jan 28, 2023 Domestic operations $ (18,412) $ 61,157 $ 45,317 Foreign operations 98,885 174,978 152,729 Earnings before income tax expense and noncontrolling interests $ 80,473 $ 236,135 $ 198,046 </t>
        </is>
      </c>
    </row>
    <row r="9">
      <c r="A9" s="4" t="inlineStr">
        <is>
          <t>Schedule of Tax Effectsof Temporary Differences</t>
        </is>
      </c>
      <c r="B9" s="4" t="inlineStr">
        <is>
          <t xml:space="preserve">The income tax effects of temporary differences that give rise to significant portions of deferred income tax assets and liabilities are as follows (in thousands): Feb 1, 2025 Feb 3, 2024 Deferred income tax assets: Lease ROU assets $ 186,012 $ 156,689 Intangible assets 70,663 77,354 Net operating losses 42,749 43,849 Goodwill amortization 28,602 34,594 Impairment basis difference 12,705 12,703 Defined benefit plans 11,743 9,620 Inventory valuation 9,446 3,828 Deferred compensation 8,648 7,838 Convertible senior notes hedge transactions 8,249 9,666 Deferred income 2,723 3,614 Sales return and other reserves 2,078 1,691 Uniform capitalization 1,340 840 Accounts receivable reserve 929 1,386 Lease incentives 898 1,233 Accrued bonus 763 1,581 Excess of financial accounting over tax depreciation/amortization — 1,454 Other, net 19,205 18,200 Total deferred income tax assets 406,753 386,140 Deferred income tax liabilities: Lease ROU liabilities (176,680) (151,871) Deficit of financial accounting over tax depreciation/amortization (3,972) — Convertible senior notes debt discount (115) (128) Total deferred income tax liabilities (180,767) (151,999) Valuation allowances (54,168) (55,231) Net deferred income tax assets $ 171,818 $ 178,910 </t>
        </is>
      </c>
    </row>
    <row r="10">
      <c r="A10" s="4" t="inlineStr">
        <is>
          <t>Schedule of Reconciliation of Unrecognized Tax Benefit</t>
        </is>
      </c>
      <c r="B10" s="4" t="inlineStr">
        <is>
          <t xml:space="preserve">A reconciliation of the beginning and ending amount of gross unrecognized income tax benefit (excluding interest and penalties) is as follows (in thousands): Year Ended Feb 1, 2025 Feb 3, 2024 Jan 28, 2023 Beginning balance $ 51,643 $ 56,074 $ 51,736 Additions: Income tax positions related to the prior year 891 47 3,954 Income tax positions related to the current year 585 324 454 Reductions: Income tax positions related to the prior year (20,933) (4,046) (70) Income tax positions related to the current year — (756) — Ending balance $ 32,186 $ 51,643 $ 56,0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12 Months Ended</t>
        </is>
      </c>
    </row>
    <row r="2">
      <c r="B2" s="2" t="inlineStr">
        <is>
          <t>Feb. 01, 2025</t>
        </is>
      </c>
    </row>
    <row r="3">
      <c r="A3" s="3" t="inlineStr">
        <is>
          <t>Retirement Benefits [Abstract]</t>
        </is>
      </c>
      <c r="B3" s="4" t="inlineStr">
        <is>
          <t xml:space="preserve"> </t>
        </is>
      </c>
    </row>
    <row r="4">
      <c r="A4" s="4" t="inlineStr">
        <is>
          <t>Schedule of Net Periodic Defined Benefit Pension Cost and Other Charges to Comprehensive Income (Loss) and Accumulated Other Comprehensive Income (Loss)</t>
        </is>
      </c>
      <c r="B4" s="4" t="inlineStr">
        <is>
          <t xml:space="preserve">The components of net periodic defined benefit pension cost to AOCL related to the Company’s defined benefit plans are as follows (in thousands): SERP Foreign Pension Plans Total Year Ended February 1, 2025 Service cost $ — $ 4,264 $ 4,264 Interest cost 1,765 1,009 2,774 Expected return on plan assets — (865) (865) Net amortization of unrecognized prior service credit — (161) (161) Net amortization of actuarial (gain) loss (174) 162 (12) Net periodic defined benefit pension cost $ 1,591 $ 4,409 $ 6,000 Unrecognized prior service credit charged to comprehensive income (loss) $ — $ (161) $ (161) Unrecognized net actuarial gain (loss) charged to comprehensive income (loss) (174) 162 (12) Net actuarial gain (loss) 3,837 (5,332) (1,495) Foreign currency and other adjustments — 465 465 Related tax impact (845) 749 (96) Total periodic defined benefit pension cost and other charges to OCL and AOCL $ 2,818 $ (4,117) $ (1,299) Year Ended February 3, 2024 Service cost $ — $ 3,731 $ 3,731 Interest cost 1,862 913 2,775 Expected return on plan assets — (809) (809) Net amortization of unrecognized prior service credit — (160) (160) Net amortization of actuarial loss — 256 256 Net periodic defined benefit pension cost $ 1,862 $ 3,931 $ 5,793 Unrecognized prior service credit charged to comprehensive income (loss) $ — $ (160) $ (160) Unrecognized net actuarial loss charged to comprehensive income (loss) — 256 256 Net actuarial gain (loss) 4,388 (563) 3,825 Foreign currency and other adjustments — (361) (361) Related tax impact (1,014) 424 (590) Total periodic defined benefit pension cost and other charges to OCL and AOCL $ 3,374 $ (404) $ 2,970 SERP Foreign Pension Plans Total Year Ended January 28, 2023 Service cost $ — $ 3,008 $ 3,008 Interest cost 1,333 221 1,554 Expected return on plan assets — (271) (271) Net amortization of unrecognized prior service credit — (90) (90) Net amortization of actuarial loss 17 598 615 Net periodic defined benefit pension cost $ 1,350 $ 3,466 $ 4,816 Unrecognized prior service credit charged to comprehensive income (loss) $ — $ (90) $ (90) Unrecognized net actuarial loss charged to comprehensive income (loss) 17 598 615 Net actuarial gain (loss) 6,649 (2,759) 3,890 Foreign currency and other adjustments — 627 627 Related tax impact (1,547) 152 (1,395) Total periodic defined benefit pension cost and other charges to OCL and AOCL $ 5,119 $ (1,472) $ 3,647 </t>
        </is>
      </c>
    </row>
    <row r="5">
      <c r="A5" s="4" t="inlineStr">
        <is>
          <t>Schedule of Accumulated Other Comprehensive Income (Loss), Before Income Tax, Not Yet Recognized In Net Periodic Defined Benefit Pension Cost</t>
        </is>
      </c>
      <c r="B5" s="4" t="inlineStr">
        <is>
          <t>The amounts included in AOCL, before income tax, that have not yet been recognized in net periodic defined benefit pension cost are as follows (in thousands): Feb 1, 2025 Feb 3, 2024 SERP Foreign Pension Plans Total SERP Foreign Pension Plans Total Unrecognized prior service credit $ — $ (52) $ (52) $ — $ (67) $ (67) Unrecognized net actuarial (gain) loss (10,215) 9,632 (583) (6,544) 4,737 (1,807) Total included in AOCL $ (10,215) $ 9,580 $ (635) $ (6,544) $ 4,670 $ (1,874)</t>
        </is>
      </c>
    </row>
    <row r="6">
      <c r="A6" s="4" t="inlineStr">
        <is>
          <t>Schedule of Funded Status of Defined Benefit Plans and Amounts Recognized in the Consolidated Balance Sheets</t>
        </is>
      </c>
      <c r="B6" s="4" t="inlineStr">
        <is>
          <t>The funded status of the Company’s defined benefit plans and the amounts recognized in the Company’s consolidated balance sheets are summarized as follows (in thousands): Feb 1, 2025 Feb 3, 2024 SERP Foreign Pension Plans Total SERP Foreign Pension Plans Total Projected benefit obligation $ (33,751) $ (65,253) $ (99,004) $ (37,730) $ (56,260) $ (93,990) Plan assets at fair value 1 — 53,479 53,479 — 49,433 49,433 Net liability 2 $ (33,751) $ (11,774) $ (45,525) $ (37,730) $ (6,827) $ (44,557) ______________________________________________________________________ 1 The SERP is a non-qualified pension plan and hence the insurance policies are not considered to be plan assets. Accordingly, the table above does not include the insurance policies with cash surrender values of $63.8 million and $63.4 million as of February 1, 2025 and February 3, 2024, respectively. 2 The net liability was included in accrued expenses and other long-term liabilities in the Company’s consolidated balance sheets depending on the expected timing of payments.</t>
        </is>
      </c>
    </row>
    <row r="7">
      <c r="A7" s="4" t="inlineStr">
        <is>
          <t>Schedule of Reconciliation of Changes in the Projected Benefit Obligation</t>
        </is>
      </c>
      <c r="B7" s="4" t="inlineStr">
        <is>
          <t xml:space="preserve">A reconciliation of the changes in the projected benefit obligation is as follows (in thousands): SERP Foreign Pension Plans Total Balance at January 28, 2023 $ 42,367 $ 47,366 $ 89,733 Service cost — 3,731 3,731 Interest cost 1,862 913 2,775 Actuarial gains (4,395) (750) (5,145) Contributions by plan participants — 4,549 4,549 Payments (2,066) (2,062) (4,128) Foreign currency and other adjustments (38) 2,513 2,475 Balance at February 3, 2024 $ 37,730 $ 56,260 $ 93,990 Service cost — 4,264 4,264 Interest cost 1,765 1,009 2,774 Actuarial (gains) losses (3,837) 4,563 726 Contributions by plan participants — 5,345 5,345 Payments (1,907) (3,311) (5,218) Foreign currency and other adjustments — (2,877) (2,877) Balance at February 1, 2025 $ 33,751 $ 65,253 $ 99,004 </t>
        </is>
      </c>
    </row>
    <row r="8">
      <c r="A8" s="4" t="inlineStr">
        <is>
          <t>Schedule of Reconciliation of Changes in Plan Assets for Foreign Pension Plans</t>
        </is>
      </c>
      <c r="B8" s="4" t="inlineStr">
        <is>
          <t xml:space="preserve">A reconciliation of the changes in plan assets for the Company’s foreign pension plans is as follows (in thousands): Plan Assets Balance at January 28, 2023 $ 41,193 Actual return on plan assets (504) Contributions by employer 4,144 Contributions by plan participants 4,549 Payments (2,062) Foreign currency and other adjustments 2,113 Balance at February 3, 2024 $ 49,433 Actual return on plan assets 98 Contributions by employer 4,562 Contributions by plan participants 5,345 Payments (3,311) Foreign currency and other adjustments (2,648) Balance at February 1, 2025 $ 53,4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Schedule of Redeemable Noncontrolling Interest</t>
        </is>
      </c>
      <c r="B4" s="4" t="inlineStr">
        <is>
          <t xml:space="preserve">A reconciliation of the total carrying amount of redeemable noncontrolling interests is (in thousands): Year Ended Feb 1, 2025 Feb 3, 2024 Beginning balance $ 522 $ 9,154 Foreign currency translation adjustment (154) (51) Purchase of redeemable noncontrolling interest — (8,581) Ending balance $ 368 $ 5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Feb. 01, 2025</t>
        </is>
      </c>
    </row>
    <row r="3">
      <c r="A3" s="3" t="inlineStr">
        <is>
          <t>Segment Reporting [Abstract]</t>
        </is>
      </c>
      <c r="B3" s="4" t="inlineStr">
        <is>
          <t xml:space="preserve"> </t>
        </is>
      </c>
    </row>
    <row r="4">
      <c r="A4" s="4" t="inlineStr">
        <is>
          <t>Schedule of Summarized Segment Information</t>
        </is>
      </c>
      <c r="B4" s="4" t="inlineStr">
        <is>
          <t xml:space="preserve">Segment information is summarized as follows (in thousands): Year Ended Feb 1, 2025 Europe Americas Retail Americas Wholesale Asia Licensing Total Product sales 1 $ 1,529,380 $ 753,052 $ 325,998 $ 262,465 $ — $ 2,870,895 Net royalties — — — — 124,378 124,378 Net revenue 1,529,380 753,052 325,998 262,465 124,378 2,995,273 Less 2 : Cost of sales 3 636,053 286,913 201,488 113,475 — 1,237,929 Store occupancy expense 179,267 153,206 — 52,109 — 384,582 Advertising expense 4 33,182 23,530 2,882 5,257 5,899 70,750 Selling and merchandise expense 152,475 35,704 13,550 27,909 — 229,638 Store selling expense 152,710 152,891 — 27,411 — 333,012 General and administrative expense 106,746 50,565 26,600 18,563 520 202,994 Distribution expense 71,861 7,283 11,264 5,590 — 95,998 Other segment items 5 51,521 35,525 4,415 10,007 2,303 103,771 Total segment earnings from operations 145,565 7,435 65,799 2,144 115,656 336,599 Reconciliation of segment earnings: Separation charges 6 (7,075) Asset impairment charges (6,624) Net gains on lease modifications 718 Gain on sale of assets 13,781 Interest expense (30,067) Interest income 12,038 Loss on extinguishment of debt (1,952) Other expense, net (73,359) Unallocated corporate overhead expense 4 (163,586) Earnings before income tax expense $ 80,473 Year Ended Feb 3, 2024 Europe Americas Retail Americas Wholesale Asia Licensing Total Product sales 1 $ 1,475,604 $ 710,908 $ 199,903 $ 276,867 $ — $ 2,663,282 Net royalties — — — — 113,248 113,248 Net revenue 1,475,604 710,908 199,903 276,867 113,248 2,776,530 Less 2 : Cost of sales 3 625,032 273,096 115,602 118,656 — 1,132,386 Store occupancy expense 169,841 127,693 — 53,857 — 351,391 Advertising expense 4 19,455 8,615 987 7,088 5,416 41,561 Selling and merchandise expense 139,162 25,189 8,263 24,251 — 196,865 Store selling expense 137,024 142,416 — 31,158 — 310,598 General and administrative expense 97,473 38,605 13,615 18,816 — 168,509 Distribution expense 65,801 7,625 5,402 4,964 — 83,792 Other segment items 5 50,090 30,840 1,631 10,180 2,183 94,924 Total segment earnings from operations 171,726 56,829 54,403 7,897 105,649 396,504 Reconciliation of segment earnings: Asset impairment charges (6,887) Net gains on lease modifications 1,662 Interest expense (21,816) Interest income 12,100 Loss on extinguishment of debt (12,351) Other expense, net (5,075) Unallocated corporate overhead expense 4 (128,002) Earnings before income tax expense $ 236,135 Year Ended Jan 28, 2023 Europe Americas Retail Americas Wholesale Asia Licensing Total Product sales 1 $ 1,380,790 $ 758,100 $ 206,208 $ 238,815 $ — $ 2,583,913 Net royalties — — — — 103,437 103,437 Net revenue 1,380,790 758,100 206,208 238,815 103,437 2,687,350 Less 2 : Cost of sales 3 608,527 289,875 134,238 102,880 — 1,135,520 Store occupancy expense 156,633 124,732 — 54,846 — 336,211 Advertising expense 4 18,422 10,486 934 6,256 8,212 44,310 Selling and merchandise expense 127,966 24,505 6,094 19,146 — 177,711 Store selling expense 117,916 143,230 — 28,446 — 289,592 General and administrative expense 79,979 39,751 9,270 17,857 692 147,549 Distribution expense 65,329 8,494 7,646 4,742 — 86,211 Other segment items 5 46,389 29,843 1,760 9,453 2,416 89,861 Total segment earnings (loss) from operations 159,629 87,184 46,266 (4,811) 92,117 380,385 Reconciliation of segment earnings (loss): Asset impairment charges (9,544) Net gains on lease modifications 2,267 Interest expense (13,190) Interest income 2,885 Other expense, net (39,822) Unallocated corporate overhead expense 4 (124,935) Earnings before income tax expense $ 198,046 ______________________________________________________________________ 1 All intercompany revenues are eliminated in consolidation and are not reviewed when evaluating segment performance. 2 The significant expense categories and amounts align with the segment-level information that is regularly provided to the Company's CODM. All intercompany expenses are eliminated in consolidation and are not reviewed when evaluating segment performance. 3 Cost of sales represents the cost of product sales excluding store occupancy expense, buying department expense, and retail occupancy distribution expense. 4 In fiscal 2025, the Company incurred a total of $96.9 million in advertising expenses, with $70.8 million allocated within the Company's segments and $26.1 million included in unallocated corporate overhead expense. In fiscal 2024, the Company incurred a total of $49.9 million in advertising expenses, with $41.6 million allocated within the Company's segments and $8.3 million included in unallocated corporate overhead expense. In fiscal 2023, the Company incurred a total of $51.5 million in advertising expenses, with $44.3 million allocated within the Company's segments and $7.2 million included in unallocated corporate overhead expense. 5 Other segment items for each reportable segment include: buying department expense, retail occupancy distribution expense, design expense, loss on equity method investment and stock compensation. 6 Separation charges related to the transition of the operation of our U.S. distribution center, which was formerly owner-operated, to a third-party logistics provider. Depreciation and amortization by segment are summarized as follows (in thousands): Year Ended Feb 1, 2025 Feb 3, 2024 Jan 28, 2023 Europe $ 34,511 $ 34,670 $ 32,023 Americas Retail 18,677 14,964 17,267 Americas Wholesale 3,705 1,004 1,211 Asia 4,383 4,365 4,529 Corporate overhead 6,918 6,346 6,437 Total depreciation and amortization $ 68,194 $ 61,349 $ 61,467 Capital expenditures by segment is summarized as follows (in thousands): Year Ended Feb 1, 2025 Feb 3, 2024 Jan 28, 2023 Europe $ 43,584 $ 38,153 $ 51,265 Americas Retail 23,600 20,429 23,149 Americas Wholesale 9,740 600 4,039 Asia 4,760 4,616 3,932 Corporate overhead 4,405 10,409 7,118 Total capital expenditures $ 86,089 $ 74,207 $ 89,503 </t>
        </is>
      </c>
    </row>
    <row r="5">
      <c r="A5" s="4" t="inlineStr">
        <is>
          <t>Schedule of Net Revenue and Long-Lived Assets by Country</t>
        </is>
      </c>
      <c r="B5" s="4" t="inlineStr">
        <is>
          <t xml:space="preserve">The below presents information regarding geographic areas in which the Company operated. Net revenue is classified primarily based on the country where the Company’s customer is located (in thousands): Year Ended Feb 1, 2025 Feb 3, 2024 Jan 28, 2023 Net Product Sales: U.S. $ 793,461 $ 617,009 $ 673,868 Italy 311,507 312,908 289,170 Germany 209,059 198,664 187,888 Spain 165,247 161,377 150,045 South Korea 153,406 171,819 140,449 Canada 137,072 158,521 175,485 Other foreign countries 1,101,143 1,042,984 967,008 Total product sales 2,870,895 2,663,282 2,583,913 Net royalties 124,378 113,248 103,437 Net revenue $ 2,995,273 $ 2,776,530 $ 2,687,350 The Company’s long-lived assets by geographic location are as follows (in thousands): Feb 1, 2025 Feb 3, 2024 U.S. $ 368,533 $ 259,055 Italy 137,153 138,572 Germany 72,876 46,562 Spain 92,852 104,552 South Korea 11,093 14,998 Canada 29,730 28,606 Other foreign countries 433,761 380,452 Total long-lived assets $ 1,145,998 $ 972,7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Feb. 01, 2025</t>
        </is>
      </c>
    </row>
    <row r="3">
      <c r="A3" s="3" t="inlineStr">
        <is>
          <t>Earnings Per Share [Abstract]</t>
        </is>
      </c>
      <c r="B3" s="4" t="inlineStr">
        <is>
          <t xml:space="preserve"> </t>
        </is>
      </c>
    </row>
    <row r="4">
      <c r="A4" s="4" t="inlineStr">
        <is>
          <t>Schedule of Basic and Diluted EPS Attributable to Common Stockholders</t>
        </is>
      </c>
      <c r="B4" s="4" t="inlineStr">
        <is>
          <t>The computation of basic and diluted net earnings per common share attributable to common stockholders is (in thousands, except per share data): Year Ended Feb 1, 2025 Feb 3, 2024 Jan 28, 2023 Net earnings attributable to Guess?, Inc. $ 60,423 $ 198,199 $ 149,610 Less net earnings attributable to nonvested restricted stockholders 893 2,369 1,405 Net earnings attributable to common stockholders 59,530 195,830 148,205 Remove expenses (income) related to the Notes 1 (6,779) 19,691 4,896 Net earnings attributable to common stockholders used in diluted computations $ 52,751 $ 215,521 $ 153,101 Weighted average common shares used in basic computations 51,769 53,329 56,484 Effect of dilutive securities: Stock options and restricted stock units 1,095 1,332 1,639 The Notes 15,730 15,121 11,964 Weighted average common shares used in diluted computations 68,594 69,782 70,087 Net earnings per common share attributable to common stockholders: Basic $ 1.15 $ 3.67 $ 2.62 Diluted $ 0.77 $ 3.09 $ 2.18 ______________________________________________________________________ 1 Expenses (income) related to the Notes include interest expenses, loss on extinguishment of debt and gain (loss) on fair value remeasurement for embedded derivative, net of associated income tax effect.</t>
        </is>
      </c>
    </row>
    <row r="5">
      <c r="A5" s="4" t="inlineStr">
        <is>
          <t>Schedule of Antidilutive Shares Excluded from Computation of Diluted Weighted Average Common Shares and Common Share Equivalents</t>
        </is>
      </c>
      <c r="B5" s="4" t="inlineStr">
        <is>
          <t>Antidilutive shares excluded from the computation of diluted weighted average common shares and potential common shares outstanding are: Year Ended Feb 1, 2025 Feb 3, 2024 Jan 28, 2023 Stock options and restricted stock units 1 432,594 787,845 1,240,937 The Notes (as converted) 89,036 — — Total 521,630 787,845 1,240,937 ______________________________________________________________________ 1 For fiscal 2025, fiscal 2024 and fiscal 2023, potentially dilutive shares were excluded because the assumed proceeds resulted in these awards being antidilutiv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Feb. 01, 2025</t>
        </is>
      </c>
    </row>
    <row r="3">
      <c r="A3" s="3" t="inlineStr">
        <is>
          <t>Share-Based Payment Arrangement [Abstract]</t>
        </is>
      </c>
      <c r="B3" s="4" t="inlineStr">
        <is>
          <t xml:space="preserve"> </t>
        </is>
      </c>
    </row>
    <row r="4">
      <c r="A4" s="4" t="inlineStr">
        <is>
          <t>Schedule of Share-Based Compensation Expense Recognized</t>
        </is>
      </c>
      <c r="B4" s="4" t="inlineStr">
        <is>
          <t xml:space="preserve">The following summarizes the share-based compensation expense recognized under all of the Company’s stock plans (in thousands): Year Ended Feb 1, 2025 Feb 3, 2024 Jan 28, 2023 Stock options $ — $ 713 $ 2,709 Stock awards/units 19,230 19,369 17,478 ESPP 159 164 208 Total share-based compensation expense $ 19,389 $ 20,246 $ 20,395 </t>
        </is>
      </c>
    </row>
    <row r="5">
      <c r="A5" s="4" t="inlineStr">
        <is>
          <t>Schedule of Stock Option Activity</t>
        </is>
      </c>
      <c r="B5" s="4" t="inlineStr">
        <is>
          <t xml:space="preserve">The following summarizes the stock option activity under all of the Company’s stock plans: Number of Shares Weighted Average Weighted Average Aggregate Options outstanding at February 3, 2024 2,140,602 $ 15.69 Granted — $ — Exercised (324,625) $ 20.22 Forfeited (13,175) $ 16.24 Expired (25,000) $ 19.58 Options outstanding at February 1, 2025 1,777,802 $ 12.46 4.29 $ 5,266 Exercisable at February 1, 2025 1,777,802 $ 12.46 4.29 $ 5,266 </t>
        </is>
      </c>
    </row>
    <row r="6">
      <c r="A6" s="4" t="inlineStr">
        <is>
          <t>Schedule of Nonvested Stock Awards/Units Activity</t>
        </is>
      </c>
      <c r="B6" s="4" t="inlineStr">
        <is>
          <t xml:space="preserve">The following summarizes the nonvested stock awards/units’ activity under all of the Company’s stock plans: Number of Awards/Units Weighted Average Grant Date Fair Value Nonvested at February 3, 2024 1,947,856 $ 19.56 Granted 2,216,481 $ 19.85 Vested (934,214) $ 20.59 Forfeited (112,377) $ 22.61 Nonvested at February 1, 2025 3,117,746 $ 19.35 </t>
        </is>
      </c>
    </row>
    <row r="7">
      <c r="A7" s="4" t="inlineStr">
        <is>
          <t>Schedule of Activity for Nonvested Performance-Based and Market-Based Units</t>
        </is>
      </c>
      <c r="B7" s="4" t="inlineStr">
        <is>
          <t>The following summarizes the activity for nonvested performance-based units and nonvested market-based units included in the above: Performance-Based Units Market-Based Units Number of Units Weighted Average Grant Date Fair Value Number of Units Weighted Average Grant Date Fair Value Nonvested at February 3, 2024 376,916 $ 18.36 722,780 $ 19.55 Granted 1 234,498 $ 19.19 235,917 $ 20.35 Vested 1 (261,393) $ 18.45 (172,601) $ 17.77 Forfeited (1,983) $ 19.83 (2,509) $ 20.90 Nonvested at February 1, 2025 348,038 $ 18.84 783,587 $ 20.18 ______________________________________________________________________ 1 As a result of the achievement of certain market-based vesting conditions, there were 43,150 shares that vested in addition to the original target number of market-based shares granted in fiscal 2022.</t>
        </is>
      </c>
    </row>
    <row r="8">
      <c r="A8" s="4" t="inlineStr">
        <is>
          <t>Schedule of Assumptions Used for Market-Based Nonvested Stock Units</t>
        </is>
      </c>
      <c r="B8" s="4" t="inlineStr">
        <is>
          <t>The following assumptions were used for the grants: Year Ended Valuation Assumptions Feb 1, 2025 Feb 3, 2024 Jan 28, 2023 Risk-free interest rate 3.9 % 3.7 % 2.8 % Expected stock price volatility 49.0 % 59.7 % 71.3 % Expected dividend yield — % — % — % Expected life of market-based awards 2.3 years 2.7 years 2.7 years</t>
        </is>
      </c>
    </row>
    <row r="9">
      <c r="A9" s="4" t="inlineStr">
        <is>
          <t>Schedule of Weighted Average Assumptions Used for ESPP</t>
        </is>
      </c>
      <c r="B9" s="4" t="inlineStr">
        <is>
          <t>The fair value of stock compensation expense associated with the Company’s ESPP was estimated on the date of grant using the Black-Scholes option-pricing valuation model with the following weighted average assumptions used for grants: Year Ended Valuation Assumptions Feb 1, 2025 Feb 3, 2024 Jan 28, 2023 Risk-free interest rate 5.0 % 5.2 % 2.4 % Expected stock price volatility 38.8 % 40.8 % 55.4 % Expected dividend yield 6.5 % 5.8 % 5.3 % Expected life of ESPP options 3 months 3 months 3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Disclosures [Abstract]</t>
        </is>
      </c>
      <c r="B3" s="4" t="inlineStr">
        <is>
          <t xml:space="preserve"> </t>
        </is>
      </c>
    </row>
    <row r="4">
      <c r="A4" s="4" t="inlineStr">
        <is>
          <t>Schedule of Fair Value Hierarchy for Assets and Liabilities Measured at Fair Value on a Recurring Basis</t>
        </is>
      </c>
      <c r="B4" s="4" t="inlineStr">
        <is>
          <t xml:space="preserve">The following presents the fair value hierarchy for those assets and liabilities measured at fair value on a recurring basis (in thousands): Fair Value Measurements Feb 1, 2025 Feb 3, 2024 Recurring Fair Value Measures Level 1 Level 2 Level 3 Total Level 1 Level 2 Level 3 Total Assets: Foreign exchange currency contracts $ — $ 10,467 $ — $ 10,467 $ — $ 2,278 $ — $ 2,278 2028 Bond Hedge — — 11,252 11,252 — — 85,918 85,918 Interest rate swap — — — — — 797 — 797 Total $ — $ 10,467 $ 11,252 $ 21,719 $ — $ 3,075 $ 85,918 $ 88,993 Liabilities: Foreign exchange currency contracts $ — $ 8 $ — $ 8 $ — $ 1,702 $ — $ 1,702 Embedded derivative — — 2,460 2,460 — — 16,390 16,390 Deferred compensation obligations — 18,978 — 18,978 — 17,164 — 17,164 Total $ — $ 18,986 $ 2,460 $ 21,446 $ — $ 18,866 $ 16,390 $ 35,256 </t>
        </is>
      </c>
    </row>
    <row r="5">
      <c r="A5" s="4" t="inlineStr">
        <is>
          <t>Schedule of Measurement Input Assumptions</t>
        </is>
      </c>
      <c r="B5" s="4" t="inlineStr">
        <is>
          <t xml:space="preserve">The following assumptions were used within the model: Valuation Assumptions Feb 1, 2025 Feb 3, 2024 Expected volatility 30 % 30 % Risk-free interest rate 4.3 % 4.1 % Credit spread 3.2 % 4.3 % Dividend yield 9.1 % 5.2 % Term to maturity 3.2 years 4.2 years Stock price $ 12.91 $ 22.86 </t>
        </is>
      </c>
    </row>
    <row r="6">
      <c r="A6" s="4" t="inlineStr">
        <is>
          <t>Schedule of Reconciliation of Level 3 Assets and Liabilities</t>
        </is>
      </c>
      <c r="B6" s="4" t="inlineStr">
        <is>
          <t xml:space="preserve">The following presents a reconciliation of the Company’s financial assets and liabilities measured at fair value as of February 1, 2025 and February 3, 2024, using significant unobservable inputs (Level 3), and the change in fair value recorded in other income (expense), net in the consolidated statements of income (in thousands): Embedded Derivative 2028 Bond Hedge Balance as of January 28, 2023 $ — $ — Initial bifurcation of embedded derivative (16,155) — Purchase of Additional 2028 Bond Hedge — 16,155 Reclassification of Initial 2028 Bond Hedge — 68,530 Gain (loss) on fair value remeasurement (235) 1,233 Balance as of February 3, 2024 $ (16,390) $ 85,918 Initial bifurcation of embedded derivative (6,538) — Purchase of Additional 2028 Bond Hedge — 6,538 Gain (loss) on fair value remeasurement 20,468 (81,204) Balance as of February 1, 2025 $ (2,460) $ 11,252 </t>
        </is>
      </c>
    </row>
    <row r="7">
      <c r="A7" s="4" t="inlineStr">
        <is>
          <t>Schedule of Impairments</t>
        </is>
      </c>
      <c r="B7" s="4" t="inlineStr">
        <is>
          <t xml:space="preserve">Impairments of retail locations to property and equipment and operating lease ROU assets are summarized as (in thousands): Fair Value as of Remeasurement Date Asset Impairment Charges Year Ended February 1, 2025 Operating lease ROU assets $ 46,570 $ 1,138 Property and equipment $ 438 $ 5,486 Year Ended February 3, 2024 Operating lease ROU assets $ 42,267 $ 494 Property and equipment $ 784 $ 6,393 Year Ended January 28, 2023 Operating lease ROU assets $ 35,254 $ 70 Property and equipment $ 33 $ 9,47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Feb. 01, 2025</t>
        </is>
      </c>
    </row>
    <row r="3">
      <c r="A3" s="3" t="inlineStr">
        <is>
          <t>Derivative Instruments and Hedging Activities Disclosure [Abstract]</t>
        </is>
      </c>
      <c r="B3" s="4" t="inlineStr">
        <is>
          <t xml:space="preserve"> </t>
        </is>
      </c>
    </row>
    <row r="4">
      <c r="A4" s="4" t="inlineStr">
        <is>
          <t>Schedule of Fair Value of Derivative Instruments in the Consolidated Balance Sheets</t>
        </is>
      </c>
      <c r="B4" s="4" t="inlineStr">
        <is>
          <t xml:space="preserve">The fair value of derivative instruments in the consolidated balance sheets is as follows (in thousands): Fair Value at Feb 1, 2025 Fair Value at Feb 3, 2024 Derivative Balance Sheet Location ASSETS: Derivatives designated as hedging instruments: Cash flow hedges: Foreign exchange currency contracts $ 7,456 $ 1,590 Other current assets/Other assets Interest rate swap — 797 Other assets Total derivatives designated as hedging instruments 7,456 2,387 Derivatives not designated as hedging instruments: Foreign exchange currency contracts 3,011 688 Other current assets 2028 Bond Hedge 11,252 85,918 Other assets Total derivatives not designated as hedging instruments 14,263 86,606 Total $ 21,719 $ 88,993 LIABILITIES: Derivatives designated as hedging instruments: Cash flow hedges: Foreign exchange currency contracts $ — $ 763 Accrued expenses and other current liabilities Total derivatives designated as hedging instruments — 763 Derivatives not designated as hedging instruments: Foreign exchange currency contracts 8 939 Accrued expenses/Other long-term liabilities Embedded derivatives 2,460 16,390 Convertible senior notes due 2028, net Total derivatives not designated as hedging instruments 2,468 17,329 Total $ 2,468 $ 18,092 </t>
        </is>
      </c>
    </row>
    <row r="5">
      <c r="A5" s="4" t="inlineStr">
        <is>
          <t>Schedule of Gains (Losses) Before Taxes Recognized on the Derivative Instruments Designated as Cash Flow Hedges</t>
        </is>
      </c>
      <c r="B5" s="4" t="inlineStr">
        <is>
          <t>The following summarizes the gains (losses) before income taxes recognized on the derivative instruments designated as cash flow hedges in OCL and net earnings (in thousands): Gain (Loss) Recognized in OCL Gain (Loss) Reclassified from AOCL into Earnings Location of Gain (Loss) Reclassified from AOCL into Earnings Year Ended February 1, 2025 Foreign exchange currency contracts $ 8,669 $ (1,297) Cost of product sales Interest rate swap $ (604) $ 212 Interest expense Year Ended February 3, 2024 Foreign exchange currency contracts $ 5,705 $ 4,392 Cost of product sales Interest rate swap $ 411 $ 647 Interest expense Year Ended January 28, 2023 Foreign exchange currency contracts $ (929) $ 9,988 Cost of product sales Interest rate swap $ 1,136 $ 28 Interest expense</t>
        </is>
      </c>
    </row>
    <row r="6">
      <c r="A6" s="4" t="inlineStr">
        <is>
          <t>Schedule of Net After-tax Derivative Activity Recorded in Accumulated Other Comprehensive Income (Loss)</t>
        </is>
      </c>
      <c r="B6" s="4" t="inlineStr">
        <is>
          <t>The following summarizes net after income tax derivative activity recorded in AOCL (in thousands): Year Ended Feb 1, 2025 Feb 3, 2024 Beginning balance loss $ (544) $ (1,584) Net gain from changes in cash flow hedges 6,853 5,451 Net (gain) loss reclassified to earnings 991 (4,411) Ending balance gain (loss) $ 7,300 $ (544)</t>
        </is>
      </c>
    </row>
    <row r="7">
      <c r="A7" s="4" t="inlineStr">
        <is>
          <t>Schedule of Derivative Instruments Not Designated as Hedging Instruments</t>
        </is>
      </c>
      <c r="B7" s="4" t="inlineStr">
        <is>
          <t xml:space="preserve">The following summarizes the gains (losses) before income taxes recognized on the derivative instruments not designated as hedging instruments in other income (expense) (in thousands): Location of Gain (Loss) Recognized in Earnings Gain (Loss) Recognized in Earnings Year Ended Feb 1, 2025 Feb 3, 2024 Jan 28, 2023 Foreign exchange currency contracts Other expense $ 4,319 $ 2,253 $ (2,833) 2028 Bond Hedge Other expense $ (81,205) $ 1,233 $ — Embedded derivatives Other expense $ 20,468 $ (235)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scription of the Business and Summary of Significant Accounting Policies and Practices - General (Details) - segment</t>
        </is>
      </c>
      <c r="B1" s="2" t="inlineStr">
        <is>
          <t>12 Months Ended</t>
        </is>
      </c>
    </row>
    <row r="2">
      <c r="B2" s="2" t="inlineStr">
        <is>
          <t>Jan. 31, 2026</t>
        </is>
      </c>
      <c r="C2" s="2" t="inlineStr">
        <is>
          <t>Feb. 01, 2025</t>
        </is>
      </c>
      <c r="D2" s="2" t="inlineStr">
        <is>
          <t>Feb. 03, 2024</t>
        </is>
      </c>
      <c r="E2" s="2" t="inlineStr">
        <is>
          <t>Jan. 28, 2023</t>
        </is>
      </c>
      <c r="F2" s="2" t="inlineStr">
        <is>
          <t>Apr. 02,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scal period duration</t>
        </is>
      </c>
      <c r="B4" s="4" t="inlineStr">
        <is>
          <t xml:space="preserve"> </t>
        </is>
      </c>
      <c r="C4" s="4" t="inlineStr">
        <is>
          <t>364 days</t>
        </is>
      </c>
      <c r="D4" s="4" t="inlineStr">
        <is>
          <t>371 days</t>
        </is>
      </c>
      <c r="E4" s="4" t="inlineStr">
        <is>
          <t>364 days</t>
        </is>
      </c>
      <c r="F4" s="4" t="inlineStr">
        <is>
          <t xml:space="preserve"> </t>
        </is>
      </c>
    </row>
    <row r="5">
      <c r="A5" s="4" t="inlineStr">
        <is>
          <t>Number of reportable segments</t>
        </is>
      </c>
      <c r="B5" s="4" t="inlineStr">
        <is>
          <t xml:space="preserve"> </t>
        </is>
      </c>
      <c r="C5" s="6" t="n">
        <v>5</v>
      </c>
      <c r="D5" s="4" t="inlineStr">
        <is>
          <t xml:space="preserve"> </t>
        </is>
      </c>
      <c r="E5" s="4" t="inlineStr">
        <is>
          <t xml:space="preserve"> </t>
        </is>
      </c>
      <c r="F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scal period duration</t>
        </is>
      </c>
      <c r="B8" s="4" t="inlineStr">
        <is>
          <t>364 days</t>
        </is>
      </c>
      <c r="C8" s="4" t="inlineStr">
        <is>
          <t xml:space="preserve"> </t>
        </is>
      </c>
      <c r="D8" s="4" t="inlineStr">
        <is>
          <t xml:space="preserve"> </t>
        </is>
      </c>
      <c r="E8" s="4" t="inlineStr">
        <is>
          <t xml:space="preserve"> </t>
        </is>
      </c>
      <c r="F8" s="4" t="inlineStr">
        <is>
          <t xml:space="preserve"> </t>
        </is>
      </c>
    </row>
    <row r="9">
      <c r="A9" s="4" t="inlineStr">
        <is>
          <t>Joint Ven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ownership percentage</t>
        </is>
      </c>
      <c r="B11" s="4" t="inlineStr">
        <is>
          <t xml:space="preserve"> </t>
        </is>
      </c>
      <c r="C11" s="4" t="inlineStr">
        <is>
          <t xml:space="preserve"> </t>
        </is>
      </c>
      <c r="D11" s="4" t="inlineStr">
        <is>
          <t xml:space="preserve"> </t>
        </is>
      </c>
      <c r="E11" s="4" t="inlineStr">
        <is>
          <t xml:space="preserve"> </t>
        </is>
      </c>
      <c r="F11" s="8" t="n">
        <v>0.5</v>
      </c>
    </row>
  </sheetData>
  <mergeCells count="2">
    <mergeCell ref="B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scription of the Business and Summary of Significant Accounting Policies and Practices - Revenue Recognition (Details) $ in Thousands</t>
        </is>
      </c>
      <c r="B1" s="2" t="inlineStr">
        <is>
          <t>12 Months Ended</t>
        </is>
      </c>
    </row>
    <row r="2">
      <c r="B2" s="2" t="inlineStr">
        <is>
          <t>Feb. 01, 2025 USD ($) subsidiary</t>
        </is>
      </c>
      <c r="C2" s="2" t="inlineStr">
        <is>
          <t>Feb. 03, 2024 USD ($)</t>
        </is>
      </c>
      <c r="D2" s="2" t="inlineStr">
        <is>
          <t>Jan. 28, 2023 USD ($)</t>
        </is>
      </c>
    </row>
    <row r="3">
      <c r="A3" s="3" t="inlineStr">
        <is>
          <t>Products Transferred At A Point In Time</t>
        </is>
      </c>
      <c r="B3" s="4" t="inlineStr">
        <is>
          <t xml:space="preserve"> </t>
        </is>
      </c>
      <c r="C3" s="4" t="inlineStr">
        <is>
          <t xml:space="preserve"> </t>
        </is>
      </c>
      <c r="D3" s="4" t="inlineStr">
        <is>
          <t xml:space="preserve"> </t>
        </is>
      </c>
    </row>
    <row r="4">
      <c r="A4" s="4" t="inlineStr">
        <is>
          <t>Payment period</t>
        </is>
      </c>
      <c r="B4" s="4" t="inlineStr">
        <is>
          <t>1 year</t>
        </is>
      </c>
      <c r="C4" s="4" t="inlineStr">
        <is>
          <t xml:space="preserve"> </t>
        </is>
      </c>
      <c r="D4" s="4" t="inlineStr">
        <is>
          <t xml:space="preserve"> </t>
        </is>
      </c>
    </row>
    <row r="5">
      <c r="A5" s="4" t="inlineStr">
        <is>
          <t>Percentage of receivables subject to credit insurance coverage, bank guarantees or letters of credit</t>
        </is>
      </c>
      <c r="B5" s="8" t="n">
        <v>0.5</v>
      </c>
      <c r="C5" s="4" t="inlineStr">
        <is>
          <t xml:space="preserve"> </t>
        </is>
      </c>
      <c r="D5" s="4" t="inlineStr">
        <is>
          <t xml:space="preserve"> </t>
        </is>
      </c>
    </row>
    <row r="6">
      <c r="A6" s="3" t="inlineStr">
        <is>
          <t>Sales Return Allowances</t>
        </is>
      </c>
      <c r="B6" s="4" t="inlineStr">
        <is>
          <t xml:space="preserve"> </t>
        </is>
      </c>
      <c r="C6" s="4" t="inlineStr">
        <is>
          <t xml:space="preserve"> </t>
        </is>
      </c>
      <c r="D6" s="4" t="inlineStr">
        <is>
          <t xml:space="preserve"> </t>
        </is>
      </c>
    </row>
    <row r="7">
      <c r="A7" s="4" t="inlineStr">
        <is>
          <t>Allowance for sales returns</t>
        </is>
      </c>
      <c r="B7" s="5" t="n">
        <v>37601</v>
      </c>
      <c r="C7" s="5" t="n">
        <v>34206</v>
      </c>
      <c r="D7" s="4" t="inlineStr">
        <is>
          <t xml:space="preserve"> </t>
        </is>
      </c>
    </row>
    <row r="8">
      <c r="A8" s="3" t="inlineStr">
        <is>
          <t>Gift Cards</t>
        </is>
      </c>
      <c r="B8" s="4" t="inlineStr">
        <is>
          <t xml:space="preserve"> </t>
        </is>
      </c>
      <c r="C8" s="4" t="inlineStr">
        <is>
          <t xml:space="preserve"> </t>
        </is>
      </c>
      <c r="D8" s="4" t="inlineStr">
        <is>
          <t xml:space="preserve"> </t>
        </is>
      </c>
    </row>
    <row r="9">
      <c r="A9" s="4" t="inlineStr">
        <is>
          <t>Number of subsidiaries that issue gift cards | subsidiary</t>
        </is>
      </c>
      <c r="B9" s="6" t="n">
        <v>1</v>
      </c>
      <c r="C9" s="4" t="inlineStr">
        <is>
          <t xml:space="preserve"> </t>
        </is>
      </c>
      <c r="D9" s="4" t="inlineStr">
        <is>
          <t xml:space="preserve"> </t>
        </is>
      </c>
    </row>
    <row r="10">
      <c r="A10" s="4" t="inlineStr">
        <is>
          <t>Net revenue</t>
        </is>
      </c>
      <c r="B10" s="5" t="n">
        <v>2995273</v>
      </c>
      <c r="C10" s="6" t="n">
        <v>2776530</v>
      </c>
      <c r="D10" s="5" t="n">
        <v>2687350</v>
      </c>
    </row>
    <row r="11">
      <c r="A11" s="3" t="inlineStr">
        <is>
          <t>Loyalty Programs</t>
        </is>
      </c>
      <c r="B11" s="4" t="inlineStr">
        <is>
          <t xml:space="preserve"> </t>
        </is>
      </c>
      <c r="C11" s="4" t="inlineStr">
        <is>
          <t xml:space="preserve"> </t>
        </is>
      </c>
      <c r="D11" s="4" t="inlineStr">
        <is>
          <t xml:space="preserve"> </t>
        </is>
      </c>
    </row>
    <row r="12">
      <c r="A12" s="4" t="inlineStr">
        <is>
          <t>Expiration period of unredeemed points (in months)</t>
        </is>
      </c>
      <c r="B12" s="4" t="inlineStr">
        <is>
          <t>6 months</t>
        </is>
      </c>
      <c r="C12" s="4" t="inlineStr">
        <is>
          <t xml:space="preserve"> </t>
        </is>
      </c>
      <c r="D12" s="4" t="inlineStr">
        <is>
          <t xml:space="preserve"> </t>
        </is>
      </c>
    </row>
    <row r="13">
      <c r="A13" s="4" t="inlineStr">
        <is>
          <t>Expiration period of unredeemed awards (in months)</t>
        </is>
      </c>
      <c r="B13" s="4" t="inlineStr">
        <is>
          <t>2 months</t>
        </is>
      </c>
      <c r="C13" s="4" t="inlineStr">
        <is>
          <t xml:space="preserve"> </t>
        </is>
      </c>
      <c r="D13" s="4" t="inlineStr">
        <is>
          <t xml:space="preserve"> </t>
        </is>
      </c>
    </row>
    <row r="14">
      <c r="A14" s="4" t="inlineStr">
        <is>
          <t>Decrease in net revenue</t>
        </is>
      </c>
      <c r="B14" s="5" t="n">
        <v>1600</v>
      </c>
      <c r="C14" s="6" t="n">
        <v>700</v>
      </c>
      <c r="D14" s="6" t="n">
        <v>200</v>
      </c>
    </row>
    <row r="15">
      <c r="A15" s="3" t="inlineStr">
        <is>
          <t>Intellectual Property Transferred Over Time</t>
        </is>
      </c>
      <c r="B15" s="4" t="inlineStr">
        <is>
          <t xml:space="preserve"> </t>
        </is>
      </c>
      <c r="C15" s="4" t="inlineStr">
        <is>
          <t xml:space="preserve"> </t>
        </is>
      </c>
      <c r="D15" s="4" t="inlineStr">
        <is>
          <t xml:space="preserve"> </t>
        </is>
      </c>
    </row>
    <row r="16">
      <c r="A16" s="4" t="inlineStr">
        <is>
          <t>Payment period</t>
        </is>
      </c>
      <c r="B16" s="4" t="inlineStr">
        <is>
          <t>1 year</t>
        </is>
      </c>
      <c r="C16" s="4" t="inlineStr">
        <is>
          <t xml:space="preserve"> </t>
        </is>
      </c>
      <c r="D16" s="4" t="inlineStr">
        <is>
          <t xml:space="preserve"> </t>
        </is>
      </c>
    </row>
    <row r="17">
      <c r="A17" s="4" t="inlineStr">
        <is>
          <t>Selling, general and administrative expenses</t>
        </is>
      </c>
      <c r="B17" s="4" t="inlineStr">
        <is>
          <t xml:space="preserve"> </t>
        </is>
      </c>
      <c r="C17" s="4" t="inlineStr">
        <is>
          <t xml:space="preserve"> </t>
        </is>
      </c>
      <c r="D17" s="4" t="inlineStr">
        <is>
          <t xml:space="preserve"> </t>
        </is>
      </c>
    </row>
    <row r="18">
      <c r="A18" s="3" t="inlineStr">
        <is>
          <t>Clarification of Certain Costs and Expenses</t>
        </is>
      </c>
      <c r="B18" s="4" t="inlineStr">
        <is>
          <t xml:space="preserve"> </t>
        </is>
      </c>
      <c r="C18" s="4" t="inlineStr">
        <is>
          <t xml:space="preserve"> </t>
        </is>
      </c>
      <c r="D18" s="4" t="inlineStr">
        <is>
          <t xml:space="preserve"> </t>
        </is>
      </c>
    </row>
    <row r="19">
      <c r="A19" s="4" t="inlineStr">
        <is>
          <t>Distribution costs</t>
        </is>
      </c>
      <c r="B19" s="5" t="n">
        <v>69400</v>
      </c>
      <c r="C19" s="6" t="n">
        <v>57300</v>
      </c>
      <c r="D19" s="6" t="n">
        <v>61600</v>
      </c>
    </row>
    <row r="20">
      <c r="A20" s="4" t="inlineStr">
        <is>
          <t>Allowance for markdowns</t>
        </is>
      </c>
      <c r="B20" s="4" t="inlineStr">
        <is>
          <t xml:space="preserve"> </t>
        </is>
      </c>
      <c r="C20" s="4" t="inlineStr">
        <is>
          <t xml:space="preserve"> </t>
        </is>
      </c>
      <c r="D20" s="4" t="inlineStr">
        <is>
          <t xml:space="preserve"> </t>
        </is>
      </c>
    </row>
    <row r="21">
      <c r="A21" s="3" t="inlineStr">
        <is>
          <t>Loyalty Programs</t>
        </is>
      </c>
      <c r="B21" s="4" t="inlineStr">
        <is>
          <t xml:space="preserve"> </t>
        </is>
      </c>
      <c r="C21" s="4" t="inlineStr">
        <is>
          <t xml:space="preserve"> </t>
        </is>
      </c>
      <c r="D21" s="4" t="inlineStr">
        <is>
          <t xml:space="preserve"> </t>
        </is>
      </c>
    </row>
    <row r="22">
      <c r="A22" s="4" t="inlineStr">
        <is>
          <t>Deferred amounts, current</t>
        </is>
      </c>
      <c r="B22" s="6" t="n">
        <v>12789</v>
      </c>
      <c r="C22" s="6" t="n">
        <v>12932</v>
      </c>
      <c r="D22" s="4" t="inlineStr">
        <is>
          <t xml:space="preserve"> </t>
        </is>
      </c>
    </row>
    <row r="23">
      <c r="A23" s="3" t="inlineStr">
        <is>
          <t>Intellectual Property Transferred Over Time</t>
        </is>
      </c>
      <c r="B23" s="4" t="inlineStr">
        <is>
          <t xml:space="preserve"> </t>
        </is>
      </c>
      <c r="C23" s="4" t="inlineStr">
        <is>
          <t xml:space="preserve"> </t>
        </is>
      </c>
      <c r="D23" s="4" t="inlineStr">
        <is>
          <t xml:space="preserve"> </t>
        </is>
      </c>
    </row>
    <row r="24">
      <c r="A24" s="4" t="inlineStr">
        <is>
          <t>Deferred amounts, current</t>
        </is>
      </c>
      <c r="B24" s="6" t="n">
        <v>12789</v>
      </c>
      <c r="C24" s="6" t="n">
        <v>12932</v>
      </c>
      <c r="D24" s="4" t="inlineStr">
        <is>
          <t xml:space="preserve"> </t>
        </is>
      </c>
    </row>
    <row r="25">
      <c r="A25" s="4" t="inlineStr">
        <is>
          <t>Gift Card Breakage</t>
        </is>
      </c>
      <c r="B25" s="4" t="inlineStr">
        <is>
          <t xml:space="preserve"> </t>
        </is>
      </c>
      <c r="C25" s="4" t="inlineStr">
        <is>
          <t xml:space="preserve"> </t>
        </is>
      </c>
      <c r="D25" s="4" t="inlineStr">
        <is>
          <t xml:space="preserve"> </t>
        </is>
      </c>
    </row>
    <row r="26">
      <c r="A26" s="3" t="inlineStr">
        <is>
          <t>Gift Cards</t>
        </is>
      </c>
      <c r="B26" s="4" t="inlineStr">
        <is>
          <t xml:space="preserve"> </t>
        </is>
      </c>
      <c r="C26" s="4" t="inlineStr">
        <is>
          <t xml:space="preserve"> </t>
        </is>
      </c>
      <c r="D26" s="4" t="inlineStr">
        <is>
          <t xml:space="preserve"> </t>
        </is>
      </c>
    </row>
    <row r="27">
      <c r="A27" s="4" t="inlineStr">
        <is>
          <t>Net revenue</t>
        </is>
      </c>
      <c r="B27" s="6" t="n">
        <v>300</v>
      </c>
      <c r="C27" s="6" t="n">
        <v>300</v>
      </c>
      <c r="D27" s="6" t="n">
        <v>700</v>
      </c>
    </row>
    <row r="28">
      <c r="A28" s="4" t="inlineStr">
        <is>
          <t>Gift cards</t>
        </is>
      </c>
      <c r="B28" s="4" t="inlineStr">
        <is>
          <t xml:space="preserve"> </t>
        </is>
      </c>
      <c r="C28" s="4" t="inlineStr">
        <is>
          <t xml:space="preserve"> </t>
        </is>
      </c>
      <c r="D28" s="4" t="inlineStr">
        <is>
          <t xml:space="preserve"> </t>
        </is>
      </c>
    </row>
    <row r="29">
      <c r="A29" s="3" t="inlineStr">
        <is>
          <t>Loyalty Programs</t>
        </is>
      </c>
      <c r="B29" s="4" t="inlineStr">
        <is>
          <t xml:space="preserve"> </t>
        </is>
      </c>
      <c r="C29" s="4" t="inlineStr">
        <is>
          <t xml:space="preserve"> </t>
        </is>
      </c>
      <c r="D29" s="4" t="inlineStr">
        <is>
          <t xml:space="preserve"> </t>
        </is>
      </c>
    </row>
    <row r="30">
      <c r="A30" s="4" t="inlineStr">
        <is>
          <t>Deferred amounts, current</t>
        </is>
      </c>
      <c r="B30" s="6" t="n">
        <v>7711</v>
      </c>
      <c r="C30" s="6" t="n">
        <v>5217</v>
      </c>
      <c r="D30" s="4" t="inlineStr">
        <is>
          <t xml:space="preserve"> </t>
        </is>
      </c>
    </row>
    <row r="31">
      <c r="A31" s="3" t="inlineStr">
        <is>
          <t>Intellectual Property Transferred Over Time</t>
        </is>
      </c>
      <c r="B31" s="4" t="inlineStr">
        <is>
          <t xml:space="preserve"> </t>
        </is>
      </c>
      <c r="C31" s="4" t="inlineStr">
        <is>
          <t xml:space="preserve"> </t>
        </is>
      </c>
      <c r="D31" s="4" t="inlineStr">
        <is>
          <t xml:space="preserve"> </t>
        </is>
      </c>
    </row>
    <row r="32">
      <c r="A32" s="4" t="inlineStr">
        <is>
          <t>Deferred amounts, current</t>
        </is>
      </c>
      <c r="B32" s="6" t="n">
        <v>7711</v>
      </c>
      <c r="C32" s="6" t="n">
        <v>5217</v>
      </c>
      <c r="D32" s="4" t="inlineStr">
        <is>
          <t xml:space="preserve"> </t>
        </is>
      </c>
    </row>
    <row r="33">
      <c r="A33" s="4" t="inlineStr">
        <is>
          <t>Loyalty programs</t>
        </is>
      </c>
      <c r="B33" s="4" t="inlineStr">
        <is>
          <t xml:space="preserve"> </t>
        </is>
      </c>
      <c r="C33" s="4" t="inlineStr">
        <is>
          <t xml:space="preserve"> </t>
        </is>
      </c>
      <c r="D33" s="4" t="inlineStr">
        <is>
          <t xml:space="preserve"> </t>
        </is>
      </c>
    </row>
    <row r="34">
      <c r="A34" s="3" t="inlineStr">
        <is>
          <t>Loyalty Programs</t>
        </is>
      </c>
      <c r="B34" s="4" t="inlineStr">
        <is>
          <t xml:space="preserve"> </t>
        </is>
      </c>
      <c r="C34" s="4" t="inlineStr">
        <is>
          <t xml:space="preserve"> </t>
        </is>
      </c>
      <c r="D34" s="4" t="inlineStr">
        <is>
          <t xml:space="preserve"> </t>
        </is>
      </c>
    </row>
    <row r="35">
      <c r="A35" s="4" t="inlineStr">
        <is>
          <t>Deferred amounts, current</t>
        </is>
      </c>
      <c r="B35" s="6" t="n">
        <v>8405</v>
      </c>
      <c r="C35" s="6" t="n">
        <v>6788</v>
      </c>
      <c r="D35" s="4" t="inlineStr">
        <is>
          <t xml:space="preserve"> </t>
        </is>
      </c>
    </row>
    <row r="36">
      <c r="A36" s="3" t="inlineStr">
        <is>
          <t>Intellectual Property Transferred Over Time</t>
        </is>
      </c>
      <c r="B36" s="4" t="inlineStr">
        <is>
          <t xml:space="preserve"> </t>
        </is>
      </c>
      <c r="C36" s="4" t="inlineStr">
        <is>
          <t xml:space="preserve"> </t>
        </is>
      </c>
      <c r="D36" s="4" t="inlineStr">
        <is>
          <t xml:space="preserve"> </t>
        </is>
      </c>
    </row>
    <row r="37">
      <c r="A37" s="4" t="inlineStr">
        <is>
          <t>Deferred amounts, current</t>
        </is>
      </c>
      <c r="B37" s="6" t="n">
        <v>8405</v>
      </c>
      <c r="C37" s="6" t="n">
        <v>6788</v>
      </c>
      <c r="D37" s="4" t="inlineStr">
        <is>
          <t xml:space="preserve"> </t>
        </is>
      </c>
    </row>
    <row r="38">
      <c r="A38" s="4" t="inlineStr">
        <is>
          <t>Royalties</t>
        </is>
      </c>
      <c r="B38" s="4" t="inlineStr">
        <is>
          <t xml:space="preserve"> </t>
        </is>
      </c>
      <c r="C38" s="4" t="inlineStr">
        <is>
          <t xml:space="preserve"> </t>
        </is>
      </c>
      <c r="D38" s="4" t="inlineStr">
        <is>
          <t xml:space="preserve"> </t>
        </is>
      </c>
    </row>
    <row r="39">
      <c r="A39" s="3" t="inlineStr">
        <is>
          <t>Gift Cards</t>
        </is>
      </c>
      <c r="B39" s="4" t="inlineStr">
        <is>
          <t xml:space="preserve"> </t>
        </is>
      </c>
      <c r="C39" s="4" t="inlineStr">
        <is>
          <t xml:space="preserve"> </t>
        </is>
      </c>
      <c r="D39" s="4" t="inlineStr">
        <is>
          <t xml:space="preserve"> </t>
        </is>
      </c>
    </row>
    <row r="40">
      <c r="A40" s="4" t="inlineStr">
        <is>
          <t>Net revenue</t>
        </is>
      </c>
      <c r="B40" s="6" t="n">
        <v>124378</v>
      </c>
      <c r="C40" s="6" t="n">
        <v>113248</v>
      </c>
      <c r="D40" s="6" t="n">
        <v>103437</v>
      </c>
    </row>
    <row r="41">
      <c r="A41" s="3" t="inlineStr">
        <is>
          <t>Intellectual Property Transferred Over Time</t>
        </is>
      </c>
      <c r="B41" s="4" t="inlineStr">
        <is>
          <t xml:space="preserve"> </t>
        </is>
      </c>
      <c r="C41" s="4" t="inlineStr">
        <is>
          <t xml:space="preserve"> </t>
        </is>
      </c>
      <c r="D41" s="4" t="inlineStr">
        <is>
          <t xml:space="preserve"> </t>
        </is>
      </c>
    </row>
    <row r="42">
      <c r="A42" s="4" t="inlineStr">
        <is>
          <t>Deferred amounts recognized as revenue</t>
        </is>
      </c>
      <c r="B42" s="5" t="n">
        <v>17300</v>
      </c>
      <c r="C42" s="6" t="n">
        <v>14300</v>
      </c>
      <c r="D42" s="6" t="n">
        <v>13400</v>
      </c>
    </row>
    <row r="43">
      <c r="A43" s="4" t="inlineStr">
        <is>
          <t>Royalties | Minimum</t>
        </is>
      </c>
      <c r="B43" s="4" t="inlineStr">
        <is>
          <t xml:space="preserve"> </t>
        </is>
      </c>
      <c r="C43" s="4" t="inlineStr">
        <is>
          <t xml:space="preserve"> </t>
        </is>
      </c>
      <c r="D43" s="4" t="inlineStr">
        <is>
          <t xml:space="preserve"> </t>
        </is>
      </c>
    </row>
    <row r="44">
      <c r="A44" s="3" t="inlineStr">
        <is>
          <t>Products Transferred At A Point In Time</t>
        </is>
      </c>
      <c r="B44" s="4" t="inlineStr">
        <is>
          <t xml:space="preserve"> </t>
        </is>
      </c>
      <c r="C44" s="4" t="inlineStr">
        <is>
          <t xml:space="preserve"> </t>
        </is>
      </c>
      <c r="D44" s="4" t="inlineStr">
        <is>
          <t xml:space="preserve"> </t>
        </is>
      </c>
    </row>
    <row r="45">
      <c r="A45" s="4" t="inlineStr">
        <is>
          <t>Payment period</t>
        </is>
      </c>
      <c r="B45" s="4" t="inlineStr">
        <is>
          <t>3 years</t>
        </is>
      </c>
      <c r="C45" s="4" t="inlineStr">
        <is>
          <t xml:space="preserve"> </t>
        </is>
      </c>
      <c r="D45" s="4" t="inlineStr">
        <is>
          <t xml:space="preserve"> </t>
        </is>
      </c>
    </row>
    <row r="46">
      <c r="A46" s="3" t="inlineStr">
        <is>
          <t>Intellectual Property Transferred Over Time</t>
        </is>
      </c>
      <c r="B46" s="4" t="inlineStr">
        <is>
          <t xml:space="preserve"> </t>
        </is>
      </c>
      <c r="C46" s="4" t="inlineStr">
        <is>
          <t xml:space="preserve"> </t>
        </is>
      </c>
      <c r="D46" s="4" t="inlineStr">
        <is>
          <t xml:space="preserve"> </t>
        </is>
      </c>
    </row>
    <row r="47">
      <c r="A47" s="4" t="inlineStr">
        <is>
          <t>Payment period</t>
        </is>
      </c>
      <c r="B47" s="4" t="inlineStr">
        <is>
          <t>3 years</t>
        </is>
      </c>
      <c r="C47" s="4" t="inlineStr">
        <is>
          <t xml:space="preserve"> </t>
        </is>
      </c>
      <c r="D47" s="4" t="inlineStr">
        <is>
          <t xml:space="preserve"> </t>
        </is>
      </c>
    </row>
    <row r="48">
      <c r="A48" s="4" t="inlineStr">
        <is>
          <t>Royalties | Maximum</t>
        </is>
      </c>
      <c r="B48" s="4" t="inlineStr">
        <is>
          <t xml:space="preserve"> </t>
        </is>
      </c>
      <c r="C48" s="4" t="inlineStr">
        <is>
          <t xml:space="preserve"> </t>
        </is>
      </c>
      <c r="D48" s="4" t="inlineStr">
        <is>
          <t xml:space="preserve"> </t>
        </is>
      </c>
    </row>
    <row r="49">
      <c r="A49" s="3" t="inlineStr">
        <is>
          <t>Products Transferred At A Point In Time</t>
        </is>
      </c>
      <c r="B49" s="4" t="inlineStr">
        <is>
          <t xml:space="preserve"> </t>
        </is>
      </c>
      <c r="C49" s="4" t="inlineStr">
        <is>
          <t xml:space="preserve"> </t>
        </is>
      </c>
      <c r="D49" s="4" t="inlineStr">
        <is>
          <t xml:space="preserve"> </t>
        </is>
      </c>
    </row>
    <row r="50">
      <c r="A50" s="4" t="inlineStr">
        <is>
          <t>Payment period</t>
        </is>
      </c>
      <c r="B50" s="4" t="inlineStr">
        <is>
          <t>10 years</t>
        </is>
      </c>
      <c r="C50" s="4" t="inlineStr">
        <is>
          <t xml:space="preserve"> </t>
        </is>
      </c>
      <c r="D50" s="4" t="inlineStr">
        <is>
          <t xml:space="preserve"> </t>
        </is>
      </c>
    </row>
    <row r="51">
      <c r="A51" s="3" t="inlineStr">
        <is>
          <t>Intellectual Property Transferred Over Time</t>
        </is>
      </c>
      <c r="B51" s="4" t="inlineStr">
        <is>
          <t xml:space="preserve"> </t>
        </is>
      </c>
      <c r="C51" s="4" t="inlineStr">
        <is>
          <t xml:space="preserve"> </t>
        </is>
      </c>
      <c r="D51" s="4" t="inlineStr">
        <is>
          <t xml:space="preserve"> </t>
        </is>
      </c>
    </row>
    <row r="52">
      <c r="A52" s="4" t="inlineStr">
        <is>
          <t>Payment period</t>
        </is>
      </c>
      <c r="B52" s="4" t="inlineStr">
        <is>
          <t>10 years</t>
        </is>
      </c>
      <c r="C52" s="4" t="inlineStr">
        <is>
          <t xml:space="preserve"> </t>
        </is>
      </c>
      <c r="D52" s="4" t="inlineStr">
        <is>
          <t xml:space="preserve"> </t>
        </is>
      </c>
    </row>
    <row r="53">
      <c r="A53" s="4" t="inlineStr">
        <is>
          <t>Advertising</t>
        </is>
      </c>
      <c r="B53" s="4" t="inlineStr">
        <is>
          <t xml:space="preserve"> </t>
        </is>
      </c>
      <c r="C53" s="4" t="inlineStr">
        <is>
          <t xml:space="preserve"> </t>
        </is>
      </c>
      <c r="D53" s="4" t="inlineStr">
        <is>
          <t xml:space="preserve"> </t>
        </is>
      </c>
    </row>
    <row r="54">
      <c r="A54" s="3" t="inlineStr">
        <is>
          <t>Intellectual Property Transferred Over Time</t>
        </is>
      </c>
      <c r="B54" s="4" t="inlineStr">
        <is>
          <t xml:space="preserve"> </t>
        </is>
      </c>
      <c r="C54" s="4" t="inlineStr">
        <is>
          <t xml:space="preserve"> </t>
        </is>
      </c>
      <c r="D54" s="4" t="inlineStr">
        <is>
          <t xml:space="preserve"> </t>
        </is>
      </c>
    </row>
    <row r="55">
      <c r="A55" s="4" t="inlineStr">
        <is>
          <t>Deferred amounts recognized as revenue</t>
        </is>
      </c>
      <c r="B55" s="5" t="n">
        <v>6700</v>
      </c>
      <c r="C55" s="6" t="n">
        <v>1200</v>
      </c>
      <c r="D55" s="5" t="n">
        <v>1100</v>
      </c>
    </row>
    <row r="56">
      <c r="A56" s="4" t="inlineStr">
        <is>
          <t>Accrued Expenses And Other Current Liabilities</t>
        </is>
      </c>
      <c r="B56" s="4" t="inlineStr">
        <is>
          <t xml:space="preserve"> </t>
        </is>
      </c>
      <c r="C56" s="4" t="inlineStr">
        <is>
          <t xml:space="preserve"> </t>
        </is>
      </c>
      <c r="D56" s="4" t="inlineStr">
        <is>
          <t xml:space="preserve"> </t>
        </is>
      </c>
    </row>
    <row r="57">
      <c r="A57" s="3" t="inlineStr">
        <is>
          <t>Sales Return Allowances</t>
        </is>
      </c>
      <c r="B57" s="4" t="inlineStr">
        <is>
          <t xml:space="preserve"> </t>
        </is>
      </c>
      <c r="C57" s="4" t="inlineStr">
        <is>
          <t xml:space="preserve"> </t>
        </is>
      </c>
      <c r="D57" s="4" t="inlineStr">
        <is>
          <t xml:space="preserve"> </t>
        </is>
      </c>
    </row>
    <row r="58">
      <c r="A58" s="4" t="inlineStr">
        <is>
          <t>Allowance for sales returns</t>
        </is>
      </c>
      <c r="B58" s="6" t="n">
        <v>37600</v>
      </c>
      <c r="C58" s="6" t="n">
        <v>34200</v>
      </c>
      <c r="D58" s="4" t="inlineStr">
        <is>
          <t xml:space="preserve"> </t>
        </is>
      </c>
    </row>
    <row r="59">
      <c r="A59" s="4" t="inlineStr">
        <is>
          <t>Accrued Expenses And Other Current Liabilities | Allowance for markdowns</t>
        </is>
      </c>
      <c r="B59" s="4" t="inlineStr">
        <is>
          <t xml:space="preserve"> </t>
        </is>
      </c>
      <c r="C59" s="4" t="inlineStr">
        <is>
          <t xml:space="preserve"> </t>
        </is>
      </c>
      <c r="D59" s="4" t="inlineStr">
        <is>
          <t xml:space="preserve"> </t>
        </is>
      </c>
    </row>
    <row r="60">
      <c r="A60" s="3" t="inlineStr">
        <is>
          <t>Markdown Allowances</t>
        </is>
      </c>
      <c r="B60" s="4" t="inlineStr">
        <is>
          <t xml:space="preserve"> </t>
        </is>
      </c>
      <c r="C60" s="4" t="inlineStr">
        <is>
          <t xml:space="preserve"> </t>
        </is>
      </c>
      <c r="D60" s="4" t="inlineStr">
        <is>
          <t xml:space="preserve"> </t>
        </is>
      </c>
    </row>
    <row r="61">
      <c r="A61" s="4" t="inlineStr">
        <is>
          <t>Allowance for markdowns</t>
        </is>
      </c>
      <c r="B61" s="6" t="n">
        <v>12800</v>
      </c>
      <c r="C61" s="6" t="n">
        <v>12900</v>
      </c>
      <c r="D61" s="4" t="inlineStr">
        <is>
          <t xml:space="preserve"> </t>
        </is>
      </c>
    </row>
    <row r="62">
      <c r="A62" s="3" t="inlineStr">
        <is>
          <t>Gift Cards</t>
        </is>
      </c>
      <c r="B62" s="4" t="inlineStr">
        <is>
          <t xml:space="preserve"> </t>
        </is>
      </c>
      <c r="C62" s="4" t="inlineStr">
        <is>
          <t xml:space="preserve"> </t>
        </is>
      </c>
      <c r="D62" s="4" t="inlineStr">
        <is>
          <t xml:space="preserve"> </t>
        </is>
      </c>
    </row>
    <row r="63">
      <c r="A63" s="4" t="inlineStr">
        <is>
          <t>Gift card liability</t>
        </is>
      </c>
      <c r="B63" s="6" t="n">
        <v>12800</v>
      </c>
      <c r="C63" s="6" t="n">
        <v>12900</v>
      </c>
      <c r="D63" s="4" t="inlineStr">
        <is>
          <t xml:space="preserve"> </t>
        </is>
      </c>
    </row>
    <row r="64">
      <c r="A64" s="4" t="inlineStr">
        <is>
          <t>Accrued Expenses And Other Current Liabilities | Gift cards</t>
        </is>
      </c>
      <c r="B64" s="4" t="inlineStr">
        <is>
          <t xml:space="preserve"> </t>
        </is>
      </c>
      <c r="C64" s="4" t="inlineStr">
        <is>
          <t xml:space="preserve"> </t>
        </is>
      </c>
      <c r="D64" s="4" t="inlineStr">
        <is>
          <t xml:space="preserve"> </t>
        </is>
      </c>
    </row>
    <row r="65">
      <c r="A65" s="3" t="inlineStr">
        <is>
          <t>Markdown Allowances</t>
        </is>
      </c>
      <c r="B65" s="4" t="inlineStr">
        <is>
          <t xml:space="preserve"> </t>
        </is>
      </c>
      <c r="C65" s="4" t="inlineStr">
        <is>
          <t xml:space="preserve"> </t>
        </is>
      </c>
      <c r="D65" s="4" t="inlineStr">
        <is>
          <t xml:space="preserve"> </t>
        </is>
      </c>
    </row>
    <row r="66">
      <c r="A66" s="4" t="inlineStr">
        <is>
          <t>Allowance for markdowns</t>
        </is>
      </c>
      <c r="B66" s="6" t="n">
        <v>7700</v>
      </c>
      <c r="C66" s="6" t="n">
        <v>5200</v>
      </c>
      <c r="D66" s="4" t="inlineStr">
        <is>
          <t xml:space="preserve"> </t>
        </is>
      </c>
    </row>
    <row r="67">
      <c r="A67" s="3" t="inlineStr">
        <is>
          <t>Gift Cards</t>
        </is>
      </c>
      <c r="B67" s="4" t="inlineStr">
        <is>
          <t xml:space="preserve"> </t>
        </is>
      </c>
      <c r="C67" s="4" t="inlineStr">
        <is>
          <t xml:space="preserve"> </t>
        </is>
      </c>
      <c r="D67" s="4" t="inlineStr">
        <is>
          <t xml:space="preserve"> </t>
        </is>
      </c>
    </row>
    <row r="68">
      <c r="A68" s="4" t="inlineStr">
        <is>
          <t>Gift card liability</t>
        </is>
      </c>
      <c r="B68" s="6" t="n">
        <v>7700</v>
      </c>
      <c r="C68" s="6" t="n">
        <v>5200</v>
      </c>
      <c r="D68" s="4" t="inlineStr">
        <is>
          <t xml:space="preserve"> </t>
        </is>
      </c>
    </row>
    <row r="69">
      <c r="A69" s="4" t="inlineStr">
        <is>
          <t>Accrued Expenses And Other Current Liabilities | Royalties</t>
        </is>
      </c>
      <c r="B69" s="4" t="inlineStr">
        <is>
          <t xml:space="preserve"> </t>
        </is>
      </c>
      <c r="C69" s="4" t="inlineStr">
        <is>
          <t xml:space="preserve"> </t>
        </is>
      </c>
      <c r="D69" s="4" t="inlineStr">
        <is>
          <t xml:space="preserve"> </t>
        </is>
      </c>
    </row>
    <row r="70">
      <c r="A70" s="3" t="inlineStr">
        <is>
          <t>Loyalty Programs</t>
        </is>
      </c>
      <c r="B70" s="4" t="inlineStr">
        <is>
          <t xml:space="preserve"> </t>
        </is>
      </c>
      <c r="C70" s="4" t="inlineStr">
        <is>
          <t xml:space="preserve"> </t>
        </is>
      </c>
      <c r="D70" s="4" t="inlineStr">
        <is>
          <t xml:space="preserve"> </t>
        </is>
      </c>
    </row>
    <row r="71">
      <c r="A71" s="4" t="inlineStr">
        <is>
          <t>Deferred amounts, current</t>
        </is>
      </c>
      <c r="B71" s="6" t="n">
        <v>14700</v>
      </c>
      <c r="C71" s="6" t="n">
        <v>5000</v>
      </c>
      <c r="D71" s="4" t="inlineStr">
        <is>
          <t xml:space="preserve"> </t>
        </is>
      </c>
    </row>
    <row r="72">
      <c r="A72" s="3" t="inlineStr">
        <is>
          <t>Intellectual Property Transferred Over Time</t>
        </is>
      </c>
      <c r="B72" s="4" t="inlineStr">
        <is>
          <t xml:space="preserve"> </t>
        </is>
      </c>
      <c r="C72" s="4" t="inlineStr">
        <is>
          <t xml:space="preserve"> </t>
        </is>
      </c>
      <c r="D72" s="4" t="inlineStr">
        <is>
          <t xml:space="preserve"> </t>
        </is>
      </c>
    </row>
    <row r="73">
      <c r="A73" s="4" t="inlineStr">
        <is>
          <t>Deferred amounts, current</t>
        </is>
      </c>
      <c r="B73" s="6" t="n">
        <v>14700</v>
      </c>
      <c r="C73" s="6" t="n">
        <v>5000</v>
      </c>
      <c r="D73" s="4" t="inlineStr">
        <is>
          <t xml:space="preserve"> </t>
        </is>
      </c>
    </row>
    <row r="74">
      <c r="A74" s="4" t="inlineStr">
        <is>
          <t>Accrued Expenses And Other Current Liabilities | Advertising</t>
        </is>
      </c>
      <c r="B74" s="4" t="inlineStr">
        <is>
          <t xml:space="preserve"> </t>
        </is>
      </c>
      <c r="C74" s="4" t="inlineStr">
        <is>
          <t xml:space="preserve"> </t>
        </is>
      </c>
      <c r="D74" s="4" t="inlineStr">
        <is>
          <t xml:space="preserve"> </t>
        </is>
      </c>
    </row>
    <row r="75">
      <c r="A75" s="3" t="inlineStr">
        <is>
          <t>Loyalty Programs</t>
        </is>
      </c>
      <c r="B75" s="4" t="inlineStr">
        <is>
          <t xml:space="preserve"> </t>
        </is>
      </c>
      <c r="C75" s="4" t="inlineStr">
        <is>
          <t xml:space="preserve"> </t>
        </is>
      </c>
      <c r="D75" s="4" t="inlineStr">
        <is>
          <t xml:space="preserve"> </t>
        </is>
      </c>
    </row>
    <row r="76">
      <c r="A76" s="4" t="inlineStr">
        <is>
          <t>Deferred amounts, current</t>
        </is>
      </c>
      <c r="B76" s="6" t="n">
        <v>100</v>
      </c>
      <c r="C76" s="6" t="n">
        <v>6900</v>
      </c>
      <c r="D76" s="4" t="inlineStr">
        <is>
          <t xml:space="preserve"> </t>
        </is>
      </c>
    </row>
    <row r="77">
      <c r="A77" s="3" t="inlineStr">
        <is>
          <t>Intellectual Property Transferred Over Time</t>
        </is>
      </c>
      <c r="B77" s="4" t="inlineStr">
        <is>
          <t xml:space="preserve"> </t>
        </is>
      </c>
      <c r="C77" s="4" t="inlineStr">
        <is>
          <t xml:space="preserve"> </t>
        </is>
      </c>
      <c r="D77" s="4" t="inlineStr">
        <is>
          <t xml:space="preserve"> </t>
        </is>
      </c>
    </row>
    <row r="78">
      <c r="A78" s="4" t="inlineStr">
        <is>
          <t>Deferred amounts, current</t>
        </is>
      </c>
      <c r="B78" s="6" t="n">
        <v>100</v>
      </c>
      <c r="C78" s="6" t="n">
        <v>6900</v>
      </c>
      <c r="D78" s="4" t="inlineStr">
        <is>
          <t xml:space="preserve"> </t>
        </is>
      </c>
    </row>
    <row r="79">
      <c r="A79" s="4" t="inlineStr">
        <is>
          <t>Other current assets</t>
        </is>
      </c>
      <c r="B79" s="4" t="inlineStr">
        <is>
          <t xml:space="preserve"> </t>
        </is>
      </c>
      <c r="C79" s="4" t="inlineStr">
        <is>
          <t xml:space="preserve"> </t>
        </is>
      </c>
      <c r="D79" s="4" t="inlineStr">
        <is>
          <t xml:space="preserve"> </t>
        </is>
      </c>
    </row>
    <row r="80">
      <c r="A80" s="3" t="inlineStr">
        <is>
          <t>Sales Return Allowances</t>
        </is>
      </c>
      <c r="B80" s="4" t="inlineStr">
        <is>
          <t xml:space="preserve"> </t>
        </is>
      </c>
      <c r="C80" s="4" t="inlineStr">
        <is>
          <t xml:space="preserve"> </t>
        </is>
      </c>
      <c r="D80" s="4" t="inlineStr">
        <is>
          <t xml:space="preserve"> </t>
        </is>
      </c>
    </row>
    <row r="81">
      <c r="A81" s="4" t="inlineStr">
        <is>
          <t>Cost of sales returns</t>
        </is>
      </c>
      <c r="B81" s="6" t="n">
        <v>14100</v>
      </c>
      <c r="C81" s="6" t="n">
        <v>14800</v>
      </c>
      <c r="D81" s="4" t="inlineStr">
        <is>
          <t xml:space="preserve"> </t>
        </is>
      </c>
    </row>
    <row r="82">
      <c r="A82" s="4" t="inlineStr">
        <is>
          <t>Other long-term liabilities | Royalties</t>
        </is>
      </c>
      <c r="B82" s="4" t="inlineStr">
        <is>
          <t xml:space="preserve"> </t>
        </is>
      </c>
      <c r="C82" s="4" t="inlineStr">
        <is>
          <t xml:space="preserve"> </t>
        </is>
      </c>
      <c r="D82" s="4" t="inlineStr">
        <is>
          <t xml:space="preserve"> </t>
        </is>
      </c>
    </row>
    <row r="83">
      <c r="A83" s="3" t="inlineStr">
        <is>
          <t>Intellectual Property Transferred Over Time</t>
        </is>
      </c>
      <c r="B83" s="4" t="inlineStr">
        <is>
          <t xml:space="preserve"> </t>
        </is>
      </c>
      <c r="C83" s="4" t="inlineStr">
        <is>
          <t xml:space="preserve"> </t>
        </is>
      </c>
      <c r="D83" s="4" t="inlineStr">
        <is>
          <t xml:space="preserve"> </t>
        </is>
      </c>
    </row>
    <row r="84">
      <c r="A84" s="4" t="inlineStr">
        <is>
          <t>Deferred amounts, noncurrent</t>
        </is>
      </c>
      <c r="B84" s="5" t="n">
        <v>33700</v>
      </c>
      <c r="C84" s="5" t="n">
        <v>14800</v>
      </c>
      <c r="D84" s="4" t="inlineStr">
        <is>
          <t xml:space="preserve"> </t>
        </is>
      </c>
    </row>
    <row r="85">
      <c r="A85" s="4" t="inlineStr">
        <is>
          <t>Europe</t>
        </is>
      </c>
      <c r="B85" s="4" t="inlineStr">
        <is>
          <t xml:space="preserve"> </t>
        </is>
      </c>
      <c r="C85" s="4" t="inlineStr">
        <is>
          <t xml:space="preserve"> </t>
        </is>
      </c>
      <c r="D85" s="4" t="inlineStr">
        <is>
          <t xml:space="preserve"> </t>
        </is>
      </c>
    </row>
    <row r="86">
      <c r="A86" s="3" t="inlineStr">
        <is>
          <t>Products Transferred At A Point In Time</t>
        </is>
      </c>
      <c r="B86" s="4" t="inlineStr">
        <is>
          <t xml:space="preserve"> </t>
        </is>
      </c>
      <c r="C86" s="4" t="inlineStr">
        <is>
          <t xml:space="preserve"> </t>
        </is>
      </c>
      <c r="D86" s="4" t="inlineStr">
        <is>
          <t xml:space="preserve"> </t>
        </is>
      </c>
    </row>
    <row r="87">
      <c r="A87" s="4" t="inlineStr">
        <is>
          <t>Percentage of receivables subject to credit insurance coverage, bank guarantees or letters of credit</t>
        </is>
      </c>
      <c r="B87" s="8" t="n">
        <v>0.62</v>
      </c>
      <c r="C87" s="4" t="inlineStr">
        <is>
          <t xml:space="preserve"> </t>
        </is>
      </c>
      <c r="D87" s="4" t="inlineStr">
        <is>
          <t xml:space="preserve"> </t>
        </is>
      </c>
    </row>
    <row r="88">
      <c r="A88" s="4" t="inlineStr">
        <is>
          <t>U.S.</t>
        </is>
      </c>
      <c r="B88" s="4" t="inlineStr">
        <is>
          <t xml:space="preserve"> </t>
        </is>
      </c>
      <c r="C88" s="4" t="inlineStr">
        <is>
          <t xml:space="preserve"> </t>
        </is>
      </c>
      <c r="D88" s="4" t="inlineStr">
        <is>
          <t xml:space="preserve"> </t>
        </is>
      </c>
    </row>
    <row r="89">
      <c r="A89" s="3" t="inlineStr">
        <is>
          <t>Gift Cards</t>
        </is>
      </c>
      <c r="B89" s="4" t="inlineStr">
        <is>
          <t xml:space="preserve"> </t>
        </is>
      </c>
      <c r="C89" s="4" t="inlineStr">
        <is>
          <t xml:space="preserve"> </t>
        </is>
      </c>
      <c r="D89" s="4" t="inlineStr">
        <is>
          <t xml:space="preserve"> </t>
        </is>
      </c>
    </row>
    <row r="90">
      <c r="A90" s="4" t="inlineStr">
        <is>
          <t>Gift card breakage rate (as a percent)</t>
        </is>
      </c>
      <c r="B90" s="9" t="n">
        <v>0.08500000000000001</v>
      </c>
      <c r="C90" s="4" t="inlineStr">
        <is>
          <t xml:space="preserve"> </t>
        </is>
      </c>
      <c r="D90" s="4" t="inlineStr">
        <is>
          <t xml:space="preserve"> </t>
        </is>
      </c>
    </row>
    <row r="91">
      <c r="A91" s="4" t="inlineStr">
        <is>
          <t>Canada</t>
        </is>
      </c>
      <c r="B91" s="4" t="inlineStr">
        <is>
          <t xml:space="preserve"> </t>
        </is>
      </c>
      <c r="C91" s="4" t="inlineStr">
        <is>
          <t xml:space="preserve"> </t>
        </is>
      </c>
      <c r="D91" s="4" t="inlineStr">
        <is>
          <t xml:space="preserve"> </t>
        </is>
      </c>
    </row>
    <row r="92">
      <c r="A92" s="3" t="inlineStr">
        <is>
          <t>Gift Cards</t>
        </is>
      </c>
      <c r="B92" s="4" t="inlineStr">
        <is>
          <t xml:space="preserve"> </t>
        </is>
      </c>
      <c r="C92" s="4" t="inlineStr">
        <is>
          <t xml:space="preserve"> </t>
        </is>
      </c>
      <c r="D92" s="4" t="inlineStr">
        <is>
          <t xml:space="preserve"> </t>
        </is>
      </c>
    </row>
    <row r="93">
      <c r="A93" s="4" t="inlineStr">
        <is>
          <t>Gift card breakage rate (as a percent)</t>
        </is>
      </c>
      <c r="B93" s="9" t="n">
        <v>0.08400000000000001</v>
      </c>
      <c r="C93" s="4" t="inlineStr">
        <is>
          <t xml:space="preserve"> </t>
        </is>
      </c>
      <c r="D93" s="4" t="inlineStr">
        <is>
          <t xml:space="preserve"> </t>
        </is>
      </c>
    </row>
    <row r="94">
      <c r="A94" s="4" t="inlineStr">
        <is>
          <t>Revenue from Contract with Customer Benchmark | Customer Concentration Risk | Wholesale</t>
        </is>
      </c>
      <c r="B94" s="4" t="inlineStr">
        <is>
          <t xml:space="preserve"> </t>
        </is>
      </c>
      <c r="C94" s="4" t="inlineStr">
        <is>
          <t xml:space="preserve"> </t>
        </is>
      </c>
      <c r="D94" s="4" t="inlineStr">
        <is>
          <t xml:space="preserve"> </t>
        </is>
      </c>
    </row>
    <row r="95">
      <c r="A95" s="3" t="inlineStr">
        <is>
          <t>Products Transferred At A Point In Time</t>
        </is>
      </c>
      <c r="B95" s="4" t="inlineStr">
        <is>
          <t xml:space="preserve"> </t>
        </is>
      </c>
      <c r="C95" s="4" t="inlineStr">
        <is>
          <t xml:space="preserve"> </t>
        </is>
      </c>
      <c r="D95" s="4" t="inlineStr">
        <is>
          <t xml:space="preserve"> </t>
        </is>
      </c>
    </row>
    <row r="96">
      <c r="A96" s="4" t="inlineStr">
        <is>
          <t>Concentration risk percentage</t>
        </is>
      </c>
      <c r="B96" s="8" t="n">
        <v>0.37</v>
      </c>
      <c r="C96" s="8" t="n">
        <v>0.34</v>
      </c>
      <c r="D96" s="8" t="n">
        <v>0.34</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01, 2025</t>
        </is>
      </c>
      <c r="C2" s="2" t="inlineStr">
        <is>
          <t>Feb. 03, 2024</t>
        </is>
      </c>
      <c r="D2" s="2" t="inlineStr">
        <is>
          <t>Jan. 28,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70778</v>
      </c>
      <c r="C4" s="5" t="n">
        <v>210717</v>
      </c>
      <c r="D4" s="5" t="n">
        <v>161544</v>
      </c>
    </row>
    <row r="5">
      <c r="A5" s="3" t="inlineStr">
        <is>
          <t>Foreign currency translation adjustment</t>
        </is>
      </c>
      <c r="B5" s="4" t="inlineStr">
        <is>
          <t xml:space="preserve"> </t>
        </is>
      </c>
      <c r="C5" s="4" t="inlineStr">
        <is>
          <t xml:space="preserve"> </t>
        </is>
      </c>
      <c r="D5" s="4" t="inlineStr">
        <is>
          <t xml:space="preserve"> </t>
        </is>
      </c>
    </row>
    <row r="6">
      <c r="A6" s="4" t="inlineStr">
        <is>
          <t>Gains (losses) arising during the year</t>
        </is>
      </c>
      <c r="B6" s="6" t="n">
        <v>-33883</v>
      </c>
      <c r="C6" s="6" t="n">
        <v>-4192</v>
      </c>
      <c r="D6" s="6" t="n">
        <v>8425</v>
      </c>
    </row>
    <row r="7">
      <c r="A7" s="3" t="inlineStr">
        <is>
          <t>Derivative financial instruments designated as cash flow hedges</t>
        </is>
      </c>
      <c r="B7" s="4" t="inlineStr">
        <is>
          <t xml:space="preserve"> </t>
        </is>
      </c>
      <c r="C7" s="4" t="inlineStr">
        <is>
          <t xml:space="preserve"> </t>
        </is>
      </c>
      <c r="D7" s="4" t="inlineStr">
        <is>
          <t xml:space="preserve"> </t>
        </is>
      </c>
    </row>
    <row r="8">
      <c r="A8" s="4" t="inlineStr">
        <is>
          <t>Gains arising during the year</t>
        </is>
      </c>
      <c r="B8" s="6" t="n">
        <v>8065</v>
      </c>
      <c r="C8" s="6" t="n">
        <v>6116</v>
      </c>
      <c r="D8" s="6" t="n">
        <v>207</v>
      </c>
    </row>
    <row r="9">
      <c r="A9" s="4" t="inlineStr">
        <is>
          <t>Less income tax effect</t>
        </is>
      </c>
      <c r="B9" s="6" t="n">
        <v>-1212</v>
      </c>
      <c r="C9" s="6" t="n">
        <v>-665</v>
      </c>
      <c r="D9" s="6" t="n">
        <v>-160</v>
      </c>
    </row>
    <row r="10">
      <c r="A10" s="4" t="inlineStr">
        <is>
          <t>Reclassification to net earnings for (gains) losses realized</t>
        </is>
      </c>
      <c r="B10" s="6" t="n">
        <v>1085</v>
      </c>
      <c r="C10" s="6" t="n">
        <v>-5039</v>
      </c>
      <c r="D10" s="6" t="n">
        <v>-10016</v>
      </c>
    </row>
    <row r="11">
      <c r="A11" s="4" t="inlineStr">
        <is>
          <t>Less income tax effect</t>
        </is>
      </c>
      <c r="B11" s="6" t="n">
        <v>-94</v>
      </c>
      <c r="C11" s="6" t="n">
        <v>628</v>
      </c>
      <c r="D11" s="6" t="n">
        <v>1105</v>
      </c>
    </row>
    <row r="12">
      <c r="A12" s="3" t="inlineStr">
        <is>
          <t>Defined benefit plans</t>
        </is>
      </c>
      <c r="B12" s="4" t="inlineStr">
        <is>
          <t xml:space="preserve"> </t>
        </is>
      </c>
      <c r="C12" s="4" t="inlineStr">
        <is>
          <t xml:space="preserve"> </t>
        </is>
      </c>
      <c r="D12" s="4" t="inlineStr">
        <is>
          <t xml:space="preserve"> </t>
        </is>
      </c>
    </row>
    <row r="13">
      <c r="A13" s="4" t="inlineStr">
        <is>
          <t>Net actuarial gains (losses)</t>
        </is>
      </c>
      <c r="B13" s="6" t="n">
        <v>-1495</v>
      </c>
      <c r="C13" s="6" t="n">
        <v>3825</v>
      </c>
      <c r="D13" s="6" t="n">
        <v>3890</v>
      </c>
    </row>
    <row r="14">
      <c r="A14" s="4" t="inlineStr">
        <is>
          <t>Foreign currency and other adjustments</t>
        </is>
      </c>
      <c r="B14" s="6" t="n">
        <v>465</v>
      </c>
      <c r="C14" s="6" t="n">
        <v>-361</v>
      </c>
      <c r="D14" s="6" t="n">
        <v>627</v>
      </c>
    </row>
    <row r="15">
      <c r="A15" s="4" t="inlineStr">
        <is>
          <t>Less income tax effect</t>
        </is>
      </c>
      <c r="B15" s="6" t="n">
        <v>-136</v>
      </c>
      <c r="C15" s="6" t="n">
        <v>-581</v>
      </c>
      <c r="D15" s="6" t="n">
        <v>-1340</v>
      </c>
    </row>
    <row r="16">
      <c r="A16" s="4" t="inlineStr">
        <is>
          <t>Net actuarial (gain) loss amortization</t>
        </is>
      </c>
      <c r="B16" s="6" t="n">
        <v>-12</v>
      </c>
      <c r="C16" s="6" t="n">
        <v>256</v>
      </c>
      <c r="D16" s="6" t="n">
        <v>615</v>
      </c>
    </row>
    <row r="17">
      <c r="A17" s="4" t="inlineStr">
        <is>
          <t>Prior service credit amortization</t>
        </is>
      </c>
      <c r="B17" s="6" t="n">
        <v>-161</v>
      </c>
      <c r="C17" s="6" t="n">
        <v>-160</v>
      </c>
      <c r="D17" s="6" t="n">
        <v>-90</v>
      </c>
    </row>
    <row r="18">
      <c r="A18" s="4" t="inlineStr">
        <is>
          <t>Less income tax effect</t>
        </is>
      </c>
      <c r="B18" s="6" t="n">
        <v>40</v>
      </c>
      <c r="C18" s="6" t="n">
        <v>-9</v>
      </c>
      <c r="D18" s="6" t="n">
        <v>-55</v>
      </c>
    </row>
    <row r="19">
      <c r="A19" s="4" t="inlineStr">
        <is>
          <t>Total comprehensive income</t>
        </is>
      </c>
      <c r="B19" s="6" t="n">
        <v>43440</v>
      </c>
      <c r="C19" s="6" t="n">
        <v>210535</v>
      </c>
      <c r="D19" s="6" t="n">
        <v>164752</v>
      </c>
    </row>
    <row r="20">
      <c r="A20" s="3" t="inlineStr">
        <is>
          <t>Less comprehensive income attributable to noncontrolling interests:</t>
        </is>
      </c>
      <c r="B20" s="4" t="inlineStr">
        <is>
          <t xml:space="preserve"> </t>
        </is>
      </c>
      <c r="C20" s="4" t="inlineStr">
        <is>
          <t xml:space="preserve"> </t>
        </is>
      </c>
      <c r="D20" s="4" t="inlineStr">
        <is>
          <t xml:space="preserve"> </t>
        </is>
      </c>
    </row>
    <row r="21">
      <c r="A21" s="4" t="inlineStr">
        <is>
          <t>Net earnings</t>
        </is>
      </c>
      <c r="B21" s="6" t="n">
        <v>10355</v>
      </c>
      <c r="C21" s="6" t="n">
        <v>12518</v>
      </c>
      <c r="D21" s="6" t="n">
        <v>11934</v>
      </c>
    </row>
    <row r="22">
      <c r="A22" s="4" t="inlineStr">
        <is>
          <t>Foreign currency translation adjustment</t>
        </is>
      </c>
      <c r="B22" s="6" t="n">
        <v>-5152</v>
      </c>
      <c r="C22" s="6" t="n">
        <v>2755</v>
      </c>
      <c r="D22" s="6" t="n">
        <v>1732</v>
      </c>
    </row>
    <row r="23">
      <c r="A23" s="4" t="inlineStr">
        <is>
          <t>Amounts attributable to noncontrolling interests</t>
        </is>
      </c>
      <c r="B23" s="6" t="n">
        <v>5203</v>
      </c>
      <c r="C23" s="6" t="n">
        <v>15273</v>
      </c>
      <c r="D23" s="6" t="n">
        <v>13666</v>
      </c>
    </row>
    <row r="24">
      <c r="A24" s="4" t="inlineStr">
        <is>
          <t xml:space="preserve">Comprehensive income attributable to Guess?, Inc. </t>
        </is>
      </c>
      <c r="B24" s="5" t="n">
        <v>38237</v>
      </c>
      <c r="C24" s="5" t="n">
        <v>195262</v>
      </c>
      <c r="D24" s="5" t="n">
        <v>151086</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and Practices - Advertising and Marketing Costs (Details) - USD ($) $ in Millions</t>
        </is>
      </c>
      <c r="B1" s="2" t="inlineStr">
        <is>
          <t>12 Months Ended</t>
        </is>
      </c>
    </row>
    <row r="2">
      <c r="B2" s="2" t="inlineStr">
        <is>
          <t>Feb. 01, 2025</t>
        </is>
      </c>
      <c r="C2" s="2" t="inlineStr">
        <is>
          <t>Feb. 03, 2024</t>
        </is>
      </c>
      <c r="D2" s="2" t="inlineStr">
        <is>
          <t>Jan. 28,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and marketing expense</t>
        </is>
      </c>
      <c r="B4" s="10" t="n">
        <v>96.90000000000001</v>
      </c>
      <c r="C4" s="10" t="n">
        <v>49.9</v>
      </c>
      <c r="D4" s="10" t="n">
        <v>51.5</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the Business and Summary of Significant Accounting Policies and Practices - Foreign Currency (Details) - USD ($) $ in Thousands</t>
        </is>
      </c>
      <c r="B1" s="2" t="inlineStr">
        <is>
          <t>12 Months Ended</t>
        </is>
      </c>
    </row>
    <row r="2">
      <c r="B2" s="2" t="inlineStr">
        <is>
          <t>Feb. 01, 2025</t>
        </is>
      </c>
      <c r="C2" s="2" t="inlineStr">
        <is>
          <t>Feb. 03, 2024</t>
        </is>
      </c>
      <c r="D2" s="2" t="inlineStr">
        <is>
          <t>Jan. 28, 2023</t>
        </is>
      </c>
      <c r="E2" s="2" t="inlineStr">
        <is>
          <t>Jan. 29,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Foreign currency translation adjustment decrease to stockholders' equity</t>
        </is>
      </c>
      <c r="B4" s="5" t="n">
        <v>33900</v>
      </c>
      <c r="C4" s="4" t="inlineStr">
        <is>
          <t xml:space="preserve"> </t>
        </is>
      </c>
      <c r="D4" s="4" t="inlineStr">
        <is>
          <t xml:space="preserve"> </t>
        </is>
      </c>
      <c r="E4" s="4" t="inlineStr">
        <is>
          <t xml:space="preserve"> </t>
        </is>
      </c>
    </row>
    <row r="5">
      <c r="A5" s="4" t="inlineStr">
        <is>
          <t>Accumulated foreign currency translation loss</t>
        </is>
      </c>
      <c r="B5" s="6" t="n">
        <v>-550407</v>
      </c>
      <c r="C5" s="5" t="n">
        <v>-734794</v>
      </c>
      <c r="D5" s="5" t="n">
        <v>-572751</v>
      </c>
      <c r="E5" s="5" t="n">
        <v>-653643</v>
      </c>
    </row>
    <row r="6">
      <c r="A6" s="4" t="inlineStr">
        <is>
          <t>Net foreign currency transaction losses</t>
        </is>
      </c>
      <c r="B6" s="6" t="n">
        <v>14900</v>
      </c>
      <c r="C6" s="6" t="n">
        <v>5700</v>
      </c>
      <c r="D6" s="5" t="n">
        <v>22900</v>
      </c>
      <c r="E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Accumulated foreign currency translation loss</t>
        </is>
      </c>
      <c r="B9" s="5" t="n">
        <v>170600</v>
      </c>
      <c r="C9" s="5" t="n">
        <v>136700</v>
      </c>
      <c r="D9" s="4" t="inlineStr">
        <is>
          <t xml:space="preserve"> </t>
        </is>
      </c>
      <c r="E9"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Business and Summary of Significant Accounting Policies and Practices - Earnings (Loss) Per Share (Details) - Senior notes</t>
        </is>
      </c>
      <c r="B1" s="2" t="inlineStr">
        <is>
          <t>Jan. 31, 2024</t>
        </is>
      </c>
      <c r="C1" s="2" t="inlineStr">
        <is>
          <t>Apr. 29, 2023</t>
        </is>
      </c>
      <c r="D1" s="2" t="inlineStr">
        <is>
          <t>Apr. 30, 2019</t>
        </is>
      </c>
    </row>
    <row r="2">
      <c r="A2" s="4" t="inlineStr">
        <is>
          <t>2024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terest rate percentage</t>
        </is>
      </c>
      <c r="B4" s="4" t="inlineStr">
        <is>
          <t xml:space="preserve"> </t>
        </is>
      </c>
      <c r="C4" s="4" t="inlineStr">
        <is>
          <t xml:space="preserve"> </t>
        </is>
      </c>
      <c r="D4" s="8" t="n">
        <v>0.02</v>
      </c>
    </row>
    <row r="5">
      <c r="A5" s="4" t="inlineStr">
        <is>
          <t>2028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 percentage</t>
        </is>
      </c>
      <c r="B7" s="9" t="n">
        <v>0.0375</v>
      </c>
      <c r="C7" s="4" t="inlineStr">
        <is>
          <t xml:space="preserve"> </t>
        </is>
      </c>
      <c r="D7" s="4" t="inlineStr">
        <is>
          <t xml:space="preserve"> </t>
        </is>
      </c>
    </row>
    <row r="8">
      <c r="A8" s="4" t="inlineStr">
        <is>
          <t>Initial 2028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percentage</t>
        </is>
      </c>
      <c r="B10" s="4" t="inlineStr">
        <is>
          <t xml:space="preserve"> </t>
        </is>
      </c>
      <c r="C10" s="9" t="n">
        <v>0.0375</v>
      </c>
      <c r="D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Business and Summary of Significant Accounting Policies and Practices - Schedule of Cash, Cash Equivalents and Restricted Cash (Details) - USD ($) $ in Thousands</t>
        </is>
      </c>
      <c r="B1" s="2" t="inlineStr">
        <is>
          <t>Feb. 01, 2025</t>
        </is>
      </c>
      <c r="C1" s="2" t="inlineStr">
        <is>
          <t>Feb. 03, 2024</t>
        </is>
      </c>
      <c r="D1" s="2" t="inlineStr">
        <is>
          <t>Jan. 28, 2023</t>
        </is>
      </c>
      <c r="E1" s="2" t="inlineStr">
        <is>
          <t>Jan. 29,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87696</v>
      </c>
      <c r="C3" s="5" t="n">
        <v>360285</v>
      </c>
      <c r="D3" s="4" t="inlineStr">
        <is>
          <t xml:space="preserve"> </t>
        </is>
      </c>
      <c r="E3" s="4" t="inlineStr">
        <is>
          <t xml:space="preserve"> </t>
        </is>
      </c>
    </row>
    <row r="4">
      <c r="A4" s="4" t="inlineStr">
        <is>
          <t>Restricted cash</t>
        </is>
      </c>
      <c r="B4" s="6" t="n">
        <v>796</v>
      </c>
      <c r="C4" s="6" t="n">
        <v>0</v>
      </c>
      <c r="D4" s="4" t="inlineStr">
        <is>
          <t xml:space="preserve"> </t>
        </is>
      </c>
      <c r="E4" s="4" t="inlineStr">
        <is>
          <t xml:space="preserve"> </t>
        </is>
      </c>
    </row>
    <row r="5">
      <c r="A5" s="4" t="inlineStr">
        <is>
          <t>Total cash, cash equivalents and restricted cash shown in the statement of cash flows</t>
        </is>
      </c>
      <c r="B5" s="5" t="n">
        <v>188492</v>
      </c>
      <c r="C5" s="5" t="n">
        <v>360285</v>
      </c>
      <c r="D5" s="5" t="n">
        <v>275765</v>
      </c>
      <c r="E5" s="5" t="n">
        <v>4155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and Practices - Investment Securities (Details) - USD ($) $ in Millions</t>
        </is>
      </c>
      <c r="B1" s="2" t="inlineStr">
        <is>
          <t>12 Months Ended</t>
        </is>
      </c>
    </row>
    <row r="2">
      <c r="B2" s="2" t="inlineStr">
        <is>
          <t>Jan. 30, 2021</t>
        </is>
      </c>
      <c r="C2" s="2" t="inlineStr">
        <is>
          <t>Feb. 02, 2019</t>
        </is>
      </c>
      <c r="D2" s="2" t="inlineStr">
        <is>
          <t>Feb. 01, 2020</t>
        </is>
      </c>
    </row>
    <row r="3">
      <c r="A3" s="4" t="inlineStr">
        <is>
          <t>Privately-Held Apparel Company</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Investment in company</t>
        </is>
      </c>
      <c r="B5" s="10" t="n">
        <v>2.3</v>
      </c>
      <c r="C5" s="10" t="n">
        <v>8.300000000000001</v>
      </c>
      <c r="D5" s="4" t="inlineStr">
        <is>
          <t xml:space="preserve"> </t>
        </is>
      </c>
    </row>
    <row r="6">
      <c r="A6" s="4" t="inlineStr">
        <is>
          <t>Equity method ownership percentage</t>
        </is>
      </c>
      <c r="B6" s="9" t="n">
        <v>0.305</v>
      </c>
      <c r="C6" s="8" t="n">
        <v>0.3</v>
      </c>
      <c r="D6" s="8" t="n">
        <v>0.3</v>
      </c>
    </row>
    <row r="7">
      <c r="A7" s="4" t="inlineStr">
        <is>
          <t>Privately-Held Men's Footwear Company</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Investment in company</t>
        </is>
      </c>
      <c r="B9" s="10" t="n">
        <v>0.9</v>
      </c>
      <c r="C9" s="4" t="inlineStr">
        <is>
          <t xml:space="preserve"> </t>
        </is>
      </c>
      <c r="D9" s="4" t="inlineStr">
        <is>
          <t xml:space="preserve"> </t>
        </is>
      </c>
    </row>
    <row r="10">
      <c r="A10" s="4" t="inlineStr">
        <is>
          <t>Equity method ownership percentage</t>
        </is>
      </c>
      <c r="B10" s="8" t="n">
        <v>0.3</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and Practices - Concentration of Credit Risk (Details) - country</t>
        </is>
      </c>
      <c r="B1" s="2" t="inlineStr">
        <is>
          <t>12 Months Ended</t>
        </is>
      </c>
    </row>
    <row r="2">
      <c r="B2" s="2" t="inlineStr">
        <is>
          <t>Feb. 01, 2025</t>
        </is>
      </c>
      <c r="C2" s="2" t="inlineStr">
        <is>
          <t>Feb. 03, 2024</t>
        </is>
      </c>
      <c r="D2" s="2" t="inlineStr">
        <is>
          <t>Jan. 28, 2023</t>
        </is>
      </c>
    </row>
    <row r="3">
      <c r="A3" s="4" t="inlineStr">
        <is>
          <t>Supplier Concentration Risk | Cost Of Products Sold | Two Largest Suppli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isk</t>
        </is>
      </c>
      <c r="B5" s="8" t="n">
        <v>0.29</v>
      </c>
      <c r="C5" s="8" t="n">
        <v>0.43</v>
      </c>
      <c r="D5" s="8" t="n">
        <v>0.27</v>
      </c>
    </row>
    <row r="6">
      <c r="A6" s="4" t="inlineStr">
        <is>
          <t>Supplier Concentration Risk | Cost Of Products Sold | Suppliers Based In Chin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risk</t>
        </is>
      </c>
      <c r="B8" s="9" t="n">
        <v>0.3333</v>
      </c>
      <c r="C8" s="4" t="inlineStr">
        <is>
          <t xml:space="preserve"> </t>
        </is>
      </c>
      <c r="D8" s="4" t="inlineStr">
        <is>
          <t xml:space="preserve"> </t>
        </is>
      </c>
    </row>
    <row r="9">
      <c r="A9" s="4" t="inlineStr">
        <is>
          <t>Supplier Concentration Risk | Cost Of Products Sold | Minimum</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of risk, number of countries outside of the United States</t>
        </is>
      </c>
      <c r="B11" s="6" t="n">
        <v>20</v>
      </c>
      <c r="C11" s="4" t="inlineStr">
        <is>
          <t xml:space="preserve"> </t>
        </is>
      </c>
      <c r="D11" s="4" t="inlineStr">
        <is>
          <t xml:space="preserve"> </t>
        </is>
      </c>
    </row>
    <row r="12">
      <c r="A12" s="4" t="inlineStr">
        <is>
          <t>Two Largest Wholesale Customers | Customer Concentration Risk | Net Revenu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of risk</t>
        </is>
      </c>
      <c r="B14" s="9" t="n">
        <v>0.039</v>
      </c>
      <c r="C14" s="9" t="n">
        <v>0.038</v>
      </c>
      <c r="D14" s="9" t="n">
        <v>0.033</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scription of the Business and Summary of Significant Accounting Policies and Practices - Schedule of Depreciation and Amortization (Details)</t>
        </is>
      </c>
      <c r="B1" s="2" t="inlineStr">
        <is>
          <t>Feb. 01, 2025</t>
        </is>
      </c>
    </row>
    <row r="2">
      <c r="A2" s="4" t="inlineStr">
        <is>
          <t>Building and building improvements | Minimum</t>
        </is>
      </c>
      <c r="B2" s="4" t="inlineStr">
        <is>
          <t xml:space="preserve"> </t>
        </is>
      </c>
    </row>
    <row r="3">
      <c r="A3" s="3" t="inlineStr">
        <is>
          <t>Summary of Significant Accounting Policies [Line Items]</t>
        </is>
      </c>
      <c r="B3" s="4" t="inlineStr">
        <is>
          <t xml:space="preserve"> </t>
        </is>
      </c>
    </row>
    <row r="4">
      <c r="A4" s="4" t="inlineStr">
        <is>
          <t>Property and equipment, useful life</t>
        </is>
      </c>
      <c r="B4" s="4" t="inlineStr">
        <is>
          <t>10 years</t>
        </is>
      </c>
    </row>
    <row r="5">
      <c r="A5" s="4" t="inlineStr">
        <is>
          <t>Building and building improvements | Maximum</t>
        </is>
      </c>
      <c r="B5" s="4" t="inlineStr">
        <is>
          <t xml:space="preserve"> </t>
        </is>
      </c>
    </row>
    <row r="6">
      <c r="A6" s="3" t="inlineStr">
        <is>
          <t>Summary of Significant Accounting Policies [Line Items]</t>
        </is>
      </c>
      <c r="B6" s="4" t="inlineStr">
        <is>
          <t xml:space="preserve"> </t>
        </is>
      </c>
    </row>
    <row r="7">
      <c r="A7" s="4" t="inlineStr">
        <is>
          <t>Property and equipment, useful life</t>
        </is>
      </c>
      <c r="B7" s="4" t="inlineStr">
        <is>
          <t>39 years</t>
        </is>
      </c>
    </row>
    <row r="8">
      <c r="A8" s="4" t="inlineStr">
        <is>
          <t>Furniture, fixtures and equipment | Minimum</t>
        </is>
      </c>
      <c r="B8" s="4" t="inlineStr">
        <is>
          <t xml:space="preserve"> </t>
        </is>
      </c>
    </row>
    <row r="9">
      <c r="A9" s="3" t="inlineStr">
        <is>
          <t>Summary of Significant Accounting Policies [Line Items]</t>
        </is>
      </c>
      <c r="B9" s="4" t="inlineStr">
        <is>
          <t xml:space="preserve"> </t>
        </is>
      </c>
    </row>
    <row r="10">
      <c r="A10" s="4" t="inlineStr">
        <is>
          <t>Property and equipment, useful life</t>
        </is>
      </c>
      <c r="B10" s="4" t="inlineStr">
        <is>
          <t>2 years</t>
        </is>
      </c>
    </row>
    <row r="11">
      <c r="A11" s="4" t="inlineStr">
        <is>
          <t>Furniture, fixtures and equipment | Maximum</t>
        </is>
      </c>
      <c r="B11" s="4" t="inlineStr">
        <is>
          <t xml:space="preserve"> </t>
        </is>
      </c>
    </row>
    <row r="12">
      <c r="A12" s="3" t="inlineStr">
        <is>
          <t>Summary of Significant Accounting Policies [Line Items]</t>
        </is>
      </c>
      <c r="B12" s="4" t="inlineStr">
        <is>
          <t xml:space="preserve"> </t>
        </is>
      </c>
    </row>
    <row r="13">
      <c r="A13" s="4" t="inlineStr">
        <is>
          <t>Property and equipment, useful life</t>
        </is>
      </c>
      <c r="B13"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and Practices - Net Gains on Lease Modifications (Details) - USD ($) $ in Thousands</t>
        </is>
      </c>
      <c r="B1" s="2" t="inlineStr">
        <is>
          <t>12 Months Ended</t>
        </is>
      </c>
    </row>
    <row r="2">
      <c r="B2" s="2" t="inlineStr">
        <is>
          <t>Feb. 01, 2025</t>
        </is>
      </c>
      <c r="C2" s="2" t="inlineStr">
        <is>
          <t>Feb. 03, 2024</t>
        </is>
      </c>
      <c r="D2" s="2" t="inlineStr">
        <is>
          <t>Jan. 28,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gains on lease modifications</t>
        </is>
      </c>
      <c r="B4" s="5" t="n">
        <v>718</v>
      </c>
      <c r="C4" s="5" t="n">
        <v>1662</v>
      </c>
      <c r="D4" s="5" t="n">
        <v>2267</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Description of the Business and Summary of Significant Accounting Policies and Practices - Long-Lived Assets and Goodwill (Details)</t>
        </is>
      </c>
      <c r="B1" s="2" t="inlineStr">
        <is>
          <t>12 Months Ended</t>
        </is>
      </c>
    </row>
    <row r="2">
      <c r="B2" s="2" t="inlineStr">
        <is>
          <t>Feb. 01, 2025 reportingunit</t>
        </is>
      </c>
    </row>
    <row r="3">
      <c r="A3" s="3" t="inlineStr">
        <is>
          <t>Organization, Consolidation and Presentation of Financial Statements [Abstract]</t>
        </is>
      </c>
      <c r="B3" s="4" t="inlineStr">
        <is>
          <t xml:space="preserve"> </t>
        </is>
      </c>
    </row>
    <row r="4">
      <c r="A4" s="4" t="inlineStr">
        <is>
          <t>Period of time new regular retail locations in penetrated markets would need to be opened to be considered for impairment</t>
        </is>
      </c>
      <c r="B4" s="4" t="inlineStr">
        <is>
          <t>1 year</t>
        </is>
      </c>
    </row>
    <row r="5">
      <c r="A5" s="4" t="inlineStr">
        <is>
          <t>Number of reporting units</t>
        </is>
      </c>
      <c r="B5" s="6"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scription of the Business and Summary of Significant Accounting Policies and Practices - Convertible Senior Notes (Details) - USD ($)</t>
        </is>
      </c>
      <c r="B1" s="2" t="inlineStr">
        <is>
          <t>1 Months Ended</t>
        </is>
      </c>
      <c r="E1" s="2" t="inlineStr">
        <is>
          <t>12 Months Ended</t>
        </is>
      </c>
    </row>
    <row r="2">
      <c r="B2" s="2" t="inlineStr">
        <is>
          <t>Mar. 31, 2024</t>
        </is>
      </c>
      <c r="C2" s="2" t="inlineStr">
        <is>
          <t>Jan. 31, 2024</t>
        </is>
      </c>
      <c r="D2" s="2" t="inlineStr">
        <is>
          <t>Apr. 29, 2023</t>
        </is>
      </c>
      <c r="E2" s="2" t="inlineStr">
        <is>
          <t>Feb. 01, 2025</t>
        </is>
      </c>
      <c r="F2" s="2" t="inlineStr">
        <is>
          <t>Feb. 03, 2024</t>
        </is>
      </c>
      <c r="G2" s="2" t="inlineStr">
        <is>
          <t>Jan. 28, 2023</t>
        </is>
      </c>
      <c r="H2" s="2" t="inlineStr">
        <is>
          <t>Apr. 30,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senior notes issued upon exchange</t>
        </is>
      </c>
      <c r="B4" s="4" t="inlineStr">
        <is>
          <t xml:space="preserve"> </t>
        </is>
      </c>
      <c r="C4" s="4" t="inlineStr">
        <is>
          <t xml:space="preserve"> </t>
        </is>
      </c>
      <c r="D4" s="4" t="inlineStr">
        <is>
          <t xml:space="preserve"> </t>
        </is>
      </c>
      <c r="E4" s="5" t="n">
        <v>16658000</v>
      </c>
      <c r="F4" s="5" t="n">
        <v>233342000</v>
      </c>
      <c r="G4" s="5" t="n">
        <v>0</v>
      </c>
      <c r="H4" s="4" t="inlineStr">
        <is>
          <t xml:space="preserve"> </t>
        </is>
      </c>
    </row>
    <row r="5">
      <c r="A5" s="4" t="inlineStr">
        <is>
          <t>2024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0000000</v>
      </c>
    </row>
    <row r="8">
      <c r="A8" s="4" t="inlineStr">
        <is>
          <t>Principal amount outstanding</t>
        </is>
      </c>
      <c r="B8" s="5" t="n">
        <v>33500000</v>
      </c>
      <c r="C8" s="5" t="n">
        <v>48100000</v>
      </c>
      <c r="D8" s="5" t="n">
        <v>115100000</v>
      </c>
      <c r="E8" s="6" t="n">
        <v>0</v>
      </c>
      <c r="F8" s="6" t="n">
        <v>48078000</v>
      </c>
      <c r="G8" s="4" t="inlineStr">
        <is>
          <t xml:space="preserve"> </t>
        </is>
      </c>
      <c r="H8" s="4" t="inlineStr">
        <is>
          <t xml:space="preserve"> </t>
        </is>
      </c>
    </row>
    <row r="9">
      <c r="A9" s="4" t="inlineStr">
        <is>
          <t>Interest rat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2</v>
      </c>
    </row>
    <row r="10">
      <c r="A10" s="4" t="inlineStr">
        <is>
          <t>Original convertible senior notes exchanged</t>
        </is>
      </c>
      <c r="B10" s="5" t="n">
        <v>14600000</v>
      </c>
      <c r="C10" s="5" t="n">
        <v>67100000</v>
      </c>
      <c r="D10" s="6" t="n">
        <v>184900000</v>
      </c>
      <c r="E10" s="4" t="inlineStr">
        <is>
          <t xml:space="preserve"> </t>
        </is>
      </c>
      <c r="F10" s="4" t="inlineStr">
        <is>
          <t xml:space="preserve"> </t>
        </is>
      </c>
      <c r="G10" s="4" t="inlineStr">
        <is>
          <t xml:space="preserve"> </t>
        </is>
      </c>
      <c r="H10" s="4" t="inlineStr">
        <is>
          <t xml:space="preserve"> </t>
        </is>
      </c>
    </row>
    <row r="11">
      <c r="A11" s="4" t="inlineStr">
        <is>
          <t>Initial 2028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ce amount</t>
        </is>
      </c>
      <c r="B13" s="4" t="inlineStr">
        <is>
          <t xml:space="preserve"> </t>
        </is>
      </c>
      <c r="C13" s="4" t="inlineStr">
        <is>
          <t xml:space="preserve"> </t>
        </is>
      </c>
      <c r="D13" s="5" t="n">
        <v>275000000</v>
      </c>
      <c r="E13" s="4" t="inlineStr">
        <is>
          <t xml:space="preserve"> </t>
        </is>
      </c>
      <c r="F13" s="4" t="inlineStr">
        <is>
          <t xml:space="preserve"> </t>
        </is>
      </c>
      <c r="G13" s="4" t="inlineStr">
        <is>
          <t xml:space="preserve"> </t>
        </is>
      </c>
      <c r="H13" s="4" t="inlineStr">
        <is>
          <t xml:space="preserve"> </t>
        </is>
      </c>
    </row>
    <row r="14">
      <c r="A14" s="4" t="inlineStr">
        <is>
          <t>Principal amount outstanding</t>
        </is>
      </c>
      <c r="B14" s="4" t="inlineStr">
        <is>
          <t xml:space="preserve"> </t>
        </is>
      </c>
      <c r="C14" s="4" t="inlineStr">
        <is>
          <t xml:space="preserve"> </t>
        </is>
      </c>
      <c r="D14" s="4" t="inlineStr">
        <is>
          <t xml:space="preserve"> </t>
        </is>
      </c>
      <c r="E14" s="5" t="n">
        <v>275000000</v>
      </c>
      <c r="F14" s="5" t="n">
        <v>275000000</v>
      </c>
      <c r="G14" s="4" t="inlineStr">
        <is>
          <t xml:space="preserve"> </t>
        </is>
      </c>
      <c r="H14" s="4" t="inlineStr">
        <is>
          <t xml:space="preserve"> </t>
        </is>
      </c>
    </row>
    <row r="15">
      <c r="A15" s="4" t="inlineStr">
        <is>
          <t>Interest rate percentage</t>
        </is>
      </c>
      <c r="B15" s="4" t="inlineStr">
        <is>
          <t xml:space="preserve"> </t>
        </is>
      </c>
      <c r="C15" s="4" t="inlineStr">
        <is>
          <t xml:space="preserve"> </t>
        </is>
      </c>
      <c r="D15" s="9" t="n">
        <v>0.0375</v>
      </c>
      <c r="E15" s="4" t="inlineStr">
        <is>
          <t xml:space="preserve"> </t>
        </is>
      </c>
      <c r="F15" s="4" t="inlineStr">
        <is>
          <t xml:space="preserve"> </t>
        </is>
      </c>
      <c r="G15" s="4" t="inlineStr">
        <is>
          <t xml:space="preserve"> </t>
        </is>
      </c>
      <c r="H15" s="4" t="inlineStr">
        <is>
          <t xml:space="preserve"> </t>
        </is>
      </c>
    </row>
    <row r="16">
      <c r="A16" s="4" t="inlineStr">
        <is>
          <t>Convertible senior notes issued upon exchange</t>
        </is>
      </c>
      <c r="B16" s="4" t="inlineStr">
        <is>
          <t xml:space="preserve"> </t>
        </is>
      </c>
      <c r="C16" s="4" t="inlineStr">
        <is>
          <t xml:space="preserve"> </t>
        </is>
      </c>
      <c r="D16" s="5" t="n">
        <v>163000000</v>
      </c>
      <c r="E16" s="4" t="inlineStr">
        <is>
          <t xml:space="preserve"> </t>
        </is>
      </c>
      <c r="F16" s="4" t="inlineStr">
        <is>
          <t xml:space="preserve"> </t>
        </is>
      </c>
      <c r="G16" s="4" t="inlineStr">
        <is>
          <t xml:space="preserve"> </t>
        </is>
      </c>
      <c r="H16" s="4" t="inlineStr">
        <is>
          <t xml:space="preserve"> </t>
        </is>
      </c>
    </row>
    <row r="17">
      <c r="A17" s="4" t="inlineStr">
        <is>
          <t>January Additional 2028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percentage</t>
        </is>
      </c>
      <c r="B19" s="4" t="inlineStr">
        <is>
          <t xml:space="preserve"> </t>
        </is>
      </c>
      <c r="C19" s="9" t="n">
        <v>0.03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senior notes issued upon exchange</t>
        </is>
      </c>
      <c r="B20" s="4" t="inlineStr">
        <is>
          <t xml:space="preserve"> </t>
        </is>
      </c>
      <c r="C20" s="5" t="n">
        <v>648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rch Additional 2028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percentage</t>
        </is>
      </c>
      <c r="B23" s="9" t="n">
        <v>0.03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senior notes issued upon exchange</t>
        </is>
      </c>
      <c r="B24" s="5" t="n">
        <v>12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B1:D1"/>
    <mergeCell ref="E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66" customWidth="1" min="6" max="6"/>
    <col width="18" customWidth="1" min="7" max="7"/>
    <col width="68" customWidth="1" min="8" max="8"/>
    <col width="37" customWidth="1" min="9" max="9"/>
    <col width="15" customWidth="1" min="10" max="10"/>
    <col width="39" customWidth="1" min="11" max="11"/>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Paid-in Capital</t>
        </is>
      </c>
      <c r="F1" s="2" t="inlineStr">
        <is>
          <t>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c r="J1" s="2" t="inlineStr">
        <is>
          <t>Treasury Stock</t>
        </is>
      </c>
      <c r="K1" s="2" t="inlineStr">
        <is>
          <t>Nonredeemable Noncontrolling Interests</t>
        </is>
      </c>
    </row>
    <row r="2">
      <c r="A2" s="4" t="inlineStr">
        <is>
          <t>Balance at beginning of period (in shares) at Jan. 29, 2022</t>
        </is>
      </c>
      <c r="B2" s="4" t="inlineStr">
        <is>
          <t xml:space="preserve"> </t>
        </is>
      </c>
      <c r="C2" s="4" t="inlineStr">
        <is>
          <t xml:space="preserve"> </t>
        </is>
      </c>
      <c r="D2" s="6" t="n">
        <v>6269703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beginning of period at Jan. 29, 2022</t>
        </is>
      </c>
      <c r="B3" s="5" t="n">
        <v>653643</v>
      </c>
      <c r="C3" s="5" t="n">
        <v>-21290</v>
      </c>
      <c r="D3" s="5" t="n">
        <v>627</v>
      </c>
      <c r="E3" s="5" t="n">
        <v>565024</v>
      </c>
      <c r="F3" s="5" t="n">
        <v>-43078</v>
      </c>
      <c r="G3" s="5" t="n">
        <v>1158664</v>
      </c>
      <c r="H3" s="5" t="n">
        <v>21788</v>
      </c>
      <c r="I3" s="5" t="n">
        <v>-135549</v>
      </c>
      <c r="J3" s="5" t="n">
        <v>-966108</v>
      </c>
      <c r="K3" s="5" t="n">
        <v>30985</v>
      </c>
    </row>
    <row r="4">
      <c r="A4" s="4" t="inlineStr">
        <is>
          <t>Balance at beginning of period (in shares) at Jan. 29,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0074914</v>
      </c>
      <c r="K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earnings</t>
        </is>
      </c>
      <c r="B6" s="6" t="n">
        <v>161544</v>
      </c>
      <c r="C6" s="4" t="inlineStr">
        <is>
          <t xml:space="preserve"> </t>
        </is>
      </c>
      <c r="D6" s="4" t="inlineStr">
        <is>
          <t xml:space="preserve"> </t>
        </is>
      </c>
      <c r="E6" s="4" t="inlineStr">
        <is>
          <t xml:space="preserve"> </t>
        </is>
      </c>
      <c r="F6" s="4" t="inlineStr">
        <is>
          <t xml:space="preserve"> </t>
        </is>
      </c>
      <c r="G6" s="6" t="n">
        <v>149610</v>
      </c>
      <c r="H6" s="4" t="inlineStr">
        <is>
          <t xml:space="preserve"> </t>
        </is>
      </c>
      <c r="I6" s="4" t="inlineStr">
        <is>
          <t xml:space="preserve"> </t>
        </is>
      </c>
      <c r="J6" s="4" t="inlineStr">
        <is>
          <t xml:space="preserve"> </t>
        </is>
      </c>
      <c r="K6" s="6" t="n">
        <v>11934</v>
      </c>
    </row>
    <row r="7">
      <c r="A7" s="4" t="inlineStr">
        <is>
          <t>Other comprehensive income (loss), net of income tax effect</t>
        </is>
      </c>
      <c r="B7" s="6" t="n">
        <v>32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76</v>
      </c>
      <c r="J7" s="4" t="inlineStr">
        <is>
          <t xml:space="preserve"> </t>
        </is>
      </c>
      <c r="K7" s="6" t="n">
        <v>1732</v>
      </c>
    </row>
    <row r="8">
      <c r="A8" s="4" t="inlineStr">
        <is>
          <t>Issuance of common stock under stock compensation plans including tax effect (in shares)</t>
        </is>
      </c>
      <c r="B8" s="4" t="inlineStr">
        <is>
          <t xml:space="preserve"> </t>
        </is>
      </c>
      <c r="C8" s="4" t="inlineStr">
        <is>
          <t xml:space="preserve"> </t>
        </is>
      </c>
      <c r="D8" s="6" t="n">
        <v>852514</v>
      </c>
      <c r="E8" s="4" t="inlineStr">
        <is>
          <t xml:space="preserve"> </t>
        </is>
      </c>
      <c r="F8" s="4" t="inlineStr">
        <is>
          <t xml:space="preserve"> </t>
        </is>
      </c>
      <c r="G8" s="4" t="inlineStr">
        <is>
          <t xml:space="preserve"> </t>
        </is>
      </c>
      <c r="H8" s="4" t="inlineStr">
        <is>
          <t xml:space="preserve"> </t>
        </is>
      </c>
      <c r="I8" s="4" t="inlineStr">
        <is>
          <t xml:space="preserve"> </t>
        </is>
      </c>
      <c r="J8" s="6" t="n">
        <v>853207</v>
      </c>
      <c r="K8" s="4" t="inlineStr">
        <is>
          <t xml:space="preserve"> </t>
        </is>
      </c>
    </row>
    <row r="9">
      <c r="A9" s="4" t="inlineStr">
        <is>
          <t>Issuance of common stock under stock compensation plans including income tax effect</t>
        </is>
      </c>
      <c r="B9" s="6" t="n">
        <v>591</v>
      </c>
      <c r="C9" s="4" t="inlineStr">
        <is>
          <t xml:space="preserve"> </t>
        </is>
      </c>
      <c r="D9" s="5" t="n">
        <v>9</v>
      </c>
      <c r="E9" s="6" t="n">
        <v>-10076</v>
      </c>
      <c r="F9" s="4" t="inlineStr">
        <is>
          <t xml:space="preserve"> </t>
        </is>
      </c>
      <c r="G9" s="4" t="inlineStr">
        <is>
          <t xml:space="preserve"> </t>
        </is>
      </c>
      <c r="H9" s="4" t="inlineStr">
        <is>
          <t xml:space="preserve"> </t>
        </is>
      </c>
      <c r="I9" s="4" t="inlineStr">
        <is>
          <t xml:space="preserve"> </t>
        </is>
      </c>
      <c r="J9" s="5" t="n">
        <v>10658</v>
      </c>
      <c r="K9" s="4" t="inlineStr">
        <is>
          <t xml:space="preserve"> </t>
        </is>
      </c>
    </row>
    <row r="10">
      <c r="A10" s="4" t="inlineStr">
        <is>
          <t>Issuance of stock (in shares)</t>
        </is>
      </c>
      <c r="B10" s="4" t="inlineStr">
        <is>
          <t xml:space="preserve"> </t>
        </is>
      </c>
      <c r="C10" s="4" t="inlineStr">
        <is>
          <t xml:space="preserve"> </t>
        </is>
      </c>
      <c r="D10" s="6" t="n">
        <v>45843</v>
      </c>
      <c r="E10" s="4" t="inlineStr">
        <is>
          <t xml:space="preserve"> </t>
        </is>
      </c>
      <c r="F10" s="4" t="inlineStr">
        <is>
          <t xml:space="preserve"> </t>
        </is>
      </c>
      <c r="G10" s="4" t="inlineStr">
        <is>
          <t xml:space="preserve"> </t>
        </is>
      </c>
      <c r="H10" s="4" t="inlineStr">
        <is>
          <t xml:space="preserve"> </t>
        </is>
      </c>
      <c r="I10" s="4" t="inlineStr">
        <is>
          <t xml:space="preserve"> </t>
        </is>
      </c>
      <c r="J10" s="6" t="n">
        <v>45843</v>
      </c>
      <c r="K10" s="4" t="inlineStr">
        <is>
          <t xml:space="preserve"> </t>
        </is>
      </c>
    </row>
    <row r="11">
      <c r="A11" s="4" t="inlineStr">
        <is>
          <t>Issuance of stock under Employee Stock Purchase Plan</t>
        </is>
      </c>
      <c r="B11" s="6" t="n">
        <v>686</v>
      </c>
      <c r="C11" s="4" t="inlineStr">
        <is>
          <t xml:space="preserve"> </t>
        </is>
      </c>
      <c r="D11" s="4" t="inlineStr">
        <is>
          <t xml:space="preserve"> </t>
        </is>
      </c>
      <c r="E11" s="6" t="n">
        <v>104</v>
      </c>
      <c r="F11" s="4" t="inlineStr">
        <is>
          <t xml:space="preserve"> </t>
        </is>
      </c>
      <c r="G11" s="4" t="inlineStr">
        <is>
          <t xml:space="preserve"> </t>
        </is>
      </c>
      <c r="H11" s="4" t="inlineStr">
        <is>
          <t xml:space="preserve"> </t>
        </is>
      </c>
      <c r="I11" s="4" t="inlineStr">
        <is>
          <t xml:space="preserve"> </t>
        </is>
      </c>
      <c r="J11" s="5" t="n">
        <v>582</v>
      </c>
      <c r="K11" s="4" t="inlineStr">
        <is>
          <t xml:space="preserve"> </t>
        </is>
      </c>
    </row>
    <row r="12">
      <c r="A12" s="4" t="inlineStr">
        <is>
          <t>Share-based compensation</t>
        </is>
      </c>
      <c r="B12" s="6" t="n">
        <v>20395</v>
      </c>
      <c r="C12" s="4" t="inlineStr">
        <is>
          <t xml:space="preserve"> </t>
        </is>
      </c>
      <c r="D12" s="4" t="inlineStr">
        <is>
          <t xml:space="preserve"> </t>
        </is>
      </c>
      <c r="E12" s="6" t="n">
        <v>20334</v>
      </c>
      <c r="F12" s="4" t="inlineStr">
        <is>
          <t xml:space="preserve"> </t>
        </is>
      </c>
      <c r="G12" s="6" t="n">
        <v>61</v>
      </c>
      <c r="H12" s="4" t="inlineStr">
        <is>
          <t xml:space="preserve"> </t>
        </is>
      </c>
      <c r="I12" s="4" t="inlineStr">
        <is>
          <t xml:space="preserve"> </t>
        </is>
      </c>
      <c r="J12" s="4" t="inlineStr">
        <is>
          <t xml:space="preserve"> </t>
        </is>
      </c>
      <c r="K12" s="4" t="inlineStr">
        <is>
          <t xml:space="preserve"> </t>
        </is>
      </c>
    </row>
    <row r="13">
      <c r="A13" s="4" t="inlineStr">
        <is>
          <t>Dividends</t>
        </is>
      </c>
      <c r="B13" s="6" t="n">
        <v>-53266</v>
      </c>
      <c r="C13" s="4" t="inlineStr">
        <is>
          <t xml:space="preserve"> </t>
        </is>
      </c>
      <c r="D13" s="4" t="inlineStr">
        <is>
          <t xml:space="preserve"> </t>
        </is>
      </c>
      <c r="E13" s="4" t="inlineStr">
        <is>
          <t xml:space="preserve"> </t>
        </is>
      </c>
      <c r="F13" s="4" t="inlineStr">
        <is>
          <t xml:space="preserve"> </t>
        </is>
      </c>
      <c r="G13" s="6" t="n">
        <v>-53266</v>
      </c>
      <c r="H13" s="4" t="inlineStr">
        <is>
          <t xml:space="preserve"> </t>
        </is>
      </c>
      <c r="I13" s="4" t="inlineStr">
        <is>
          <t xml:space="preserve"> </t>
        </is>
      </c>
      <c r="J13" s="4" t="inlineStr">
        <is>
          <t xml:space="preserve"> </t>
        </is>
      </c>
      <c r="K13" s="4" t="inlineStr">
        <is>
          <t xml:space="preserve"> </t>
        </is>
      </c>
    </row>
    <row r="14">
      <c r="A14" s="4" t="inlineStr">
        <is>
          <t>Share repurchases (in shares)</t>
        </is>
      </c>
      <c r="B14" s="4" t="inlineStr">
        <is>
          <t xml:space="preserve"> </t>
        </is>
      </c>
      <c r="C14" s="4" t="inlineStr">
        <is>
          <t xml:space="preserve"> </t>
        </is>
      </c>
      <c r="D14" s="6" t="n">
        <v>-8985603</v>
      </c>
      <c r="E14" s="4" t="inlineStr">
        <is>
          <t xml:space="preserve"> </t>
        </is>
      </c>
      <c r="F14" s="4" t="inlineStr">
        <is>
          <t xml:space="preserve"> </t>
        </is>
      </c>
      <c r="G14" s="4" t="inlineStr">
        <is>
          <t xml:space="preserve"> </t>
        </is>
      </c>
      <c r="H14" s="4" t="inlineStr">
        <is>
          <t xml:space="preserve"> </t>
        </is>
      </c>
      <c r="I14" s="4" t="inlineStr">
        <is>
          <t xml:space="preserve"> </t>
        </is>
      </c>
      <c r="J14" s="6" t="n">
        <v>-8985603</v>
      </c>
      <c r="K14" s="4" t="inlineStr">
        <is>
          <t xml:space="preserve"> </t>
        </is>
      </c>
    </row>
    <row r="15">
      <c r="A15" s="4" t="inlineStr">
        <is>
          <t>Share repurchases</t>
        </is>
      </c>
      <c r="B15" s="6" t="n">
        <v>-186747</v>
      </c>
      <c r="C15" s="4" t="inlineStr">
        <is>
          <t xml:space="preserve"> </t>
        </is>
      </c>
      <c r="D15" s="5" t="n">
        <v>-90</v>
      </c>
      <c r="E15" s="6" t="n">
        <v>90</v>
      </c>
      <c r="F15" s="4" t="inlineStr">
        <is>
          <t xml:space="preserve"> </t>
        </is>
      </c>
      <c r="G15" s="4" t="inlineStr">
        <is>
          <t xml:space="preserve"> </t>
        </is>
      </c>
      <c r="H15" s="4" t="inlineStr">
        <is>
          <t xml:space="preserve"> </t>
        </is>
      </c>
      <c r="I15" s="4" t="inlineStr">
        <is>
          <t xml:space="preserve"> </t>
        </is>
      </c>
      <c r="J15" s="5" t="n">
        <v>-186747</v>
      </c>
      <c r="K15" s="4" t="inlineStr">
        <is>
          <t xml:space="preserve"> </t>
        </is>
      </c>
    </row>
    <row r="16">
      <c r="A16" s="4" t="inlineStr">
        <is>
          <t>Noncontrolling interest capital distributions</t>
        </is>
      </c>
      <c r="B16" s="6" t="n">
        <v>-60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013</v>
      </c>
    </row>
    <row r="17">
      <c r="A17" s="4" t="inlineStr">
        <is>
          <t>Balance at end of period (in shares) at Jan. 28, 2023</t>
        </is>
      </c>
      <c r="B17" s="4" t="inlineStr">
        <is>
          <t xml:space="preserve"> </t>
        </is>
      </c>
      <c r="C17" s="4" t="inlineStr">
        <is>
          <t xml:space="preserve"> </t>
        </is>
      </c>
      <c r="D17" s="6" t="n">
        <v>5460978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end of period at Jan. 28, 2023</t>
        </is>
      </c>
      <c r="B18" s="6" t="n">
        <v>572751</v>
      </c>
      <c r="C18" s="4" t="inlineStr">
        <is>
          <t xml:space="preserve"> </t>
        </is>
      </c>
      <c r="D18" s="5" t="n">
        <v>546</v>
      </c>
      <c r="E18" s="6" t="n">
        <v>532398</v>
      </c>
      <c r="F18" s="4" t="inlineStr">
        <is>
          <t xml:space="preserve"> </t>
        </is>
      </c>
      <c r="G18" s="6" t="n">
        <v>1276857</v>
      </c>
      <c r="H18" s="4" t="inlineStr">
        <is>
          <t xml:space="preserve"> </t>
        </is>
      </c>
      <c r="I18" s="6" t="n">
        <v>-134073</v>
      </c>
      <c r="J18" s="5" t="n">
        <v>-1141615</v>
      </c>
      <c r="K18" s="6" t="n">
        <v>38638</v>
      </c>
    </row>
    <row r="19">
      <c r="A19" s="4" t="inlineStr">
        <is>
          <t>Balance at end of period (in shares) at Jan. 28,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8161467</v>
      </c>
      <c r="K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earnings</t>
        </is>
      </c>
      <c r="B21" s="6" t="n">
        <v>210717</v>
      </c>
      <c r="C21" s="4" t="inlineStr">
        <is>
          <t xml:space="preserve"> </t>
        </is>
      </c>
      <c r="D21" s="4" t="inlineStr">
        <is>
          <t xml:space="preserve"> </t>
        </is>
      </c>
      <c r="E21" s="4" t="inlineStr">
        <is>
          <t xml:space="preserve"> </t>
        </is>
      </c>
      <c r="F21" s="4" t="inlineStr">
        <is>
          <t xml:space="preserve"> </t>
        </is>
      </c>
      <c r="G21" s="6" t="n">
        <v>198199</v>
      </c>
      <c r="H21" s="4" t="inlineStr">
        <is>
          <t xml:space="preserve"> </t>
        </is>
      </c>
      <c r="I21" s="4" t="inlineStr">
        <is>
          <t xml:space="preserve"> </t>
        </is>
      </c>
      <c r="J21" s="4" t="inlineStr">
        <is>
          <t xml:space="preserve"> </t>
        </is>
      </c>
      <c r="K21" s="6" t="n">
        <v>12518</v>
      </c>
    </row>
    <row r="22">
      <c r="A22" s="4" t="inlineStr">
        <is>
          <t>Other comprehensive income (loss), net of income tax effect</t>
        </is>
      </c>
      <c r="B22" s="6" t="n">
        <v>-18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937</v>
      </c>
      <c r="J22" s="4" t="inlineStr">
        <is>
          <t xml:space="preserve"> </t>
        </is>
      </c>
      <c r="K22" s="6" t="n">
        <v>2755</v>
      </c>
    </row>
    <row r="23">
      <c r="A23" s="4" t="inlineStr">
        <is>
          <t>Issuance of common stock under stock compensation plans including tax effect (in shares)</t>
        </is>
      </c>
      <c r="B23" s="4" t="inlineStr">
        <is>
          <t xml:space="preserve"> </t>
        </is>
      </c>
      <c r="C23" s="4" t="inlineStr">
        <is>
          <t xml:space="preserve"> </t>
        </is>
      </c>
      <c r="D23" s="6" t="n">
        <v>1513392</v>
      </c>
      <c r="E23" s="4" t="inlineStr">
        <is>
          <t xml:space="preserve"> </t>
        </is>
      </c>
      <c r="F23" s="4" t="inlineStr">
        <is>
          <t xml:space="preserve"> </t>
        </is>
      </c>
      <c r="G23" s="4" t="inlineStr">
        <is>
          <t xml:space="preserve"> </t>
        </is>
      </c>
      <c r="H23" s="4" t="inlineStr">
        <is>
          <t xml:space="preserve"> </t>
        </is>
      </c>
      <c r="I23" s="4" t="inlineStr">
        <is>
          <t xml:space="preserve"> </t>
        </is>
      </c>
      <c r="J23" s="6" t="n">
        <v>1513330</v>
      </c>
      <c r="K23" s="4" t="inlineStr">
        <is>
          <t xml:space="preserve"> </t>
        </is>
      </c>
    </row>
    <row r="24">
      <c r="A24" s="4" t="inlineStr">
        <is>
          <t>Issuance of common stock under stock compensation plans including income tax effect</t>
        </is>
      </c>
      <c r="B24" s="6" t="n">
        <v>-1214</v>
      </c>
      <c r="C24" s="4" t="inlineStr">
        <is>
          <t xml:space="preserve"> </t>
        </is>
      </c>
      <c r="D24" s="5" t="n">
        <v>16</v>
      </c>
      <c r="E24" s="6" t="n">
        <v>-20902</v>
      </c>
      <c r="F24" s="4" t="inlineStr">
        <is>
          <t xml:space="preserve"> </t>
        </is>
      </c>
      <c r="G24" s="4" t="inlineStr">
        <is>
          <t xml:space="preserve"> </t>
        </is>
      </c>
      <c r="H24" s="4" t="inlineStr">
        <is>
          <t xml:space="preserve"> </t>
        </is>
      </c>
      <c r="I24" s="4" t="inlineStr">
        <is>
          <t xml:space="preserve"> </t>
        </is>
      </c>
      <c r="J24" s="5" t="n">
        <v>19672</v>
      </c>
      <c r="K24" s="4" t="inlineStr">
        <is>
          <t xml:space="preserve"> </t>
        </is>
      </c>
    </row>
    <row r="25">
      <c r="A25" s="4" t="inlineStr">
        <is>
          <t>Issuance of stock (in shares)</t>
        </is>
      </c>
      <c r="B25" s="4" t="inlineStr">
        <is>
          <t xml:space="preserve"> </t>
        </is>
      </c>
      <c r="C25" s="4" t="inlineStr">
        <is>
          <t xml:space="preserve"> </t>
        </is>
      </c>
      <c r="D25" s="6" t="n">
        <v>38127</v>
      </c>
      <c r="E25" s="4" t="inlineStr">
        <is>
          <t xml:space="preserve"> </t>
        </is>
      </c>
      <c r="F25" s="4" t="inlineStr">
        <is>
          <t xml:space="preserve"> </t>
        </is>
      </c>
      <c r="G25" s="4" t="inlineStr">
        <is>
          <t xml:space="preserve"> </t>
        </is>
      </c>
      <c r="H25" s="4" t="inlineStr">
        <is>
          <t xml:space="preserve"> </t>
        </is>
      </c>
      <c r="I25" s="4" t="inlineStr">
        <is>
          <t xml:space="preserve"> </t>
        </is>
      </c>
      <c r="J25" s="6" t="n">
        <v>38127</v>
      </c>
      <c r="K25" s="4" t="inlineStr">
        <is>
          <t xml:space="preserve"> </t>
        </is>
      </c>
    </row>
    <row r="26">
      <c r="A26" s="4" t="inlineStr">
        <is>
          <t>Issuance of stock under Employee Stock Purchase Plan</t>
        </is>
      </c>
      <c r="B26" s="6" t="n">
        <v>617</v>
      </c>
      <c r="C26" s="4" t="inlineStr">
        <is>
          <t xml:space="preserve"> </t>
        </is>
      </c>
      <c r="D26" s="4" t="inlineStr">
        <is>
          <t xml:space="preserve"> </t>
        </is>
      </c>
      <c r="E26" s="6" t="n">
        <v>119</v>
      </c>
      <c r="F26" s="4" t="inlineStr">
        <is>
          <t xml:space="preserve"> </t>
        </is>
      </c>
      <c r="G26" s="4" t="inlineStr">
        <is>
          <t xml:space="preserve"> </t>
        </is>
      </c>
      <c r="H26" s="4" t="inlineStr">
        <is>
          <t xml:space="preserve"> </t>
        </is>
      </c>
      <c r="I26" s="4" t="inlineStr">
        <is>
          <t xml:space="preserve"> </t>
        </is>
      </c>
      <c r="J26" s="5" t="n">
        <v>498</v>
      </c>
      <c r="K26" s="4" t="inlineStr">
        <is>
          <t xml:space="preserve"> </t>
        </is>
      </c>
    </row>
    <row r="27">
      <c r="A27" s="4" t="inlineStr">
        <is>
          <t>Share-based compensation</t>
        </is>
      </c>
      <c r="B27" s="6" t="n">
        <v>20246</v>
      </c>
      <c r="C27" s="4" t="inlineStr">
        <is>
          <t xml:space="preserve"> </t>
        </is>
      </c>
      <c r="D27" s="4" t="inlineStr">
        <is>
          <t xml:space="preserve"> </t>
        </is>
      </c>
      <c r="E27" s="6" t="n">
        <v>20236</v>
      </c>
      <c r="F27" s="4" t="inlineStr">
        <is>
          <t xml:space="preserve"> </t>
        </is>
      </c>
      <c r="G27" s="6" t="n">
        <v>10</v>
      </c>
      <c r="H27" s="4" t="inlineStr">
        <is>
          <t xml:space="preserve"> </t>
        </is>
      </c>
      <c r="I27" s="4" t="inlineStr">
        <is>
          <t xml:space="preserve"> </t>
        </is>
      </c>
      <c r="J27" s="4" t="inlineStr">
        <is>
          <t xml:space="preserve"> </t>
        </is>
      </c>
      <c r="K27" s="4" t="inlineStr">
        <is>
          <t xml:space="preserve"> </t>
        </is>
      </c>
    </row>
    <row r="28">
      <c r="A28" s="4" t="inlineStr">
        <is>
          <t>Dividends</t>
        </is>
      </c>
      <c r="B28" s="6" t="n">
        <v>-62640</v>
      </c>
      <c r="C28" s="4" t="inlineStr">
        <is>
          <t xml:space="preserve"> </t>
        </is>
      </c>
      <c r="D28" s="4" t="inlineStr">
        <is>
          <t xml:space="preserve"> </t>
        </is>
      </c>
      <c r="E28" s="4" t="inlineStr">
        <is>
          <t xml:space="preserve"> </t>
        </is>
      </c>
      <c r="F28" s="4" t="inlineStr">
        <is>
          <t xml:space="preserve"> </t>
        </is>
      </c>
      <c r="G28" s="6" t="n">
        <v>-62640</v>
      </c>
      <c r="H28" s="4" t="inlineStr">
        <is>
          <t xml:space="preserve"> </t>
        </is>
      </c>
      <c r="I28" s="4" t="inlineStr">
        <is>
          <t xml:space="preserve"> </t>
        </is>
      </c>
      <c r="J28" s="4" t="inlineStr">
        <is>
          <t xml:space="preserve"> </t>
        </is>
      </c>
      <c r="K28" s="4" t="inlineStr">
        <is>
          <t xml:space="preserve"> </t>
        </is>
      </c>
    </row>
    <row r="29">
      <c r="A29" s="4" t="inlineStr">
        <is>
          <t>Share repurchases (in shares)</t>
        </is>
      </c>
      <c r="B29" s="4" t="inlineStr">
        <is>
          <t xml:space="preserve"> </t>
        </is>
      </c>
      <c r="C29" s="4" t="inlineStr">
        <is>
          <t xml:space="preserve"> </t>
        </is>
      </c>
      <c r="D29" s="6" t="n">
        <v>-3153339</v>
      </c>
      <c r="E29" s="4" t="inlineStr">
        <is>
          <t xml:space="preserve"> </t>
        </is>
      </c>
      <c r="F29" s="4" t="inlineStr">
        <is>
          <t xml:space="preserve"> </t>
        </is>
      </c>
      <c r="G29" s="4" t="inlineStr">
        <is>
          <t xml:space="preserve"> </t>
        </is>
      </c>
      <c r="H29" s="4" t="inlineStr">
        <is>
          <t xml:space="preserve"> </t>
        </is>
      </c>
      <c r="I29" s="4" t="inlineStr">
        <is>
          <t xml:space="preserve"> </t>
        </is>
      </c>
      <c r="J29" s="6" t="n">
        <v>-3153339</v>
      </c>
      <c r="K29" s="4" t="inlineStr">
        <is>
          <t xml:space="preserve"> </t>
        </is>
      </c>
    </row>
    <row r="30">
      <c r="A30" s="4" t="inlineStr">
        <is>
          <t>Share repurchases</t>
        </is>
      </c>
      <c r="B30" s="6" t="n">
        <v>-64081</v>
      </c>
      <c r="C30" s="4" t="inlineStr">
        <is>
          <t xml:space="preserve"> </t>
        </is>
      </c>
      <c r="D30" s="5" t="n">
        <v>-32</v>
      </c>
      <c r="E30" s="6" t="n">
        <v>32</v>
      </c>
      <c r="F30" s="4" t="inlineStr">
        <is>
          <t xml:space="preserve"> </t>
        </is>
      </c>
      <c r="G30" s="4" t="inlineStr">
        <is>
          <t xml:space="preserve"> </t>
        </is>
      </c>
      <c r="H30" s="4" t="inlineStr">
        <is>
          <t xml:space="preserve"> </t>
        </is>
      </c>
      <c r="I30" s="4" t="inlineStr">
        <is>
          <t xml:space="preserve"> </t>
        </is>
      </c>
      <c r="J30" s="5" t="n">
        <v>-64081</v>
      </c>
      <c r="K30" s="4" t="inlineStr">
        <is>
          <t xml:space="preserve"> </t>
        </is>
      </c>
    </row>
    <row r="31">
      <c r="A31" s="4" t="inlineStr">
        <is>
          <t>Noncontrolling interest capital distributions</t>
        </is>
      </c>
      <c r="B31" s="6" t="n">
        <v>-28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834</v>
      </c>
    </row>
    <row r="32">
      <c r="A32" s="4" t="inlineStr">
        <is>
          <t>Purchase of redeemable noncontrolling interest</t>
        </is>
      </c>
      <c r="B32" s="6" t="n">
        <v>95</v>
      </c>
      <c r="C32" s="4" t="inlineStr">
        <is>
          <t xml:space="preserve"> </t>
        </is>
      </c>
      <c r="D32" s="4" t="inlineStr">
        <is>
          <t xml:space="preserve"> </t>
        </is>
      </c>
      <c r="E32" s="6" t="n">
        <v>1318</v>
      </c>
      <c r="F32" s="4" t="inlineStr">
        <is>
          <t xml:space="preserve"> </t>
        </is>
      </c>
      <c r="G32" s="4" t="inlineStr">
        <is>
          <t xml:space="preserve"> </t>
        </is>
      </c>
      <c r="H32" s="4" t="inlineStr">
        <is>
          <t xml:space="preserve"> </t>
        </is>
      </c>
      <c r="I32" s="4" t="inlineStr">
        <is>
          <t xml:space="preserve"> </t>
        </is>
      </c>
      <c r="J32" s="4" t="inlineStr">
        <is>
          <t xml:space="preserve"> </t>
        </is>
      </c>
      <c r="K32" s="6" t="n">
        <v>-1223</v>
      </c>
    </row>
    <row r="33">
      <c r="A33" s="4" t="inlineStr">
        <is>
          <t>Equity component value of convertible notes transactions, net</t>
        </is>
      </c>
      <c r="B33" s="6" t="n">
        <v>-726</v>
      </c>
      <c r="C33" s="4" t="inlineStr">
        <is>
          <t xml:space="preserve"> </t>
        </is>
      </c>
      <c r="D33" s="4" t="inlineStr">
        <is>
          <t xml:space="preserve"> </t>
        </is>
      </c>
      <c r="E33" s="6" t="n">
        <v>-72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es of common stock warrants</t>
        </is>
      </c>
      <c r="B34" s="6" t="n">
        <v>25921</v>
      </c>
      <c r="C34" s="4" t="inlineStr">
        <is>
          <t xml:space="preserve"> </t>
        </is>
      </c>
      <c r="D34" s="4" t="inlineStr">
        <is>
          <t xml:space="preserve"> </t>
        </is>
      </c>
      <c r="E34" s="6" t="n">
        <v>2592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urchases of convertible note hedges</t>
        </is>
      </c>
      <c r="B35" s="6" t="n">
        <v>-40092</v>
      </c>
      <c r="C35" s="4" t="inlineStr">
        <is>
          <t xml:space="preserve"> </t>
        </is>
      </c>
      <c r="D35" s="4" t="inlineStr">
        <is>
          <t xml:space="preserve"> </t>
        </is>
      </c>
      <c r="E35" s="6" t="n">
        <v>-4009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classification of convertible bond hedges</t>
        </is>
      </c>
      <c r="B36" s="6" t="n">
        <v>68530</v>
      </c>
      <c r="C36" s="4" t="inlineStr">
        <is>
          <t xml:space="preserve"> </t>
        </is>
      </c>
      <c r="D36" s="4" t="inlineStr">
        <is>
          <t xml:space="preserve"> </t>
        </is>
      </c>
      <c r="E36" s="6" t="n">
        <v>6853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inations of common stock warrants</t>
        </is>
      </c>
      <c r="B37" s="6" t="n">
        <v>-1124</v>
      </c>
      <c r="C37" s="4" t="inlineStr">
        <is>
          <t xml:space="preserve"> </t>
        </is>
      </c>
      <c r="D37" s="4" t="inlineStr">
        <is>
          <t xml:space="preserve"> </t>
        </is>
      </c>
      <c r="E37" s="6" t="n">
        <v>-112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rminations of convertible note hedges</t>
        </is>
      </c>
      <c r="B38" s="5" t="n">
        <v>8810</v>
      </c>
      <c r="C38" s="4" t="inlineStr">
        <is>
          <t xml:space="preserve"> </t>
        </is>
      </c>
      <c r="D38" s="4" t="inlineStr">
        <is>
          <t xml:space="preserve"> </t>
        </is>
      </c>
      <c r="E38" s="6" t="n">
        <v>881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at end of period (in shares) at Feb. 03, 2024</t>
        </is>
      </c>
      <c r="B39" s="6" t="n">
        <v>53007966</v>
      </c>
      <c r="C39" s="4" t="inlineStr">
        <is>
          <t xml:space="preserve"> </t>
        </is>
      </c>
      <c r="D39" s="6" t="n">
        <v>5300796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at end of period at Feb. 03, 2024</t>
        </is>
      </c>
      <c r="B40" s="5" t="n">
        <v>734794</v>
      </c>
      <c r="C40" s="4" t="inlineStr">
        <is>
          <t xml:space="preserve"> </t>
        </is>
      </c>
      <c r="D40" s="5" t="n">
        <v>530</v>
      </c>
      <c r="E40" s="6" t="n">
        <v>594520</v>
      </c>
      <c r="F40" s="4" t="inlineStr">
        <is>
          <t xml:space="preserve"> </t>
        </is>
      </c>
      <c r="G40" s="6" t="n">
        <v>1412426</v>
      </c>
      <c r="H40" s="4" t="inlineStr">
        <is>
          <t xml:space="preserve"> </t>
        </is>
      </c>
      <c r="I40" s="6" t="n">
        <v>-137010</v>
      </c>
      <c r="J40" s="5" t="n">
        <v>-1185526</v>
      </c>
      <c r="K40" s="6" t="n">
        <v>49854</v>
      </c>
    </row>
    <row r="41">
      <c r="A41" s="4" t="inlineStr">
        <is>
          <t>Balance at end of period (in shares) at Feb. 03, 2024</t>
        </is>
      </c>
      <c r="B41" s="6" t="n">
        <v>8976334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89763349</v>
      </c>
      <c r="K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earnings</t>
        </is>
      </c>
      <c r="B43" s="5" t="n">
        <v>70778</v>
      </c>
      <c r="C43" s="4" t="inlineStr">
        <is>
          <t xml:space="preserve"> </t>
        </is>
      </c>
      <c r="D43" s="4" t="inlineStr">
        <is>
          <t xml:space="preserve"> </t>
        </is>
      </c>
      <c r="E43" s="4" t="inlineStr">
        <is>
          <t xml:space="preserve"> </t>
        </is>
      </c>
      <c r="F43" s="4" t="inlineStr">
        <is>
          <t xml:space="preserve"> </t>
        </is>
      </c>
      <c r="G43" s="6" t="n">
        <v>60423</v>
      </c>
      <c r="H43" s="4" t="inlineStr">
        <is>
          <t xml:space="preserve"> </t>
        </is>
      </c>
      <c r="I43" s="4" t="inlineStr">
        <is>
          <t xml:space="preserve"> </t>
        </is>
      </c>
      <c r="J43" s="4" t="inlineStr">
        <is>
          <t xml:space="preserve"> </t>
        </is>
      </c>
      <c r="K43" s="6" t="n">
        <v>10355</v>
      </c>
    </row>
    <row r="44">
      <c r="A44" s="4" t="inlineStr">
        <is>
          <t>Other comprehensive income (loss), net of income tax effect</t>
        </is>
      </c>
      <c r="B44" s="6" t="n">
        <v>-2733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2186</v>
      </c>
      <c r="J44" s="4" t="inlineStr">
        <is>
          <t xml:space="preserve"> </t>
        </is>
      </c>
      <c r="K44" s="6" t="n">
        <v>-5152</v>
      </c>
    </row>
    <row r="45">
      <c r="A45" s="4" t="inlineStr">
        <is>
          <t>Issuance of common stock under stock compensation plans including tax effect (in shares)</t>
        </is>
      </c>
      <c r="B45" s="4" t="inlineStr">
        <is>
          <t xml:space="preserve"> </t>
        </is>
      </c>
      <c r="C45" s="4" t="inlineStr">
        <is>
          <t xml:space="preserve"> </t>
        </is>
      </c>
      <c r="D45" s="6" t="n">
        <v>1213453</v>
      </c>
      <c r="E45" s="4" t="inlineStr">
        <is>
          <t xml:space="preserve"> </t>
        </is>
      </c>
      <c r="F45" s="4" t="inlineStr">
        <is>
          <t xml:space="preserve"> </t>
        </is>
      </c>
      <c r="G45" s="4" t="inlineStr">
        <is>
          <t xml:space="preserve"> </t>
        </is>
      </c>
      <c r="H45" s="4" t="inlineStr">
        <is>
          <t xml:space="preserve"> </t>
        </is>
      </c>
      <c r="I45" s="4" t="inlineStr">
        <is>
          <t xml:space="preserve"> </t>
        </is>
      </c>
      <c r="J45" s="6" t="n">
        <v>1213515</v>
      </c>
      <c r="K45" s="4" t="inlineStr">
        <is>
          <t xml:space="preserve"> </t>
        </is>
      </c>
    </row>
    <row r="46">
      <c r="A46" s="4" t="inlineStr">
        <is>
          <t>Issuance of common stock under stock compensation plans including income tax effect</t>
        </is>
      </c>
      <c r="B46" s="6" t="n">
        <v>4680</v>
      </c>
      <c r="C46" s="4" t="inlineStr">
        <is>
          <t xml:space="preserve"> </t>
        </is>
      </c>
      <c r="D46" s="5" t="n">
        <v>13</v>
      </c>
      <c r="E46" s="6" t="n">
        <v>-11475</v>
      </c>
      <c r="F46" s="4" t="inlineStr">
        <is>
          <t xml:space="preserve"> </t>
        </is>
      </c>
      <c r="G46" s="4" t="inlineStr">
        <is>
          <t xml:space="preserve"> </t>
        </is>
      </c>
      <c r="H46" s="4" t="inlineStr">
        <is>
          <t xml:space="preserve"> </t>
        </is>
      </c>
      <c r="I46" s="4" t="inlineStr">
        <is>
          <t xml:space="preserve"> </t>
        </is>
      </c>
      <c r="J46" s="5" t="n">
        <v>16142</v>
      </c>
      <c r="K46" s="4" t="inlineStr">
        <is>
          <t xml:space="preserve"> </t>
        </is>
      </c>
    </row>
    <row r="47">
      <c r="A47" s="4" t="inlineStr">
        <is>
          <t>Issuance of stock (in shares)</t>
        </is>
      </c>
      <c r="B47" s="4" t="inlineStr">
        <is>
          <t xml:space="preserve"> </t>
        </is>
      </c>
      <c r="C47" s="4" t="inlineStr">
        <is>
          <t xml:space="preserve"> </t>
        </is>
      </c>
      <c r="D47" s="6" t="n">
        <v>39161</v>
      </c>
      <c r="E47" s="4" t="inlineStr">
        <is>
          <t xml:space="preserve"> </t>
        </is>
      </c>
      <c r="F47" s="4" t="inlineStr">
        <is>
          <t xml:space="preserve"> </t>
        </is>
      </c>
      <c r="G47" s="4" t="inlineStr">
        <is>
          <t xml:space="preserve"> </t>
        </is>
      </c>
      <c r="H47" s="4" t="inlineStr">
        <is>
          <t xml:space="preserve"> </t>
        </is>
      </c>
      <c r="I47" s="4" t="inlineStr">
        <is>
          <t xml:space="preserve"> </t>
        </is>
      </c>
      <c r="J47" s="6" t="n">
        <v>39161</v>
      </c>
      <c r="K47" s="4" t="inlineStr">
        <is>
          <t xml:space="preserve"> </t>
        </is>
      </c>
    </row>
    <row r="48">
      <c r="A48" s="4" t="inlineStr">
        <is>
          <t>Issuance of stock under Employee Stock Purchase Plan</t>
        </is>
      </c>
      <c r="B48" s="6" t="n">
        <v>640</v>
      </c>
      <c r="C48" s="4" t="inlineStr">
        <is>
          <t xml:space="preserve"> </t>
        </is>
      </c>
      <c r="D48" s="4" t="inlineStr">
        <is>
          <t xml:space="preserve"> </t>
        </is>
      </c>
      <c r="E48" s="6" t="n">
        <v>116</v>
      </c>
      <c r="F48" s="4" t="inlineStr">
        <is>
          <t xml:space="preserve"> </t>
        </is>
      </c>
      <c r="G48" s="4" t="inlineStr">
        <is>
          <t xml:space="preserve"> </t>
        </is>
      </c>
      <c r="H48" s="4" t="inlineStr">
        <is>
          <t xml:space="preserve"> </t>
        </is>
      </c>
      <c r="I48" s="4" t="inlineStr">
        <is>
          <t xml:space="preserve"> </t>
        </is>
      </c>
      <c r="J48" s="5" t="n">
        <v>524</v>
      </c>
      <c r="K48" s="4" t="inlineStr">
        <is>
          <t xml:space="preserve"> </t>
        </is>
      </c>
    </row>
    <row r="49">
      <c r="A49" s="4" t="inlineStr">
        <is>
          <t>Share-based compensation</t>
        </is>
      </c>
      <c r="B49" s="6" t="n">
        <v>16621</v>
      </c>
      <c r="C49" s="4" t="inlineStr">
        <is>
          <t xml:space="preserve"> </t>
        </is>
      </c>
      <c r="D49" s="4" t="inlineStr">
        <is>
          <t xml:space="preserve"> </t>
        </is>
      </c>
      <c r="E49" s="6" t="n">
        <v>16543</v>
      </c>
      <c r="F49" s="4" t="inlineStr">
        <is>
          <t xml:space="preserve"> </t>
        </is>
      </c>
      <c r="G49" s="6" t="n">
        <v>78</v>
      </c>
      <c r="H49" s="4" t="inlineStr">
        <is>
          <t xml:space="preserve"> </t>
        </is>
      </c>
      <c r="I49" s="4" t="inlineStr">
        <is>
          <t xml:space="preserve"> </t>
        </is>
      </c>
      <c r="J49" s="4" t="inlineStr">
        <is>
          <t xml:space="preserve"> </t>
        </is>
      </c>
      <c r="K49" s="4" t="inlineStr">
        <is>
          <t xml:space="preserve"> </t>
        </is>
      </c>
    </row>
    <row r="50">
      <c r="A50" s="4" t="inlineStr">
        <is>
          <t>Dividends</t>
        </is>
      </c>
      <c r="B50" s="6" t="n">
        <v>-183694</v>
      </c>
      <c r="C50" s="4" t="inlineStr">
        <is>
          <t xml:space="preserve"> </t>
        </is>
      </c>
      <c r="D50" s="4" t="inlineStr">
        <is>
          <t xml:space="preserve"> </t>
        </is>
      </c>
      <c r="E50" s="4" t="inlineStr">
        <is>
          <t xml:space="preserve"> </t>
        </is>
      </c>
      <c r="F50" s="4" t="inlineStr">
        <is>
          <t xml:space="preserve"> </t>
        </is>
      </c>
      <c r="G50" s="6" t="n">
        <v>-183694</v>
      </c>
      <c r="H50" s="4" t="inlineStr">
        <is>
          <t xml:space="preserve"> </t>
        </is>
      </c>
      <c r="I50" s="4" t="inlineStr">
        <is>
          <t xml:space="preserve"> </t>
        </is>
      </c>
      <c r="J50" s="4" t="inlineStr">
        <is>
          <t xml:space="preserve"> </t>
        </is>
      </c>
      <c r="K50" s="4" t="inlineStr">
        <is>
          <t xml:space="preserve"> </t>
        </is>
      </c>
    </row>
    <row r="51">
      <c r="A51" s="4" t="inlineStr">
        <is>
          <t>Share repurchases (in shares)</t>
        </is>
      </c>
      <c r="B51" s="4" t="inlineStr">
        <is>
          <t xml:space="preserve"> </t>
        </is>
      </c>
      <c r="C51" s="4" t="inlineStr">
        <is>
          <t xml:space="preserve"> </t>
        </is>
      </c>
      <c r="D51" s="6" t="n">
        <v>-2600569</v>
      </c>
      <c r="E51" s="4" t="inlineStr">
        <is>
          <t xml:space="preserve"> </t>
        </is>
      </c>
      <c r="F51" s="4" t="inlineStr">
        <is>
          <t xml:space="preserve"> </t>
        </is>
      </c>
      <c r="G51" s="4" t="inlineStr">
        <is>
          <t xml:space="preserve"> </t>
        </is>
      </c>
      <c r="H51" s="4" t="inlineStr">
        <is>
          <t xml:space="preserve"> </t>
        </is>
      </c>
      <c r="I51" s="4" t="inlineStr">
        <is>
          <t xml:space="preserve"> </t>
        </is>
      </c>
      <c r="J51" s="6" t="n">
        <v>-2600569</v>
      </c>
      <c r="K51" s="4" t="inlineStr">
        <is>
          <t xml:space="preserve"> </t>
        </is>
      </c>
    </row>
    <row r="52">
      <c r="A52" s="4" t="inlineStr">
        <is>
          <t>Share repurchases</t>
        </is>
      </c>
      <c r="B52" s="6" t="n">
        <v>-60790</v>
      </c>
      <c r="C52" s="4" t="inlineStr">
        <is>
          <t xml:space="preserve"> </t>
        </is>
      </c>
      <c r="D52" s="5" t="n">
        <v>-26</v>
      </c>
      <c r="E52" s="6" t="n">
        <v>26</v>
      </c>
      <c r="F52" s="4" t="inlineStr">
        <is>
          <t xml:space="preserve"> </t>
        </is>
      </c>
      <c r="G52" s="4" t="inlineStr">
        <is>
          <t xml:space="preserve"> </t>
        </is>
      </c>
      <c r="H52" s="4" t="inlineStr">
        <is>
          <t xml:space="preserve"> </t>
        </is>
      </c>
      <c r="I52" s="4" t="inlineStr">
        <is>
          <t xml:space="preserve"> </t>
        </is>
      </c>
      <c r="J52" s="5" t="n">
        <v>-60790</v>
      </c>
      <c r="K52" s="4" t="inlineStr">
        <is>
          <t xml:space="preserve"> </t>
        </is>
      </c>
    </row>
    <row r="53">
      <c r="A53" s="4" t="inlineStr">
        <is>
          <t>Noncontrolling interest capital distributions</t>
        </is>
      </c>
      <c r="B53" s="6" t="n">
        <v>-1423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4230</v>
      </c>
    </row>
    <row r="54">
      <c r="A54" s="4" t="inlineStr">
        <is>
          <t>Sales of common stock warrants</t>
        </is>
      </c>
      <c r="B54" s="6" t="n">
        <v>3665</v>
      </c>
      <c r="C54" s="4" t="inlineStr">
        <is>
          <t xml:space="preserve"> </t>
        </is>
      </c>
      <c r="D54" s="4" t="inlineStr">
        <is>
          <t xml:space="preserve"> </t>
        </is>
      </c>
      <c r="E54" s="6" t="n">
        <v>366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erminations of common stock warrants</t>
        </is>
      </c>
      <c r="B55" s="6" t="n">
        <v>-548</v>
      </c>
      <c r="C55" s="4" t="inlineStr">
        <is>
          <t xml:space="preserve"> </t>
        </is>
      </c>
      <c r="D55" s="4" t="inlineStr">
        <is>
          <t xml:space="preserve"> </t>
        </is>
      </c>
      <c r="E55" s="6" t="n">
        <v>-54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erminations of convertible note hedges</t>
        </is>
      </c>
      <c r="B56" s="6" t="n">
        <v>1044</v>
      </c>
      <c r="C56" s="4" t="inlineStr">
        <is>
          <t xml:space="preserve"> </t>
        </is>
      </c>
      <c r="D56" s="4" t="inlineStr">
        <is>
          <t xml:space="preserve"> </t>
        </is>
      </c>
      <c r="E56" s="6" t="n">
        <v>104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ncontrolling interest capital contributions</t>
        </is>
      </c>
      <c r="B57" s="6" t="n">
        <v>457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4573</v>
      </c>
    </row>
    <row r="58">
      <c r="A58" s="4" t="inlineStr">
        <is>
          <t>Settlement of convertible senior notes (in shares)</t>
        </is>
      </c>
      <c r="B58" s="4" t="inlineStr">
        <is>
          <t xml:space="preserve"> </t>
        </is>
      </c>
      <c r="C58" s="4" t="inlineStr">
        <is>
          <t xml:space="preserve"> </t>
        </is>
      </c>
      <c r="D58" s="6" t="n">
        <v>122313</v>
      </c>
      <c r="E58" s="4" t="inlineStr">
        <is>
          <t xml:space="preserve"> </t>
        </is>
      </c>
      <c r="F58" s="4" t="inlineStr">
        <is>
          <t xml:space="preserve"> </t>
        </is>
      </c>
      <c r="G58" s="4" t="inlineStr">
        <is>
          <t xml:space="preserve"> </t>
        </is>
      </c>
      <c r="H58" s="4" t="inlineStr">
        <is>
          <t xml:space="preserve"> </t>
        </is>
      </c>
      <c r="I58" s="4" t="inlineStr">
        <is>
          <t xml:space="preserve"> </t>
        </is>
      </c>
      <c r="J58" s="6" t="n">
        <v>122313</v>
      </c>
      <c r="K58" s="4" t="inlineStr">
        <is>
          <t xml:space="preserve"> </t>
        </is>
      </c>
    </row>
    <row r="59">
      <c r="A59" s="4" t="inlineStr">
        <is>
          <t>Settlement of convertible senior notes</t>
        </is>
      </c>
      <c r="B59" s="6" t="n">
        <v>212</v>
      </c>
      <c r="C59" s="4" t="inlineStr">
        <is>
          <t xml:space="preserve"> </t>
        </is>
      </c>
      <c r="D59" s="5" t="n">
        <v>1</v>
      </c>
      <c r="E59" s="6" t="n">
        <v>-1413</v>
      </c>
      <c r="F59" s="4" t="inlineStr">
        <is>
          <t xml:space="preserve"> </t>
        </is>
      </c>
      <c r="G59" s="4" t="inlineStr">
        <is>
          <t xml:space="preserve"> </t>
        </is>
      </c>
      <c r="H59" s="4" t="inlineStr">
        <is>
          <t xml:space="preserve"> </t>
        </is>
      </c>
      <c r="I59" s="4" t="inlineStr">
        <is>
          <t xml:space="preserve"> </t>
        </is>
      </c>
      <c r="J59" s="5" t="n">
        <v>1624</v>
      </c>
      <c r="K59" s="4" t="inlineStr">
        <is>
          <t xml:space="preserve"> </t>
        </is>
      </c>
    </row>
    <row r="60">
      <c r="A60" s="4" t="inlineStr">
        <is>
          <t>Exercise of convertible notes hedges (in shares)</t>
        </is>
      </c>
      <c r="B60" s="4" t="inlineStr">
        <is>
          <t xml:space="preserve"> </t>
        </is>
      </c>
      <c r="C60" s="4" t="inlineStr">
        <is>
          <t xml:space="preserve"> </t>
        </is>
      </c>
      <c r="D60" s="6" t="n">
        <v>-90729</v>
      </c>
      <c r="E60" s="4" t="inlineStr">
        <is>
          <t xml:space="preserve"> </t>
        </is>
      </c>
      <c r="F60" s="4" t="inlineStr">
        <is>
          <t xml:space="preserve"> </t>
        </is>
      </c>
      <c r="G60" s="4" t="inlineStr">
        <is>
          <t xml:space="preserve"> </t>
        </is>
      </c>
      <c r="H60" s="4" t="inlineStr">
        <is>
          <t xml:space="preserve"> </t>
        </is>
      </c>
      <c r="I60" s="4" t="inlineStr">
        <is>
          <t xml:space="preserve"> </t>
        </is>
      </c>
      <c r="J60" s="6" t="n">
        <v>-90729</v>
      </c>
      <c r="K60" s="4" t="inlineStr">
        <is>
          <t xml:space="preserve"> </t>
        </is>
      </c>
    </row>
    <row r="61">
      <c r="A61" s="4" t="inlineStr">
        <is>
          <t>Exercise of convertible notes hedges</t>
        </is>
      </c>
      <c r="B61" s="5" t="n">
        <v>0</v>
      </c>
      <c r="C61" s="4" t="inlineStr">
        <is>
          <t xml:space="preserve"> </t>
        </is>
      </c>
      <c r="D61" s="5" t="n">
        <v>-1</v>
      </c>
      <c r="E61" s="6" t="n">
        <v>2558</v>
      </c>
      <c r="F61" s="4" t="inlineStr">
        <is>
          <t xml:space="preserve"> </t>
        </is>
      </c>
      <c r="G61" s="4" t="inlineStr">
        <is>
          <t xml:space="preserve"> </t>
        </is>
      </c>
      <c r="H61" s="4" t="inlineStr">
        <is>
          <t xml:space="preserve"> </t>
        </is>
      </c>
      <c r="I61" s="4" t="inlineStr">
        <is>
          <t xml:space="preserve"> </t>
        </is>
      </c>
      <c r="J61" s="5" t="n">
        <v>-2557</v>
      </c>
      <c r="K61" s="4" t="inlineStr">
        <is>
          <t xml:space="preserve"> </t>
        </is>
      </c>
    </row>
    <row r="62">
      <c r="A62" s="4" t="inlineStr">
        <is>
          <t>Balance at end of period (in shares) at Feb. 01, 2025</t>
        </is>
      </c>
      <c r="B62" s="6" t="n">
        <v>51691595</v>
      </c>
      <c r="C62" s="4" t="inlineStr">
        <is>
          <t xml:space="preserve"> </t>
        </is>
      </c>
      <c r="D62" s="6" t="n">
        <v>5169159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lance at end of period at Feb. 01, 2025</t>
        </is>
      </c>
      <c r="B63" s="5" t="n">
        <v>550407</v>
      </c>
      <c r="C63" s="4" t="inlineStr">
        <is>
          <t xml:space="preserve"> </t>
        </is>
      </c>
      <c r="D63" s="5" t="n">
        <v>517</v>
      </c>
      <c r="E63" s="5" t="n">
        <v>605036</v>
      </c>
      <c r="F63" s="4" t="inlineStr">
        <is>
          <t xml:space="preserve"> </t>
        </is>
      </c>
      <c r="G63" s="5" t="n">
        <v>1289233</v>
      </c>
      <c r="H63" s="4" t="inlineStr">
        <is>
          <t xml:space="preserve"> </t>
        </is>
      </c>
      <c r="I63" s="5" t="n">
        <v>-159196</v>
      </c>
      <c r="J63" s="5" t="n">
        <v>-1230583</v>
      </c>
      <c r="K63" s="5" t="n">
        <v>45400</v>
      </c>
    </row>
    <row r="64">
      <c r="A64" s="4" t="inlineStr">
        <is>
          <t>Balance at end of period (in shares) at Feb. 01, 2025</t>
        </is>
      </c>
      <c r="B64" s="6" t="n">
        <v>9107965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91079658</v>
      </c>
      <c r="K6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4" customWidth="1" min="1" max="1"/>
    <col width="35" customWidth="1" min="2" max="2"/>
    <col width="22" customWidth="1" min="3" max="3"/>
    <col width="22" customWidth="1" min="4" max="4"/>
    <col width="22" customWidth="1" min="5" max="5"/>
    <col width="22" customWidth="1" min="6" max="6"/>
  </cols>
  <sheetData>
    <row r="1">
      <c r="A1" s="1" t="inlineStr">
        <is>
          <t>Acquisition of rag &amp; bone - Narrative (Details)</t>
        </is>
      </c>
      <c r="C1" s="2" t="inlineStr">
        <is>
          <t>10 Months Ended</t>
        </is>
      </c>
      <c r="D1" s="2" t="inlineStr">
        <is>
          <t>12 Months Ended</t>
        </is>
      </c>
    </row>
    <row r="2">
      <c r="B2" s="2" t="inlineStr">
        <is>
          <t>Apr. 02, 2024 USD ($) option store</t>
        </is>
      </c>
      <c r="C2" s="2" t="inlineStr">
        <is>
          <t>Feb. 01, 2025 USD ($)</t>
        </is>
      </c>
      <c r="D2" s="2" t="inlineStr">
        <is>
          <t>Feb. 01, 2025 USD ($)</t>
        </is>
      </c>
      <c r="E2" s="2" t="inlineStr">
        <is>
          <t>Feb. 03, 2024 USD ($)</t>
        </is>
      </c>
      <c r="F2" s="2" t="inlineStr">
        <is>
          <t>Jan. 28,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33157000</v>
      </c>
      <c r="D4" s="5" t="n">
        <v>33157000</v>
      </c>
      <c r="E4" s="5" t="n">
        <v>34100000</v>
      </c>
      <c r="F4" s="5" t="n">
        <v>34277000</v>
      </c>
    </row>
    <row r="5">
      <c r="A5" s="4" t="inlineStr">
        <is>
          <t>Payment period</t>
        </is>
      </c>
      <c r="B5" s="4" t="inlineStr">
        <is>
          <t xml:space="preserve"> </t>
        </is>
      </c>
      <c r="C5" s="4" t="inlineStr">
        <is>
          <t xml:space="preserve"> </t>
        </is>
      </c>
      <c r="D5" s="4" t="inlineStr">
        <is>
          <t>1 year</t>
        </is>
      </c>
      <c r="E5" s="4" t="inlineStr">
        <is>
          <t xml:space="preserve"> </t>
        </is>
      </c>
      <c r="F5" s="4" t="inlineStr">
        <is>
          <t xml:space="preserve"> </t>
        </is>
      </c>
    </row>
    <row r="6">
      <c r="A6" s="4" t="inlineStr">
        <is>
          <t>Royalties | Joint Vent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period</t>
        </is>
      </c>
      <c r="B8" s="4" t="inlineStr">
        <is>
          <t>10 years</t>
        </is>
      </c>
      <c r="C8" s="4" t="inlineStr">
        <is>
          <t xml:space="preserve"> </t>
        </is>
      </c>
      <c r="D8" s="4" t="inlineStr">
        <is>
          <t xml:space="preserve"> </t>
        </is>
      </c>
      <c r="E8" s="4" t="inlineStr">
        <is>
          <t xml:space="preserve"> </t>
        </is>
      </c>
      <c r="F8" s="4" t="inlineStr">
        <is>
          <t xml:space="preserve"> </t>
        </is>
      </c>
    </row>
    <row r="9">
      <c r="A9" s="4" t="inlineStr">
        <is>
          <t>Maximum number of license agreement renewals | option</t>
        </is>
      </c>
      <c r="B9" s="6" t="n">
        <v>4</v>
      </c>
      <c r="C9" s="4" t="inlineStr">
        <is>
          <t xml:space="preserve"> </t>
        </is>
      </c>
      <c r="D9" s="4" t="inlineStr">
        <is>
          <t xml:space="preserve"> </t>
        </is>
      </c>
      <c r="E9" s="4" t="inlineStr">
        <is>
          <t xml:space="preserve"> </t>
        </is>
      </c>
      <c r="F9" s="4" t="inlineStr">
        <is>
          <t xml:space="preserve"> </t>
        </is>
      </c>
    </row>
    <row r="10">
      <c r="A10" s="4" t="inlineStr">
        <is>
          <t>License agreement renewal term</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Joint Ven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ownership percentage</t>
        </is>
      </c>
      <c r="B13" s="8" t="n">
        <v>0.5</v>
      </c>
      <c r="C13" s="4" t="inlineStr">
        <is>
          <t xml:space="preserve"> </t>
        </is>
      </c>
      <c r="D13" s="4" t="inlineStr">
        <is>
          <t xml:space="preserve"> </t>
        </is>
      </c>
      <c r="E13" s="4" t="inlineStr">
        <is>
          <t xml:space="preserve"> </t>
        </is>
      </c>
      <c r="F13" s="4" t="inlineStr">
        <is>
          <t xml:space="preserve"> </t>
        </is>
      </c>
    </row>
    <row r="14">
      <c r="A14" s="4" t="inlineStr">
        <is>
          <t>Fair value of joint venture</t>
        </is>
      </c>
      <c r="B14" s="4" t="inlineStr">
        <is>
          <t xml:space="preserve"> </t>
        </is>
      </c>
      <c r="C14" s="6" t="n">
        <v>45400000</v>
      </c>
      <c r="D14" s="5" t="n">
        <v>45400000</v>
      </c>
      <c r="E14" s="4" t="inlineStr">
        <is>
          <t xml:space="preserve"> </t>
        </is>
      </c>
      <c r="F14" s="4" t="inlineStr">
        <is>
          <t xml:space="preserve"> </t>
        </is>
      </c>
    </row>
    <row r="15">
      <c r="A15" s="4" t="inlineStr">
        <is>
          <t>Rag &amp; B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consideration</t>
        </is>
      </c>
      <c r="B17" s="5" t="n">
        <v>57064000</v>
      </c>
      <c r="C17" s="4" t="inlineStr">
        <is>
          <t xml:space="preserve"> </t>
        </is>
      </c>
      <c r="D17" s="4" t="inlineStr">
        <is>
          <t xml:space="preserve"> </t>
        </is>
      </c>
      <c r="E17" s="4" t="inlineStr">
        <is>
          <t xml:space="preserve"> </t>
        </is>
      </c>
      <c r="F17" s="4" t="inlineStr">
        <is>
          <t xml:space="preserve"> </t>
        </is>
      </c>
    </row>
    <row r="18">
      <c r="A18" s="4" t="inlineStr">
        <is>
          <t>Maximum earnout consideration payable</t>
        </is>
      </c>
      <c r="B18" s="5" t="n">
        <v>12800000</v>
      </c>
      <c r="C18" s="4" t="inlineStr">
        <is>
          <t xml:space="preserve"> </t>
        </is>
      </c>
      <c r="D18" s="4" t="inlineStr">
        <is>
          <t xml:space="preserve"> </t>
        </is>
      </c>
      <c r="E18" s="4" t="inlineStr">
        <is>
          <t xml:space="preserve"> </t>
        </is>
      </c>
      <c r="F18" s="4" t="inlineStr">
        <is>
          <t xml:space="preserve"> </t>
        </is>
      </c>
    </row>
    <row r="19">
      <c r="A19" s="4" t="inlineStr">
        <is>
          <t>Amortization period for off-market leases</t>
        </is>
      </c>
      <c r="B19" s="4" t="inlineStr">
        <is>
          <t>3 years 6 months</t>
        </is>
      </c>
      <c r="C19" s="4" t="inlineStr">
        <is>
          <t xml:space="preserve"> </t>
        </is>
      </c>
      <c r="D19" s="4" t="inlineStr">
        <is>
          <t xml:space="preserve"> </t>
        </is>
      </c>
      <c r="E19" s="4" t="inlineStr">
        <is>
          <t xml:space="preserve"> </t>
        </is>
      </c>
      <c r="F19" s="4" t="inlineStr">
        <is>
          <t xml:space="preserve"> </t>
        </is>
      </c>
    </row>
    <row r="20">
      <c r="A20" s="4" t="inlineStr">
        <is>
          <t>Goodwill</t>
        </is>
      </c>
      <c r="B20" s="5" t="n">
        <v>0</v>
      </c>
      <c r="C20" s="4" t="inlineStr">
        <is>
          <t xml:space="preserve"> </t>
        </is>
      </c>
      <c r="D20" s="4" t="inlineStr">
        <is>
          <t xml:space="preserve"> </t>
        </is>
      </c>
      <c r="E20" s="4" t="inlineStr">
        <is>
          <t xml:space="preserve"> </t>
        </is>
      </c>
      <c r="F20" s="4" t="inlineStr">
        <is>
          <t xml:space="preserve"> </t>
        </is>
      </c>
    </row>
    <row r="21">
      <c r="A21" s="4" t="inlineStr">
        <is>
          <t>Vendor consideration amortization period</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Transaction-related costs</t>
        </is>
      </c>
      <c r="B22" s="4" t="inlineStr">
        <is>
          <t xml:space="preserve"> </t>
        </is>
      </c>
      <c r="C22" s="4" t="inlineStr">
        <is>
          <t xml:space="preserve"> </t>
        </is>
      </c>
      <c r="D22" s="5" t="n">
        <v>5700000</v>
      </c>
      <c r="E22" s="4" t="inlineStr">
        <is>
          <t xml:space="preserve"> </t>
        </is>
      </c>
      <c r="F22" s="4" t="inlineStr">
        <is>
          <t xml:space="preserve"> </t>
        </is>
      </c>
    </row>
    <row r="23">
      <c r="A23" s="4" t="inlineStr">
        <is>
          <t>Revenue of acquiree since acquisition date</t>
        </is>
      </c>
      <c r="B23" s="4" t="inlineStr">
        <is>
          <t xml:space="preserve"> </t>
        </is>
      </c>
      <c r="C23" s="5" t="n">
        <v>237100000</v>
      </c>
      <c r="D23" s="4" t="inlineStr">
        <is>
          <t xml:space="preserve"> </t>
        </is>
      </c>
      <c r="E23" s="4" t="inlineStr">
        <is>
          <t xml:space="preserve"> </t>
        </is>
      </c>
      <c r="F23" s="4" t="inlineStr">
        <is>
          <t xml:space="preserve"> </t>
        </is>
      </c>
    </row>
    <row r="24">
      <c r="A24" s="4" t="inlineStr">
        <is>
          <t>Payments made for non-interest bearing loan</t>
        </is>
      </c>
      <c r="B24" s="5" t="n">
        <v>15600000</v>
      </c>
      <c r="C24" s="4" t="inlineStr">
        <is>
          <t xml:space="preserve"> </t>
        </is>
      </c>
      <c r="D24" s="4" t="inlineStr">
        <is>
          <t xml:space="preserve"> </t>
        </is>
      </c>
      <c r="E24" s="4" t="inlineStr">
        <is>
          <t xml:space="preserve"> </t>
        </is>
      </c>
      <c r="F24" s="4" t="inlineStr">
        <is>
          <t xml:space="preserve"> </t>
        </is>
      </c>
    </row>
    <row r="25">
      <c r="A25" s="4" t="inlineStr">
        <is>
          <t>Rag &amp; Bone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 useful life</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Rag &amp; Bone | Earnout consider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arnout/ vendor consideration liability</t>
        </is>
      </c>
      <c r="B30" s="5" t="n">
        <v>2040000</v>
      </c>
      <c r="C30" s="4" t="inlineStr">
        <is>
          <t xml:space="preserve"> </t>
        </is>
      </c>
      <c r="D30" s="4" t="inlineStr">
        <is>
          <t xml:space="preserve"> </t>
        </is>
      </c>
      <c r="E30" s="4" t="inlineStr">
        <is>
          <t xml:space="preserve"> </t>
        </is>
      </c>
      <c r="F30" s="4" t="inlineStr">
        <is>
          <t xml:space="preserve"> </t>
        </is>
      </c>
    </row>
    <row r="31">
      <c r="A31" s="4" t="inlineStr">
        <is>
          <t>Rag &amp; Bone | Vendor consider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arnout/ vendor consideration liability</t>
        </is>
      </c>
      <c r="B33" s="5" t="n">
        <v>46454000</v>
      </c>
      <c r="C33" s="4" t="inlineStr">
        <is>
          <t xml:space="preserve"> </t>
        </is>
      </c>
      <c r="D33" s="4" t="inlineStr">
        <is>
          <t xml:space="preserve"> </t>
        </is>
      </c>
      <c r="E33" s="4" t="inlineStr">
        <is>
          <t xml:space="preserve"> </t>
        </is>
      </c>
      <c r="F33" s="4" t="inlineStr">
        <is>
          <t xml:space="preserve"> </t>
        </is>
      </c>
    </row>
    <row r="34">
      <c r="A34" s="4" t="inlineStr">
        <is>
          <t>Rag &amp; Bone | 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tores acquired | store</t>
        </is>
      </c>
      <c r="B36" s="6" t="n">
        <v>34</v>
      </c>
      <c r="C36" s="4" t="inlineStr">
        <is>
          <t xml:space="preserve"> </t>
        </is>
      </c>
      <c r="D36" s="4" t="inlineStr">
        <is>
          <t xml:space="preserve"> </t>
        </is>
      </c>
      <c r="E36" s="4" t="inlineStr">
        <is>
          <t xml:space="preserve"> </t>
        </is>
      </c>
      <c r="F36" s="4" t="inlineStr">
        <is>
          <t xml:space="preserve"> </t>
        </is>
      </c>
    </row>
    <row r="37">
      <c r="A37" s="4" t="inlineStr">
        <is>
          <t>Rag &amp; Bone | U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tores acquired | store</t>
        </is>
      </c>
      <c r="B39" s="6" t="n">
        <v>2</v>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Acquisition of rag &amp; bone - Schedule of Purchase Price Allocation (Details) - Rag &amp; Bone $ in Thousands</t>
        </is>
      </c>
      <c r="B1" s="2" t="inlineStr">
        <is>
          <t>Apr. 02, 2024 USD ($)</t>
        </is>
      </c>
    </row>
    <row r="2">
      <c r="A2" s="3" t="inlineStr">
        <is>
          <t>Business Acquisition [Line Items]</t>
        </is>
      </c>
      <c r="B2" s="4" t="inlineStr">
        <is>
          <t xml:space="preserve"> </t>
        </is>
      </c>
    </row>
    <row r="3">
      <c r="A3" s="4" t="inlineStr">
        <is>
          <t>Cash and cash equivalents</t>
        </is>
      </c>
      <c r="B3" s="5" t="n">
        <v>2083</v>
      </c>
    </row>
    <row r="4">
      <c r="A4" s="4" t="inlineStr">
        <is>
          <t>Accounts receivable</t>
        </is>
      </c>
      <c r="B4" s="6" t="n">
        <v>23582</v>
      </c>
    </row>
    <row r="5">
      <c r="A5" s="4" t="inlineStr">
        <is>
          <t>Inventory</t>
        </is>
      </c>
      <c r="B5" s="6" t="n">
        <v>52105</v>
      </c>
    </row>
    <row r="6">
      <c r="A6" s="4" t="inlineStr">
        <is>
          <t>Other current assets</t>
        </is>
      </c>
      <c r="B6" s="6" t="n">
        <v>10900</v>
      </c>
    </row>
    <row r="7">
      <c r="A7" s="4" t="inlineStr">
        <is>
          <t>Total current assets</t>
        </is>
      </c>
      <c r="B7" s="6" t="n">
        <v>88670</v>
      </c>
    </row>
    <row r="8">
      <c r="A8" s="4" t="inlineStr">
        <is>
          <t>Property and equipment</t>
        </is>
      </c>
      <c r="B8" s="6" t="n">
        <v>12605</v>
      </c>
    </row>
    <row r="9">
      <c r="A9" s="4" t="inlineStr">
        <is>
          <t>Operating lease ROU assets</t>
        </is>
      </c>
      <c r="B9" s="6" t="n">
        <v>38821</v>
      </c>
    </row>
    <row r="10">
      <c r="A10" s="4" t="inlineStr">
        <is>
          <t>Other assets</t>
        </is>
      </c>
      <c r="B10" s="6" t="n">
        <v>62221</v>
      </c>
    </row>
    <row r="11">
      <c r="A11" s="4" t="inlineStr">
        <is>
          <t>Total assets acquired</t>
        </is>
      </c>
      <c r="B11" s="6" t="n">
        <v>202317</v>
      </c>
    </row>
    <row r="12">
      <c r="A12" s="4" t="inlineStr">
        <is>
          <t>Accounts payable</t>
        </is>
      </c>
      <c r="B12" s="6" t="n">
        <v>23752</v>
      </c>
    </row>
    <row r="13">
      <c r="A13" s="4" t="inlineStr">
        <is>
          <t>Accrued expenses</t>
        </is>
      </c>
      <c r="B13" s="6" t="n">
        <v>11923</v>
      </c>
    </row>
    <row r="14">
      <c r="A14" s="4" t="inlineStr">
        <is>
          <t>Current portion of operating lease liabilities</t>
        </is>
      </c>
      <c r="B14" s="6" t="n">
        <v>16588</v>
      </c>
    </row>
    <row r="15">
      <c r="A15" s="4" t="inlineStr">
        <is>
          <t>Total current liabilities</t>
        </is>
      </c>
      <c r="B15" s="6" t="n">
        <v>52263</v>
      </c>
    </row>
    <row r="16">
      <c r="A16" s="4" t="inlineStr">
        <is>
          <t>Long-term operating lease liabilities</t>
        </is>
      </c>
      <c r="B16" s="6" t="n">
        <v>44496</v>
      </c>
    </row>
    <row r="17">
      <c r="A17" s="4" t="inlineStr">
        <is>
          <t>Total liabilities assumed</t>
        </is>
      </c>
      <c r="B17" s="6" t="n">
        <v>96759</v>
      </c>
    </row>
    <row r="18">
      <c r="A18" s="4" t="inlineStr">
        <is>
          <t>Fair value of net assets acquired</t>
        </is>
      </c>
      <c r="B18" s="6" t="n">
        <v>105558</v>
      </c>
    </row>
    <row r="19">
      <c r="A19" s="4" t="inlineStr">
        <is>
          <t>Cash</t>
        </is>
      </c>
      <c r="B19" s="6" t="n">
        <v>57064</v>
      </c>
    </row>
    <row r="20">
      <c r="A20" s="4" t="inlineStr">
        <is>
          <t>Fair value of acquisition consideration</t>
        </is>
      </c>
      <c r="B20" s="6" t="n">
        <v>105558</v>
      </c>
    </row>
    <row r="21">
      <c r="A21" s="4" t="inlineStr">
        <is>
          <t>Earnout consideration</t>
        </is>
      </c>
      <c r="B21" s="4" t="inlineStr">
        <is>
          <t xml:space="preserve"> </t>
        </is>
      </c>
    </row>
    <row r="22">
      <c r="A22" s="3" t="inlineStr">
        <is>
          <t>Business Acquisition [Line Items]</t>
        </is>
      </c>
      <c r="B22" s="4" t="inlineStr">
        <is>
          <t xml:space="preserve"> </t>
        </is>
      </c>
    </row>
    <row r="23">
      <c r="A23" s="4" t="inlineStr">
        <is>
          <t>Earnout/ vendor consideration liability</t>
        </is>
      </c>
      <c r="B23" s="6" t="n">
        <v>2040</v>
      </c>
    </row>
    <row r="24">
      <c r="A24" s="4" t="inlineStr">
        <is>
          <t>Vendor consideration</t>
        </is>
      </c>
      <c r="B24" s="4" t="inlineStr">
        <is>
          <t xml:space="preserve"> </t>
        </is>
      </c>
    </row>
    <row r="25">
      <c r="A25" s="3" t="inlineStr">
        <is>
          <t>Business Acquisition [Line Items]</t>
        </is>
      </c>
      <c r="B25" s="4" t="inlineStr">
        <is>
          <t xml:space="preserve"> </t>
        </is>
      </c>
    </row>
    <row r="26">
      <c r="A26" s="4" t="inlineStr">
        <is>
          <t>Earnout/ vendor consideration liability</t>
        </is>
      </c>
      <c r="B26" s="5" t="n">
        <v>464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rag &amp; bone - Schedule of Pro Forma Financial Information (Details) - USD ($) $ in Thousands</t>
        </is>
      </c>
      <c r="B1" s="2" t="inlineStr">
        <is>
          <t>12 Months Ended</t>
        </is>
      </c>
    </row>
    <row r="2">
      <c r="B2" s="2" t="inlineStr">
        <is>
          <t>Feb. 01, 2025</t>
        </is>
      </c>
      <c r="C2" s="2" t="inlineStr">
        <is>
          <t>Feb. 03, 2024</t>
        </is>
      </c>
    </row>
    <row r="3">
      <c r="A3" s="4" t="inlineStr">
        <is>
          <t>Rag &amp; Bone</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Pro-forma net revenue</t>
        </is>
      </c>
      <c r="B5" s="5" t="n">
        <v>3028515</v>
      </c>
      <c r="C5" s="5" t="n">
        <v>303202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Feb. 01, 2025</t>
        </is>
      </c>
      <c r="C1" s="2" t="inlineStr">
        <is>
          <t>Feb. 03, 2024</t>
        </is>
      </c>
    </row>
    <row r="2">
      <c r="A2" s="3" t="inlineStr">
        <is>
          <t>Accounts receivable</t>
        </is>
      </c>
      <c r="B2" s="4" t="inlineStr">
        <is>
          <t xml:space="preserve"> </t>
        </is>
      </c>
      <c r="C2" s="4" t="inlineStr">
        <is>
          <t xml:space="preserve"> </t>
        </is>
      </c>
    </row>
    <row r="3">
      <c r="A3" s="4" t="inlineStr">
        <is>
          <t>Total accounts receivable</t>
        </is>
      </c>
      <c r="B3" s="5" t="n">
        <v>397815</v>
      </c>
      <c r="C3" s="5" t="n">
        <v>321945</v>
      </c>
    </row>
    <row r="4">
      <c r="A4" s="4" t="inlineStr">
        <is>
          <t>Less allowances</t>
        </is>
      </c>
      <c r="B4" s="6" t="n">
        <v>6654</v>
      </c>
      <c r="C4" s="6" t="n">
        <v>7176</v>
      </c>
    </row>
    <row r="5">
      <c r="A5" s="4" t="inlineStr">
        <is>
          <t>Accounts receivable, net</t>
        </is>
      </c>
      <c r="B5" s="6" t="n">
        <v>391161</v>
      </c>
      <c r="C5" s="6" t="n">
        <v>314769</v>
      </c>
    </row>
    <row r="6">
      <c r="A6" s="4" t="inlineStr">
        <is>
          <t>Trade</t>
        </is>
      </c>
      <c r="B6" s="4" t="inlineStr">
        <is>
          <t xml:space="preserve"> </t>
        </is>
      </c>
      <c r="C6" s="4" t="inlineStr">
        <is>
          <t xml:space="preserve"> </t>
        </is>
      </c>
    </row>
    <row r="7">
      <c r="A7" s="3" t="inlineStr">
        <is>
          <t>Accounts receivable</t>
        </is>
      </c>
      <c r="B7" s="4" t="inlineStr">
        <is>
          <t xml:space="preserve"> </t>
        </is>
      </c>
      <c r="C7" s="4" t="inlineStr">
        <is>
          <t xml:space="preserve"> </t>
        </is>
      </c>
    </row>
    <row r="8">
      <c r="A8" s="4" t="inlineStr">
        <is>
          <t>Total accounts receivable</t>
        </is>
      </c>
      <c r="B8" s="6" t="n">
        <v>353375</v>
      </c>
      <c r="C8" s="6" t="n">
        <v>305900</v>
      </c>
    </row>
    <row r="9">
      <c r="A9" s="4" t="inlineStr">
        <is>
          <t>Royalty</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Total accounts receivable</t>
        </is>
      </c>
      <c r="B11" s="6" t="n">
        <v>35163</v>
      </c>
      <c r="C11" s="6" t="n">
        <v>9334</v>
      </c>
    </row>
    <row r="12">
      <c r="A12" s="4" t="inlineStr">
        <is>
          <t>Other</t>
        </is>
      </c>
      <c r="B12" s="4" t="inlineStr">
        <is>
          <t xml:space="preserve"> </t>
        </is>
      </c>
      <c r="C12" s="4" t="inlineStr">
        <is>
          <t xml:space="preserve"> </t>
        </is>
      </c>
    </row>
    <row r="13">
      <c r="A13" s="3" t="inlineStr">
        <is>
          <t>Accounts receivable</t>
        </is>
      </c>
      <c r="B13" s="4" t="inlineStr">
        <is>
          <t xml:space="preserve"> </t>
        </is>
      </c>
      <c r="C13" s="4" t="inlineStr">
        <is>
          <t xml:space="preserve"> </t>
        </is>
      </c>
    </row>
    <row r="14">
      <c r="A14" s="4" t="inlineStr">
        <is>
          <t>Total accounts receivable</t>
        </is>
      </c>
      <c r="B14" s="5" t="n">
        <v>9277</v>
      </c>
      <c r="C14" s="5" t="n">
        <v>67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Thousands</t>
        </is>
      </c>
      <c r="B1" s="2" t="inlineStr">
        <is>
          <t>Feb. 01, 2025</t>
        </is>
      </c>
      <c r="C1" s="2" t="inlineStr">
        <is>
          <t>Feb. 03, 2024</t>
        </is>
      </c>
    </row>
    <row r="2">
      <c r="A2" s="3" t="inlineStr">
        <is>
          <t>Inventory Disclosure [Abstract]</t>
        </is>
      </c>
      <c r="B2" s="4" t="inlineStr">
        <is>
          <t xml:space="preserve"> </t>
        </is>
      </c>
      <c r="C2" s="4" t="inlineStr">
        <is>
          <t xml:space="preserve"> </t>
        </is>
      </c>
    </row>
    <row r="3">
      <c r="A3" s="4" t="inlineStr">
        <is>
          <t>Raw materials</t>
        </is>
      </c>
      <c r="B3" s="5" t="n">
        <v>2801</v>
      </c>
      <c r="C3" s="5" t="n">
        <v>1488</v>
      </c>
    </row>
    <row r="4">
      <c r="A4" s="4" t="inlineStr">
        <is>
          <t>Work in progress</t>
        </is>
      </c>
      <c r="B4" s="6" t="n">
        <v>0</v>
      </c>
      <c r="C4" s="6" t="n">
        <v>3</v>
      </c>
    </row>
    <row r="5">
      <c r="A5" s="4" t="inlineStr">
        <is>
          <t>Finished goods</t>
        </is>
      </c>
      <c r="B5" s="6" t="n">
        <v>559848</v>
      </c>
      <c r="C5" s="6" t="n">
        <v>464806</v>
      </c>
    </row>
    <row r="6">
      <c r="A6" s="4" t="inlineStr">
        <is>
          <t>Inventories</t>
        </is>
      </c>
      <c r="B6" s="6" t="n">
        <v>562649</v>
      </c>
      <c r="C6" s="6" t="n">
        <v>466297</v>
      </c>
    </row>
    <row r="7">
      <c r="A7" s="4" t="inlineStr">
        <is>
          <t>Allowance to write down inventories to the lower of cost or net realizable value</t>
        </is>
      </c>
      <c r="B7" s="5" t="n">
        <v>26900</v>
      </c>
      <c r="C7" s="5" t="n">
        <v>25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Feb. 01, 2025</t>
        </is>
      </c>
      <c r="C1" s="2" t="inlineStr">
        <is>
          <t>Feb. 03, 2024</t>
        </is>
      </c>
    </row>
    <row r="2">
      <c r="A2" s="3" t="inlineStr">
        <is>
          <t>Property and equipment</t>
        </is>
      </c>
      <c r="B2" s="4" t="inlineStr">
        <is>
          <t xml:space="preserve"> </t>
        </is>
      </c>
      <c r="C2" s="4" t="inlineStr">
        <is>
          <t xml:space="preserve"> </t>
        </is>
      </c>
    </row>
    <row r="3">
      <c r="A3" s="4" t="inlineStr">
        <is>
          <t>Assets under finance leases</t>
        </is>
      </c>
      <c r="B3" s="5" t="n">
        <v>37899</v>
      </c>
      <c r="C3" s="5" t="n">
        <v>41940</v>
      </c>
    </row>
    <row r="4">
      <c r="A4" s="4" t="inlineStr">
        <is>
          <t>Property and equipment, gross</t>
        </is>
      </c>
      <c r="B4" s="6" t="n">
        <v>939926</v>
      </c>
      <c r="C4" s="6" t="n">
        <v>937128</v>
      </c>
    </row>
    <row r="5">
      <c r="A5" s="4" t="inlineStr">
        <is>
          <t>Less accumulated depreciation and amortization</t>
        </is>
      </c>
      <c r="B5" s="6" t="n">
        <v>699812</v>
      </c>
      <c r="C5" s="6" t="n">
        <v>690480</v>
      </c>
    </row>
    <row r="6">
      <c r="A6" s="4" t="inlineStr">
        <is>
          <t>Property and equipment, net</t>
        </is>
      </c>
      <c r="B6" s="6" t="n">
        <v>240114</v>
      </c>
      <c r="C6" s="6" t="n">
        <v>246648</v>
      </c>
    </row>
    <row r="7">
      <c r="A7" s="4" t="inlineStr">
        <is>
          <t>Land, buildings and improvements</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and equipment excluding assets under finance lease, gross</t>
        </is>
      </c>
      <c r="B9" s="6" t="n">
        <v>21392</v>
      </c>
      <c r="C9" s="6" t="n">
        <v>50934</v>
      </c>
    </row>
    <row r="10">
      <c r="A10" s="4" t="inlineStr">
        <is>
          <t>Leasehold improvements</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 excluding assets under finance lease, gross</t>
        </is>
      </c>
      <c r="B12" s="6" t="n">
        <v>365592</v>
      </c>
      <c r="C12" s="6" t="n">
        <v>351031</v>
      </c>
    </row>
    <row r="13">
      <c r="A13" s="4" t="inlineStr">
        <is>
          <t>Furniture, fixtures and equipment</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Property and equipment excluding assets under finance lease, gross</t>
        </is>
      </c>
      <c r="B15" s="6" t="n">
        <v>503140</v>
      </c>
      <c r="C15" s="6" t="n">
        <v>482184</v>
      </c>
    </row>
    <row r="16">
      <c r="A16" s="4" t="inlineStr">
        <is>
          <t>Construction in progress</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and equipment excluding assets under finance lease, gross</t>
        </is>
      </c>
      <c r="B18" s="5" t="n">
        <v>11903</v>
      </c>
      <c r="C18" s="5" t="n">
        <v>110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Narrative (Details) - USD ($) $ in Millions</t>
        </is>
      </c>
      <c r="B1" s="2" t="inlineStr">
        <is>
          <t>Feb. 01, 2025</t>
        </is>
      </c>
      <c r="C1" s="2" t="inlineStr">
        <is>
          <t>Feb. 03, 2024</t>
        </is>
      </c>
    </row>
    <row r="2">
      <c r="A2" s="3" t="inlineStr">
        <is>
          <t>Property, Plant and Equipment [Abstract]</t>
        </is>
      </c>
      <c r="B2" s="4" t="inlineStr">
        <is>
          <t xml:space="preserve"> </t>
        </is>
      </c>
      <c r="C2" s="4" t="inlineStr">
        <is>
          <t xml:space="preserve"> </t>
        </is>
      </c>
    </row>
    <row r="3">
      <c r="A3" s="4" t="inlineStr">
        <is>
          <t>Accumulated depreciation and amortization related to assets under finance leases</t>
        </is>
      </c>
      <c r="B3" s="10" t="n">
        <v>30.9</v>
      </c>
      <c r="C3" s="10" t="n">
        <v>2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t>
        </is>
      </c>
      <c r="B1" s="2" t="inlineStr">
        <is>
          <t>12 Months Ended</t>
        </is>
      </c>
    </row>
    <row r="2">
      <c r="B2" s="2" t="inlineStr">
        <is>
          <t>Feb. 01, 2025</t>
        </is>
      </c>
      <c r="C2" s="2" t="inlineStr">
        <is>
          <t>Feb. 03, 2024</t>
        </is>
      </c>
    </row>
    <row r="3">
      <c r="A3" s="3" t="inlineStr">
        <is>
          <t>Goodwill [Roll Forward]</t>
        </is>
      </c>
      <c r="B3" s="4" t="inlineStr">
        <is>
          <t xml:space="preserve"> </t>
        </is>
      </c>
      <c r="C3" s="4" t="inlineStr">
        <is>
          <t xml:space="preserve"> </t>
        </is>
      </c>
    </row>
    <row r="4">
      <c r="A4" s="4" t="inlineStr">
        <is>
          <t>Goodwill at the beginning of the period</t>
        </is>
      </c>
      <c r="B4" s="5" t="n">
        <v>34100000</v>
      </c>
      <c r="C4" s="5" t="n">
        <v>34277000</v>
      </c>
    </row>
    <row r="5">
      <c r="A5" s="4" t="inlineStr">
        <is>
          <t>Foreign currency translation adjustments</t>
        </is>
      </c>
      <c r="B5" s="6" t="n">
        <v>-943000</v>
      </c>
      <c r="C5" s="6" t="n">
        <v>-177000</v>
      </c>
    </row>
    <row r="6">
      <c r="A6" s="4" t="inlineStr">
        <is>
          <t>Goodwill at the end of the period</t>
        </is>
      </c>
      <c r="B6" s="6" t="n">
        <v>33157000</v>
      </c>
      <c r="C6" s="6" t="n">
        <v>34100000</v>
      </c>
    </row>
    <row r="7">
      <c r="A7" s="4" t="inlineStr">
        <is>
          <t>Accumulated impairment related to goodwill</t>
        </is>
      </c>
      <c r="B7" s="6" t="n">
        <v>0</v>
      </c>
      <c r="C7" s="6" t="n">
        <v>0</v>
      </c>
    </row>
    <row r="8">
      <c r="A8" s="4" t="inlineStr">
        <is>
          <t>Americas Retail</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at the beginning of the period</t>
        </is>
      </c>
      <c r="B10" s="6" t="n">
        <v>1715000</v>
      </c>
      <c r="C10" s="6" t="n">
        <v>1721000</v>
      </c>
    </row>
    <row r="11">
      <c r="A11" s="4" t="inlineStr">
        <is>
          <t>Foreign currency translation adjustments</t>
        </is>
      </c>
      <c r="B11" s="6" t="n">
        <v>-44000</v>
      </c>
      <c r="C11" s="6" t="n">
        <v>-6000</v>
      </c>
    </row>
    <row r="12">
      <c r="A12" s="4" t="inlineStr">
        <is>
          <t>Goodwill at the end of the period</t>
        </is>
      </c>
      <c r="B12" s="6" t="n">
        <v>1671000</v>
      </c>
      <c r="C12" s="6" t="n">
        <v>1715000</v>
      </c>
    </row>
    <row r="13">
      <c r="A13" s="4" t="inlineStr">
        <is>
          <t>Americas Wholesale</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at the beginning of the period</t>
        </is>
      </c>
      <c r="B15" s="6" t="n">
        <v>9964000</v>
      </c>
      <c r="C15" s="6" t="n">
        <v>9964000</v>
      </c>
    </row>
    <row r="16">
      <c r="A16" s="4" t="inlineStr">
        <is>
          <t>Foreign currency translation adjustments</t>
        </is>
      </c>
      <c r="B16" s="6" t="n">
        <v>-8000</v>
      </c>
      <c r="C16" s="6" t="n">
        <v>0</v>
      </c>
    </row>
    <row r="17">
      <c r="A17" s="4" t="inlineStr">
        <is>
          <t>Goodwill at the end of the period</t>
        </is>
      </c>
      <c r="B17" s="6" t="n">
        <v>9956000</v>
      </c>
      <c r="C17" s="6" t="n">
        <v>9964000</v>
      </c>
    </row>
    <row r="18">
      <c r="A18" s="4" t="inlineStr">
        <is>
          <t>Europe</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at the beginning of the period</t>
        </is>
      </c>
      <c r="B20" s="6" t="n">
        <v>22421000</v>
      </c>
      <c r="C20" s="6" t="n">
        <v>22592000</v>
      </c>
    </row>
    <row r="21">
      <c r="A21" s="4" t="inlineStr">
        <is>
          <t>Foreign currency translation adjustments</t>
        </is>
      </c>
      <c r="B21" s="6" t="n">
        <v>-891000</v>
      </c>
      <c r="C21" s="6" t="n">
        <v>-171000</v>
      </c>
    </row>
    <row r="22">
      <c r="A22" s="4" t="inlineStr">
        <is>
          <t>Goodwill at the end of the period</t>
        </is>
      </c>
      <c r="B22" s="5" t="n">
        <v>21530000</v>
      </c>
      <c r="C22" s="5" t="n">
        <v>224210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Feb. 01, 2025</t>
        </is>
      </c>
      <c r="C1" s="2" t="inlineStr">
        <is>
          <t>Feb. 03, 2024</t>
        </is>
      </c>
    </row>
    <row r="2">
      <c r="A2" s="3" t="inlineStr">
        <is>
          <t>Accrued Expenses [Line Items]</t>
        </is>
      </c>
      <c r="B2" s="4" t="inlineStr">
        <is>
          <t xml:space="preserve"> </t>
        </is>
      </c>
      <c r="C2" s="4" t="inlineStr">
        <is>
          <t xml:space="preserve"> </t>
        </is>
      </c>
    </row>
    <row r="3">
      <c r="A3" s="4" t="inlineStr">
        <is>
          <t>Accrued payroll and related taxes</t>
        </is>
      </c>
      <c r="B3" s="5" t="n">
        <v>40676</v>
      </c>
      <c r="C3" s="5" t="n">
        <v>40164</v>
      </c>
    </row>
    <row r="4">
      <c r="A4" s="4" t="inlineStr">
        <is>
          <t>Other accrued compensation and benefits</t>
        </is>
      </c>
      <c r="B4" s="6" t="n">
        <v>39072</v>
      </c>
      <c r="C4" s="6" t="n">
        <v>43020</v>
      </c>
    </row>
    <row r="5">
      <c r="A5" s="4" t="inlineStr">
        <is>
          <t>Allowance for sales returns</t>
        </is>
      </c>
      <c r="B5" s="6" t="n">
        <v>37601</v>
      </c>
      <c r="C5" s="6" t="n">
        <v>34206</v>
      </c>
    </row>
    <row r="6">
      <c r="A6" s="4" t="inlineStr">
        <is>
          <t>Sales and use taxes, property taxes and other indirect taxes</t>
        </is>
      </c>
      <c r="B6" s="6" t="n">
        <v>34369</v>
      </c>
      <c r="C6" s="6" t="n">
        <v>30390</v>
      </c>
    </row>
    <row r="7">
      <c r="A7" s="4" t="inlineStr">
        <is>
          <t>Income taxes</t>
        </is>
      </c>
      <c r="B7" s="6" t="n">
        <v>20626</v>
      </c>
      <c r="C7" s="6" t="n">
        <v>20825</v>
      </c>
    </row>
    <row r="8">
      <c r="A8" s="4" t="inlineStr">
        <is>
          <t>Professional and legal fees</t>
        </is>
      </c>
      <c r="B8" s="6" t="n">
        <v>13904</v>
      </c>
      <c r="C8" s="6" t="n">
        <v>10967</v>
      </c>
    </row>
    <row r="9">
      <c r="A9" s="4" t="inlineStr">
        <is>
          <t>Construction costs</t>
        </is>
      </c>
      <c r="B9" s="6" t="n">
        <v>6972</v>
      </c>
      <c r="C9" s="6" t="n">
        <v>7880</v>
      </c>
    </row>
    <row r="10">
      <c r="A10" s="4" t="inlineStr">
        <is>
          <t>Other</t>
        </is>
      </c>
      <c r="B10" s="6" t="n">
        <v>43556</v>
      </c>
      <c r="C10" s="6" t="n">
        <v>36865</v>
      </c>
    </row>
    <row r="11">
      <c r="A11" s="4" t="inlineStr">
        <is>
          <t>Total accrued expenses and other current liabilities</t>
        </is>
      </c>
      <c r="B11" s="6" t="n">
        <v>294700</v>
      </c>
      <c r="C11" s="6" t="n">
        <v>263447</v>
      </c>
    </row>
    <row r="12">
      <c r="A12" s="4" t="inlineStr">
        <is>
          <t>Deferred royalties and other revenue</t>
        </is>
      </c>
      <c r="B12" s="4" t="inlineStr">
        <is>
          <t xml:space="preserve"> </t>
        </is>
      </c>
      <c r="C12" s="4" t="inlineStr">
        <is>
          <t xml:space="preserve"> </t>
        </is>
      </c>
    </row>
    <row r="13">
      <c r="A13" s="3" t="inlineStr">
        <is>
          <t>Accrued Expenses [Line Items]</t>
        </is>
      </c>
      <c r="B13" s="4" t="inlineStr">
        <is>
          <t xml:space="preserve"> </t>
        </is>
      </c>
      <c r="C13" s="4" t="inlineStr">
        <is>
          <t xml:space="preserve"> </t>
        </is>
      </c>
    </row>
    <row r="14">
      <c r="A14" s="4" t="inlineStr">
        <is>
          <t>Contract with customer, liabilities</t>
        </is>
      </c>
      <c r="B14" s="6" t="n">
        <v>29019</v>
      </c>
      <c r="C14" s="6" t="n">
        <v>14193</v>
      </c>
    </row>
    <row r="15">
      <c r="A15" s="4" t="inlineStr">
        <is>
          <t>Allowance for markdowns</t>
        </is>
      </c>
      <c r="B15" s="4" t="inlineStr">
        <is>
          <t xml:space="preserve"> </t>
        </is>
      </c>
      <c r="C15" s="4" t="inlineStr">
        <is>
          <t xml:space="preserve"> </t>
        </is>
      </c>
    </row>
    <row r="16">
      <c r="A16" s="3" t="inlineStr">
        <is>
          <t>Accrued Expenses [Line Items]</t>
        </is>
      </c>
      <c r="B16" s="4" t="inlineStr">
        <is>
          <t xml:space="preserve"> </t>
        </is>
      </c>
      <c r="C16" s="4" t="inlineStr">
        <is>
          <t xml:space="preserve"> </t>
        </is>
      </c>
    </row>
    <row r="17">
      <c r="A17" s="4" t="inlineStr">
        <is>
          <t>Contract with customer, liabilities</t>
        </is>
      </c>
      <c r="B17" s="6" t="n">
        <v>12789</v>
      </c>
      <c r="C17" s="6" t="n">
        <v>12932</v>
      </c>
    </row>
    <row r="18">
      <c r="A18" s="4" t="inlineStr">
        <is>
          <t>Loyalty programs</t>
        </is>
      </c>
      <c r="B18" s="4" t="inlineStr">
        <is>
          <t xml:space="preserve"> </t>
        </is>
      </c>
      <c r="C18" s="4" t="inlineStr">
        <is>
          <t xml:space="preserve"> </t>
        </is>
      </c>
    </row>
    <row r="19">
      <c r="A19" s="3" t="inlineStr">
        <is>
          <t>Accrued Expenses [Line Items]</t>
        </is>
      </c>
      <c r="B19" s="4" t="inlineStr">
        <is>
          <t xml:space="preserve"> </t>
        </is>
      </c>
      <c r="C19" s="4" t="inlineStr">
        <is>
          <t xml:space="preserve"> </t>
        </is>
      </c>
    </row>
    <row r="20">
      <c r="A20" s="4" t="inlineStr">
        <is>
          <t>Contract with customer, liabilities</t>
        </is>
      </c>
      <c r="B20" s="6" t="n">
        <v>8405</v>
      </c>
      <c r="C20" s="6" t="n">
        <v>6788</v>
      </c>
    </row>
    <row r="21">
      <c r="A21" s="4" t="inlineStr">
        <is>
          <t>Gift cards</t>
        </is>
      </c>
      <c r="B21" s="4" t="inlineStr">
        <is>
          <t xml:space="preserve"> </t>
        </is>
      </c>
      <c r="C21" s="4" t="inlineStr">
        <is>
          <t xml:space="preserve"> </t>
        </is>
      </c>
    </row>
    <row r="22">
      <c r="A22" s="3" t="inlineStr">
        <is>
          <t>Accrued Expenses [Line Items]</t>
        </is>
      </c>
      <c r="B22" s="4" t="inlineStr">
        <is>
          <t xml:space="preserve"> </t>
        </is>
      </c>
      <c r="C22" s="4" t="inlineStr">
        <is>
          <t xml:space="preserve"> </t>
        </is>
      </c>
    </row>
    <row r="23">
      <c r="A23" s="4" t="inlineStr">
        <is>
          <t>Contract with customer, liabilities</t>
        </is>
      </c>
      <c r="B23" s="5" t="n">
        <v>7711</v>
      </c>
      <c r="C23" s="5" t="n">
        <v>52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e Lease Obligations - Schedule of Borrowings and Finance Lease Obligations (Details) - USD ($) $ in Thousands</t>
        </is>
      </c>
      <c r="B1" s="2" t="inlineStr">
        <is>
          <t>Feb. 01, 2025</t>
        </is>
      </c>
      <c r="C1" s="2" t="inlineStr">
        <is>
          <t>Feb. 03, 2024</t>
        </is>
      </c>
    </row>
    <row r="2">
      <c r="A2" s="3" t="inlineStr">
        <is>
          <t>Debt Instrument [Line Items]</t>
        </is>
      </c>
      <c r="B2" s="4" t="inlineStr">
        <is>
          <t xml:space="preserve"> </t>
        </is>
      </c>
      <c r="C2" s="4" t="inlineStr">
        <is>
          <t xml:space="preserve"> </t>
        </is>
      </c>
    </row>
    <row r="3">
      <c r="A3" s="4" t="inlineStr">
        <is>
          <t>Term loans</t>
        </is>
      </c>
      <c r="B3" s="5" t="n">
        <v>2507</v>
      </c>
      <c r="C3" s="5" t="n">
        <v>12060</v>
      </c>
    </row>
    <row r="4">
      <c r="A4" s="4" t="inlineStr">
        <is>
          <t>Finance lease obligations</t>
        </is>
      </c>
      <c r="B4" s="6" t="n">
        <v>9833</v>
      </c>
      <c r="C4" s="6" t="n">
        <v>15430</v>
      </c>
    </row>
    <row r="5">
      <c r="A5" s="4" t="inlineStr">
        <is>
          <t>Mortgage debt</t>
        </is>
      </c>
      <c r="B5" s="6" t="n">
        <v>0</v>
      </c>
      <c r="C5" s="6" t="n">
        <v>16435</v>
      </c>
    </row>
    <row r="6">
      <c r="A6" s="4" t="inlineStr">
        <is>
          <t>Borrowings under credit facilities</t>
        </is>
      </c>
      <c r="B6" s="6" t="n">
        <v>170327</v>
      </c>
      <c r="C6" s="6" t="n">
        <v>21653</v>
      </c>
    </row>
    <row r="7">
      <c r="A7" s="4" t="inlineStr">
        <is>
          <t>Other</t>
        </is>
      </c>
      <c r="B7" s="6" t="n">
        <v>8949</v>
      </c>
      <c r="C7" s="6" t="n">
        <v>3413</v>
      </c>
    </row>
    <row r="8">
      <c r="A8" s="4" t="inlineStr">
        <is>
          <t>Less current installments</t>
        </is>
      </c>
      <c r="B8" s="6" t="n">
        <v>40948</v>
      </c>
      <c r="C8" s="6" t="n">
        <v>40781</v>
      </c>
    </row>
    <row r="9">
      <c r="A9" s="4" t="inlineStr">
        <is>
          <t>Long-term debt and finance lease obligations</t>
        </is>
      </c>
      <c r="B9" s="6" t="n">
        <v>150668</v>
      </c>
      <c r="C9" s="6" t="n">
        <v>28210</v>
      </c>
    </row>
    <row r="10">
      <c r="A10" s="4" t="inlineStr">
        <is>
          <t>Total</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 and finance lease obligations</t>
        </is>
      </c>
      <c r="B12" s="6" t="n">
        <v>191616</v>
      </c>
      <c r="C12" s="6" t="n">
        <v>68991</v>
      </c>
    </row>
    <row r="13">
      <c r="A13" s="4" t="inlineStr">
        <is>
          <t>Less current installments</t>
        </is>
      </c>
      <c r="B13" s="6" t="n">
        <v>40948</v>
      </c>
      <c r="C13" s="6" t="n">
        <v>40781</v>
      </c>
    </row>
    <row r="14">
      <c r="A14" s="4" t="inlineStr">
        <is>
          <t>Long-term debt and finance lease obligations</t>
        </is>
      </c>
      <c r="B14" s="5" t="n">
        <v>150668</v>
      </c>
      <c r="C14" s="5" t="n">
        <v>282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1, 2025</t>
        </is>
      </c>
      <c r="C2" s="2" t="inlineStr">
        <is>
          <t>Feb. 03, 2024</t>
        </is>
      </c>
      <c r="D2" s="2" t="inlineStr">
        <is>
          <t>Jan. 28, 2023</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70778</v>
      </c>
      <c r="C4" s="5" t="n">
        <v>210717</v>
      </c>
      <c r="D4" s="5" t="n">
        <v>161544</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8194</v>
      </c>
      <c r="C6" s="6" t="n">
        <v>61349</v>
      </c>
      <c r="D6" s="6" t="n">
        <v>61467</v>
      </c>
    </row>
    <row r="7">
      <c r="A7" s="4" t="inlineStr">
        <is>
          <t>Amortization of debt discount and issuance costs</t>
        </is>
      </c>
      <c r="B7" s="6" t="n">
        <v>5550</v>
      </c>
      <c r="C7" s="6" t="n">
        <v>2409</v>
      </c>
      <c r="D7" s="6" t="n">
        <v>1563</v>
      </c>
    </row>
    <row r="8">
      <c r="A8" s="4" t="inlineStr">
        <is>
          <t>Share-based compensation expense</t>
        </is>
      </c>
      <c r="B8" s="6" t="n">
        <v>19389</v>
      </c>
      <c r="C8" s="6" t="n">
        <v>20246</v>
      </c>
      <c r="D8" s="6" t="n">
        <v>20395</v>
      </c>
    </row>
    <row r="9">
      <c r="A9" s="4" t="inlineStr">
        <is>
          <t>Forward contract (gains) losses</t>
        </is>
      </c>
      <c r="B9" s="6" t="n">
        <v>-1916</v>
      </c>
      <c r="C9" s="6" t="n">
        <v>-12648</v>
      </c>
      <c r="D9" s="6" t="n">
        <v>10614</v>
      </c>
    </row>
    <row r="10">
      <c r="A10" s="4" t="inlineStr">
        <is>
          <t>Deferred income taxes</t>
        </is>
      </c>
      <c r="B10" s="6" t="n">
        <v>3309</v>
      </c>
      <c r="C10" s="6" t="n">
        <v>-12793</v>
      </c>
      <c r="D10" s="6" t="n">
        <v>9313</v>
      </c>
    </row>
    <row r="11">
      <c r="A11" s="4" t="inlineStr">
        <is>
          <t>Net (gain) loss on impairment and disposition of long-term assets</t>
        </is>
      </c>
      <c r="B11" s="6" t="n">
        <v>-6521</v>
      </c>
      <c r="C11" s="6" t="n">
        <v>8145</v>
      </c>
      <c r="D11" s="6" t="n">
        <v>10993</v>
      </c>
    </row>
    <row r="12">
      <c r="A12" s="4" t="inlineStr">
        <is>
          <t>Change in fair value remeasurement of derivatives related to convertible senior notes</t>
        </is>
      </c>
      <c r="B12" s="6" t="n">
        <v>60737</v>
      </c>
      <c r="C12" s="6" t="n">
        <v>-999</v>
      </c>
      <c r="D12" s="6" t="n">
        <v>0</v>
      </c>
    </row>
    <row r="13">
      <c r="A13" s="4" t="inlineStr">
        <is>
          <t>Loss on extinguishment of debt</t>
        </is>
      </c>
      <c r="B13" s="6" t="n">
        <v>1952</v>
      </c>
      <c r="C13" s="6" t="n">
        <v>12351</v>
      </c>
      <c r="D13" s="6" t="n">
        <v>0</v>
      </c>
    </row>
    <row r="14">
      <c r="A14" s="4" t="inlineStr">
        <is>
          <t>Other items, net</t>
        </is>
      </c>
      <c r="B14" s="6" t="n">
        <v>-431</v>
      </c>
      <c r="C14" s="6" t="n">
        <v>-3623</v>
      </c>
      <c r="D14" s="6" t="n">
        <v>18102</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66821</v>
      </c>
      <c r="C16" s="6" t="n">
        <v>24330</v>
      </c>
      <c r="D16" s="6" t="n">
        <v>-18997</v>
      </c>
    </row>
    <row r="17">
      <c r="A17" s="4" t="inlineStr">
        <is>
          <t>Inventories</t>
        </is>
      </c>
      <c r="B17" s="6" t="n">
        <v>-62330</v>
      </c>
      <c r="C17" s="6" t="n">
        <v>39282</v>
      </c>
      <c r="D17" s="6" t="n">
        <v>-54412</v>
      </c>
    </row>
    <row r="18">
      <c r="A18" s="4" t="inlineStr">
        <is>
          <t>Prepaid expenses and other assets</t>
        </is>
      </c>
      <c r="B18" s="6" t="n">
        <v>-16777</v>
      </c>
      <c r="C18" s="6" t="n">
        <v>-205</v>
      </c>
      <c r="D18" s="6" t="n">
        <v>-1311</v>
      </c>
    </row>
    <row r="19">
      <c r="A19" s="4" t="inlineStr">
        <is>
          <t>Operating lease assets and liabilities, net</t>
        </is>
      </c>
      <c r="B19" s="6" t="n">
        <v>-6506</v>
      </c>
      <c r="C19" s="6" t="n">
        <v>-21254</v>
      </c>
      <c r="D19" s="6" t="n">
        <v>-28608</v>
      </c>
    </row>
    <row r="20">
      <c r="A20" s="4" t="inlineStr">
        <is>
          <t>Accounts payable</t>
        </is>
      </c>
      <c r="B20" s="6" t="n">
        <v>23460</v>
      </c>
      <c r="C20" s="6" t="n">
        <v>-12934</v>
      </c>
      <c r="D20" s="6" t="n">
        <v>-29541</v>
      </c>
    </row>
    <row r="21">
      <c r="A21" s="4" t="inlineStr">
        <is>
          <t>Accrued expenses and other current liabilities</t>
        </is>
      </c>
      <c r="B21" s="6" t="n">
        <v>38918</v>
      </c>
      <c r="C21" s="6" t="n">
        <v>18449</v>
      </c>
      <c r="D21" s="6" t="n">
        <v>9085</v>
      </c>
    </row>
    <row r="22">
      <c r="A22" s="4" t="inlineStr">
        <is>
          <t>Other long-term liabilities</t>
        </is>
      </c>
      <c r="B22" s="6" t="n">
        <v>-9308</v>
      </c>
      <c r="C22" s="6" t="n">
        <v>-2441</v>
      </c>
      <c r="D22" s="6" t="n">
        <v>-1019</v>
      </c>
    </row>
    <row r="23">
      <c r="A23" s="4" t="inlineStr">
        <is>
          <t>Net cash provided by operating activities</t>
        </is>
      </c>
      <c r="B23" s="6" t="n">
        <v>121677</v>
      </c>
      <c r="C23" s="6" t="n">
        <v>330381</v>
      </c>
      <c r="D23" s="6" t="n">
        <v>169188</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86089</v>
      </c>
      <c r="C25" s="6" t="n">
        <v>-74207</v>
      </c>
      <c r="D25" s="6" t="n">
        <v>-89503</v>
      </c>
    </row>
    <row r="26">
      <c r="A26" s="4" t="inlineStr">
        <is>
          <t>Business acquisitions, net of cash acquired</t>
        </is>
      </c>
      <c r="B26" s="6" t="n">
        <v>-60193</v>
      </c>
      <c r="C26" s="6" t="n">
        <v>0</v>
      </c>
      <c r="D26" s="6" t="n">
        <v>0</v>
      </c>
    </row>
    <row r="27">
      <c r="A27" s="4" t="inlineStr">
        <is>
          <t>Proceeds from sale of long-term assets</t>
        </is>
      </c>
      <c r="B27" s="6" t="n">
        <v>39815</v>
      </c>
      <c r="C27" s="6" t="n">
        <v>45</v>
      </c>
      <c r="D27" s="6" t="n">
        <v>196</v>
      </c>
    </row>
    <row r="28">
      <c r="A28" s="4" t="inlineStr">
        <is>
          <t>Purchases of investments</t>
        </is>
      </c>
      <c r="B28" s="6" t="n">
        <v>-5700</v>
      </c>
      <c r="C28" s="6" t="n">
        <v>-6073</v>
      </c>
      <c r="D28" s="6" t="n">
        <v>-598</v>
      </c>
    </row>
    <row r="29">
      <c r="A29" s="4" t="inlineStr">
        <is>
          <t>Other investing activities</t>
        </is>
      </c>
      <c r="B29" s="6" t="n">
        <v>-988</v>
      </c>
      <c r="C29" s="6" t="n">
        <v>5090</v>
      </c>
      <c r="D29" s="6" t="n">
        <v>37</v>
      </c>
    </row>
    <row r="30">
      <c r="A30" s="4" t="inlineStr">
        <is>
          <t>Net cash used in investing activities</t>
        </is>
      </c>
      <c r="B30" s="6" t="n">
        <v>-113155</v>
      </c>
      <c r="C30" s="6" t="n">
        <v>-75145</v>
      </c>
      <c r="D30" s="6" t="n">
        <v>-89868</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borrowings</t>
        </is>
      </c>
      <c r="B32" s="6" t="n">
        <v>340214</v>
      </c>
      <c r="C32" s="6" t="n">
        <v>128279</v>
      </c>
      <c r="D32" s="6" t="n">
        <v>207079</v>
      </c>
    </row>
    <row r="33">
      <c r="A33" s="4" t="inlineStr">
        <is>
          <t>Repayments of borrowings and finance lease obligations</t>
        </is>
      </c>
      <c r="B33" s="6" t="n">
        <v>-213319</v>
      </c>
      <c r="C33" s="6" t="n">
        <v>-197464</v>
      </c>
      <c r="D33" s="6" t="n">
        <v>-178937</v>
      </c>
    </row>
    <row r="34">
      <c r="A34" s="4" t="inlineStr">
        <is>
          <t>Net proceeds from issuance of convertible senior notes</t>
        </is>
      </c>
      <c r="B34" s="6" t="n">
        <v>0</v>
      </c>
      <c r="C34" s="6" t="n">
        <v>80324</v>
      </c>
      <c r="D34" s="6" t="n">
        <v>0</v>
      </c>
    </row>
    <row r="35">
      <c r="A35" s="4" t="inlineStr">
        <is>
          <t>Repayments of convertible senior notes</t>
        </is>
      </c>
      <c r="B35" s="6" t="n">
        <v>-33292</v>
      </c>
      <c r="C35" s="6" t="n">
        <v>0</v>
      </c>
      <c r="D35" s="6" t="n">
        <v>0</v>
      </c>
    </row>
    <row r="36">
      <c r="A36" s="4" t="inlineStr">
        <is>
          <t>Proceeds from issuance of warrants</t>
        </is>
      </c>
      <c r="B36" s="6" t="n">
        <v>3665</v>
      </c>
      <c r="C36" s="6" t="n">
        <v>25921</v>
      </c>
      <c r="D36" s="6" t="n">
        <v>0</v>
      </c>
    </row>
    <row r="37">
      <c r="A37" s="4" t="inlineStr">
        <is>
          <t>Purchases of convertible note hedges</t>
        </is>
      </c>
      <c r="B37" s="6" t="n">
        <v>-6538</v>
      </c>
      <c r="C37" s="6" t="n">
        <v>-67992</v>
      </c>
      <c r="D37" s="6" t="n">
        <v>0</v>
      </c>
    </row>
    <row r="38">
      <c r="A38" s="4" t="inlineStr">
        <is>
          <t>Proceeds from termination of convertible note hedges</t>
        </is>
      </c>
      <c r="B38" s="6" t="n">
        <v>1347</v>
      </c>
      <c r="C38" s="6" t="n">
        <v>9146</v>
      </c>
      <c r="D38" s="6" t="n">
        <v>0</v>
      </c>
    </row>
    <row r="39">
      <c r="A39" s="4" t="inlineStr">
        <is>
          <t>Payments for termination of common stock warrants</t>
        </is>
      </c>
      <c r="B39" s="6" t="n">
        <v>-548</v>
      </c>
      <c r="C39" s="6" t="n">
        <v>-1124</v>
      </c>
      <c r="D39" s="6" t="n">
        <v>0</v>
      </c>
    </row>
    <row r="40">
      <c r="A40" s="4" t="inlineStr">
        <is>
          <t>Payments for debt issuance costs</t>
        </is>
      </c>
      <c r="B40" s="6" t="n">
        <v>-2861</v>
      </c>
      <c r="C40" s="6" t="n">
        <v>-6974</v>
      </c>
      <c r="D40" s="6" t="n">
        <v>-2026</v>
      </c>
    </row>
    <row r="41">
      <c r="A41" s="4" t="inlineStr">
        <is>
          <t>Dividends paid</t>
        </is>
      </c>
      <c r="B41" s="6" t="n">
        <v>-184607</v>
      </c>
      <c r="C41" s="6" t="n">
        <v>-62791</v>
      </c>
      <c r="D41" s="6" t="n">
        <v>-51823</v>
      </c>
    </row>
    <row r="42">
      <c r="A42" s="4" t="inlineStr">
        <is>
          <t>Noncontrolling interest capital distributions</t>
        </is>
      </c>
      <c r="B42" s="6" t="n">
        <v>-14230</v>
      </c>
      <c r="C42" s="6" t="n">
        <v>-2834</v>
      </c>
      <c r="D42" s="6" t="n">
        <v>-6013</v>
      </c>
    </row>
    <row r="43">
      <c r="A43" s="4" t="inlineStr">
        <is>
          <t>Purchase of redeemable noncontrolling interest</t>
        </is>
      </c>
      <c r="B43" s="6" t="n">
        <v>0</v>
      </c>
      <c r="C43" s="6" t="n">
        <v>-8650</v>
      </c>
      <c r="D43" s="6" t="n">
        <v>0</v>
      </c>
    </row>
    <row r="44">
      <c r="A44" s="4" t="inlineStr">
        <is>
          <t>Issuance of common stock, net of income tax withholdings on vesting of stock awards</t>
        </is>
      </c>
      <c r="B44" s="6" t="n">
        <v>5320</v>
      </c>
      <c r="C44" s="6" t="n">
        <v>-597</v>
      </c>
      <c r="D44" s="6" t="n">
        <v>1277</v>
      </c>
    </row>
    <row r="45">
      <c r="A45" s="4" t="inlineStr">
        <is>
          <t>Purchases of treasury stock</t>
        </is>
      </c>
      <c r="B45" s="6" t="n">
        <v>-60656</v>
      </c>
      <c r="C45" s="6" t="n">
        <v>-64081</v>
      </c>
      <c r="D45" s="6" t="n">
        <v>-186747</v>
      </c>
    </row>
    <row r="46">
      <c r="A46" s="4" t="inlineStr">
        <is>
          <t>Net cash used in financing activities</t>
        </is>
      </c>
      <c r="B46" s="6" t="n">
        <v>-165505</v>
      </c>
      <c r="C46" s="6" t="n">
        <v>-168837</v>
      </c>
      <c r="D46" s="6" t="n">
        <v>-217190</v>
      </c>
    </row>
    <row r="47">
      <c r="A47" s="4" t="inlineStr">
        <is>
          <t>Effect of exchange rates on cash, cash equivalents and restricted cash</t>
        </is>
      </c>
      <c r="B47" s="6" t="n">
        <v>-14810</v>
      </c>
      <c r="C47" s="6" t="n">
        <v>-1879</v>
      </c>
      <c r="D47" s="6" t="n">
        <v>-1930</v>
      </c>
    </row>
    <row r="48">
      <c r="A48" s="4" t="inlineStr">
        <is>
          <t>Net change in cash, cash equivalents and restricted cash</t>
        </is>
      </c>
      <c r="B48" s="6" t="n">
        <v>-171793</v>
      </c>
      <c r="C48" s="6" t="n">
        <v>84520</v>
      </c>
      <c r="D48" s="6" t="n">
        <v>-139800</v>
      </c>
    </row>
    <row r="49">
      <c r="A49" s="4" t="inlineStr">
        <is>
          <t>Cash and cash equivalents at the beginning of the year</t>
        </is>
      </c>
      <c r="B49" s="6" t="n">
        <v>360285</v>
      </c>
      <c r="C49" s="6" t="n">
        <v>275765</v>
      </c>
      <c r="D49" s="6" t="n">
        <v>415565</v>
      </c>
    </row>
    <row r="50">
      <c r="A50" s="4" t="inlineStr">
        <is>
          <t>Cash, cash equivalents and restricted cash at the end of the year</t>
        </is>
      </c>
      <c r="B50" s="6" t="n">
        <v>188492</v>
      </c>
      <c r="C50" s="6" t="n">
        <v>360285</v>
      </c>
      <c r="D50" s="6" t="n">
        <v>275765</v>
      </c>
    </row>
    <row r="51">
      <c r="A51" s="3" t="inlineStr">
        <is>
          <t>Supplemental cash flow data:</t>
        </is>
      </c>
      <c r="B51" s="4" t="inlineStr">
        <is>
          <t xml:space="preserve"> </t>
        </is>
      </c>
      <c r="C51" s="4" t="inlineStr">
        <is>
          <t xml:space="preserve"> </t>
        </is>
      </c>
      <c r="D51" s="4" t="inlineStr">
        <is>
          <t xml:space="preserve"> </t>
        </is>
      </c>
    </row>
    <row r="52">
      <c r="A52" s="4" t="inlineStr">
        <is>
          <t>Interest paid</t>
        </is>
      </c>
      <c r="B52" s="6" t="n">
        <v>26903</v>
      </c>
      <c r="C52" s="6" t="n">
        <v>17068</v>
      </c>
      <c r="D52" s="6" t="n">
        <v>11025</v>
      </c>
    </row>
    <row r="53">
      <c r="A53" s="4" t="inlineStr">
        <is>
          <t>Income taxes paid, net of refunds</t>
        </is>
      </c>
      <c r="B53" s="6" t="n">
        <v>32605</v>
      </c>
      <c r="C53" s="6" t="n">
        <v>28929</v>
      </c>
      <c r="D53" s="6" t="n">
        <v>25609</v>
      </c>
    </row>
    <row r="54">
      <c r="A54" s="3" t="inlineStr">
        <is>
          <t>Non-cash investing and financing activity:</t>
        </is>
      </c>
      <c r="B54" s="4" t="inlineStr">
        <is>
          <t xml:space="preserve"> </t>
        </is>
      </c>
      <c r="C54" s="4" t="inlineStr">
        <is>
          <t xml:space="preserve"> </t>
        </is>
      </c>
      <c r="D54" s="4" t="inlineStr">
        <is>
          <t xml:space="preserve"> </t>
        </is>
      </c>
    </row>
    <row r="55">
      <c r="A55" s="4" t="inlineStr">
        <is>
          <t>Change in accrual of property and equipment</t>
        </is>
      </c>
      <c r="B55" s="6" t="n">
        <v>934</v>
      </c>
      <c r="C55" s="6" t="n">
        <v>-2749</v>
      </c>
      <c r="D55" s="6" t="n">
        <v>-4781</v>
      </c>
    </row>
    <row r="56">
      <c r="A56" s="4" t="inlineStr">
        <is>
          <t>Assets acquired under finance lease obligations</t>
        </is>
      </c>
      <c r="B56" s="6" t="n">
        <v>168</v>
      </c>
      <c r="C56" s="6" t="n">
        <v>2526</v>
      </c>
      <c r="D56" s="6" t="n">
        <v>3863</v>
      </c>
    </row>
    <row r="57">
      <c r="A57" s="4" t="inlineStr">
        <is>
          <t>Exchanges of 2024 Notes for 2028 Notes</t>
        </is>
      </c>
      <c r="B57" s="5" t="n">
        <v>-16658</v>
      </c>
      <c r="C57" s="5" t="n">
        <v>-233342</v>
      </c>
      <c r="D57" s="5" t="n">
        <v>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Finance Lease Obligations - Term Loans and Finance Lease Obligations (Details) - USD ($) $ in Thousands</t>
        </is>
      </c>
      <c r="B1" s="2" t="inlineStr">
        <is>
          <t>12 Months Ended</t>
        </is>
      </c>
    </row>
    <row r="2">
      <c r="B2" s="2" t="inlineStr">
        <is>
          <t>Feb. 01, 2025</t>
        </is>
      </c>
      <c r="C2" s="2" t="inlineStr">
        <is>
          <t>Feb. 03, 2024</t>
        </is>
      </c>
    </row>
    <row r="3">
      <c r="A3" s="3" t="inlineStr">
        <is>
          <t>Debt Instrument [Line Items]</t>
        </is>
      </c>
      <c r="B3" s="4" t="inlineStr">
        <is>
          <t xml:space="preserve"> </t>
        </is>
      </c>
      <c r="C3" s="4" t="inlineStr">
        <is>
          <t xml:space="preserve"> </t>
        </is>
      </c>
    </row>
    <row r="4">
      <c r="A4" s="4" t="inlineStr">
        <is>
          <t>Term loans</t>
        </is>
      </c>
      <c r="B4" s="5" t="n">
        <v>2507</v>
      </c>
      <c r="C4" s="5" t="n">
        <v>12060</v>
      </c>
    </row>
    <row r="5">
      <c r="A5" s="4" t="inlineStr">
        <is>
          <t>Finance lease obligations</t>
        </is>
      </c>
      <c r="B5" s="6" t="n">
        <v>9833</v>
      </c>
      <c r="C5" s="6" t="n">
        <v>15430</v>
      </c>
    </row>
    <row r="6">
      <c r="A6" s="4" t="inlineStr">
        <is>
          <t>Computer Hardware and Software and Other Equip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inance lease obligations</t>
        </is>
      </c>
      <c r="B8" s="6" t="n">
        <v>4800</v>
      </c>
      <c r="C8" s="6" t="n">
        <v>7300</v>
      </c>
    </row>
    <row r="9">
      <c r="A9" s="4" t="inlineStr">
        <is>
          <t>Europe | Equip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inance lease obligations</t>
        </is>
      </c>
      <c r="B11" s="5" t="n">
        <v>5000</v>
      </c>
      <c r="C11" s="6" t="n">
        <v>8100</v>
      </c>
    </row>
    <row r="12">
      <c r="A12" s="4" t="inlineStr">
        <is>
          <t>Europe | Term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maturity period (in years)</t>
        </is>
      </c>
      <c r="B14" s="4" t="inlineStr">
        <is>
          <t>1 year</t>
        </is>
      </c>
      <c r="C14" s="4" t="inlineStr">
        <is>
          <t xml:space="preserve"> </t>
        </is>
      </c>
    </row>
    <row r="15">
      <c r="A15" s="4" t="inlineStr">
        <is>
          <t>Term loans</t>
        </is>
      </c>
      <c r="B15" s="5" t="n">
        <v>2500</v>
      </c>
      <c r="C15" s="5" t="n">
        <v>12100</v>
      </c>
    </row>
    <row r="16">
      <c r="A16" s="4" t="inlineStr">
        <is>
          <t>Europe | Term Loans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percentage</t>
        </is>
      </c>
      <c r="B18" s="9" t="n">
        <v>0.015</v>
      </c>
      <c r="C18" s="4" t="inlineStr">
        <is>
          <t xml:space="preserve"> </t>
        </is>
      </c>
    </row>
    <row r="19">
      <c r="A19" s="4" t="inlineStr">
        <is>
          <t>Europe | Term Loans | Max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percentage</t>
        </is>
      </c>
      <c r="B21" s="9" t="n">
        <v>0.055</v>
      </c>
      <c r="C21" s="4" t="inlineStr">
        <is>
          <t xml:space="preserve"> </t>
        </is>
      </c>
    </row>
    <row r="22">
      <c r="A22" s="4" t="inlineStr">
        <is>
          <t>Europe | Finance Lease Obligations | Equipmen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Effective interest rate percentage</t>
        </is>
      </c>
      <c r="B24" s="8" t="n">
        <v>0.04</v>
      </c>
      <c r="C2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Borrowings and Finance Lease Obligations - Mortgage Debt (Details) - USD ($) $ in Thousands</t>
        </is>
      </c>
      <c r="B1" s="2" t="inlineStr">
        <is>
          <t>12 Months Ended</t>
        </is>
      </c>
    </row>
    <row r="2">
      <c r="B2" s="2" t="inlineStr">
        <is>
          <t>Feb. 01, 2025</t>
        </is>
      </c>
      <c r="C2" s="2" t="inlineStr">
        <is>
          <t>Jan. 28, 2017</t>
        </is>
      </c>
      <c r="D2" s="2" t="inlineStr">
        <is>
          <t>Feb. 03, 2024</t>
        </is>
      </c>
      <c r="E2" s="2" t="inlineStr">
        <is>
          <t>May 0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ortgage debt</t>
        </is>
      </c>
      <c r="B4" s="5" t="n">
        <v>0</v>
      </c>
      <c r="C4" s="4" t="inlineStr">
        <is>
          <t xml:space="preserve"> </t>
        </is>
      </c>
      <c r="D4" s="5" t="n">
        <v>16435</v>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ir value of cash flow hedge interest rate swap asset</t>
        </is>
      </c>
      <c r="B7" s="4" t="inlineStr">
        <is>
          <t xml:space="preserve"> </t>
        </is>
      </c>
      <c r="C7" s="4" t="inlineStr">
        <is>
          <t xml:space="preserve"> </t>
        </is>
      </c>
      <c r="D7" s="5" t="n">
        <v>800</v>
      </c>
      <c r="E7" s="4" t="inlineStr">
        <is>
          <t xml:space="preserve"> </t>
        </is>
      </c>
    </row>
    <row r="8">
      <c r="A8" s="4" t="inlineStr">
        <is>
          <t>Interest rate swap | Cash Flow Hedges | Derivatives Designated As Hedging Instrument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ixed rate percentage of interest rate swap derivative</t>
        </is>
      </c>
      <c r="B10" s="4" t="inlineStr">
        <is>
          <t xml:space="preserve"> </t>
        </is>
      </c>
      <c r="C10" s="9" t="n">
        <v>0.0306</v>
      </c>
      <c r="D10" s="4" t="inlineStr">
        <is>
          <t xml:space="preserve"> </t>
        </is>
      </c>
      <c r="E10" s="9" t="n">
        <v>0.0314</v>
      </c>
    </row>
    <row r="11">
      <c r="A11" s="4" t="inlineStr">
        <is>
          <t>U.S. | Mortgage Debt | Building</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maturity period (in years)</t>
        </is>
      </c>
      <c r="B13" s="4" t="inlineStr">
        <is>
          <t xml:space="preserve"> </t>
        </is>
      </c>
      <c r="C13" s="4" t="inlineStr">
        <is>
          <t>10 years</t>
        </is>
      </c>
      <c r="D13" s="4" t="inlineStr">
        <is>
          <t xml:space="preserve"> </t>
        </is>
      </c>
      <c r="E13" s="4" t="inlineStr">
        <is>
          <t xml:space="preserve"> </t>
        </is>
      </c>
    </row>
    <row r="14">
      <c r="A14" s="4" t="inlineStr">
        <is>
          <t>Mortgage debt</t>
        </is>
      </c>
      <c r="B14" s="4" t="inlineStr">
        <is>
          <t xml:space="preserve"> </t>
        </is>
      </c>
      <c r="C14" s="5" t="n">
        <v>21500</v>
      </c>
      <c r="D14" s="4" t="inlineStr">
        <is>
          <t xml:space="preserve"> </t>
        </is>
      </c>
      <c r="E14" s="4" t="inlineStr">
        <is>
          <t xml:space="preserve"> </t>
        </is>
      </c>
    </row>
    <row r="15">
      <c r="A15" s="4" t="inlineStr">
        <is>
          <t>Debt amortization period (in years)</t>
        </is>
      </c>
      <c r="B15" s="4" t="inlineStr">
        <is>
          <t xml:space="preserve"> </t>
        </is>
      </c>
      <c r="C15" s="4" t="inlineStr">
        <is>
          <t>25 years</t>
        </is>
      </c>
      <c r="D15" s="4" t="inlineStr">
        <is>
          <t xml:space="preserve"> </t>
        </is>
      </c>
      <c r="E15" s="4" t="inlineStr">
        <is>
          <t xml:space="preserve"> </t>
        </is>
      </c>
    </row>
    <row r="16">
      <c r="A16" s="4" t="inlineStr">
        <is>
          <t>Interest rate margin percentage</t>
        </is>
      </c>
      <c r="B16" s="4" t="inlineStr">
        <is>
          <t xml:space="preserve"> </t>
        </is>
      </c>
      <c r="C16" s="9" t="n">
        <v>0.015</v>
      </c>
      <c r="D16" s="4" t="inlineStr">
        <is>
          <t xml:space="preserve"> </t>
        </is>
      </c>
      <c r="E16" s="4" t="inlineStr">
        <is>
          <t xml:space="preserve"> </t>
        </is>
      </c>
    </row>
    <row r="17">
      <c r="A17" s="4" t="inlineStr">
        <is>
          <t>Repayments of mortgage debt</t>
        </is>
      </c>
      <c r="B17" s="5" t="n">
        <v>16300</v>
      </c>
      <c r="C17" s="4" t="inlineStr">
        <is>
          <t xml:space="preserve"> </t>
        </is>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s>
  <sheetData>
    <row r="1">
      <c r="A1" s="1" t="inlineStr">
        <is>
          <t>Borrowings and Finance Lease Obligations - Credit Facilities (Details)</t>
        </is>
      </c>
      <c r="C1" s="2" t="inlineStr">
        <is>
          <t>3 Months Ended</t>
        </is>
      </c>
      <c r="D1" s="2" t="inlineStr">
        <is>
          <t>12 Months Ended</t>
        </is>
      </c>
    </row>
    <row r="2">
      <c r="B2" s="2" t="inlineStr">
        <is>
          <t>Mar. 28, 2024 USD ($)</t>
        </is>
      </c>
      <c r="C2" s="2" t="inlineStr">
        <is>
          <t>Aug. 03, 2024 EUR (€)</t>
        </is>
      </c>
      <c r="D2" s="2" t="inlineStr">
        <is>
          <t>Feb. 01, 2025 USD ($)</t>
        </is>
      </c>
      <c r="E2" s="2" t="inlineStr">
        <is>
          <t>Jan. 28, 2023 EUR (€)</t>
        </is>
      </c>
      <c r="F2" s="2" t="inlineStr">
        <is>
          <t>May 04, 2024 EUR (€)</t>
        </is>
      </c>
      <c r="G2" s="2" t="inlineStr">
        <is>
          <t>Mar. 27, 2024 USD ($)</t>
        </is>
      </c>
      <c r="H2" s="2" t="inlineStr">
        <is>
          <t>Feb. 03,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under credit facilities</t>
        </is>
      </c>
      <c r="B4" s="4" t="inlineStr">
        <is>
          <t xml:space="preserve"> </t>
        </is>
      </c>
      <c r="C4" s="4" t="inlineStr">
        <is>
          <t xml:space="preserve"> </t>
        </is>
      </c>
      <c r="D4" s="5" t="n">
        <v>170327000</v>
      </c>
      <c r="E4" s="4" t="inlineStr">
        <is>
          <t xml:space="preserve"> </t>
        </is>
      </c>
      <c r="F4" s="4" t="inlineStr">
        <is>
          <t xml:space="preserve"> </t>
        </is>
      </c>
      <c r="G4" s="4" t="inlineStr">
        <is>
          <t xml:space="preserve"> </t>
        </is>
      </c>
      <c r="H4" s="5" t="n">
        <v>21653000</v>
      </c>
    </row>
    <row r="5">
      <c r="A5" s="4" t="inlineStr">
        <is>
          <t>2023 Credit Facility |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ings under credit facilities</t>
        </is>
      </c>
      <c r="B7" s="4" t="inlineStr">
        <is>
          <t xml:space="preserve"> </t>
        </is>
      </c>
      <c r="C7" s="4" t="inlineStr">
        <is>
          <t xml:space="preserve"> </t>
        </is>
      </c>
      <c r="D7" s="6" t="n">
        <v>0</v>
      </c>
      <c r="E7" s="4" t="inlineStr">
        <is>
          <t xml:space="preserve"> </t>
        </is>
      </c>
      <c r="F7" s="4" t="inlineStr">
        <is>
          <t xml:space="preserve"> </t>
        </is>
      </c>
      <c r="G7" s="4" t="inlineStr">
        <is>
          <t xml:space="preserve"> </t>
        </is>
      </c>
      <c r="H7" s="6" t="n">
        <v>0</v>
      </c>
    </row>
    <row r="8">
      <c r="A8" s="4" t="inlineStr">
        <is>
          <t>Revolving Credit Facility | 2023 Credit Facility |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5" t="n">
        <v>200000000</v>
      </c>
      <c r="C10" s="4" t="inlineStr">
        <is>
          <t xml:space="preserve"> </t>
        </is>
      </c>
      <c r="D10" s="4" t="inlineStr">
        <is>
          <t xml:space="preserve"> </t>
        </is>
      </c>
      <c r="E10" s="4" t="inlineStr">
        <is>
          <t xml:space="preserve"> </t>
        </is>
      </c>
      <c r="F10" s="4" t="inlineStr">
        <is>
          <t xml:space="preserve"> </t>
        </is>
      </c>
      <c r="G10" s="5" t="n">
        <v>150000000</v>
      </c>
      <c r="H10" s="4" t="inlineStr">
        <is>
          <t xml:space="preserve"> </t>
        </is>
      </c>
    </row>
    <row r="11">
      <c r="A11" s="4" t="inlineStr">
        <is>
          <t>Increase to maximum borrowing capacity</t>
        </is>
      </c>
      <c r="B11" s="5" t="n">
        <v>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borrowing capacity</t>
        </is>
      </c>
      <c r="B12" s="4" t="inlineStr">
        <is>
          <t xml:space="preserve"> </t>
        </is>
      </c>
      <c r="C12" s="4" t="inlineStr">
        <is>
          <t xml:space="preserve"> </t>
        </is>
      </c>
      <c r="D12" s="6" t="n">
        <v>170600000</v>
      </c>
      <c r="E12" s="4" t="inlineStr">
        <is>
          <t xml:space="preserve"> </t>
        </is>
      </c>
      <c r="F12" s="4" t="inlineStr">
        <is>
          <t xml:space="preserve"> </t>
        </is>
      </c>
      <c r="G12" s="4" t="inlineStr">
        <is>
          <t xml:space="preserve"> </t>
        </is>
      </c>
      <c r="H12" s="4" t="inlineStr">
        <is>
          <t xml:space="preserve"> </t>
        </is>
      </c>
    </row>
    <row r="13">
      <c r="A13" s="4" t="inlineStr">
        <is>
          <t>Maximum increase to capacity</t>
        </is>
      </c>
      <c r="B13" s="4" t="inlineStr">
        <is>
          <t xml:space="preserve"> </t>
        </is>
      </c>
      <c r="C13" s="4" t="inlineStr">
        <is>
          <t xml:space="preserve"> </t>
        </is>
      </c>
      <c r="D13" s="5" t="n">
        <v>100000000</v>
      </c>
      <c r="E13" s="4" t="inlineStr">
        <is>
          <t xml:space="preserve"> </t>
        </is>
      </c>
      <c r="F13" s="4" t="inlineStr">
        <is>
          <t xml:space="preserve"> </t>
        </is>
      </c>
      <c r="G13" s="4" t="inlineStr">
        <is>
          <t xml:space="preserve"> </t>
        </is>
      </c>
      <c r="H13" s="4" t="inlineStr">
        <is>
          <t xml:space="preserve"> </t>
        </is>
      </c>
    </row>
    <row r="14">
      <c r="A14" s="4" t="inlineStr">
        <is>
          <t>Maximum increase adjustment to the interest margin based on achievement of annual sustainability key performance targets</t>
        </is>
      </c>
      <c r="B14" s="4" t="inlineStr">
        <is>
          <t xml:space="preserve"> </t>
        </is>
      </c>
      <c r="C14" s="4" t="inlineStr">
        <is>
          <t xml:space="preserve"> </t>
        </is>
      </c>
      <c r="D14" s="9" t="n">
        <v>0.0005</v>
      </c>
      <c r="E14" s="4" t="inlineStr">
        <is>
          <t xml:space="preserve"> </t>
        </is>
      </c>
      <c r="F14" s="4" t="inlineStr">
        <is>
          <t xml:space="preserve"> </t>
        </is>
      </c>
      <c r="G14" s="4" t="inlineStr">
        <is>
          <t xml:space="preserve"> </t>
        </is>
      </c>
      <c r="H14" s="4" t="inlineStr">
        <is>
          <t xml:space="preserve"> </t>
        </is>
      </c>
    </row>
    <row r="15">
      <c r="A15" s="4" t="inlineStr">
        <is>
          <t>Maximum decrease adjustment to the interest margin based on achievement of annual sustainability key performance targets</t>
        </is>
      </c>
      <c r="B15" s="4" t="inlineStr">
        <is>
          <t xml:space="preserve"> </t>
        </is>
      </c>
      <c r="C15" s="4" t="inlineStr">
        <is>
          <t xml:space="preserve"> </t>
        </is>
      </c>
      <c r="D15" s="9" t="n">
        <v>0.0005</v>
      </c>
      <c r="E15" s="4" t="inlineStr">
        <is>
          <t xml:space="preserve"> </t>
        </is>
      </c>
      <c r="F15" s="4" t="inlineStr">
        <is>
          <t xml:space="preserve"> </t>
        </is>
      </c>
      <c r="G15" s="4" t="inlineStr">
        <is>
          <t xml:space="preserve"> </t>
        </is>
      </c>
      <c r="H15" s="4" t="inlineStr">
        <is>
          <t xml:space="preserve"> </t>
        </is>
      </c>
    </row>
    <row r="16">
      <c r="A16" s="4" t="inlineStr">
        <is>
          <t>Maximum increase adjustment to the commitment fee percentage based on achievement of annual sustainability key performance targets</t>
        </is>
      </c>
      <c r="B16" s="4" t="inlineStr">
        <is>
          <t xml:space="preserve"> </t>
        </is>
      </c>
      <c r="C16" s="4" t="inlineStr">
        <is>
          <t xml:space="preserve"> </t>
        </is>
      </c>
      <c r="D16" s="9" t="n">
        <v>0.0001</v>
      </c>
      <c r="E16" s="4" t="inlineStr">
        <is>
          <t xml:space="preserve"> </t>
        </is>
      </c>
      <c r="F16" s="4" t="inlineStr">
        <is>
          <t xml:space="preserve"> </t>
        </is>
      </c>
      <c r="G16" s="4" t="inlineStr">
        <is>
          <t xml:space="preserve"> </t>
        </is>
      </c>
      <c r="H16" s="4" t="inlineStr">
        <is>
          <t xml:space="preserve"> </t>
        </is>
      </c>
    </row>
    <row r="17">
      <c r="A17" s="4" t="inlineStr">
        <is>
          <t>Maximum decrease adjustment to the commitment fee percentage based on achievement of annual sustainability key performance targets</t>
        </is>
      </c>
      <c r="B17" s="4" t="inlineStr">
        <is>
          <t xml:space="preserve"> </t>
        </is>
      </c>
      <c r="C17" s="4" t="inlineStr">
        <is>
          <t xml:space="preserve"> </t>
        </is>
      </c>
      <c r="D17" s="9" t="n">
        <v>0.0001</v>
      </c>
      <c r="E17" s="4" t="inlineStr">
        <is>
          <t xml:space="preserve"> </t>
        </is>
      </c>
      <c r="F17" s="4" t="inlineStr">
        <is>
          <t xml:space="preserve"> </t>
        </is>
      </c>
      <c r="G17" s="4" t="inlineStr">
        <is>
          <t xml:space="preserve"> </t>
        </is>
      </c>
      <c r="H17" s="4" t="inlineStr">
        <is>
          <t xml:space="preserve"> </t>
        </is>
      </c>
    </row>
    <row r="18">
      <c r="A18" s="4" t="inlineStr">
        <is>
          <t>Availability threshold percent for fixed charge coverage ratio requirement</t>
        </is>
      </c>
      <c r="B18" s="4" t="inlineStr">
        <is>
          <t xml:space="preserve"> </t>
        </is>
      </c>
      <c r="C18" s="4" t="inlineStr">
        <is>
          <t xml:space="preserve"> </t>
        </is>
      </c>
      <c r="D18" s="8" t="n">
        <v>0.1</v>
      </c>
      <c r="E18" s="4" t="inlineStr">
        <is>
          <t xml:space="preserve"> </t>
        </is>
      </c>
      <c r="F18" s="4" t="inlineStr">
        <is>
          <t xml:space="preserve"> </t>
        </is>
      </c>
      <c r="G18" s="4" t="inlineStr">
        <is>
          <t xml:space="preserve"> </t>
        </is>
      </c>
      <c r="H18" s="4" t="inlineStr">
        <is>
          <t xml:space="preserve"> </t>
        </is>
      </c>
    </row>
    <row r="19">
      <c r="A19" s="4" t="inlineStr">
        <is>
          <t>Availability threshold amount for fixed charge coverage ratio requirement</t>
        </is>
      </c>
      <c r="B19" s="4" t="inlineStr">
        <is>
          <t xml:space="preserve"> </t>
        </is>
      </c>
      <c r="C19" s="4" t="inlineStr">
        <is>
          <t xml:space="preserve"> </t>
        </is>
      </c>
      <c r="D19" s="5" t="n">
        <v>12500000</v>
      </c>
      <c r="E19" s="4" t="inlineStr">
        <is>
          <t xml:space="preserve"> </t>
        </is>
      </c>
      <c r="F19" s="4" t="inlineStr">
        <is>
          <t xml:space="preserve"> </t>
        </is>
      </c>
      <c r="G19" s="4" t="inlineStr">
        <is>
          <t xml:space="preserve"> </t>
        </is>
      </c>
      <c r="H19" s="4" t="inlineStr">
        <is>
          <t xml:space="preserve"> </t>
        </is>
      </c>
    </row>
    <row r="20">
      <c r="A20" s="4" t="inlineStr">
        <is>
          <t>Revolving Credit Facility | 2022 Credit Facility |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 | €</t>
        </is>
      </c>
      <c r="B22" s="4" t="inlineStr">
        <is>
          <t xml:space="preserve"> </t>
        </is>
      </c>
      <c r="C22" s="4" t="inlineStr">
        <is>
          <t xml:space="preserve"> </t>
        </is>
      </c>
      <c r="D22" s="4" t="inlineStr">
        <is>
          <t xml:space="preserve"> </t>
        </is>
      </c>
      <c r="E22" s="11" t="n">
        <v>250000000</v>
      </c>
      <c r="F22" s="11" t="n">
        <v>250000000</v>
      </c>
      <c r="G22" s="4" t="inlineStr">
        <is>
          <t xml:space="preserve"> </t>
        </is>
      </c>
      <c r="H22" s="4" t="inlineStr">
        <is>
          <t xml:space="preserve"> </t>
        </is>
      </c>
    </row>
    <row r="23">
      <c r="A23" s="4" t="inlineStr">
        <is>
          <t>Borrowings under credit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row>
    <row r="24">
      <c r="A24" s="4" t="inlineStr">
        <is>
          <t>Debt maturity period (in years)</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row>
    <row r="25">
      <c r="A25" s="4" t="inlineStr">
        <is>
          <t>Remaining borrowing capacity under credit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69700000</v>
      </c>
    </row>
    <row r="26">
      <c r="A26" s="4" t="inlineStr">
        <is>
          <t>Revolving Credit Facility | 2024 Credit Facility |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borrowing capacity | €</t>
        </is>
      </c>
      <c r="B28" s="4" t="inlineStr">
        <is>
          <t xml:space="preserve"> </t>
        </is>
      </c>
      <c r="C28" s="11" t="n">
        <v>350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rease to maximum borrowing capacity | €</t>
        </is>
      </c>
      <c r="B29" s="4" t="inlineStr">
        <is>
          <t xml:space="preserve"> </t>
        </is>
      </c>
      <c r="C29" s="11" t="n">
        <v>10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orrowings under credit facilities</t>
        </is>
      </c>
      <c r="B30" s="4" t="inlineStr">
        <is>
          <t xml:space="preserve"> </t>
        </is>
      </c>
      <c r="C30" s="4" t="inlineStr">
        <is>
          <t xml:space="preserve"> </t>
        </is>
      </c>
      <c r="D30" s="6" t="n">
        <v>139800000</v>
      </c>
      <c r="E30" s="4" t="inlineStr">
        <is>
          <t xml:space="preserve"> </t>
        </is>
      </c>
      <c r="F30" s="4" t="inlineStr">
        <is>
          <t xml:space="preserve"> </t>
        </is>
      </c>
      <c r="G30" s="4" t="inlineStr">
        <is>
          <t xml:space="preserve"> </t>
        </is>
      </c>
      <c r="H30" s="4" t="inlineStr">
        <is>
          <t xml:space="preserve"> </t>
        </is>
      </c>
    </row>
    <row r="31">
      <c r="A31" s="4" t="inlineStr">
        <is>
          <t>Maximum increase adjustment to the interest margin based on achievement of annual sustainability key performance targets</t>
        </is>
      </c>
      <c r="B31" s="4" t="inlineStr">
        <is>
          <t xml:space="preserve"> </t>
        </is>
      </c>
      <c r="C31" s="9" t="n">
        <v>0.000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decrease adjustment to the interest margin based on achievement of annual sustainability key performance targets</t>
        </is>
      </c>
      <c r="B32" s="4" t="inlineStr">
        <is>
          <t xml:space="preserve"> </t>
        </is>
      </c>
      <c r="C32" s="9" t="n">
        <v>0.00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itment fee multiplier percentage on unused capacity</t>
        </is>
      </c>
      <c r="B33" s="4" t="inlineStr">
        <is>
          <t xml:space="preserve"> </t>
        </is>
      </c>
      <c r="C33" s="8" t="n">
        <v>0.3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maining borrowing capacity under credit facilities</t>
        </is>
      </c>
      <c r="B34" s="4" t="inlineStr">
        <is>
          <t xml:space="preserve"> </t>
        </is>
      </c>
      <c r="C34" s="4" t="inlineStr">
        <is>
          <t xml:space="preserve"> </t>
        </is>
      </c>
      <c r="D34" s="6" t="n">
        <v>222700000</v>
      </c>
      <c r="E34" s="4" t="inlineStr">
        <is>
          <t xml:space="preserve"> </t>
        </is>
      </c>
      <c r="F34" s="4" t="inlineStr">
        <is>
          <t xml:space="preserve"> </t>
        </is>
      </c>
      <c r="G34" s="4" t="inlineStr">
        <is>
          <t xml:space="preserve"> </t>
        </is>
      </c>
      <c r="H34" s="4" t="inlineStr">
        <is>
          <t xml:space="preserve"> </t>
        </is>
      </c>
    </row>
    <row r="35">
      <c r="A35" s="4" t="inlineStr">
        <is>
          <t>Revolving Credit Facility | 2024 Credit Facility | Credit Facility | EUR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minimum rate</t>
        </is>
      </c>
      <c r="B37" s="4" t="inlineStr">
        <is>
          <t xml:space="preserve"> </t>
        </is>
      </c>
      <c r="C37" s="8"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olving Credit Facility | 2024 Credit Facility | Credit Facility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itment fee margin percentage on unused capacity</t>
        </is>
      </c>
      <c r="B40" s="4" t="inlineStr">
        <is>
          <t xml:space="preserve"> </t>
        </is>
      </c>
      <c r="C40" s="9" t="n">
        <v>0.01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tilization fee percentage</t>
        </is>
      </c>
      <c r="B41" s="4" t="inlineStr">
        <is>
          <t xml:space="preserve"> </t>
        </is>
      </c>
      <c r="C41" s="9" t="n">
        <v>0.00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olving Credit Facility | 2024 Credit Facility | Credit Facility | Minimum | EUR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 margin percentage</t>
        </is>
      </c>
      <c r="B44" s="4" t="inlineStr">
        <is>
          <t xml:space="preserve"> </t>
        </is>
      </c>
      <c r="C44" s="9" t="n">
        <v>0.01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olving Credit Facility | 2024 Credit Facility | Credit Facility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itment fee margin percentage on unused capacity</t>
        </is>
      </c>
      <c r="B47" s="4" t="inlineStr">
        <is>
          <t xml:space="preserve"> </t>
        </is>
      </c>
      <c r="C47" s="9" t="n">
        <v>0.014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tilization fee percentage</t>
        </is>
      </c>
      <c r="B48" s="4" t="inlineStr">
        <is>
          <t xml:space="preserve"> </t>
        </is>
      </c>
      <c r="C48" s="9" t="n">
        <v>0.00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olving Credit Facility | 2024 Credit Facility | Credit Facility | Maximum | EUR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 margin percentage</t>
        </is>
      </c>
      <c r="B51" s="4" t="inlineStr">
        <is>
          <t xml:space="preserve"> </t>
        </is>
      </c>
      <c r="C51" s="9" t="n">
        <v>0.014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oreign Line Of Credit | 2023 Credit Facility | Credit Facility | Canad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borrowing capacity</t>
        </is>
      </c>
      <c r="B54" s="4" t="inlineStr">
        <is>
          <t xml:space="preserve"> </t>
        </is>
      </c>
      <c r="C54" s="4" t="inlineStr">
        <is>
          <t xml:space="preserve"> </t>
        </is>
      </c>
      <c r="D54" s="5" t="n">
        <v>20000000</v>
      </c>
      <c r="E54" s="4" t="inlineStr">
        <is>
          <t xml:space="preserve"> </t>
        </is>
      </c>
      <c r="F54" s="4" t="inlineStr">
        <is>
          <t xml:space="preserve"> </t>
        </is>
      </c>
      <c r="G54" s="4" t="inlineStr">
        <is>
          <t xml:space="preserve"> </t>
        </is>
      </c>
      <c r="H54" s="4" t="inlineStr">
        <is>
          <t xml:space="preserve"> </t>
        </is>
      </c>
    </row>
    <row r="55">
      <c r="A55" s="4" t="inlineStr">
        <is>
          <t>Foreign Line Of Credit | 2023 Credit Facility | Credit Facility | Canada | Prim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minimum rate</t>
        </is>
      </c>
      <c r="B57" s="4" t="inlineStr">
        <is>
          <t xml:space="preserve"> </t>
        </is>
      </c>
      <c r="C57" s="4" t="inlineStr">
        <is>
          <t xml:space="preserve"> </t>
        </is>
      </c>
      <c r="D57" s="8" t="n">
        <v>0</v>
      </c>
      <c r="E57" s="4" t="inlineStr">
        <is>
          <t xml:space="preserve"> </t>
        </is>
      </c>
      <c r="F57" s="4" t="inlineStr">
        <is>
          <t xml:space="preserve"> </t>
        </is>
      </c>
      <c r="G57" s="4" t="inlineStr">
        <is>
          <t xml:space="preserve"> </t>
        </is>
      </c>
      <c r="H57" s="4" t="inlineStr">
        <is>
          <t xml:space="preserve"> </t>
        </is>
      </c>
    </row>
    <row r="58">
      <c r="A58" s="4" t="inlineStr">
        <is>
          <t>Foreign Line Of Credit | 2023 Credit Facility | Credit Facility | Canada | CORR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minimum rate</t>
        </is>
      </c>
      <c r="B60" s="4" t="inlineStr">
        <is>
          <t xml:space="preserve"> </t>
        </is>
      </c>
      <c r="C60" s="4" t="inlineStr">
        <is>
          <t xml:space="preserve"> </t>
        </is>
      </c>
      <c r="D60" s="8" t="n">
        <v>0</v>
      </c>
      <c r="E60" s="4" t="inlineStr">
        <is>
          <t xml:space="preserve"> </t>
        </is>
      </c>
      <c r="F60" s="4" t="inlineStr">
        <is>
          <t xml:space="preserve"> </t>
        </is>
      </c>
      <c r="G60" s="4" t="inlineStr">
        <is>
          <t xml:space="preserve"> </t>
        </is>
      </c>
      <c r="H60" s="4" t="inlineStr">
        <is>
          <t xml:space="preserve"> </t>
        </is>
      </c>
    </row>
    <row r="61">
      <c r="A61" s="4" t="inlineStr">
        <is>
          <t>Interest rate margin added to base rate</t>
        </is>
      </c>
      <c r="B61" s="4" t="inlineStr">
        <is>
          <t xml:space="preserve"> </t>
        </is>
      </c>
      <c r="C61" s="4" t="inlineStr">
        <is>
          <t xml:space="preserve"> </t>
        </is>
      </c>
      <c r="D61" s="8" t="n">
        <v>0.01</v>
      </c>
      <c r="E61" s="4" t="inlineStr">
        <is>
          <t xml:space="preserve"> </t>
        </is>
      </c>
      <c r="F61" s="4" t="inlineStr">
        <is>
          <t xml:space="preserve"> </t>
        </is>
      </c>
      <c r="G61" s="4" t="inlineStr">
        <is>
          <t xml:space="preserve"> </t>
        </is>
      </c>
      <c r="H61" s="4" t="inlineStr">
        <is>
          <t xml:space="preserve"> </t>
        </is>
      </c>
    </row>
    <row r="62">
      <c r="A62" s="4" t="inlineStr">
        <is>
          <t>Foreign Line Of Credit | 2023 Credit Facility | Credit Facility | Canada | Minimum | Prim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rate margin percentage</t>
        </is>
      </c>
      <c r="B64" s="4" t="inlineStr">
        <is>
          <t xml:space="preserve"> </t>
        </is>
      </c>
      <c r="C64" s="4" t="inlineStr">
        <is>
          <t xml:space="preserve"> </t>
        </is>
      </c>
      <c r="D64" s="9" t="n">
        <v>0.0025</v>
      </c>
      <c r="E64" s="4" t="inlineStr">
        <is>
          <t xml:space="preserve"> </t>
        </is>
      </c>
      <c r="F64" s="4" t="inlineStr">
        <is>
          <t xml:space="preserve"> </t>
        </is>
      </c>
      <c r="G64" s="4" t="inlineStr">
        <is>
          <t xml:space="preserve"> </t>
        </is>
      </c>
      <c r="H64" s="4" t="inlineStr">
        <is>
          <t xml:space="preserve"> </t>
        </is>
      </c>
    </row>
    <row r="65">
      <c r="A65" s="4" t="inlineStr">
        <is>
          <t>Foreign Line Of Credit | 2023 Credit Facility | Credit Facility | Canada | Minimum | CORR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est rate margin percentage</t>
        </is>
      </c>
      <c r="B67" s="4" t="inlineStr">
        <is>
          <t xml:space="preserve"> </t>
        </is>
      </c>
      <c r="C67" s="4" t="inlineStr">
        <is>
          <t xml:space="preserve"> </t>
        </is>
      </c>
      <c r="D67" s="9" t="n">
        <v>0.0125</v>
      </c>
      <c r="E67" s="4" t="inlineStr">
        <is>
          <t xml:space="preserve"> </t>
        </is>
      </c>
      <c r="F67" s="4" t="inlineStr">
        <is>
          <t xml:space="preserve"> </t>
        </is>
      </c>
      <c r="G67" s="4" t="inlineStr">
        <is>
          <t xml:space="preserve"> </t>
        </is>
      </c>
      <c r="H67" s="4" t="inlineStr">
        <is>
          <t xml:space="preserve"> </t>
        </is>
      </c>
    </row>
    <row r="68">
      <c r="A68" s="4" t="inlineStr">
        <is>
          <t>Foreign Line Of Credit | 2023 Credit Facility | Credit Facility | Canada | Maximum | Prim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terest rate margin percentage</t>
        </is>
      </c>
      <c r="B70" s="4" t="inlineStr">
        <is>
          <t xml:space="preserve"> </t>
        </is>
      </c>
      <c r="C70" s="4" t="inlineStr">
        <is>
          <t xml:space="preserve"> </t>
        </is>
      </c>
      <c r="D70" s="9" t="n">
        <v>0.0075</v>
      </c>
      <c r="E70" s="4" t="inlineStr">
        <is>
          <t xml:space="preserve"> </t>
        </is>
      </c>
      <c r="F70" s="4" t="inlineStr">
        <is>
          <t xml:space="preserve"> </t>
        </is>
      </c>
      <c r="G70" s="4" t="inlineStr">
        <is>
          <t xml:space="preserve"> </t>
        </is>
      </c>
      <c r="H70" s="4" t="inlineStr">
        <is>
          <t xml:space="preserve"> </t>
        </is>
      </c>
    </row>
    <row r="71">
      <c r="A71" s="4" t="inlineStr">
        <is>
          <t>Foreign Line Of Credit | 2023 Credit Facility | Credit Facility | Canada | Maximum | CORR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erest rate margin percentage</t>
        </is>
      </c>
      <c r="B73" s="4" t="inlineStr">
        <is>
          <t xml:space="preserve"> </t>
        </is>
      </c>
      <c r="C73" s="4" t="inlineStr">
        <is>
          <t xml:space="preserve"> </t>
        </is>
      </c>
      <c r="D73" s="9" t="n">
        <v>0.0175</v>
      </c>
      <c r="E73" s="4" t="inlineStr">
        <is>
          <t xml:space="preserve"> </t>
        </is>
      </c>
      <c r="F73" s="4" t="inlineStr">
        <is>
          <t xml:space="preserve"> </t>
        </is>
      </c>
      <c r="G73" s="4" t="inlineStr">
        <is>
          <t xml:space="preserve"> </t>
        </is>
      </c>
      <c r="H73" s="4" t="inlineStr">
        <is>
          <t xml:space="preserve"> </t>
        </is>
      </c>
    </row>
    <row r="74">
      <c r="A74" s="4" t="inlineStr">
        <is>
          <t>U.S. Line of Credit | 2023 Credit Facility | Credit Facility |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minimum rate</t>
        </is>
      </c>
      <c r="B76" s="4" t="inlineStr">
        <is>
          <t xml:space="preserve"> </t>
        </is>
      </c>
      <c r="C76" s="4" t="inlineStr">
        <is>
          <t xml:space="preserve"> </t>
        </is>
      </c>
      <c r="D76" s="8" t="n">
        <v>0</v>
      </c>
      <c r="E76" s="4" t="inlineStr">
        <is>
          <t xml:space="preserve"> </t>
        </is>
      </c>
      <c r="F76" s="4" t="inlineStr">
        <is>
          <t xml:space="preserve"> </t>
        </is>
      </c>
      <c r="G76" s="4" t="inlineStr">
        <is>
          <t xml:space="preserve"> </t>
        </is>
      </c>
      <c r="H76" s="4" t="inlineStr">
        <is>
          <t xml:space="preserve"> </t>
        </is>
      </c>
    </row>
    <row r="77">
      <c r="A77" s="4" t="inlineStr">
        <is>
          <t>U.S. Line of Credit | 2023 Credit Facility | Credit Facility |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strument, minimum rate</t>
        </is>
      </c>
      <c r="B79" s="4" t="inlineStr">
        <is>
          <t xml:space="preserve"> </t>
        </is>
      </c>
      <c r="C79" s="4" t="inlineStr">
        <is>
          <t xml:space="preserve"> </t>
        </is>
      </c>
      <c r="D79" s="8" t="n">
        <v>0</v>
      </c>
      <c r="E79" s="4" t="inlineStr">
        <is>
          <t xml:space="preserve"> </t>
        </is>
      </c>
      <c r="F79" s="4" t="inlineStr">
        <is>
          <t xml:space="preserve"> </t>
        </is>
      </c>
      <c r="G79" s="4" t="inlineStr">
        <is>
          <t xml:space="preserve"> </t>
        </is>
      </c>
      <c r="H79" s="4" t="inlineStr">
        <is>
          <t xml:space="preserve"> </t>
        </is>
      </c>
    </row>
    <row r="80">
      <c r="A80" s="4" t="inlineStr">
        <is>
          <t>Interest rate margin added to base rate</t>
        </is>
      </c>
      <c r="B80" s="4" t="inlineStr">
        <is>
          <t xml:space="preserve"> </t>
        </is>
      </c>
      <c r="C80" s="4" t="inlineStr">
        <is>
          <t xml:space="preserve"> </t>
        </is>
      </c>
      <c r="D80" s="8" t="n">
        <v>0.01</v>
      </c>
      <c r="E80" s="4" t="inlineStr">
        <is>
          <t xml:space="preserve"> </t>
        </is>
      </c>
      <c r="F80" s="4" t="inlineStr">
        <is>
          <t xml:space="preserve"> </t>
        </is>
      </c>
      <c r="G80" s="4" t="inlineStr">
        <is>
          <t xml:space="preserve"> </t>
        </is>
      </c>
      <c r="H80" s="4" t="inlineStr">
        <is>
          <t xml:space="preserve"> </t>
        </is>
      </c>
    </row>
    <row r="81">
      <c r="A81" s="4" t="inlineStr">
        <is>
          <t>U.S. Line of Credit | 2023 Credit Facility | Credit Facility | Federal Funds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terest rate margin added to base rate</t>
        </is>
      </c>
      <c r="B83" s="4" t="inlineStr">
        <is>
          <t xml:space="preserve"> </t>
        </is>
      </c>
      <c r="C83" s="4" t="inlineStr">
        <is>
          <t xml:space="preserve"> </t>
        </is>
      </c>
      <c r="D83" s="9" t="n">
        <v>0.005</v>
      </c>
      <c r="E83" s="4" t="inlineStr">
        <is>
          <t xml:space="preserve"> </t>
        </is>
      </c>
      <c r="F83" s="4" t="inlineStr">
        <is>
          <t xml:space="preserve"> </t>
        </is>
      </c>
      <c r="G83" s="4" t="inlineStr">
        <is>
          <t xml:space="preserve"> </t>
        </is>
      </c>
      <c r="H83" s="4" t="inlineStr">
        <is>
          <t xml:space="preserve"> </t>
        </is>
      </c>
    </row>
    <row r="84">
      <c r="A84" s="4" t="inlineStr">
        <is>
          <t>U.S. Line of Credit | 2023 Credit Facility | Credit Facility | Minimum | Bas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nterest rate margin percentage</t>
        </is>
      </c>
      <c r="B86" s="4" t="inlineStr">
        <is>
          <t xml:space="preserve"> </t>
        </is>
      </c>
      <c r="C86" s="4" t="inlineStr">
        <is>
          <t xml:space="preserve"> </t>
        </is>
      </c>
      <c r="D86" s="9" t="n">
        <v>0.0025</v>
      </c>
      <c r="E86" s="4" t="inlineStr">
        <is>
          <t xml:space="preserve"> </t>
        </is>
      </c>
      <c r="F86" s="4" t="inlineStr">
        <is>
          <t xml:space="preserve"> </t>
        </is>
      </c>
      <c r="G86" s="4" t="inlineStr">
        <is>
          <t xml:space="preserve"> </t>
        </is>
      </c>
      <c r="H86" s="4" t="inlineStr">
        <is>
          <t xml:space="preserve"> </t>
        </is>
      </c>
    </row>
    <row r="87">
      <c r="A87" s="4" t="inlineStr">
        <is>
          <t>U.S. Line of Credit | 2023 Credit Facility | Credit Facility | Minimum | SOF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nterest rate margin percentage</t>
        </is>
      </c>
      <c r="B89" s="4" t="inlineStr">
        <is>
          <t xml:space="preserve"> </t>
        </is>
      </c>
      <c r="C89" s="4" t="inlineStr">
        <is>
          <t xml:space="preserve"> </t>
        </is>
      </c>
      <c r="D89" s="9" t="n">
        <v>0.0125</v>
      </c>
      <c r="E89" s="4" t="inlineStr">
        <is>
          <t xml:space="preserve"> </t>
        </is>
      </c>
      <c r="F89" s="4" t="inlineStr">
        <is>
          <t xml:space="preserve"> </t>
        </is>
      </c>
      <c r="G89" s="4" t="inlineStr">
        <is>
          <t xml:space="preserve"> </t>
        </is>
      </c>
      <c r="H89" s="4" t="inlineStr">
        <is>
          <t xml:space="preserve"> </t>
        </is>
      </c>
    </row>
    <row r="90">
      <c r="A90" s="4" t="inlineStr">
        <is>
          <t>U.S. Line of Credit | 2023 Credit Facility | Credit Facility | Maximum | Bas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terest rate margin percentage</t>
        </is>
      </c>
      <c r="B92" s="4" t="inlineStr">
        <is>
          <t xml:space="preserve"> </t>
        </is>
      </c>
      <c r="C92" s="4" t="inlineStr">
        <is>
          <t xml:space="preserve"> </t>
        </is>
      </c>
      <c r="D92" s="9" t="n">
        <v>0.0075</v>
      </c>
      <c r="E92" s="4" t="inlineStr">
        <is>
          <t xml:space="preserve"> </t>
        </is>
      </c>
      <c r="F92" s="4" t="inlineStr">
        <is>
          <t xml:space="preserve"> </t>
        </is>
      </c>
      <c r="G92" s="4" t="inlineStr">
        <is>
          <t xml:space="preserve"> </t>
        </is>
      </c>
      <c r="H92" s="4" t="inlineStr">
        <is>
          <t xml:space="preserve"> </t>
        </is>
      </c>
    </row>
    <row r="93">
      <c r="A93" s="4" t="inlineStr">
        <is>
          <t>U.S. Line of Credit | 2023 Credit Facility | Credit Facility | Maximum | SOF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nterest rate margin percentage</t>
        </is>
      </c>
      <c r="B95" s="4" t="inlineStr">
        <is>
          <t xml:space="preserve"> </t>
        </is>
      </c>
      <c r="C95" s="4" t="inlineStr">
        <is>
          <t xml:space="preserve"> </t>
        </is>
      </c>
      <c r="D95" s="9" t="n">
        <v>0.0175</v>
      </c>
      <c r="E95" s="4" t="inlineStr">
        <is>
          <t xml:space="preserve"> </t>
        </is>
      </c>
      <c r="F95" s="4" t="inlineStr">
        <is>
          <t xml:space="preserve"> </t>
        </is>
      </c>
      <c r="G95" s="4" t="inlineStr">
        <is>
          <t xml:space="preserve"> </t>
        </is>
      </c>
      <c r="H95" s="4" t="inlineStr">
        <is>
          <t xml:space="preserve"> </t>
        </is>
      </c>
    </row>
    <row r="96">
      <c r="A96" s="4" t="inlineStr">
        <is>
          <t>Standby Letters of Credit | 2023 Credit Facility |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etters of credit outstanding</t>
        </is>
      </c>
      <c r="B98" s="4" t="inlineStr">
        <is>
          <t xml:space="preserve"> </t>
        </is>
      </c>
      <c r="C98" s="4" t="inlineStr">
        <is>
          <t xml:space="preserve"> </t>
        </is>
      </c>
      <c r="D98" s="5" t="n">
        <v>6100000</v>
      </c>
      <c r="E98" s="4" t="inlineStr">
        <is>
          <t xml:space="preserve"> </t>
        </is>
      </c>
      <c r="F98" s="4" t="inlineStr">
        <is>
          <t xml:space="preserve"> </t>
        </is>
      </c>
      <c r="G98" s="4" t="inlineStr">
        <is>
          <t xml:space="preserve"> </t>
        </is>
      </c>
      <c r="H98" s="6" t="n">
        <v>6600000</v>
      </c>
    </row>
    <row r="99">
      <c r="A99" s="4" t="inlineStr">
        <is>
          <t>Documentary Letters of Credit | 2023 Credit Facility | 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etters of credit outstanding</t>
        </is>
      </c>
      <c r="B101" s="4" t="inlineStr">
        <is>
          <t xml:space="preserve"> </t>
        </is>
      </c>
      <c r="C101" s="4" t="inlineStr">
        <is>
          <t xml:space="preserve"> </t>
        </is>
      </c>
      <c r="D101" s="5" t="n">
        <v>0</v>
      </c>
      <c r="E101" s="4" t="inlineStr">
        <is>
          <t xml:space="preserve"> </t>
        </is>
      </c>
      <c r="F101" s="4" t="inlineStr">
        <is>
          <t xml:space="preserve"> </t>
        </is>
      </c>
      <c r="G101" s="4" t="inlineStr">
        <is>
          <t xml:space="preserve"> </t>
        </is>
      </c>
      <c r="H101" s="5" t="n">
        <v>0</v>
      </c>
    </row>
  </sheetData>
  <mergeCells count="2">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Borrowings and Finance Lease Obligations - Other Credit Facilities (Details)</t>
        </is>
      </c>
      <c r="B1" s="2" t="inlineStr">
        <is>
          <t>Feb. 01, 2025 USD ($)</t>
        </is>
      </c>
      <c r="C1" s="2" t="inlineStr">
        <is>
          <t>Feb. 01, 2025 JPY (¥)</t>
        </is>
      </c>
      <c r="D1" s="2" t="inlineStr">
        <is>
          <t>Feb. 03, 2024 USD ($)</t>
        </is>
      </c>
    </row>
    <row r="2">
      <c r="A2" s="3" t="inlineStr">
        <is>
          <t>Line of Credit Facility [Line Items]</t>
        </is>
      </c>
      <c r="B2" s="4" t="inlineStr">
        <is>
          <t xml:space="preserve"> </t>
        </is>
      </c>
      <c r="C2" s="4" t="inlineStr">
        <is>
          <t xml:space="preserve"> </t>
        </is>
      </c>
      <c r="D2" s="4" t="inlineStr">
        <is>
          <t xml:space="preserve"> </t>
        </is>
      </c>
    </row>
    <row r="3">
      <c r="A3" s="4" t="inlineStr">
        <is>
          <t>Borrowings under credit facilities</t>
        </is>
      </c>
      <c r="B3" s="5" t="n">
        <v>170327000</v>
      </c>
      <c r="C3" s="4" t="inlineStr">
        <is>
          <t xml:space="preserve"> </t>
        </is>
      </c>
      <c r="D3" s="5" t="n">
        <v>21653000</v>
      </c>
    </row>
    <row r="4">
      <c r="A4" s="4" t="inlineStr">
        <is>
          <t>2025 Credit Facility Maturing in December 2026</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Maximum borrowing capacity</t>
        </is>
      </c>
      <c r="B6" s="6" t="n">
        <v>10000000</v>
      </c>
      <c r="C6" s="4" t="inlineStr">
        <is>
          <t xml:space="preserve"> </t>
        </is>
      </c>
      <c r="D6" s="4" t="inlineStr">
        <is>
          <t xml:space="preserve"> </t>
        </is>
      </c>
    </row>
    <row r="7">
      <c r="A7" s="4" t="inlineStr">
        <is>
          <t>Borrowings under credit facilities</t>
        </is>
      </c>
      <c r="B7" s="6" t="n">
        <v>6100000</v>
      </c>
      <c r="C7" s="4" t="inlineStr">
        <is>
          <t xml:space="preserve"> </t>
        </is>
      </c>
      <c r="D7" s="4" t="inlineStr">
        <is>
          <t xml:space="preserve"> </t>
        </is>
      </c>
    </row>
    <row r="8">
      <c r="A8" s="4" t="inlineStr">
        <is>
          <t>China | Foreign Line Of Credi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Maximum borrowing capacity</t>
        </is>
      </c>
      <c r="B10" s="6" t="n">
        <v>30000000</v>
      </c>
      <c r="C10" s="4" t="inlineStr">
        <is>
          <t xml:space="preserve"> </t>
        </is>
      </c>
      <c r="D10" s="4" t="inlineStr">
        <is>
          <t xml:space="preserve"> </t>
        </is>
      </c>
    </row>
    <row r="11">
      <c r="A11" s="4" t="inlineStr">
        <is>
          <t>Borrowings under credit facilities</t>
        </is>
      </c>
      <c r="B11" s="6" t="n">
        <v>27600000</v>
      </c>
      <c r="C11" s="4" t="inlineStr">
        <is>
          <t xml:space="preserve"> </t>
        </is>
      </c>
      <c r="D11" s="6" t="n">
        <v>17900000</v>
      </c>
    </row>
    <row r="12">
      <c r="A12" s="4" t="inlineStr">
        <is>
          <t>Japan | Foreign Line Of Credi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Maximum borrowing capacity</t>
        </is>
      </c>
      <c r="B14" s="6" t="n">
        <v>6400000</v>
      </c>
      <c r="C14" s="12" t="n">
        <v>1000000000</v>
      </c>
      <c r="D14" s="4" t="inlineStr">
        <is>
          <t xml:space="preserve"> </t>
        </is>
      </c>
    </row>
    <row r="15">
      <c r="A15" s="4" t="inlineStr">
        <is>
          <t>Borrowings under credit facilities</t>
        </is>
      </c>
      <c r="B15" s="5" t="n">
        <v>2900000</v>
      </c>
      <c r="C15" s="4" t="inlineStr">
        <is>
          <t xml:space="preserve"> </t>
        </is>
      </c>
      <c r="D15" s="5" t="n">
        <v>37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e Lease Obligations - Schedule of Debt Maturities (Details) - USD ($) $ in Thousands</t>
        </is>
      </c>
      <c r="B1" s="2" t="inlineStr">
        <is>
          <t>Feb. 01, 2025</t>
        </is>
      </c>
      <c r="C1" s="2" t="inlineStr">
        <is>
          <t>Feb. 03, 2024</t>
        </is>
      </c>
    </row>
    <row r="2">
      <c r="A2" s="3" t="inlineStr">
        <is>
          <t>Finance Leases</t>
        </is>
      </c>
      <c r="B2" s="4" t="inlineStr">
        <is>
          <t xml:space="preserve"> </t>
        </is>
      </c>
      <c r="C2" s="4" t="inlineStr">
        <is>
          <t xml:space="preserve"> </t>
        </is>
      </c>
    </row>
    <row r="3">
      <c r="A3" s="4" t="inlineStr">
        <is>
          <t>2026</t>
        </is>
      </c>
      <c r="B3" s="5" t="n">
        <v>5236</v>
      </c>
      <c r="C3" s="4" t="inlineStr">
        <is>
          <t xml:space="preserve"> </t>
        </is>
      </c>
    </row>
    <row r="4">
      <c r="A4" s="4" t="inlineStr">
        <is>
          <t>2027</t>
        </is>
      </c>
      <c r="B4" s="6" t="n">
        <v>2837</v>
      </c>
      <c r="C4" s="4" t="inlineStr">
        <is>
          <t xml:space="preserve"> </t>
        </is>
      </c>
    </row>
    <row r="5">
      <c r="A5" s="4" t="inlineStr">
        <is>
          <t>2028</t>
        </is>
      </c>
      <c r="B5" s="6" t="n">
        <v>1152</v>
      </c>
      <c r="C5" s="4" t="inlineStr">
        <is>
          <t xml:space="preserve"> </t>
        </is>
      </c>
    </row>
    <row r="6">
      <c r="A6" s="4" t="inlineStr">
        <is>
          <t>2029</t>
        </is>
      </c>
      <c r="B6" s="6" t="n">
        <v>255</v>
      </c>
      <c r="C6" s="4" t="inlineStr">
        <is>
          <t xml:space="preserve"> </t>
        </is>
      </c>
    </row>
    <row r="7">
      <c r="A7" s="4" t="inlineStr">
        <is>
          <t>2030</t>
        </is>
      </c>
      <c r="B7" s="6" t="n">
        <v>17</v>
      </c>
      <c r="C7" s="4" t="inlineStr">
        <is>
          <t xml:space="preserve"> </t>
        </is>
      </c>
    </row>
    <row r="8">
      <c r="A8" s="4" t="inlineStr">
        <is>
          <t>Thereafter</t>
        </is>
      </c>
      <c r="B8" s="6" t="n">
        <v>336</v>
      </c>
      <c r="C8" s="4" t="inlineStr">
        <is>
          <t xml:space="preserve"> </t>
        </is>
      </c>
    </row>
    <row r="9">
      <c r="A9" s="4" t="inlineStr">
        <is>
          <t>Finance lease obligations</t>
        </is>
      </c>
      <c r="B9" s="6" t="n">
        <v>9833</v>
      </c>
      <c r="C9" s="5" t="n">
        <v>15430</v>
      </c>
    </row>
    <row r="10">
      <c r="A10" s="4" t="inlineStr">
        <is>
          <t>Debt</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2026</t>
        </is>
      </c>
      <c r="B12" s="6" t="n">
        <v>35712</v>
      </c>
      <c r="C12" s="4" t="inlineStr">
        <is>
          <t xml:space="preserve"> </t>
        </is>
      </c>
    </row>
    <row r="13">
      <c r="A13" s="4" t="inlineStr">
        <is>
          <t>2027</t>
        </is>
      </c>
      <c r="B13" s="6" t="n">
        <v>6108</v>
      </c>
      <c r="C13" s="4" t="inlineStr">
        <is>
          <t xml:space="preserve"> </t>
        </is>
      </c>
    </row>
    <row r="14">
      <c r="A14" s="4" t="inlineStr">
        <is>
          <t>2028</t>
        </is>
      </c>
      <c r="B14" s="6" t="n">
        <v>139937</v>
      </c>
      <c r="C14" s="4" t="inlineStr">
        <is>
          <t xml:space="preserve"> </t>
        </is>
      </c>
    </row>
    <row r="15">
      <c r="A15" s="4" t="inlineStr">
        <is>
          <t>2029</t>
        </is>
      </c>
      <c r="B15" s="6" t="n">
        <v>26</v>
      </c>
      <c r="C15" s="4" t="inlineStr">
        <is>
          <t xml:space="preserve"> </t>
        </is>
      </c>
    </row>
    <row r="16">
      <c r="A16" s="4" t="inlineStr">
        <is>
          <t>2030</t>
        </is>
      </c>
      <c r="B16" s="6" t="n">
        <v>0</v>
      </c>
      <c r="C16" s="4" t="inlineStr">
        <is>
          <t xml:space="preserve"> </t>
        </is>
      </c>
    </row>
    <row r="17">
      <c r="A17" s="4" t="inlineStr">
        <is>
          <t>Thereafter</t>
        </is>
      </c>
      <c r="B17" s="6" t="n">
        <v>0</v>
      </c>
      <c r="C17" s="4" t="inlineStr">
        <is>
          <t xml:space="preserve"> </t>
        </is>
      </c>
    </row>
    <row r="18">
      <c r="A18" s="4" t="inlineStr">
        <is>
          <t>Net carrying amount</t>
        </is>
      </c>
      <c r="B18" s="6" t="n">
        <v>181783</v>
      </c>
      <c r="C18" s="4" t="inlineStr">
        <is>
          <t xml:space="preserve"> </t>
        </is>
      </c>
    </row>
    <row r="19">
      <c r="A19" s="4" t="inlineStr">
        <is>
          <t>Total</t>
        </is>
      </c>
      <c r="B19" s="4" t="inlineStr">
        <is>
          <t xml:space="preserve"> </t>
        </is>
      </c>
      <c r="C19" s="4" t="inlineStr">
        <is>
          <t xml:space="preserve"> </t>
        </is>
      </c>
    </row>
    <row r="20">
      <c r="A20" s="3" t="inlineStr">
        <is>
          <t>Finance Leases</t>
        </is>
      </c>
      <c r="B20" s="4" t="inlineStr">
        <is>
          <t xml:space="preserve"> </t>
        </is>
      </c>
      <c r="C20" s="4" t="inlineStr">
        <is>
          <t xml:space="preserve"> </t>
        </is>
      </c>
    </row>
    <row r="21">
      <c r="A21" s="4" t="inlineStr">
        <is>
          <t>2026</t>
        </is>
      </c>
      <c r="B21" s="6" t="n">
        <v>40948</v>
      </c>
      <c r="C21" s="4" t="inlineStr">
        <is>
          <t xml:space="preserve"> </t>
        </is>
      </c>
    </row>
    <row r="22">
      <c r="A22" s="4" t="inlineStr">
        <is>
          <t>2027</t>
        </is>
      </c>
      <c r="B22" s="6" t="n">
        <v>8945</v>
      </c>
      <c r="C22" s="4" t="inlineStr">
        <is>
          <t xml:space="preserve"> </t>
        </is>
      </c>
    </row>
    <row r="23">
      <c r="A23" s="4" t="inlineStr">
        <is>
          <t>2028</t>
        </is>
      </c>
      <c r="B23" s="6" t="n">
        <v>141089</v>
      </c>
      <c r="C23" s="4" t="inlineStr">
        <is>
          <t xml:space="preserve"> </t>
        </is>
      </c>
    </row>
    <row r="24">
      <c r="A24" s="4" t="inlineStr">
        <is>
          <t>2029</t>
        </is>
      </c>
      <c r="B24" s="6" t="n">
        <v>281</v>
      </c>
      <c r="C24" s="4" t="inlineStr">
        <is>
          <t xml:space="preserve"> </t>
        </is>
      </c>
    </row>
    <row r="25">
      <c r="A25" s="4" t="inlineStr">
        <is>
          <t>2030</t>
        </is>
      </c>
      <c r="B25" s="6" t="n">
        <v>17</v>
      </c>
      <c r="C25" s="4" t="inlineStr">
        <is>
          <t xml:space="preserve"> </t>
        </is>
      </c>
    </row>
    <row r="26">
      <c r="A26" s="4" t="inlineStr">
        <is>
          <t>Thereafter</t>
        </is>
      </c>
      <c r="B26" s="6" t="n">
        <v>336</v>
      </c>
      <c r="C26" s="4" t="inlineStr">
        <is>
          <t xml:space="preserve"> </t>
        </is>
      </c>
    </row>
    <row r="27">
      <c r="A27" s="4" t="inlineStr">
        <is>
          <t>Total debt and finance lease obligations</t>
        </is>
      </c>
      <c r="B27" s="5" t="n">
        <v>191616</v>
      </c>
      <c r="C27" s="5" t="n">
        <v>689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Lease Accounting - Narrative (Details) $ in Thousands</t>
        </is>
      </c>
      <c r="B1" s="2" t="inlineStr">
        <is>
          <t>12 Months Ended</t>
        </is>
      </c>
    </row>
    <row r="2">
      <c r="B2" s="2" t="inlineStr">
        <is>
          <t>Feb. 01, 2025 USD ($) option</t>
        </is>
      </c>
      <c r="C2" s="2" t="inlineStr">
        <is>
          <t>Feb. 03, 2024 USD ($)</t>
        </is>
      </c>
      <c r="D2" s="2" t="inlineStr">
        <is>
          <t>Jan. 28, 2023 USD ($)</t>
        </is>
      </c>
    </row>
    <row r="3">
      <c r="A3" s="3" t="inlineStr">
        <is>
          <t>Operating Leases</t>
        </is>
      </c>
      <c r="B3" s="4" t="inlineStr">
        <is>
          <t xml:space="preserve"> </t>
        </is>
      </c>
      <c r="C3" s="4" t="inlineStr">
        <is>
          <t xml:space="preserve"> </t>
        </is>
      </c>
      <c r="D3" s="4" t="inlineStr">
        <is>
          <t xml:space="preserve"> </t>
        </is>
      </c>
    </row>
    <row r="4">
      <c r="A4" s="4" t="inlineStr">
        <is>
          <t>Sale-leaseback term</t>
        </is>
      </c>
      <c r="B4" s="4" t="inlineStr">
        <is>
          <t>10 years</t>
        </is>
      </c>
      <c r="C4" s="4" t="inlineStr">
        <is>
          <t xml:space="preserve"> </t>
        </is>
      </c>
      <c r="D4" s="4" t="inlineStr">
        <is>
          <t xml:space="preserve"> </t>
        </is>
      </c>
    </row>
    <row r="5">
      <c r="A5" s="4" t="inlineStr">
        <is>
          <t>Number of sale-leaseback extension options | option</t>
        </is>
      </c>
      <c r="B5" s="6" t="n">
        <v>2</v>
      </c>
      <c r="C5" s="4" t="inlineStr">
        <is>
          <t xml:space="preserve"> </t>
        </is>
      </c>
      <c r="D5" s="4" t="inlineStr">
        <is>
          <t xml:space="preserve"> </t>
        </is>
      </c>
    </row>
    <row r="6">
      <c r="A6" s="4" t="inlineStr">
        <is>
          <t>Sale-leaseback extension period</t>
        </is>
      </c>
      <c r="B6" s="4" t="inlineStr">
        <is>
          <t>5 years</t>
        </is>
      </c>
      <c r="C6" s="4" t="inlineStr">
        <is>
          <t xml:space="preserve"> </t>
        </is>
      </c>
      <c r="D6" s="4" t="inlineStr">
        <is>
          <t xml:space="preserve"> </t>
        </is>
      </c>
    </row>
    <row r="7">
      <c r="A7" s="4" t="inlineStr">
        <is>
          <t>Gain on sale of assets</t>
        </is>
      </c>
      <c r="B7" s="5" t="n">
        <v>13781</v>
      </c>
      <c r="C7" s="5" t="n">
        <v>0</v>
      </c>
      <c r="D7" s="5" t="n">
        <v>0</v>
      </c>
    </row>
    <row r="8">
      <c r="A8" s="4" t="inlineStr">
        <is>
          <t>Lease not yet commenced</t>
        </is>
      </c>
      <c r="B8" s="5" t="n">
        <v>33200</v>
      </c>
      <c r="C8" s="4" t="inlineStr">
        <is>
          <t xml:space="preserve"> </t>
        </is>
      </c>
      <c r="D8" s="4" t="inlineStr">
        <is>
          <t xml:space="preserve"> </t>
        </is>
      </c>
    </row>
    <row r="9">
      <c r="A9" s="4" t="inlineStr">
        <is>
          <t>Retail store leases | Minimum</t>
        </is>
      </c>
      <c r="B9" s="4" t="inlineStr">
        <is>
          <t xml:space="preserve"> </t>
        </is>
      </c>
      <c r="C9" s="4" t="inlineStr">
        <is>
          <t xml:space="preserve"> </t>
        </is>
      </c>
      <c r="D9" s="4" t="inlineStr">
        <is>
          <t xml:space="preserve"> </t>
        </is>
      </c>
    </row>
    <row r="10">
      <c r="A10" s="3" t="inlineStr">
        <is>
          <t>Operating Leases</t>
        </is>
      </c>
      <c r="B10" s="4" t="inlineStr">
        <is>
          <t xml:space="preserve"> </t>
        </is>
      </c>
      <c r="C10" s="4" t="inlineStr">
        <is>
          <t xml:space="preserve"> </t>
        </is>
      </c>
      <c r="D10" s="4" t="inlineStr">
        <is>
          <t xml:space="preserve"> </t>
        </is>
      </c>
    </row>
    <row r="11">
      <c r="A11" s="4" t="inlineStr">
        <is>
          <t>Percentage of annual sales volume used for incremental rent on certain retail location leases</t>
        </is>
      </c>
      <c r="B11" s="8" t="n">
        <v>0.03</v>
      </c>
      <c r="C11" s="4" t="inlineStr">
        <is>
          <t xml:space="preserve"> </t>
        </is>
      </c>
      <c r="D11" s="4" t="inlineStr">
        <is>
          <t xml:space="preserve"> </t>
        </is>
      </c>
    </row>
    <row r="12">
      <c r="A12" s="4" t="inlineStr">
        <is>
          <t>Retail store leases | Maximum</t>
        </is>
      </c>
      <c r="B12" s="4" t="inlineStr">
        <is>
          <t xml:space="preserve"> </t>
        </is>
      </c>
      <c r="C12" s="4" t="inlineStr">
        <is>
          <t xml:space="preserve"> </t>
        </is>
      </c>
      <c r="D12" s="4" t="inlineStr">
        <is>
          <t xml:space="preserve"> </t>
        </is>
      </c>
    </row>
    <row r="13">
      <c r="A13" s="3" t="inlineStr">
        <is>
          <t>Operating Leases</t>
        </is>
      </c>
      <c r="B13" s="4" t="inlineStr">
        <is>
          <t xml:space="preserve"> </t>
        </is>
      </c>
      <c r="C13" s="4" t="inlineStr">
        <is>
          <t xml:space="preserve"> </t>
        </is>
      </c>
      <c r="D13" s="4" t="inlineStr">
        <is>
          <t xml:space="preserve"> </t>
        </is>
      </c>
    </row>
    <row r="14">
      <c r="A14" s="4" t="inlineStr">
        <is>
          <t>Percentage of annual sales volume used for incremental rent on certain retail location leases</t>
        </is>
      </c>
      <c r="B14" s="8" t="n">
        <v>0.26</v>
      </c>
      <c r="C14" s="4" t="inlineStr">
        <is>
          <t xml:space="preserve"> </t>
        </is>
      </c>
      <c r="D14" s="4" t="inlineStr">
        <is>
          <t xml:space="preserve"> </t>
        </is>
      </c>
    </row>
    <row r="15">
      <c r="A15" s="4" t="inlineStr">
        <is>
          <t>Retail concession leases | Weighted Average</t>
        </is>
      </c>
      <c r="B15" s="4" t="inlineStr">
        <is>
          <t xml:space="preserve"> </t>
        </is>
      </c>
      <c r="C15" s="4" t="inlineStr">
        <is>
          <t xml:space="preserve"> </t>
        </is>
      </c>
      <c r="D15" s="4" t="inlineStr">
        <is>
          <t xml:space="preserve"> </t>
        </is>
      </c>
    </row>
    <row r="16">
      <c r="A16" s="3" t="inlineStr">
        <is>
          <t>Operating Leases</t>
        </is>
      </c>
      <c r="B16" s="4" t="inlineStr">
        <is>
          <t xml:space="preserve"> </t>
        </is>
      </c>
      <c r="C16" s="4" t="inlineStr">
        <is>
          <t xml:space="preserve"> </t>
        </is>
      </c>
      <c r="D16" s="4" t="inlineStr">
        <is>
          <t xml:space="preserve"> </t>
        </is>
      </c>
    </row>
    <row r="17">
      <c r="A17" s="4" t="inlineStr">
        <is>
          <t>Percentage of annual sales volume used for incremental rent on certain retail location leases</t>
        </is>
      </c>
      <c r="B17" s="8" t="n">
        <v>0.25</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 Accounting - Schedule of Lease Assets and Liabilities (Details) - USD ($) $ in Thousands</t>
        </is>
      </c>
      <c r="B1" s="2" t="inlineStr">
        <is>
          <t>Feb. 01, 2025</t>
        </is>
      </c>
      <c r="C1" s="2" t="inlineStr">
        <is>
          <t>Feb. 03, 2024</t>
        </is>
      </c>
    </row>
    <row r="2">
      <c r="A2" s="3" t="inlineStr">
        <is>
          <t>Assets</t>
        </is>
      </c>
      <c r="B2" s="4" t="inlineStr">
        <is>
          <t xml:space="preserve"> </t>
        </is>
      </c>
      <c r="C2" s="4" t="inlineStr">
        <is>
          <t xml:space="preserve"> </t>
        </is>
      </c>
    </row>
    <row r="3">
      <c r="A3" s="4" t="inlineStr">
        <is>
          <t>Operating</t>
        </is>
      </c>
      <c r="B3" s="5" t="n">
        <v>839879</v>
      </c>
      <c r="C3" s="5" t="n">
        <v>667031</v>
      </c>
    </row>
    <row r="4">
      <c r="A4" s="4" t="inlineStr">
        <is>
          <t>Finance</t>
        </is>
      </c>
      <c r="B4" s="6" t="n">
        <v>7042</v>
      </c>
      <c r="C4" s="6" t="n">
        <v>15132</v>
      </c>
    </row>
    <row r="5">
      <c r="A5" s="4" t="inlineStr">
        <is>
          <t>Total lease assets</t>
        </is>
      </c>
      <c r="B5" s="6" t="n">
        <v>846921</v>
      </c>
      <c r="C5" s="6" t="n">
        <v>682163</v>
      </c>
    </row>
    <row r="6">
      <c r="A6" s="3" t="inlineStr">
        <is>
          <t>Current:</t>
        </is>
      </c>
      <c r="B6" s="4" t="inlineStr">
        <is>
          <t xml:space="preserve"> </t>
        </is>
      </c>
      <c r="C6" s="4" t="inlineStr">
        <is>
          <t xml:space="preserve"> </t>
        </is>
      </c>
    </row>
    <row r="7">
      <c r="A7" s="4" t="inlineStr">
        <is>
          <t>Operating</t>
        </is>
      </c>
      <c r="B7" s="6" t="n">
        <v>176972</v>
      </c>
      <c r="C7" s="6" t="n">
        <v>166451</v>
      </c>
    </row>
    <row r="8">
      <c r="A8" s="4" t="inlineStr">
        <is>
          <t>Finance</t>
        </is>
      </c>
      <c r="B8" s="6" t="n">
        <v>5236</v>
      </c>
      <c r="C8" s="6" t="n">
        <v>5573</v>
      </c>
    </row>
    <row r="9">
      <c r="A9" s="3" t="inlineStr">
        <is>
          <t>Noncurrent:</t>
        </is>
      </c>
      <c r="B9" s="4" t="inlineStr">
        <is>
          <t xml:space="preserve"> </t>
        </is>
      </c>
      <c r="C9" s="4" t="inlineStr">
        <is>
          <t xml:space="preserve"> </t>
        </is>
      </c>
    </row>
    <row r="10">
      <c r="A10" s="4" t="inlineStr">
        <is>
          <t>Operating</t>
        </is>
      </c>
      <c r="B10" s="6" t="n">
        <v>715755</v>
      </c>
      <c r="C10" s="6" t="n">
        <v>542392</v>
      </c>
    </row>
    <row r="11">
      <c r="A11" s="4" t="inlineStr">
        <is>
          <t>Finance</t>
        </is>
      </c>
      <c r="B11" s="6" t="n">
        <v>4597</v>
      </c>
      <c r="C11" s="6" t="n">
        <v>9857</v>
      </c>
    </row>
    <row r="12">
      <c r="A12" s="4" t="inlineStr">
        <is>
          <t>Total lease liabilities</t>
        </is>
      </c>
      <c r="B12" s="5" t="n">
        <v>902560</v>
      </c>
      <c r="C12" s="5" t="n">
        <v>724273</v>
      </c>
    </row>
    <row r="13">
      <c r="A13" s="4" t="inlineStr">
        <is>
          <t>Finance Lease, Right-of-Use Asset, Statement of Financial Position [Extensible List]</t>
        </is>
      </c>
      <c r="B13" s="4" t="inlineStr">
        <is>
          <t>Property and equipment, net</t>
        </is>
      </c>
      <c r="C13" s="4" t="inlineStr">
        <is>
          <t>Property and equipment, net</t>
        </is>
      </c>
    </row>
    <row r="14">
      <c r="A14" s="4" t="inlineStr">
        <is>
          <t>Finance Lease, Liability, Current, Statement of Financial Position [Extensible List]</t>
        </is>
      </c>
      <c r="B14" s="4" t="inlineStr">
        <is>
          <t>Current portion of borrowings and finance lease obligations</t>
        </is>
      </c>
      <c r="C14" s="4" t="inlineStr">
        <is>
          <t>Current portion of borrowings and finance lease obligations</t>
        </is>
      </c>
    </row>
    <row r="15">
      <c r="A15" s="4" t="inlineStr">
        <is>
          <t>Finance Lease, Liability, Noncurrent, Statement of Financial Position [Extensible List]</t>
        </is>
      </c>
      <c r="B15" s="4" t="inlineStr">
        <is>
          <t>Long-term debt and finance lease obligations</t>
        </is>
      </c>
      <c r="C15" s="4" t="inlineStr">
        <is>
          <t>Long-term debt and finance lease obligation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 Accounting - Schedule of Lease Costs (Details) - USD ($) $ in Thousands</t>
        </is>
      </c>
      <c r="B1" s="2" t="inlineStr">
        <is>
          <t>12 Months Ended</t>
        </is>
      </c>
    </row>
    <row r="2">
      <c r="B2" s="2" t="inlineStr">
        <is>
          <t>Feb. 01, 2025</t>
        </is>
      </c>
      <c r="C2" s="2" t="inlineStr">
        <is>
          <t>Feb. 03, 2024</t>
        </is>
      </c>
      <c r="D2" s="2" t="inlineStr">
        <is>
          <t>Jan. 28, 2023</t>
        </is>
      </c>
    </row>
    <row r="3">
      <c r="A3" s="3" t="inlineStr">
        <is>
          <t>Lease Cost</t>
        </is>
      </c>
      <c r="B3" s="4" t="inlineStr">
        <is>
          <t xml:space="preserve"> </t>
        </is>
      </c>
      <c r="C3" s="4" t="inlineStr">
        <is>
          <t xml:space="preserve"> </t>
        </is>
      </c>
      <c r="D3" s="4" t="inlineStr">
        <is>
          <t xml:space="preserve"> </t>
        </is>
      </c>
    </row>
    <row r="4">
      <c r="A4" s="4" t="inlineStr">
        <is>
          <t>Net gains on lease modifications</t>
        </is>
      </c>
      <c r="B4" s="5" t="n">
        <v>-718</v>
      </c>
      <c r="C4" s="5" t="n">
        <v>-1662</v>
      </c>
      <c r="D4" s="5" t="n">
        <v>-2267</v>
      </c>
    </row>
    <row r="5">
      <c r="A5" s="3" t="inlineStr">
        <is>
          <t>Finance lease costs</t>
        </is>
      </c>
      <c r="B5" s="4" t="inlineStr">
        <is>
          <t xml:space="preserve"> </t>
        </is>
      </c>
      <c r="C5" s="4" t="inlineStr">
        <is>
          <t xml:space="preserve"> </t>
        </is>
      </c>
      <c r="D5" s="4" t="inlineStr">
        <is>
          <t xml:space="preserve"> </t>
        </is>
      </c>
    </row>
    <row r="6">
      <c r="A6" s="4" t="inlineStr">
        <is>
          <t>Total lease costs</t>
        </is>
      </c>
      <c r="B6" s="6" t="n">
        <v>360721</v>
      </c>
      <c r="C6" s="6" t="n">
        <v>326228</v>
      </c>
      <c r="D6" s="6" t="n">
        <v>307711</v>
      </c>
    </row>
    <row r="7">
      <c r="A7" s="4" t="inlineStr">
        <is>
          <t>Europe</t>
        </is>
      </c>
      <c r="B7" s="4" t="inlineStr">
        <is>
          <t xml:space="preserve"> </t>
        </is>
      </c>
      <c r="C7" s="4" t="inlineStr">
        <is>
          <t xml:space="preserve"> </t>
        </is>
      </c>
      <c r="D7" s="4" t="inlineStr">
        <is>
          <t xml:space="preserve"> </t>
        </is>
      </c>
    </row>
    <row r="8">
      <c r="A8" s="3" t="inlineStr">
        <is>
          <t>Finance lease costs</t>
        </is>
      </c>
      <c r="B8" s="4" t="inlineStr">
        <is>
          <t xml:space="preserve"> </t>
        </is>
      </c>
      <c r="C8" s="4" t="inlineStr">
        <is>
          <t xml:space="preserve"> </t>
        </is>
      </c>
      <c r="D8" s="4" t="inlineStr">
        <is>
          <t xml:space="preserve"> </t>
        </is>
      </c>
    </row>
    <row r="9">
      <c r="A9" s="4" t="inlineStr">
        <is>
          <t>Rent concessions from landlord</t>
        </is>
      </c>
      <c r="B9" s="6" t="n">
        <v>700</v>
      </c>
      <c r="C9" s="6" t="n">
        <v>1700</v>
      </c>
      <c r="D9" s="6" t="n">
        <v>5200</v>
      </c>
    </row>
    <row r="10">
      <c r="A10" s="4" t="inlineStr">
        <is>
          <t>Cost of product sales</t>
        </is>
      </c>
      <c r="B10" s="4" t="inlineStr">
        <is>
          <t xml:space="preserve"> </t>
        </is>
      </c>
      <c r="C10" s="4" t="inlineStr">
        <is>
          <t xml:space="preserve"> </t>
        </is>
      </c>
      <c r="D10" s="4" t="inlineStr">
        <is>
          <t xml:space="preserve"> </t>
        </is>
      </c>
    </row>
    <row r="11">
      <c r="A11" s="3" t="inlineStr">
        <is>
          <t>Lease Cost</t>
        </is>
      </c>
      <c r="B11" s="4" t="inlineStr">
        <is>
          <t xml:space="preserve"> </t>
        </is>
      </c>
      <c r="C11" s="4" t="inlineStr">
        <is>
          <t xml:space="preserve"> </t>
        </is>
      </c>
      <c r="D11" s="4" t="inlineStr">
        <is>
          <t xml:space="preserve"> </t>
        </is>
      </c>
    </row>
    <row r="12">
      <c r="A12" s="4" t="inlineStr">
        <is>
          <t>Operating lease costs</t>
        </is>
      </c>
      <c r="B12" s="6" t="n">
        <v>203942</v>
      </c>
      <c r="C12" s="6" t="n">
        <v>181760</v>
      </c>
      <c r="D12" s="6" t="n">
        <v>175752</v>
      </c>
    </row>
    <row r="13">
      <c r="A13" s="3" t="inlineStr">
        <is>
          <t>Finance lease costs</t>
        </is>
      </c>
      <c r="B13" s="4" t="inlineStr">
        <is>
          <t xml:space="preserve"> </t>
        </is>
      </c>
      <c r="C13" s="4" t="inlineStr">
        <is>
          <t xml:space="preserve"> </t>
        </is>
      </c>
      <c r="D13" s="4" t="inlineStr">
        <is>
          <t xml:space="preserve"> </t>
        </is>
      </c>
    </row>
    <row r="14">
      <c r="A14" s="4" t="inlineStr">
        <is>
          <t>Amortization of leased assets</t>
        </is>
      </c>
      <c r="B14" s="6" t="n">
        <v>27</v>
      </c>
      <c r="C14" s="6" t="n">
        <v>69</v>
      </c>
      <c r="D14" s="6" t="n">
        <v>81</v>
      </c>
    </row>
    <row r="15">
      <c r="A15" s="4" t="inlineStr">
        <is>
          <t>Variable lease costs</t>
        </is>
      </c>
      <c r="B15" s="6" t="n">
        <v>105537</v>
      </c>
      <c r="C15" s="6" t="n">
        <v>101056</v>
      </c>
      <c r="D15" s="6" t="n">
        <v>92331</v>
      </c>
    </row>
    <row r="16">
      <c r="A16" s="4" t="inlineStr">
        <is>
          <t>Short-term lease costs</t>
        </is>
      </c>
      <c r="B16" s="6" t="n">
        <v>493</v>
      </c>
      <c r="C16" s="6" t="n">
        <v>316</v>
      </c>
      <c r="D16" s="6" t="n">
        <v>351</v>
      </c>
    </row>
    <row r="17">
      <c r="A17" s="4" t="inlineStr">
        <is>
          <t>Selling, general and administrative expenses</t>
        </is>
      </c>
      <c r="B17" s="4" t="inlineStr">
        <is>
          <t xml:space="preserve"> </t>
        </is>
      </c>
      <c r="C17" s="4" t="inlineStr">
        <is>
          <t xml:space="preserve"> </t>
        </is>
      </c>
      <c r="D17" s="4" t="inlineStr">
        <is>
          <t xml:space="preserve"> </t>
        </is>
      </c>
    </row>
    <row r="18">
      <c r="A18" s="3" t="inlineStr">
        <is>
          <t>Lease Cost</t>
        </is>
      </c>
      <c r="B18" s="4" t="inlineStr">
        <is>
          <t xml:space="preserve"> </t>
        </is>
      </c>
      <c r="C18" s="4" t="inlineStr">
        <is>
          <t xml:space="preserve"> </t>
        </is>
      </c>
      <c r="D18" s="4" t="inlineStr">
        <is>
          <t xml:space="preserve"> </t>
        </is>
      </c>
    </row>
    <row r="19">
      <c r="A19" s="4" t="inlineStr">
        <is>
          <t>Operating lease costs</t>
        </is>
      </c>
      <c r="B19" s="6" t="n">
        <v>33654</v>
      </c>
      <c r="C19" s="6" t="n">
        <v>26771</v>
      </c>
      <c r="D19" s="6" t="n">
        <v>24845</v>
      </c>
    </row>
    <row r="20">
      <c r="A20" s="3" t="inlineStr">
        <is>
          <t>Finance lease costs</t>
        </is>
      </c>
      <c r="B20" s="4" t="inlineStr">
        <is>
          <t xml:space="preserve"> </t>
        </is>
      </c>
      <c r="C20" s="4" t="inlineStr">
        <is>
          <t xml:space="preserve"> </t>
        </is>
      </c>
      <c r="D20" s="4" t="inlineStr">
        <is>
          <t xml:space="preserve"> </t>
        </is>
      </c>
    </row>
    <row r="21">
      <c r="A21" s="4" t="inlineStr">
        <is>
          <t>Amortization of leased assets</t>
        </is>
      </c>
      <c r="B21" s="6" t="n">
        <v>4831</v>
      </c>
      <c r="C21" s="6" t="n">
        <v>6412</v>
      </c>
      <c r="D21" s="6" t="n">
        <v>6177</v>
      </c>
    </row>
    <row r="22">
      <c r="A22" s="4" t="inlineStr">
        <is>
          <t>Variable lease costs</t>
        </is>
      </c>
      <c r="B22" s="6" t="n">
        <v>3774</v>
      </c>
      <c r="C22" s="6" t="n">
        <v>4732</v>
      </c>
      <c r="D22" s="6" t="n">
        <v>3335</v>
      </c>
    </row>
    <row r="23">
      <c r="A23" s="4" t="inlineStr">
        <is>
          <t>Short-term lease costs</t>
        </is>
      </c>
      <c r="B23" s="6" t="n">
        <v>8612</v>
      </c>
      <c r="C23" s="6" t="n">
        <v>6005</v>
      </c>
      <c r="D23" s="6" t="n">
        <v>6141</v>
      </c>
    </row>
    <row r="24">
      <c r="A24" s="4" t="inlineStr">
        <is>
          <t>Net gains on lease modifications</t>
        </is>
      </c>
      <c r="B24" s="4" t="inlineStr">
        <is>
          <t xml:space="preserve"> </t>
        </is>
      </c>
      <c r="C24" s="4" t="inlineStr">
        <is>
          <t xml:space="preserve"> </t>
        </is>
      </c>
      <c r="D24" s="4" t="inlineStr">
        <is>
          <t xml:space="preserve"> </t>
        </is>
      </c>
    </row>
    <row r="25">
      <c r="A25" s="3" t="inlineStr">
        <is>
          <t>Lease Cost</t>
        </is>
      </c>
      <c r="B25" s="4" t="inlineStr">
        <is>
          <t xml:space="preserve"> </t>
        </is>
      </c>
      <c r="C25" s="4" t="inlineStr">
        <is>
          <t xml:space="preserve"> </t>
        </is>
      </c>
      <c r="D25" s="4" t="inlineStr">
        <is>
          <t xml:space="preserve"> </t>
        </is>
      </c>
    </row>
    <row r="26">
      <c r="A26" s="4" t="inlineStr">
        <is>
          <t>Net gains on lease modifications</t>
        </is>
      </c>
      <c r="B26" s="6" t="n">
        <v>-718</v>
      </c>
      <c r="C26" s="6" t="n">
        <v>-1662</v>
      </c>
      <c r="D26" s="6" t="n">
        <v>-2267</v>
      </c>
    </row>
    <row r="27">
      <c r="A27" s="4" t="inlineStr">
        <is>
          <t>Interest expense</t>
        </is>
      </c>
      <c r="B27" s="4" t="inlineStr">
        <is>
          <t xml:space="preserve"> </t>
        </is>
      </c>
      <c r="C27" s="4" t="inlineStr">
        <is>
          <t xml:space="preserve"> </t>
        </is>
      </c>
      <c r="D27" s="4" t="inlineStr">
        <is>
          <t xml:space="preserve"> </t>
        </is>
      </c>
    </row>
    <row r="28">
      <c r="A28" s="3" t="inlineStr">
        <is>
          <t>Finance lease costs</t>
        </is>
      </c>
      <c r="B28" s="4" t="inlineStr">
        <is>
          <t xml:space="preserve"> </t>
        </is>
      </c>
      <c r="C28" s="4" t="inlineStr">
        <is>
          <t xml:space="preserve"> </t>
        </is>
      </c>
      <c r="D28" s="4" t="inlineStr">
        <is>
          <t xml:space="preserve"> </t>
        </is>
      </c>
    </row>
    <row r="29">
      <c r="A29" s="4" t="inlineStr">
        <is>
          <t>Interest on lease liabilities</t>
        </is>
      </c>
      <c r="B29" s="5" t="n">
        <v>569</v>
      </c>
      <c r="C29" s="5" t="n">
        <v>769</v>
      </c>
      <c r="D29" s="5" t="n">
        <v>965</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Schedule of Maturity of Lease Liabilities (Details) - USD ($) $ in Thousands</t>
        </is>
      </c>
      <c r="B1" s="2" t="inlineStr">
        <is>
          <t>Feb. 01, 2025</t>
        </is>
      </c>
      <c r="C1" s="2" t="inlineStr">
        <is>
          <t>Feb. 03, 2024</t>
        </is>
      </c>
    </row>
    <row r="2">
      <c r="A2" s="3" t="inlineStr">
        <is>
          <t>Finance Leases</t>
        </is>
      </c>
      <c r="B2" s="4" t="inlineStr">
        <is>
          <t xml:space="preserve"> </t>
        </is>
      </c>
      <c r="C2" s="4" t="inlineStr">
        <is>
          <t xml:space="preserve"> </t>
        </is>
      </c>
    </row>
    <row r="3">
      <c r="A3" s="4" t="inlineStr">
        <is>
          <t>Fiscal 2026</t>
        </is>
      </c>
      <c r="B3" s="5" t="n">
        <v>5550</v>
      </c>
      <c r="C3" s="4" t="inlineStr">
        <is>
          <t xml:space="preserve"> </t>
        </is>
      </c>
    </row>
    <row r="4">
      <c r="A4" s="4" t="inlineStr">
        <is>
          <t>Fiscal 2027</t>
        </is>
      </c>
      <c r="B4" s="6" t="n">
        <v>3109</v>
      </c>
      <c r="C4" s="4" t="inlineStr">
        <is>
          <t xml:space="preserve"> </t>
        </is>
      </c>
    </row>
    <row r="5">
      <c r="A5" s="4" t="inlineStr">
        <is>
          <t>Fiscal 2028</t>
        </is>
      </c>
      <c r="B5" s="6" t="n">
        <v>1342</v>
      </c>
      <c r="C5" s="4" t="inlineStr">
        <is>
          <t xml:space="preserve"> </t>
        </is>
      </c>
    </row>
    <row r="6">
      <c r="A6" s="4" t="inlineStr">
        <is>
          <t>Fiscal 2029</t>
        </is>
      </c>
      <c r="B6" s="6" t="n">
        <v>319</v>
      </c>
      <c r="C6" s="4" t="inlineStr">
        <is>
          <t xml:space="preserve"> </t>
        </is>
      </c>
    </row>
    <row r="7">
      <c r="A7" s="4" t="inlineStr">
        <is>
          <t>Fiscal 2030</t>
        </is>
      </c>
      <c r="B7" s="6" t="n">
        <v>23</v>
      </c>
      <c r="C7" s="4" t="inlineStr">
        <is>
          <t xml:space="preserve"> </t>
        </is>
      </c>
    </row>
    <row r="8">
      <c r="A8" s="4" t="inlineStr">
        <is>
          <t>Thereafter</t>
        </is>
      </c>
      <c r="B8" s="6" t="n">
        <v>0</v>
      </c>
      <c r="C8" s="4" t="inlineStr">
        <is>
          <t xml:space="preserve"> </t>
        </is>
      </c>
    </row>
    <row r="9">
      <c r="A9" s="4" t="inlineStr">
        <is>
          <t>Total lease payments</t>
        </is>
      </c>
      <c r="B9" s="6" t="n">
        <v>10343</v>
      </c>
      <c r="C9" s="4" t="inlineStr">
        <is>
          <t xml:space="preserve"> </t>
        </is>
      </c>
    </row>
    <row r="10">
      <c r="A10" s="4" t="inlineStr">
        <is>
          <t>Less: Interest</t>
        </is>
      </c>
      <c r="B10" s="6" t="n">
        <v>510</v>
      </c>
      <c r="C10" s="4" t="inlineStr">
        <is>
          <t xml:space="preserve"> </t>
        </is>
      </c>
    </row>
    <row r="11">
      <c r="A11" s="4" t="inlineStr">
        <is>
          <t>Present value of lease liabilities</t>
        </is>
      </c>
      <c r="B11" s="6" t="n">
        <v>9833</v>
      </c>
      <c r="C11" s="5" t="n">
        <v>15430</v>
      </c>
    </row>
    <row r="12">
      <c r="A12" s="3" t="inlineStr">
        <is>
          <t>Total</t>
        </is>
      </c>
      <c r="B12" s="4" t="inlineStr">
        <is>
          <t xml:space="preserve"> </t>
        </is>
      </c>
      <c r="C12" s="4" t="inlineStr">
        <is>
          <t xml:space="preserve"> </t>
        </is>
      </c>
    </row>
    <row r="13">
      <c r="A13" s="4" t="inlineStr">
        <is>
          <t>Fiscal 2026</t>
        </is>
      </c>
      <c r="B13" s="6" t="n">
        <v>223589</v>
      </c>
      <c r="C13" s="4" t="inlineStr">
        <is>
          <t xml:space="preserve"> </t>
        </is>
      </c>
    </row>
    <row r="14">
      <c r="A14" s="4" t="inlineStr">
        <is>
          <t>Fiscal 2027</t>
        </is>
      </c>
      <c r="B14" s="6" t="n">
        <v>189862</v>
      </c>
      <c r="C14" s="4" t="inlineStr">
        <is>
          <t xml:space="preserve"> </t>
        </is>
      </c>
    </row>
    <row r="15">
      <c r="A15" s="4" t="inlineStr">
        <is>
          <t>Fiscal 2028</t>
        </is>
      </c>
      <c r="B15" s="6" t="n">
        <v>160352</v>
      </c>
      <c r="C15" s="4" t="inlineStr">
        <is>
          <t xml:space="preserve"> </t>
        </is>
      </c>
    </row>
    <row r="16">
      <c r="A16" s="4" t="inlineStr">
        <is>
          <t>Fiscal 2029</t>
        </is>
      </c>
      <c r="B16" s="6" t="n">
        <v>140308</v>
      </c>
      <c r="C16" s="4" t="inlineStr">
        <is>
          <t xml:space="preserve"> </t>
        </is>
      </c>
    </row>
    <row r="17">
      <c r="A17" s="4" t="inlineStr">
        <is>
          <t>Fiscal 2030</t>
        </is>
      </c>
      <c r="B17" s="6" t="n">
        <v>106697</v>
      </c>
      <c r="C17" s="4" t="inlineStr">
        <is>
          <t xml:space="preserve"> </t>
        </is>
      </c>
    </row>
    <row r="18">
      <c r="A18" s="4" t="inlineStr">
        <is>
          <t>Thereafter</t>
        </is>
      </c>
      <c r="B18" s="6" t="n">
        <v>238554</v>
      </c>
      <c r="C18" s="4" t="inlineStr">
        <is>
          <t xml:space="preserve"> </t>
        </is>
      </c>
    </row>
    <row r="19">
      <c r="A19" s="4" t="inlineStr">
        <is>
          <t>Total lease payments</t>
        </is>
      </c>
      <c r="B19" s="6" t="n">
        <v>1059362</v>
      </c>
      <c r="C19" s="4" t="inlineStr">
        <is>
          <t xml:space="preserve"> </t>
        </is>
      </c>
    </row>
    <row r="20">
      <c r="A20" s="4" t="inlineStr">
        <is>
          <t>Less: Interest</t>
        </is>
      </c>
      <c r="B20" s="6" t="n">
        <v>156802</v>
      </c>
      <c r="C20" s="4" t="inlineStr">
        <is>
          <t xml:space="preserve"> </t>
        </is>
      </c>
    </row>
    <row r="21">
      <c r="A21" s="4" t="inlineStr">
        <is>
          <t>Total lease liabilities</t>
        </is>
      </c>
      <c r="B21" s="6" t="n">
        <v>902560</v>
      </c>
      <c r="C21" s="5" t="n">
        <v>724273</v>
      </c>
    </row>
    <row r="22">
      <c r="A22" s="4" t="inlineStr">
        <is>
          <t>Non-Related Parties</t>
        </is>
      </c>
      <c r="B22" s="4" t="inlineStr">
        <is>
          <t xml:space="preserve"> </t>
        </is>
      </c>
      <c r="C22" s="4" t="inlineStr">
        <is>
          <t xml:space="preserve"> </t>
        </is>
      </c>
    </row>
    <row r="23">
      <c r="A23" s="3" t="inlineStr">
        <is>
          <t>Operating Leases</t>
        </is>
      </c>
      <c r="B23" s="4" t="inlineStr">
        <is>
          <t xml:space="preserve"> </t>
        </is>
      </c>
      <c r="C23" s="4" t="inlineStr">
        <is>
          <t xml:space="preserve"> </t>
        </is>
      </c>
    </row>
    <row r="24">
      <c r="A24" s="4" t="inlineStr">
        <is>
          <t>Fiscal 2026</t>
        </is>
      </c>
      <c r="B24" s="6" t="n">
        <v>210316</v>
      </c>
      <c r="C24" s="4" t="inlineStr">
        <is>
          <t xml:space="preserve"> </t>
        </is>
      </c>
    </row>
    <row r="25">
      <c r="A25" s="4" t="inlineStr">
        <is>
          <t>Fiscal 2027</t>
        </is>
      </c>
      <c r="B25" s="6" t="n">
        <v>179021</v>
      </c>
      <c r="C25" s="4" t="inlineStr">
        <is>
          <t xml:space="preserve"> </t>
        </is>
      </c>
    </row>
    <row r="26">
      <c r="A26" s="4" t="inlineStr">
        <is>
          <t>Fiscal 2028</t>
        </is>
      </c>
      <c r="B26" s="6" t="n">
        <v>151345</v>
      </c>
      <c r="C26" s="4" t="inlineStr">
        <is>
          <t xml:space="preserve"> </t>
        </is>
      </c>
    </row>
    <row r="27">
      <c r="A27" s="4" t="inlineStr">
        <is>
          <t>Fiscal 2029</t>
        </is>
      </c>
      <c r="B27" s="6" t="n">
        <v>131558</v>
      </c>
      <c r="C27" s="4" t="inlineStr">
        <is>
          <t xml:space="preserve"> </t>
        </is>
      </c>
    </row>
    <row r="28">
      <c r="A28" s="4" t="inlineStr">
        <is>
          <t>Fiscal 2030</t>
        </is>
      </c>
      <c r="B28" s="6" t="n">
        <v>98648</v>
      </c>
      <c r="C28" s="4" t="inlineStr">
        <is>
          <t xml:space="preserve"> </t>
        </is>
      </c>
    </row>
    <row r="29">
      <c r="A29" s="4" t="inlineStr">
        <is>
          <t>Thereafter</t>
        </is>
      </c>
      <c r="B29" s="6" t="n">
        <v>234289</v>
      </c>
      <c r="C29" s="4" t="inlineStr">
        <is>
          <t xml:space="preserve"> </t>
        </is>
      </c>
    </row>
    <row r="30">
      <c r="A30" s="4" t="inlineStr">
        <is>
          <t>Total lease payments</t>
        </is>
      </c>
      <c r="B30" s="6" t="n">
        <v>1005177</v>
      </c>
      <c r="C30" s="4" t="inlineStr">
        <is>
          <t xml:space="preserve"> </t>
        </is>
      </c>
    </row>
    <row r="31">
      <c r="A31" s="4" t="inlineStr">
        <is>
          <t>Less: Interest</t>
        </is>
      </c>
      <c r="B31" s="6" t="n">
        <v>148487</v>
      </c>
      <c r="C31" s="4" t="inlineStr">
        <is>
          <t xml:space="preserve"> </t>
        </is>
      </c>
    </row>
    <row r="32">
      <c r="A32" s="4" t="inlineStr">
        <is>
          <t>Present value of lease liabilities</t>
        </is>
      </c>
      <c r="B32" s="6" t="n">
        <v>856690</v>
      </c>
      <c r="C32" s="4" t="inlineStr">
        <is>
          <t xml:space="preserve"> </t>
        </is>
      </c>
    </row>
    <row r="33">
      <c r="A33" s="4" t="inlineStr">
        <is>
          <t>Related Parties</t>
        </is>
      </c>
      <c r="B33" s="4" t="inlineStr">
        <is>
          <t xml:space="preserve"> </t>
        </is>
      </c>
      <c r="C33" s="4" t="inlineStr">
        <is>
          <t xml:space="preserve"> </t>
        </is>
      </c>
    </row>
    <row r="34">
      <c r="A34" s="3" t="inlineStr">
        <is>
          <t>Operating Leases</t>
        </is>
      </c>
      <c r="B34" s="4" t="inlineStr">
        <is>
          <t xml:space="preserve"> </t>
        </is>
      </c>
      <c r="C34" s="4" t="inlineStr">
        <is>
          <t xml:space="preserve"> </t>
        </is>
      </c>
    </row>
    <row r="35">
      <c r="A35" s="4" t="inlineStr">
        <is>
          <t>Fiscal 2026</t>
        </is>
      </c>
      <c r="B35" s="6" t="n">
        <v>7723</v>
      </c>
      <c r="C35" s="4" t="inlineStr">
        <is>
          <t xml:space="preserve"> </t>
        </is>
      </c>
    </row>
    <row r="36">
      <c r="A36" s="4" t="inlineStr">
        <is>
          <t>Fiscal 2027</t>
        </is>
      </c>
      <c r="B36" s="6" t="n">
        <v>7732</v>
      </c>
      <c r="C36" s="4" t="inlineStr">
        <is>
          <t xml:space="preserve"> </t>
        </is>
      </c>
    </row>
    <row r="37">
      <c r="A37" s="4" t="inlineStr">
        <is>
          <t>Fiscal 2028</t>
        </is>
      </c>
      <c r="B37" s="6" t="n">
        <v>7665</v>
      </c>
      <c r="C37" s="4" t="inlineStr">
        <is>
          <t xml:space="preserve"> </t>
        </is>
      </c>
    </row>
    <row r="38">
      <c r="A38" s="4" t="inlineStr">
        <is>
          <t>Fiscal 2029</t>
        </is>
      </c>
      <c r="B38" s="6" t="n">
        <v>8431</v>
      </c>
      <c r="C38" s="4" t="inlineStr">
        <is>
          <t xml:space="preserve"> </t>
        </is>
      </c>
    </row>
    <row r="39">
      <c r="A39" s="4" t="inlineStr">
        <is>
          <t>Fiscal 2030</t>
        </is>
      </c>
      <c r="B39" s="6" t="n">
        <v>8026</v>
      </c>
      <c r="C39" s="4" t="inlineStr">
        <is>
          <t xml:space="preserve"> </t>
        </is>
      </c>
    </row>
    <row r="40">
      <c r="A40" s="4" t="inlineStr">
        <is>
          <t>Thereafter</t>
        </is>
      </c>
      <c r="B40" s="6" t="n">
        <v>4265</v>
      </c>
      <c r="C40" s="4" t="inlineStr">
        <is>
          <t xml:space="preserve"> </t>
        </is>
      </c>
    </row>
    <row r="41">
      <c r="A41" s="4" t="inlineStr">
        <is>
          <t>Total lease payments</t>
        </is>
      </c>
      <c r="B41" s="6" t="n">
        <v>43842</v>
      </c>
      <c r="C41" s="4" t="inlineStr">
        <is>
          <t xml:space="preserve"> </t>
        </is>
      </c>
    </row>
    <row r="42">
      <c r="A42" s="4" t="inlineStr">
        <is>
          <t>Less: Interest</t>
        </is>
      </c>
      <c r="B42" s="6" t="n">
        <v>7805</v>
      </c>
      <c r="C42" s="4" t="inlineStr">
        <is>
          <t xml:space="preserve"> </t>
        </is>
      </c>
    </row>
    <row r="43">
      <c r="A43" s="4" t="inlineStr">
        <is>
          <t>Present value of lease liabilities</t>
        </is>
      </c>
      <c r="B43" s="5" t="n">
        <v>36037</v>
      </c>
      <c r="C4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5" customWidth="1" min="2" max="2"/>
  </cols>
  <sheetData>
    <row r="1">
      <c r="A1" s="1" t="inlineStr">
        <is>
          <t>Lease Accounting - Schedule of Lease Term and Discount Rate (Details)</t>
        </is>
      </c>
      <c r="B1" s="2" t="inlineStr">
        <is>
          <t>Feb. 01, 2025</t>
        </is>
      </c>
    </row>
    <row r="2">
      <c r="A2" s="3" t="inlineStr">
        <is>
          <t>Weighted-average remaining lease term (years)</t>
        </is>
      </c>
      <c r="B2" s="4" t="inlineStr">
        <is>
          <t xml:space="preserve"> </t>
        </is>
      </c>
    </row>
    <row r="3">
      <c r="A3" s="4" t="inlineStr">
        <is>
          <t>Operating leases</t>
        </is>
      </c>
      <c r="B3" s="4" t="inlineStr">
        <is>
          <t>6 years 3 months 18 days</t>
        </is>
      </c>
    </row>
    <row r="4">
      <c r="A4" s="4" t="inlineStr">
        <is>
          <t>Finance leases</t>
        </is>
      </c>
      <c r="B4" s="4" t="inlineStr">
        <is>
          <t>2 years 4 months 24 days</t>
        </is>
      </c>
    </row>
    <row r="5">
      <c r="A5" s="3" t="inlineStr">
        <is>
          <t>Weighted-average discount rate</t>
        </is>
      </c>
      <c r="B5" s="4" t="inlineStr">
        <is>
          <t xml:space="preserve"> </t>
        </is>
      </c>
    </row>
    <row r="6">
      <c r="A6" s="4" t="inlineStr">
        <is>
          <t>Operating leases</t>
        </is>
      </c>
      <c r="B6" s="9" t="n">
        <v>0.053</v>
      </c>
    </row>
    <row r="7">
      <c r="A7" s="4" t="inlineStr">
        <is>
          <t>Finance leases</t>
        </is>
      </c>
      <c r="B7" s="9" t="n">
        <v>0.0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and Practic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Description of the Business and Summary of Significant Accounting Policies and Practices</t>
        </is>
      </c>
      <c r="B4" s="4" t="inlineStr">
        <is>
          <t>Description of the Business and Summary of Significant Accounting Policies and Practices Description of the Business Guess?, Inc. (the “Company” or “GUESS?”) designs, markets, distributes and licenses a leading lifestyle collection of contemporary apparel and accessories for men, women and children that reflect the American lifestyle and European fashion sensibilities. The Company’s designs are sold in GUESS? owned stores, to a network of wholesale accounts that includes department stores, selected specialty retailers and upscale boutiques and through the Internet. GUESS? branded products, some of which are produced under license, are also sold internationally through a series of retail store licensees and wholesale distributors. On April 2, 2024, the Company acquired all the operating assets and a 50% interest in the intellectual property assets of New York-based fashion brand rag &amp; bone, a leader in the American fashion scene, which directly operates stores in the United States (“U.S.”) and in the United Kingdom (“U.K.”), and is also available in high-end boutiques, department stores and through e-commerce globally. Reclassifications The Company has made certain reclassifications to prior period amounts to conform to the current period presentation within the accompanying consolidated financial statements and notes to the consolidated financial statements. Fiscal Year The Company operates on a 52/53-week fiscal year calendar, which ends on the Saturday nearest to January 31 of each year. All references herein to “fiscal 2025,” “fiscal 2024” and “fiscal 2023” represent the results of the 52-week fiscal years ended February 1, 2025 and January 28, 2023 and the 53-week fiscal year ended February 3, 2024. The additional week in fiscal 2024 occurred during the fourth quarter ended February 3, 2024. References to “fiscal 2026” represent the 52-week fiscal year ending January 31, 2026. Principles of Consolidation The consolidated financial statements include the accounts of Guess?, Inc., its wholly-owned direct and indirect subsidiaries and its non-wholly-owned subsidiaries and joint ventures in which the Company has a controlling financial interest or is determined to be the primary beneficiary. Accordingly, all references herein to “Guess?, Inc.” include the consolidated results of the Company, its wholly-owned subsidiaries and its joint ventures. All intercompany accounts and transactions are eliminated during the consolidation process. Use of Estimates The preparation of the financial statements in conformity with accounting principles generally accepted in the U.S. (“GAAP”)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valuation of inventories, share-based compensation, income taxes, recoverability of deferred income taxes, unrecognized income tax benefits, the useful life of assets for depreciation and amortization, evaluation of asset impairment (including goodwill and long-lived assets, such as property and equipment and operating lease right-of-use (“ROU”) assets), pension obligations, workers’ compensation and medical self-insurance expense and accruals, derivative valuation, litigation reserves, restructuring expense and accruals, convertible senior notes and accounting for business combinations. These estimates and assumptions may change as a result of the impact of global economic conditions, such as the uncertainty regarding the impact of the ongoing wars in Ukraine, Gaza and the Red Sea crisis, global inflationary pressures, volatility in foreign exchange rates and declining consumer spending. Actual results could differ from those estimates. Revisions in estimates could materially impact the results of operations and financial position. The Company’s operations could be impacted in ways the Company is not able to predict today. While the Company believes it has made reasonable accounting estimates based on the facts and circumstances that were available as of the reporting date, to the extent there are differences between these estimates and actual results, the Company’s results of operations and financial position could be materially impacted. Business Update, Market Trends and Uncertainties Macroeconomic conditions, including declines in consumer spending, inflation, higher interest rates, foreign exchange rate fluctuations and the impact of the ongoing wars in Ukraine and Gaza are continuing to negatively impact the Company’s businesses. The Company continues to carefully monitor global and regional developments and respond appropriately. The Company also continues to strategically manage expenses in order to protect profitability and mitigate, to the extent possible, the residual effect of supply chain disruptions, including the Red Sea crisis. Additionally, we continue to monitor changes in policy impacting global trade, including tariff regulation. The duration and scope of these conditions cannot be predicted, and therefore, any anticipated negative financial impact to the Company’s operating results cannot be reasonably estimated. Business Segment Reporting Where applicable, the Company reports information about business segments and related disclosures about products and services, geographic areas and major customers. The Company’s businesses are grouped into five reportable segments: Europe, Americas Retail, Americas Wholesale, Asia and Licensing. The Company’s Europe, Americas Retail, Americas Wholesale and Licensing reportable segments are the same as their respective operating segments. Certain components of the Company’s Asia reportable segment are separate operating segments based on regions, which have been aggregated into the Asia reportable segment for disclosure purposes. On April 2, 2024, we completed the rag &amp; bone acquisition and have integrated rag &amp; bone into our existing segments. The Company’s Chief Executive Officer is the Chief Operating Decision Maker (“CODM”). The CODM evaluates segment performance based primarily on net revenue and earnings (loss) from operations before corporate performance-based compensation costs, asset impairment charges, net gains (losses) on lease modifications, separation charges, transaction costs, restructuring charges, gain on sale of assets, and certain non-recurring credits (charges), if any. The Company believes this segment reporting reflects how its business segments are managed and how each segment’s performance is evaluated by the Company’s chief operating decision maker to assess performance and make resource allocation decisions. The Europe segment includes the Company’s retail, e-commerce and wholesale operations in Europe and the Middle East. The Americas Retail segment includes the Company’s retail and e-commerce operations in the Americas. The Americas Wholesale segment includes the Company’s wholesale operations in the Americas. The Asia segment includes the Company’s retail, e-commerce and wholesale operations in Asia and the Pacific. The Licensing segment includes the worldwide licensing operations of the Company. Corporate overhead costs are presented separately and generally include, among other things, the following unallocated corporate costs: accounting and finance, executive compensation, corporate performance-based compensation, facilities, global advertising and marketing, human resources, information technology and legal. Information regarding these segments is summarized in Note 18 - Segment Information. Revenue Recognition Products Transferred at a Point in Time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For the Company’s brick-and-mortar retail stores and concessions, revenue is typically recognized at the point of sale and includes estimates of variable consideration such as allowances for sales returns and loyalty award obligations, where applicable. Revenue generated from the Company’s e-commerce sites is recognized when merchandise is transferred to a common carrier. Revenue generated from the Company’s wholesale distribution channel is recognized when control transfers to the customer, which generally occurs upon shipment. During fiscal 2025, fiscal 2024 and fiscal 2023, wholesale revenues were 37%, 34% and 34% of the Company's total consolidated net revenues, respectively. The amount of revenue that is recognized is based on the transaction price, which represents the invoiced amount and includes estimates of variable consideration such as allowances for sales returns and markdow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The Company accepts payments at its brick-and-mortar retail locations and its e-commerce sites in the form of cash, credit cards, gift cards and loyalty points, where applicable. Payment terms, typically less than one year, are offered to the Company’s wholesale customers and do not include a significant financing component. The Company extends credit to wholesale customers based upon an evaluation of the customer’s financial condition and credit history and generally requires no collateral but does obtain credit insurance when considered appropriate. As of February 1, 2025, approximately 50% of the Company’s total net trade accounts receivable and 62% of its European net trade receivables were subject to credit insurance coverage, certain bank guarantees or letters of credit for collection purposes. The Company’s credit insurance coverage contains certain terms and conditions specifying deductibles and annual claim limits. The Company recognizes an allowance for credit losses expected to be incurred over an asset’s lifetime. The Company maintains allowances for doubtful accounts for estimated losses that result from the inability of its wholesale customers to make their required payments. The Company bases its allowances on analysis of the aging of accounts receivable at the date of the financial statements, assessments of historical and current collection trends, an evaluation of the impact of current economic conditions and whether the Company has obtained credit insurance or other guarantees which are not considered freestanding against the related account receivable balances. Management performs regular evaluations concerning the ability of its customers to make required payments and records a provision for doubtful accounts based on these evaluations. The Company’s credit losses for the periods presented were not significant compared to sales and did not significantly exceed management’s estimates. Refer to Note 4 - Accounts Receivable for further information regarding the Company’s allowance for doubtful accounts. Shipping and handling costs associated with outbound freight incurred to transfer a product to a customer are accounted for as fulfillment costs and are included in selling, general and administrative (“SG&amp;A”) expenses. Sales and usage-based taxes collected from customers and remitted directly to governmental authorities are excluded from net revenues. Sales Return Allowances The Company accrues for estimated sales returns in the period in which the related revenue is recognized. To recognize the financial impact of sales returns, the Company estimates the amount of goods that will be returned based on historical experience and current trends and reduces sales and cost of sales accordingly. The Company’s policy allows retail customers in certain regions a grace period to return merchandise following the date of sale. Substantially all of these returns are considered to be resalable at a price that exceeds the cost of the merchandise. The Company includes the allowance for sales returns in accrued expenses and the estimated cost associated with such sales returns within other current assets in its consolidated balance sheets. As of February 1, 2025, the Company included $37.6 million in accrued expenses related to the allowance for sales returns and $14.1 million in other current assets related to the estimated cost of such sales returns. As of February 3, 2024, the Company included $34.2 million in accrued expenses related to the allowance for sales returns and $14.8 million in other current assets related to the estimated cost of such sales returns. Markdown Allowances Costs associated with customer markdowns are recorded as a reduction to revenues and any amounts unapplied to existing receivables are included in accrued expenses. Historically, these markdown allowances resulted from seasonal negotiations with the Company’s wholesale customers, as well as historical trends and the evaluation of the impact of current economic conditions. The Company included $12.8 million and $12.9 million in accrued expenses related to the allowance for markdowns as of February 1, 2025 and February 3, 2024, respectively. Gift Cards Gift card breakage is income recognized due to the non-redemption of a portion of gift cards sold by the Company for which a liability was recorded in prior periods. Gifts cards are mainly used in the U.S. and Canada. The Company issues its gift cards in the U.S. and Canada through one of its subsidiaries and is not required by law to escheat the value of unredeemed gift cards to the state in which the subsidiary is domiciled. Estimated breakage amounts are accounted for under the redemption recognition method and are classified as additional net revenues as the gift cards are redeemed. The Company’s gift card breakage rate is approximately 8.5% and 8.4% for the U.S. retail business and Canadian retail business, respectively, based upon historical redemption patterns, which represents the cumulative estimated amount of gift card breakage from the inception of the electronic gift card program in late 2002. Based upon historical redemption trends, the Company recognizes estimated gift card breakage as a component of net revenue in proportion to actual gift card redemptions, over the period that remaining gift card values are redeemed. Any future revisions to the estimated breakage rate may result in changes in the amount of breakage income recognized in future periods. In fiscal 2025, fiscal 2024 and fiscal 2023, the Company recognized $0.3 million, $0.3 million and $0.7 million of gift card breakage to revenue, respectively. The Company included $7.7 million and $5.2 million in accrued expenses related to its gift card liability for fiscal 2025 and fiscal 2024. Loyalty Programs The Company has customer loyalty programs in North America, Europe and Asia which cover all of its brands. Under certain of the programs, primarily in the U.S. and Canada, customers accumulate points based on purchase activity. Once a loyalty program member achieves a certain point level, the member earns awards that may only be redeemed for merchandise. Unredeemed points generally expire after six months without additional purchase activity and unredeemed awards generally expire after two months. Where applicable, the Company allocates a portion of the transaction price from sales in its direct-to-consumer channel to its loyalty program by using historical redemption rates to estimate the value of future award redemptions. This amount is accrued in current liabilities and recorded as a reduction of net revenue in the period which the related revenue is recognized. During fiscal 2025, fiscal 2024 and fiscal 2023, activity related to the Company’s loyalty programs decreased net revenue by $1.6 million, $0.7 million and $0.2 million, respectively. The aggregate dollar value of the loyalty program accruals included in accrued expenses was $8.4 million and $6.8 million as of February 1, 2025 and February 3, 2024, respectively. Future revisions to the estimated liability may result in changes to net revenue. Intellectual Property Transferred Over Time The Company’s trademark license agreements represent symbolic licenses that are dependent on the Company’s continued support over the term of the license agreement. The revenue recognized from the licensing arrangements is based on sales-based royalty and advertising fund contributions, as well as specific fixed payments, where applicable. The typical license agreement requires that the licensee pay the Company the greater of a royalty based on a percentage of the licensee’s net sales of licensed products or a guaranteed annual minimum royalty that typically increases over the term of the license agreement. Generally, licensees are also required to make contributions to advertising funds, as a percentage of their sales, or may elect to increase their contribution to support specific brand-building initiatives. The Company recognizes revenue from sales-based royalty and advertising fund contributions when the related sales occur, which is consistent with the timing of when the performance obligation is satisfied. The Company records advertising contributions received from its licensees and the related advertising expenditures incurred by the Company on a gross basis in its consolidated statements of income (loss). The Company records royalty and advertising payments received on the Company’s purchases of licensed product as a reduction of the cost of the licensed product. The Company’s trademark license agreements customarily provide for a multi-year initial term generally ranging from three financing component. The unrecognized portion of upfront payments is included in deferred royalties in accrued expenses and other long-term liabilities depending on the short or long-term nature of the payments to be recognized. As of February 1, 2025, the Company had $14.7 million and $33.7 million of deferred royalties related to these upfront payments included in accrued expenses and other long-term liabilities, respectively. This compares to $5.0 million and $14.8 million of deferred royalties included in accrued expenses and other long-term liabilities, respectively, at February 3, 2024. In fiscal 2025, fiscal 2024 and fiscal 2023, the Company recognized $17.3 million, $14.3 million and $13.4 million in net royalties, respectively, related to the amortization of the deferred royalties. As of February 1, 2025, the Company had $0.1 million of deferred advertising related to these upfront payments included in accrued expenses. This compares to $6.9 million of deferred advertising included in accrued expenses at February 3, 2024. In fiscal 2025, fiscal 2024 and fiscal 2023, the Company recognized $6.7 million, $1.2 million and $1.1 million, respectively, related to the amortization of the deferred advertising. Contract balances related to the Company’s licensing distribution channel consist primarily of royalty receivables and liabilities related to deferred royalties. Refer to Note 4 - Accounts Receivable for further information on royalty receivables. Information regarding the intellectual property transfer is summarized in Note 13 - Income Taxes. Refer to Note 18 - Segment Information for further information on disaggregation of revenue by segment and country. Classification of Certain Costs and Expenses Distribution costs, including labor, inbound freight charges, purchasing costs and related overhead, related to supplying inventory to store locations within our retail business are included in cost of product sales. The Company also includes net royalties received on inventory purchases of licensed product as a reduction to cost of product sales. The Company generally excludes wholesale-related distribution costs from gross margin, including them instead in SG&amp;A expenses. These distribution costs amounted to $69.4 million, $57.3 million and $61.6 million for fiscal 2025, fiscal 2024 and fiscal 2023, respectively. Additionally, the Company includes retail store occupancy costs in cost of product sales. To ensure expenses are separated appropriately, the Company tracks activities at each distribution center location and records the costs associated with the Company’s shipments of goods either as cost of sales or as SG&amp;A, accordingly. The Company includes store selling, selling and merchandising, advertising, design and other corporate overhead costs as a component of SG&amp;A expenses. The Company classifies amounts billed to customers for shipping fees as revenues and classifies costs related to shipping as cost of product sales in the accompanying consolidated statements of income (loss). Advertising and Marketing Costs The Company expenses the cost of advertising as incurred. Advertising and marketing expenses charged to operations for fiscal 2025, fiscal 2024 and fiscal 2023 were $96.9 million, $49.9 million and $51.5 million, respectively. Share-Based Compensation The Company recognizes compensation expense for all share-based awards granted based on the grant date fair value. The fair value of each stock option is estimated on the grant date using the Black-Scholes option-pricing model and involves several assumptions, including the risk-free interest rate, expected volatility, dividend yield and expected life.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Compensation expense for nonvested stock options and stock awards/units that are not subject to performance-based vesting conditions is recognized on a straight-line basis over the vesting period. The Company has elected to account for forfeitures as they occur. In addition, the Company has granted certain nonvested units that require certain minimum performance targets to be achieved in order for these awards to vest. Vesting is also subject to continued service requirements through the vesting date. Compensation expense for performance-based awards that vest in increments is recognized based on an accelerated attribution method. If the minimum performance targets are not forecasted to be achieved, no expense is recognized during the period. The Company has also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Certain restricted stock units vest immediately but are considered contingently returnable as a result of certain service conditions. Compensation expense for these types of restricted stock units is recognized on a straight-line basis over the implied service period. Foreign Currency Foreign Currency Translation Adjustment The local selling currency is typically the functional currency for all of the Company’s significant international operations. In accordance with authoritative guidance, assets and liabilities of the Company’s foreign operations are translated from foreign currencies into U.S. dollars at period-end rates, while income and expenses are translated at the weighted average exchange rates for the period. The related translation adjustments are reflected as a foreign currency translation adjustment in accumulated other comprehensive income (loss) (“AOCL”) within stockholders’ equity. In addition, the Company records foreign currency translation adjustments related to its noncontrolling interests within stockholders’ equity. Periodically, the Company may also use foreign exchange currency contracts to hedge the translation and economic exposures related to its net investments in certain of its international subsidiaries (see below). Changes in the fair values of these foreign exchange currency contracts, designated as net investment hedges, are recorded in foreign currency translation adjustment as a component of AOCL within stockholders’ equity. The total foreign currency translation adjustment (including amounts attributable to nonredeemable noncontrolling interests) decreased stockholders’ equity by $33.9 million, from an accumulated foreign currency translation loss of $136.7 million as of February 3, 2024 to $170.6 million as of February 1, 2025. Foreign Currency Transaction Gains and Losses Transaction gains and losses that arise from exchange rate fluctuations on transactions denominated in a currency other than the functional currency, including gains and losses on foreign exchange currency contracts (see below), are included in cost of product sales and other income (expense) in the consolidated statements of income (loss). Net foreign currency transaction losses included in the determination of net earnings were $14.9 million, $5.7 million and $22.9 million for fiscal 2025, fiscal 2024 and fiscal 2023, respectively. Derivatives Foreign Exchange Currency Contracts 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 The Company’s primary objective is to hedge the variability in forecasted cash flows due to the foreign currency risk. Various transactions that occur primarily in Europe, Canada, South Korea, China, Hong Kong and Mexico are denominated in U.S. dollars, British pounds and Russian ro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Further, there are certain real estate leases which are denominated in a currency other than the functional currency of the respective entity that entered into the agreement (primarily Swiss francs, Russian roubles and Polish zloty). As a result, the Company may be exposed to volatility related to unrealized gains or losses on the translation of present value of future lease payment obligations when translated at the exchange rate as of a reporting period-end. The Company enters into derivative financial instruments, including forward exchange currency contracts, to offset some but not all of the exchange risk on certain of these anticipated foreign currency transactions. The Company does not hedge all transactions denominated in foreign currency. The Company may also hedge the translation and economic exposures related to its net investments in certain of its international subsidiaries. U.S. dollar forward contracts are used to hedge forecasted merchandise purchases over specific months. Changes in the fair value of the U.S. dollar forward contracts for anticipated U.S. dollar merchandise purchases designated as cash flow hedges are recorded as a component of AOCL within stockholders’ equity and are recognized in cost of product sales in the period which approximates the time the hedged merchandise inventory is sol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OCL within stockholders’ equity and are not recognized in earnings (loss) until the sale or liquidation of the hedged net investment. The Company also has forward exchange currency contracts that are not designated as hedging instruments for accounting purposes. Changes in fair value of forward exchange currency contracts not designated as hedging instruments are reported in net earnings (loss) as part of other income (expense). Interest Rate Swap Agreements The Company is exposed to interest rate risk on its floating-rate debt. The Company has entered into interest rate swap agreements for certain of these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Changes in the fair value of interest rate swap agreements designated as cash flow hedges are recorded as a component of AOCL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expense). The impact of the credit risk of the counterparties to the derivative contracts is considered in determining the fair value of the foreign exchange currency contracts and interest rate swap agreements. As of February 1, 2025, credit risk has not had a significant effect on the fair value of the Company’s foreign exchange currency contracts and interest rate swap agreements. Equity-Linked Instrument In connection with the exchange and subscription offerings related to the convertible senior notes in January 2024 and March 2024, the Company concluded that the purchased options to hedge the conversion feature for the Additional 2028 Notes (as defined below) issued in fiscal 2024 and fiscal 2025 no longer qualify for the derivative scope exception for contracts indexed in an entity’s own equity. As a result, these contracts are accounted for as derivative assets, including the portion related to the reclassification of the pre-existing options purchased in April 2023, which had previously been recorded in paid-in capital in the Company’s consolidated balance sheets. The Company includes derivative assets within other assets in its consolidated balance sheets. The derivative assets are required to be measured at fair value with changes in fair value recorded in earnings (loss). Changes in fair value of these derivative assets are reported in net earnings (loss) as part of other income (expense). Income Taxes The Company uses the asset and liability method of accounting for income taxes. Under this method, deferred income taxes are recognized for the future income tax consequences attributable to differences between the financial statement carrying amounts of existing assets and liabilities and their respective income tax bases. Deferred income tax assets and liabilities are measured using enacted income tax rates expected to be applied to taxable income in the years in which those temporary differences are expected to be recovered or settled. The effect on deferred income taxes of a change in income tax rates is recognized in earnings in the period that includes the enactment date. A valuation allowance is recorded when management believes it is more likely than not that the results of operations will not generate sufficient taxable earnings to realiz</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ccounting - Schedule of Supplemental Cash Flow Information (Details) - USD ($) $ in Thousands</t>
        </is>
      </c>
      <c r="B1" s="2" t="inlineStr">
        <is>
          <t>12 Months Ended</t>
        </is>
      </c>
    </row>
    <row r="2">
      <c r="B2" s="2" t="inlineStr">
        <is>
          <t>Feb. 01, 2025</t>
        </is>
      </c>
      <c r="C2" s="2" t="inlineStr">
        <is>
          <t>Feb. 03, 2024</t>
        </is>
      </c>
      <c r="D2" s="2" t="inlineStr">
        <is>
          <t>Jan. 28,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19082</v>
      </c>
      <c r="C4" s="5" t="n">
        <v>207575</v>
      </c>
      <c r="D4" s="5" t="n">
        <v>220767</v>
      </c>
    </row>
    <row r="5">
      <c r="A5" s="4" t="inlineStr">
        <is>
          <t>New operating lease ROU assets obtained in exchange for lease liabilities</t>
        </is>
      </c>
      <c r="B5" s="5" t="n">
        <v>294397</v>
      </c>
      <c r="C5" s="5" t="n">
        <v>165889</v>
      </c>
      <c r="D5" s="5" t="n">
        <v>131363</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33" customWidth="1" min="5" max="5"/>
    <col width="33" customWidth="1" min="6" max="6"/>
    <col width="22" customWidth="1" min="7" max="7"/>
    <col width="33" customWidth="1" min="8" max="8"/>
    <col width="40" customWidth="1" min="9" max="9"/>
    <col width="22" customWidth="1" min="10" max="10"/>
    <col width="22" customWidth="1" min="11" max="11"/>
  </cols>
  <sheetData>
    <row r="1">
      <c r="A1" s="1" t="inlineStr">
        <is>
          <t>Convertible Senior Notes and Related Transactions - Exchange and Subscription Agreements (Details)</t>
        </is>
      </c>
      <c r="B1" s="2" t="inlineStr">
        <is>
          <t>1 Months Ended</t>
        </is>
      </c>
      <c r="G1" s="2" t="inlineStr">
        <is>
          <t>3 Months Ended</t>
        </is>
      </c>
      <c r="I1" s="2" t="inlineStr">
        <is>
          <t>12 Months Ended</t>
        </is>
      </c>
    </row>
    <row r="2">
      <c r="B2" s="2" t="inlineStr">
        <is>
          <t>Apr. 30, 2024 USD ($) shares</t>
        </is>
      </c>
      <c r="C2" s="2" t="inlineStr">
        <is>
          <t>Mar. 31, 2024 USD ($) $ / shares</t>
        </is>
      </c>
      <c r="D2" s="2" t="inlineStr">
        <is>
          <t>Jan. 31, 2024 USD ($)</t>
        </is>
      </c>
      <c r="E2" s="2" t="inlineStr">
        <is>
          <t>Apr. 29, 2023 USD ($) $ / shares</t>
        </is>
      </c>
      <c r="F2" s="2" t="inlineStr">
        <is>
          <t>Apr. 30, 2019 USD ($) $ / shares</t>
        </is>
      </c>
      <c r="G2" s="2" t="inlineStr">
        <is>
          <t>Feb. 03, 2024 USD ($)</t>
        </is>
      </c>
      <c r="H2" s="2" t="inlineStr">
        <is>
          <t>Apr. 29, 2023 USD ($) $ / shares</t>
        </is>
      </c>
      <c r="I2" s="2" t="inlineStr">
        <is>
          <t>Feb. 01, 2025 USD ($) $ / shares shares</t>
        </is>
      </c>
      <c r="J2" s="2" t="inlineStr">
        <is>
          <t>Feb. 03, 2024 USD ($)</t>
        </is>
      </c>
      <c r="K2" s="2" t="inlineStr">
        <is>
          <t>Jan.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senior notes issued upon exchan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658000</v>
      </c>
      <c r="J4" s="5" t="n">
        <v>233342000</v>
      </c>
      <c r="K4" s="5" t="n">
        <v>0</v>
      </c>
    </row>
    <row r="5">
      <c r="A5" s="4" t="inlineStr">
        <is>
          <t>Repayment of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3292000</v>
      </c>
      <c r="J5" s="6" t="n">
        <v>0</v>
      </c>
      <c r="K5" s="6" t="n">
        <v>0</v>
      </c>
    </row>
    <row r="6">
      <c r="A6" s="4" t="inlineStr">
        <is>
          <t>Net proceeds from issuance of 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80324000</v>
      </c>
      <c r="K6" s="6" t="n">
        <v>0</v>
      </c>
    </row>
    <row r="7">
      <c r="A7" s="4" t="inlineStr">
        <is>
          <t>Share repurch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0790000</v>
      </c>
      <c r="J7" s="6" t="n">
        <v>64081000</v>
      </c>
      <c r="K7" s="6" t="n">
        <v>186747000</v>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952000</v>
      </c>
      <c r="J8" s="6" t="n">
        <v>12351000</v>
      </c>
      <c r="K8" s="6" t="n">
        <v>0</v>
      </c>
    </row>
    <row r="9">
      <c r="A9" s="4" t="inlineStr">
        <is>
          <t>Fair value of embedded derivative</t>
        </is>
      </c>
      <c r="B9" s="4" t="inlineStr">
        <is>
          <t xml:space="preserve"> </t>
        </is>
      </c>
      <c r="C9" s="4" t="inlineStr">
        <is>
          <t xml:space="preserve"> </t>
        </is>
      </c>
      <c r="D9" s="5" t="n">
        <v>16200000</v>
      </c>
      <c r="E9" s="4" t="inlineStr">
        <is>
          <t xml:space="preserve"> </t>
        </is>
      </c>
      <c r="F9" s="4" t="inlineStr">
        <is>
          <t xml:space="preserve"> </t>
        </is>
      </c>
      <c r="G9" s="4" t="inlineStr">
        <is>
          <t xml:space="preserve"> </t>
        </is>
      </c>
      <c r="H9" s="4" t="inlineStr">
        <is>
          <t xml:space="preserve"> </t>
        </is>
      </c>
      <c r="I9" s="6" t="n">
        <v>2500000</v>
      </c>
      <c r="J9" s="4" t="inlineStr">
        <is>
          <t xml:space="preserve"> </t>
        </is>
      </c>
      <c r="K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repurch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6000</v>
      </c>
      <c r="J12" s="6" t="n">
        <v>32000</v>
      </c>
      <c r="K12" s="6" t="n">
        <v>90000</v>
      </c>
    </row>
    <row r="13">
      <c r="A13" s="4" t="inlineStr">
        <is>
          <t>Settlement of convertible senior notes (in shares) | shares</t>
        </is>
      </c>
      <c r="B13" s="6" t="n">
        <v>1223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2313</v>
      </c>
      <c r="J13" s="4" t="inlineStr">
        <is>
          <t xml:space="preserve"> </t>
        </is>
      </c>
      <c r="K13" s="4" t="inlineStr">
        <is>
          <t xml:space="preserve"> </t>
        </is>
      </c>
    </row>
    <row r="14">
      <c r="A14" s="4" t="inlineStr">
        <is>
          <t>Exercise of convertible notes hedg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0729</v>
      </c>
      <c r="J14" s="4" t="inlineStr">
        <is>
          <t xml:space="preserve"> </t>
        </is>
      </c>
      <c r="K14" s="4" t="inlineStr">
        <is>
          <t xml:space="preserve"> </t>
        </is>
      </c>
    </row>
    <row r="15">
      <c r="A15" s="4"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repurch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0790000</v>
      </c>
      <c r="J17" s="6" t="n">
        <v>64081000</v>
      </c>
      <c r="K17" s="6" t="n">
        <v>186747000</v>
      </c>
    </row>
    <row r="18">
      <c r="A18" s="4" t="inlineStr">
        <is>
          <t>Settlement of convertible senior note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2313</v>
      </c>
      <c r="J18" s="4" t="inlineStr">
        <is>
          <t xml:space="preserve"> </t>
        </is>
      </c>
      <c r="K18" s="4" t="inlineStr">
        <is>
          <t xml:space="preserve"> </t>
        </is>
      </c>
    </row>
    <row r="19">
      <c r="A19" s="4" t="inlineStr">
        <is>
          <t>Exercise of convertible notes hedges (in shares) | shares</t>
        </is>
      </c>
      <c r="B19" s="6" t="n">
        <v>907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0729</v>
      </c>
      <c r="J19" s="4" t="inlineStr">
        <is>
          <t xml:space="preserve"> </t>
        </is>
      </c>
      <c r="K19" s="4" t="inlineStr">
        <is>
          <t xml:space="preserve"> </t>
        </is>
      </c>
    </row>
    <row r="20">
      <c r="A20" s="4" t="inlineStr">
        <is>
          <t>Share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repurchases</t>
        </is>
      </c>
      <c r="B22" s="4" t="inlineStr">
        <is>
          <t xml:space="preserve"> </t>
        </is>
      </c>
      <c r="C22" s="5" t="n">
        <v>10300000</v>
      </c>
      <c r="D22" s="5" t="n">
        <v>21300000</v>
      </c>
      <c r="E22" s="5" t="n">
        <v>42800000</v>
      </c>
      <c r="F22" s="4" t="inlineStr">
        <is>
          <t xml:space="preserve"> </t>
        </is>
      </c>
      <c r="G22" s="4" t="inlineStr">
        <is>
          <t xml:space="preserve"> </t>
        </is>
      </c>
      <c r="H22" s="4" t="inlineStr">
        <is>
          <t xml:space="preserve"> </t>
        </is>
      </c>
      <c r="I22" s="5" t="n">
        <v>60800000</v>
      </c>
      <c r="J22" s="6" t="n">
        <v>64100000</v>
      </c>
      <c r="K22" s="6" t="n">
        <v>186700000</v>
      </c>
    </row>
    <row r="23">
      <c r="A23" s="4" t="inlineStr">
        <is>
          <t>2028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percentage</t>
        </is>
      </c>
      <c r="B25" s="4" t="inlineStr">
        <is>
          <t xml:space="preserve"> </t>
        </is>
      </c>
      <c r="C25" s="4" t="inlineStr">
        <is>
          <t xml:space="preserve"> </t>
        </is>
      </c>
      <c r="D25" s="9" t="n">
        <v>0.03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sion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2.12</v>
      </c>
      <c r="J26" s="4" t="inlineStr">
        <is>
          <t xml:space="preserve"> </t>
        </is>
      </c>
      <c r="K26" s="4" t="inlineStr">
        <is>
          <t xml:space="preserve"> </t>
        </is>
      </c>
    </row>
    <row r="27">
      <c r="A27" s="4" t="inlineStr">
        <is>
          <t>Dividend threshold for conversion rate and conversion price adjustment (in dollars per share) | $ / shares</t>
        </is>
      </c>
      <c r="B27" s="4" t="inlineStr">
        <is>
          <t xml:space="preserve"> </t>
        </is>
      </c>
      <c r="C27" s="13" t="n">
        <v>0.2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principal and interest of the Notes that the Company may be required to purchase in the event of a fundamental change</t>
        </is>
      </c>
      <c r="B28" s="4" t="inlineStr">
        <is>
          <t xml:space="preserve"> </t>
        </is>
      </c>
      <c r="C28" s="4" t="inlineStr">
        <is>
          <t xml:space="preserve"> </t>
        </is>
      </c>
      <c r="D28" s="8"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nimum percentage of holders of the Notes which may be able to declare the Notes to be due and payable upon the occurrence of certain events of default</t>
        </is>
      </c>
      <c r="B29" s="4" t="inlineStr">
        <is>
          <t xml:space="preserve"> </t>
        </is>
      </c>
      <c r="C29" s="8" t="n">
        <v>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principal and interest that may be declared due and payable upon the occurrence of certain events of default</t>
        </is>
      </c>
      <c r="B30" s="4" t="inlineStr">
        <is>
          <t xml:space="preserve"> </t>
        </is>
      </c>
      <c r="C30" s="8"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itial 2028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ce amount</t>
        </is>
      </c>
      <c r="B33" s="4" t="inlineStr">
        <is>
          <t xml:space="preserve"> </t>
        </is>
      </c>
      <c r="C33" s="4" t="inlineStr">
        <is>
          <t xml:space="preserve"> </t>
        </is>
      </c>
      <c r="D33" s="4" t="inlineStr">
        <is>
          <t xml:space="preserve"> </t>
        </is>
      </c>
      <c r="E33" s="6" t="n">
        <v>275000000</v>
      </c>
      <c r="F33" s="4" t="inlineStr">
        <is>
          <t xml:space="preserve"> </t>
        </is>
      </c>
      <c r="G33" s="4" t="inlineStr">
        <is>
          <t xml:space="preserve"> </t>
        </is>
      </c>
      <c r="H33" s="5" t="n">
        <v>275000000</v>
      </c>
      <c r="I33" s="4" t="inlineStr">
        <is>
          <t xml:space="preserve"> </t>
        </is>
      </c>
      <c r="J33" s="4" t="inlineStr">
        <is>
          <t xml:space="preserve"> </t>
        </is>
      </c>
      <c r="K33" s="4" t="inlineStr">
        <is>
          <t xml:space="preserve"> </t>
        </is>
      </c>
    </row>
    <row r="34">
      <c r="A34" s="4" t="inlineStr">
        <is>
          <t>Convertible senior notes issued upon exchange</t>
        </is>
      </c>
      <c r="B34" s="4" t="inlineStr">
        <is>
          <t xml:space="preserve"> </t>
        </is>
      </c>
      <c r="C34" s="4" t="inlineStr">
        <is>
          <t xml:space="preserve"> </t>
        </is>
      </c>
      <c r="D34" s="4" t="inlineStr">
        <is>
          <t xml:space="preserve"> </t>
        </is>
      </c>
      <c r="E34" s="6" t="n">
        <v>163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proceeds from issuance of convertible senior notes</t>
        </is>
      </c>
      <c r="B35" s="4" t="inlineStr">
        <is>
          <t xml:space="preserve"> </t>
        </is>
      </c>
      <c r="C35" s="4" t="inlineStr">
        <is>
          <t xml:space="preserve"> </t>
        </is>
      </c>
      <c r="D35" s="4" t="inlineStr">
        <is>
          <t xml:space="preserve"> </t>
        </is>
      </c>
      <c r="E35" s="5" t="n">
        <v>112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ncipal amount outstanding</t>
        </is>
      </c>
      <c r="B36" s="4" t="inlineStr">
        <is>
          <t xml:space="preserve"> </t>
        </is>
      </c>
      <c r="C36" s="4" t="inlineStr">
        <is>
          <t xml:space="preserve"> </t>
        </is>
      </c>
      <c r="D36" s="4" t="inlineStr">
        <is>
          <t xml:space="preserve"> </t>
        </is>
      </c>
      <c r="E36" s="4" t="inlineStr">
        <is>
          <t xml:space="preserve"> </t>
        </is>
      </c>
      <c r="F36" s="4" t="inlineStr">
        <is>
          <t xml:space="preserve"> </t>
        </is>
      </c>
      <c r="G36" s="5" t="n">
        <v>275000000</v>
      </c>
      <c r="H36" s="4" t="inlineStr">
        <is>
          <t xml:space="preserve"> </t>
        </is>
      </c>
      <c r="I36" s="5" t="n">
        <v>275000000</v>
      </c>
      <c r="J36" s="6" t="n">
        <v>275000000</v>
      </c>
      <c r="K36" s="4" t="inlineStr">
        <is>
          <t xml:space="preserve"> </t>
        </is>
      </c>
    </row>
    <row r="37">
      <c r="A37" s="4" t="inlineStr">
        <is>
          <t>Interest rate percentage</t>
        </is>
      </c>
      <c r="B37" s="4" t="inlineStr">
        <is>
          <t xml:space="preserve"> </t>
        </is>
      </c>
      <c r="C37" s="4" t="inlineStr">
        <is>
          <t xml:space="preserve"> </t>
        </is>
      </c>
      <c r="D37" s="4" t="inlineStr">
        <is>
          <t xml:space="preserve"> </t>
        </is>
      </c>
      <c r="E37" s="9" t="n">
        <v>0.0375</v>
      </c>
      <c r="F37" s="4" t="inlineStr">
        <is>
          <t xml:space="preserve"> </t>
        </is>
      </c>
      <c r="G37" s="4" t="inlineStr">
        <is>
          <t xml:space="preserve"> </t>
        </is>
      </c>
      <c r="H37" s="9" t="n">
        <v>0.0375</v>
      </c>
      <c r="I37" s="4" t="inlineStr">
        <is>
          <t xml:space="preserve"> </t>
        </is>
      </c>
      <c r="J37" s="4" t="inlineStr">
        <is>
          <t xml:space="preserve"> </t>
        </is>
      </c>
      <c r="K37" s="4" t="inlineStr">
        <is>
          <t xml:space="preserve"> </t>
        </is>
      </c>
    </row>
    <row r="38">
      <c r="A38" s="4" t="inlineStr">
        <is>
          <t>Conversion ratio</t>
        </is>
      </c>
      <c r="B38" s="4" t="inlineStr">
        <is>
          <t xml:space="preserve"> </t>
        </is>
      </c>
      <c r="C38" s="4" t="inlineStr">
        <is>
          <t xml:space="preserve"> </t>
        </is>
      </c>
      <c r="D38" s="4" t="inlineStr">
        <is>
          <t xml:space="preserve"> </t>
        </is>
      </c>
      <c r="E38" s="14" t="n">
        <v>0.040485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price (in dollars per share) | $ / shares</t>
        </is>
      </c>
      <c r="B39" s="4" t="inlineStr">
        <is>
          <t xml:space="preserve"> </t>
        </is>
      </c>
      <c r="C39" s="4" t="inlineStr">
        <is>
          <t xml:space="preserve"> </t>
        </is>
      </c>
      <c r="D39" s="4" t="inlineStr">
        <is>
          <t xml:space="preserve"> </t>
        </is>
      </c>
      <c r="E39" s="7" t="n">
        <v>24.7</v>
      </c>
      <c r="F39" s="4" t="inlineStr">
        <is>
          <t xml:space="preserve"> </t>
        </is>
      </c>
      <c r="G39" s="4" t="inlineStr">
        <is>
          <t xml:space="preserve"> </t>
        </is>
      </c>
      <c r="H39" s="7" t="n">
        <v>24.7</v>
      </c>
      <c r="I39" s="4" t="inlineStr">
        <is>
          <t xml:space="preserve"> </t>
        </is>
      </c>
      <c r="J39" s="4" t="inlineStr">
        <is>
          <t xml:space="preserve"> </t>
        </is>
      </c>
      <c r="K39" s="4" t="inlineStr">
        <is>
          <t xml:space="preserve"> </t>
        </is>
      </c>
    </row>
    <row r="40">
      <c r="A40" s="4" t="inlineStr">
        <is>
          <t>Debt issuance costs incur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900000</v>
      </c>
      <c r="K40" s="4" t="inlineStr">
        <is>
          <t xml:space="preserve"> </t>
        </is>
      </c>
    </row>
    <row r="41">
      <c r="A41" s="4" t="inlineStr">
        <is>
          <t>Additional 2028 Notes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ncipal amount outstanding</t>
        </is>
      </c>
      <c r="B43" s="4" t="inlineStr">
        <is>
          <t xml:space="preserve"> </t>
        </is>
      </c>
      <c r="C43" s="4" t="inlineStr">
        <is>
          <t xml:space="preserve"> </t>
        </is>
      </c>
      <c r="D43" s="4" t="inlineStr">
        <is>
          <t xml:space="preserve"> </t>
        </is>
      </c>
      <c r="E43" s="4" t="inlineStr">
        <is>
          <t xml:space="preserve"> </t>
        </is>
      </c>
      <c r="F43" s="4" t="inlineStr">
        <is>
          <t xml:space="preserve"> </t>
        </is>
      </c>
      <c r="G43" s="6" t="n">
        <v>64826000</v>
      </c>
      <c r="H43" s="4" t="inlineStr">
        <is>
          <t xml:space="preserve"> </t>
        </is>
      </c>
      <c r="I43" s="6" t="n">
        <v>76947000</v>
      </c>
      <c r="J43" s="6" t="n">
        <v>64826000</v>
      </c>
      <c r="K43" s="4" t="inlineStr">
        <is>
          <t xml:space="preserve"> </t>
        </is>
      </c>
    </row>
    <row r="44">
      <c r="A44" s="4" t="inlineStr">
        <is>
          <t>Fair value of embedded derivative</t>
        </is>
      </c>
      <c r="B44" s="4" t="inlineStr">
        <is>
          <t xml:space="preserve"> </t>
        </is>
      </c>
      <c r="C44" s="4" t="inlineStr">
        <is>
          <t xml:space="preserve"> </t>
        </is>
      </c>
      <c r="D44" s="4" t="inlineStr">
        <is>
          <t xml:space="preserve"> </t>
        </is>
      </c>
      <c r="E44" s="4" t="inlineStr">
        <is>
          <t xml:space="preserve"> </t>
        </is>
      </c>
      <c r="F44" s="4" t="inlineStr">
        <is>
          <t xml:space="preserve"> </t>
        </is>
      </c>
      <c r="G44" s="6" t="n">
        <v>16390000</v>
      </c>
      <c r="H44" s="4" t="inlineStr">
        <is>
          <t xml:space="preserve"> </t>
        </is>
      </c>
      <c r="I44" s="6" t="n">
        <v>2460000</v>
      </c>
      <c r="J44" s="6" t="n">
        <v>16390000</v>
      </c>
      <c r="K44" s="4" t="inlineStr">
        <is>
          <t xml:space="preserve"> </t>
        </is>
      </c>
    </row>
    <row r="45">
      <c r="A45" s="4" t="inlineStr">
        <is>
          <t>Debt discount</t>
        </is>
      </c>
      <c r="B45" s="4" t="inlineStr">
        <is>
          <t xml:space="preserve"> </t>
        </is>
      </c>
      <c r="C45" s="5" t="n">
        <v>118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January Additional 2028 Notes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tible senior notes issued upon exchange</t>
        </is>
      </c>
      <c r="B48" s="4" t="inlineStr">
        <is>
          <t xml:space="preserve"> </t>
        </is>
      </c>
      <c r="C48" s="4" t="inlineStr">
        <is>
          <t xml:space="preserve"> </t>
        </is>
      </c>
      <c r="D48" s="5" t="n">
        <v>648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air value of debt</t>
        </is>
      </c>
      <c r="B49" s="4" t="inlineStr">
        <is>
          <t xml:space="preserve"> </t>
        </is>
      </c>
      <c r="C49" s="4" t="inlineStr">
        <is>
          <t xml:space="preserve"> </t>
        </is>
      </c>
      <c r="D49" s="5" t="n">
        <v>719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 percentage</t>
        </is>
      </c>
      <c r="B50" s="4" t="inlineStr">
        <is>
          <t xml:space="preserve"> </t>
        </is>
      </c>
      <c r="C50" s="4" t="inlineStr">
        <is>
          <t xml:space="preserve"> </t>
        </is>
      </c>
      <c r="D50" s="9" t="n">
        <v>0.037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ssuance costs incur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000000</v>
      </c>
      <c r="K51" s="4" t="inlineStr">
        <is>
          <t xml:space="preserve"> </t>
        </is>
      </c>
    </row>
    <row r="52">
      <c r="A52" s="4" t="inlineStr">
        <is>
          <t>March Additional 2028 Notes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tible senior notes issued upon exchange</t>
        </is>
      </c>
      <c r="B54" s="4" t="inlineStr">
        <is>
          <t xml:space="preserve"> </t>
        </is>
      </c>
      <c r="C54" s="6" t="n">
        <v>121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air value of debt</t>
        </is>
      </c>
      <c r="B55" s="4" t="inlineStr">
        <is>
          <t xml:space="preserve"> </t>
        </is>
      </c>
      <c r="C55" s="5" t="n">
        <v>167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rate percentage</t>
        </is>
      </c>
      <c r="B56" s="4" t="inlineStr">
        <is>
          <t xml:space="preserve"> </t>
        </is>
      </c>
      <c r="C56" s="9" t="n">
        <v>0.03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ssuance costs incur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900000</v>
      </c>
      <c r="J57" s="4" t="inlineStr">
        <is>
          <t xml:space="preserve"> </t>
        </is>
      </c>
      <c r="K57" s="4" t="inlineStr">
        <is>
          <t xml:space="preserve"> </t>
        </is>
      </c>
    </row>
    <row r="58">
      <c r="A58" s="4" t="inlineStr">
        <is>
          <t>2024 Notes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ace amount</t>
        </is>
      </c>
      <c r="B60" s="4" t="inlineStr">
        <is>
          <t xml:space="preserve"> </t>
        </is>
      </c>
      <c r="C60" s="4" t="inlineStr">
        <is>
          <t xml:space="preserve"> </t>
        </is>
      </c>
      <c r="D60" s="4" t="inlineStr">
        <is>
          <t xml:space="preserve"> </t>
        </is>
      </c>
      <c r="E60" s="4" t="inlineStr">
        <is>
          <t xml:space="preserve"> </t>
        </is>
      </c>
      <c r="F60" s="5" t="n">
        <v>3000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riginal convertible senior notes exchanged</t>
        </is>
      </c>
      <c r="B61" s="4" t="inlineStr">
        <is>
          <t xml:space="preserve"> </t>
        </is>
      </c>
      <c r="C61" s="5" t="n">
        <v>14600000</v>
      </c>
      <c r="D61" s="5" t="n">
        <v>67100000</v>
      </c>
      <c r="E61" s="5" t="n">
        <v>1849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payment of convertible senior notes</t>
        </is>
      </c>
      <c r="B62" s="5" t="n">
        <v>33300000</v>
      </c>
      <c r="C62" s="4" t="inlineStr">
        <is>
          <t xml:space="preserve"> </t>
        </is>
      </c>
      <c r="D62" s="4" t="inlineStr">
        <is>
          <t xml:space="preserve"> </t>
        </is>
      </c>
      <c r="E62" s="6" t="n">
        <v>333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incipal amount outstanding</t>
        </is>
      </c>
      <c r="B63" s="4" t="inlineStr">
        <is>
          <t xml:space="preserve"> </t>
        </is>
      </c>
      <c r="C63" s="5" t="n">
        <v>33500000</v>
      </c>
      <c r="D63" s="5" t="n">
        <v>48100000</v>
      </c>
      <c r="E63" s="5" t="n">
        <v>115100000</v>
      </c>
      <c r="F63" s="4" t="inlineStr">
        <is>
          <t xml:space="preserve"> </t>
        </is>
      </c>
      <c r="G63" s="6" t="n">
        <v>48078000</v>
      </c>
      <c r="H63" s="5" t="n">
        <v>115100000</v>
      </c>
      <c r="I63" s="6" t="n">
        <v>0</v>
      </c>
      <c r="J63" s="6" t="n">
        <v>48078000</v>
      </c>
      <c r="K63" s="4" t="inlineStr">
        <is>
          <t xml:space="preserve"> </t>
        </is>
      </c>
    </row>
    <row r="64">
      <c r="A64" s="4" t="inlineStr">
        <is>
          <t>Percentage of exchanged notes accounted for as an extinguishment of debt</t>
        </is>
      </c>
      <c r="B64" s="4" t="inlineStr">
        <is>
          <t xml:space="preserve"> </t>
        </is>
      </c>
      <c r="C64" s="4" t="inlineStr">
        <is>
          <t xml:space="preserve"> </t>
        </is>
      </c>
      <c r="D64" s="4" t="inlineStr">
        <is>
          <t xml:space="preserve"> </t>
        </is>
      </c>
      <c r="E64" s="8" t="n">
        <v>0.74</v>
      </c>
      <c r="F64" s="4" t="inlineStr">
        <is>
          <t xml:space="preserve"> </t>
        </is>
      </c>
      <c r="G64" s="4" t="inlineStr">
        <is>
          <t xml:space="preserve"> </t>
        </is>
      </c>
      <c r="H64" s="8" t="n">
        <v>0.74</v>
      </c>
      <c r="I64" s="4" t="inlineStr">
        <is>
          <t xml:space="preserve"> </t>
        </is>
      </c>
      <c r="J64" s="4" t="inlineStr">
        <is>
          <t xml:space="preserve"> </t>
        </is>
      </c>
      <c r="K64" s="4" t="inlineStr">
        <is>
          <t xml:space="preserve"> </t>
        </is>
      </c>
    </row>
    <row r="65">
      <c r="A65" s="4" t="inlineStr">
        <is>
          <t>Percentage of exchanged notes accounted for as a modification of debt</t>
        </is>
      </c>
      <c r="B65" s="4" t="inlineStr">
        <is>
          <t xml:space="preserve"> </t>
        </is>
      </c>
      <c r="C65" s="4" t="inlineStr">
        <is>
          <t xml:space="preserve"> </t>
        </is>
      </c>
      <c r="D65" s="4" t="inlineStr">
        <is>
          <t xml:space="preserve"> </t>
        </is>
      </c>
      <c r="E65" s="8" t="n">
        <v>0.26</v>
      </c>
      <c r="F65" s="4" t="inlineStr">
        <is>
          <t xml:space="preserve"> </t>
        </is>
      </c>
      <c r="G65" s="4" t="inlineStr">
        <is>
          <t xml:space="preserve"> </t>
        </is>
      </c>
      <c r="H65" s="8" t="n">
        <v>0.26</v>
      </c>
      <c r="I65" s="4" t="inlineStr">
        <is>
          <t xml:space="preserve"> </t>
        </is>
      </c>
      <c r="J65" s="4" t="inlineStr">
        <is>
          <t xml:space="preserve"> </t>
        </is>
      </c>
      <c r="K65" s="4" t="inlineStr">
        <is>
          <t xml:space="preserve"> </t>
        </is>
      </c>
    </row>
    <row r="66">
      <c r="A66" s="4" t="inlineStr">
        <is>
          <t>Loss on extinguishment of debt</t>
        </is>
      </c>
      <c r="B66" s="4" t="inlineStr">
        <is>
          <t xml:space="preserve"> </t>
        </is>
      </c>
      <c r="C66" s="4" t="inlineStr">
        <is>
          <t xml:space="preserve"> </t>
        </is>
      </c>
      <c r="D66" s="4" t="inlineStr">
        <is>
          <t xml:space="preserve"> </t>
        </is>
      </c>
      <c r="E66" s="4" t="inlineStr">
        <is>
          <t xml:space="preserve"> </t>
        </is>
      </c>
      <c r="F66" s="4" t="inlineStr">
        <is>
          <t xml:space="preserve"> </t>
        </is>
      </c>
      <c r="G66" s="5" t="n">
        <v>4700000</v>
      </c>
      <c r="H66" s="5" t="n">
        <v>7700000</v>
      </c>
      <c r="I66" s="6" t="n">
        <v>2000000</v>
      </c>
      <c r="J66" s="4" t="inlineStr">
        <is>
          <t xml:space="preserve"> </t>
        </is>
      </c>
      <c r="K66" s="4" t="inlineStr">
        <is>
          <t xml:space="preserve"> </t>
        </is>
      </c>
    </row>
    <row r="67">
      <c r="A67" s="4" t="inlineStr">
        <is>
          <t>Interest rate percentage</t>
        </is>
      </c>
      <c r="B67" s="4" t="inlineStr">
        <is>
          <t xml:space="preserve"> </t>
        </is>
      </c>
      <c r="C67" s="4" t="inlineStr">
        <is>
          <t xml:space="preserve"> </t>
        </is>
      </c>
      <c r="D67" s="4" t="inlineStr">
        <is>
          <t xml:space="preserve"> </t>
        </is>
      </c>
      <c r="E67" s="4" t="inlineStr">
        <is>
          <t xml:space="preserve"> </t>
        </is>
      </c>
      <c r="F67" s="8" t="n">
        <v>0.02</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version ratio</t>
        </is>
      </c>
      <c r="B68" s="4" t="inlineStr">
        <is>
          <t xml:space="preserve"> </t>
        </is>
      </c>
      <c r="C68" s="4" t="inlineStr">
        <is>
          <t xml:space="preserve"> </t>
        </is>
      </c>
      <c r="D68" s="4" t="inlineStr">
        <is>
          <t xml:space="preserve"> </t>
        </is>
      </c>
      <c r="E68" s="4" t="inlineStr">
        <is>
          <t xml:space="preserve"> </t>
        </is>
      </c>
      <c r="F68" s="14" t="n">
        <v>0.0387879</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version price (in dollars per share) | $ / shares</t>
        </is>
      </c>
      <c r="B69" s="4" t="inlineStr">
        <is>
          <t xml:space="preserve"> </t>
        </is>
      </c>
      <c r="C69" s="4" t="inlineStr">
        <is>
          <t xml:space="preserve"> </t>
        </is>
      </c>
      <c r="D69" s="4" t="inlineStr">
        <is>
          <t xml:space="preserve"> </t>
        </is>
      </c>
      <c r="E69" s="4" t="inlineStr">
        <is>
          <t xml:space="preserve"> </t>
        </is>
      </c>
      <c r="F69" s="7" t="n">
        <v>25.78</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ividend threshold for conversion rate and conversion price adjustment (in dollars per share) | $ / shares</t>
        </is>
      </c>
      <c r="B70" s="4" t="inlineStr">
        <is>
          <t xml:space="preserve"> </t>
        </is>
      </c>
      <c r="C70" s="4" t="inlineStr">
        <is>
          <t xml:space="preserve"> </t>
        </is>
      </c>
      <c r="D70" s="4" t="inlineStr">
        <is>
          <t xml:space="preserve"> </t>
        </is>
      </c>
      <c r="E70" s="4" t="inlineStr">
        <is>
          <t xml:space="preserve"> </t>
        </is>
      </c>
      <c r="F70" s="15" t="n">
        <v>0.1125</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ssuance costs expen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500000</v>
      </c>
      <c r="K71" s="4" t="inlineStr">
        <is>
          <t xml:space="preserve"> </t>
        </is>
      </c>
    </row>
    <row r="72">
      <c r="A72" s="4" t="inlineStr">
        <is>
          <t>Debt issuance costs capitalized</t>
        </is>
      </c>
      <c r="B72" s="4" t="inlineStr">
        <is>
          <t xml:space="preserve"> </t>
        </is>
      </c>
      <c r="C72" s="4" t="inlineStr">
        <is>
          <t xml:space="preserve"> </t>
        </is>
      </c>
      <c r="D72" s="4" t="inlineStr">
        <is>
          <t xml:space="preserve"> </t>
        </is>
      </c>
      <c r="E72" s="4" t="inlineStr">
        <is>
          <t xml:space="preserve"> </t>
        </is>
      </c>
      <c r="F72" s="5" t="n">
        <v>5300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ffective interest rate for discount amortization</t>
        </is>
      </c>
      <c r="B73" s="4" t="inlineStr">
        <is>
          <t xml:space="preserve"> </t>
        </is>
      </c>
      <c r="C73" s="4" t="inlineStr">
        <is>
          <t xml:space="preserve"> </t>
        </is>
      </c>
      <c r="D73" s="4" t="inlineStr">
        <is>
          <t xml:space="preserve"> </t>
        </is>
      </c>
      <c r="E73" s="4" t="inlineStr">
        <is>
          <t xml:space="preserve"> </t>
        </is>
      </c>
      <c r="F73" s="9" t="n">
        <v>0.068</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mortization of debt discount and issuance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0</v>
      </c>
      <c r="J74" s="5" t="n">
        <v>0</v>
      </c>
      <c r="K74" s="5" t="n">
        <v>0</v>
      </c>
    </row>
    <row r="75">
      <c r="A75" s="4" t="inlineStr">
        <is>
          <t>Debt settled</t>
        </is>
      </c>
      <c r="B75" s="5" t="n">
        <v>335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2024 Notes | Senior notes | Initial purchas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ssuance costs capitalized</t>
        </is>
      </c>
      <c r="B78" s="4" t="inlineStr">
        <is>
          <t xml:space="preserve"> </t>
        </is>
      </c>
      <c r="C78" s="4" t="inlineStr">
        <is>
          <t xml:space="preserve"> </t>
        </is>
      </c>
      <c r="D78" s="4" t="inlineStr">
        <is>
          <t xml:space="preserve"> </t>
        </is>
      </c>
      <c r="E78" s="4" t="inlineStr">
        <is>
          <t xml:space="preserve"> </t>
        </is>
      </c>
      <c r="F78" s="5" t="n">
        <v>38000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2024 Notes | Senior notes | Third party offer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ssuance costs capitalized</t>
        </is>
      </c>
      <c r="B81" s="4" t="inlineStr">
        <is>
          <t xml:space="preserve"> </t>
        </is>
      </c>
      <c r="C81" s="4" t="inlineStr">
        <is>
          <t xml:space="preserve"> </t>
        </is>
      </c>
      <c r="D81" s="4" t="inlineStr">
        <is>
          <t xml:space="preserve"> </t>
        </is>
      </c>
      <c r="E81" s="4" t="inlineStr">
        <is>
          <t xml:space="preserve"> </t>
        </is>
      </c>
      <c r="F81" s="5" t="n">
        <v>1500000</v>
      </c>
      <c r="G81" s="4" t="inlineStr">
        <is>
          <t xml:space="preserve"> </t>
        </is>
      </c>
      <c r="H81" s="4" t="inlineStr">
        <is>
          <t xml:space="preserve"> </t>
        </is>
      </c>
      <c r="I81" s="4" t="inlineStr">
        <is>
          <t xml:space="preserve"> </t>
        </is>
      </c>
      <c r="J81" s="4" t="inlineStr">
        <is>
          <t xml:space="preserve"> </t>
        </is>
      </c>
      <c r="K81" s="4" t="inlineStr">
        <is>
          <t xml:space="preserve"> </t>
        </is>
      </c>
    </row>
  </sheetData>
  <mergeCells count="4">
    <mergeCell ref="I1:K1"/>
    <mergeCell ref="G1:H1"/>
    <mergeCell ref="B1:F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vertible Senior Notes and Related Transactions - Schedule of Components of Convertible Notes (Details) - USD ($)</t>
        </is>
      </c>
      <c r="B1" s="2" t="inlineStr">
        <is>
          <t>12 Months Ended</t>
        </is>
      </c>
    </row>
    <row r="2">
      <c r="B2" s="2" t="inlineStr">
        <is>
          <t>Feb. 01, 2025</t>
        </is>
      </c>
      <c r="C2" s="2" t="inlineStr">
        <is>
          <t>Feb. 03, 2024</t>
        </is>
      </c>
      <c r="D2" s="2" t="inlineStr">
        <is>
          <t>Mar. 31, 2024</t>
        </is>
      </c>
      <c r="E2" s="2" t="inlineStr">
        <is>
          <t>Jan. 31, 2024</t>
        </is>
      </c>
      <c r="F2" s="2" t="inlineStr">
        <is>
          <t>Apr. 2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bedded derivative</t>
        </is>
      </c>
      <c r="B4" s="5" t="n">
        <v>2500000</v>
      </c>
      <c r="C4" s="4" t="inlineStr">
        <is>
          <t xml:space="preserve"> </t>
        </is>
      </c>
      <c r="D4" s="4" t="inlineStr">
        <is>
          <t xml:space="preserve"> </t>
        </is>
      </c>
      <c r="E4" s="5" t="n">
        <v>16200000</v>
      </c>
      <c r="F4" s="4" t="inlineStr">
        <is>
          <t xml:space="preserve"> </t>
        </is>
      </c>
    </row>
    <row r="5">
      <c r="A5" s="4" t="inlineStr">
        <is>
          <t>Senior notes | 2024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t>
        </is>
      </c>
      <c r="B7" s="6" t="n">
        <v>0</v>
      </c>
      <c r="C7" s="5" t="n">
        <v>48078000</v>
      </c>
      <c r="D7" s="5" t="n">
        <v>33500000</v>
      </c>
      <c r="E7" s="5" t="n">
        <v>48100000</v>
      </c>
      <c r="F7" s="5" t="n">
        <v>115100000</v>
      </c>
    </row>
    <row r="8">
      <c r="A8" s="4" t="inlineStr">
        <is>
          <t>Unamortized debt issuance costs</t>
        </is>
      </c>
      <c r="B8" s="6" t="n">
        <v>0</v>
      </c>
      <c r="C8" s="6" t="n">
        <v>-30000</v>
      </c>
      <c r="D8" s="4" t="inlineStr">
        <is>
          <t xml:space="preserve"> </t>
        </is>
      </c>
      <c r="E8" s="4" t="inlineStr">
        <is>
          <t xml:space="preserve"> </t>
        </is>
      </c>
      <c r="F8" s="4" t="inlineStr">
        <is>
          <t xml:space="preserve"> </t>
        </is>
      </c>
    </row>
    <row r="9">
      <c r="A9" s="4" t="inlineStr">
        <is>
          <t>Net carrying amount</t>
        </is>
      </c>
      <c r="B9" s="6" t="n">
        <v>0</v>
      </c>
      <c r="C9" s="6" t="n">
        <v>48048000</v>
      </c>
      <c r="D9" s="4" t="inlineStr">
        <is>
          <t xml:space="preserve"> </t>
        </is>
      </c>
      <c r="E9" s="4" t="inlineStr">
        <is>
          <t xml:space="preserve"> </t>
        </is>
      </c>
      <c r="F9" s="4" t="inlineStr">
        <is>
          <t xml:space="preserve"> </t>
        </is>
      </c>
    </row>
    <row r="10">
      <c r="A10" s="4" t="inlineStr">
        <is>
          <t>Senior notes | 2024 Notes | Level 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net</t>
        </is>
      </c>
      <c r="B12" s="6" t="n">
        <v>0</v>
      </c>
      <c r="C12" s="6" t="n">
        <v>49182000</v>
      </c>
      <c r="D12" s="4" t="inlineStr">
        <is>
          <t xml:space="preserve"> </t>
        </is>
      </c>
      <c r="E12" s="4" t="inlineStr">
        <is>
          <t xml:space="preserve"> </t>
        </is>
      </c>
      <c r="F12" s="4" t="inlineStr">
        <is>
          <t xml:space="preserve"> </t>
        </is>
      </c>
    </row>
    <row r="13">
      <c r="A13" s="4" t="inlineStr">
        <is>
          <t>Senior notes | Initial and Additional 2028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arrying amount</t>
        </is>
      </c>
      <c r="B15" s="6" t="n">
        <v>336527000</v>
      </c>
      <c r="C15" s="6" t="n">
        <v>336717000</v>
      </c>
      <c r="D15" s="4" t="inlineStr">
        <is>
          <t xml:space="preserve"> </t>
        </is>
      </c>
      <c r="E15" s="4" t="inlineStr">
        <is>
          <t xml:space="preserve"> </t>
        </is>
      </c>
      <c r="F15" s="4" t="inlineStr">
        <is>
          <t xml:space="preserve"> </t>
        </is>
      </c>
    </row>
    <row r="16">
      <c r="A16" s="4" t="inlineStr">
        <is>
          <t>Senior notes | Initial 2028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t>
        </is>
      </c>
      <c r="B18" s="6" t="n">
        <v>275000000</v>
      </c>
      <c r="C18" s="6" t="n">
        <v>275000000</v>
      </c>
      <c r="D18" s="4" t="inlineStr">
        <is>
          <t xml:space="preserve"> </t>
        </is>
      </c>
      <c r="E18" s="4" t="inlineStr">
        <is>
          <t xml:space="preserve"> </t>
        </is>
      </c>
      <c r="F18" s="4" t="inlineStr">
        <is>
          <t xml:space="preserve"> </t>
        </is>
      </c>
    </row>
    <row r="19">
      <c r="A19" s="4" t="inlineStr">
        <is>
          <t>Unamortized debt discount and issuance costs</t>
        </is>
      </c>
      <c r="B19" s="6" t="n">
        <v>-6290000</v>
      </c>
      <c r="C19" s="6" t="n">
        <v>-8034000</v>
      </c>
      <c r="D19" s="4" t="inlineStr">
        <is>
          <t xml:space="preserve"> </t>
        </is>
      </c>
      <c r="E19" s="4" t="inlineStr">
        <is>
          <t xml:space="preserve"> </t>
        </is>
      </c>
      <c r="F19" s="4" t="inlineStr">
        <is>
          <t xml:space="preserve"> </t>
        </is>
      </c>
    </row>
    <row r="20">
      <c r="A20" s="4" t="inlineStr">
        <is>
          <t>Net carrying amount</t>
        </is>
      </c>
      <c r="B20" s="5" t="n">
        <v>268710000</v>
      </c>
      <c r="C20" s="5" t="n">
        <v>266966000</v>
      </c>
      <c r="D20" s="4" t="inlineStr">
        <is>
          <t xml:space="preserve"> </t>
        </is>
      </c>
      <c r="E20" s="4" t="inlineStr">
        <is>
          <t xml:space="preserve"> </t>
        </is>
      </c>
      <c r="F20" s="4" t="inlineStr">
        <is>
          <t xml:space="preserve"> </t>
        </is>
      </c>
    </row>
    <row r="21">
      <c r="A21" s="4" t="inlineStr">
        <is>
          <t>Discount amortization period</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Effective interest rate</t>
        </is>
      </c>
      <c r="B22" s="9" t="n">
        <v>0.045</v>
      </c>
      <c r="C22" s="9" t="n">
        <v>0.045</v>
      </c>
      <c r="D22" s="4" t="inlineStr">
        <is>
          <t xml:space="preserve"> </t>
        </is>
      </c>
      <c r="E22" s="4" t="inlineStr">
        <is>
          <t xml:space="preserve"> </t>
        </is>
      </c>
      <c r="F22" s="4" t="inlineStr">
        <is>
          <t xml:space="preserve"> </t>
        </is>
      </c>
    </row>
    <row r="23">
      <c r="A23" s="4" t="inlineStr">
        <is>
          <t>Senior notes | Initial 2028 Notes | Level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net</t>
        </is>
      </c>
      <c r="B25" s="5" t="n">
        <v>249339000</v>
      </c>
      <c r="C25" s="5" t="n">
        <v>295550000</v>
      </c>
      <c r="D25" s="4" t="inlineStr">
        <is>
          <t xml:space="preserve"> </t>
        </is>
      </c>
      <c r="E25" s="4" t="inlineStr">
        <is>
          <t xml:space="preserve"> </t>
        </is>
      </c>
      <c r="F25" s="4" t="inlineStr">
        <is>
          <t xml:space="preserve"> </t>
        </is>
      </c>
    </row>
    <row r="26">
      <c r="A26" s="4" t="inlineStr">
        <is>
          <t>Senior notes | Additional 2028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t>
        </is>
      </c>
      <c r="B28" s="6" t="n">
        <v>76947000</v>
      </c>
      <c r="C28" s="6" t="n">
        <v>64826000</v>
      </c>
      <c r="D28" s="4" t="inlineStr">
        <is>
          <t xml:space="preserve"> </t>
        </is>
      </c>
      <c r="E28" s="4" t="inlineStr">
        <is>
          <t xml:space="preserve"> </t>
        </is>
      </c>
      <c r="F28" s="4" t="inlineStr">
        <is>
          <t xml:space="preserve"> </t>
        </is>
      </c>
    </row>
    <row r="29">
      <c r="A29" s="4" t="inlineStr">
        <is>
          <t>Unamortized debt discount and issuance costs</t>
        </is>
      </c>
      <c r="B29" s="6" t="n">
        <v>-11590000</v>
      </c>
      <c r="C29" s="6" t="n">
        <v>-11465000</v>
      </c>
      <c r="D29" s="4" t="inlineStr">
        <is>
          <t xml:space="preserve"> </t>
        </is>
      </c>
      <c r="E29" s="4" t="inlineStr">
        <is>
          <t xml:space="preserve"> </t>
        </is>
      </c>
      <c r="F29" s="4" t="inlineStr">
        <is>
          <t xml:space="preserve"> </t>
        </is>
      </c>
    </row>
    <row r="30">
      <c r="A30" s="4" t="inlineStr">
        <is>
          <t>Embedded derivative</t>
        </is>
      </c>
      <c r="B30" s="6" t="n">
        <v>2460000</v>
      </c>
      <c r="C30" s="6" t="n">
        <v>16390000</v>
      </c>
      <c r="D30" s="4" t="inlineStr">
        <is>
          <t xml:space="preserve"> </t>
        </is>
      </c>
      <c r="E30" s="4" t="inlineStr">
        <is>
          <t xml:space="preserve"> </t>
        </is>
      </c>
      <c r="F30" s="4" t="inlineStr">
        <is>
          <t xml:space="preserve"> </t>
        </is>
      </c>
    </row>
    <row r="31">
      <c r="A31" s="4" t="inlineStr">
        <is>
          <t>Net carrying amount</t>
        </is>
      </c>
      <c r="B31" s="5" t="n">
        <v>67817000</v>
      </c>
      <c r="C31" s="5" t="n">
        <v>69751000</v>
      </c>
      <c r="D31" s="4" t="inlineStr">
        <is>
          <t xml:space="preserve"> </t>
        </is>
      </c>
      <c r="E31" s="4" t="inlineStr">
        <is>
          <t xml:space="preserve"> </t>
        </is>
      </c>
      <c r="F31" s="4" t="inlineStr">
        <is>
          <t xml:space="preserve"> </t>
        </is>
      </c>
    </row>
    <row r="32">
      <c r="A32" s="4" t="inlineStr">
        <is>
          <t>Effective interest rate</t>
        </is>
      </c>
      <c r="B32" s="9" t="n">
        <v>0.093</v>
      </c>
      <c r="C32" s="9" t="n">
        <v>0.08799999999999999</v>
      </c>
      <c r="D32" s="4" t="inlineStr">
        <is>
          <t xml:space="preserve"> </t>
        </is>
      </c>
      <c r="E32" s="4" t="inlineStr">
        <is>
          <t xml:space="preserve"> </t>
        </is>
      </c>
      <c r="F32" s="4" t="inlineStr">
        <is>
          <t xml:space="preserve"> </t>
        </is>
      </c>
    </row>
    <row r="33">
      <c r="A33" s="4" t="inlineStr">
        <is>
          <t>Senior notes | Additional 2028 Notes | Level 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 net</t>
        </is>
      </c>
      <c r="B35" s="5" t="n">
        <v>62397000</v>
      </c>
      <c r="C35" s="5" t="n">
        <v>60099000</v>
      </c>
      <c r="D35" s="4" t="inlineStr">
        <is>
          <t xml:space="preserve"> </t>
        </is>
      </c>
      <c r="E35" s="4" t="inlineStr">
        <is>
          <t xml:space="preserve"> </t>
        </is>
      </c>
      <c r="F35"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and Related Transactions - Schedule of Components of Interest Expense (Details) - USD ($) $ in Thousands</t>
        </is>
      </c>
      <c r="B1" s="2" t="inlineStr">
        <is>
          <t>12 Months Ended</t>
        </is>
      </c>
    </row>
    <row r="2">
      <c r="B2" s="2" t="inlineStr">
        <is>
          <t>Feb. 01, 2025</t>
        </is>
      </c>
      <c r="C2" s="2" t="inlineStr">
        <is>
          <t>Feb. 03, 2024</t>
        </is>
      </c>
      <c r="D2" s="2" t="inlineStr">
        <is>
          <t>Jan. 28, 2023</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 and issuance costs</t>
        </is>
      </c>
      <c r="B4" s="5" t="n">
        <v>5550</v>
      </c>
      <c r="C4" s="5" t="n">
        <v>2409</v>
      </c>
      <c r="D4" s="5" t="n">
        <v>1563</v>
      </c>
    </row>
    <row r="5">
      <c r="A5" s="4" t="inlineStr">
        <is>
          <t>Senior notes | 2024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upon interest</t>
        </is>
      </c>
      <c r="B7" s="6" t="n">
        <v>334</v>
      </c>
      <c r="C7" s="6" t="n">
        <v>2711</v>
      </c>
      <c r="D7" s="6" t="n">
        <v>6000</v>
      </c>
    </row>
    <row r="8">
      <c r="A8" s="4" t="inlineStr">
        <is>
          <t>Amortization of debt discount and issuance costs</t>
        </is>
      </c>
      <c r="B8" s="6" t="n">
        <v>28</v>
      </c>
      <c r="C8" s="6" t="n">
        <v>404</v>
      </c>
      <c r="D8" s="6" t="n">
        <v>838</v>
      </c>
    </row>
    <row r="9">
      <c r="A9" s="4" t="inlineStr">
        <is>
          <t>Total</t>
        </is>
      </c>
      <c r="B9" s="6" t="n">
        <v>362</v>
      </c>
      <c r="C9" s="6" t="n">
        <v>3115</v>
      </c>
      <c r="D9" s="6" t="n">
        <v>6838</v>
      </c>
    </row>
    <row r="10">
      <c r="A10" s="4" t="inlineStr">
        <is>
          <t>Senior notes | Initial 2028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upon interest</t>
        </is>
      </c>
      <c r="B12" s="6" t="n">
        <v>10313</v>
      </c>
      <c r="C12" s="6" t="n">
        <v>8135</v>
      </c>
      <c r="D12" s="6" t="n">
        <v>0</v>
      </c>
    </row>
    <row r="13">
      <c r="A13" s="4" t="inlineStr">
        <is>
          <t>Amortization of debt discount and issuance costs</t>
        </is>
      </c>
      <c r="B13" s="6" t="n">
        <v>1743</v>
      </c>
      <c r="C13" s="6" t="n">
        <v>1309</v>
      </c>
      <c r="D13" s="6" t="n">
        <v>0</v>
      </c>
    </row>
    <row r="14">
      <c r="A14" s="4" t="inlineStr">
        <is>
          <t>Total</t>
        </is>
      </c>
      <c r="B14" s="6" t="n">
        <v>12056</v>
      </c>
      <c r="C14" s="6" t="n">
        <v>9444</v>
      </c>
      <c r="D14" s="6" t="n">
        <v>0</v>
      </c>
    </row>
    <row r="15">
      <c r="A15" s="4" t="inlineStr">
        <is>
          <t>Senior notes | Additional 2028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upon interest</t>
        </is>
      </c>
      <c r="B17" s="6" t="n">
        <v>2810</v>
      </c>
      <c r="C17" s="6" t="n">
        <v>716</v>
      </c>
      <c r="D17" s="6" t="n">
        <v>0</v>
      </c>
    </row>
    <row r="18">
      <c r="A18" s="4" t="inlineStr">
        <is>
          <t>Amortization of debt discount and issuance costs</t>
        </is>
      </c>
      <c r="B18" s="6" t="n">
        <v>2986</v>
      </c>
      <c r="C18" s="6" t="n">
        <v>148</v>
      </c>
      <c r="D18" s="6" t="n">
        <v>0</v>
      </c>
    </row>
    <row r="19">
      <c r="A19" s="4" t="inlineStr">
        <is>
          <t>Total</t>
        </is>
      </c>
      <c r="B19" s="5" t="n">
        <v>5796</v>
      </c>
      <c r="C19" s="5" t="n">
        <v>864</v>
      </c>
      <c r="D19" s="5" t="n">
        <v>0</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onvertible Senior Notes and Related Transactions - Convertible Bond Hedge and Warrant Transactions (Details) - USD ($) $ / shares in Units, $ in Thousands</t>
        </is>
      </c>
      <c r="B1" s="2" t="inlineStr">
        <is>
          <t>1 Months Ended</t>
        </is>
      </c>
      <c r="E1" s="2" t="inlineStr">
        <is>
          <t>9 Months Ended</t>
        </is>
      </c>
      <c r="F1" s="2" t="inlineStr">
        <is>
          <t>12 Months Ended</t>
        </is>
      </c>
    </row>
    <row r="2">
      <c r="B2" s="2" t="inlineStr">
        <is>
          <t>Mar. 31, 2024</t>
        </is>
      </c>
      <c r="C2" s="2" t="inlineStr">
        <is>
          <t>Jan. 31, 2024</t>
        </is>
      </c>
      <c r="D2" s="2" t="inlineStr">
        <is>
          <t>Apr. 29, 2023</t>
        </is>
      </c>
      <c r="E2" s="2" t="inlineStr">
        <is>
          <t>Feb. 01, 2025</t>
        </is>
      </c>
      <c r="F2" s="2" t="inlineStr">
        <is>
          <t>Feb. 01, 2025</t>
        </is>
      </c>
      <c r="G2" s="2" t="inlineStr">
        <is>
          <t>Feb. 03, 2024</t>
        </is>
      </c>
      <c r="H2" s="2" t="inlineStr">
        <is>
          <t>Jan.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paid to purchase bond hedge</t>
        </is>
      </c>
      <c r="B4" s="4" t="inlineStr">
        <is>
          <t xml:space="preserve"> </t>
        </is>
      </c>
      <c r="C4" s="4" t="inlineStr">
        <is>
          <t xml:space="preserve"> </t>
        </is>
      </c>
      <c r="D4" s="4" t="inlineStr">
        <is>
          <t xml:space="preserve"> </t>
        </is>
      </c>
      <c r="E4" s="4" t="inlineStr">
        <is>
          <t xml:space="preserve"> </t>
        </is>
      </c>
      <c r="F4" s="5" t="n">
        <v>6538</v>
      </c>
      <c r="G4" s="5" t="n">
        <v>67992</v>
      </c>
      <c r="H4" s="5" t="n">
        <v>0</v>
      </c>
    </row>
    <row r="5">
      <c r="A5" s="4" t="inlineStr">
        <is>
          <t>Proceeds from issuance of warrants</t>
        </is>
      </c>
      <c r="B5" s="4" t="inlineStr">
        <is>
          <t xml:space="preserve"> </t>
        </is>
      </c>
      <c r="C5" s="4" t="inlineStr">
        <is>
          <t xml:space="preserve"> </t>
        </is>
      </c>
      <c r="D5" s="4" t="inlineStr">
        <is>
          <t xml:space="preserve"> </t>
        </is>
      </c>
      <c r="E5" s="4" t="inlineStr">
        <is>
          <t xml:space="preserve"> </t>
        </is>
      </c>
      <c r="F5" s="6" t="n">
        <v>3665</v>
      </c>
      <c r="G5" s="6" t="n">
        <v>25921</v>
      </c>
      <c r="H5" s="6" t="n">
        <v>0</v>
      </c>
    </row>
    <row r="6">
      <c r="A6" s="4" t="inlineStr">
        <is>
          <t>Proceeds from termination of convertible note hedges</t>
        </is>
      </c>
      <c r="B6" s="4" t="inlineStr">
        <is>
          <t xml:space="preserve"> </t>
        </is>
      </c>
      <c r="C6" s="4" t="inlineStr">
        <is>
          <t xml:space="preserve"> </t>
        </is>
      </c>
      <c r="D6" s="4" t="inlineStr">
        <is>
          <t xml:space="preserve"> </t>
        </is>
      </c>
      <c r="E6" s="4" t="inlineStr">
        <is>
          <t xml:space="preserve"> </t>
        </is>
      </c>
      <c r="F6" s="6" t="n">
        <v>1347</v>
      </c>
      <c r="G6" s="6" t="n">
        <v>9146</v>
      </c>
      <c r="H6" s="6" t="n">
        <v>0</v>
      </c>
    </row>
    <row r="7">
      <c r="A7" s="4" t="inlineStr">
        <is>
          <t>Payments for terminated warrants</t>
        </is>
      </c>
      <c r="B7" s="4" t="inlineStr">
        <is>
          <t xml:space="preserve"> </t>
        </is>
      </c>
      <c r="C7" s="4" t="inlineStr">
        <is>
          <t xml:space="preserve"> </t>
        </is>
      </c>
      <c r="D7" s="4" t="inlineStr">
        <is>
          <t xml:space="preserve"> </t>
        </is>
      </c>
      <c r="E7" s="4" t="inlineStr">
        <is>
          <t xml:space="preserve"> </t>
        </is>
      </c>
      <c r="F7" s="6" t="n">
        <v>548</v>
      </c>
      <c r="G7" s="6" t="n">
        <v>1124</v>
      </c>
      <c r="H7" s="5" t="n">
        <v>0</v>
      </c>
    </row>
    <row r="8">
      <c r="A8" s="4" t="inlineStr">
        <is>
          <t>Reclassification of convertible bond hedges</t>
        </is>
      </c>
      <c r="B8" s="4" t="inlineStr">
        <is>
          <t xml:space="preserve"> </t>
        </is>
      </c>
      <c r="C8" s="4" t="inlineStr">
        <is>
          <t xml:space="preserve"> </t>
        </is>
      </c>
      <c r="D8" s="4" t="inlineStr">
        <is>
          <t xml:space="preserve"> </t>
        </is>
      </c>
      <c r="E8" s="4" t="inlineStr">
        <is>
          <t xml:space="preserve"> </t>
        </is>
      </c>
      <c r="F8" s="4" t="inlineStr">
        <is>
          <t xml:space="preserve"> </t>
        </is>
      </c>
      <c r="G8" s="5" t="n">
        <v>68530</v>
      </c>
      <c r="H8" s="4" t="inlineStr">
        <is>
          <t xml:space="preserve"> </t>
        </is>
      </c>
    </row>
    <row r="9">
      <c r="A9" s="4" t="inlineStr">
        <is>
          <t>2028 Bond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assets</t>
        </is>
      </c>
      <c r="B11" s="4" t="inlineStr">
        <is>
          <t xml:space="preserve"> </t>
        </is>
      </c>
      <c r="C11" s="5" t="n">
        <v>84700</v>
      </c>
      <c r="D11" s="4" t="inlineStr">
        <is>
          <t xml:space="preserve"> </t>
        </is>
      </c>
      <c r="E11" s="5" t="n">
        <v>11300</v>
      </c>
      <c r="F11" s="5" t="n">
        <v>11300</v>
      </c>
      <c r="G11" s="4" t="inlineStr">
        <is>
          <t xml:space="preserve"> </t>
        </is>
      </c>
      <c r="H11" s="4" t="inlineStr">
        <is>
          <t xml:space="preserve"> </t>
        </is>
      </c>
    </row>
    <row r="12">
      <c r="A12" s="4" t="inlineStr">
        <is>
          <t>Additional 2028 Bond Hed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assets</t>
        </is>
      </c>
      <c r="B14" s="4" t="inlineStr">
        <is>
          <t xml:space="preserve"> </t>
        </is>
      </c>
      <c r="C14" s="6" t="n">
        <v>162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itial 2028 Bond Hed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assets</t>
        </is>
      </c>
      <c r="B17" s="4" t="inlineStr">
        <is>
          <t xml:space="preserve"> </t>
        </is>
      </c>
      <c r="C17" s="6" t="n">
        <v>68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8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rike price of warrants (in dollars per share)</t>
        </is>
      </c>
      <c r="B20" s="4" t="inlineStr">
        <is>
          <t xml:space="preserve"> </t>
        </is>
      </c>
      <c r="C20" s="4" t="inlineStr">
        <is>
          <t xml:space="preserve"> </t>
        </is>
      </c>
      <c r="D20" s="4" t="inlineStr">
        <is>
          <t xml:space="preserve"> </t>
        </is>
      </c>
      <c r="E20" s="7" t="n">
        <v>37.43</v>
      </c>
      <c r="F20" s="7" t="n">
        <v>37.43</v>
      </c>
      <c r="G20" s="4" t="inlineStr">
        <is>
          <t xml:space="preserve"> </t>
        </is>
      </c>
      <c r="H20" s="4" t="inlineStr">
        <is>
          <t xml:space="preserve"> </t>
        </is>
      </c>
    </row>
    <row r="21">
      <c r="A21" s="4" t="inlineStr">
        <is>
          <t>Initial 2028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 to purchase, number of shares (in shares)</t>
        </is>
      </c>
      <c r="B23" s="4" t="inlineStr">
        <is>
          <t xml:space="preserve"> </t>
        </is>
      </c>
      <c r="C23" s="4" t="inlineStr">
        <is>
          <t xml:space="preserve"> </t>
        </is>
      </c>
      <c r="D23" s="6" t="n">
        <v>11100000</v>
      </c>
      <c r="E23" s="4" t="inlineStr">
        <is>
          <t xml:space="preserve"> </t>
        </is>
      </c>
      <c r="F23" s="4" t="inlineStr">
        <is>
          <t xml:space="preserve"> </t>
        </is>
      </c>
      <c r="G23" s="4" t="inlineStr">
        <is>
          <t xml:space="preserve"> </t>
        </is>
      </c>
      <c r="H23" s="4" t="inlineStr">
        <is>
          <t xml:space="preserve"> </t>
        </is>
      </c>
    </row>
    <row r="24">
      <c r="A24" s="4" t="inlineStr">
        <is>
          <t>Strike price (in dollars per share)</t>
        </is>
      </c>
      <c r="B24" s="4" t="inlineStr">
        <is>
          <t xml:space="preserve"> </t>
        </is>
      </c>
      <c r="C24" s="4" t="inlineStr">
        <is>
          <t xml:space="preserve"> </t>
        </is>
      </c>
      <c r="D24" s="7" t="n">
        <v>24.7</v>
      </c>
      <c r="E24" s="4" t="inlineStr">
        <is>
          <t xml:space="preserve"> </t>
        </is>
      </c>
      <c r="F24" s="7" t="n">
        <v>22.12</v>
      </c>
      <c r="G24" s="4" t="inlineStr">
        <is>
          <t xml:space="preserve"> </t>
        </is>
      </c>
      <c r="H24" s="4" t="inlineStr">
        <is>
          <t xml:space="preserve"> </t>
        </is>
      </c>
    </row>
    <row r="25">
      <c r="A25" s="4" t="inlineStr">
        <is>
          <t>Amount paid to purchase bond hedge</t>
        </is>
      </c>
      <c r="B25" s="4" t="inlineStr">
        <is>
          <t xml:space="preserve"> </t>
        </is>
      </c>
      <c r="C25" s="4" t="inlineStr">
        <is>
          <t xml:space="preserve"> </t>
        </is>
      </c>
      <c r="D25" s="5" t="n">
        <v>51800</v>
      </c>
      <c r="E25" s="4" t="inlineStr">
        <is>
          <t xml:space="preserve"> </t>
        </is>
      </c>
      <c r="F25" s="4" t="inlineStr">
        <is>
          <t xml:space="preserve"> </t>
        </is>
      </c>
      <c r="G25" s="4" t="inlineStr">
        <is>
          <t xml:space="preserve"> </t>
        </is>
      </c>
      <c r="H25" s="4" t="inlineStr">
        <is>
          <t xml:space="preserve"> </t>
        </is>
      </c>
    </row>
    <row r="26">
      <c r="A26" s="4" t="inlineStr">
        <is>
          <t>Warrant holders option to purchase common stock (in shares)</t>
        </is>
      </c>
      <c r="B26" s="4" t="inlineStr">
        <is>
          <t xml:space="preserve"> </t>
        </is>
      </c>
      <c r="C26" s="4" t="inlineStr">
        <is>
          <t xml:space="preserve"> </t>
        </is>
      </c>
      <c r="D26" s="6" t="n">
        <v>11100000</v>
      </c>
      <c r="E26" s="4" t="inlineStr">
        <is>
          <t xml:space="preserve"> </t>
        </is>
      </c>
      <c r="F26" s="4" t="inlineStr">
        <is>
          <t xml:space="preserve"> </t>
        </is>
      </c>
      <c r="G26" s="4" t="inlineStr">
        <is>
          <t xml:space="preserve"> </t>
        </is>
      </c>
      <c r="H26" s="4" t="inlineStr">
        <is>
          <t xml:space="preserve"> </t>
        </is>
      </c>
    </row>
    <row r="27">
      <c r="A27" s="4" t="inlineStr">
        <is>
          <t>Strike price of warrants (in dollars per share)</t>
        </is>
      </c>
      <c r="B27" s="4" t="inlineStr">
        <is>
          <t xml:space="preserve"> </t>
        </is>
      </c>
      <c r="C27" s="4" t="inlineStr">
        <is>
          <t xml:space="preserve"> </t>
        </is>
      </c>
      <c r="D27" s="7" t="n">
        <v>41.8</v>
      </c>
      <c r="E27" s="4" t="inlineStr">
        <is>
          <t xml:space="preserve"> </t>
        </is>
      </c>
      <c r="F27" s="4" t="inlineStr">
        <is>
          <t xml:space="preserve"> </t>
        </is>
      </c>
      <c r="G27" s="4" t="inlineStr">
        <is>
          <t xml:space="preserve"> </t>
        </is>
      </c>
      <c r="H27" s="4" t="inlineStr">
        <is>
          <t xml:space="preserve"> </t>
        </is>
      </c>
    </row>
    <row r="28">
      <c r="A28" s="4" t="inlineStr">
        <is>
          <t>Proceeds from issuance of warrants</t>
        </is>
      </c>
      <c r="B28" s="4" t="inlineStr">
        <is>
          <t xml:space="preserve"> </t>
        </is>
      </c>
      <c r="C28" s="4" t="inlineStr">
        <is>
          <t xml:space="preserve"> </t>
        </is>
      </c>
      <c r="D28" s="5" t="n">
        <v>20200</v>
      </c>
      <c r="E28" s="4" t="inlineStr">
        <is>
          <t xml:space="preserve"> </t>
        </is>
      </c>
      <c r="F28" s="4" t="inlineStr">
        <is>
          <t xml:space="preserve"> </t>
        </is>
      </c>
      <c r="G28" s="4" t="inlineStr">
        <is>
          <t xml:space="preserve"> </t>
        </is>
      </c>
      <c r="H28" s="4" t="inlineStr">
        <is>
          <t xml:space="preserve"> </t>
        </is>
      </c>
    </row>
    <row r="29">
      <c r="A29" s="4" t="inlineStr">
        <is>
          <t>Dividend threshold for strike price adjustment (in dollars per share)</t>
        </is>
      </c>
      <c r="B29" s="4" t="inlineStr">
        <is>
          <t xml:space="preserve"> </t>
        </is>
      </c>
      <c r="C29" s="4" t="inlineStr">
        <is>
          <t xml:space="preserve"> </t>
        </is>
      </c>
      <c r="D29" s="13" t="n">
        <v>0.225</v>
      </c>
      <c r="E29" s="4" t="inlineStr">
        <is>
          <t xml:space="preserve"> </t>
        </is>
      </c>
      <c r="F29" s="4" t="inlineStr">
        <is>
          <t xml:space="preserve"> </t>
        </is>
      </c>
      <c r="G29" s="4" t="inlineStr">
        <is>
          <t xml:space="preserve"> </t>
        </is>
      </c>
      <c r="H29" s="4" t="inlineStr">
        <is>
          <t xml:space="preserve"> </t>
        </is>
      </c>
    </row>
    <row r="30">
      <c r="A30" s="4" t="inlineStr">
        <is>
          <t>Reclassification of convertible bond hedges</t>
        </is>
      </c>
      <c r="B30" s="4" t="inlineStr">
        <is>
          <t xml:space="preserve"> </t>
        </is>
      </c>
      <c r="C30" s="6" t="n">
        <v>685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January Additional 2028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 paid to purchase bond hedge</t>
        </is>
      </c>
      <c r="B33" s="4" t="inlineStr">
        <is>
          <t xml:space="preserve"> </t>
        </is>
      </c>
      <c r="C33" s="6" t="n">
        <v>162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issuance of warrants</t>
        </is>
      </c>
      <c r="B34" s="4" t="inlineStr">
        <is>
          <t xml:space="preserve"> </t>
        </is>
      </c>
      <c r="C34" s="5" t="n">
        <v>58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rch Additional 2028 Notes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unt paid to purchase bond hedge</t>
        </is>
      </c>
      <c r="B37" s="5" t="n">
        <v>6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issuance of warrants</t>
        </is>
      </c>
      <c r="B38" s="6" t="n">
        <v>37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24 Notes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tion to purchase, number of shares (in shares)</t>
        </is>
      </c>
      <c r="B41" s="4" t="inlineStr">
        <is>
          <t xml:space="preserve"> </t>
        </is>
      </c>
      <c r="C41" s="6" t="n">
        <v>1300000</v>
      </c>
      <c r="D41" s="6" t="n">
        <v>4600000</v>
      </c>
      <c r="E41" s="6" t="n">
        <v>0</v>
      </c>
      <c r="F41" s="4" t="inlineStr">
        <is>
          <t xml:space="preserve"> </t>
        </is>
      </c>
      <c r="G41" s="4" t="inlineStr">
        <is>
          <t xml:space="preserve"> </t>
        </is>
      </c>
      <c r="H41" s="4" t="inlineStr">
        <is>
          <t xml:space="preserve"> </t>
        </is>
      </c>
    </row>
    <row r="42">
      <c r="A42" s="4" t="inlineStr">
        <is>
          <t>Strike price (in dollars per share)</t>
        </is>
      </c>
      <c r="B42" s="4" t="inlineStr">
        <is>
          <t xml:space="preserve"> </t>
        </is>
      </c>
      <c r="C42" s="4" t="inlineStr">
        <is>
          <t xml:space="preserve"> </t>
        </is>
      </c>
      <c r="D42" s="7" t="n">
        <v>24.92</v>
      </c>
      <c r="E42" s="4" t="inlineStr">
        <is>
          <t xml:space="preserve"> </t>
        </is>
      </c>
      <c r="F42" s="4" t="inlineStr">
        <is>
          <t xml:space="preserve"> </t>
        </is>
      </c>
      <c r="G42" s="4" t="inlineStr">
        <is>
          <t xml:space="preserve"> </t>
        </is>
      </c>
      <c r="H42" s="4" t="inlineStr">
        <is>
          <t xml:space="preserve"> </t>
        </is>
      </c>
    </row>
    <row r="43">
      <c r="A43" s="4" t="inlineStr">
        <is>
          <t>Warrant holders option to purchase common stock (in shares)</t>
        </is>
      </c>
      <c r="B43" s="4" t="inlineStr">
        <is>
          <t xml:space="preserve"> </t>
        </is>
      </c>
      <c r="C43" s="6" t="n">
        <v>1300000</v>
      </c>
      <c r="D43" s="6" t="n">
        <v>4600000</v>
      </c>
      <c r="E43" s="6" t="n">
        <v>0</v>
      </c>
      <c r="F43" s="6" t="n">
        <v>0</v>
      </c>
      <c r="G43" s="4" t="inlineStr">
        <is>
          <t xml:space="preserve"> </t>
        </is>
      </c>
      <c r="H43" s="4" t="inlineStr">
        <is>
          <t xml:space="preserve"> </t>
        </is>
      </c>
    </row>
    <row r="44">
      <c r="A44" s="4" t="inlineStr">
        <is>
          <t>Strike price of warrants (in dollars per share)</t>
        </is>
      </c>
      <c r="B44" s="4" t="inlineStr">
        <is>
          <t xml:space="preserve"> </t>
        </is>
      </c>
      <c r="C44" s="4" t="inlineStr">
        <is>
          <t xml:space="preserve"> </t>
        </is>
      </c>
      <c r="D44" s="7" t="n">
        <v>45.31</v>
      </c>
      <c r="E44" s="4" t="inlineStr">
        <is>
          <t xml:space="preserve"> </t>
        </is>
      </c>
      <c r="F44" s="4" t="inlineStr">
        <is>
          <t xml:space="preserve"> </t>
        </is>
      </c>
      <c r="G44" s="4" t="inlineStr">
        <is>
          <t xml:space="preserve"> </t>
        </is>
      </c>
      <c r="H44" s="4" t="inlineStr">
        <is>
          <t xml:space="preserve"> </t>
        </is>
      </c>
    </row>
    <row r="45">
      <c r="A45" s="4" t="inlineStr">
        <is>
          <t>Dividend threshold for strike price adjustment (in dollars per share)</t>
        </is>
      </c>
      <c r="B45" s="4" t="inlineStr">
        <is>
          <t xml:space="preserve"> </t>
        </is>
      </c>
      <c r="C45" s="4" t="inlineStr">
        <is>
          <t xml:space="preserve"> </t>
        </is>
      </c>
      <c r="D45" s="15" t="n">
        <v>0.1125</v>
      </c>
      <c r="E45" s="4" t="inlineStr">
        <is>
          <t xml:space="preserve"> </t>
        </is>
      </c>
      <c r="F45" s="4" t="inlineStr">
        <is>
          <t xml:space="preserve"> </t>
        </is>
      </c>
      <c r="G45" s="4" t="inlineStr">
        <is>
          <t xml:space="preserve"> </t>
        </is>
      </c>
      <c r="H45" s="4" t="inlineStr">
        <is>
          <t xml:space="preserve"> </t>
        </is>
      </c>
    </row>
    <row r="46">
      <c r="A46" s="4" t="inlineStr">
        <is>
          <t>Original convertible senior notes exchanged</t>
        </is>
      </c>
      <c r="B46" s="6" t="n">
        <v>14600</v>
      </c>
      <c r="C46" s="5" t="n">
        <v>67100</v>
      </c>
      <c r="D46" s="5" t="n">
        <v>184900</v>
      </c>
      <c r="E46" s="4" t="inlineStr">
        <is>
          <t xml:space="preserve"> </t>
        </is>
      </c>
      <c r="F46" s="4" t="inlineStr">
        <is>
          <t xml:space="preserve"> </t>
        </is>
      </c>
      <c r="G46" s="4" t="inlineStr">
        <is>
          <t xml:space="preserve"> </t>
        </is>
      </c>
      <c r="H46" s="4" t="inlineStr">
        <is>
          <t xml:space="preserve"> </t>
        </is>
      </c>
    </row>
    <row r="47">
      <c r="A47" s="4" t="inlineStr">
        <is>
          <t>Proceeds from termination of convertible note hedges</t>
        </is>
      </c>
      <c r="B47" s="6" t="n">
        <v>1300</v>
      </c>
      <c r="C47" s="6" t="n">
        <v>1900</v>
      </c>
      <c r="D47" s="6" t="n">
        <v>7200</v>
      </c>
      <c r="E47" s="4" t="inlineStr">
        <is>
          <t xml:space="preserve"> </t>
        </is>
      </c>
      <c r="F47" s="4" t="inlineStr">
        <is>
          <t xml:space="preserve"> </t>
        </is>
      </c>
      <c r="G47" s="4" t="inlineStr">
        <is>
          <t xml:space="preserve"> </t>
        </is>
      </c>
      <c r="H47" s="4" t="inlineStr">
        <is>
          <t xml:space="preserve"> </t>
        </is>
      </c>
    </row>
    <row r="48">
      <c r="A48" s="4" t="inlineStr">
        <is>
          <t>Payments for terminated warrants</t>
        </is>
      </c>
      <c r="B48" s="6" t="n">
        <v>500</v>
      </c>
      <c r="C48" s="6" t="n">
        <v>100</v>
      </c>
      <c r="D48" s="6" t="n">
        <v>1000</v>
      </c>
      <c r="E48" s="4" t="inlineStr">
        <is>
          <t xml:space="preserve"> </t>
        </is>
      </c>
      <c r="F48" s="4" t="inlineStr">
        <is>
          <t xml:space="preserve"> </t>
        </is>
      </c>
      <c r="G48" s="4" t="inlineStr">
        <is>
          <t xml:space="preserve"> </t>
        </is>
      </c>
      <c r="H48" s="4" t="inlineStr">
        <is>
          <t xml:space="preserve"> </t>
        </is>
      </c>
    </row>
    <row r="49">
      <c r="A49" s="4" t="inlineStr">
        <is>
          <t>Increase in additional paid-in-capital related to termination of convertible note hedge transactions and warrants</t>
        </is>
      </c>
      <c r="B49" s="5" t="n">
        <v>800</v>
      </c>
      <c r="C49" s="5" t="n">
        <v>1800</v>
      </c>
      <c r="D49" s="5" t="n">
        <v>6200</v>
      </c>
      <c r="E49" s="4" t="inlineStr">
        <is>
          <t xml:space="preserve"> </t>
        </is>
      </c>
      <c r="F49" s="4" t="inlineStr">
        <is>
          <t xml:space="preserve"> </t>
        </is>
      </c>
      <c r="G49" s="4" t="inlineStr">
        <is>
          <t xml:space="preserve"> </t>
        </is>
      </c>
      <c r="H49" s="4" t="inlineStr">
        <is>
          <t xml:space="preserve"> </t>
        </is>
      </c>
    </row>
  </sheetData>
  <mergeCells count="3">
    <mergeCell ref="B1:D1"/>
    <mergeCell ref="F1:H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 Schedule of Cash Dividend Declared Per Share (Details) - $ / shares</t>
        </is>
      </c>
      <c r="B1" s="2" t="inlineStr">
        <is>
          <t>3 Months Ended</t>
        </is>
      </c>
      <c r="D1" s="2" t="inlineStr">
        <is>
          <t>12 Months Ended</t>
        </is>
      </c>
    </row>
    <row r="2">
      <c r="B2" s="2" t="inlineStr">
        <is>
          <t>Jul. 29, 2023</t>
        </is>
      </c>
      <c r="C2" s="2" t="inlineStr">
        <is>
          <t>Apr. 29, 2023</t>
        </is>
      </c>
      <c r="D2" s="2" t="inlineStr">
        <is>
          <t>Feb. 01, 2025</t>
        </is>
      </c>
      <c r="E2" s="2" t="inlineStr">
        <is>
          <t>Feb. 03, 2024</t>
        </is>
      </c>
      <c r="F2" s="2" t="inlineStr">
        <is>
          <t>Jan. 28,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share (in dollars per share)</t>
        </is>
      </c>
      <c r="B4" s="7" t="n">
        <v>0.3</v>
      </c>
      <c r="C4" s="13" t="n">
        <v>0.225</v>
      </c>
      <c r="D4" s="13" t="n">
        <v>3.45</v>
      </c>
      <c r="E4" s="13" t="n">
        <v>1.125</v>
      </c>
      <c r="F4" s="13" t="n">
        <v>0.9</v>
      </c>
    </row>
  </sheetData>
  <mergeCells count="3">
    <mergeCell ref="B1:C1"/>
    <mergeCell ref="D1:F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Stockholders' Equity - Narrative (Details) - $ / shares</t>
        </is>
      </c>
      <c r="B1" s="2" t="inlineStr">
        <is>
          <t>1 Months Ended</t>
        </is>
      </c>
      <c r="D1" s="2" t="inlineStr">
        <is>
          <t>3 Months Ended</t>
        </is>
      </c>
      <c r="G1" s="2" t="inlineStr">
        <is>
          <t>12 Months Ended</t>
        </is>
      </c>
    </row>
    <row r="2">
      <c r="B2" s="2" t="inlineStr">
        <is>
          <t>Mar. 31, 2024</t>
        </is>
      </c>
      <c r="C2" s="2" t="inlineStr">
        <is>
          <t>Apr. 30, 2019</t>
        </is>
      </c>
      <c r="D2" s="2" t="inlineStr">
        <is>
          <t>May 04, 2024</t>
        </is>
      </c>
      <c r="E2" s="2" t="inlineStr">
        <is>
          <t>Jul. 29, 2023</t>
        </is>
      </c>
      <c r="F2" s="2" t="inlineStr">
        <is>
          <t>Apr. 29, 2023</t>
        </is>
      </c>
      <c r="G2" s="2" t="inlineStr">
        <is>
          <t>Feb. 01, 2025</t>
        </is>
      </c>
      <c r="H2" s="2" t="inlineStr">
        <is>
          <t>Feb. 03, 2024</t>
        </is>
      </c>
      <c r="I2" s="2" t="inlineStr">
        <is>
          <t>Jan. 28,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per share (in dollars per share)</t>
        </is>
      </c>
      <c r="B4" s="4" t="inlineStr">
        <is>
          <t xml:space="preserve"> </t>
        </is>
      </c>
      <c r="C4" s="4" t="inlineStr">
        <is>
          <t xml:space="preserve"> </t>
        </is>
      </c>
      <c r="D4" s="4" t="inlineStr">
        <is>
          <t xml:space="preserve"> </t>
        </is>
      </c>
      <c r="E4" s="7" t="n">
        <v>0.3</v>
      </c>
      <c r="F4" s="13" t="n">
        <v>0.225</v>
      </c>
      <c r="G4" s="13" t="n">
        <v>3.45</v>
      </c>
      <c r="H4" s="13" t="n">
        <v>1.125</v>
      </c>
      <c r="I4" s="13" t="n">
        <v>0.9</v>
      </c>
    </row>
    <row r="5">
      <c r="A5" s="4" t="inlineStr">
        <is>
          <t>2025 Q1 Special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dividends declared per share (in dollars per share)</t>
        </is>
      </c>
      <c r="B7" s="4" t="inlineStr">
        <is>
          <t xml:space="preserve"> </t>
        </is>
      </c>
      <c r="C7" s="4" t="inlineStr">
        <is>
          <t xml:space="preserve"> </t>
        </is>
      </c>
      <c r="D7" s="7" t="n">
        <v>2.2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25 Q1 Quarterly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dividends declared per share (in dollars per share)</t>
        </is>
      </c>
      <c r="B10" s="4" t="inlineStr">
        <is>
          <t xml:space="preserve"> </t>
        </is>
      </c>
      <c r="C10" s="4" t="inlineStr">
        <is>
          <t xml:space="preserve"> </t>
        </is>
      </c>
      <c r="D10" s="7" t="n">
        <v>0.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nior notes | 2024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 threshold for conversion rate and conversion price adjustment (in dollars per share)</t>
        </is>
      </c>
      <c r="B13" s="4" t="inlineStr">
        <is>
          <t xml:space="preserve"> </t>
        </is>
      </c>
      <c r="C13" s="15" t="n">
        <v>0.11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nior notes | 2028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 threshold for conversion rate and conversion price adjustment (in dollars per share)</t>
        </is>
      </c>
      <c r="B16" s="13" t="n">
        <v>0.2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4">
    <mergeCell ref="B1:C1"/>
    <mergeCell ref="D1:F1"/>
    <mergeCell ref="G1:I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ccumulated Other Comprehensive Income (Loss) (Details) - USD ($) $ in Thousands</t>
        </is>
      </c>
      <c r="B1" s="2" t="inlineStr">
        <is>
          <t>12 Months Ended</t>
        </is>
      </c>
    </row>
    <row r="2">
      <c r="B2" s="2" t="inlineStr">
        <is>
          <t>Feb. 01, 2025</t>
        </is>
      </c>
      <c r="C2" s="2" t="inlineStr">
        <is>
          <t>Feb. 03, 2024</t>
        </is>
      </c>
      <c r="D2" s="2" t="inlineStr">
        <is>
          <t>Jan. 28, 2023</t>
        </is>
      </c>
    </row>
    <row r="3">
      <c r="A3" s="3" t="inlineStr">
        <is>
          <t>Accumulated other comprehensive income (loss), net of tax</t>
        </is>
      </c>
      <c r="B3" s="4" t="inlineStr">
        <is>
          <t xml:space="preserve"> </t>
        </is>
      </c>
      <c r="C3" s="4" t="inlineStr">
        <is>
          <t xml:space="preserve"> </t>
        </is>
      </c>
      <c r="D3" s="4" t="inlineStr">
        <is>
          <t xml:space="preserve"> </t>
        </is>
      </c>
    </row>
    <row r="4">
      <c r="A4" s="4" t="inlineStr">
        <is>
          <t>Balance at beginning of period</t>
        </is>
      </c>
      <c r="B4" s="5" t="n">
        <v>734794</v>
      </c>
      <c r="C4" s="5" t="n">
        <v>572751</v>
      </c>
      <c r="D4" s="5" t="n">
        <v>653643</v>
      </c>
    </row>
    <row r="5">
      <c r="A5" s="4" t="inlineStr">
        <is>
          <t>Net OCL</t>
        </is>
      </c>
      <c r="B5" s="6" t="n">
        <v>-27338</v>
      </c>
      <c r="C5" s="6" t="n">
        <v>-182</v>
      </c>
      <c r="D5" s="6" t="n">
        <v>3208</v>
      </c>
    </row>
    <row r="6">
      <c r="A6" s="4" t="inlineStr">
        <is>
          <t>Balance at end of period</t>
        </is>
      </c>
      <c r="B6" s="6" t="n">
        <v>550407</v>
      </c>
      <c r="C6" s="6" t="n">
        <v>734794</v>
      </c>
      <c r="D6" s="6" t="n">
        <v>572751</v>
      </c>
    </row>
    <row r="7">
      <c r="A7" s="4" t="inlineStr">
        <is>
          <t>Total</t>
        </is>
      </c>
      <c r="B7" s="4" t="inlineStr">
        <is>
          <t xml:space="preserve"> </t>
        </is>
      </c>
      <c r="C7" s="4" t="inlineStr">
        <is>
          <t xml:space="preserve"> </t>
        </is>
      </c>
      <c r="D7" s="4" t="inlineStr">
        <is>
          <t xml:space="preserve"> </t>
        </is>
      </c>
    </row>
    <row r="8">
      <c r="A8" s="3" t="inlineStr">
        <is>
          <t>Accumulated other comprehensive income (loss), net of tax</t>
        </is>
      </c>
      <c r="B8" s="4" t="inlineStr">
        <is>
          <t xml:space="preserve"> </t>
        </is>
      </c>
      <c r="C8" s="4" t="inlineStr">
        <is>
          <t xml:space="preserve"> </t>
        </is>
      </c>
      <c r="D8" s="4" t="inlineStr">
        <is>
          <t xml:space="preserve"> </t>
        </is>
      </c>
    </row>
    <row r="9">
      <c r="A9" s="4" t="inlineStr">
        <is>
          <t>Balance at beginning of period</t>
        </is>
      </c>
      <c r="B9" s="6" t="n">
        <v>-137010</v>
      </c>
      <c r="C9" s="6" t="n">
        <v>-134073</v>
      </c>
      <c r="D9" s="6" t="n">
        <v>-135549</v>
      </c>
    </row>
    <row r="10">
      <c r="A10" s="4" t="inlineStr">
        <is>
          <t>Gains (losses) arising during the year</t>
        </is>
      </c>
      <c r="B10" s="6" t="n">
        <v>-23044</v>
      </c>
      <c r="C10" s="6" t="n">
        <v>1387</v>
      </c>
      <c r="D10" s="6" t="n">
        <v>9917</v>
      </c>
    </row>
    <row r="11">
      <c r="A11" s="4" t="inlineStr">
        <is>
          <t>Reclassification to net earnings for (gains) losses realized</t>
        </is>
      </c>
      <c r="B11" s="6" t="n">
        <v>858</v>
      </c>
      <c r="C11" s="6" t="n">
        <v>-4324</v>
      </c>
      <c r="D11" s="6" t="n">
        <v>-8441</v>
      </c>
    </row>
    <row r="12">
      <c r="A12" s="4" t="inlineStr">
        <is>
          <t>Net OCL</t>
        </is>
      </c>
      <c r="B12" s="6" t="n">
        <v>-22186</v>
      </c>
      <c r="C12" s="6" t="n">
        <v>-2937</v>
      </c>
      <c r="D12" s="6" t="n">
        <v>1476</v>
      </c>
    </row>
    <row r="13">
      <c r="A13" s="4" t="inlineStr">
        <is>
          <t>Balance at end of period</t>
        </is>
      </c>
      <c r="B13" s="6" t="n">
        <v>-159196</v>
      </c>
      <c r="C13" s="6" t="n">
        <v>-137010</v>
      </c>
      <c r="D13" s="6" t="n">
        <v>-134073</v>
      </c>
    </row>
    <row r="14">
      <c r="A14" s="4" t="inlineStr">
        <is>
          <t>Foreign Currency Translation Adjustment</t>
        </is>
      </c>
      <c r="B14" s="4" t="inlineStr">
        <is>
          <t xml:space="preserve"> </t>
        </is>
      </c>
      <c r="C14" s="4" t="inlineStr">
        <is>
          <t xml:space="preserve"> </t>
        </is>
      </c>
      <c r="D14" s="4" t="inlineStr">
        <is>
          <t xml:space="preserve"> </t>
        </is>
      </c>
    </row>
    <row r="15">
      <c r="A15" s="3" t="inlineStr">
        <is>
          <t>Accumulated other comprehensive income (loss), net of tax</t>
        </is>
      </c>
      <c r="B15" s="4" t="inlineStr">
        <is>
          <t xml:space="preserve"> </t>
        </is>
      </c>
      <c r="C15" s="4" t="inlineStr">
        <is>
          <t xml:space="preserve"> </t>
        </is>
      </c>
      <c r="D15" s="4" t="inlineStr">
        <is>
          <t xml:space="preserve"> </t>
        </is>
      </c>
    </row>
    <row r="16">
      <c r="A16" s="4" t="inlineStr">
        <is>
          <t>Balance at beginning of period</t>
        </is>
      </c>
      <c r="B16" s="6" t="n">
        <v>-136115</v>
      </c>
      <c r="C16" s="6" t="n">
        <v>-129168</v>
      </c>
      <c r="D16" s="6" t="n">
        <v>-135861</v>
      </c>
    </row>
    <row r="17">
      <c r="A17" s="4" t="inlineStr">
        <is>
          <t>Gains (losses) arising during the year</t>
        </is>
      </c>
      <c r="B17" s="6" t="n">
        <v>-28731</v>
      </c>
      <c r="C17" s="6" t="n">
        <v>-6947</v>
      </c>
      <c r="D17" s="6" t="n">
        <v>6693</v>
      </c>
    </row>
    <row r="18">
      <c r="A18" s="4" t="inlineStr">
        <is>
          <t>Reclassification to net earnings for (gains) losses realized</t>
        </is>
      </c>
      <c r="B18" s="6" t="n">
        <v>0</v>
      </c>
      <c r="C18" s="6" t="n">
        <v>0</v>
      </c>
      <c r="D18" s="6" t="n">
        <v>0</v>
      </c>
    </row>
    <row r="19">
      <c r="A19" s="4" t="inlineStr">
        <is>
          <t>Net OCL</t>
        </is>
      </c>
      <c r="B19" s="6" t="n">
        <v>-28731</v>
      </c>
      <c r="C19" s="6" t="n">
        <v>-6947</v>
      </c>
      <c r="D19" s="6" t="n">
        <v>6693</v>
      </c>
    </row>
    <row r="20">
      <c r="A20" s="4" t="inlineStr">
        <is>
          <t>Balance at end of period</t>
        </is>
      </c>
      <c r="B20" s="6" t="n">
        <v>-164846</v>
      </c>
      <c r="C20" s="6" t="n">
        <v>-136115</v>
      </c>
      <c r="D20" s="6" t="n">
        <v>-129168</v>
      </c>
    </row>
    <row r="21">
      <c r="A21" s="4" t="inlineStr">
        <is>
          <t>Derivative Financial Instruments Designated as Cash Flow Hedges</t>
        </is>
      </c>
      <c r="B21" s="4" t="inlineStr">
        <is>
          <t xml:space="preserve"> </t>
        </is>
      </c>
      <c r="C21" s="4" t="inlineStr">
        <is>
          <t xml:space="preserve"> </t>
        </is>
      </c>
      <c r="D21" s="4" t="inlineStr">
        <is>
          <t xml:space="preserve"> </t>
        </is>
      </c>
    </row>
    <row r="22">
      <c r="A22" s="3" t="inlineStr">
        <is>
          <t>Accumulated other comprehensive income (loss), net of tax</t>
        </is>
      </c>
      <c r="B22" s="4" t="inlineStr">
        <is>
          <t xml:space="preserve"> </t>
        </is>
      </c>
      <c r="C22" s="4" t="inlineStr">
        <is>
          <t xml:space="preserve"> </t>
        </is>
      </c>
      <c r="D22" s="4" t="inlineStr">
        <is>
          <t xml:space="preserve"> </t>
        </is>
      </c>
    </row>
    <row r="23">
      <c r="A23" s="4" t="inlineStr">
        <is>
          <t>Balance at beginning of period</t>
        </is>
      </c>
      <c r="B23" s="6" t="n">
        <v>-544</v>
      </c>
      <c r="C23" s="6" t="n">
        <v>-1584</v>
      </c>
      <c r="D23" s="6" t="n">
        <v>7280</v>
      </c>
    </row>
    <row r="24">
      <c r="A24" s="4" t="inlineStr">
        <is>
          <t>Gains (losses) arising during the year</t>
        </is>
      </c>
      <c r="B24" s="6" t="n">
        <v>6853</v>
      </c>
      <c r="C24" s="6" t="n">
        <v>5451</v>
      </c>
      <c r="D24" s="6" t="n">
        <v>47</v>
      </c>
    </row>
    <row r="25">
      <c r="A25" s="4" t="inlineStr">
        <is>
          <t>Reclassification to net earnings for (gains) losses realized</t>
        </is>
      </c>
      <c r="B25" s="6" t="n">
        <v>991</v>
      </c>
      <c r="C25" s="6" t="n">
        <v>-4411</v>
      </c>
      <c r="D25" s="6" t="n">
        <v>-8911</v>
      </c>
    </row>
    <row r="26">
      <c r="A26" s="4" t="inlineStr">
        <is>
          <t>Net OCL</t>
        </is>
      </c>
      <c r="B26" s="6" t="n">
        <v>7844</v>
      </c>
      <c r="C26" s="6" t="n">
        <v>1040</v>
      </c>
      <c r="D26" s="6" t="n">
        <v>-8864</v>
      </c>
    </row>
    <row r="27">
      <c r="A27" s="4" t="inlineStr">
        <is>
          <t>Balance at end of period</t>
        </is>
      </c>
      <c r="B27" s="6" t="n">
        <v>7300</v>
      </c>
      <c r="C27" s="6" t="n">
        <v>-544</v>
      </c>
      <c r="D27" s="6" t="n">
        <v>-1584</v>
      </c>
    </row>
    <row r="28">
      <c r="A28" s="4" t="inlineStr">
        <is>
          <t>Defined Benefit Plans</t>
        </is>
      </c>
      <c r="B28" s="4" t="inlineStr">
        <is>
          <t xml:space="preserve"> </t>
        </is>
      </c>
      <c r="C28" s="4" t="inlineStr">
        <is>
          <t xml:space="preserve"> </t>
        </is>
      </c>
      <c r="D28" s="4" t="inlineStr">
        <is>
          <t xml:space="preserve"> </t>
        </is>
      </c>
    </row>
    <row r="29">
      <c r="A29" s="3" t="inlineStr">
        <is>
          <t>Accumulated other comprehensive income (loss), net of tax</t>
        </is>
      </c>
      <c r="B29" s="4" t="inlineStr">
        <is>
          <t xml:space="preserve"> </t>
        </is>
      </c>
      <c r="C29" s="4" t="inlineStr">
        <is>
          <t xml:space="preserve"> </t>
        </is>
      </c>
      <c r="D29" s="4" t="inlineStr">
        <is>
          <t xml:space="preserve"> </t>
        </is>
      </c>
    </row>
    <row r="30">
      <c r="A30" s="4" t="inlineStr">
        <is>
          <t>Balance at beginning of period</t>
        </is>
      </c>
      <c r="B30" s="6" t="n">
        <v>-351</v>
      </c>
      <c r="C30" s="6" t="n">
        <v>-3321</v>
      </c>
      <c r="D30" s="6" t="n">
        <v>-6968</v>
      </c>
    </row>
    <row r="31">
      <c r="A31" s="4" t="inlineStr">
        <is>
          <t>Gains (losses) arising during the year</t>
        </is>
      </c>
      <c r="B31" s="6" t="n">
        <v>-1166</v>
      </c>
      <c r="C31" s="6" t="n">
        <v>2883</v>
      </c>
      <c r="D31" s="6" t="n">
        <v>3177</v>
      </c>
    </row>
    <row r="32">
      <c r="A32" s="4" t="inlineStr">
        <is>
          <t>Reclassification to net earnings for (gains) losses realized</t>
        </is>
      </c>
      <c r="B32" s="6" t="n">
        <v>-133</v>
      </c>
      <c r="C32" s="6" t="n">
        <v>87</v>
      </c>
      <c r="D32" s="6" t="n">
        <v>470</v>
      </c>
    </row>
    <row r="33">
      <c r="A33" s="4" t="inlineStr">
        <is>
          <t>Net OCL</t>
        </is>
      </c>
      <c r="B33" s="6" t="n">
        <v>-1299</v>
      </c>
      <c r="C33" s="6" t="n">
        <v>2970</v>
      </c>
      <c r="D33" s="6" t="n">
        <v>3647</v>
      </c>
    </row>
    <row r="34">
      <c r="A34" s="4" t="inlineStr">
        <is>
          <t>Balance at end of period</t>
        </is>
      </c>
      <c r="B34" s="5" t="n">
        <v>-1650</v>
      </c>
      <c r="C34" s="5" t="n">
        <v>-351</v>
      </c>
      <c r="D34" s="5" t="n">
        <v>-3321</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classifications Out of Accumulated Other Comprehensive Income (Loss) (Details) - USD ($) $ in Thousands</t>
        </is>
      </c>
      <c r="B1" s="2" t="inlineStr">
        <is>
          <t>12 Months Ended</t>
        </is>
      </c>
    </row>
    <row r="2">
      <c r="B2" s="2" t="inlineStr">
        <is>
          <t>Feb. 01, 2025</t>
        </is>
      </c>
      <c r="C2" s="2" t="inlineStr">
        <is>
          <t>Feb. 03, 2024</t>
        </is>
      </c>
      <c r="D2" s="2" t="inlineStr">
        <is>
          <t>Jan. 28, 2023</t>
        </is>
      </c>
    </row>
    <row r="3">
      <c r="A3" s="3" t="inlineStr">
        <is>
          <t>Reclassifications out of accumulated other comprehensive income (loss) to net earnings (loss)</t>
        </is>
      </c>
      <c r="B3" s="4" t="inlineStr">
        <is>
          <t xml:space="preserve"> </t>
        </is>
      </c>
      <c r="C3" s="4" t="inlineStr">
        <is>
          <t xml:space="preserve"> </t>
        </is>
      </c>
      <c r="D3" s="4" t="inlineStr">
        <is>
          <t xml:space="preserve"> </t>
        </is>
      </c>
    </row>
    <row r="4">
      <c r="A4" s="4" t="inlineStr">
        <is>
          <t>Cost of product sales</t>
        </is>
      </c>
      <c r="B4" s="5" t="n">
        <v>1694283</v>
      </c>
      <c r="C4" s="5" t="n">
        <v>1553950</v>
      </c>
      <c r="D4" s="5" t="n">
        <v>1538603</v>
      </c>
    </row>
    <row r="5">
      <c r="A5" s="4" t="inlineStr">
        <is>
          <t>Interest expense</t>
        </is>
      </c>
      <c r="B5" s="6" t="n">
        <v>30067</v>
      </c>
      <c r="C5" s="6" t="n">
        <v>21816</v>
      </c>
      <c r="D5" s="6" t="n">
        <v>13190</v>
      </c>
    </row>
    <row r="6">
      <c r="A6" s="4" t="inlineStr">
        <is>
          <t>Income tax expense</t>
        </is>
      </c>
      <c r="B6" s="6" t="n">
        <v>9695</v>
      </c>
      <c r="C6" s="6" t="n">
        <v>25418</v>
      </c>
      <c r="D6" s="6" t="n">
        <v>36502</v>
      </c>
    </row>
    <row r="7">
      <c r="A7" s="4" t="inlineStr">
        <is>
          <t>Other expense</t>
        </is>
      </c>
      <c r="B7" s="6" t="n">
        <v>73359</v>
      </c>
      <c r="C7" s="6" t="n">
        <v>5075</v>
      </c>
      <c r="D7" s="6" t="n">
        <v>39822</v>
      </c>
    </row>
    <row r="8">
      <c r="A8" s="4" t="inlineStr">
        <is>
          <t>Total reclassifications to net earnings for (gains) losses realized during the year</t>
        </is>
      </c>
      <c r="B8" s="6" t="n">
        <v>-70778</v>
      </c>
      <c r="C8" s="6" t="n">
        <v>-210717</v>
      </c>
      <c r="D8" s="6" t="n">
        <v>-161544</v>
      </c>
    </row>
    <row r="9">
      <c r="A9" s="4" t="inlineStr">
        <is>
          <t>Reclassifications out of accumulated other comprehensive income (loss)</t>
        </is>
      </c>
      <c r="B9" s="4" t="inlineStr">
        <is>
          <t xml:space="preserve"> </t>
        </is>
      </c>
      <c r="C9" s="4" t="inlineStr">
        <is>
          <t xml:space="preserve"> </t>
        </is>
      </c>
      <c r="D9" s="4" t="inlineStr">
        <is>
          <t xml:space="preserve"> </t>
        </is>
      </c>
    </row>
    <row r="10">
      <c r="A10" s="3" t="inlineStr">
        <is>
          <t>Reclassifications out of accumulated other comprehensive income (loss) to net earnings (loss)</t>
        </is>
      </c>
      <c r="B10" s="4" t="inlineStr">
        <is>
          <t xml:space="preserve"> </t>
        </is>
      </c>
      <c r="C10" s="4" t="inlineStr">
        <is>
          <t xml:space="preserve"> </t>
        </is>
      </c>
      <c r="D10" s="4" t="inlineStr">
        <is>
          <t xml:space="preserve"> </t>
        </is>
      </c>
    </row>
    <row r="11">
      <c r="A11" s="4" t="inlineStr">
        <is>
          <t>Total reclassifications to net earnings for (gains) losses realized during the year</t>
        </is>
      </c>
      <c r="B11" s="6" t="n">
        <v>858</v>
      </c>
      <c r="C11" s="6" t="n">
        <v>-4324</v>
      </c>
      <c r="D11" s="6" t="n">
        <v>-8441</v>
      </c>
    </row>
    <row r="12">
      <c r="A12" s="4" t="inlineStr">
        <is>
          <t>Reclassifications out of accumulated other comprehensive income (loss) | Derivative Financial Instruments Designated as Cash Flow Hedges</t>
        </is>
      </c>
      <c r="B12" s="4" t="inlineStr">
        <is>
          <t xml:space="preserve"> </t>
        </is>
      </c>
      <c r="C12" s="4" t="inlineStr">
        <is>
          <t xml:space="preserve"> </t>
        </is>
      </c>
      <c r="D12" s="4" t="inlineStr">
        <is>
          <t xml:space="preserve"> </t>
        </is>
      </c>
    </row>
    <row r="13">
      <c r="A13" s="3" t="inlineStr">
        <is>
          <t>Reclassifications out of accumulated other comprehensive income (loss) to net earnings (loss)</t>
        </is>
      </c>
      <c r="B13" s="4" t="inlineStr">
        <is>
          <t xml:space="preserve"> </t>
        </is>
      </c>
      <c r="C13" s="4" t="inlineStr">
        <is>
          <t xml:space="preserve"> </t>
        </is>
      </c>
      <c r="D13" s="4" t="inlineStr">
        <is>
          <t xml:space="preserve"> </t>
        </is>
      </c>
    </row>
    <row r="14">
      <c r="A14" s="4" t="inlineStr">
        <is>
          <t>Cost of product sales</t>
        </is>
      </c>
      <c r="B14" s="6" t="n">
        <v>1297</v>
      </c>
      <c r="C14" s="6" t="n">
        <v>-4392</v>
      </c>
      <c r="D14" s="6" t="n">
        <v>-9988</v>
      </c>
    </row>
    <row r="15">
      <c r="A15" s="4" t="inlineStr">
        <is>
          <t>Interest expense</t>
        </is>
      </c>
      <c r="B15" s="6" t="n">
        <v>-212</v>
      </c>
      <c r="C15" s="6" t="n">
        <v>-647</v>
      </c>
      <c r="D15" s="6" t="n">
        <v>-28</v>
      </c>
    </row>
    <row r="16">
      <c r="A16" s="4" t="inlineStr">
        <is>
          <t>Income tax expense</t>
        </is>
      </c>
      <c r="B16" s="6" t="n">
        <v>-94</v>
      </c>
      <c r="C16" s="6" t="n">
        <v>628</v>
      </c>
      <c r="D16" s="6" t="n">
        <v>1105</v>
      </c>
    </row>
    <row r="17">
      <c r="A17" s="4" t="inlineStr">
        <is>
          <t>Total reclassifications to net earnings for (gains) losses realized during the year</t>
        </is>
      </c>
      <c r="B17" s="6" t="n">
        <v>991</v>
      </c>
      <c r="C17" s="6" t="n">
        <v>-4411</v>
      </c>
      <c r="D17" s="6" t="n">
        <v>-8911</v>
      </c>
    </row>
    <row r="18">
      <c r="A18" s="4" t="inlineStr">
        <is>
          <t>Reclassifications out of accumulated other comprehensive income (loss) | Net actuarial loss amortization</t>
        </is>
      </c>
      <c r="B18" s="4" t="inlineStr">
        <is>
          <t xml:space="preserve"> </t>
        </is>
      </c>
      <c r="C18" s="4" t="inlineStr">
        <is>
          <t xml:space="preserve"> </t>
        </is>
      </c>
      <c r="D18" s="4" t="inlineStr">
        <is>
          <t xml:space="preserve"> </t>
        </is>
      </c>
    </row>
    <row r="19">
      <c r="A19" s="3" t="inlineStr">
        <is>
          <t>Reclassifications out of accumulated other comprehensive income (loss) to net earnings (loss)</t>
        </is>
      </c>
      <c r="B19" s="4" t="inlineStr">
        <is>
          <t xml:space="preserve"> </t>
        </is>
      </c>
      <c r="C19" s="4" t="inlineStr">
        <is>
          <t xml:space="preserve"> </t>
        </is>
      </c>
      <c r="D19" s="4" t="inlineStr">
        <is>
          <t xml:space="preserve"> </t>
        </is>
      </c>
    </row>
    <row r="20">
      <c r="A20" s="4" t="inlineStr">
        <is>
          <t>Other expense</t>
        </is>
      </c>
      <c r="B20" s="6" t="n">
        <v>-12</v>
      </c>
      <c r="C20" s="6" t="n">
        <v>256</v>
      </c>
      <c r="D20" s="6" t="n">
        <v>615</v>
      </c>
    </row>
    <row r="21">
      <c r="A21" s="4" t="inlineStr">
        <is>
          <t>Reclassifications out of accumulated other comprehensive income (loss) | Prior service credit amortization</t>
        </is>
      </c>
      <c r="B21" s="4" t="inlineStr">
        <is>
          <t xml:space="preserve"> </t>
        </is>
      </c>
      <c r="C21" s="4" t="inlineStr">
        <is>
          <t xml:space="preserve"> </t>
        </is>
      </c>
      <c r="D21" s="4" t="inlineStr">
        <is>
          <t xml:space="preserve"> </t>
        </is>
      </c>
    </row>
    <row r="22">
      <c r="A22" s="3" t="inlineStr">
        <is>
          <t>Reclassifications out of accumulated other comprehensive income (loss) to net earnings (loss)</t>
        </is>
      </c>
      <c r="B22" s="4" t="inlineStr">
        <is>
          <t xml:space="preserve"> </t>
        </is>
      </c>
      <c r="C22" s="4" t="inlineStr">
        <is>
          <t xml:space="preserve"> </t>
        </is>
      </c>
      <c r="D22" s="4" t="inlineStr">
        <is>
          <t xml:space="preserve"> </t>
        </is>
      </c>
    </row>
    <row r="23">
      <c r="A23" s="4" t="inlineStr">
        <is>
          <t>Other expense</t>
        </is>
      </c>
      <c r="B23" s="6" t="n">
        <v>-161</v>
      </c>
      <c r="C23" s="6" t="n">
        <v>-160</v>
      </c>
      <c r="D23" s="6" t="n">
        <v>-90</v>
      </c>
    </row>
    <row r="24">
      <c r="A24" s="4" t="inlineStr">
        <is>
          <t>Reclassifications out of accumulated other comprehensive income (loss) | Defined Benefit Plans</t>
        </is>
      </c>
      <c r="B24" s="4" t="inlineStr">
        <is>
          <t xml:space="preserve"> </t>
        </is>
      </c>
      <c r="C24" s="4" t="inlineStr">
        <is>
          <t xml:space="preserve"> </t>
        </is>
      </c>
      <c r="D24" s="4" t="inlineStr">
        <is>
          <t xml:space="preserve"> </t>
        </is>
      </c>
    </row>
    <row r="25">
      <c r="A25" s="3" t="inlineStr">
        <is>
          <t>Reclassifications out of accumulated other comprehensive income (loss) to net earnings (loss)</t>
        </is>
      </c>
      <c r="B25" s="4" t="inlineStr">
        <is>
          <t xml:space="preserve"> </t>
        </is>
      </c>
      <c r="C25" s="4" t="inlineStr">
        <is>
          <t xml:space="preserve"> </t>
        </is>
      </c>
      <c r="D25" s="4" t="inlineStr">
        <is>
          <t xml:space="preserve"> </t>
        </is>
      </c>
    </row>
    <row r="26">
      <c r="A26" s="4" t="inlineStr">
        <is>
          <t>Income tax expense</t>
        </is>
      </c>
      <c r="B26" s="6" t="n">
        <v>40</v>
      </c>
      <c r="C26" s="6" t="n">
        <v>-9</v>
      </c>
      <c r="D26" s="6" t="n">
        <v>-55</v>
      </c>
    </row>
    <row r="27">
      <c r="A27" s="4" t="inlineStr">
        <is>
          <t>Total reclassifications to net earnings for (gains) losses realized during the year</t>
        </is>
      </c>
      <c r="B27" s="5" t="n">
        <v>-133</v>
      </c>
      <c r="C27" s="5" t="n">
        <v>87</v>
      </c>
      <c r="D27" s="5" t="n">
        <v>470</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2" customWidth="1" min="7" max="7"/>
    <col width="22" customWidth="1" min="8" max="8"/>
  </cols>
  <sheetData>
    <row r="1">
      <c r="A1" s="1" t="inlineStr">
        <is>
          <t>Income Taxes - Narrative (Details) SFr in Millions</t>
        </is>
      </c>
      <c r="B1" s="2" t="inlineStr">
        <is>
          <t>12 Months Ended</t>
        </is>
      </c>
      <c r="H1" s="2" t="inlineStr">
        <is>
          <t>36 Months Ended</t>
        </is>
      </c>
    </row>
    <row r="2">
      <c r="B2" s="2" t="inlineStr">
        <is>
          <t>Feb. 01, 2025 USD ($)</t>
        </is>
      </c>
      <c r="C2" s="2" t="inlineStr">
        <is>
          <t>Feb. 03, 2024 USD ($)</t>
        </is>
      </c>
      <c r="D2" s="2" t="inlineStr">
        <is>
          <t>Feb. 03, 2024 CHF (SFr)</t>
        </is>
      </c>
      <c r="E2" s="2" t="inlineStr">
        <is>
          <t>Jan. 28, 2023 USD ($)</t>
        </is>
      </c>
      <c r="F2" s="2" t="inlineStr">
        <is>
          <t>Jan. 29, 2022 USD ($)</t>
        </is>
      </c>
      <c r="G2" s="2" t="inlineStr">
        <is>
          <t>Feb. 01, 2020 USD ($)</t>
        </is>
      </c>
      <c r="H2" s="2" t="inlineStr">
        <is>
          <t>Feb. 03, 2024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to 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000000</v>
      </c>
    </row>
    <row r="5">
      <c r="A5" s="4" t="inlineStr">
        <is>
          <t>Income taxes paid for intellectual property transfer</t>
        </is>
      </c>
      <c r="B5" s="4" t="inlineStr">
        <is>
          <t xml:space="preserve"> </t>
        </is>
      </c>
      <c r="C5" s="4" t="inlineStr">
        <is>
          <t xml:space="preserve"> </t>
        </is>
      </c>
      <c r="D5" s="4" t="inlineStr">
        <is>
          <t xml:space="preserve"> </t>
        </is>
      </c>
      <c r="E5" s="4" t="inlineStr">
        <is>
          <t xml:space="preserve"> </t>
        </is>
      </c>
      <c r="F5" s="5" t="n">
        <v>107200000</v>
      </c>
      <c r="G5" s="4" t="inlineStr">
        <is>
          <t xml:space="preserve"> </t>
        </is>
      </c>
      <c r="H5" s="4" t="inlineStr">
        <is>
          <t xml:space="preserve"> </t>
        </is>
      </c>
    </row>
    <row r="6">
      <c r="A6" s="4" t="inlineStr">
        <is>
          <t>Transition tax included in other long-term liabilities</t>
        </is>
      </c>
      <c r="B6" s="5" t="n">
        <v>0</v>
      </c>
      <c r="C6" s="5" t="n">
        <v>24600000</v>
      </c>
      <c r="D6" s="4" t="inlineStr">
        <is>
          <t xml:space="preserve"> </t>
        </is>
      </c>
      <c r="E6" s="4" t="inlineStr">
        <is>
          <t xml:space="preserve"> </t>
        </is>
      </c>
      <c r="F6" s="4" t="inlineStr">
        <is>
          <t xml:space="preserve"> </t>
        </is>
      </c>
      <c r="G6" s="4" t="inlineStr">
        <is>
          <t xml:space="preserve"> </t>
        </is>
      </c>
      <c r="H6" s="6" t="n">
        <v>24600000</v>
      </c>
    </row>
    <row r="7">
      <c r="A7" s="4" t="inlineStr">
        <is>
          <t>Tax benefit related to write off of transition tax liability</t>
        </is>
      </c>
      <c r="B7" s="6" t="n">
        <v>246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ome tax expense</t>
        </is>
      </c>
      <c r="B8" s="6" t="n">
        <v>9695000</v>
      </c>
      <c r="C8" s="6" t="n">
        <v>25418000</v>
      </c>
      <c r="D8" s="4" t="inlineStr">
        <is>
          <t xml:space="preserve"> </t>
        </is>
      </c>
      <c r="E8" s="5" t="n">
        <v>36502000</v>
      </c>
      <c r="F8" s="4" t="inlineStr">
        <is>
          <t xml:space="preserve"> </t>
        </is>
      </c>
      <c r="G8" s="4" t="inlineStr">
        <is>
          <t xml:space="preserve"> </t>
        </is>
      </c>
      <c r="H8" s="4" t="inlineStr">
        <is>
          <t xml:space="preserve"> </t>
        </is>
      </c>
    </row>
    <row r="9">
      <c r="A9" s="4" t="inlineStr">
        <is>
          <t>Valuation allowance</t>
        </is>
      </c>
      <c r="B9" s="6" t="n">
        <v>54168000</v>
      </c>
      <c r="C9" s="6" t="n">
        <v>55231000</v>
      </c>
      <c r="D9" s="4" t="inlineStr">
        <is>
          <t xml:space="preserve"> </t>
        </is>
      </c>
      <c r="E9" s="4" t="inlineStr">
        <is>
          <t xml:space="preserve"> </t>
        </is>
      </c>
      <c r="F9" s="4" t="inlineStr">
        <is>
          <t xml:space="preserve"> </t>
        </is>
      </c>
      <c r="G9" s="4" t="inlineStr">
        <is>
          <t xml:space="preserve"> </t>
        </is>
      </c>
      <c r="H9" s="6" t="n">
        <v>55231000</v>
      </c>
    </row>
    <row r="10">
      <c r="A10" s="4" t="inlineStr">
        <is>
          <t>Decrease in valuation allowance</t>
        </is>
      </c>
      <c r="B10" s="6" t="n">
        <v>1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oss carryforward</t>
        </is>
      </c>
      <c r="B11" s="6" t="n">
        <v>4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oss carryforward with unlimited carryforward</t>
        </is>
      </c>
      <c r="B12" s="6" t="n">
        <v>7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cognized tax benefit that may reduce our future annual effective tax rate</t>
        </is>
      </c>
      <c r="B13" s="6" t="n">
        <v>16200000</v>
      </c>
      <c r="C13" s="6" t="n">
        <v>35100000</v>
      </c>
      <c r="D13" s="4" t="inlineStr">
        <is>
          <t xml:space="preserve"> </t>
        </is>
      </c>
      <c r="E13" s="4" t="inlineStr">
        <is>
          <t xml:space="preserve"> </t>
        </is>
      </c>
      <c r="F13" s="4" t="inlineStr">
        <is>
          <t xml:space="preserve"> </t>
        </is>
      </c>
      <c r="G13" s="4" t="inlineStr">
        <is>
          <t xml:space="preserve"> </t>
        </is>
      </c>
      <c r="H13" s="6" t="n">
        <v>35100000</v>
      </c>
    </row>
    <row r="14">
      <c r="A14" s="4" t="inlineStr">
        <is>
          <t>Accruals for uncertain tax positions</t>
        </is>
      </c>
      <c r="B14" s="6" t="n">
        <v>40300000</v>
      </c>
      <c r="C14" s="6" t="n">
        <v>63400000</v>
      </c>
      <c r="D14" s="4" t="inlineStr">
        <is>
          <t xml:space="preserve"> </t>
        </is>
      </c>
      <c r="E14" s="4" t="inlineStr">
        <is>
          <t xml:space="preserve"> </t>
        </is>
      </c>
      <c r="F14" s="4" t="inlineStr">
        <is>
          <t xml:space="preserve"> </t>
        </is>
      </c>
      <c r="G14" s="4" t="inlineStr">
        <is>
          <t xml:space="preserve"> </t>
        </is>
      </c>
      <c r="H14" s="6" t="n">
        <v>63400000</v>
      </c>
    </row>
    <row r="15">
      <c r="A15" s="4" t="inlineStr">
        <is>
          <t>Accrued income taxes for intellectual property transfer</t>
        </is>
      </c>
      <c r="B15" s="6" t="n">
        <v>20600000</v>
      </c>
      <c r="C15" s="6" t="n">
        <v>20600000</v>
      </c>
      <c r="D15" s="4" t="inlineStr">
        <is>
          <t xml:space="preserve"> </t>
        </is>
      </c>
      <c r="E15" s="4" t="inlineStr">
        <is>
          <t xml:space="preserve"> </t>
        </is>
      </c>
      <c r="F15" s="4" t="inlineStr">
        <is>
          <t xml:space="preserve"> </t>
        </is>
      </c>
      <c r="G15" s="4" t="inlineStr">
        <is>
          <t xml:space="preserve"> </t>
        </is>
      </c>
      <c r="H15" s="6" t="n">
        <v>20600000</v>
      </c>
    </row>
    <row r="16">
      <c r="A16" s="4" t="inlineStr">
        <is>
          <t>Income tax (benefit) expense related for interest and penalties related to uncertain income tax positions</t>
        </is>
      </c>
      <c r="B16" s="6" t="n">
        <v>-3600000</v>
      </c>
      <c r="C16" s="6" t="n">
        <v>3400000</v>
      </c>
      <c r="D16" s="4" t="inlineStr">
        <is>
          <t xml:space="preserve"> </t>
        </is>
      </c>
      <c r="E16" s="6" t="n">
        <v>2600000</v>
      </c>
      <c r="F16" s="4" t="inlineStr">
        <is>
          <t xml:space="preserve"> </t>
        </is>
      </c>
      <c r="G16" s="4" t="inlineStr">
        <is>
          <t xml:space="preserve"> </t>
        </is>
      </c>
      <c r="H16" s="4" t="inlineStr">
        <is>
          <t xml:space="preserve"> </t>
        </is>
      </c>
    </row>
    <row r="17">
      <c r="A17" s="4" t="inlineStr">
        <is>
          <t>Accrued interest and penalties related to uncertain income tax positions</t>
        </is>
      </c>
      <c r="B17" s="6" t="n">
        <v>8100000</v>
      </c>
      <c r="C17" s="6" t="n">
        <v>11700000</v>
      </c>
      <c r="D17" s="4" t="inlineStr">
        <is>
          <t xml:space="preserve"> </t>
        </is>
      </c>
      <c r="E17" s="4" t="inlineStr">
        <is>
          <t xml:space="preserve"> </t>
        </is>
      </c>
      <c r="F17" s="4" t="inlineStr">
        <is>
          <t xml:space="preserve"> </t>
        </is>
      </c>
      <c r="G17" s="4" t="inlineStr">
        <is>
          <t xml:space="preserve"> </t>
        </is>
      </c>
      <c r="H17" s="6" t="n">
        <v>11700000</v>
      </c>
    </row>
    <row r="18">
      <c r="A18" s="4" t="inlineStr">
        <is>
          <t>Undistributed earnings of foreign subsidiaries subject to repatriation</t>
        </is>
      </c>
      <c r="B18" s="6" t="n">
        <v>3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eign Tax Autho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oss carryforward</t>
        </is>
      </c>
      <c r="B21" s="5" t="n">
        <v>35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wiss Federal Tax Administration (FT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ome tax benefit recognized related to tax reform</t>
        </is>
      </c>
      <c r="B24" s="4" t="inlineStr">
        <is>
          <t xml:space="preserve"> </t>
        </is>
      </c>
      <c r="C24" s="4" t="inlineStr">
        <is>
          <t xml:space="preserve"> </t>
        </is>
      </c>
      <c r="D24" s="4" t="inlineStr">
        <is>
          <t xml:space="preserve"> </t>
        </is>
      </c>
      <c r="E24" s="4" t="inlineStr">
        <is>
          <t xml:space="preserve"> </t>
        </is>
      </c>
      <c r="F24" s="4" t="inlineStr">
        <is>
          <t xml:space="preserve"> </t>
        </is>
      </c>
      <c r="G24" s="5" t="n">
        <v>8100000</v>
      </c>
      <c r="H24" s="4" t="inlineStr">
        <is>
          <t xml:space="preserve"> </t>
        </is>
      </c>
    </row>
    <row r="25">
      <c r="A25" s="4" t="inlineStr">
        <is>
          <t>Income tax expense</t>
        </is>
      </c>
      <c r="B25" s="4" t="inlineStr">
        <is>
          <t xml:space="preserve"> </t>
        </is>
      </c>
      <c r="C25" s="6" t="n">
        <v>5800000</v>
      </c>
      <c r="D25" s="4" t="inlineStr">
        <is>
          <t xml:space="preserve"> </t>
        </is>
      </c>
      <c r="E25" s="5" t="n">
        <v>2300000</v>
      </c>
      <c r="F25" s="4" t="inlineStr">
        <is>
          <t xml:space="preserve"> </t>
        </is>
      </c>
      <c r="G25" s="4" t="inlineStr">
        <is>
          <t xml:space="preserve"> </t>
        </is>
      </c>
      <c r="H25" s="4" t="inlineStr">
        <is>
          <t xml:space="preserve"> </t>
        </is>
      </c>
    </row>
    <row r="26">
      <c r="A26" s="4" t="inlineStr">
        <is>
          <t>Write off of tax benefit related to the value of income tax basis step-up of the Switzerland subsidiary's assets</t>
        </is>
      </c>
      <c r="B26" s="4" t="inlineStr">
        <is>
          <t xml:space="preserve"> </t>
        </is>
      </c>
      <c r="C26" s="5" t="n">
        <v>81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ome tax expense for intra-company transfer of assets</t>
        </is>
      </c>
      <c r="B29" s="4" t="inlineStr">
        <is>
          <t xml:space="preserve"> </t>
        </is>
      </c>
      <c r="C29" s="4" t="inlineStr">
        <is>
          <t xml:space="preserve"> </t>
        </is>
      </c>
      <c r="D29" s="4" t="inlineStr">
        <is>
          <t xml:space="preserve"> </t>
        </is>
      </c>
      <c r="E29" s="4" t="inlineStr">
        <is>
          <t xml:space="preserve"> </t>
        </is>
      </c>
      <c r="F29" s="5" t="n">
        <v>103000000</v>
      </c>
      <c r="G29" s="4" t="inlineStr">
        <is>
          <t xml:space="preserve"> </t>
        </is>
      </c>
      <c r="H29" s="4" t="inlineStr">
        <is>
          <t xml:space="preserve"> </t>
        </is>
      </c>
    </row>
    <row r="30">
      <c r="A30" s="4" t="inlineStr">
        <is>
          <t>Swede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ax settlement, foreig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92000000</v>
      </c>
    </row>
    <row r="33">
      <c r="A33" s="4" t="inlineStr">
        <is>
          <t>Sweden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ferred income tax benefit, amortization period</t>
        </is>
      </c>
      <c r="B35" s="4" t="inlineStr">
        <is>
          <t xml:space="preserve"> </t>
        </is>
      </c>
      <c r="C35" s="4" t="inlineStr">
        <is>
          <t xml:space="preserve"> </t>
        </is>
      </c>
      <c r="D35" s="4" t="inlineStr">
        <is>
          <t xml:space="preserve"> </t>
        </is>
      </c>
      <c r="E35" s="4" t="inlineStr">
        <is>
          <t xml:space="preserve"> </t>
        </is>
      </c>
      <c r="F35" s="4" t="inlineStr">
        <is>
          <t>10 years</t>
        </is>
      </c>
      <c r="G35" s="4" t="inlineStr">
        <is>
          <t xml:space="preserve"> </t>
        </is>
      </c>
      <c r="H35" s="4" t="inlineStr">
        <is>
          <t xml:space="preserve"> </t>
        </is>
      </c>
    </row>
    <row r="36">
      <c r="A36" s="4" t="inlineStr">
        <is>
          <t>Swede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come Tax Contingenc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ferred income tax benefit, amortization period</t>
        </is>
      </c>
      <c r="B38" s="4" t="inlineStr">
        <is>
          <t xml:space="preserve"> </t>
        </is>
      </c>
      <c r="C38" s="4" t="inlineStr">
        <is>
          <t xml:space="preserve"> </t>
        </is>
      </c>
      <c r="D38" s="4" t="inlineStr">
        <is>
          <t xml:space="preserve"> </t>
        </is>
      </c>
      <c r="E38" s="4" t="inlineStr">
        <is>
          <t xml:space="preserve"> </t>
        </is>
      </c>
      <c r="F38" s="4" t="inlineStr">
        <is>
          <t>20 years</t>
        </is>
      </c>
      <c r="G38" s="4" t="inlineStr">
        <is>
          <t xml:space="preserve"> </t>
        </is>
      </c>
      <c r="H38" s="4" t="inlineStr">
        <is>
          <t xml:space="preserve"> </t>
        </is>
      </c>
    </row>
    <row r="39">
      <c r="A39" s="4" t="inlineStr">
        <is>
          <t>Switzerla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ome Tax Contingenc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tax benefit related to the consolidation of certain business functions into Switzerland | SFr</t>
        </is>
      </c>
      <c r="B41" s="4" t="inlineStr">
        <is>
          <t xml:space="preserve"> </t>
        </is>
      </c>
      <c r="C41" s="4" t="inlineStr">
        <is>
          <t xml:space="preserve"> </t>
        </is>
      </c>
      <c r="D41" s="16" t="n">
        <v>33.7</v>
      </c>
      <c r="E41" s="4" t="inlineStr">
        <is>
          <t xml:space="preserve"> </t>
        </is>
      </c>
      <c r="F41" s="4" t="inlineStr">
        <is>
          <t xml:space="preserve"> </t>
        </is>
      </c>
      <c r="G41" s="4" t="inlineStr">
        <is>
          <t xml:space="preserve"> </t>
        </is>
      </c>
      <c r="H41" s="4" t="inlineStr">
        <is>
          <t xml:space="preserve"> </t>
        </is>
      </c>
    </row>
  </sheetData>
  <mergeCells count="2">
    <mergeCell ref="B1:G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46:06Z</dcterms:created>
  <dcterms:modified xmlns:dcterms="http://purl.org/dc/terms/" xmlns:xsi="http://www.w3.org/2001/XMLSchema-instance" xsi:type="dcterms:W3CDTF">2025-04-11T20:46:12Z</dcterms:modified>
</cp:coreProperties>
</file>